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pron"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Pledged assets and collateral" sheetId="16" state="visible" r:id="rId16"/>
    <sheet xmlns:r="http://schemas.openxmlformats.org/officeDocument/2006/relationships" name="Deposits" sheetId="17" state="visible" r:id="rId17"/>
    <sheet xmlns:r="http://schemas.openxmlformats.org/officeDocument/2006/relationships" name="Due to trust accounts" sheetId="18" state="visible" r:id="rId18"/>
    <sheet xmlns:r="http://schemas.openxmlformats.org/officeDocument/2006/relationships" name="Short-term borrowings and long-" sheetId="19" state="visible" r:id="rId19"/>
    <sheet xmlns:r="http://schemas.openxmlformats.org/officeDocument/2006/relationships" name="Other assets and liabilities"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Dividend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Pension and other employee bene" sheetId="28" state="visible" r:id="rId28"/>
    <sheet xmlns:r="http://schemas.openxmlformats.org/officeDocument/2006/relationships" name="Stock-based compensation" sheetId="29" state="visible" r:id="rId29"/>
    <sheet xmlns:r="http://schemas.openxmlformats.org/officeDocument/2006/relationships" name="Derivative financial instrument" sheetId="30" state="visible" r:id="rId30"/>
    <sheet xmlns:r="http://schemas.openxmlformats.org/officeDocument/2006/relationships" name="Commitments and contingencies" sheetId="31" state="visible" r:id="rId31"/>
    <sheet xmlns:r="http://schemas.openxmlformats.org/officeDocument/2006/relationships" name="Variable interest entities and " sheetId="32" state="visible" r:id="rId32"/>
    <sheet xmlns:r="http://schemas.openxmlformats.org/officeDocument/2006/relationships" name="Fee and commission income" sheetId="33" state="visible" r:id="rId33"/>
    <sheet xmlns:r="http://schemas.openxmlformats.org/officeDocument/2006/relationships" name="Trading account gains and losse" sheetId="34" state="visible" r:id="rId34"/>
    <sheet xmlns:r="http://schemas.openxmlformats.org/officeDocument/2006/relationships" name="Fair value" sheetId="35" state="visible" r:id="rId35"/>
    <sheet xmlns:r="http://schemas.openxmlformats.org/officeDocument/2006/relationships" name="Offsetting of financial assets " sheetId="36" state="visible" r:id="rId36"/>
    <sheet xmlns:r="http://schemas.openxmlformats.org/officeDocument/2006/relationships" name="Repurchase agreements and secur" sheetId="37" state="visible" r:id="rId37"/>
    <sheet xmlns:r="http://schemas.openxmlformats.org/officeDocument/2006/relationships" name="Related party transactions" sheetId="38" state="visible" r:id="rId38"/>
    <sheet xmlns:r="http://schemas.openxmlformats.org/officeDocument/2006/relationships" name="Business segment information" sheetId="39" state="visible" r:id="rId39"/>
    <sheet xmlns:r="http://schemas.openxmlformats.org/officeDocument/2006/relationships" name="Foreign activities" sheetId="40" state="visible" r:id="rId40"/>
    <sheet xmlns:r="http://schemas.openxmlformats.org/officeDocument/2006/relationships" name="Mizuho Financial Group, Inc., p" sheetId="41" state="visible" r:id="rId41"/>
    <sheet xmlns:r="http://schemas.openxmlformats.org/officeDocument/2006/relationships" name="Subsequent events"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usiness combination (Tables)" sheetId="45" state="visible" r:id="rId45"/>
    <sheet xmlns:r="http://schemas.openxmlformats.org/officeDocument/2006/relationships" name="Investments (Tables)" sheetId="46" state="visible" r:id="rId46"/>
    <sheet xmlns:r="http://schemas.openxmlformats.org/officeDocument/2006/relationships" name="Loans (Tables)" sheetId="47" state="visible" r:id="rId47"/>
    <sheet xmlns:r="http://schemas.openxmlformats.org/officeDocument/2006/relationships" name="Allowance for loan losses (Tabl" sheetId="48" state="visible" r:id="rId48"/>
    <sheet xmlns:r="http://schemas.openxmlformats.org/officeDocument/2006/relationships" name="Premises and equipment (Tables)" sheetId="49" state="visible" r:id="rId49"/>
    <sheet xmlns:r="http://schemas.openxmlformats.org/officeDocument/2006/relationships" name="Goodwill and intangible assets " sheetId="50" state="visible" r:id="rId50"/>
    <sheet xmlns:r="http://schemas.openxmlformats.org/officeDocument/2006/relationships" name="Pledged assets and collateral (" sheetId="51" state="visible" r:id="rId51"/>
    <sheet xmlns:r="http://schemas.openxmlformats.org/officeDocument/2006/relationships" name="Deposits (Tables)" sheetId="52" state="visible" r:id="rId52"/>
    <sheet xmlns:r="http://schemas.openxmlformats.org/officeDocument/2006/relationships" name="Short-term borrowings and lon53" sheetId="53" state="visible" r:id="rId53"/>
    <sheet xmlns:r="http://schemas.openxmlformats.org/officeDocument/2006/relationships" name="Other assets and liabilities (T" sheetId="54" state="visible" r:id="rId54"/>
    <sheet xmlns:r="http://schemas.openxmlformats.org/officeDocument/2006/relationships" name="Preferred stock (Tables)" sheetId="55" state="visible" r:id="rId55"/>
    <sheet xmlns:r="http://schemas.openxmlformats.org/officeDocument/2006/relationships" name="Dividends (Tables)" sheetId="56" state="visible" r:id="rId56"/>
    <sheet xmlns:r="http://schemas.openxmlformats.org/officeDocument/2006/relationships" name="Accumulated other comprehensi57" sheetId="57" state="visible" r:id="rId57"/>
    <sheet xmlns:r="http://schemas.openxmlformats.org/officeDocument/2006/relationships" name="Regulatory matters (Tables)" sheetId="58" state="visible" r:id="rId58"/>
    <sheet xmlns:r="http://schemas.openxmlformats.org/officeDocument/2006/relationships" name="Earnings per common share (Tabl" sheetId="59" state="visible" r:id="rId59"/>
    <sheet xmlns:r="http://schemas.openxmlformats.org/officeDocument/2006/relationships" name="Income taxes (Tables)" sheetId="60" state="visible" r:id="rId60"/>
    <sheet xmlns:r="http://schemas.openxmlformats.org/officeDocument/2006/relationships" name="Pension and other employee be61" sheetId="61" state="visible" r:id="rId61"/>
    <sheet xmlns:r="http://schemas.openxmlformats.org/officeDocument/2006/relationships" name="Stock-based compensation (Table" sheetId="62" state="visible" r:id="rId62"/>
    <sheet xmlns:r="http://schemas.openxmlformats.org/officeDocument/2006/relationships" name="Derivative financial instrume63" sheetId="63" state="visible" r:id="rId63"/>
    <sheet xmlns:r="http://schemas.openxmlformats.org/officeDocument/2006/relationships" name="Commitments and contingencies (" sheetId="64" state="visible" r:id="rId64"/>
    <sheet xmlns:r="http://schemas.openxmlformats.org/officeDocument/2006/relationships" name="Variable interest entities an65" sheetId="65" state="visible" r:id="rId65"/>
    <sheet xmlns:r="http://schemas.openxmlformats.org/officeDocument/2006/relationships" name="Fee and commission income (Tabl" sheetId="66" state="visible" r:id="rId66"/>
    <sheet xmlns:r="http://schemas.openxmlformats.org/officeDocument/2006/relationships" name="Trading account gains and los67" sheetId="67" state="visible" r:id="rId67"/>
    <sheet xmlns:r="http://schemas.openxmlformats.org/officeDocument/2006/relationships" name="Fair value (Tables)" sheetId="68" state="visible" r:id="rId68"/>
    <sheet xmlns:r="http://schemas.openxmlformats.org/officeDocument/2006/relationships" name="Offsetting of financial asset69" sheetId="69" state="visible" r:id="rId69"/>
    <sheet xmlns:r="http://schemas.openxmlformats.org/officeDocument/2006/relationships" name="Repurchase agreements and sec70" sheetId="70" state="visible" r:id="rId70"/>
    <sheet xmlns:r="http://schemas.openxmlformats.org/officeDocument/2006/relationships" name="Business segment information (T" sheetId="71" state="visible" r:id="rId71"/>
    <sheet xmlns:r="http://schemas.openxmlformats.org/officeDocument/2006/relationships" name="Foreign activities (Tables)" sheetId="72" state="visible" r:id="rId72"/>
    <sheet xmlns:r="http://schemas.openxmlformats.org/officeDocument/2006/relationships" name="Mizuho Financial Group, Inc.,73" sheetId="73" state="visible" r:id="rId73"/>
    <sheet xmlns:r="http://schemas.openxmlformats.org/officeDocument/2006/relationships" name="Subsequent events (Tables)" sheetId="74" state="visible" r:id="rId74"/>
    <sheet xmlns:r="http://schemas.openxmlformats.org/officeDocument/2006/relationships" name="Basis of Presentation and Sum75" sheetId="75" state="visible" r:id="rId75"/>
    <sheet xmlns:r="http://schemas.openxmlformats.org/officeDocument/2006/relationships" name="Basis of Presentation and Sum76" sheetId="76" state="visible" r:id="rId76"/>
    <sheet xmlns:r="http://schemas.openxmlformats.org/officeDocument/2006/relationships" name="Recently Issued Accounting Pr77" sheetId="77" state="visible" r:id="rId77"/>
    <sheet xmlns:r="http://schemas.openxmlformats.org/officeDocument/2006/relationships" name="Business Combination - Addition" sheetId="78" state="visible" r:id="rId78"/>
    <sheet xmlns:r="http://schemas.openxmlformats.org/officeDocument/2006/relationships" name="Business Combination - (Summary" sheetId="79" state="visible" r:id="rId79"/>
    <sheet xmlns:r="http://schemas.openxmlformats.org/officeDocument/2006/relationships" name="Business Combination - (Summa80" sheetId="80" state="visible" r:id="rId80"/>
    <sheet xmlns:r="http://schemas.openxmlformats.org/officeDocument/2006/relationships" name="Investments (Amortized Cost, Gr" sheetId="81" state="visible" r:id="rId81"/>
    <sheet xmlns:r="http://schemas.openxmlformats.org/officeDocument/2006/relationships" name="Investments (Amortized Cost, 82" sheetId="82" state="visible" r:id="rId82"/>
    <sheet xmlns:r="http://schemas.openxmlformats.org/officeDocument/2006/relationships" name="Investments (Amortized Cost and" sheetId="83" state="visible" r:id="rId83"/>
    <sheet xmlns:r="http://schemas.openxmlformats.org/officeDocument/2006/relationships" name="Investments - Additional Inform" sheetId="84" state="visible" r:id="rId84"/>
    <sheet xmlns:r="http://schemas.openxmlformats.org/officeDocument/2006/relationships" name="Investments (Other-Than-Tempora" sheetId="85" state="visible" r:id="rId85"/>
    <sheet xmlns:r="http://schemas.openxmlformats.org/officeDocument/2006/relationships" name="Investments (Gross Unrealized L" sheetId="86" state="visible" r:id="rId86"/>
    <sheet xmlns:r="http://schemas.openxmlformats.org/officeDocument/2006/relationships" name="Investments (Gross Unrealized87" sheetId="87" state="visible" r:id="rId87"/>
    <sheet xmlns:r="http://schemas.openxmlformats.org/officeDocument/2006/relationships" name="Investments (Realized Gains and" sheetId="88" state="visible" r:id="rId88"/>
    <sheet xmlns:r="http://schemas.openxmlformats.org/officeDocument/2006/relationships" name="Investments (Summary of Composi" sheetId="89" state="visible" r:id="rId89"/>
    <sheet xmlns:r="http://schemas.openxmlformats.org/officeDocument/2006/relationships" name="Loans (Loans Outstanding by Dom" sheetId="90" state="visible" r:id="rId90"/>
    <sheet xmlns:r="http://schemas.openxmlformats.org/officeDocument/2006/relationships" name="Loans - Additional Information " sheetId="91" state="visible" r:id="rId91"/>
    <sheet xmlns:r="http://schemas.openxmlformats.org/officeDocument/2006/relationships" name="Loans (Credit Quality Informati" sheetId="92" state="visible" r:id="rId92"/>
    <sheet xmlns:r="http://schemas.openxmlformats.org/officeDocument/2006/relationships" name="Loans (Impaired Loans Informati" sheetId="93" state="visible" r:id="rId93"/>
    <sheet xmlns:r="http://schemas.openxmlformats.org/officeDocument/2006/relationships" name="Loans (Impaired Loans Informa94" sheetId="94" state="visible" r:id="rId94"/>
    <sheet xmlns:r="http://schemas.openxmlformats.org/officeDocument/2006/relationships" name="Loans (Troubled Debt Restructur" sheetId="95" state="visible" r:id="rId95"/>
    <sheet xmlns:r="http://schemas.openxmlformats.org/officeDocument/2006/relationships" name="Loans (Payment Defaults Occurre" sheetId="96" state="visible" r:id="rId96"/>
    <sheet xmlns:r="http://schemas.openxmlformats.org/officeDocument/2006/relationships" name="Loans (Age Analysis of Past Due" sheetId="97" state="visible" r:id="rId97"/>
    <sheet xmlns:r="http://schemas.openxmlformats.org/officeDocument/2006/relationships" name="Allowance for Loan Losses (Chan" sheetId="98" state="visible" r:id="rId98"/>
    <sheet xmlns:r="http://schemas.openxmlformats.org/officeDocument/2006/relationships" name="Premises and Equipment (Summary" sheetId="99" state="visible" r:id="rId99"/>
    <sheet xmlns:r="http://schemas.openxmlformats.org/officeDocument/2006/relationships" name="Premises and Equipment - Additi"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Pledged Assets and Collatera105" sheetId="105" state="visible" r:id="rId105"/>
    <sheet xmlns:r="http://schemas.openxmlformats.org/officeDocument/2006/relationships" name="Pledged Assets and Collatera106" sheetId="106" state="visible" r:id="rId106"/>
    <sheet xmlns:r="http://schemas.openxmlformats.org/officeDocument/2006/relationships" name="Pledged Assets and Collateral -" sheetId="107" state="visible" r:id="rId107"/>
    <sheet xmlns:r="http://schemas.openxmlformats.org/officeDocument/2006/relationships" name="Deposits (Balances of Time Depo" sheetId="108" state="visible" r:id="rId108"/>
    <sheet xmlns:r="http://schemas.openxmlformats.org/officeDocument/2006/relationships" name="Deposits - Additional Informati" sheetId="109" state="visible" r:id="rId109"/>
    <sheet xmlns:r="http://schemas.openxmlformats.org/officeDocument/2006/relationships" name="Deposits (Balance and Remaining" sheetId="110" state="visible" r:id="rId110"/>
    <sheet xmlns:r="http://schemas.openxmlformats.org/officeDocument/2006/relationships" name="Short-Term Borrowings and Lo111" sheetId="111" state="visible" r:id="rId111"/>
    <sheet xmlns:r="http://schemas.openxmlformats.org/officeDocument/2006/relationships" name="Short-Term Borrowings and Lo112" sheetId="112" state="visible" r:id="rId112"/>
    <sheet xmlns:r="http://schemas.openxmlformats.org/officeDocument/2006/relationships" name="Short-Term Borrowings and Lo113" sheetId="113" state="visible" r:id="rId113"/>
    <sheet xmlns:r="http://schemas.openxmlformats.org/officeDocument/2006/relationships" name="Short-Term Borrowings and Lo114" sheetId="114" state="visible" r:id="rId114"/>
    <sheet xmlns:r="http://schemas.openxmlformats.org/officeDocument/2006/relationships" name="Short-Term Borrowings and Lo115" sheetId="115" state="visible" r:id="rId115"/>
    <sheet xmlns:r="http://schemas.openxmlformats.org/officeDocument/2006/relationships" name="Other Assets and Liabilities (D" sheetId="116" state="visible" r:id="rId116"/>
    <sheet xmlns:r="http://schemas.openxmlformats.org/officeDocument/2006/relationships" name="Other Assets and Liabilities117" sheetId="117" state="visible" r:id="rId117"/>
    <sheet xmlns:r="http://schemas.openxmlformats.org/officeDocument/2006/relationships" name="Preferred Stock (Composition of" sheetId="118" state="visible" r:id="rId118"/>
    <sheet xmlns:r="http://schemas.openxmlformats.org/officeDocument/2006/relationships" name="Preferred Stock (Composition119" sheetId="119" state="visible" r:id="rId119"/>
    <sheet xmlns:r="http://schemas.openxmlformats.org/officeDocument/2006/relationships" name="Preferred Stock (Changes in Num" sheetId="120" state="visible" r:id="rId120"/>
    <sheet xmlns:r="http://schemas.openxmlformats.org/officeDocument/2006/relationships" name="Common Stock (Changes in Number" sheetId="121" state="visible" r:id="rId121"/>
    <sheet xmlns:r="http://schemas.openxmlformats.org/officeDocument/2006/relationships" name="Dividends - Additional Informat" sheetId="122" state="visible" r:id="rId122"/>
    <sheet xmlns:r="http://schemas.openxmlformats.org/officeDocument/2006/relationships" name="Dividends (Dividends on Preferr" sheetId="123" state="visible" r:id="rId123"/>
    <sheet xmlns:r="http://schemas.openxmlformats.org/officeDocument/2006/relationships" name="Accumulated Other Comprehens124" sheetId="124" state="visible" r:id="rId124"/>
    <sheet xmlns:r="http://schemas.openxmlformats.org/officeDocument/2006/relationships" name="Accumulated Other Comprehens125" sheetId="125" state="visible" r:id="rId125"/>
    <sheet xmlns:r="http://schemas.openxmlformats.org/officeDocument/2006/relationships" name="Regulatory Matters - Additional" sheetId="126" state="visible" r:id="rId126"/>
    <sheet xmlns:r="http://schemas.openxmlformats.org/officeDocument/2006/relationships" name="Regulatory Matters (Capital Req" sheetId="127" state="visible" r:id="rId127"/>
    <sheet xmlns:r="http://schemas.openxmlformats.org/officeDocument/2006/relationships" name="Regulatory Matters (Capital 128" sheetId="128" state="visible" r:id="rId128"/>
    <sheet xmlns:r="http://schemas.openxmlformats.org/officeDocument/2006/relationships" name="Regulatory Matters (Capital Ade" sheetId="129" state="visible" r:id="rId129"/>
    <sheet xmlns:r="http://schemas.openxmlformats.org/officeDocument/2006/relationships" name="Regulatory Matters (Capital 130" sheetId="130" state="visible" r:id="rId130"/>
    <sheet xmlns:r="http://schemas.openxmlformats.org/officeDocument/2006/relationships" name="Earnings Per Common Share (Comp" sheetId="131" state="visible" r:id="rId131"/>
    <sheet xmlns:r="http://schemas.openxmlformats.org/officeDocument/2006/relationships" name="Income Taxes (Components of Inc" sheetId="132" state="visible" r:id="rId132"/>
    <sheet xmlns:r="http://schemas.openxmlformats.org/officeDocument/2006/relationships" name="Income Taxes (Detailed Amounts " sheetId="133" state="visible" r:id="rId133"/>
    <sheet xmlns:r="http://schemas.openxmlformats.org/officeDocument/2006/relationships" name="Income Taxes (Reconciliation of" sheetId="134" state="visible" r:id="rId134"/>
    <sheet xmlns:r="http://schemas.openxmlformats.org/officeDocument/2006/relationships" name="Income Taxes (Reconciliation135" sheetId="135" state="visible" r:id="rId135"/>
    <sheet xmlns:r="http://schemas.openxmlformats.org/officeDocument/2006/relationships" name="Income Taxes (Components of Net" sheetId="136" state="visible" r:id="rId136"/>
    <sheet xmlns:r="http://schemas.openxmlformats.org/officeDocument/2006/relationships" name="Income Taxes (Components of 137" sheetId="137" state="visible" r:id="rId137"/>
    <sheet xmlns:r="http://schemas.openxmlformats.org/officeDocument/2006/relationships" name="Income Taxes (Breakdown of Net " sheetId="138" state="visible" r:id="rId138"/>
    <sheet xmlns:r="http://schemas.openxmlformats.org/officeDocument/2006/relationships" name="Income Taxes (Breakdown of N139" sheetId="139" state="visible" r:id="rId139"/>
    <sheet xmlns:r="http://schemas.openxmlformats.org/officeDocument/2006/relationships" name="Income Taxes (Roll-forward of V" sheetId="140" state="visible" r:id="rId140"/>
    <sheet xmlns:r="http://schemas.openxmlformats.org/officeDocument/2006/relationships" name="Income Taxes - Additional Infor" sheetId="141" state="visible" r:id="rId141"/>
    <sheet xmlns:r="http://schemas.openxmlformats.org/officeDocument/2006/relationships" name="Income Taxes (Net Operating Los" sheetId="142" state="visible" r:id="rId142"/>
    <sheet xmlns:r="http://schemas.openxmlformats.org/officeDocument/2006/relationships" name="Income Taxes (Roll-forward of U" sheetId="143" state="visible" r:id="rId143"/>
    <sheet xmlns:r="http://schemas.openxmlformats.org/officeDocument/2006/relationships" name="Pension and Other Employee B144" sheetId="144" state="visible" r:id="rId144"/>
    <sheet xmlns:r="http://schemas.openxmlformats.org/officeDocument/2006/relationships" name="Pension and Other Employee B145" sheetId="145" state="visible" r:id="rId145"/>
    <sheet xmlns:r="http://schemas.openxmlformats.org/officeDocument/2006/relationships" name="Pension and Other Employee B146" sheetId="146" state="visible" r:id="rId146"/>
    <sheet xmlns:r="http://schemas.openxmlformats.org/officeDocument/2006/relationships" name="Pension and Other Employee B147" sheetId="147" state="visible" r:id="rId147"/>
    <sheet xmlns:r="http://schemas.openxmlformats.org/officeDocument/2006/relationships" name="Pension and Other Employee B148" sheetId="148" state="visible" r:id="rId148"/>
    <sheet xmlns:r="http://schemas.openxmlformats.org/officeDocument/2006/relationships" name="Pension and Other Employee B149" sheetId="149" state="visible" r:id="rId149"/>
    <sheet xmlns:r="http://schemas.openxmlformats.org/officeDocument/2006/relationships" name="Pension and Other Employee B150" sheetId="150" state="visible" r:id="rId150"/>
    <sheet xmlns:r="http://schemas.openxmlformats.org/officeDocument/2006/relationships" name="Pension and Other Employee B151" sheetId="151" state="visible" r:id="rId151"/>
    <sheet xmlns:r="http://schemas.openxmlformats.org/officeDocument/2006/relationships" name="Pension and Other Employee B152" sheetId="152" state="visible" r:id="rId152"/>
    <sheet xmlns:r="http://schemas.openxmlformats.org/officeDocument/2006/relationships" name="Pension and Other Employee B153" sheetId="153" state="visible" r:id="rId153"/>
    <sheet xmlns:r="http://schemas.openxmlformats.org/officeDocument/2006/relationships" name="Pension and Other Employee B154" sheetId="154" state="visible" r:id="rId154"/>
    <sheet xmlns:r="http://schemas.openxmlformats.org/officeDocument/2006/relationships" name="Stock-Based Compensation - Addi" sheetId="155" state="visible" r:id="rId155"/>
    <sheet xmlns:r="http://schemas.openxmlformats.org/officeDocument/2006/relationships" name="Stock-Based Compensation (Summa" sheetId="156" state="visible" r:id="rId156"/>
    <sheet xmlns:r="http://schemas.openxmlformats.org/officeDocument/2006/relationships" name="Stock-Based Compensation (Activ" sheetId="157" state="visible" r:id="rId157"/>
    <sheet xmlns:r="http://schemas.openxmlformats.org/officeDocument/2006/relationships" name="Derivative Financial Instrum158" sheetId="158" state="visible" r:id="rId158"/>
    <sheet xmlns:r="http://schemas.openxmlformats.org/officeDocument/2006/relationships" name="Derivative Financial Instrum159" sheetId="159" state="visible" r:id="rId159"/>
    <sheet xmlns:r="http://schemas.openxmlformats.org/officeDocument/2006/relationships" name="Derivative Financial Instrum160" sheetId="160" state="visible" r:id="rId160"/>
    <sheet xmlns:r="http://schemas.openxmlformats.org/officeDocument/2006/relationships" name="Derivative Financial Instrum161" sheetId="161" state="visible" r:id="rId161"/>
    <sheet xmlns:r="http://schemas.openxmlformats.org/officeDocument/2006/relationships" name="Derivative Financial Instrum162" sheetId="162" state="visible" r:id="rId162"/>
    <sheet xmlns:r="http://schemas.openxmlformats.org/officeDocument/2006/relationships" name="Derivative Financial Instrum163" sheetId="163" state="visible" r:id="rId163"/>
    <sheet xmlns:r="http://schemas.openxmlformats.org/officeDocument/2006/relationships" name="Derivative Financial Instrum164" sheetId="164" state="visible" r:id="rId164"/>
    <sheet xmlns:r="http://schemas.openxmlformats.org/officeDocument/2006/relationships" name="Derivative Financial Instrum165" sheetId="165" state="visible" r:id="rId165"/>
    <sheet xmlns:r="http://schemas.openxmlformats.org/officeDocument/2006/relationships" name="Derivative Financial Instrum166" sheetId="166" state="visible" r:id="rId166"/>
    <sheet xmlns:r="http://schemas.openxmlformats.org/officeDocument/2006/relationships" name="Derivative Financial Instrum167" sheetId="167" state="visible" r:id="rId167"/>
    <sheet xmlns:r="http://schemas.openxmlformats.org/officeDocument/2006/relationships" name="Commitments and Contingencies -" sheetId="168" state="visible" r:id="rId168"/>
    <sheet xmlns:r="http://schemas.openxmlformats.org/officeDocument/2006/relationships" name="Commitments and Contingencie169" sheetId="169" state="visible" r:id="rId169"/>
    <sheet xmlns:r="http://schemas.openxmlformats.org/officeDocument/2006/relationships" name="Commitments and Contingencie170" sheetId="170" state="visible" r:id="rId170"/>
    <sheet xmlns:r="http://schemas.openxmlformats.org/officeDocument/2006/relationships" name="Commitments and Contingencie171" sheetId="171" state="visible" r:id="rId171"/>
    <sheet xmlns:r="http://schemas.openxmlformats.org/officeDocument/2006/relationships" name="Commitments and Contingencie172" sheetId="172" state="visible" r:id="rId172"/>
    <sheet xmlns:r="http://schemas.openxmlformats.org/officeDocument/2006/relationships" name="Variable Interest Entities a173" sheetId="173" state="visible" r:id="rId173"/>
    <sheet xmlns:r="http://schemas.openxmlformats.org/officeDocument/2006/relationships" name="Variable Interest Entities a174" sheetId="174" state="visible" r:id="rId174"/>
    <sheet xmlns:r="http://schemas.openxmlformats.org/officeDocument/2006/relationships" name="Variable Interest Entities a175" sheetId="175" state="visible" r:id="rId175"/>
    <sheet xmlns:r="http://schemas.openxmlformats.org/officeDocument/2006/relationships" name="Fee and Commission Income (Deta" sheetId="176" state="visible" r:id="rId176"/>
    <sheet xmlns:r="http://schemas.openxmlformats.org/officeDocument/2006/relationships" name="Trading Account Gains and Lo177" sheetId="177" state="visible" r:id="rId177"/>
    <sheet xmlns:r="http://schemas.openxmlformats.org/officeDocument/2006/relationships" name="Trading Account Gains and Lo178" sheetId="178" state="visible" r:id="rId178"/>
    <sheet xmlns:r="http://schemas.openxmlformats.org/officeDocument/2006/relationships" name="Fair Value - Additional Informa" sheetId="179" state="visible" r:id="rId179"/>
    <sheet xmlns:r="http://schemas.openxmlformats.org/officeDocument/2006/relationships" name="Fair Value (Summary of Assets a" sheetId="180" state="visible" r:id="rId180"/>
    <sheet xmlns:r="http://schemas.openxmlformats.org/officeDocument/2006/relationships" name="Fair Value (Summary of Asset181" sheetId="181" state="visible" r:id="rId181"/>
    <sheet xmlns:r="http://schemas.openxmlformats.org/officeDocument/2006/relationships" name="Fair Value (Reconciliation for " sheetId="182" state="visible" r:id="rId182"/>
    <sheet xmlns:r="http://schemas.openxmlformats.org/officeDocument/2006/relationships" name="Fair Value (Quantitative Inform" sheetId="183" state="visible" r:id="rId183"/>
    <sheet xmlns:r="http://schemas.openxmlformats.org/officeDocument/2006/relationships" name="Fair Value (Summary of Asset184" sheetId="184" state="visible" r:id="rId184"/>
    <sheet xmlns:r="http://schemas.openxmlformats.org/officeDocument/2006/relationships" name="Fair Value (Carrying Amounts an" sheetId="185" state="visible" r:id="rId185"/>
    <sheet xmlns:r="http://schemas.openxmlformats.org/officeDocument/2006/relationships" name="Offsetting of Financial Asse186" sheetId="186" state="visible" r:id="rId186"/>
    <sheet xmlns:r="http://schemas.openxmlformats.org/officeDocument/2006/relationships" name="Repurchase Agreements and Se187" sheetId="187" state="visible" r:id="rId187"/>
    <sheet xmlns:r="http://schemas.openxmlformats.org/officeDocument/2006/relationships" name="Repurchase Agreements and Se188" sheetId="188" state="visible" r:id="rId188"/>
    <sheet xmlns:r="http://schemas.openxmlformats.org/officeDocument/2006/relationships" name="Repurchase Agreements and Se189" sheetId="189" state="visible" r:id="rId189"/>
    <sheet xmlns:r="http://schemas.openxmlformats.org/officeDocument/2006/relationships" name="Related Party Transactions - Ad" sheetId="190" state="visible" r:id="rId190"/>
    <sheet xmlns:r="http://schemas.openxmlformats.org/officeDocument/2006/relationships" name="Business Segment Information - " sheetId="191" state="visible" r:id="rId191"/>
    <sheet xmlns:r="http://schemas.openxmlformats.org/officeDocument/2006/relationships" name="Business Segment Information (R" sheetId="192" state="visible" r:id="rId192"/>
    <sheet xmlns:r="http://schemas.openxmlformats.org/officeDocument/2006/relationships" name="Business Segment Information193" sheetId="193" state="visible" r:id="rId193"/>
    <sheet xmlns:r="http://schemas.openxmlformats.org/officeDocument/2006/relationships" name="Foreign Activities (Consolidate" sheetId="194" state="visible" r:id="rId194"/>
    <sheet xmlns:r="http://schemas.openxmlformats.org/officeDocument/2006/relationships" name="Mizuho Financial Group, Inc.195" sheetId="195" state="visible" r:id="rId195"/>
    <sheet xmlns:r="http://schemas.openxmlformats.org/officeDocument/2006/relationships" name="Mizuho Financial Group, Inc.196" sheetId="196" state="visible" r:id="rId196"/>
    <sheet xmlns:r="http://schemas.openxmlformats.org/officeDocument/2006/relationships" name="Mizuho Financial Group, Inc.197" sheetId="197" state="visible" r:id="rId197"/>
    <sheet xmlns:r="http://schemas.openxmlformats.org/officeDocument/2006/relationships" name="Subsequent Events - Summary of " sheetId="198" state="visible" r:id="rId198"/>
  </sheets>
  <definedNames/>
  <calcPr calcId="124519" fullCalcOnLoad="1"/>
</workbook>
</file>

<file path=xl/sharedStrings.xml><?xml version="1.0" encoding="utf-8"?>
<sst xmlns="http://schemas.openxmlformats.org/spreadsheetml/2006/main" uniqueCount="2059">
  <si>
    <t>Document and Entity Information</t>
  </si>
  <si>
    <t>12 Months Ended</t>
  </si>
  <si>
    <t>Mar. 31, 2018shares</t>
  </si>
  <si>
    <t>Document Type</t>
  </si>
  <si>
    <t>20-F</t>
  </si>
  <si>
    <t>Amendment Flag</t>
  </si>
  <si>
    <t>false</t>
  </si>
  <si>
    <t>Document Period End Date</t>
  </si>
  <si>
    <t>Mar. 31,
		2018</t>
  </si>
  <si>
    <t>Document Fiscal Year Focus</t>
  </si>
  <si>
    <t>Document Fiscal Period Focus</t>
  </si>
  <si>
    <t>FY</t>
  </si>
  <si>
    <t>Trading Symbol</t>
  </si>
  <si>
    <t>MFG</t>
  </si>
  <si>
    <t>Entity Registrant Name</t>
  </si>
  <si>
    <t>MIZUHO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8</t>
  </si>
  <si>
    <t>Mar. 31, 2017</t>
  </si>
  <si>
    <t>Assets:</t>
  </si>
  <si>
    <t>Cash and due from banks</t>
  </si>
  <si>
    <t>Interest-bearing deposits in other banks</t>
  </si>
  <si>
    <t>Call loans and funds sold</t>
  </si>
  <si>
    <t>Receivables under resale agreements</t>
  </si>
  <si>
    <t>Receivables under securities borrowing transactions</t>
  </si>
  <si>
    <t>Trading account assets</t>
  </si>
  <si>
    <t>Investments (Note 4):</t>
  </si>
  <si>
    <t>Available-for-sale securities (including assets pledged that secured parties are permitted to sell or repledge of ¥442,775 million in 2017 and ¥932,302 million in 2018)</t>
  </si>
  <si>
    <t>Held-to-maturity securities (including assets pledged that secured parties are permitted to sell or repledge of ¥1,050,714 million in 2017 and ¥677,046 million in 2018)</t>
  </si>
  <si>
    <t>Other investments</t>
  </si>
  <si>
    <t>Loans (Notes 5 and 6)</t>
  </si>
  <si>
    <t>Allowance for loan losses</t>
  </si>
  <si>
    <t>Loans, net of allowance</t>
  </si>
  <si>
    <t>Premises and equipment-net (Note 7)</t>
  </si>
  <si>
    <t>Due from customers on acceptances</t>
  </si>
  <si>
    <t>Accrued income</t>
  </si>
  <si>
    <t>Goodwill (Note 8)</t>
  </si>
  <si>
    <t>Intangible assets (Note 8)</t>
  </si>
  <si>
    <t>Deferred tax assets</t>
  </si>
  <si>
    <t>All other assets</t>
  </si>
  <si>
    <t>Total</t>
  </si>
  <si>
    <t>Liabilities and equity:</t>
  </si>
  <si>
    <t>Noninterest-bearing deposits</t>
  </si>
  <si>
    <t>Interest-bearing deposits</t>
  </si>
  <si>
    <t>Due to trust accounts</t>
  </si>
  <si>
    <t>Call money and funds purchased</t>
  </si>
  <si>
    <t>Payables under repurchase agreements (Note 30)</t>
  </si>
  <si>
    <t>Payables under securities lending transactions (Note 30)</t>
  </si>
  <si>
    <t>Other short-term borrowings</t>
  </si>
  <si>
    <t>Trading account liabilities</t>
  </si>
  <si>
    <t>Bank acceptances outstanding</t>
  </si>
  <si>
    <t>Income taxes payable</t>
  </si>
  <si>
    <t>Deferred tax liabilities</t>
  </si>
  <si>
    <t>Accrued expenses</t>
  </si>
  <si>
    <t>Long-term debt</t>
  </si>
  <si>
    <t>All other liabilities</t>
  </si>
  <si>
    <t>Commitments and contingencies (Note 24)</t>
  </si>
  <si>
    <t xml:space="preserve"> </t>
  </si>
  <si>
    <t>MHFG shareholders' equity:</t>
  </si>
  <si>
    <t>Common stock (Note 15)-no par value, authorized 48,000,000,000 shares in 2017 and 2018, and issued 25,386,307,945 shares in 2017, and 25,389,644,945 shares in 2018</t>
  </si>
  <si>
    <t>Retained earnings</t>
  </si>
  <si>
    <t>Accumulated other comprehensive income, net of tax (Note 17)</t>
  </si>
  <si>
    <t>Less: Treasury stock, at cost-Common stock 19,992,754 shares in 2017, and 24,829,446 shares in 2018</t>
  </si>
  <si>
    <t>Total MHFG shareholders' equity</t>
  </si>
  <si>
    <t>Noncontrolling interests</t>
  </si>
  <si>
    <t>Total equity</t>
  </si>
  <si>
    <t>Total liabilities and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Mar. 31, 2016</t>
  </si>
  <si>
    <t>Interest and dividend income:</t>
  </si>
  <si>
    <t>Loans, including fees</t>
  </si>
  <si>
    <t>Investments:</t>
  </si>
  <si>
    <t>Interest</t>
  </si>
  <si>
    <t>Dividends</t>
  </si>
  <si>
    <t>Receivables under resale agreements and securities borrowing transactions</t>
  </si>
  <si>
    <t>Deposits</t>
  </si>
  <si>
    <t>Total interest and dividend income</t>
  </si>
  <si>
    <t>Interest expense:</t>
  </si>
  <si>
    <t>Payables under repurchase agreements and securities lending transactions</t>
  </si>
  <si>
    <t>Total interest expense</t>
  </si>
  <si>
    <t>Net interest income</t>
  </si>
  <si>
    <t>Provision (credit) for loan losses (Note 6)</t>
  </si>
  <si>
    <t>Net interest income after provision (credit) for loan losses</t>
  </si>
  <si>
    <t>Noninterest income:</t>
  </si>
  <si>
    <t>Fee and commission income (Note 26)</t>
  </si>
  <si>
    <t>Foreign exchange gains (losses)-net (Note 27)</t>
  </si>
  <si>
    <t>[1]</t>
  </si>
  <si>
    <t>Trading account gains (losses)-net (Note 27)</t>
  </si>
  <si>
    <t>Investment gains (losses)-net</t>
  </si>
  <si>
    <t>Equity in earnings (losses) of equity method investees-net</t>
  </si>
  <si>
    <t>Gains on disposal of premises and equipment</t>
  </si>
  <si>
    <t>Other noninterest income</t>
  </si>
  <si>
    <t>Total noninterest income</t>
  </si>
  <si>
    <t>Noninterest expenses:</t>
  </si>
  <si>
    <t>Salaries and employee benefits</t>
  </si>
  <si>
    <t>General and administrative expenses</t>
  </si>
  <si>
    <t>Impairment of goodwill (Note 8)</t>
  </si>
  <si>
    <t>Occupancy expenses</t>
  </si>
  <si>
    <t>Fee and commission expenses</t>
  </si>
  <si>
    <t>Provision (credit) for losses on off-balance-sheet instruments</t>
  </si>
  <si>
    <t>Other noninterest expenses</t>
  </si>
  <si>
    <t>Total noninterest expenses</t>
  </si>
  <si>
    <t>Income before income tax expense</t>
  </si>
  <si>
    <t>Income tax expense (Note 20)</t>
  </si>
  <si>
    <t>Net income</t>
  </si>
  <si>
    <t>Less: Net income (loss) attributable to noncontrolling interests</t>
  </si>
  <si>
    <t>Net income attributable to MHFG shareholders</t>
  </si>
  <si>
    <t>Earnings per common share (Note 19):</t>
  </si>
  <si>
    <t>Basic net income per common share</t>
  </si>
  <si>
    <t>Diluted net income per common share</t>
  </si>
  <si>
    <t>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available-for-sale securities for which the fair value option has been elected in accordance with ASC 825.</t>
  </si>
  <si>
    <t>CONSOLIDATED STATEMENTS OF COMPREHENSIVE INCOME - JPY (¥) ¥ in Millions</t>
  </si>
  <si>
    <t>Other comprehensive income (loss), net of tax:</t>
  </si>
  <si>
    <t>Net unrealized gains (losses) on available-for-sale securities, net of tax</t>
  </si>
  <si>
    <t>Foreign currency translation adjustments, net of tax</t>
  </si>
  <si>
    <t>Pension liability adjustments, net of tax</t>
  </si>
  <si>
    <t>Change during year</t>
  </si>
  <si>
    <t>Total comprehensive income</t>
  </si>
  <si>
    <t>Less: Total comprehensive income (loss) attributable to noncontrolling interests</t>
  </si>
  <si>
    <t>Total comprehensive income attributable to MHFG shareholders</t>
  </si>
  <si>
    <t>CONSOLIDATED STATEMENTS OF EQUITY - JPY (¥) ¥ in Millions</t>
  </si>
  <si>
    <t>Preferred stock</t>
  </si>
  <si>
    <t>Common Stock</t>
  </si>
  <si>
    <t>Retained Earnings</t>
  </si>
  <si>
    <t>Accumulated Other Comprehensive Income</t>
  </si>
  <si>
    <t>Treasury Stock</t>
  </si>
  <si>
    <t>Parent</t>
  </si>
  <si>
    <t>Noncontrolling Interest</t>
  </si>
  <si>
    <t>Balance at beginning of fiscal year at Mar. 31, 2015</t>
  </si>
  <si>
    <t>Issuance of new shares of common stock due to conversion of preferred stock</t>
  </si>
  <si>
    <t>Purchases of treasury stock</t>
  </si>
  <si>
    <t>Conversion to common stock</t>
  </si>
  <si>
    <t>Balance at beginning of fiscal year, adjusted at Mar. 31, 2015</t>
  </si>
  <si>
    <t>Issuance of new shares of common stock due to exercise of stock acquisition rights</t>
  </si>
  <si>
    <t>Disposal of treasury stock</t>
  </si>
  <si>
    <t>Effect of other increase (decrease) in consolidated subsidiaries</t>
  </si>
  <si>
    <t>Gains (losses) on disposal of treasury stock</t>
  </si>
  <si>
    <t>Dividends paid to noncontrolling interests</t>
  </si>
  <si>
    <t>Dividends declared</t>
  </si>
  <si>
    <t>Stock-based compensation related to stock option</t>
  </si>
  <si>
    <t>Net income (loss) attributable to noncontrolling interests</t>
  </si>
  <si>
    <t>Other</t>
  </si>
  <si>
    <t>Net unrealized gains (losses) on available-for-sale securities attributable to noncontrolling interests</t>
  </si>
  <si>
    <t>Change in ownership interests in consolidated subsidiaries</t>
  </si>
  <si>
    <t>Foreign currency translation adjustments attributable to noncontrolling interests</t>
  </si>
  <si>
    <t>Pension liability adjustments attributable to noncontrolling interests</t>
  </si>
  <si>
    <t>Balance at end of fiscal year at Mar. 31, 2016</t>
  </si>
  <si>
    <t>Cumulative effect of change in accounting principles at Mar. 31, 2016</t>
  </si>
  <si>
    <t>Balance at beginning of fiscal year, adjusted at Mar. 31, 2016</t>
  </si>
  <si>
    <t>Performance-based stock compensation program</t>
  </si>
  <si>
    <t>Cancellation of treasury stock</t>
  </si>
  <si>
    <t>Balance at end of fiscal year at Mar. 31, 2017</t>
  </si>
  <si>
    <t>Balance at beginning of fiscal year, adjusted at Mar. 31, 2017</t>
  </si>
  <si>
    <t>Balance at end of fiscal year at Mar. 31, 2018</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used in)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Cash and due from banks acquired in business combination</t>
  </si>
  <si>
    <t>Proceeds from sales of investments in subsidiaries (affecting the scope of consolidation)</t>
  </si>
  <si>
    <t>Net cash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s to noncontrolling interests</t>
  </si>
  <si>
    <t>Proceeds from issuance of common stock</t>
  </si>
  <si>
    <t>Proceeds from sales of treasury stock</t>
  </si>
  <si>
    <t>Dividends paid</t>
  </si>
  <si>
    <t>Net cash provided by financing activities</t>
  </si>
  <si>
    <t>Effect of exchange rate changes on cash and due from banks</t>
  </si>
  <si>
    <t>Net increase (decrease) in cash and due from banks</t>
  </si>
  <si>
    <t>Cash and due from banks at beginning of fiscal year</t>
  </si>
  <si>
    <t>Cash and due from banks at end of fiscal year</t>
  </si>
  <si>
    <t>Supplemental disclosure of cash flow information:</t>
  </si>
  <si>
    <t>Interest paid</t>
  </si>
  <si>
    <t>Income taxes paid</t>
  </si>
  <si>
    <t>Noncash investing activities:</t>
  </si>
  <si>
    <t>Transfer of loans into other investments</t>
  </si>
  <si>
    <t>Investment in capital leases</t>
  </si>
  <si>
    <t>Noncash assets acquired and liabilities assumed at fair value in business combination (Note 3):</t>
  </si>
  <si>
    <t>Noncash assets acquired at fair value</t>
  </si>
  <si>
    <t>Noncash liabilities assumed at fair value</t>
  </si>
  <si>
    <t>Basis of presentation and summary of significant accounting policies</t>
  </si>
  <si>
    <t>1. Basis of presentation and summary of significant accounting
policies
Basis of presentation
Mizuho Financial Group, Inc. (“MHFG”) is a joint stock
corporation with limited liability under the laws of Japan. MHFG is
a holding company for Mizuho Bank, Ltd. (“MHBK”),
Mizuho Trust &amp; Banking Co., Ltd. (“MHTB”),
Mizuho Securities Co., Ltd. (“MHSC”), Trust &amp;
Custody Services Bank, Ltd. (“TCSB”), Asset Management
One Co., Ltd. (“Asset Management One”), and other
subsidiaries. MHFG, through its subsidiaries (“the MHFG
Group”, or “the Group”), provides domestic and
international financial services in Japan and other countries. The
MHFG Group has introduced an in-house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the fiscal year of certain subsidiaries
ends on December 31. The necessary adjustments have been made to
the consolidated financial statements if significant transactions
took place during the three-month period. When determining whether
to consolidate investee entities, the MHFG Group performed an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amounts of asset management business fee income and expenses
for the fiscal years ended March 31, 2016 and 2017 have been
reclassified from Other noninterest income and Other noninterest
expenses to Fee and commission income and Fee and commission
expenses, respectively, in order to conform to the current
year’s presentation. Such reclassifications had no effect on
net income or shareholder’s equity. In addition, certain
other comparative amounts for the prior period have been
reclassified in order to conform to the current year’s
presentation.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Definition of cash and due from banks
For purposes of the consolidated statements of cash flows, Cash and
due from banks includes cash on hand, cash items in the process of
collection and noninterest-bearing deposits with banks.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9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4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 non-marketabl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in the case of watch obligors; and (2) the
loss given default by using the most recently available data for
the past six years. As it pertains to TDR loans in the retail
portfolio segment, which are subject to collective evaluation for
impairment, the restructuring itself, as well as subsequent payment
defaults, if any, are considered in determining obligor
rating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Allowance and provision (credit) for losses on off-balance-sheet
The MHFG Group maintains an allowance for losses on off-balance-sheet off-balance-sheet off-balance-sheet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An impairment loss is recorded to the extent the carrying amount of
goodwill exceeds its estimated fair value.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among asset management
companies consist primarily of customer relationship intangibles,
and are amortized over weighted-average amortization periods of 16
years and 16.9 years, respectively. See Note 3 “Business
Combination” for further details of the integration among
asset management companie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Stock-based compensation
The compensation cost with regard to the performance-based stock
compensation is determined based upon the fair value of the shares
of MHFG common stock as of the grant date and is recognized over
the three year deferral period on a straight-line basis.
See Note 22 “Stock-based compensation” for further
details of the stock options and the performance-based stock
compensation.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
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which are deferred and recognized
over the loan period as a yield adjustment, are generally
recognized either at one time when the service is rendered or over
the related transaction period. Fee and commission income is
presented on a gross basis and exclusive of consumption taxes.
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Earnings per common share
Basic earnings per common share are computed by dividing net income
attributable to MHFG common shareholders by the weighted average
number of common shares outstanding during the fiscal year. Diluted
earnings per common share reflect all dilutive potential common
shares such as stock options and convertible preferred stock. See
Note 19 “Earnings per common share” for the computation
of basic and diluted earnings per common share.</t>
  </si>
  <si>
    <t>Recently issued accounting pronouncements</t>
  </si>
  <si>
    <t>2. Recently issued accounting pronouncements
Recently adopted accounting pronouncements
In June 2014, the FASB issued ASU No.2014-11, “Transfers and
Servicing (Topic 860)—Repurchase-to-Maturity Transactions,
Repurchase Financings, and Disclosures” (“ASU
No.2014-11”). The ASU changes the accounting for
repurchase-to-maturity transactions to secured borrowing
accounting. For repurchase financing arrangements, the ASU requires
separate accounting for a transfer of a financial asset executed
contemporaneously with a repurchase agreement with the same
counterparty, which will result in secured borrowing accounting for
the repurchase agreement. The ASU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SU also requires an
entity to disclose certain information, including risks related to
collateral pledged, for repurchase agreements, securities lending
transactions, and repurchase-to-maturity transactions that are
accounted for as secured borrowings. The ASU is effective for the
first interim or annual period beginning after December 15, 2014,
except for interim disclosure requirements related to secured
borrowings, which are effective for interim periods beginning after
March 15, 2015.The adoption of ASU No.2014-11 did not have a
material impact on the MHFG Group’s consolidated results of
operations or financial condition.
In November 2014, the FASB issued ASU No.2014-16,
“Derivatives and Hedging (Topic 815)—Determining
Whether the Host Contract in a Hybrid Financial Instrument Issued
in the Form of a Share Is More Akin to Debt or to Equity”
(“ASU No.2014-16”). The ASU clarifies that an entity
that issues or invests in a hybrid financial instrument should
determine the nature of the host contract by considering the
economic characteristics and risks of the entire hybrid financial
instrument, including the embedded derivative feature that is being
evaluated for bifurcation. The ASU also clarifies that an entity
should assess the substance of the relevant terms and features in
evaluating the nature of a host contract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SU is effective for
fiscal years and interim periods within those fiscal years,
beginning after December 15, 2015. The adoption of ASU No.2014-16
did not have a material impact on the MHFG Group’s
consolidated results of operations or financial condition.
In February 2015, the FASB issued ASU No.2015-02,
“Consolidation (Topic 810)—Amendments to the
Consolidation Analysis” (“ASU No.2015-02”). The
ASU amends the current accounting for consolidation of certain
legal entities.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On April 1, 2016, the MHFG Group
adopted ASU No.2015-02 using a modified retrospective approach. The
adoption of the ASU resulted in a decrease to the beginning balance
of Retained earnings of ¥329 million and an increase to the
beginning balance of AOCI of ¥330 million, respectively. See
Note 25 “Variable interest entities and
securitizations” for further information.
In April 2015, the FASB issued ASU No.2015-03,
“Interest—Imputation of Interest (Subtopic
835-30)—Simplifying the Presentation of Debt Issuance
Costs” (“ASU No.2015-03”). The ASU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ose fiscal years, and should be applied retrospectively.
The adoption of ASU No.2015-03 did not have a material impact on
the MHFG Group’s consolidated results of operations or
financial condition.
In May 2015, the FASB issued ASU No.2015-07, “Fair Value
Measurement (Topic 820)—Disclosures for Investments in
Certain Entities That Calculate Net Asset Value per Share (or Its
Equivalent)” (“ASU No.2015-07”). The ASU removes
the requirement to categorize within the fair value hierarchy all
investments for which fair value is measured using the net asset
value per share practical expedient. The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SU is effective
for fiscal years beginning after December 15, 2015, and interim
periods within those fiscal years, and should be applied
retrospectively to all periods presented. The adoption of ASU
No.2015-07 did not have a material impact on the MHFG Group’s
consolidated results of operations or financial condition.
Accounting pronouncements issued but not yet effective
In May 2014, the FASB issued ASU No.2014-09, “Revenue from
Contracts with Customers (Topic 606)” (“ASU
No.2014-09”). The ASU, as amended, provides comprehensive
guidance in respect of revenue recognition, in convergence with
International Financial Reporting Standards (“IFRS”),
to improve financial reporting in U.S. GAAP by replacing the
current complex guidance for recognizing revenue. The core
principle of this ASU is that an entity should recognize revenue to
depict the transfer of promised goods or services to customers in
an amount that reflects the consideration to which the entity
expects to be entitled in exchange for those goods or services. The
ASU is effective for annual periods and interim reporting periods
within those annual periods, beginning after December 15, 2017
under a modified retrospective approach or retrospectively to all
periods presented. Early application is permitted only as of annual
reporting periods beginning after December 15, 2016, including
interim reporting periods within that reporting period. The MHFG
Group adopted ASU No.2014-09 on April 1, 2018 using the modified
retrospective approach. Since there is no material change in timing
and amount of revenue or the related cost recognition associated
with the adoption, the adoption of ASU No.2014-09 and any
subsequent amendments will not have a material impact on the
Group’s consolidated results of operations and financial
condition. However, beginning prospectively in the fiscal year
ending March 31, 2019, the Group’s presentation of certain
costs related to securities underwriting will change from a net
basis to a gross basis under the new standard. The change in
presentation will not have a material impact on the Group’s
results of operations. In addition, the Group will expand
qualitative and quantitative disclosures pursuant to the new
requirements.
In January 2016, the FASB issued ASU No.2016-01, “Financial
Instruments—Overall (Subtopic 825-10)—Recognition and
Measurement of Financial Assets and Financial Liabilities”
(“ASU No.2016-01”).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SU is effective for
fiscal years beginning after December 15, 2017, and interim periods
within those fiscal years, and should be applied using a
cumulative-effect adjustment to the balance sheet as of the
beginning of the fiscal year of adoption. Early application by
public business entities is permitted for financial statements of
fiscal years or interim periods that have not yet been issued. The
MHFG Group adopted ASU No.2016-01 on April 1, 2018. The Group had
¥2,438 billion of pre-tax, net unrealized gains on equity
securities at March 31, 2018. This amount, net of tax, was
reclassified out of AOCI into Retained earnings on April 1, 2018.
Concerning the liabilities for which the fair value option has been
elected, the adoption of ASU No.2016-01 will not have a material
impact on the Group’s consolidated results of operations or
financial condition.
In February 2016, the FASB issued ASU No.2016-02, “Leases
(Topic 842)” (“ASU No.2016-02”). The ASU requires
lessees to recognize the assets and liabilities arising from leases
on the balance sheet. Lessees should recognize liabilities to make
lease payments and right-of-use assets representing its right to
use the underlying assets for the lease term. This recognition
applies to leases classified as operating leases and finance
leases, and the update retains a distinction between finance leases
and operating leases. However, the ASU has not changed the
recognition, measurement, and presentation of expenses and cash
flows arising from a lease by a lessee significantly. The ASU also
requires qualitative disclosures along with specific quantitative
disclosures including the amount, timing, and uncertainty of cash
flows arising from leases. In January 2018, the FASB issued an
exposure draft proposing an amendment to the ASU that, if approved,
would permit companies the option to apply the provisions of the
ASU either prospectively as of the effective date, without
adjusting comparative periods presented, or using a modified
retrospective transition applicable to all prior periods presented.
The ASU is effective for fiscal years beginning after December 15,
2018, including interim periods within those fiscal years. Early
application is permitted. The MHFG Group expects to adopt the ASU
and subsequent amendments on April 1, 2019 and is currently
evaluating the potential impact that the adoption will have on its
consolidated results of operations and financial condition, as well
as on its disclosures. The Group expects to gross up its
consolidated balance sheets upon recognition of the right-of-use
assets and lease liabilities, which will initially be measured
using the present value of the remaining lease payments.
In June 2016, the FASB issued ASU No.2016-13, “Financial
Instruments—Credit Losses (Topic 326)—Measurement of
Credit Losses on Financial Instruments” (“ASU
No.2016-13”). The ASU replaces the incurred loss impairment
methodology in current U.S. GAAP with a methodology that reflects
expected credit losses and requires consideration of a broader
range of information such as relevant information about past events
including historical experience, current conditions and reasonable
and supportable forecasts that affect the collectability of the
reported amount, for the purpose of informing credit loss
estimates. The ASU requires a financial asset (or a group of
financial assets) measured at amortized cost basis to be presented
at the net amount expected to be collected. The income statement
reflects the measurement of credit losses for newly recognized
financial assets, as well as the expected increases or decreases of
expected credit losses that have taken place during the period. The
ASU also requires that credit losses on available-for-sale debt
securities be presented as an allowance for credit losses rather
than as a write-down, and limits the amount of the allowance for
credit losses to the amount by which fair value is below amortized
cost. The ASU is effective for fiscal years beginning after
December 15, 2019, including interim periods within those fiscal
years, and will be applied using a cumulative-effect adjustment to
retained earnings as of the beginning of the first reporting period
in which the guidance is effective. Early application is permitted
as of the fiscal years beginning after December 15, 2018, including
interim periods within those fiscal years. The MHFG Group is
currently evaluating the potential impact that the adoption of ASU
No.2016-13 will have on its consolidated results of operations and
financial condition.
In October 2016, the FASB issued ASU No.2016-16, “Income
Taxes (Topic 740)—Intra-Entity Transfers of Assets Other Than
Inventory” (“ASU No.2016-16”). The ASU requires
recognition of current and deferred income taxes in an intra-entity
transfer of an asset other than inventory when the transfer occurs
although current U.S. GAAP has prohibited the recognition of income
tax consequences of the transfer until the asset has been sold to
an outside party. The ASU does not include new disclosure
requirements; however, existing disclosure requirements might be
applicable when accounting for the current and deferred income
taxes for an intra-entity transfer of an asset other than
inventory. The ASU is effective for fiscal years beginning after
December 15, 2017, and interim periods within those fiscal years,
and should be applied using a cumulative-effect adjustment to
retained earnings as of the beginning of the fiscal year of
adoption. Early application is permitted for all entities as of the
beginning of a fiscal year for which financial statements (interim
or annual) have not been issued or made available for issuance. The
MHFG Group adopted ASU No.2016-16 on April 1, 2018. The adoption of
ASU No. 2016-16 will not have a material impact on the
Group’s consolidated results of operations or financial
condition.
In January 2017, the FASB issued ASU No.2017-04,
“Intangibles—Goodwill and Other (Topic
350)—Simplifying the Test for Goodwill Impairment”
(“ASU No.2017-04”). The ASU eliminates Step 2, under
which an entity had to perform procedures to determine the fair
value at the impairment testing date of its assets and liabilities,
from the goodwill impairment test. Instead, under the ASU, an
entity should perform its annual, or interim, goodwill impairment
test by comparing the fair value of a reporting unit with its
carrying amount. The ASU is effective for annual or interim
goodwill impairment tests in fiscal years beginning after December
15, 2019. Early application is permitted for interim or annual
goodwill impairment tests performed on testing dates after January
1, 2017. The MHFG Group is currently evaluating the potential
impact that the adoption of ASU No. 2017-04 will have on its
consolidated results of operations and financial condition.
In May 2017, the FASB issued ASU No.2017-09,
“Compensation—Stock Compensation (Topic
718)—Scope of Modification Accounting” (“ASU
No.2017-09”). The ASU provides clarity and reduces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Topic 718. An entity should
account for the effects of a modification unless all the following
factors of the award are the same before and after the
modification: (1) the fair value, (2) the vesting conditions and
(3) the classification as an equity or a liability instrument. The
current disclosure requirements in Topic 718 apply regardless of
whether an entity is required to apply modification accounting
under the ASU. The ASU is effective for all entities for annual
periods, and interim periods within those annual periods, beginning
after December 15, 2017, and should be applied prospectively to an
award modified on or after the adoption date. Early application is
permitted, including adoption in any interim period, for reporting
periods for which financial statements have not yet been issued.
The MHFG Group adopted ASU No.2017-09 on April 1, 2018. The
adoption of ASU No. 2017-09 will not have a material impact on the
Group’s consolidated results of operations or financial
condition.
In August 2017, the FASB issued ASU No.2017-12, “Derivatives
and Hedging (Topic 815)—Targeted Improvements to Accounting
for Hedging Activities” (“ASU No.2017-12”). The
ASU amends the current accounting for derivatives and hedging to
enable entities to better portray the economic results of risk
management activities in the financial statements. Specifically,
the amendments: (1) eliminate the separate measurement and
reporting of hedge ineffectiveness, (2) expand the ability to hedge
nonfinancial and financial risk components, and (3) provide an
alternative method for measuring the hedged item in fair value
hedges of interest rate risk. The ASU is effective for fiscal years
beginning after December 15, 2018, and interim periods within those
fiscal years, and should be applied using a cumulative-effect
adjustment to the balance sheet as of the beginning of the fiscal
year of adoption. Early application is permitted, including
adoption in any interim period. The MHFG Group is currently
evaluating the potential impact that the adoption of ASU No.2017-12
will have on its consolidated results of operations and financial
condition.
In February 2018, the FASB issued ASU No.2018-02, “Income
Statement—Reporting Comprehensive Income (Topic
220)—Reclassification of Certain Tax Effects from Accumulated
Other Comprehensive Income” (“ASU No.2018-02”).
The ASU allows a reclassification from accumulated other
comprehensive income to retained earnings for stranded tax effects
resulting from the Tax Cuts and Jobs Act. The ASU is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in the Tax Cuts and Jobs Act is recognized. Early
application is permitted, including adoption in any interim period,
for reporting periods for which financial statements have not yet
been issued. The MHFG Group does not expect that the adoption of
ASU No. 2018-02 will have a material impact on its consolidated
results of operations or financial condition.</t>
  </si>
  <si>
    <t>Business combination</t>
  </si>
  <si>
    <t>3. Business combination
Integration among asset management companies
On October 1, 2016, DIAM Co., Ltd. (“DIAM”), MHTB,
Mizuho Asset Management Co., Ltd. (“MHAM”) and Shinko
Asset Management Co., Ltd. (“Shinko Asset Management”)
(collectively, the “Integrating Companies”) integrated
their asset management functions pursuant to an integration
agreement signed on July 13, 2016. The integration was implemented
through the following steps: (i) a merger between MHAM as surviving
company and Shinko Asset Management as absorbed company; (ii) a
company split between MHTB and MHAM (after the merger in (i) above)
as successor company whereby rights and obligations attributed to
Asset Management Division of MHTB were transferred to MHAM; and
(iii) a merger between DIAM as surviving company and MHAM as
absorbed company. After the integration, DIAM was renamed Asset
Management One.
As of September 30, 2016, MHAM was a wholly-owned subsidiary of
MHFG and DIAM was an equity method affiliate of the MHFG Group
which owned 50.0% of the voting equity interests. DIAM was a joint
venture of MHFG and Dai-ichi Life Holdings, Inc. (“Dai-ichi
Life”, formerly The Dai-ichi Life Insurance Company,
Limited), and the rest of the interests of DIAM was owned by
Dai-ichi Life. On October 1, 2016, MHFG exchanged 30.0% of the
voting equity interests in MHAM (after the split in (ii) above) for
voting equity interests and non-voting equity interests in DIAM. As
a result of the exchange, MHFG acquired 51.0% of the voting rights
and 70.0% of the economic interests in Asset Management One, which
became a consolidated subsidiary of the Group.
Based on the strong commitment of MHFG and Dai-ichi Life to
strengthen and develop their respective asset management
businesses, Asset Management One aims to achieve significant
development as a global asset management company, providing its
customers with high-quality solutions by combining the asset
management-related knowledge and experience accumulated and
developed by each of the Integrating Companies over many years, and
by taking full advantage of collaboration with both the MHFG Group
and the Dai-ichi Life group. The MHFG Group recognized goodwill at
the acquisition date. The goodwill was not allocated to the
reportable segments in Note 32 “Business segment
information”. The MHFG Group allocated the entire amount of
the goodwill to the Asset Management One reporting unit for the
purpose of assessing impairment. None of the goodwill recognized is
deductible for tax purposes.
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combination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
The fair value of the equity interests in DIAM held by MHFG before
the business combination (¥72,106 million), the fair value of
the 1,038,408 common shares of MHAM as the consideration paid for
DIAM (¥28,842 million) and the fair value of the
noncontrolling interest in DIAM (¥43,264 million) were
determined with reference to an independent third-party appraisal
by applying the income approach and the market approach. The income
approach was based on the discounted future cash flows of DIAM and
MHAM and the market approach was based on market values, earnings
and revenues of public companies comparable to DIAM and MHAM. A
discount for lack of control was not considered in determining the
fair value of the noncontrolling interest, which is entirely held
by Dai-Ichi Life, as the economic benefits of DIAM are expected to
be divided proportionately between MHFG and Dai-Ichi Life based on
their respective economic interests.
On October 1, 2016, the MHFG Group recognized a gain of
¥56,226 million as a result of remeasuring to fair value its
50.0% of the voting equity interests in DIAM held before the
business combination. The gain is included in Other noninterest
income in the Group’s consolidated statement of income for
the fiscal year ended March 31, 2017. In addition, the MHFG Group
recognized an increase in Common stock of ¥23,829 million as a
result of remeasuring to fair value its 30.0% of the voting equity
interests in MHAM held before the business combination due to the
change in the voting equity interests in MHAM on October 1,
2016.
The revenue and earnings of Asset Management One since the
acquisition date included in the Group’s consolidated
statement of income for the fiscal year ended March 31, 2017 are
not material. Other than the gain of ¥56,226 million described
above, the revenue and earnings of the MHFG Group would not have
differed significantly from those reported in the consolidated
statements of income for the fiscal years ended March 31, 2016 and
2017 if the business combination had occurred as of the beginning
of the fiscal year ended March 31, 2016.</t>
  </si>
  <si>
    <t>4. Investments
Available-for-sale held-to-maturity
The amortized cost, gross unrealized gains and losses, and fair
value of available-for-sale held-to-maturity
Amortized cost Gross unrealized Gross unrealized Fair value
(in millions of
yen)
2017
Available-for-sale
Debt securities:
Japanese government bonds 10,256,512 22,782 16,408 10,262,886
Japanese local government bonds 279,864 4,841 233 284,472
U.S. Treasury bonds and federal agency securities 1,148,389 10 4,578 1,143,821
Other foreign government bonds 933,942 1,246 236 934,952
Agency mortgage-backed securities (1) 832,738 15,500 5,441 842,797
Residential mortgage-backed securities 142,879 1,838 558 144,159
Commercial mortgage-backed securities 223,105 1,092 282 223,915
Japanese corporate bonds and other debt securities (2) 1,958,472 52,046 2,286 2,008,232
Foreign corporate bonds and other debt securities (3) 909,052 3,377 1,643 910,786
Equity securities (marketable) 1,528,808 2,273,883 1,593 3,801,098
Total 18,213,761 2,376,615 33,258 20,557,118
Held-to-maturity
Debt securities:
Japanese government bonds 3,059,976 37,168
— 3,097,144
Agency mortgage-backed securities (4) 757,384 121 7,931 749,574
Total 3,817,360 37,289 7,931 3,846,718
Amortized cost Gross unrealized gains Gross unrealized losses Fair value
(in millions of
yen)
2018
Available-for-sale
Debt securities:
Japanese government bonds 13,334,619 7,332 9,656 13,332,295
Japanese local government bonds 236,711 2,903 280 239,334
U.S. Treasury bonds and federal agency securities 689,297 109 3,557 685,849
Other foreign government bonds 1,057,852 1,043 1,102 1,057,793
Agency mortgage-backed securities (1) 882,686 13,356 7,628 888,414
Residential mortgage-backed securities 117,870 1,264 281 118,853
Commercial mortgage-backed securities 437,115 4,132 323 440,924
Japanese corporate bonds and other debt securities (2) 1,950,947 40,290 1,410 1,989,827
Foreign corporate bonds and other debt securities (3) 879,506 1,927 2,082 879,351
Equity securities (marketable) 1,595,106 2,449,173 11,291 4,032,988
Total 21,181,709 2,521,529 37,610 23,665,628
Held-to-maturity
Debt securities:
Japanese government bonds 1,959,910 24,472
— 1,984,382
Agency mortgage-backed securities (4) 557,641
— 20,177 537,464
Total 2,517,551 24,472 20,177 2,521,846
Notes :
(1) Agency mortgage-backed securities
presented in this line consist of Japanese and Foreign agency
mortgage-backed securities, of which the fair values were
¥708,557 million and ¥134,240 million,
respectively, at March 31, 2017, and
¥742,565 million and ¥145,849 million,
respectively, at March 31, 2018.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certificates of deposit
(“CDs”), of which the total fair values were
¥155,138 million at March 31, 2017, and
¥106,101 million at March 31, 2018.
(3) Other debt securities presented in
this line primarily consist of CDs and asset-backed securities
(“ABS”), of which the total fair values were
¥258,059 million at March 31, 2017, and
¥313,164 million at March 31, 2018.
(4) All Agency mortgage-backed securities
presented in this line are Ginnie Mae securities.
Contractual maturities
The amortized cost and fair value of available-for-sale held-to-maturity
Amortized cost Due in one Due after one Due after five Due after Total
(in millions of
yen)
Available-for-sale
Debt securities:
Japanese government bonds 6,288,570 5,024,258 1,922,141 99,650 13,334,619
Japanese local government bonds 31,962 118,445 81,541 4,763 236,711
U.S. Treasury bonds and federal agency securities 610,995
— 78,302
— 689,297
Other foreign government bonds 842,041 207,604 8,207
— 1,057,852
Agency mortgage-backed securities
—
—
— 882,686 882,686
Residential mortgage-backed securities
—
—
— 117,870 117,870
Commercial mortgage-backed securities 858 137,409 224,548 74,300 437,115
Japanese corporate bonds and other debt securities 312,046 1,067,186 409,419 162,296 1,950,947
Foreign corporate bonds and other debt securities 503,309 312,257 60,998 2,942 879,506
Total 8,589,781 6,867,159 2,785,156 1,344,507 19,586,603
Held-to-maturity
Debt securities:
Japanese government bonds 840,030 740,103 379,777
— 1,959,910
Agency mortgage-backed securities
—
—
— 557,641 557,641
Total 840,030 740,103 379,777 557,641 2,517,551
Fair value Due in one Due after one Due after five Due after Total
(in millions of
yen)
Available-for-sale
Debt securities:
Japanese government bonds 6,286,075 5,026,020 1,920,660 99,540 13,332,295
Japanese local government bonds 32,020 119,496 82,991 4,827 239,334
U.S. Treasury bonds and federal agency securities 610,406
— 75,443
— 685,849
Other foreign government bonds 842,068 207,593 8,132
— 1,057,793
Agency mortgage-backed securities
—
—
— 888,414 888,414
Residential mortgage-backed securities
—
—
— 118,853 118,853
Commercial mortgage-backed securities 859 137,554 227,413 75,098 440,924
Japanese corporate bonds and other debt securities 312,303 1,102,032 411,127 164,365 1,989,827
Foreign corporate bonds and other debt securities 503,219 312,047 61,172 2,913 879,351
Total 8,586,950 6,904,742 2,786,938 1,354,010 19,632,640
Held-to-maturity
Debt securities:
Japanese government bonds 841,850 746,088 396,444
— 1,984,382
Agency mortgage-backed securities
—
—
— 537,464 537,464
Total 841,850 746,088 396,444 537,464 2,521,846
Other-than-temporary impairment
The MHFG Group performs periodic reviews to identify impaired
securities in accordance with ASC 320,
“Investments—Debt and Equity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For equity securities, impairment is
evaluated considering the length of time and extent to which the
fair value has been below cost, the financial condition and
near-term prospects of the issuers, as well as the MHFG
Group’s ability and intent to hold these investments for a
reasonable period of time sufficient for a forecasted recovery of
fair value. If an equity security is deemed other-than-temporarily
impaired, it shall be written down to fair value, with the full
decline recognized in earnings.
The following table shows the other-than-temporary impairment
losses on available-for-sale held-to-maturity
2016 2017 2018
(in millions of
yen)
Available-for-sale
Debt securities 4,020 138 1,015
Equity securities 34,041 12,029 3,080
Total 38,061 12,167 4,095
For the fiscal year ended March 31, 2018, the other-than-temporary
impairment losses on debt securities were attributable to the
decline in the fair value of certain Japanese corporate bonds in
respect of which the MHFG Group determined credit losses existed.
In accordance with ASC 320-10-35-33A 320-10-35-34B,
The other-than-temporary impairment losses on equity securities
were mainly attributable to the decline in the fair value of
certain Japanese equity securities.
Continuous unrealized loss position
The following table shows the gross unrealized losses and fair
value of available-for-sale held-to-maturity
Less than 12 months 12 months or more Total
Fair Gross Fair Gross Fair Gross
(in millions of
yen)
2017
Available-for-sale
Debt securities:
Japanese government bonds 5,574,649 15,796 95,612 612 5,670,261 16,408
Japanese local government bonds 58,700 233
—
— 58,700 233
U.S. Treasury bonds and federal agency securities 1,013,962 4,578
—
— 1,013,962 4,578
Other foreign government bonds 334,300 230 8,327 6 342,627 236
Agency mortgage-backed securities (1) 195,887 3,705 42,501 1,736 238,388 5,441
Residential mortgage-backed securities 5,873 3 28,994 555 34,867 558
Commercial mortgage-backed securities 8,314 218 17,634 64 25,948 282
Japanese corporate bonds and other debt securities 470,602 2,062 158,713 224 629,315 2,286
Foreign corporate bonds and other debt securities 202,347 1,353 77,699 290 280,046 1,643
Equity securities (marketable) 30,688 383 4,117 1,210 34,805 1,593
Total 7,895,322 28,561 433,597 4,697 8,328,919 33,258
Held-to-maturity
Debt securities:
Agency mortgage-backed securities (2) 460,882 3,518 259,466 4,413 720,348 7,931
Total 460,882 3,518 259,466 4,413 720,348 7,931
2018
Available-for-sale
Debt securities:
Japanese government bonds 8,052,820 3,716 2,868,078 5,940 10,920,898 9,656
Japanese local government bonds 28,827 139 58,998 141 87,825 280
U.S. Treasury bonds and federal agency securities 515,005 3,557
—
— 515,005 3,557
Other foreign government bonds 419,648 1,030 68,359 72 488,007 1,102
Agency mortgage-backed securities (1) 45,434 1,116 188,326 6,512 233,760 7,628
Residential mortgage-backed securities 11,336 14 16,129 267 27,465 281
Commercial mortgage-backed securities 68,723 242 7,835 81 76,558 323
Japanese corporate bonds and other debt securities 563,831 933 403,069 477 966,900 1,410
Foreign corporate bonds and other debt securities 358,410 888 87,472 1,194 445,882 2,082
Equity securities (marketable) 338,243 11,249 366 42 338,609 11,291
Total 10,402,277 22,884 3,698,632 14,726 14,100,909 37,610
Held-to-maturity
Debt securities:
Agency mortgage-backed securities (2) 30,589 766 506,875 19,411 537,464 20,177
Total 30,589 766 506,875 19,411 537,464 20,177
Notes :
(1) Agency mortgage-backed securities
presented in this line consist of Japanese and Foreign agency
mortgage-backed securities, of which the fair values were
¥104,270 million and ¥134,118 million,
respectively, at March 31, 2017, and ¥88,017 million
and ¥145,743 million, respectively, at March 31, 2018.
All Japanese agency mortgage-backed securities are issued by Japan
Housing Finance Agency, a Japanese government-sponsored enterprise.
Foreign agency mortgage-backed securities primarily consist of
Ginnie Mae securities, which are guaranteed by the United States
government.
(2) All Agency mortgage-backed securities
presented in this line are Ginnie Mae securities.
At March 31, 2018,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including Japanese corporate bonds with similar
credit risks as the other-than-temporarily impaired securities,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the MHFG Group determined that the debt
securities in an unrealized loss position were not considered
other-than-temporarily impaired.
The equity securities in an unrealized loss position were
determined not to be other-than-temporarily impaired based on the
evaluation of the following factors: (1) the severity and
duration of the impairments, (2) the financial condition and
near-term prospects of the issuers, and (3) the MHFG
Group’s ability and intent to hold these investments for a
reasonable period of time sufficient for a forecasted recovery of
fair value.
Realized gains and losses
The following table shows the realized gains and losses on sales of
available-for-sale available-for-sale
2016 2017 2018
(in millions of
yen)
Gross realized gains 297,344 353,036 314,948
Gross realized losses (45,376 ) (21,163 ) (41,044 )
Net realized gains (losses) on sales of available-for-sale 251,968 331,873 273,904
Other investments
The following table summarizes the composition of Other investments
at March 31, 2017 and 2018:
2017 2018
(in millions of
yen)
Equity method investments 249,679 280,666
Investments held by consolidated investment companies 37,462 37,735
Other equity interests 307,928 267,495
Total 595,069 585,896
Equity method investments
Investments in investees over which the MHFG Group has the ability
to exert significant influence are accounted for using the equity
method of accounting. Such investments included marketable equity
securities with carrying values of ¥132,817 million and
¥152,445 million, at March 31, 2017 and 2018,
respectively. The aggregate market values of these marketable
equity securities were ¥273,249 million and
¥324,239 million, respectively. The majority of the
aggregate market values of these marketable equity securities are
related to Orient Corporation, of which the MHFG Group’s
proportionate share of the total outstanding common stock was 49.0%
as of March 31, 2018.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Other equity interests
Other equity interests primarily consist of non-marketable</t>
  </si>
  <si>
    <t>Loans</t>
  </si>
  <si>
    <t>5. Loans
The table below presents loans outstanding by domicile and industry
of borrower at March 31, 2017 and 2018:
2017 2018
(in millions of
yen)
Domestic:
Manufacturing 8,740,097 8,156,341
Construction and real estate 7,772,006 8,101,668
Services 4,748,974 5,024,018
Wholesale and retail 5,140,202 5,112,673
Transportation and communications 3,490,378 3,564,869
Banks and other financial institutions 4,006,387 4,471,423
Government and public institutions 8,532,246 8,882,125
Other industries (Note) 4,426,233 5,018,387
Individuals:
Mortgage loans 9,960,176 9,445,286
Other 839,841 883,724
Total domestic 57,656,540 58,660,514
Foreign:
Commercial and industrial 16,872,448 17,095,604
Banks and other financial institutions 6,759,921 6,739,846
Government and public institutions 959,948 1,127,740
Other 190,724 37,636
Total foreign 24,783,041 25,000,826
Total 82,439,581 83,661,340
Less: Unearned income and deferred loan fees—net 155,675 146,696
Total loans before allowance for loan losses 82,283,906 83,514,644
Note: Other industries of Domestic includes
trade receivables and lease receivables of consolidated VIEs.
Net losses on sales of loans were ¥1,752 million,
¥919 million and ¥87 million, including
unrealized losses related to recording loans held for sale at the
lower of cost or fair value for the fiscal years ended
March 31, 2016, 2017 and 2018, respectively. The gains and
losses on sales of loans are recorded in Other noninterest income
and expenses, respectively.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HBK and MHTB:
Obligor category (1)(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impaired.
(2) The Group classifies loans to special
attention, intensive control, substantially bankrupt and bankrupt
obligors as impaired loans.
The table below presents credit quality information of loans based
on the MHFG Group’s internal rating system at March 31,
2017 and 2018:
Normal obligors Watch obligors excluding (1) Impaired Total
Corporate Retail (2) Other (3) Corporate Retail (2) Other (3)
(in millions of
yen)
2017
Domestic:
Manufacturing 7,912,872 90,761 67,734 276,771 11,589 1,314 379,056 8,740,097
Construction and real estate 6,926,963 586,984 15,585 168,619 16,062 317 57,476 7,772,006
Services 4,381,342 181,525 910 95,434 23,189 204 66,370 4,748,974
Wholesale and retail 4,612,668 199,590 22,785 124,846 32,911 501 146,901 5,140,202
Transportation and communications 3,324,148 82,506 1,092 50,319 9,698
— 22,615 3,490,378
Banks and other financial institutions 3,938,132 1,880 37,907 21,574 353
— 6,541 4,006,387
Government and public institutions 4,060,949
— 4,471,297
—
—
—
— 8,532,246
Other industries (4) 2,463,390 3,275 1,906,756 4,613 410 41,179 6,610 4,426,233
Individuals 211,328 10,288,916 80,566 24,044 89,027 1,434 104,702 10,800,017
Total domestic 37,831,792 11,435,437 6,604,632 766,220 183,239 44,949 790,271 57,656,540
Foreign:
Commercial and industrial 14,125,338 173 2,153,757 312,275
— 90,722 190,183 16,872,448
Banks and other financial institutions 6,220,767
— 480,806 58,348
—
—
— 6,759,921
Government and public institutions 956,036
— 1,082 2,801
—
— 29 959,948
Other 6,535 9,439 173,464 124 8 753 401 190,724
Total foreign 21,308,676 9,612 2,809,109 373,548 8 91,475 190,613 24,783,041
Total 59,140,468 11,445,049 9,413,741 1,139,768 183,247 136,424 980,884 82,439,581
2018
Domestic:
Manufacturing 7,705,495 77,947 23,343 197,465 9,775 246 142,070 8,156,341
Construction and real estate 7,317,972 541,778 13,332 172,287 15,466
— 40,833 8,101,668
Services 4,535,793 172,045 141,718 95,223 21,109 55 58,075 5,024,018
Wholesale and retail 4,636,236 177,965 17,305 121,832 27,975 476 130,884 5,112,673
Transportation and communications 3,414,781 76,532 1,774 35,339 8,916
— 27,527 3,564,869
Banks and other financial institutions 4,244,101 1,640 196,431 16,716 194
— 12,341 4,471,423
Government and public institutions 3,010,708
— 5,871,417
—
—
—
— 8,882,125
Other industries (4) 2,716,502 3,536 2,170,442 2,708 259 121,201 3,739 5,018,387
Individuals 222,410 9,822,244 88,044 23,491 81,550 1,109 90,162 10,329,010
Total domestic 37,803,998 10,873,687 8,523,806 665,061 165,244 123,087 505,631 58,660,514
Foreign:
Commercial and industrial 14,093,375 209 2,432,189 398,231
— 64,950 106,650 17,095,604
Banks and other financial institutions 6,223,742
— 487,978 28,126
—
—
— 6,739,846
Government and public institutions 1,125,921
—
—
—
—
— 1,819 1,127,740
Other 1,906 9,245 23,730 242 6 1,347 1,160 37,636
Total foreign 21,444,944 9,454 2,943,897 426,599 6 66,297 109,629 25,000,826
Total 59,248,942 10,883,141 11,467,703 1,091,660 165,250 189,384 615,260 83,661,340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includes
trade receivables and lease receivables of consolidated VIEs.
Impaired loans
The MHFG Group considers loans to be impaired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impaired loans, and all of the Group’s impaired
loans are designated as nonaccrual loans. There are no loans that
are ninety days past due and still accruing.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7 and
2018:
Recorded investment (1) Unpaid
Related (3) Average Interest (4)
Requiring an Not (2) Total
(in millions of
yen)
2017
Domestic:
Manufacturing 372,241 6,815 379,056 383,812 148,777 375,895 2,859
Construction and real estate 46,130 11,346 57,476 66,006 6,367 66,796 877
Services 58,366 8,004 66,370 72,261 20,122 66,050 1,173
Wholesale and retail 133,466 13,435 146,901 155,023 52,341 148,865 2,261
Transportation and communications 19,386 3,229 22,615 23,568 5,968 24,035 371
Banks and other financial institutions 2,601 3,940 6,541 6,873 962 5,305 50
Other industries 6,484 126 6,610 6,740 1,999 6,053 91
Individuals 51,893 52,809 104,702 114,880 4,935 114,104 1,696
Total domestic 690,567 99,704 790,271 829,163 241,471 807,103 9,378
Foreign:
Total foreign (5) 160,563 30,050 190,613 209,129 61,102 169,192 2,040
Total 851,130 129,754 980,884 1,038,292 302,573 976,295 11,418
2018
Domestic:
Manufacturing 135,083 6,987 142,070 146,857 45,750 218,899 1,869
Construction and real estate 31,557 9,276 40,833 48,752 4,411 49,926 516
Services 48,691 9,384 58,075 64,348 13,305 60,198 919
Wholesale and retail 119,463 11,421 130,884 139,556 42,798 139,333 1,842
Transportation and communications 25,019 2,508 27,527 28,480 6,862 25,672 370
Banks and other financial institutions 8,392 3,949 12,341 12,341 3,176 8,648 78
Other industries 3,650 89 3,739 3,869 3,563 4,537 53
Individuals 43,326 46,836 90,162 95,338 4,315 97,404 1,402
Total domestic 415,181 90,450 505,631 539,541 124,180 604,617 7,049
Foreign:
Total foreign (5) 63,346 46,283 109,629 125,329 28,333 151,588 1,042
Total 478,527 136,733 615,260 664,870 152,513 756,205 8,091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7
and 2018 was ¥302,251 million and
¥245,809 million, respectively.
(4) Amounts represent the amount of
interest income on impaired loans recognized on a cash basis and
included in Interest income on loans in the consolidated statements
of income.
(5) The majority of Total foreign consist
of Commercial and Industrial loans.
The remaining balance of impaired loans, which have been partially
charged off, was ¥26,513 million and
¥29,037 million as of March 31, 2017 and 2018,
respectively.
Troubled debt restructurings
The MHFG Group considers a TDR to be a restructuring in which it,
for economic or legal reasons related to the obligor’s
financial difficulties,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fiscal years ended
March 31, 2017 and 2018:
Loan forgiveness or debt to Interest
rate
Recorded (1 ) Charge-offs
(in millions of yen)
2017
Domestic:
Manufacturing
— — 106,697
Construction and real estate
— — 18,818
Services
— — 45,287
Wholesale and retail
— — 159,649
Transportation and communications
— — 17,417
Banks and other financial institutions
— — 7,933
Other industries
— — 2,518
Individuals
— — 17,067
Total domestic
— — 375,386
Foreign:
Total foreign (2)
— — 35,685
Total
— — 411,071
2018
Domestic:
Manufacturing
—
— 110,624
Construction and real estate
—
— 13,430
Services
—
— 40,774
Wholesale and retail
—
— 148,560
Transportation and communications
—
— 27,294
Banks and other financial institutions
—
— 8,529
Other industries
—
— 246
Individuals
—
— 14,960
Total domestic
—
— 364,417
Foreign:
Total foreign (2)
—
— 44,010
Total
—
— 408,427
Notes:
(1) Amounts represent the book values of
loans immediately after the restructurings.
(2) The majority of Total foreign consist
of Commercial and Industrial loans.
Payment default is deemed to occur when the loan becomes three
months past due or the obligor is downgraded to the category of
substantially bankrupt or bankrupt. The following table presents
payment defaults which occurred during the fiscal years ended
March 31, 2017 and 2018 with respect to the loans modified as
TDRs within the previous twelve months:
Recorded investment
2017
2018
(in millions of yen)
Domestic:
Manufacturing 5,164 4,019
Construction and real estate 2,887 80
Services 4,471 4,469
Wholesale and retail 10,116 25,710
Transportation and communications 795 264
Other industries 14 130
Individuals 2,288 1,819
Total domestic 25,735 36,491
Foreign:
Total foreign 3,213 4,588
Total 28,948 41,079
Age analysis of past due loans
The table below presents an analysis of the age of the recorded
investment in loans that are past due at March 31, 2017 and
2018:
30-59 days 60-89 days
90 days or Total past Current Total
(in millions of
yen)
2017
Domestic:
Manufacturing 1,938 360 7,767 10,065 8,730,032 8,740,097
Construction and real estate 3,061 947 32,523 36,531 7,735,475 7,772,006
Services 917 217 5,914 7,048 4,741,926 4,748,974
Wholesale and retail 1,330 2,834 5,585 9,749 5,130,453 5,140,202
Transportation and communications 384 322 1,859 2,565 3,487,813 3,490,378
Banks and other financial institutions
—
—
—
— 4,006,387 4,006,387
Government and public institutions
—
—
—
— 8,532,246 8,532,246
Other industries
—
— 69 69 4,426,164 4,426,233
Individuals 32,752 12,291 34,846 79,889 10,720,128 10,800,017
Total domestic 40,382 16,971 88,563 145,916 57,510,624 57,656,540
Foreign:
Total foreign (Note) 546 216 95,719 96,481 24,686,560 24,783,041
Total 40,928 17,187 184,282 242,397 82,197,184 82,439,581
2018
Domestic:
Manufacturing 585 470 8,037 9,092 8,147,249 8,156,341
Construction and real estate 1,641 474 28,633 30,748 8,070,920 8,101,668
Services 1,977 1,142 5,051 8,170 5,015,848 5,024,018
Wholesale and retail 1,704 1,083 6,639 9,426 5,103,247 5,112,673
Transportation and communications 356 639 1,828 2,823 3,562,046 3,564,869
Banks and other financial institutions
— 1,301
— 1,301 4,470,122 4,471,423
Government and public institutions
—
—
—
— 8,882,125 8,882,125
Other industries 33 12 37 82 5,018,305 5,018,387
Individuals 31,566 12,426 31,444 75,436 10,253,574 10,329,010
Total domestic 37,862 17,547 81,669 137,078 58,523,436 58,660,514
Foreign:
Total foreign (Note) 897 450 41,316 42,663 24,958,163 25,000,826
Total 38,759 17,997 122,985 179,741 83,481,599 83,661,340
Note: The majority of Total foreign consist
of Commercial and Industrial loans.</t>
  </si>
  <si>
    <t>6. Allowance for loan losses
In accordance with ASC 450, a formula-based allowance utilizing
historical loss factors, after adjusting for existing economic
conditions where appropriate, is applied to groups of non-homogeneous
Changes in Allowance for loan losses by portfolio segment for the
fiscal years ended March 31, 2016, 2017 and 2018 are shown
below:
Corporate Retail Other Total
(in millions of
yen)
2016
Balance at beginning of fiscal year 423,177 60,469 36,613 520,259
Provision (credit) for loan losses 33,532 (15,474 ) 16,502 34,560
Charge-offs (97,536 ) (2,173 ) (12,610 ) (112,319 )
Recoveries 17,232 1,399 2,034 20,665
Net charge-offs (80,304 ) (774 ) (10,576 ) (91,654 )
Others (Note) (8,666 )
— (3,252 ) (11,918 )
Balance at end of fiscal year 367,739 44,221 39,287 451,247
2017
Balance at beginning of fiscal year 367,739 44,221 39,287 451,247
Provision (credit) for loan losses 45,059 (10,666 ) 3,275 37,668
Charge-offs (22,901 ) (1,754 ) (6,597 ) (31,252 )
Recoveries 18,320 5,122 2,158 25,600
Net charge-offs (4,581 ) 3,368 (4,439 ) (5,652 )
Others (Note) (890 )
— (2,700 ) (3,590 )
Balance at end of fiscal year 407,327 36,923 35,423 479,673
2018
Balance at beginning of fiscal year 407,327 36,923 35,423 479,673
Provision (credit) for loan losses (123,470 ) (7,427 ) 4,535 (126,362 )
Charge-offs (44,621 ) (2,118 ) (9,123 ) (55,862 )
Recoveries 12,924 814 1,482 15,220
Net charge-offs (31,697 ) (1,304 ) (7,641 ) (40,642 )
Others (Note) (3,088 )
— 321 (2,767 )
Balance at end of fiscal year 249,072 28,192 32,638 309,902
Note: Others includes primarily foreign
exchange translation.
The table below presents Allowance for loan losses and loans
outstanding by portfolio segment disaggregated on the basis of
impairment method at March 31, 2017 and 2018:
Corporate Retail Other Total
(in millions of
yen)
2017
Allowance for loan losses 407,327 36,923 35,423 479,673
of which individually evaluated for impairment 272,714 2,922 13,306 288,942
of which collectively evaluated for impairment 134,613 34,001 22,117 190,731
Loans (Note) 61,120,654 11,722,726 9,596,201 82,439,581
of which individually evaluated for impairment 772,647 23,422 65,075 861,144
of which collectively evaluated for impairment 60,348,007 11,699,304 9,531,126 81,578,437
2018
Allowance for loan losses 249,072 28,192 32,638 309,902
of which individually evaluated for impairment 129,789 2,602 7,383 139,774
of which collectively evaluated for impairment 119,283 25,590 25,255 170,128
Loans (Note) 60,837,559 11,133,862 11,689,919 83,661,340
of which individually evaluated for impairment 593,053 21,364 61,023 675,440
of which collectively evaluated for impairment 60,244,506 11,112,498 11,628,896 82,985,900
Note: Amounts represent loan balances
before deducting unearned income and deferred loan fees.</t>
  </si>
  <si>
    <t>Premises and equipment</t>
  </si>
  <si>
    <t>7. Premises and equipment
Premises and equipment at March 31, 2017 and 2018 consist of
the following:
2017 2018
(in millions of
yen)
Land 575,054 566,040
Buildings 807,312 811,911
Equipment and furniture 485,407 484,102
Leasehold improvements 93,967 97,066
Construction in progress 23,093 25,849
Software 1,308,292 1,463,786
Total 3,293,125 3,448,754
Less: Accumulated depreciation and amortization 1,251,852 1,332,570
Premises and equipment—net 2,041,273 2,116,184
Depreciation and amortization expense for premises and equipment
for the fiscal years ended March 31, 2016, 2017 and 2018 was
¥162,676 million, ¥163,769 million and
¥169,346 million, respectively.
Premises and equipment under capital leases, which is primarily
comprised of data processing equipment, amounted to
¥80,430 million and ¥83,734 million at
March 31, 2017 and 2018, respectively. Accumulated
depreciation and amortization on such premises and equipment at
March 31, 2017 and 2018 amounted to ¥40,155 million
and ¥42,158 million, respectively.
Depreciation and amortization expense related to Software was
reported in General and administrative expenses, and all other
depreciation and amortization expense was reported in Occupancy
expenses.</t>
  </si>
  <si>
    <t>Goodwill and intangible assets</t>
  </si>
  <si>
    <t xml:space="preserve">8. Goodwill and intangible assets
Goodwill
The changes in Goodwill during the fiscal years ended
March 31, 2016, 2017 and 2018 are as follows:
2016 2017 2018
(in millions of
yen)
Balance at beginning of fiscal year 11,703 19,097 95,176
Goodwill acquired 16,470 (1) 76,225 (2)
—
Impairment losses recognized (6,222 )
—
—
Foreign exchange translation (2,854 ) (146 ) 8
Balance at end of fiscal year 19,097 95,176 95,184
Gross amount of goodwill (3) 94,473 171,432 170,926
Accumulated impairment losses 75,376 76,256 75,742
Notes:
(1) Goodwill acquired is entirely related
to the acquisition of Mizuho Real Estate Management Co., Ltd.
(formerly Simplex Real Estate Management Inc.) and Mizuho REIT
Management Co., Ltd. (formerly Simplex REIT Partners Inc.).
(2) Goodwill acquired is entirely related
to the acquisition of Asset Management One (see Note 3
“Business combination”).
(3) Goodwill is recorded at a designated
reporting unit level for the purpose of assessing impairment.
Goodwill is not allocated to the reportable segments in Note 32
“Business segment information”.
Due to the prolonged severe business environment for Banco Mizuho
do Brasil S.A., it was determined that the carrying amount of the
Banco Mizuho do Brasil S.A. reporting unit exceeded its fair value,
which is based on the market approach. Therefore, a goodwill
impairment loss of ¥6,222 million was recognized during the
fiscal year ended March 31, 2016.
Intangible assets
The table below presents the gross carrying amount, accumulated
amortization and net carrying amount of intangible assets, at
March 31, 2017 and 2018:
2017 2018
Gross Accumulated Net Gross Accumulated Net
(in millions of
yen)
Intangible assets subject to amortization:
Customer relationships (Note) 126,979 42,517 84,462 126,979 52,237 74,742
Other 2,814 2,190 624 1,847 1,341 506
Total 129,793 44,707 85,086 128,826 53,578 75,248
Intangible assets not subject to amortization:
Total 9,061
— 9,061 9,199
— 9,199
Total 138,854 44,707 94,147 138,025 53,578 84,447
Note: 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
For the fiscal years ended March 31, 2016, 2017, and 2018, the
MHFG Group recognized ¥5,254 million,
¥7,433 million, and ¥9,812 million,
respectively, of amortization expense in respect of intangible
assets, reported in Other noninterest expenses.
The table below presents the estimated aggregate amortization
expense in respect of intangible assets for the next five
years:
(in millions of yen)
Fiscal year ending March 31:
2019 9,288
2020 8,950
2021 8,230
2022 7,697
2023 7,180 </t>
  </si>
  <si>
    <t>Pledged assets and collateral</t>
  </si>
  <si>
    <t>9. Pledged assets and collateral
The following amounts, by balance sheet classification, have been
pledged as collateral for borrowings and for other purposes at
March 31, 2017 and 2018:
2017 2018
(in billions of
yen)
Interest-bearing deposits in other banks 51 37
Trading account assets 6,577 5,611
Investments 8,213 6,500
Loans 7,468 5,229
Other assets 1,588 2,099
Total 23,897 19,476
The associated liabilities collateralized by the above assets at
March 31, 2017 and 2018 are summarized below:
2017 2018
(in billions of
yen)
Deposits 919 256
Payables under repurchase agreements 6,109 5,518
Payables under securities lending transactions 1,460 1,193
Other short-term borrowings 686 441
Long-term debt 4,220 3,179
Total 13,394 10,587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At March 31, 2017
and 2018, the deposit amounts maintained with the BOJ and foreign
central banks, which were included in Cash and due from banks and
Interest-bearing deposits in other banks, were ¥44,741 billion
and ¥45,325 billion, respectively. These balances included the
reserve funds required to be maintained by the MHFG Group, which
amounted to ¥1,462 billion and ¥1,589 billion at
March 31, 2017 and 2018, respectively.
At March 31, 2017 and 2018, the MHFG Group had received
collateral that can be sold or repledged, with a fair value of
¥13,395 billion and ¥13,419 billion, respectively, of
which ¥12,988 billion and ¥12,655 billion, respectively,
was sold and repledged. Such collateral was primarily obtained in
connection with resale or securities borrowing agreements, and was
generally used as collateral for repurchase or securities lending
agreements, or to cover short sales.</t>
  </si>
  <si>
    <t>10. Deposits
The balances of time deposits and certificates of deposit issued by
domestic offices in amounts of ¥10 million (approximately
US$94 thousand at the Federal Reserve Bank of New York’s noon
buying rate on March 31, 2018) or more and the balances of
these deposits issued by foreign offices in amounts of US$100,000
or more at March 31, 2017 and 2018 are as follows:
2017 2018
(in millions of
yen)
Domestic offices:
Time deposits 17,763,052 17,194,707
Certificates of deposit 5,877,100 5,778,430
Total 23,640,152 22,973,137
Foreign offices:
Time deposits 14,862,230 13,426,554
Certificates of deposit 4,754,170 5,604,160
Total 19,616,400 19,030,714
The aggregate amount of demand deposits in overdraft status that
have been reclassified as loan balances at March 31, 2017 and
2018 was ¥718 billion and ¥792 billion, respectively.
The balance and remaining maturities of time deposits and
certificates of deposit issued by domestic and foreign offices at
March 31, 2018 are shown in the following table:
Time Certificates of Total
(in millions of
yen)
Domestic offices:
Due in one year or less 22,363,333 5,658,280 28,021,613
Due after one year through two years 1,635,033 120,150 1,755,183
Due after two years through three years 1,282,400
— 1,282,400
Due after three years through four years 328,518
— 328,518
Due after four years through five years 361,730
— 361,730
Due after five years 122,211
— 122,211
Total 26,093,225 5,778,430 31,871,655
Foreign offices:
Due in one year or less 13,360,155 5,362,543 18,722,698
Due after one year through two years 53,837 176,331 230,168
Due after two years through three years 2,902 61,224 64,126
Due after three years through four years 764 4,062 4,826
Due after four years through five years 748
— 748
Due after five years 14,620
— 14,620
Total 13,433,026 5,604,160 19,037,186
Total 39,526,251 11,382,590 50,908,841</t>
  </si>
  <si>
    <t>11. Due to trust accounts
MHTB and TCSB, which are MHFG’s trust bank subsidiaries, hold
assets on behalf of their customers in an agent, fiduciary or trust
capacity. Such trust account assets are not the MHFG Group’s
proprietary assets and are managed and accounted for separately.
However, the cash in individual trust accounts is often placed with
MHTB and TCSB for the customers’ short-term investment needs.
These amounts which MHTB and TCSB owe to the trust accounts are
recorded as Due to trust accounts.
The MHFG Group consolidates certain guaranteed principal money
trusts. See Note 25 “Variable interest entities and
securitizations” for further discussion of the guaranteed
principal money trusts.</t>
  </si>
  <si>
    <t>Short-term borrowings and long-term debt</t>
  </si>
  <si>
    <t>12. Short-term borrowings and long-term
Short-term borrowings
Short-term borrowings consist of Due to trust accounts, Call money
and funds purchased, Payables under repurchase agreements and
securities lending transactions, and Other short-term
borrowings.
Details of Other short-term borrowings at March 31, 2017 and
2018 are as follows:
2017 2018
(in millions of
yen)
Commercial paper and short-term notes issued by consolidated VIEs
of asset-backed commercial paper programs (1) (2) 59,607 27,985
Commercial paper and short-term notes issued by MHFG and its
subsidiaries (1) (3) 956,447 1,044,591
Borrowings from the Bank of Japan 355,255 432,328
Other 105,303 183,114
Total 1,476,612 1,688,018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the amounts were
¥24,559 million and ¥35,048 million,
respectively, at March 31, 2017. At March 31, 2018, all
the amounts represent the outstanding balances of short-term
notes.
(3) Commercial paper and short-term notes
issued by MHFG and its subsidiaries in the above table consist of
commercial paper and short-term notes, of which the amounts were
¥765,147 million and ¥191,300 million,
respectively, at March 31, 2017, and
¥710,391 million and ¥334,200 million,
respectively, at March 31, 2018.
Long-term debt
Long-term debt with original maturities of more than one year at
March 31, 2017 and 2018 is comprised of the following:
2017 2018
(in millions of
yen)
Obligations under capital leases 40,947 36,010
Loan participation borrowings 90,639 89,353
Senior borrowings and bonds 11,119,136 9,184,075
Subordinated borrowings and bonds 3,278,692 3,645,792
Total 14,529,414 12,955,230
The following table presents the interest rates and maturities of
senior borrowings and bonds, and subordinated borrowings and
bonds:
Interest rates (1) Maturities (2) 2017 2018
(%) (in millions of
yen)
Senior borrowings and bonds:
fixed rate denominated in Japanese yen 0.00-5.00 Apr. 2018-Dec. 2046 6,011,939 4,146,989
fixed rate denominated in U.S. dollars 0.00-7.49 Apr. 2018-Mar. 2048 2,533,715 2,519,845
fixed rate denominated in other currencies 0.01-9.29 Apr. 2018-May. 2037 172,370 233,842
floating rate denominated in Japanese yen 0.00-19.00
Apr. 2018-Mar. 2048 717,056 662,751
floating rate denominated in U.S. dollars 0.00-5.70
Apr. 2018-Jul. 2033 1,557,288 1,469,248
floating rate denominated in other currencies 0.00-9.40
Jun. 2018-Sep. 2035 126,768 151,400
Total 11,119,136 9,184,075
Subordinated borrowings and bonds:
fixed rate denominated in Japanese yen 0.47-4.26 Apr. 2018- Perpetual 2,858,445 3,247,639
fixed rate denominated in U.S. dollars 4.30-4.70 Jul. 2022-Oct. 2025 420,247 398,153
Total 3,278,692 3,645,792
Total 14,397,828 12,829,867
Notes:
(1) The interest rates disclosed reflect
the range of contractual rates in effect at March 31,
2018.
(2) Maturity information disclosed is the
range of maturities at March 31, 2018.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contractual maturities of long-term
debt subsequent to March 31, 2018:
(in millions of yen)
Fiscal year ending March 31:
2019 2,492,058
2020 1,606,863
2021 1,314,403
2022 1,204,785
2023 1,068,077
2024 and thereafter 5,269,044
Total 12,955,230</t>
  </si>
  <si>
    <t>Other assets and liabilities</t>
  </si>
  <si>
    <t>13. Other assets and liabilities
The following table sets forth the details of other assets and
liabilities at March 31, 2017 and 2018:
2017 2018
(in millions of
yen)
Other assets:
Accounts receivable:
Receivables from brokers, dealers and customers for securities
transactions (1) 1,564,295 1,578,952
Other 324,135 368,030
Collateral pledged:
Collateral pledged for derivative transactions 973,404 981,390
Margins provided for futures contracts 276,398 142,156
Other 336,538 965,137
Prepaid pension cost 682,592 874,191
Security deposits 122,858 126,001
Loans held for sale 26,689 86,153
Other 685,420 609,624
Total 4,992,329 5,731,634
Other liabilities:
Accounts payable:
Payables to brokers, dealers and customers for securities
transactions (1) 1,400,141 1,410,785
Other 481,809 455,789
Guaranteed trust principal (2) 683,324 761,685
Collateral accepted:
Collateral accepted for derivative transactions 671,691 598,524
Margins accepted for futures contracts 307,066 325,038
Unearned income (3) 134,666 130,916
Factoring amounts owed to customers 53,488
—
Other 1,294,340 1,022,858
Total 5,026,525 4,705,595
Notes:
(1)
Receivables from brokers, dealers and customers for securities
transactions include ¥315,870 million and
¥372,395 million of such receivables of consolidated VIEs
at March 31, 2017 and 2018, respectively. Payables to brokers,
dealers and customers for securities transactions include
¥325,090 million and ¥422,060 million of such
payables of consolidated VIEs at March 31, 2017 and 2018,
respectively.
(2) Guaranteed trust principal is the
liability of certain consolidated trust arrangements that meet the
definition of a VIE for which the MHFG Group provides guarantees
for the repayment of principal. See Note 25 “Variable
interest entities and securitizations” for further discussion
of the guaranteed principal money trusts.
(3) Unearned income is primarily
comprised of refundable loan fees received from consumer loan
customers when loans are made. This income is being deferred and
recognized in earnings over the life of the loan.</t>
  </si>
  <si>
    <t>14. Preferred stock
The composition of preferred stock at March 31, 2016, 2017 and
2018 is as follows:
2016 Aggregate
amount Number of
shares
Liquidation
Convertible
Class of stock Authorized (1) Issued In treasury
(in millions of yen) (in yen)
Eleventh series class XI preferred stock (2) 914,752 914,752,000 914,752,000 815,828,400 1,000 Yes
First series class XIV preferred stock (3)
— 900,000,000
—
—
—
—
Second series class XIV preferred stock (3)
— 900,000,000
—
—
—
—
Third series class XIV preferred stock (3)
— 900,000,000
—
—
—
—
Fourth series class XIV preferred stock (3)
— 900,000,000
—
—
—
—
First series class XV preferred stock (4)
— 900,000,000
—
—
—
—
Second series class XV preferred stock (4)
— 900,000,000
—
—
—
—
Third series class XV preferred stock (4)
— 900,000,000
—
—
—
—
Fourth series class XV preferred stock (4)
— 900,000,000
—
—
—
—
First series class XVI preferred stock (5)
— 1,500,000,000
—
—
—
—
Second series class XVI preferred stock (5)
— 1,500,000,000
—
—
—
—
Third series class XVI preferred stock (5)
— 1,500,000,000
—
—
—
—
Fourth series class XVI preferred stock (5)
— 1,500,000,000
—
—
—
—
Total 914,752 914,752,000 815,828,400
2017
Aggregate amount Number of shares Liquidation Convertible
Class of stock Authorized (1) Issued In treasury
(in millions of yen) (in yen)
Class XI preferred stock
— 914,752,000
—
—
—
—
First series class XIV (3)
— 900,000,000
—
—
—
—
Second series class XIV preferred stock (3)
— 900,000,000
—
—
—
—
Third series class XIV (3)
— 900,000,000
—
—
—
—
Fourth series class XIV preferred stock (3)
— 900,000,000
—
—
—
—
First series class XV (4)
— 900,000,000
—
—
—
—
Second series class XV (4)
— 900,000,000
—
—
—
—
Third series class XV (4)
— 900,000,000
—
—
—
—
Fourth series class XV (4)
— 900,000,000
—
—
—
—
First series class XVI (5)
— 1,500,000,000
—
—
—
—
Second series class XVI preferred stock (5)
— 1,500,000,000
—
—
—
—
Third series class XVI (5)
— 1,500,000,000
—
—
—
—
Fourth series class XVI preferred stock (5)
— 1,500,000,000
—
—
—
—
Total
—
—
—
2018
Aggregate amount Number of shares Liquidation Convertible
Class of stock Authorized (1) Issued In treasury
(in millions of yen) (in yen)
First series class XIV preferred stock (3)
— 900,000,000
—
—
—
—
Second series class XIV preferred stock (3)
— 900,000,000
—
—
—
—
Third series class XIV preferred stock (3)
— 900,000,000
—
—
—
—
Fourth series class XIV preferred stock (3)
— 900,000,000
—
—
—
—
First series class XV preferred stock (4)
— 900,000,000
—
—
—
—
Second series class XV preferred stock (4)
— 900,000,000
—
—
—
—
Third series class XV preferred stock (4)
— 900,000,000
—
—
—
—
Fourth series class XV preferred stock (4)
— 900,000,000
—
—
—
—
First series class XVI preferred stock (5)
— 1,500,000,000
—
—
—
—
Second series class XVI preferred stock (5)
— 1,500,000,000
—
—
—
—
Third series class XVI preferred stock (5)
— 1,500,000,000
—
—
—
—
Fourth series class XVI preferred stock (5)
— 1,500,000,000
—
—
—
—
Total
—
—
—
Notes:
(1) The total number of shares authorized
to be issued was 4,214,752,000 shares at March 31, 2016 and
2017, and 3,300,000,000 shares at March 31, 2018.
(2) The aggregate amount and number of
issued shares include the preferred stock in treasury which has
been converted into common stock but not yet cancelled.
(3) The total number of authorized shares
for each series of class XIV preferred stock cannot exceed
900,000,000.
(4) The total number of authorized shares
for each series of class XV preferred stock cannot exceed
900,000,000.
(5) The total number of authorized shares
for each series of class XVI preferred stock cannot exceed
1,500,000,000.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In June 2013, MHFG newly authorized class XIV preferred stock,
class XV preferred stock and class XVI preferred stock to meet the
requirements of Basel III. Under Basel III, in order for preferred
stock issued by a bank holding company to be included as its
regulatory capital under the capital adequacy requirements, the
terms and conditions of the preferred stock are required to include
a provision that in the event the bank holding company is
considered to be non-viable, write-off
The following table shows the changes in the number of shares and
the aggregate amount of preferred stock during the fiscal years
ended March 31, 2016, 2017 and 2018:
Class of stock Issued shares at Net Issued shares at Net Issued Net Issued
(number of
shares)
Eleventh series class XI preferred stock (Note ) 914,752,000
— 914,752,000 (914,752,000 )
—
—
—
Total 914,752,000
— 914,752,000 (914,752,000 )
—
—
—
Class of stock Aggregate Net Aggregate Net Aggregate Net Aggregate
(in millions of
yen)
Eleventh series class XI preferred stock (Note) 914,752
— 914,752 (914,752 )
—
—
—
Total 914,752
— 914,752 (914,752 )
—
—
—
Note: In July 2016, all shares of the
eleventh series class XI preferred stock were converted into
common stock and cancelled.</t>
  </si>
  <si>
    <t>Common stock</t>
  </si>
  <si>
    <t>15. Common stock
The following table shows the changes in the number of issued
shares of common stock during the fiscal years ended March 31,
2016, 2017 and 2018:
2016 2017 2018
(shares)
Balance at beginning of fiscal year 24,621,897,967 25,030,525,657 25,386,307,945
Issuance of new shares of common stock due to conversion of
Eleventh series class XI preferred stock 403,667,690 349,677,288
—
Issuance of new shares of common stock due to exercise of stock
acquisition rights 4,960,000 6,105,000 3,337,000
Balance at end of fiscal year 25,030,525,657 25,386,307,945 25,389,644,945</t>
  </si>
  <si>
    <t>16. Dividends
The amount available for dividends under Japan’s Companies
Act is based on the amount recorded in MHFG’s
non-consolidated general books of account, maintained in accordance
with accounting principles generally accepted in Japan
(“Japanese GAAP”) and adjusted by post period-end
changes. Therefore, the consolidated shareholders’ equity
under U.S. GAAP has no effect on the determination of the amount
available for dividends. On March 31, 2018, MHFG’s
capital stock, capital surplus and retained earnings were
¥2,256,549 million, ¥1,196,478 million and
¥1,906,557 million, respectively, under Japanese
GAAP.
Pursuant to the Companies Act, in making a distribution of retained
earnings, an entity must set aside in its legal reserve an amount
equal to one-tenth of the amount of retained earnings so
distributed, until its legal reserve reaches one-quarter of its
capital stock. MHFG’s legal reserve at March 31, 2018
was ¥1,200,791 million, of which
¥1,196,441 million was included in capital surplus and
¥4,350 million in retained earnings.
In addition to the provision that requires an appropriation for the
legal reserve, the Companies Act and Japan’s Banking Act
impose certain limitations on the amount available for dividends.
Under the Companies Act, MHFG’s maximum amount available for
dividends, at March 31, 2018, was ¥1,897,194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for
capital adequacy purposes under the rules in Basel III.
See Note 18 “Regulatory matters” for further
discussion of regulatory capital requirements.
Payment of dividends on shares of common stock is also subject to
the prior payment of dividends on shares of preferred stock.
The following table shows dividends on preferred stock and common
stock during the fiscal years ended March 31, 2016, 2017 and
2018:
2016 Cash dividends
Class of stock Per share In aggregate
(in yen)
(in millions of yen)
Eleventh series class XI preferred stock 20 3,572
Common stock 7.75 191,693
Total 195,265
2017 Cash dividends
Class of stock Per share In aggregate
(in yen)
(in millions of yen)
Eleventh series class XI preferred stock (Note ) 10 989
Common stock 7.50 189,013
Total 190,002
2018 Cash dividends
Class of stock Per share In aggregate
(in yen)
(in millions of yen)
Common stock 7.50 190,361
Note: In July 2016, all shares of the
eleventh series class XI preferred stock were converted into
common stock and cancelled. Consequently, the amount for the fiscal
year does not include interim dividends.</t>
  </si>
  <si>
    <t>Accumulated other comprehensive income</t>
  </si>
  <si>
    <t>17. Accumulated other comprehensive income
Changes in each component of AOCI for the fiscal years ended March
31, 2016, 2017 and 2018 are as follows:
2016 2017 2018
(in millions of
yen)
AOCI, balance at beginning of fiscal year, previously reported 2,041,005 1,469,308 1,521,163
Cumulative effect of change in accounting principles
— 330
—
AOCI, balance at beginning of fiscal year, adjusted 2,041,005 1,469,638 1,521,163
Net unrealized gains (losses) on available-for-sale securities:
Balance at beginning of fiscal year, previously reported 1,747,607 1,409,459 1,461,302
Cumulative effect of change in accounting principles — (85 ) —
Balance at beginning of fiscal year, adjusted 1,747,607 1,409,374 1,461,302
Unrealized holding gains (losses) during year (189,479 ) 273,844 282,141
Less: reclassification adjustments for losses (gains) included in
net income (148,669 ) (221,916 ) (186,858 )
Change during year (338,148 ) 51,928 95,283
Balance at end of fiscal year 1,409,459 1,461,302 1,556,585
Foreign currency translation adjustments:
Balance at beginning of fiscal year, previously reported 129,179 6,310 (5,535 )
Cumulative effect of change in accounting principles
— 415
—
Balance at beginning of fiscal year, adjusted 129,179 6,725 (5,535 )
Foreign currency translation adjustments during year (122,081 ) (11,920 ) (26,936 )
Less: reclassification adjustments for losses (gains) included in
net income (788 ) (340 ) (2,605 )
Change during year (122,869 ) (12,260 ) (29,541 )
Balance at end of fiscal year 6,310 (5,535 ) (35,076 )
Pension liability adjustments:
Balance at beginning of fiscal year 164,219 53,539 65,396
Unrealized gains (losses) during year (107,497 ) 11,561 157,737
Less: reclassification adjustments for losses (gains) included in
net income (3,183 ) 296 (2,748 )
Change during year (110,680 ) 11,857 154,989
Balance at end of fiscal year 53,539 65,396 220,385
Total other comprehensive income (loss), net of tax attributable to
MHFG shareholders (571,697 ) 51,525 220,731
AOCI, balance at end of fiscal year 1,469,308 1,521,163 1,741,894
The following table shows the amounts reclassified out of AOCI into
net income during the fiscal year ended March 31, 2018:
Before (1) Tax (2) Net of tax Net of tax (2) Net of tax
(in millions of
yen)
Amounts reclassified out of AOCI into net income:
Affected line items in the consolidated statements of income:
Net unrealized gains (losses) on available-for-sale securities 269,808 (82,828 ) 186,980 (122 ) 186,858
Investment gains (losses)—net
Foreign currency translation adjustments 2,605
— 2,605
— 2,605
Investment gains (losses)—net
Pension liability adjustments 2,560 190 2,750 (2 ) 2,748
Salaries and employee benefits
Total 274,973 (82,638 ) 192,335 (124 ) 192,211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t>
  </si>
  <si>
    <t>18. Regulatory matters
Regulatory capital requirements
MHFG, MHBK, and MHTB are subject to regulatory capital requirements
administered by the Financial Services Agency in accordance with
the provisions of the Banking Act and related regulation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sel Committee on Banking Supervision
(“BCBS”) and are intended to further strengthen the
soundness and stability of Japanese banks. In December 2010, BCBS
issued the Basel III rules text (later revised in June 2011,
January 2013, October 2014 and December 2017), which presents the
details of global regulatory standards on bank capital adequacy and
liquidity agreed by the Governors and Heads of Supervision, which
is the oversight body of BCBS, and endorsed by the G20 Leaders at
the Seoul summit in November 2010. The rules text sets out higher
and better-quality capital, better risk coverage, the introduction
of a leverage ratio as a backstop to the risk-based requirement,
and the introduction of the capital conservation buffer and
countercyclical capital buffer as measures to promote the build-up
of capital that can be drawn down in periods of stress, and the
introduction of two global liquidity standards. The Financial
Services Agency’s revisions to its capital adequacy
guidelines became effective from March 31, 2013, which
generally reflect the rules in the Basel III rules text that have
been applied from January 1, 2013. The framework of Basel III
is based on the following three pillars: minimum capital
requirements; supervisory review; and market discipline. Under the
first pillar, the capital ratio is calculated by dividing
regulatory capital, or risk-based capital, by risk-weighted assets.
Under the second pillar, banks are required to maintain adequate
capital to support all of the major risks in their business and are
encouraged to develop and use better risk management techniques in
monitoring and managing such risks. Under the third pillar, banks
are required to enhance disclosure, including disclosure of details
of the capital adequacy ratio, the amount of each type of risk and
the method of calculation used so that the market may make more
effective evaluations.
With regard to risk-based capital, the guidelines based on Basel
III set out higher and better-quality capital standards compared to
those under Basel II, which had been effective until Basel III
was applied. The guidelines based on Basel III require a target
minimum standard capital adequacy ratio of 8%, Tier 1 capital ratio
of 6% and Common Equity Tier 1 capital ratio of 4.5%, on both a
consolidated and non-consolidated basis for banks with
international operations, such as MHBK and MHTB, or on a
consolidated basis for bank holding companies with international
operations, such as MHFG.
Risk-based capital, calculated from financial statements prepared
under Japanese GAAP, is classified into the following two tiers:
Tier 1 capital; and Tier 2 capital. Tier 1 capital consists of
Common Equity Tier 1 capital and Additional Tier 1 capital. Common
Equity Tier 1 capital generally consists of common stock, capital
surplus, retained earnings, accumulated other comprehensive income
and other disclosed reserves and others less any regulatory
adjustments. Additional Tier 1 capital generally consists of
instruments issued by a bank or its holding company that meet the
criteria for inclusion in Additional Tier 1 capital and others less
any regulatory adjustments. Tier 2 capital generally consists of
instruments issued by a bank or its holding company such as
subordinated debt that meet the criteria for inclusion in Tier 2
capital, general reserve for possible losses on loans (equaling the
sum of (i) the excess of the amount of qualified reserves over the
amount of expected losses and (ii) the amount of general reserves
calculated based on the standardized approach) and others less any
regulatory adjustments.
Under Basel III, capital instruments that no longer qualify as
Additional Tier 1 capital or Tier 2 capital are being phased out
beginning March 2013 by increments of 10% until becoming fully
effective in March 2022. The MHFG Group’s existing preferred
securities (the amounts thereof included within Additional Tier 1
capital as of March 31, 2018 being ¥577.5 billion) and
existing subordinated debt issued before March 2013 (the amounts
thereof included within Tier 2 capital as of March 31, 2018
being ¥674.8 billion) are subject to the phase-out
arrangements.
In November 2011, the Financial Stability Board (“FSB”)
published policy measures to address the systemic and moral hazard
risks associated with systemically important financial
institutions. The policy measures include requirements for global
systemically important banks (“G-SIBs”) to have
additional loss absorption capacity tailored to the impact of their
default, ranging from 1% to 2.5% of risk-weighted assets, to be met
with Common Equity Tier 1 capital, which would be in addition to
the 7.0% Common Equity Tier 1 capital requirement (including
capital conservation buffer). The requirements began phasing in
from January 2016 and will be fully implemented by January 2019.
The Group was included in the list of G-SIBs updated in November
2017 and was allocated to the category that would require 1.0% of
additional loss absorbency.
In November 2015, the Financial Service Agency published the
revised capital adequacy guidelines to introduce the Basel III
rules text regarding the capital conservation buffer, the
countercyclical capital buffer and the additional loss absorption
capacity requirement for G-SIBs and domestic systemically important
banks (“D-SIBs”).
In December 2015, the Financial Service Agency published a capital
adequacy guideline regarding the designation of G-SIBs and D-SIBs
in Japan. The Group was designated as both a G-SIB and a D-SIB, and
the additional loss absorption capacity requirement applicable to
the Group was 1.0% on a fully effective basis. The additional loss
absorption capacity requirement was the same as that imposed by the
FSB, which is being phased in starting in March 2016 at 0.25% until
becoming fully effective in March 2019 at 1.0%.
Regulatory adjustments such as goodwill and other intangibles, and
defined benefit pension fund assets and liabilities, are to be
applied mainly to the calculation of Common Equity Tier 1 capital
in the form of the deductions, and became fully effective in March
2018.
The capital requirements and regulatory adjustments are being
phased in over a transitional period as follows (italicized
percentages indicate those still in transition periods):
March 2017 March 2018 March 2019 March 2020 March 2021 March 2022
Minimum Common Equity Tier 1 capital 4.5 % 4.5 % 4.5 % 4.5 % 4.5 % 4.5 %
Minimum Tier 1 capital 6.0 % 6.0 % 6.0 % 6.0 % 6.0 % 6.0 %
Minimum total capital 8.0 % 8.0 % 8.0 % 8.0 % 8.0 % 8.0 %
Phase-in of deductions from capital 80.0 % 100.0 % 100.0 % 100.0 % 100.0 % 100.0 %
Phase out of recognition of capital instruments that no longer
qualify as capital 50.0 % 40.0 % 30.0 % 20.0 % 10.0 % 0.0 %
Capital conservation buffer 1.25 % 1.875 % 2.5 % 2.5 % 2.5 % 2.5 %
Countercyclical capital buffer (1) 0.00 % 0.01 % 0.01 % 0.01 % 0.01 % 0.01 %
Additional loss absorbency requirements for G-SIBs and D-SIBs (2) 0.50 % 0.75 % 1.0 % 1.0 % 1.0 % 1.0 %
Notes:
(1) Figures assume that the
countercyclical capital buffer will continue to be 0.01% after
March 2018.
(2) Figures assume that the additional
loss absorbency requirements applied to the Group as a G-SIB and
D-SIB
If the capital adequacy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of MHFG, MHBK, and MHTB as of
March 31, 2017 and 2018 calculated in accordance with Japanese
GAAP and the guidelines established by the Financial Services
Agency are set forth in the following table:
2017 2018
Amount Ratio Amount Ratio
(in billions of yen, except percentages)
Consolidated:
MHFG:
Common Equity Tier 1 capital:
Required (Note) 3,857 6.25 4,247 7.135
Actual 7,002 11.34 7,437 12.49
Tier 1 capital:
Required (Note) 4,783 7.75 5,140 8.635
Actual 8,212 13.30 9,192 15.44
Total risk-based capital:
Required (Note) 6,017 9.75 6,331 10.635
Actual 10,051 16.28 10,860 18.24
MHBK:
Common Equity Tier 1 capital:
Required 2,541 4.50 2,400 4.50
Actual 6,304 11.16 6,584 12.34
Tier 1 capital:
Required 3,388 6.00 3,200 6.00
Actual 7,536 13.34 8,330 15.61
Total risk-based capital:
Required 4,517 8.00 4,267 8.00
Actual 9,149 16.20 9,881 18.52
MHTB:
Common Equity Tier 1 capital:
Required 112 4.50 112 4.50
Actual 466 18.73 498 19.99
Tier 1 capital:
Required 149 6.00 149 6.00
Actual 466 18.73 499 20.05
Total risk-based capital:
Required 199 8.00 199 8.00
Actual 485 19.47 505 20.28
Non-consolidated:
MHBK:
Common Equity Tier 1 capital:
Required 2,432 4.50 2,312 4.50
Actual 6,057 11.20 6,330 12.32
Tier 1 capital:
Required 3,243 6.00 3,082 6.00
Actual 7,316 13.53 8,081 15.73
Total risk-based capital:
Required 4,324 8.00 4,109 8.00
Actual 8,938 16.53 9,619 18.72
MHTB:
Common Equity Tier 1 capital:
Required 113 4.50 112 4.50
Actual 475 18.98 504 20.28
Tier 1 capital:
Required 150 6.00 149 6.00
Actual 475 18.98 504 20.28
Total risk-based capital:
Required 200 8.00 199 8.00
Actual 493 19.70 509 20.50
Note: The required ratios disclosed above,
at March 31, 2017 and 2018, include the transitional capital
conservation buffer of 1.25% and 1.875%, respectively, the
countercyclical capital buffer of 0% and 0.01%, respectively, and
the transitional additional loss absorbency requirements for G-SIBs
and D-SIBs of 0.5% and 0.75%, respectively, which are all both in
addition to the regulatory minima. The respective required
amounts are determined by applying the ratios to the sum of the
risk weighted assets and certain other risk amounts.
MHFG’s securities subsidiaries in Japan are also subject to
the capital adequacy requirement under the Financial Instruments
and Exchange Act. Under this requirement, securities firms must
maintain a minimum capital adequacy ratio of 120% calculated as a
percentage of capital accounts less certain assets, as determined
in accordance with Japanese GAAP,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March 31, 2018, that MHFG, MHBK,
MHTB, and their securities subsidiaries in Japan were in compliance
with all capital adequacy requirements to which they were
subject.</t>
  </si>
  <si>
    <t>Earnings per common share</t>
  </si>
  <si>
    <t>19. Earnings per common share
The following table sets forth the computation of basic and diluted
earnings per common share for the fiscal years ended March 31,
2016, 2017 and 2018:
2016 2017 2018
(in millions of
yen)
Net income:
Net income attributable to MHFG shareholders 850,492 362,440 577,608
Less: Net income attributable to preferred shareholders 2,430
—
—
Net income attributable to common shareholders 848,062 362,440 577,608
Effect of dilutive securities:
Convertible preferred stock 2,430
—
—
Net income attributable to common shareholders after assumed
conversions 850,492 362,440 577,608
2016 2017 2018
(thousands of
shares)
Shares:
Weighted average common shares outstanding 24,806,161 25,285,899 25,366,345
Effect of dilutive securities:
Convertible preferred stock (Note) 563,044 82,993
—
Stock options 17,828 11,410 7,586
Weighted average common shares after assumed conversions 25,387,033 25,380,302 25,373,931
2016 2017 2018
(in
yen)
Amounts per common share:
Basic net income per common share 34.19 14.33 22.77
Diluted net income per common share 33.50 14.28 22.76
Note: The number of common shares after
assumed conversion of the convertible preferred stock is based on
the applicable conversion prices.</t>
  </si>
  <si>
    <t>Income taxes</t>
  </si>
  <si>
    <t>20. Income taxes
Income tax expense
The following table presents the components of Income tax expense
for the fiscal years ended March 31, 2016, 2017 and 2018:
2016 2017 2018
(in millions of
yen)
Current:
Domestic 162,408 130,164 130,573
Foreign 61,009 68,512 47,020
Total current tax expense 223,417 198,676 177,593
Deferred:
Domestic 127,185 (99,831 ) 58,078
Foreign (4,060 ) (7,601 ) 1,933
Total deferred tax expense (benefit) 123,125 (107,432 ) 60,011
Total income tax expense 346,542 91,244 237,604
The preceding table does not reflect the tax effects of items
recorded directly in Equity for the fiscal years ended
March 31, 2016, 2017 and 2018. The detailed amounts recorded
directly in Equity are as follows:
2016 2017 2018
(in millions of
yen)
Net unrealized gains (losses) on available-for-sale securities:
Unrealized gains (losses) (97,339 ) 112,467 123,186
Less: reclassification adjustments (65,207 ) (97,729 ) (82,828 )
Total (162,546 ) 14,738 40,358
Foreign currency translation adjustments:
Unrealized gains (losses) 126
—
—
Less: reclassification adjustments
—
—
—
Total 126
—
—
Pension liability adjustments:
Unrealized gains (losses) (51,661 ) 4,785 66,331
Less: reclassification adjustments (1,317 ) 178 190
Total (52,978 ) 4,963 66,521
Total tax effect before allocation to noncontrolling interests (215,398 ) 19,701 106,879
Reconciliation of Income tax expense
The following table shows a reconciliation of Income tax expense at
the effective statutory tax rate to the actual income tax expense
for the fiscal years ended March 31, 2016, 2017 and 2018:
2016 2017 2018
(in millions of
yen, except tax rates)
Income before income tax expense 1,196,605 480,375 839,298
Effective statutory tax rate 33.06 % 30.86 % 30.86 %
Income tax calculated at the statutory tax rate 395,598 148,244 259,007
Income not subject to tax (12,888 ) (7,521 ) (9,312 )
Expenses not deductible for tax purposes 1,521 1,483 1,421
Tax rate differentials of subsidiaries (2,208 ) (2,165 ) (2,696 )
Change in valuation allowance (1,897 ) 112,781 (2) (9,102 )
Change in undistributed earnings of subsidiaries (16,112 ) 5,217 (1,972 )
Change in net operating loss carryforwards resulting from
intercompany capital transactions (1,446 ) 647 —
Effect of enacted change in tax rates (7,976 ) (1)
— 6,863 (3)
Reversal of outside basis differences
— (159,119 ) (2)
—
Other (8,050 ) (8,323 ) (6,605 )
Income tax expense 346,542 91,244 237,604
Notes:
(1) On March 29, 2016, the National Diet
of Japan approved a bill affecting the statutory tax rates of MHFG
and its domestic subsidiaries. As a result, the statutory tax rate
in respect of MHFG’s tax returns for the fiscal year ended
March 31, 2017 was reduced to 30.86% from the previous rate of
32.26%, and the statutory tax rate for the fiscal year ended March
31, 2018 was the same rate.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
(2) These amounts for the fiscal year
ended March 31, 2017 represent mainly the reversal of an outside
basis difference related to certain foreign subsidiaries due to
their organizational restructuring and the related increase in the
valuation allowance.
(3) 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On the same day, the U.S. Securities and
Exchange Commission issued Staff Accounting Bulletin No. 118, which
specifies, among other things, that reasonable estimates of the
income tax effects of tax legislation should be used, if
determinable, and provides for a measurement period not to exceed
12 months for those estimates to be finalized. Modifications to the
Group’s estimates may occur.
Deferred tax assets and liabilities
The components of net deferred tax assets (liabilities) at
March 31, 2017 and 2018 are as follows:
2017 2018
(in millions of
yen)
Deferred tax assets:
Investments 497,629 453,880
Allowance for loan losses 184,366 126,977
Derivative financial instruments 14,537 53,336
Premises and equipment 3,594 4,896
Trading securities 30,841 1,988
Net operating loss carryforwards (1) (2) 452,166 178,256
Other 190,083 204,005
1,373,216 1,023,338
Valuation allowance (1) (2) (438,344 ) (163,358 )
Deferred tax assets, net of valuation allowance 934,872 859,980
Deferred tax liabilities:
Available-for-sale securities 724,160 764,497
Prepaid pension cost and accrued pension liabilities 195,620 255,239
Undistributed earnings of subsidiaries 17,161 15,189
Other 74,886 74,170
Deferred tax liabilities 1,011,827 1,109,095
Net deferred tax assets (liabilities) (76,955 ) (249,115 )
Notes:
(1) The amount includes ¥271,266
million related to MHFG’s net operating loss carryforwards
resulting mainly from intercompany capital transactions as of March
31, 2017.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A portion of the net operating loss carryforwards of
¥264,234 million that expired as of March 31, 2018, resulted
in a significant decrease in the deferred tax asset on the net
operating loss carryforward.
(2) The amount includes ¥115,698
million and ¥110,729 million related to MHSC’s net
operating loss carryforwards resulting mainly from the
organizational restructuring of certain foreign subsidiaries as of
March 31, 2017 and 2018, respectively. The tax effect of the net
operating loss carryforwards is substantially offset by
¥90,204 million and ¥86,189 million, respectively, of
valuation allowance as a result of considering all available
evidence regarding sources of future taxable income including
historical trends in taxable income in the preceding periods and
forecasted taxable income.
Deferred tax assets and deferred tax liabilities within the same
tax jurisdiction have been netted for presentation purposes in the
consolidated balance sheets.
The following table and accompanying footnotes provide a breakdown
of deferred tax assets and the valuation allowance recognized in
respect of net operating loss carryforwards by tax jurisdiction and
by year of expiration as of March 31, 2017 and 2018:
Deferred tax assets Valuation allowance
Deferred tax assets, net of valuation allowance
(in billions of
yen)
2017
Japan (1) 388 (362 ) 26
The United States 15 (3 ) 12
The United Kingdom (2) 46 (46 )
—
Others 3 (3 )
—
Total 452 (414 ) 38
2018
Japan (3) 117 (88 ) 29
The United States 10 (1 ) 9
The United Kingdom (2) 48 (48 )
—
Others 3 (2 ) 1
Total 178 (139 ) 39
Notes:
(1) ¥265 billion of the Japan
deferred tax assets of ¥388 billion is related to MHFG, which
is offset by a full valuation allowance, and expired during the
fiscal year ended March 31, 2018. In addition, ¥116 billion of
the Japan deferred tax assets is related to MHSC, which is
substantially offset by a valuation allowance, and will expire
during the fiscal year ending March 31, 2026.
(2) The United Kingdom net operating loss
carryforwards may be carried forward indefinitely for tax
purposes.
(3) ¥4 billion of the Japan deferred
tax assets of ¥117 billion is related to MHFG, the significant
decrease in gross deferred tax and corresponding valuation
allowance from the prior year is due to an expiration of the net
operating loss carryforwards. ¥111 billion of the Japan
deferred tax assets is related to MHSC, which is substantially
offset by a valuation allowance, and will expire during the fiscal
year ending March 31, 2026.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strategies to be possible
sources of future taxable income. The Group considers the specific
pattern and timing of future reversals of existing taxable and
deductible temporary differences on available-for-sale securities
to constitute a prudent and feasible tax-planning strategy and
strong positive evidence. The Group has the ability to control when
its available-for-sale securities with unrealized gains and losses
are sold in order to accelerate or decelerate taxable or deductible
amounts. The Group also has a long history of effecting such sales
as necessary in order to utilize net operating loss carryforwards
or otherwise realize deferred tax assets.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oes
not apply a consolidated taxation system, with a few exceptions of
certain subsidiaries, deferred tax assets and liabilities are
calculated separately for each legal entity. Therefore, changes in
the valuation allowance are primarily due to changes in deductible
temporary differences, net operating loss carryforwards and the
estimated availability of future taxable income sources of each
entity.
In general, a valuation allowance is recognized against deferred
tax assets related to entities that have accumulated significant
net operating loss carryforwards. As of March 31, 2018,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most recent three years’ pretax results as
of March 31, 2018. As it pertains to each entity with a cumulative
loss, a valuation allowance was fully recognized against the
deferred tax assets if the Group determined there was no positive
evidence that overcame the negative evidence. MHFG and its
principal banking subsidiaries in Japan did not record cumulative
losses in the periods presented.
Change in valuation allowance
The following table presents a roll-forward of the valuation
allowance for the fiscal years ended March 31, 2016, 2017 and
2018:
2016 2017 2018
(in millions of
yen)
Balance at beginning of fiscal year 388,551 339,922 438,344
Changes that directly affected Income tax expense (1,897 ) 112,781 (9,102 )
Changes that did not affect Income tax expense:
Expiration of net operating loss carryforwards
—
— (264,234 )
Others (46,732 ) (14,359 ) (1,650 )
Total (46,732 ) (14,359 ) (265,884 )
Balance at end of fiscal year 339,922 438,344 163,358
The decrease in the fiscal year ended March 31, 2016 of ¥1,897
million in the valuation allowance that directly affected Income
tax expense was primarily related to an increase of the
realizability of deferred tax assets of MHFG’s subsidiaries.
The decrease in the fiscal year ended March 31, 2016 of
¥46,732 million in others was primarily related to a decrease
in the valuation allowance that is fully recognized against the
MHFG Group’s net operating loss carryforwards due to tax rate
reductions and the anticipated liquidation of one of MHFG’s
subsidiaries.
The increase in the fiscal year ended March 31, 2017 of
¥112,781 million in the valuation allowance that directly
affected Income tax expense was a result of an assessment of
realizability of deferred tax assets related to the net operating
loss carryforwards, primarily related to the reversal of an outside
basis difference related to certain foreign subsidiaries due to
their organizational restructuring. The decrease in the fiscal year
ended March 31, 2017 of ¥14,359 million in others was
primarily related to a decrease in the valuation allowance that is
fully recognized against the MHFG Group’s net operating loss
carryforwards due to tax rate reductions and foreign currency rate
reductions of MHFG’s foreign subsidiaries.
The decrease in the fiscal year ended March 31, 2018 of ¥9,102
million in the valuation allowance that directly affected Income
tax expense was primarily related to an increase of the
realizability of deferred tax assets of MHFG’s
subsidiaries.
Net operating loss carryforwards
At March 31, 2018, the MHFG Group had net operating loss
carryforwards totaling ¥723 billion. These carryforwards are
scheduled to expire as follows:
Net operating loss
(in billions of yen)
Fiscal year ending March 31:
2019
4
2020 —
2021 —
2022 —
2023 16
2024 and thereafter (Note) 703
Total 723
Note: Including the net operating loss
carryforwards which may be carried forward indefinitely in the
United Kingdom.
In addition, included in the net operating loss carryforwards in
the above table are MHSC’s net operating loss carryforwards
of ¥362 billion resulting mainly from the reversal of an
outside basis difference related to certain foreign subsidiaries
due to their organizational restructuring. The tax loss was
recorded at MHSC in accordance with Japanese tax law. The net
operating loss carryforwards due to this restructuring are to
expire in March 31, 2026.
Uncertainty in income tax
The following table is a roll-forward of unrecognized tax benefits
for the fiscal years ended March 31, 2016, 2017 and 2018:
2016 2017 2018
(in millions of
yen)
Total unrecognized tax benefits at beginning of fiscal year 1,632 1,300 1,867
Gross amount of increases (decreases) related to positions taken
during prior years (415 ) 167 224
Gross amount of increases related to positions taken during the
current year 181 409 351
Amount of decreases related to settlements
—
—
—
Foreign exchange translation (98 ) (9 ) (97 )
Total unrecognized tax benefits at end of fiscal year 1,300 1,867 2,345
The total amount of unrecognized tax benefits including
¥506 million, ¥675 million and
¥888 million of interest and penalties was
¥1,300 million, ¥1,867 million and
¥2,345 million at March 31, 2016, 2017 and 2018,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09, 2002 and 2015,
respectively. The Group does not anticipate that increases or
decreases of unrecognized tax benefits within the next twelve
months would have a material effect on its consolidated results of
operations or financial condition.</t>
  </si>
  <si>
    <t>Pension and other employee benefit plans</t>
  </si>
  <si>
    <t xml:space="preserve">21. Pension and other employee benefit plans
Severance indemnities and pension plans
MHFG and certain subsidiaries sponsor and offer their employees,
other than directors and corporate auditors, contributory and
non-contributory lump-sum lump-sum
Certain foreign offices and subsidiaries have defined contribution
plans and/or defined benefit plans, of which disclosures are
combined with those for domestic benefit plans, as they are not
significant.
MHFG and certain subsidiaries have several defined contribution
plans. The costs recognized in respect of contributions to the
plans for the fiscal years ended March 31, 2016, 2017 and 2018
were ¥2,820 million, ¥3,141 million and
¥2,511 million, respectively.
Pension plans are not fully integrated among subsidiaries of MHFG
and plan assets are managed separately by each plan.
Net periodic benefit cost and funded status
The following table presents the components of net periodic cost of
the severance indemnities and pension plans for the fiscal years
ended March 31, 2016, 2017 and 2018:
2016 2017 2018
(in millions of
yen)
Service cost-benefits earned during the fiscal year 38,032 44,367 43,649
Interest costs on projected benefit obligations 10,479 5,724 7,471
Expected return on plan assets (40,603 ) (35,969 ) (34,916 )
Amortization of prior service cost (benefits) (195 ) (195 ) 214
Amortization of net actuarial loss (gain) (4,108 ) 780 411
Special termination benefits 4,456 3,857 3,960
Net periodic benefit cost 8,061 18,564 20,789
Other changes in plan assets and benefit obligations recognized in
other comprehensive income (loss) before-tax
2017 2018
(in millions of
yen)
Net actuarial gain (loss) 15,645 216,777
Amortization of net actuarial loss (gain) 780 411
Prior service benefits (cost)
— (348 )
Amortization of prior service cost (benefits) (195 ) 214
Total recognized in other comprehensive income (loss) before-tax 16,230 217,054
As of March 31, 2018, the amounts in Accumulated other
comprehensive income (loss), which will be amortized as prior
service costs and actuarial gain over the next fiscal year, are
estimated to be ¥152 million and
¥7,879 million, respectively.
Weighted-average assumptions used to determine benefit obligations
and net periodic benefit cost are as follows:
2016 2017 2018
Weighted-average assumptions used to determine benefit obligations
at fiscal year end:
Discount rates 0.37 % 0.47 % 0.43 %
Rates of increase in future compensation levels 1.80-4.80 % 1.80-4.80 % 1.80-4.80 %
Weighted-average assumptions used to determine net periodic benefit
cost during the year:
Discount rates 0.76 % 0.37 % 0.47 %
Rates of increase in future compensation levels 2.00-4.80 % 1.80-4.80 % 1.80-4.80 %
Expected rates of return on plan assets 1.95 % 1.73 % 1.58 %
In estimating the discount rates, the MHFG Group uses interest
rates on high-quality fixed-income government and corporate bonds.
The durations of such bonds closely match those of the benefit
obligations. Assumed discount rates are re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17 and 2018 for the plans of MHFG and its
subsidiaries:
2017 2018
(in millions of
yen)
Change in benefit obligations:
Benefit obligations at beginning of fiscal year 1,495,208 1,545,893
Service cost 44,367 43,649
Interest cost 5,724 7,471
Plan participants’ contributions 1,215 1,233
Amendments
— 348
Actuarial loss (gain) 67,335 30,633
Foreign exchange translation (2,159 ) (32 )
Benefits paid (51,899 ) (53,167 )
Lump-sum (13,898 ) (16,672 )
Benefit obligations at end of fiscal year 1,545,893 1,559,356
Change in plan assets:
Fair value of plan assets at beginning of fiscal year 2,082,996 2,200,812
Actual return (negative return) on plan assets 118,714 280,251
Foreign exchange translation (3,273 ) (113 )
Partial withdrawal of assets from employee retirement benefits
trusts (Note)
— (66,565 )
Employer contributions 53,059 43,279
Plan participants’ contributions 1,215 1,233
Benefits paid (51,899 ) (53,167 )
Fair value of plan assets at end of fiscal year 2,200,812 2,405,730
Funded status 654,919 846,374
Amounts recognized in the consolidated balance sheets consist
of:
Prepaid pension cost 682,592 874,191
Accrued pension liability (27,673 ) (27,817 )
Net amount recognized 654,919 846,374
Amounts recognized in Accumulated other comprehensive income (loss)
before-tax
Prior service benefits (cost) (1,220 ) (1,352 )
Net actuarial gain (loss) 74,044 291,230
Net amount recognized 72,824 289,878
Note: During the fiscal year ended
March 31, 2018, a subsidiary of MHFG partially withdrew assets
from employee retirement benefit trusts, which were established for
the payment of employees’ severance pay and retirement
pensions. Overall, the trusts remain in overfunded status as of
March 31, 2018. No gains or losses have been recognized as a
result of this transaction.
The aggregated accumulated benefit obligations of these plans were
¥1,544,039 million and ¥1,559,356 million, as of March
31, 2017 and 2018, respectively. The defined benefit plans
generally employ a multi-variable and non-linear formula based upon
rank and years of service. Employees with service in excess of one
year are qualified to receive lump-sum severance indemnities.
In the fiscal year ended March 31, 2017, the Group
incorporated employee-level improvements in the mortality
indicators used in the pension benefit calculation, which resulted
in an increase of the benefit obligations of
¥79,861 million.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7 and 2018:
2017 2018
(in millions of
yen)
Plans with projected benefit obligations in excess of plan
assets:
Projected benefit obligations 57,980 59,319
Fair value of plan assets 30,306 31,503
Plans with accumulated benefit obligations in excess of plan
assets:
Accumulated benefit obligations 56,125 59,319
Fair value of plan assets 30,306 31,503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the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n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and liquidity of
a financial instrument among other things. The investments in each
asset category are further diversified across funds, strategies and
sectors along with other things.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18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rates.
Fair value of plan assets
The following table presents the fair value of plan assets of MHFG
and its subsidiaries at March 31, 2017 and 2018, by asset
class. For the detailed information on fair value measurements,
including descriptions of Level 1, 2 and 3 of the fair value
hierarchy and the valuation methodologies, see Note 28 “Fair
value”.
2017 2018
Level 1 Level 2 Level 3 Total Level 1 Level 2 Level 3 Total
(in billions of
yen)
Japanese equity securities:
Common stocks (1) 1,162
—
— 1,162 1,330
—
— 1,330
Pooled funds (2) 10
—
— 10 10 9
— 19
Japanese debt securities:
Government bonds 254
—
— 254 184
—
— 184
Pooled funds (2)
— 2
— 2
— 4
— 4
Other
— 25
— 25
— 25
— 25
Foreign equity securities:
Common stocks 111
—
— 111 108
—
— 108
Pooled funds (2)
— 2
— 2
— 5
— 5
Foreign debt securities:
Government bonds 68 3
— 71 175 6
— 181
Pooled funds (2)
— 7
— 7
— 9
— 9
Other
— 16
— 16
— 16
— 16
General account of life insurance companies (3)
— 124
— 124
— 110
— 110
Other 78 (4) 1
— 79 92 (4)
—
— 92
Plan assets measured at net asset value (5) 338 323
Total assets at fair value 1,683 180
— 2,201 1,899 184
— 2,406
Notes:
(1) This class represents equity
securities held in the employee retirement benefit trusts of
¥1,162 billion and ¥1,330 billion carried at
fair value at March 31, 2017 and 2018,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here were no returns on and purchases and sales of Level 3
assets during the fiscal years ended March 31, 2017 and
2018.
Contributions
The total contribution of approximately ¥52 billion is
expected to be paid to the pension plans during the fiscal year
ending March 31, 2019,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19 67,291
2020 69,087
2021 70,332
2022 71,041
2023 71,662
2024-2028 353,649 </t>
  </si>
  <si>
    <t>Stock-based compensation</t>
  </si>
  <si>
    <t>22. Stock-based compensation
Stock options
MHFG, MHBK, MHTB and MHSC have stock options, in the form of stock
acquisition rights, for directors (excluding the outside directors)
and executive officers of the respective companies (hereinafter
referred to collectively as the “Directors”).
In this plan (“MHFG Stock Plan”), 1,000 shares of MHFG
common stock shall be issued or transferred upon exercise of each
of the stock acquisition rights. The exercise price is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18:
Number of Weighted-average exercise price Weighted-average remaining contractual term Aggregate
(in yen) (in
years)
(in millions of yen)
Outstanding at beginning of fiscal year 10,819,000 1
Exercised during fiscal year 3,603,000 1
Outstanding at end of fiscal year 7,216,000 1 15.36 1,374
Exercisable at end of fiscal year — —
—
—
There were no non-vested stock options remaining as of
March 31, 2018.
In May, 2015, MHFG discontinued the stock option program.
Thereafter, MHFG has not issued any new stock options.
Performance-based stock compensation
MHFG, MHBK, MHTB and MHSC introduced a new performance-based stock
compensation program for Directors on May, 2015 using a trust. The
program utilizes the Board Benefit Trust framework. The
performance-based stock compensation is paid in the form of shares
of common stock of MHFG acquired from the stock market through a
trust with the aim of aligning the officers’ interests with
those of the shareholders and increasing the incentive to enhance
corporate value. The payment thereof is a reflection of each
officer’s performance. The entire amount of the payment in
respect of the performance-based stock compensation is deferred
over three years and the deferred portion is subject to reduction
or forfeiture depending on certain factors, including the
performance of the MHFG group or the relevant Directors.
The following table presents activities related to the
performance-based stock compensation for the fiscal year ended
March 31, 2018:
Number of shares Weighted-average grant-date fair value
(per share in
yen)
Outstanding as of March 31, 2017 9,000,000 158.68
Granted during fiscal year 8,130,000 196.94
Vested during fiscal year 3,810,594 158.68
Forfeited during fiscal year — —
Outstanding as of March 31, 2018 13,319,406 182.04
The weighted average grant date fair value of the performance-based
stock compensation for the fiscal years ended March 31, 2017 and
2018 were ¥158.68 and ¥196.94, respectively.
The total fair value of the performance-based stock compensation
that vested for the fiscal year ended March 31, 2018 was ¥782
million. There was no performance-based stock compensation that
vested prior to the fiscal year ended March 31, 2018.
The shares of MHFG common stock were acquired from the stock market
by the trustee by using the money entrusted to the Compensation
Committee. The total amount of the common stock was ¥2,425
million.
The compensation cost with regard to the performance-based stock
compensation is determined based upon the fair value of shares of
MHFG common stock as of grant date and is recognized over three
year deferral period on a straight-line basis. The compensation
cost recognized in this performance-based stock compensation
program for the fiscal years ended March 31, 2017 and 2018 were
¥354 million and ¥868 million, respectively.
As of the fiscal year ended March 31, 2018, the total compensation
cost related to non-vested awards not yet recognized is ¥1,806
million, and this cost will be recognized over 1.92 years.</t>
  </si>
  <si>
    <t>Derivative financial instruments</t>
  </si>
  <si>
    <t>23.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7 and
2018.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7 Notional amount (1) Designated Not designated Designated Not designated
(in billions of
yen)
Interest rate contracts 961,518
— 8,506
— 8,473
Foreign exchange contracts 167,698 2 2,743
— 2,611
Equity-related contracts 4,177
— 134 5 224
Credit-related contracts 3,696
— 35
— 36
Other contracts 360
— 23
— 22
Total 1,137,449 2 11,441 5 11,366
Fair value
Derivative receivables (2) Derivative payables (2)
2018 Notional amount (1) Designated Not designated Designated Not designated
(in billions of
yen)
Interest rate contracts 1,004,169
— 7,176
— 7,143
Foreign exchange contracts 155,832 2 2,695
— 2,382
Equity-related contracts 6,189
— 197 9 142
Credit-related contracts 2,708
— 18
— 21
Other contracts 335
— 23
— 19
Total 1,169,233 2 10,109 9 9,707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973 billion and
¥672 billion at March 31, 2017, and
¥981 billion and ¥599 billion at March 31,
2018,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forward contracts to modify exposure
to changes in the fair value of available-for-sale
The following table summarizes gains and losses information related
to fair value hedges for the fiscal years ended March 31,
2016, 2017 and 2018:
Gains (losses) recorded in
income
2016 Derivatives Hedged Hedge
Net gain (loss) excluded
(in millions of
yen)
Equity-related contracts 14,623 (18,224 )
— (3,601 )
Total 14,623 (18,224 )
— (3,601 )
Gains (losses) recorded in
income
2017 Derivatives Hedged Hedge
Net gain (loss) excluded
(in millions of
yen)
Equity-related contracts (14,747 ) 11,393
— (3,354 )
Total (14,747 ) 11,393
— (3,354 )
Gains (losses) recorded in
income
2018 Derivatives Hedged Hedge
Net gain (loss) excluded
(in millions of
yen)
Equity-related contracts (23,832 ) 19,631
— (4,201 )
Total (23,832 ) 19,631
— (4,201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fiscal years ended March 31,
2016, 2017 and 2018:
Gains (losses) recorded in income
and other comprehensive income (“OCI”)
2016 2017 2018
Effective portion Ineffective portion Effective portion Ineffective portion Effective portion Ineffective portion
(in millions of
yen)
Financial instruments hedging foreign exchange risk 46,697 696 16,767 47 (30 ) 90
Total 46,697 696 16,767 47 (30 ) 90
Note: Related to the effective portion of
net investment hedges, gains of ¥345 million and
¥41 million were reclassified from Accumulated other
comprehensive income to earnings for the fiscal years ended
March 31, 2016 and 2017, respectively. No amount related to
the effective portion of net investment hedges was reclassified
from Accumulated other comprehensive income to earnings for the
fiscal year ended March 31, 2018.
Derivative instruments not designated or qualifying as
hedges
The MHFG Group enters into the following derivative transactions
that do not qualify for hedge accounting with a view to
implementing risk management hedging strategies:
(1) interest-rate swap transactions for the purpose of hedging
the interest-rate risks in deposits, loans etc., (2) currency
swap transactions for the purpose of hedging the foreign exchange
risk of these assets, and (3) credit derivatives for the
purpose of hed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16, 2017 and 2018:
Gains (losses) recorded in income
2016 2017 2018
(in millions of
yen)
Interest rate contracts 319,225 (209,361 ) (63,260 )
Foreign exchange contracts 65,101 37,129 61,046
Equity-related contracts (1) 21,571 5,131 (94,607 )
Credit-related contracts (2) (6,960 ) (6,694 ) (2,830 )
Other contracts 2,015 742 6,330
Total 400,952 (173,053 ) (93,321 )
Notes:
(1) The net gain (loss) excluded from the
assessment of the effectiveness of fair value hedges is not
included in the above table.
(2) Amounts include the net loss of
¥5,230 million, ¥7,594 million and
¥754 million on the credit derivatives hedging the credit
risk of loans during the fiscal years ended March 31, 2016,
2017 and 2018,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7 and 2018:
2017 2018
Notional amount Fair value Notional amount Fair value
(in billions of
yen)
Credit protection written:
Investment grade 1,546 21 1,105 15
Non-investment 298 1 197 4
Total 1,844 22 1,302 19
Credit protection purchased 1,994 (23 ) 1,541 (22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7 and 2018:
Maximum payout/Notional amount
2017 2018
(in billions of
yen)
One year or less 507 329
After one year through five years 1,020 831
After five years 317 142
Total 1,844 1,302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7 and 2018:
2017 2018
(in billions of yen)
Aggregate fair value of derivative instruments with
credit-risk-related contingent features in net liability
positions 698 572
Collateral provided to counterparties in the normal course of
business 658 593
Amount required to be posted as collateral or settled immediately
if credit-risk-related contingent features were triggered
(Note) 40
—
Note: There was no amount that the Group
would be required to post as collateral or settle immediately on
March 31, 2018.</t>
  </si>
  <si>
    <t>Commitments and contingencies</t>
  </si>
  <si>
    <t>2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impaired loans and charging it to the trust account
profits. In performing its fiduciary duties, the MHFG Group also
manages the trust assets separately from its own proprietary assets
on behalf of customers and keeps separate records for the trust
activities. The MHFG Group consolidates certain guaranteed
principal money trusts. See Note 25 “Variable interest
entities and securitizations” for further discussion of the
guaranteed principal money trusts. The contract amounts of
guarantees for repayment of unconsolidated trust principal are
presented in the tables below.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Carrying amount
The MHFG Group records all guarantees and similar obligations
subject to ASC 460 at fair value in the consolidated balance sheets
at the inception of the guarantee. The total carrying amount of
guarantees and similar obligations at March 31, 2017 and 2018
was ¥249 billion and ¥82 billion, respectively, and was
included in Other liabilities and Trading account liabilities. The
total includes the carrying amounts of derivatives that are deemed
to be guarantees, which amounted to ¥228 billion and ¥62
billion at March 31, 2017 and 2018, respectively.
Maximum exposure under guarantee contracts
The table below summarizes the remaining term and maximum potential
amount of future payments by type of guarantee at March 31,
2017 and 2018.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to reduce the credit risk associated with
guarantees. The maximum exposure or notional amount below does not
represent the expected losses from the execution of the
guarantees.
2017 Maximum potential/Contractual or Notional amount Amount by expiration period
One year or less After one year through five years After five years
(in billions of
yen)
Performance guarantees 2,243 1,246 828 169
Guarantees on loans 278 147 20 111
Guarantees on securities 175 37 138
—
Other guarantees 1,823 1,246 513 64
Guarantees for the repayment of trust principal 730 654 52 24
Liabilities of trust accounts 15,177 14,927 82 168
Derivative financial instruments 14,415 6,066 6,603 1,746
2018 Maximum potential/Contractual or Notional amount Amount by expiration period
One year or less After one year After five years
(in billions of
yen)
Performance guarantees 2,165 1,084 908 173
Guarantees on loans 241 123 28 90
Guarantees on securities 164 32 132
—
Other guarantees 2,210 1,555 614 41
Guarantees for the repayment of trust principal 709 639 49 21
Liabilities of trust accounts 13,861 13,546 149 166
Derivative financial instruments 11,654 4,911 4,996 1,747
The table below presents the maximum potential amount of future
payments of performance guarantees, guarantees on loans, guarantees
on securities and other guarantees classified based on internal
ratings at March 31, 2017 and 2018:
2017 2018
(in billions of yen)
Investment grade 3,477 3,930
Non-investment grade 1,042 850
Total 4,519 4,780
Note: Investment grade in the internal
rating scale generally corresponds to BBB- or above in the external
rating scale.
Other off-balance-sheet instruments
In addition to guarantees, the MHFG Group issues other
off-balance-sheet instruments to its customers, such as
lending-related commitments and commercial letters of credit. Under
the terms of these arrangements, the MHFG Group is required to
extend credit or make certain payments upon the customers’
requests.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17 and 2018:
2017 2018
(in billions of
yen)
Commitments to extend credit (Note) 76,678 78,448
Commercial letters of credit 522 690
Total 77,200 79,138
Note: Commitments to extend credit include
commitments to invest in securities.
Allowance for losses on off-balance-sheet
instruments
The amounts of allowance for losses on off-balance-sheet
instruments at March 31, 2017 and 2018 were ¥120 billion
and ¥90 billion, respectively, and were included in Other
liabilities.
Leases
The MHFG Group leases certain office space and equipment under
noncancelable agreements. The lease periods for these leases range
from less than 1 year to around 30 years. These leases include
cancellation clauses with penalties of a maximum of approximately 5
years-worth of rentals and/or periodic adjustment clauses of
rentals. The table below shows future minimum lease payments for
capitalized leases and future minimum rental payments for operating
leases at March 31, 2018:
Capitalized leases Operating leases
(in millions of
yen)
Fiscal year ending March 31:
2019 11,974 51,996
2020 9,879 44,413
2021 7,233 37,896
2022 4,307 32,233
2023 2,496 22,558
2024 and thereafter 991 56,897
Total minimum lease/rental payments 36,880 245,993
Amount representing interest 870
Present value of minimum lease payments 36,010
Total rental expense for the fiscal years ended March 31,
2016, 2017 and 2018 was ¥118,400 million,
¥113,991 million and ¥117,270 million,
respectively.
MHFG leases its head office from a third party and accounts for the
lease arrangement as an operating lease.
During prior years, the MHFG Group’s major banking
subsidiaries sold their head offices (including land, buildings,
facilities and equipment) to third parties. Concurrent with the
sales, these subsidiaries leased the properties back for periods of
5 and 10 years for total rental payments for these periods of
¥214,690 million. The terms of certain lease agreements were
changed during the fiscal years ended March 31, 2009, 2011,
2012 and 2014, and the total rental payments for these periods
increased to ¥282,832 million, as a consequence. The MHFG
Group accounted for the transactions as operating leases. The
future minimum rental payments under the terms of the related lease
agreements were ¥49,883 million,
¥41,430 million and ¥32,977 million at
March 31, 2016, 2017 and 2018, respectively.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in respect of the collateral
and the subsidiary has been named as a defendant in a lawsuit
brought by the obligors under the bonds in Indonesia. The
Group’s consolidated financial statements do not include a
reserve in relation to this dispute and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2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assets
and off-balance-sheet liabilities related to the VIEs. Further,
this maximum potential loss is disclosed regardless of the
probability of such losses and, therefore, it is not indicative of
the ongoing exposure which is managed within the Group’s risk
management framework.
The table below shows the consolidated assets of the Group’s
consolidated VIEs as well as total assets and maximum exposure to
loss for its significant unconsolidated VIEs, as of March 31, 2017
and 2018:
Consolidated VIEs Significant
2017 Consolidated assets Total assets Maximum
(in billions of
yen)
Asset-backed commercial paper/loan programs 2,031 — —
Asset-backed securitizations 629 108 11
Investments in securitization products 375 445 154
Investment funds 2,188 3,895 463
Trust arrangements and other 23 — —
Total 5,246 4,448 628
Consolidated VIEs Significant
2018 Consolidated assets Total assets Maximum
(in billions of
yen)
Asset-backed commercial paper/loan programs 2,185 — —
Asset-backed securitizations 627 78 5
Investments in securitization products 374 — —
Investment funds 2,661 1,891 533
Trust arrangements and other 21 — —
Total 5,868 1,969 538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7 and 2018:
Assets on balance sheets related to unconsolidated VIEs:
2017
2018
(in billions of
yen)
Trading account assets 85 89
Investments 254 210
Loans 237 163
Total 576 462
Liabilities on balance sheets and maximum exposure to loss
related to unconsolidated VIEs:
2017
2018
(in billions of
yen)
Payables under securities lending transactions 31 38
Trading account liabilities 1 1
Total 32 39
Maximum exposure to loss (Note) 628 538
Note: This represents the maximum amount
the Group could possibly be required to record in its consolidated
statements of income associated with on-balance-sheet exposures and
off-balance-sheet liabilities such as undrawn commitments.
Asset-backed commercial paper/loan programs
The MHFG Group manages several asset-backed commercial paper/loan
programs that provide its clients with off-balance-sheet and/or
cost-effective financing. The VIEs used in the programs purchase
financial assets, primarily receivables, from clients participating
in the programs and provide liquidity through the issuance of
commercial paper or borrowings from the MHFG Group backed by the
financial assets. While customers normally continue to service the
transferred receivables, the MHFG Group underwrites, distributes,
and makes a market in commercial paper issued by the conduits. The
MHFG Group typically provides program-wide liquidity and credit
support facilities and, in some instances, financing to the VIEs.
The MHFG Group has the power to determine which assets will be held
by the VIEs and has an obligation to monitor these assets. The
Group is also responsible for liability management. In addition,
through the liquidity and credit support facilities provided to the
VIEs, the Group has the obligation to absorb losses that could
potentially be significant to the VIEs. Therefore, the Group
consolidates such VIEs.
Asset-backed securitizations
The MHFG Group acts as an arranger of various types of structured
finance to meet its clients’ needs for off-balance-sheet
financing. In substantially all of these structured financing
transactions, the transfer of the financial asset by the client is
structured to be bankruptcy remote by use of a bankruptcy remote
entity, which is deemed to be a VIE because its equity holder does
not have decision making rights. The MHFG Group receives fees for
structuring and/or distributing the securities sold to investors.
In some cases, the MHFG Group itself purchases the securities
issued by the entities and/or provides loans to the VIEs.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by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Prior to April 1, 2016, the Group determined that certain
investment funds managed by the Group that had attributes of an
investment company (or similar entity) qualified for the deferral
from certain requirements of ASC 810 that originated from Statement
of Financial Accounting Standards (“SFAS”) No.167
“Amendments to FASB Interpretation No.46(R)”
(“SFAS No.167”). For these funds, the Group determined
whether it was the primary beneficiary by evaluating whether it
absorbed the majority of expected losses, received the majority of
expected residual returns, or both.
On April 1, 2016, the Group adopted ASU No.2015-02 which eliminated
the deferral.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Upon the adoption of ASU No.2015-02, the Group newly consolidated
certain investment funds that had not been consolidated prior to
April 1, 2016, which had the impact of increasing total assets
primarily consisting of Trading account assets by ¥16 billion,
and noncontrolling interests by ¥16 billion, respectively. On
the other hand, the Group deconsolidated certain investment funds
that had been consolidated prior to April 1, 2016, which had the
impact of decreasing total assets by ¥54 billion, total
liabilities by ¥27 billion, and noncontrolling interests by
¥27 billion, respectively. In addition, the Group determined
that certain limited partnerships and similar entities that had
been voting interest entities prior to April 1, 2016 are
significant unconsolidated VIEs. The amounts relating to
significant unconsolidated VIEs as of March 31, 2017 and 2018 in
the tables above include the amounts of these limited partnerships
and similar entities.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Refer to Note 11
“Due to trust accounts”). See Note 24
“Commitments and contingencies” for the balances of
guaranteed trust principal that are not consolidated at March 31,
2017 and 2018.
With respect to non-guaranteed trust arrangements, the MHFG Group
manages and administers assets on behalf of its customers (trust
beneficiaries) in the capacity of a trustee and fiduciary. For
substantially all non-guaranteed trust arrangements, the Group
generally does not have the power to direct the activities of the
VIEs that most significantly impact the VIEs’ economic
performance or has neither the obligation to absorb losses nor the
right to receive benefits that could potentially be significant to
the VIEs. Therefore, such trust accounts are not included in the
consolidated financial statements of the MHFG Group.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Funding Vehicles
The MHFG Group has established several wholly-owned off-shore
vehicles which issue securities, typically preferred stock that is
fully guaranteed by the MHFG Group, to investors unrelated to the
MHFG Group to fund purchases of debt instruments issued by the MHFG
Group. These entities are considered VIEs because they lack
sufficient equity to finance their activities; however, the MHFG
Group’s investment in the vehicles’ equity is not a
variable interest because the investment is not considered to be at
risk as the entire amount raised by the vehicles was used to
purchase debt instruments issued by the MHFG Group. Because the
MHFG Group does not have variable interests in these vehicles, the
MHFG Group does not consolidate these entities. Debt instruments
issued by the MHFG Group, which are included in Long-term debt,
were ¥970 billion and ¥950 billion at March 31, 2017
and 2018, respectively.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fiscal years ended March 31, 2016, 2017 and 2018,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7 and 2018.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44 billion and ¥91 billion as of March 31, 2017, and
¥208 billion and ¥89 billion as of March 31, 2018,
respectively. Liabilities associated with securitization and loan
participation transactions are presented as Payables under
securities lending transactions and Other short-term borrowings or
Long-term debt, respectively, on the consolidated balance
sheets.</t>
  </si>
  <si>
    <t>Fee and commission income</t>
  </si>
  <si>
    <t>26. Fee and commission income
Details of Fee and commission income for the fiscal years ended
March 31, 2016, 2017 and 2018 are as follows:
2016 2017 2018
(in millions of
yen)
Securities-related business 175,723 165,857 180,122
Deposits and lending business 143,763 164,573 156,426
Remittance business 109,859 108,368 110,054
Asset management business 61,803 79,426 100,765
Trust fees 50,496 47,379 51,868
Fees for other customer services 263,112 260,360 266,476
Total 804,756 825,963 865,711
Securities-related business fees consist of broker’s fees and
markups on securities underwriting and other securities related
activities. Remittance business fees consist of service charges for
funds transfer and collections. Asset management business fees
consist of investment trust management fees and investment advisory
fees. Trust fees are earned primarily by fiduciary asset management
and administration services for corporate pension plans, investment
funds, and other. Fees for other customer services include fees
related to the MHFG Group’s agency business, guarantee
related business, and other.</t>
  </si>
  <si>
    <t>Trading account gains and losses</t>
  </si>
  <si>
    <t>27.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available-for-sale
securities for which the fair value option has been elected in
accordance with ASC 825, “Financial Instruments”
(“ASC 825”). Net trading gains (losses) for the fiscal
years ended March 31, 2016, 2017 and 2018 are comprised of the
following:
2016 2017 2018
(in millions of
yen)
Trading account gains (losses)—net:
Trading securities 156,559 126,332 333,749
Derivative contracts:
Interest rate contracts 319,225 (209,361 ) (63,260 )
Foreign exchange contracts (1) 65,101 37,129 61,046
Equity-related contracts (2) 17,970 1,777 (98,807 )
Credit-related contracts (3) (1,731 ) 900 (2,076 )
Other contracts 2,015 742 6,330
Total 559,139 (42,481 ) 236,982
Foreign exchange gains (losses)—net (4) 113,553 69,453 91,793
Net trading gains (losses) 672,692 26,972 328,775
Notes:
(1) Amounts include gains and losses on
currency swaps.
(2) The net gain (loss) excluded from the
assessment of the effectiveness of fair value hedges is included in
the above table.
(3) Amounts do not include the net loss
of ¥5,230 million, ¥7,594 million and
¥754 million on the credit derivatives hedging the credit
risk of loans during the fiscal years ended March 31, 2016,
2017 and 2018, respectively. The net loss is recorded in Other
noninterest expenses.
(4)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available-for-sale securities for which the
fair value option has been elected in accordance with ASC 825.</t>
  </si>
  <si>
    <t>Fair value</t>
  </si>
  <si>
    <t xml:space="preserve">28.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18,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As it pertains to investment funds, exchange-traded funds
(“ETF”) are generally classified in Level 1.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Available-for-sale
The fair values of available-for-sale non-binding
Other investments
Other investments consist of investments held by consolidated
investment companies. These companies typically hold investments in
marketable and non-marketable non-marketable Non-marketable
Long-term debt
Fair value accounting is elected for certain long-term debt
instruments. For a portion of these instruments, fair value is
based on quoted prices for identical debt trading as a security in
inactive markets. These instruments are classified in Level 2
of the fair value hierarchy. For the remaining instrument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17 and 2018, including those for which the MHFG
Group has elected the fair value option, are summarized below:
2017 Level 1 Level 2 Level 3 Assets/
(in billions of
yen)
Assets:
Trading securities (1)
Japanese government bonds 1,485 23
— 1,508
Japanese local government bonds
— 69
— 69
U.S. Treasury bonds and federal agency securities 2,883 80
— 2,963
Other foreign government bonds 1,127 457
— 1,584
Agency mortgage-backed securities
— 1,973
— 1,973
Residential mortgage-backed securities
—
— 15 15
Commercial mortgage-backed securities
— 3
— 3
Certificates of deposit and commercial paper
— 554
— 554
Corporate bonds and other 3 1,449 1,052 2,504
Equity securities 1,661 20 23 1,704
Trading securities measured at net asset
value (2) 678
Derivative financial instruments:
Interest rate contracts 37 8,442 27 8,506
Foreign exchange contracts 28 2,709 8 2,745
Equity-related contracts 31 89 14 134
Credit-related contracts
— 33 2 35
Other contracts 1 11 11 23
Available-for-sale
Japanese government bonds 9,543 720
— 10,263
Japanese local government bonds
— 284
— 284
U.S. Treasury bonds and federal agency securities 1,144
—
— 1,144
Other foreign government bonds 346 589
— 935
Agency mortgage-backed securities
— 843
— 843
Residential mortgage-backed securities
— 67 77 144
Commercial mortgage-backed securities
—
— 224 224
Japanese corporate bonds and other debt securities
— 1,834 174 2,008
Foreign corporate bonds and other debt securities
— 801 110 911
Equity securities (marketable) 3,717 84
— 3,801
Other investments
—
— 37 37
Total assets measured at fair value on a recurring basis 22,006 21,134 1,774 45,592
Liabilities:
Trading securities sold, not yet purchased 1,993 228
— 2,221
Derivative financial instruments:
Interest rate contracts 46 8,426 1 8,473
Foreign exchange contracts 20 2,591
— 2,611
Equity-related contracts 129 61 39 229
Credit-related contracts
— 34 2 36
Other contracts 1 10 11 22
Long-term debt (3)
— 903 593 1,496
Total liabilities measured at fair value on a recurring basis 2,189 12,253 646 15,088
2018 Level 1 Level 2 Level 3 Assets/
(in billions of
yen)
Assets:
Trading securities (1)
Japanese government bonds 1,375 43
— 1,418
Japanese local government bonds
— 107
— 107
U.S. Treasury bonds and federal agency securities 2,442 209
— 2,651
Other foreign government bonds 1,682 480
— 2,162
Agency mortgage-backed securities
— 1,799
— 1,799
Residential mortgage-backed securities
—
— 12 12
Certificates of deposit and commercial paper
— 643
— 643
Corporate bonds and other 25 1,992 1,013 3,030
Equity securities 1,642
— 23 1,665
Trading securities measured at net asset
value (2) 705
Derivative financial instruments:
Interest rate contracts 39 7,089 48 7,176
Foreign exchange contracts 17 2,667 13 2,697
Equity-related contracts 82 110 5 197
Credit-related contracts
— 16 2 18
Other contracts 6 8 9 23
Available-for-sale
Japanese government bonds 12,435 897
— 13,332
Japanese local government bonds
— 239
— 239
U.S. Treasury bonds and federal agency securities 686
—
— 686
Other foreign government bonds 355 703
— 1,058
Agency mortgage-backed securities
— 889
— 889
Residential mortgage-backed securities
— 65 54 119
Commercial mortgage-backed securities
—
— 441 441
Japanese corporate bonds and other debt securities
— 1,827 163 1,990
Foreign corporate bonds and other debt securities
— 799 80 879
Equity securities (marketable) 3,912 121
— 4,033
Other investments
—
— 38 38
Total assets measured at fair value on a recurring basis 24,698 20,703 1,901 48,007
Liabilities:
Trading securities sold, not yet purchased 2,777 618 4 3,399
Derivative financial instruments:
Interest rate contracts 42 7,074 27 7,143
Foreign exchange contracts 11 2,370 1 2,382
Equity-related contracts 81 69 1 151
Credit-related contracts
— 20 1 21
Other contracts 4 6 9 19
Long-term debt (3)
— 1,395 561 1,956
Total liabilities measured at fair value on a recurring basis 2,915 11,552 604 15,071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7 and
2018 were ¥33 billion and ¥31 billion,
respectively.
(3) Amounts represent items for which the
Group elected the fair value o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17 and 2018:
2017 April 1, Gains Gains Transfers Transfers Purchases Sales Issuances Settle- March 31, Change in ( 6)
(in billions of
yen)
Assets:
Trading securities:
Residential mortgage-backed securities 21 (1 ) (2)
—
—
—
—
—
— (5 ) 15 (1 )
Commercial mortgage-backed securities 2 — (2)
—
—
—
—
—
— (2 )
—
—
Corporate bonds and other 720 12 (2)
— 296 (39 ) 875 (555 )
— (257 ) 1,052 19
Equity securities 21 1 (2)
—
—
— 3 (2 )
— —
23
—
Derivative financial instruments, net (1)
Interest rate contracts 26 (2 ) (2)
—
—
—
— —
— 2 26 2
Foreign exchange contracts 7 7 (2)
—
—
—
—
—
— (6 ) 8 1
Equity-related contracts 5 (31 ) (2)
—
—
—
— —
— 1 (25 ) (35 )
Credit-related contracts (1 ) 1 (2)
—
—
—
— —
— —
—
—
Other contracts 1 — (2)
—
—
—
— —
— (1 ) —
—
Available-for-sale securities:
Residential mortgage-backed securities 123 — (3) (1 ) (4)
—
—
— (7 )
— (38 ) 77
—
Commercial mortgage-backed securities 187 — (3) 1 (4)
—
— 63 (12 )
— (15 ) 224
—
Japanese corporate bonds and other debt securities 174 (1 ) (3) 43 (4)
—
— 10 (19 )
— (33 ) 174
—
Foreign corporate bonds and other debt securities 108 1 (3) (1 ) (4)
— (2 ) 10
—
— (6 ) 110
—
Other investments 42 — (3) — — — 12 (3 ) — (14 ) 37 —
Liabilities:
Trading securities sold, not yet purchased
— — (2)
— 1
— (54 ) 53
—
—
—
—
Long-term debt 623 20 (5)
— 21 (12 ) (2 ) 1 278 (296 ) 593 18
2018 April 1, Gains Gains Transfers Transfers Purchases Sales Issuances Settle- March 31, 2018 Change in (losses) (6)
(in billions of
yen)
Assets:
Trading securities:
Residential mortgage-backed securities 15 — (2)
—
—
—
—
—
— (3 ) 12
—
Corporate bonds and other 1,052 (20 ) (2)
— 123 (241 ) 1,082 (631 )
— (352 ) 1,013 (19 )
Equity securities 23 (1 ) (2)
—
—
— 2 (1 )
—
— 23
—
Derivative financial instruments, net (1)
Interest rate contracts 26 (6 ) (2)
—
—
—
—
—
— 1 21 (1 )
Foreign exchange contracts 8 2 (2)
—
—
—
—
—
— 2 12 5
Equity-related contracts (25 ) 1 (2)
—
—
—
—
—
— 28 4 12
Credit-related contracts
— — (2)
—
—
—
—
—
— 1 1
—
Other contracts
— (1 ) (2)
—
—
—
—
—
— 1
—
—
Available-for-sale
Residential mortgage-backed securities 77 — (3) — (4)
—
— 3 (6 )
— (20 ) 54
—
Commercial mortgage-backed securities 224 — (3) 3 (4)
—
— 286 (69 )
— (3 ) 441
—
Japanese corporate bonds and other debt securities 174 11 (3) (10 ) (4)
—
— 17
—
— (29 ) 163 11
Foreign corporate bonds and other debt securities 110 — (3) (1 ) (4) 15 (46 ) 2
—
—
— 80
—
Other investments 37 — (3)
—
—
— 14 (3 )
— (10 ) 38
—
Liabilities:
Trading securities sold, not yet purchased
— — (2)
—
—
— (146 ) 150
—
— 4
—
Long-term debt 593 3 (5)
— 1 (10 )
—
— 151 (171 ) 561 5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7 and 2018.
Transfers between levels
Transfers of assets or liabilities between levels of the fair value
hierarchy are assumed to occur at the beginning of the period.
During the fiscal year ended March 31, 2017, the transfers
into Level 3 included ¥296 billion of Trading
securities, ¥1 billion of Trading securities sold, not
yet purchased and ¥21 billion of Long-term debt.
Transfers into Level 3 for Trading securities and Trading
securities sold, not yet purchased were primarily due to decreased
liquidity for certain Japanese and foreign corporate bonds.
Transfers into Level 3 for Long-term debt were primarily due
to changes in the impact of unobservable inputs on the value of
certain structured notes. During the fiscal year ended
March 31, 2017, the transfers out of Level 3 included
¥39 billion of Trading securities, ¥2 billion
of Available-for-sale Available-for-sale
During the fiscal year ended March 31, 2018, the transfers
into Level 3 included ¥123 billion of Trading
securities, ¥15 billion of Available-for-sale Available-for-sale Available-for-sale Available-for-sale
Quantitative information about Level 3 fair value
measurements
The following table presents information about significant
unobservable inputs related to the MHFG Group’s material
classes of Level 3 assets and liabilities at March 31, 2017
and 2018:
2017
Products/Instruments Fair value
Principal valuation technique
Unobservable inputs
Range of input values
Weighted average (5)
(in billions of
yen, except for percentages and basis points)
Trading securities and Available-for-sale
Residential mortgage-backed securities 92 Discounted cash flow Prepayment rate 0%–18% 7%
Price-based Default rate 0%–1% 0%
Recovery rate 100%–100% 100%
Discount margin 15bps–170bps 55bps
Commercial mortgage-backed securities 224
Discounted cash flow
Price-based Discount margin 4bps–205bps 28bps
Corporate bonds and other debt securities 1,336 Discounted cash flow Prepayment rate (1) 16%–30% 29%
Price-based Default rate (1) 1%–2% 2%
Recovery rate (1) 60%–68% 68%
Discount margin (1) 8bps–1,181bps 131bps
Discount margin (2) 10bps–939bps 359bps
Derivative financial instruments, net:
Interest rate contracts 26 Internal valuation model (3) IR – IR correlation 23%–100%
Default rate (4) 0%–63%
Foreign exchange contracts 8 Internal valuation model (3) FX – IR correlation 5%–52%
FX – FX correlation 55%–55%
Default rate (4) 0%–63%
Equity-related contracts (25 ) Internal valuation model (3) Equity – IR correlation 25%–25%
Equity – FX correlation 55%–55%
Equity volatility 6%–59%
Credit-related contracts
— Internal valuation model (3) Default rate 0%–5%
Credit correlation 30%–100%
Long-term debt 593 Internal valuation model (3) IR – IR correlation 23%–100%
FX – IR correlation 5%–52%
FX – FX correlation 55%–55%
Equity – IR correlation 25%–25%
Equity – FX correlation 55%–55%
Equity correlation 20%–100%
Equity volatility 5%–40%
Default rate 0%–3%
Credit correlation 33%–100%
2018
Products/Instruments
Fair value
Principal valuation technique
Unobservable inputs
Range of input values
Weighted average (5)
(in billions of
yen, except for percentages and basis points)
Trading securities and Available-for-sale
Residential mortgage-backed securities 66 Discounted cash flow Prepayment rate 3%–17% 7%
Price-based Default rate 0%–1% 0%
Recovery rate
100%–100% 100%
Discount margin
17bps–170bps 50bps
Commercial mortgage-backed securities 441 Discounted cash flow Discount margin 9bps –
141bps 28bps
Price-based
Corporate bonds and other debt securities 1,256 Discounted cash flow Prepayment rate (1)
26%–37% 36%
Price-based Default rate (1) 1%–2% 2%
Recovery rate (1)
60%–69% 68%
Discount margin (1)
12bps–1,165bps 115bps
Discount margin (2)
5bps–1,064bps 379bps
Derivative financial instruments, net:
Interest rate contracts 21 Internal valuation model (3) IR – IR correlation 23%–100%
Default rate (4) 0%–63%
Foreign exchange contracts 12 Internal valuation model (3) FX – IR correlation
16%–53%
FX – FX correlation
61%–61%
Default rate (4) 0%–63%
Equity-related contracts 4 Internal valuation model (3) Equity – IR correlation
25%–25%
Equity volatility
12%–41%
Credit-related contracts 1 Internal valuation model (3) Default rate 0%–3%
Credit correlation
27%–100%
Long-term debt 561 Internal valuation model (3) IR – IR correlation
23%–100%
FX – IR correlation 9%–53%
FX – FX correlation
61%–61%
Equity – IR correlation
25%–25%
Equity – FX correlation
55%–70%
Equity correlation
24%–100%
Equity volatility
13%–56%
Default rate 0%–2%
Credit correlation
28%–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7 and 2018:
2017 Total Level 1 Level 2 Level 3 Aggregate cost
(in billions of
yen)
Assets:
Loans 124
—
— 124 194
Loans held-for-sale 7
— 7
— 8
Other investments 7 6
— 1 11
Premises and equipment—net 7
— 6 1 11
Total assets measured at fair value on a nonrecurring basis 145 6 13 126 224
2018 Total Level 1 Level 2 Level 3 Aggregate cost
(in billions of
yen)
Assets:
Loans 113
—
— 113 164
Loans held-for-sale 60
— 60
— 74
Other investments 1
—
— 1 3
Premises and equipment—net
—
—
—
— 4
Total assets measured at fair value on a nonrecurring basis 174
— 60 114 245
Note: The fair values may not be current as
of the dates indicated, but rather as of the date the fair value
change occurred. Accordingly, the carrying values may not equal
current fair value.
Loans in the table above have been impaired and measured based upon
the fair value of the underlying collateral.
Loans held-for-sale
Other investments in the table above, which consist of certain
equity method investments and non-marketable non-marketable non-marketable non-marketable
Premises and equipment—net in the table above have been
impaired and written down to fair value.
Fair value option
The MHFG Group elected the fair value option for certain eligible
financial instruments described below.
Foreign currency denominated available-for-sale
The MHFG Group elected the fair value option for foreign currency
denominated available-for-sale available-for-sale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36 billion and ¥21 billion at
March 31, 2017 and 2018, respectively. The net unrealized
gains (losses) resulting from changes in fair values of these notes
of ¥16 billion and ¥(15) billion, which
included the fair value changes attributable to changes in the
Group’s own credit risk, were recorded in Other noninterest
income (expenses) for the fiscal years ended March 31, 2017
and 2018, respectively.
Fair value of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ASC 825 does not require the disclosure of the fair value of
nonfinancial instruments.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impaired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13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st accounts
The carrying value of due to trust accounts approximates the fair
value since they generally have short-term maturities with interest
rates that approximate market rates.
Other short-term borrowings
The carrying value of the majority of other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
Long-term debt
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
Other financial liabilities
The carrying value of other financial liabilities, which primarily
consist of accounts payable to brokers, dealers, and customers for
securities transactions, accrued expenses and collateral accepted
for derivative transactions, approximates the fair value since they
generally have short-term maturities with interest rates that
approximate market rates. The majority of other financial
liabilities is classified as Level 2, and included in the
table in Note 13 “Other assets and liabilities”.
The fair value of certain off-balance-sheet
The following table shows the carrying amounts and fair values at
March 31, 2017 and 2018,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
2017
Carrying Estimated fair value
Total Level 1 Level 2 Level 3
(in billions of
yen)
Financial assets:
Cash and due from banks, interest-bearing deposits in other banks,
call loans and funds sold, and receivables under resale agreements
and </t>
  </si>
  <si>
    <t>Offsetting of financial assets and financial liabilities</t>
  </si>
  <si>
    <t>29.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7
and 2018.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2) Financial instruments (4) Cash collateral Net
(in billions of
yen)
2017
Assets (1)
Derivatives 10,608
— 10,608 (8,966 ) (620 ) 1,022
Receivables under resale agreements 8,698
— 8,698 (8,662 )
— 36
Receivables under securities borrowing transactions 3,127
— 3,127 (3,116 )
— 11
Total 22,433
— 22,433 (20,744 ) (620 ) 1,069
Liabilities (1)
Derivatives 10,405
— 10,405 (8,866 ) (901 ) 638
Payables under repurchase agreements 17,446
— 17,446 (17,391 )
— 55
Payables under securities lending transactions 1,458
— 1,458 (1,455 )
— 3
Total 29,309
— 29,309 (27,712 ) (901 ) 696
2018
Assets (1)
Derivatives 9,341
— 9,341 (7,751 ) (520 ) 1,070
Receivables under resale agreements 7,804
— 7,804 (7,763 )
— 41
Receivables under securities borrowing transactions 3,904
— 3,904 (3,874 )
— 30
Total 21,049
— 21,049 (19,388 ) (520 ) 1,141
Liabilities (1)
Derivatives 9,013
— 9,013 (7,758 ) (884 ) 371
Payables under repurchase agreements 15,964
— 15,964 (15,847 )
— 117
Payables under securities lending transactions 1,181
— 1,181 (1,179 )
— 2
Total 26,158
— 26,158 (24,784 ) (884 ) 490
Notes:
(1) 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30. Repurchase agreements and securities lending transactions
accounted for as secured borrowings
The following table shows the gross amounts of liabilities
associated with repurchase agreements and securities lending
transactions, by remaining contractual maturity at March 31, 2017
and 2018:
Overnight and Up to 30 days 31-90 days Greater than Total
(in billions of
yen)
2017
Repurchase agreements 249 12,700 3,897 1,124 17,970
Securities lending transactions 320 1,359
— 240 1,919
Total 569 14,059 3,897 1,364 19,889
2018
Repurchase agreements 255 11,669 3,676 1,057 16,657
Securities lending transactions 1,270 355
— 208 1,833
Total 1,525 12,024 3,676 1,265 18,490
The following table shows the gross amounts of liabilities
associated with repurchase agreements and securities lending
transactions, by class of underlying collateral at March 31, 2017
and 2018:
Repurchase Securities lending
(in billions of
yen)
2017
Japanese government bonds and Japanese local government bonds 1,127 1,152
Foreign government bonds and foreign agency mortgage-backed
securities 15,782 375
Commercial paper and corporate bonds 294 47
Equity securities 578 320
Other 189 25
Total (Note) 17,970 1,919
2018
Japanese government bonds and Japanese local government bonds 1,358 592
Foreign government bonds and foreign agency mortgage-backed
securities 14,426 303
Commercial paper and corporate bonds 328 48
Equity securities 406 869
Other 139 21
Total (Note) 16,657 1,833
Note: Amounts exceeded the gross amounts
recognized in Note 29 “Offsetting of financial assets and
financial liabilities” by ¥985 billion and ¥1,345
billion, at March 31, 2017 and 2018, respectively, which excluded
the amounts relating to master netting agreements or similar
agreements where the MHFG Group did not have the legal right of
set-off or where uncertainty exists as to the enforceability.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daily basis, diversifying the maturities and
counterparties, and using mainly highly liquid securities.</t>
  </si>
  <si>
    <t>Related party transactions</t>
  </si>
  <si>
    <t>31. Related party transactions
The banking subsidiaries of MHFG make loans to the MHFG
Group’s directors, executive officers, and other related
parties. At March 31, 2017 and 2018, outstanding loans to such
related parties were not considered significant. At March 31,
2017 and 2018, there were no loans to these related parties that
were considered impaired.</t>
  </si>
  <si>
    <t>Business segment information</t>
  </si>
  <si>
    <t>32. Business segment information
The MHFG Group introduced an in-house company system based on its
diverse customer segments in April 2016. The aim of this
system is to leverage the Group’s strengths and competitive
advantage, which is the seamless integration of the Group’s
banking, trust and securities functions under a holding company
structure, to speedily provide high-quality financial services
that closely match customer needs.
Specifically, the company system is classified into the following
five in-house companies, each based on a customer segment: the
Retail &amp; Business Banking Company, the Corporate &amp;
Institutional Company, the Global Corporate Company, the Global
Markets Company, and the Asset Management Company. These customer
segments are regarded as operating segments.
In line with the aforementioned system, the Group changed the
reportable segments from those based on the relevant principal
consolidated subsidiaries to the five in-house companies. The
services that each in-house company is in charge of are as
follows.
Retail &amp; Business Banking Company
This company provides financial services for individual customers,
small and medium-sized enterprises and middle market firms in
Japan.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corporate
customers, etc.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2016 (3) Retail &amp; Corporate &amp; Global Global Asset Others (2)(4) Total
(in billions of
yen)
Gross profits 754.8 425.0 400.6 577.7 51.0 12.5 2,221.6
General and administrative expenses 702.4 187.0 236.2 170.4 28.1 20.9 1,345.0
Equity in earnings (losses) of equity method
investees—net 20.9 1.2 0.2
— 1.1 0.8 24.2
Others
—
—
—
—
— (48.0 ) (48.0 )
Net business profits (losses) (1) 73.3 239.2 164.6 407.3 24.0 (55.6 ) 852.8
MHFG (Consolidated)
2017 Retail &amp; Corporate &amp; Global Global Asset Others (2)(4) Total
(in billions of
yen)
Gross profits 717.2 434.1 358.3 539.9 48.9 (5.7 ) 2,092.7
General and administrative expenses 719.7 194.0 244.3 193.8 29.3 39.4 1,420.5
Equity in earnings (losses) of equity method
investees—net 14.9 1.0 1.0
— 0.4 1.6 18.9
Others
—
—
—
—
— (27.7 ) (27.7 )
Net business profits (losses) (1) 12.4 241.1 115.0 346.1 20.0 (71.2 ) 663.4
MHFG (Consolidated)
2018 Retail &amp; Corporate &amp; Global Global Asset Others (2) Total
(in billions of
yen)
Gross profits 726.2 433.0 352.6 381.7 50.2 (28.3 ) 1,915.4
General and administrative expenses 723.3 197.7 254.8 200.9 27.6 53.8 1,458.1
Equity in earnings (losses) of equity method
investees—net 12.7 1.0 2.4
— 3.1 2.3 21.5
Others
—
—
—
—
— (21.0 ) (21.0 )
Net business profits (losses) (1) 15.6 236.3 100.2 180.8 25.7 (100.8 ) 457.8
Notes:
(1)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plus equity in earnings (losses) of equity method
investees—net and others. Measurement of net business profits
is required for regulatory reporting to the Financial Services
Agency.
(2) “Others” includes items
which should be eliminated as internal transactions between each
segment on a consolidated basis.
(3) Following the introduction of an
in-house company system based on customer segments in April 2016,
segment information for the fiscal year ended March 31, 2016 was
restated to reflect the relevant changes.
(4) Beginning on April 1, 2017, new
allocation methods for transactions between each segment and
“Others” have been applied. Figures for the fiscal
years ended March 31, 2016 and 2017 have been restated for the new
allocation methods and “Equity in earnings (losses) of equity
method investees—net” has been presented as a new item
in connection with the use of the new allocation methods.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total net business profits under the internal management reporting
systems for the fiscal years ended March 31, 2016, 2017 and 2018
presented above to income before income tax expense shown on the
consolidated statements of income is as follows:
2016 2017 2018
(in billions of
yen)
Net business profits 852.8 663.4 457.8
U.S. GAAP adjustments 201.3 (387.8 ) 17.8
(Provision) credit for loan losses (34.6 ) (37.7 ) 126.4
Net gains (losses) related to equity investments 188.4 259.6 278.2
Non-recurring personnel expense (3.9 ) (8.8 ) (7.4 )
Gains on disposal of premises and equipment 10.2 5.6 8.2
(Provision) credit for losses on off-balance-sheet instruments 16.4 (19.5 ) 30.2
Others—net (34.0 ) 5.6 (71.9 )
Income before income tax expense 1,196.6 480.4 839.3</t>
  </si>
  <si>
    <t>Foreign activities</t>
  </si>
  <si>
    <t>33.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6:
Total revenue (1) 2,288.5 434.4 45.7 187.5 428.0 3,384.1
Total expenses (2) 1,534.2 282.6 28.7 126.2 215.8 2,187.5
Income before income tax expense 754.3 151.8 17.0 61.3 212.2 1,196.6
Net income 464.7 136.9 15.4 51.1 182.0 850.1
Total assets at end of fiscal year 133,157.1 28,985.3 4,227.5 11,616.9 15,823.4 193,810.2
Fiscal year ended March 31, 2017:
Total revenue (1) 1,748.3 500.3 70.3 190.7 367.5 2,877.1
Total expenses (2) 1,712.3 303.2 29.1 136.2 215.9 2,396.7
Income before income tax expense 36.0 197.1 41.2 54.5 151.6 480.4
Net income 5.7 167.6 38.8 39.5 137.5 389.1
Total assets at end of fiscal year 138,832.3 30,262.0 4,203.3 10,629.1 16,529.6 200,456.3
Fiscal year ended March 31, 2018:
Total revenue (1) 2,002.4 654.9 64.0 197.4 447.8 3,366.5
Total expenses (2) 1,582.5 478.8 38.5 172.6 254.8 2,527.2
Income before income tax expense 419.9 176.1 25.5 24.8 193.0 839.3
Net income 231.3 152.7 23.7 21.3 172.7 601.7
Total assets at end of fiscal year 142,587.8 28,135.9 4,380.4 11,677.8 17,473.7 204,255.6
Notes:
(1) Total revenue is comprised of
Interest and dividend income and Noninterest income.
(2) Total expenses are comprised of
Interest expense, Provision (credit) for loan losses and
Noninterest expenses.</t>
  </si>
  <si>
    <t>Mizuho Financial Group, Inc., parent company</t>
  </si>
  <si>
    <t>34. Mizuho Financial Group, Inc., parent company
The following tables present the parent company only financial
information of MHFG:
Condensed balance sheets
2017 2018
(in millions of
yen)
Assets:
Cash and due from banks 15,912 22,264
Interest-bearing deposits in other banks 4,278 1,227
Trading account assets 131,996 176,593
Investments in subsidiaries and affiliated companies 8,993,388 9,501,633
Long-term loans receivable from subsidiaries 2,697,250 3,969,015
Other 345,379 344,065
Total 12,188,203 14,014,797
Liabilities and shareholders’ equity:
Short-term borrowings 1,156,100 1,083,135
Long-term debt 2,697,250 3,969,015
Other liabilities 73,496 94,226
Shareholders’ equity 8,261,357 8,868,421
Total 12,188,203 14,014,797
Condensed statements of income
2016 2017 2018
(in millions of
yen)
Income:
Dividends from subsidiaries and affiliated companies:
Banking subsidiaries 272,070 300,530 227,057
Non-banking subsidiaries and affiliated companies 20,814 27,618 28,987
Management fees from subsidiaries 39,267 48,594 47,945
Interest income on loans and discounts 9,630 39,359 68,869
Other income 1,855 21,054 52,672
Total 343,636 437,155 425,530
Expenses:
Operating expenses 31,063 38,927 38,661
Interest expense 15,144 48,594 74,227
Other expense 5,973 7,708 6,329
Total 52,180 95,229 119,217
Equity in undistributed net income of subsidiaries 559,553 21,251 272,852
Income before income tax expense 851,009 363,177 579,165
Income tax expense 517 737 1,557
Net income 850,492 362,440 577,608
Condensed statements of cash flows
2016 2017 2018
(in millions of
yen)
Cash flows from operating activities:
Net income 850,492 362,440 577,608
Adjustments and other (546,946 ) (40,595 ) (302,109 )
Net cash provided by operating activities 303,546 321,845 275,499
Cash flows from investing activities:
Net change in loans (479,948 ) (2,022,860 ) (1,344,323 )
Purchases of premises and equipment (165 ) (40,362 ) (6,649 )
Payments for purchases of securities of subsidiaries (2,249 ) (65,269 )
—
Proceeds from withdrawal of securities of subsidiaries
— 13,359
—
Net change in other investing activities 1,872 6,691 (1,063 )
Net cash used in investing activities (480,490 ) (2,108,441 ) (1,352,035 )
Cash flows from financing activities:
Net change in short-term borrowings (10,000 ) (30,000 ) (70,000 )
Proceeds from issuance of long-term debt 479,948 2,022,860 1,344,323
Repayment of long-term debt (98,800 )
—
—
Proceeds from issuance of common stock 5 6 3
Purchases of treasury stock (13 ) (1,435 ) (1,611 )
Dividends paid (195,283 ) (190,031 ) (190,382 )
Net change in other financing activities 1,001 971 555
Net cash provided by financing activities 176,858 1,802,371 1,082,888
Net increase (decrease) in cash and due from banks (86 ) 15,775 6,352
Cash and due from banks at beginning of fiscal year 223 137 15,912
Cash and due from banks at end of fiscal year 137 15,912 22,264</t>
  </si>
  <si>
    <t>Subsequent events</t>
  </si>
  <si>
    <t>35. Subsequent events
Redemption of preferred securities
On June 30, 2018, preferred securities, issued by the MHFG
Group’s overseas special purpose company, were redeemed in
full. The special purpose company is not consolidated in accordance
with ASC 810 since the Group is not the primary beneficiary. Thus,
the redemption of preferred securities did not reduce
Noncontrolling interests in consolidated subsidiaries, but reduced
Long-term debt in the Group’s consolidated balance sheets.
The following table describes the details of the redeemed preferred
securities:
Issuer Aggregate
Reason for the redemption
(in
millions)
Mizuho Capital Investment (JPY) 2 Limited ¥ 274,500 Arrival of optional redemption
date</t>
  </si>
  <si>
    <t>Basis of presentation and summary of significant accounting policies (Policies)</t>
  </si>
  <si>
    <t>Basis of presentation</t>
  </si>
  <si>
    <t>Basis of presentation
Mizuho Financial Group, Inc. (“MHFG”) is a joint stock
corporation with limited liability under the laws of Japan. MHFG is
a holding company for Mizuho Bank, Ltd. (“MHBK”),
Mizuho Trust &amp; Banking Co., Ltd. (“MHTB”),
Mizuho Securities Co., Ltd. (“MHSC”), Trust &amp;
Custody Services Bank, Ltd. (“TCSB”), Asset Management
One Co., Ltd. (“Asset Management One”), and other
subsidiaries. MHFG, through its subsidiaries (“the MHFG
Group”, or “the Group”), provides domestic and
international financial services in Japan and other countries. The
MHFG Group has introduced an in-house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the fiscal year of certain subsidiaries
ends on December 31. The necessary adjustments have been made to
the consolidated financial statements if significant transactions
took place during the three-month period. When determining whether
to consolidate investee entities, the MHFG Group performed an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amounts of asset management business fee income and expenses
for the fiscal years ended March 31, 2016 and 2017 have been
reclassified from Other noninterest income and Other noninterest
expenses to Fee and commission income and Fee and commission
expenses, respectively, in order to conform to the current
year’s presentation. Such reclassifications had no effect on
net income or shareholder’s equity. In addition, certain
other comparative amounts for the prior period have been
reclassified in order to conform to the current year’s
presentation.</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Definition of cash and due from banks</t>
  </si>
  <si>
    <t>Definition of cash and due from banks
For purposes of the consolidated statements of cash flows, Cash and
due from banks includes cash on hand, cash items in the process of
collection and noninterest-bearing deposits with banks.</t>
  </si>
  <si>
    <t>Translation of foreign currency financial statements and foreign currency transactions</t>
  </si>
  <si>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t>
  </si>
  <si>
    <t>Call loans and call money</t>
  </si>
  <si>
    <t>Call loans and call money
Call loans and call money represent lending/borrowing, primarily
through the Japanese short-term money market, to/from other
financial institutions such as banks, insurance companies, and
securities brokerage houses.</t>
  </si>
  <si>
    <t>Repurchase and resale agreements, securities lending and borrowing and other secured financing transactions</t>
  </si>
  <si>
    <t>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9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t>
  </si>
  <si>
    <t>Trading securities and trading securities sold, not yet purchased</t>
  </si>
  <si>
    <t>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si>
  <si>
    <t>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4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 non-marketable</t>
  </si>
  <si>
    <t>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si>
  <si>
    <t>Allowance and provision (credit) for loan losses</t>
  </si>
  <si>
    <t>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in the case of watch obligors; and (2) the
loss given default by using the most recently available data for
the past six years. As it pertains to TDR loans in the retail
portfolio segment, which are subject to collective evaluation for
impairment, the restructuring itself, as well as subsequent payment
defaults, if any, are considered in determining obligor
rating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t>
  </si>
  <si>
    <t>Allowance and provision (credit) for losses on off-balance-sheet instruments</t>
  </si>
  <si>
    <t>Allowance and provision (credit) for losses on off-balance-sheet
The MHFG Group maintains an allowance for losses on off-balance-sheet off-balance-sheet off-balance-sheet</t>
  </si>
  <si>
    <t>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si>
  <si>
    <t>Impairment of long-lived assets</t>
  </si>
  <si>
    <t>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t>
  </si>
  <si>
    <t>Software</t>
  </si>
  <si>
    <t>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t>
  </si>
  <si>
    <t>Goodwill</t>
  </si>
  <si>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An impairment loss is recorded to the extent the carrying amount of
goodwill exceeds its estimated fair value.</t>
  </si>
  <si>
    <t>Intangible assets</t>
  </si>
  <si>
    <t>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among asset management
companies consist primarily of customer relationship intangibles,
and are amortized over weighted-average amortization periods of 16
years and 16.9 years, respectively. See Note 3 “Business
Combination” for further details of the integration among
asset management companie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t>
  </si>
  <si>
    <t>Pension and other employee benefits</t>
  </si>
  <si>
    <t>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t>
  </si>
  <si>
    <t>Stock-based compensation
The compensation cost with regard to the performance-based stock
compensation is determined based upon the fair value of the shares
of MHFG common stock as of the grant date and is recognized over
the three year deferral period on a straight-line basis.
See Note 22 “Stock-based compensation” for further
details of the stock options and the performance-based stock
compensation.</t>
  </si>
  <si>
    <t>Long-term debt
Premiums, discounts and issuance costs of long-term debt are
amortized based on a method that approximates the interest method
over the respective terms of the long-term debt.</t>
  </si>
  <si>
    <t>Obligations under guarantees</t>
  </si>
  <si>
    <t>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t>
  </si>
  <si>
    <t>Fair Value Measurements</t>
  </si>
  <si>
    <t>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t>
  </si>
  <si>
    <t>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which are deferred and recognized
over the loan period as a yield adjustment, are generally
recognized either at one time when the service is rendered or over
the related transaction period. Fee and commission income is
presented on a gross basis and exclusive of consumption taxes.</t>
  </si>
  <si>
    <t>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t>
  </si>
  <si>
    <t>Earnings per common share
Basic earnings per common share are computed by dividing net income
attributable to MHFG common shareholders by the weighted average
number of common shares outstanding during the fiscal year. Diluted
earnings per common share reflect all dilutive potential common
shares such as stock options and convertible preferred stock. See
Note 19 “Earnings per common share” for the computation
of basic and diluted earnings per common share.</t>
  </si>
  <si>
    <t>Basis of presentation and summary of significant accounting policies (Tables)</t>
  </si>
  <si>
    <t>Useful Lives of Premises and Equipment</t>
  </si>
  <si>
    <t>The useful lives of premises and equipment are as follows:
Years
Buildings 3 to 50
Equipment and furniture 2 to 20
Leasehold improvements 3 to 50</t>
  </si>
  <si>
    <t>Business combination (Tables)</t>
  </si>
  <si>
    <t>Summary of Consideration Paid for DIAM, Amounts of Acquired Assets and Assumed Liabilities Recognized and Fair Value of Noncontrolling Interest at Acquisition Date in DIAM</t>
  </si>
  <si>
    <t>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combination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t>
  </si>
  <si>
    <t>Investments (Tables)</t>
  </si>
  <si>
    <t>Amortized Cost, Gross Unrealized Gains and Losses, and Fair Value of Available-for-Sale and Held-to-Maturity Securities</t>
  </si>
  <si>
    <t>The amortized cost, gross unrealized gains and losses, and fair
value of available-for-sale held-to-maturity
Amortized cost Gross unrealized Gross unrealized Fair value
(in millions of
yen)
2017
Available-for-sale
Debt securities:
Japanese government bonds 10,256,512 22,782 16,408 10,262,886
Japanese local government bonds 279,864 4,841 233 284,472
U.S. Treasury bonds and federal agency securities 1,148,389 10 4,578 1,143,821
Other foreign government bonds 933,942 1,246 236 934,952
Agency mortgage-backed securities (1) 832,738 15,500 5,441 842,797
Residential mortgage-backed securities 142,879 1,838 558 144,159
Commercial mortgage-backed securities 223,105 1,092 282 223,915
Japanese corporate bonds and other debt securities (2) 1,958,472 52,046 2,286 2,008,232
Foreign corporate bonds and other debt securities (3) 909,052 3,377 1,643 910,786
Equity securities (marketable) 1,528,808 2,273,883 1,593 3,801,098
Total 18,213,761 2,376,615 33,258 20,557,118
Held-to-maturity
Debt securities:
Japanese government bonds 3,059,976 37,168
— 3,097,144
Agency mortgage-backed securities (4) 757,384 121 7,931 749,574
Total 3,817,360 37,289 7,931 3,846,718
Amortized cost Gross unrealized gains Gross unrealized losses Fair value
(in millions of
yen)
2018
Available-for-sale
Debt securities:
Japanese government bonds 13,334,619 7,332 9,656 13,332,295
Japanese local government bonds 236,711 2,903 280 239,334
U.S. Treasury bonds and federal agency securities 689,297 109 3,557 685,849
Other foreign government bonds 1,057,852 1,043 1,102 1,057,793
Agency mortgage-backed securities (1) 882,686 13,356 7,628 888,414
Residential mortgage-backed securities 117,870 1,264 281 118,853
Commercial mortgage-backed securities 437,115 4,132 323 440,924
Japanese corporate bonds and other debt securities (2) 1,950,947 40,290 1,410 1,989,827
Foreign corporate bonds and other debt securities (3) 879,506 1,927 2,082 879,351
Equity securities (marketable) 1,595,106 2,449,173 11,291 4,032,988
Total 21,181,709 2,521,529 37,610 23,665,628
Held-to-maturity
Debt securities:
Japanese government bonds 1,959,910 24,472
— 1,984,382
Agency mortgage-backed securities (4) 557,641
— 20,177 537,464
Total 2,517,551 24,472 20,177 2,521,846
Notes :
(1) Agency mortgage-backed securities
presented in this line consist of Japanese and Foreign agency
mortgage-backed securities, of which the fair values were
¥708,557 million and ¥134,240 million,
respectively, at March 31, 2017, and
¥742,565 million and ¥145,849 million,
respectively, at March 31, 2018.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certificates of deposit
(“CDs”), of which the total fair values were
¥155,138 million at March 31, 2017, and
¥106,101 million at March 31, 2018.
(3) Other debt securities presented in
this line primarily consist of CDs and asset-backed securities
(“ABS”), of which the total fair values were
¥258,059 million at March 31, 2017, and
¥313,164 million at March 31, 2018.
(4) All Agency mortgage-backed securities
presented in this line are Ginnie Mae securities.</t>
  </si>
  <si>
    <t>Amortized Cost and Fair Value of Available-for-Sale and Held-to-Maturity Debt Securities by Contractual Maturity</t>
  </si>
  <si>
    <t>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Debt securities:
Japanese government bonds 6,288,570 5,024,258 1,922,141 99,650 13,334,619
Japanese local government bonds 31,962 118,445 81,541 4,763 236,711
U.S. Treasury bonds and federal agency securities 610,995
— 78,302
— 689,297
Other foreign government bonds 842,041 207,604 8,207
— 1,057,852
Agency mortgage-backed securities
—
—
— 882,686 882,686
Residential mortgage-backed securities
—
—
— 117,870 117,870
Commercial mortgage-backed securities 858 137,409 224,548 74,300 437,115
Japanese corporate bonds and other debt securities 312,046 1,067,186 409,419 162,296 1,950,947
Foreign corporate bonds and other debt securities 503,309 312,257 60,998 2,942 879,506
Total 8,589,781 6,867,159 2,785,156 1,344,507 19,586,603
Held-to-maturity
Debt securities:
Japanese government bonds 840,030 740,103 379,777
— 1,959,910
Agency mortgage-backed securities
—
—
— 557,641 557,641
Total 840,030 740,103 379,777 557,641 2,517,551
Fair value Due in one Due after one Due after five Due after Total
(in millions of
yen)
Available-for-sale
Debt securities:
Japanese government bonds 6,286,075 5,026,020 1,920,660 99,540 13,332,295
Japanese local government bonds 32,020 119,496 82,991 4,827 239,334
U.S. Treasury bonds and federal agency securities 610,406
— 75,443
— 685,849
Other foreign government bonds 842,068 207,593 8,132
— 1,057,793
Agency mortgage-backed securities
—
—
— 888,414 888,414
Residential mortgage-backed securities
—
—
— 118,853 118,853
Commercial mortgage-backed securities 859 137,554 227,413 75,098 440,924
Japanese corporate bonds and other debt securities 312,303 1,102,032 411,127 164,365 1,989,827
Foreign corporate bonds and other debt securities 503,219 312,047 61,172 2,913 879,351
Total 8,586,950 6,904,742 2,786,938 1,354,010 19,632,640
Held-to-maturity
Debt securities:
Japanese government bonds 841,850 746,088 396,444
— 1,984,382
Agency mortgage-backed securities
—
—
— 537,464 537,464
Total 841,850 746,088 396,444 537,464 2,521,846</t>
  </si>
  <si>
    <t>Other-Than-Temporary Impairment Losses on Available-for-Sale Securities</t>
  </si>
  <si>
    <t>The following table shows the other-than-temporary impairment
losses on available-for-sale held-to-maturity
2016 2017 2018
(in millions of
yen)
Available-for-sale
Debt securities 4,020 138 1,015
Equity securities 34,041 12,029 3,080
Total 38,061 12,167 4,095</t>
  </si>
  <si>
    <t>Gross Unrealized Losses and Fair Value of Available-for-Sale and Held-to-Maturity Securities, Aggregated by Length of Time that Individual Securities Have Been in a Continuous Unrealized Loss Position</t>
  </si>
  <si>
    <t>The following table shows the gross unrealized losses and fair
value of available-for-sale held-to-maturity
Less than 12 months 12 months or more Total
Fair Gross Fair Gross Fair Gross
(in millions of
yen)
2017
Available-for-sale
Debt securities:
Japanese government bonds 5,574,649 15,796 95,612 612 5,670,261 16,408
Japanese local government bonds 58,700 233
—
— 58,700 233
U.S. Treasury bonds and federal agency securities 1,013,962 4,578
—
— 1,013,962 4,578
Other foreign government bonds 334,300 230 8,327 6 342,627 236
Agency mortgage-backed securities (1) 195,887 3,705 42,501 1,736 238,388 5,441
Residential mortgage-backed securities 5,873 3 28,994 555 34,867 558
Commercial mortgage-backed securities 8,314 218 17,634 64 25,948 282
Japanese corporate bonds and other debt securities 470,602 2,062 158,713 224 629,315 2,286
Foreign corporate bonds and other debt securities 202,347 1,353 77,699 290 280,046 1,643
Equity securities (marketable) 30,688 383 4,117 1,210 34,805 1,593
Total 7,895,322 28,561 433,597 4,697 8,328,919 33,258
Held-to-maturity
Debt securities:
Agency mortgage-backed securities (2) 460,882 3,518 259,466 4,413 720,348 7,931
Total 460,882 3,518 259,466 4,413 720,348 7,931
2018
Available-for-sale
Debt securities:
Japanese government bonds 8,052,820 3,716 2,868,078 5,940 10,920,898 9,656
Japanese local government bonds 28,827 139 58,998 141 87,825 280
U.S. Treasury bonds and federal agency securities 515,005 3,557
—
— 515,005 3,557
Other foreign government bonds 419,648 1,030 68,359 72 488,007 1,102
Agency mortgage-backed securities (1) 45,434 1,116 188,326 6,512 233,760 7,628
Residential mortgage-backed securities 11,336 14 16,129 267 27,465 281
Commercial mortgage-backed securities 68,723 242 7,835 81 76,558 323
Japanese corporate bonds and other debt securities 563,831 933 403,069 477 966,900 1,410
Foreign corporate bonds and other debt securities 358,410 888 87,472 1,194 445,882 2,082
Equity securities (marketable) 338,243 11,249 366 42 338,609 11,291
Total 10,402,277 22,884 3,698,632 14,726 14,100,909 37,610
Held-to-maturity
Debt securities:
Agency mortgage-backed securities (2) 30,589 766 506,875 19,411 537,464 20,177
Total 30,589 766 506,875 19,411 537,464 20,177
Notes :
(1) Agency mortgage-backed securities
presented in this line consist of Japanese and Foreign agency
mortgage-backed securities, of which the fair values were
¥104,270 million and ¥134,118 million,
respectively, at March 31, 2017, and ¥88,017 million
and ¥145,743 million, respectively, at March 31, 2018.
All Japanese agency mortgage-backed securities are issued by Japan
Housing Finance Agency, a Japanese government-sponsored enterprise.
Foreign agency mortgage-backed securities primarily consist of
Ginnie Mae securities, which are guaranteed by the United States
government.
(2) All Agency mortgage-backed securities
presented in this line are Ginnie Mae securities.</t>
  </si>
  <si>
    <t>Realized Gains and Losses on Sales of Available-for-Sale Securities</t>
  </si>
  <si>
    <t>The following table shows the realized gains and losses on sales of
available-for-sale available-for-sale
2016 2017 2018
(in millions of
yen)
Gross realized gains 297,344 353,036 314,948
Gross realized losses (45,376 ) (21,163 ) (41,044 )
Net realized gains (losses) on sales of available-for-sale 251,968 331,873 273,904</t>
  </si>
  <si>
    <t>Summary of Composition of Other Investments</t>
  </si>
  <si>
    <t>The following table summarizes the composition of Other investments
at March 31, 2017 and 2018:
2017 2018
(in millions of
yen)
Equity method investments 249,679 280,666
Investments held by consolidated investment companies 37,462 37,735
Other equity interests 307,928 267,495
Total 595,069 585,896</t>
  </si>
  <si>
    <t>Loans (Tables)</t>
  </si>
  <si>
    <t>Loans Outstanding by Domicile and Industry of Borrower</t>
  </si>
  <si>
    <t>The table below presents loans outstanding by domicile and industry
of borrower at March 31, 2017 and 2018:
2017 2018
(in millions of
yen)
Domestic:
Manufacturing 8,740,097 8,156,341
Construction and real estate 7,772,006 8,101,668
Services 4,748,974 5,024,018
Wholesale and retail 5,140,202 5,112,673
Transportation and communications 3,490,378 3,564,869
Banks and other financial institutions 4,006,387 4,471,423
Government and public institutions 8,532,246 8,882,125
Other industries (Note) 4,426,233 5,018,387
Individuals:
Mortgage loans 9,960,176 9,445,286
Other 839,841 883,724
Total domestic 57,656,540 58,660,514
Foreign:
Commercial and industrial 16,872,448 17,095,604
Banks and other financial institutions 6,759,921 6,739,846
Government and public institutions 959,948 1,127,740
Other 190,724 37,636
Total foreign 24,783,041 25,000,826
Total 82,439,581 83,661,340
Less: Unearned income and deferred loan fees—net 155,675 146,696
Total loans before allowance for loan losses 82,283,906 83,514,644
Note: Other industries of Domestic includes
trade receivables and lease receivables of consolidated VIEs.</t>
  </si>
  <si>
    <t>Credit Quality Information of Loans Based on MHFG Group's Internal Rating System</t>
  </si>
  <si>
    <t>The table below presents credit quality information of loans based
on the MHFG Group’s internal rating system at March 31,
2017 and 2018:
Normal obligors Watch obligors
excluding (1) Impaired Total
Corporate Retail (2) Other (3) Corporate Retail (2) Other (3)
(in millions of
yen)
2017
Domestic:
Manufacturing 7,912,872 90,761 67,734 276,771 11,589 1,314 379,056 8,740,097
Construction and real estate 6,926,963 586,984 15,585 168,619 16,062 317 57,476 7,772,006
Services 4,381,342 181,525 910 95,434 23,189 204 66,370 4,748,974
Wholesale and retail 4,612,668 199,590 22,785 124,846 32,911 501 146,901 5,140,202
Transportation and communications 3,324,148 82,506 1,092 50,319 9,698
— 22,615 3,490,378
Banks and other financial institutions 3,938,132 1,880 37,907 21,574 353
— 6,541 4,006,387
Government and public institutions 4,060,949
— 4,471,297
—
—
—
— 8,532,246
Other industries (4) 2,463,390 3,275 1,906,756 4,613 410 41,179 6,610 4,426,233
Individuals 211,328 10,288,916 80,566 24,044 89,027 1,434 104,702 10,800,017
Total domestic 37,831,792 11,435,437 6,604,632 766,220 183,239 44,949 790,271 57,656,540
Foreign:
Commercial and industrial 14,125,338 173 2,153,757 312,275
— 90,722 190,183 16,872,448
Banks and other financial institutions 6,220,767
— 480,806 58,348
—
—
— 6,759,921
Government and public institutions 956,036
— 1,082 2,801
—
— 29 959,948
Other 6,535 9,439 173,464 124 8 753 401 190,724
Total foreign 21,308,676 9,612 2,809,109 373,548 8 91,475 190,613 24,783,041
Total 59,140,468 11,445,049 9,413,741 1,139,768 183,247 136,424 980,884 82,439,581
2018
Domestic:
Manufacturing 7,705,495 77,947 23,343 197,465 9,775 246 142,070 8,156,341
Construction and real estate 7,317,972 541,778 13,332 172,287 15,466
— 40,833 8,101,668
Services 4,535,793 172,045 141,718 95,223 21,109 55 58,075 5,024,018
Wholesale and retail 4,636,236 177,965 17,305 121,832 27,975 476 130,884 5,112,673
Transportation and communications 3,414,781 76,532 1,774 35,339 8,916
— 27,527 3,564,869
Banks and other financial institutions 4,244,101 1,640 196,431 16,716 194
— 12,341 4,471,423
Government and public institutions 3,010,708
— 5,871,417
—
—
—
— 8,882,125
Other industries (4) 2,716,502 3,536 2,170,442 2,708 259 121,201 3,739 5,018,387
Individuals 222,410 9,822,244 88,044 23,491 81,550 1,109 90,162 10,329,010
Total domestic 37,803,998 10,873,687 8,523,806 665,061 165,244 123,087 505,631 58,660,514
Foreign:
Commercial and industrial 14,093,375 209 2,432,189 398,231
— 64,950 106,650 17,095,604
Banks and other financial institutions 6,223,742
— 487,978 28,126
—
—
— 6,739,846
Government and public institutions 1,125,921
—
—
—
—
— 1,819 1,127,740
Other 1,906 9,245 23,730 242 6 1,347 1,160 37,636
Total foreign 21,444,944 9,454 2,943,897 426,599 6 66,297 109,629 25,000,826
Total 59,248,942 10,883,141 11,467,703 1,091,660 165,250 189,384 615,260 83,661,340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includes
trade receivables and lease receivables of consolidated VIEs.</t>
  </si>
  <si>
    <t>Impaired Loans Information</t>
  </si>
  <si>
    <t>The table below presents impaired loans information at
March 31, 2017 and 2018:
Recorded investment (1) Unpaid
Related (3) Average Interest (4)
Requiring an Not (2) Total
(in millions of
yen)
2017
Domestic:
Manufacturing 372,241 6,815 379,056 383,812 148,777 375,895 2,859
Construction and real estate 46,130 11,346 57,476 66,006 6,367 66,796 877
Services 58,366 8,004 66,370 72,261 20,122 66,050 1,173
Wholesale and retail 133,466 13,435 146,901 155,023 52,341 148,865 2,261
Transportation and communications 19,386 3,229 22,615 23,568 5,968 24,035 371
Banks and other financial institutions 2,601 3,940 6,541 6,873 962 5,305 50
Other industries 6,484 126 6,610 6,740 1,999 6,053 91
Individuals 51,893 52,809 104,702 114,880 4,935 114,104 1,696
Total domestic 690,567 99,704 790,271 829,163 241,471 807,103 9,378
Foreign:
Total foreign (5) 160,563 30,050 190,613 209,129 61,102 169,192 2,040
Total 851,130 129,754 980,884 1,038,292 302,573 976,295 11,418
2018
Domestic:
Manufacturing 135,083 6,987 142,070 146,857 45,750 218,899 1,869
Construction and real estate 31,557 9,276 40,833 48,752 4,411 49,926 516
Services 48,691 9,384 58,075 64,348 13,305 60,198 919
Wholesale and retail 119,463 11,421 130,884 139,556 42,798 139,333 1,842
Transportation and communications 25,019 2,508 27,527 28,480 6,862 25,672 370
Banks and other financial institutions 8,392 3,949 12,341 12,341 3,176 8,648 78
Other industries 3,650 89 3,739 3,869 3,563 4,537 53
Individuals 43,326 46,836 90,162 95,338 4,315 97,404 1,402
Total domestic 415,181 90,450 505,631 539,541 124,180 604,617 7,049
Foreign:
Total foreign (5) 63,346 46,283 109,629 125,329 28,333 151,588 1,042
Total 478,527 136,733 615,260 664,870 152,513 756,205 8,091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7
and 2018 was ¥302,251 million and
¥245,809 million, respectively.
(4) Amounts represent the amount of
interest income on impaired loans recognized on a cash basis and
included in Interest income on loans in the consolidated statements
of income.
(5) The majority of Total foreign consist
of Commercial and Industrial loans.</t>
  </si>
  <si>
    <t>Troubled Debt Restructurings Entered Modified Periods by Type of Concession Granted</t>
  </si>
  <si>
    <t>The following table presents modified loans that were determined to
be TDRs during the fiscal years ended March 31, 2017 and
2018:
Loan forgiveness or debt to Interest
rate
Recorded (1 ) Charge-offs
(in millions of yen)
2017
Domestic:
Manufacturing
— — 106,697
Construction and real estate
— — 18,818
Services
— — 45,287
Wholesale and retail
— — 159,649
Transportation and communications
— — 17,417
Banks and other financial institutions
— — 7,933
Other industries
— — 2,518
Individuals
— — 17,067
Total domestic
— — 375,386
Foreign:
Total foreign (2)
— — 35,685
Total
— — 411,071
2018
Domestic:
Manufacturing
—
— 110,624
Construction and real estate
—
— 13,430
Services
—
— 40,774
Wholesale and retail
—
— 148,560
Transportation and communications
—
— 27,294
Banks and other financial institutions
—
— 8,529
Other industries
—
— 246
Individuals
—
— 14,960
Total domestic
—
— 364,417
Foreign:
Total foreign (2)
—
— 44,010
Total
—
— 408,427
Notes:
(1) Amounts represent the book values of
loans immediately after the restructurings.
(2) The majority of Total foreign consist
of Commercial and Industrial loans.</t>
  </si>
  <si>
    <t>Payment Defaults Occurred During Periods with Respect to Loans Modified as Troubled Debt Restructurings within Previous Twelve Months</t>
  </si>
  <si>
    <t>The following table presents payment defaults which occurred during
the fiscal years ended March 31, 2017 and 2018 with respect to
the loans modified as TDRs within the previous twelve months:
Recorded investment
2017
2018
(in millions of yen)
Domestic:
Manufacturing 5,164 4,019
Construction and real estate 2,887 80
Services 4,471 4,469
Wholesale and retail 10,116 25,710
Transportation and communications 795 264
Other industries 14 130
Individuals 2,288 1,819
Total domestic 25,735 36,491
Foreign:
Total foreign 3,213 4,588
Total 28,948 41,079</t>
  </si>
  <si>
    <t>Age Analysis of Past Due Loans</t>
  </si>
  <si>
    <t>The table below presents an analysis of the age of the recorded
investment in loans that are past due at March 31, 2017 and
2018:
30-59 days 60-89 days
90 days or Total past Current Total
(in millions of
yen)
2017
Domestic:
Manufacturing 1,938 360 7,767 10,065 8,730,032 8,740,097
Construction and real estate 3,061 947 32,523 36,531 7,735,475 7,772,006
Services 917 217 5,914 7,048 4,741,926 4,748,974
Wholesale and retail 1,330 2,834 5,585 9,749 5,130,453 5,140,202
Transportation and communications 384 322 1,859 2,565 3,487,813 3,490,378
Banks and other financial institutions
—
—
—
— 4,006,387 4,006,387
Government and public institutions
—
—
—
— 8,532,246 8,532,246
Other industries
—
— 69 69 4,426,164 4,426,233
Individuals 32,752 12,291 34,846 79,889 10,720,128 10,800,017
Total domestic 40,382 16,971 88,563 145,916 57,510,624 57,656,540
Foreign:
Total foreign (Note) 546 216 95,719 96,481 24,686,560 24,783,041
Total 40,928 17,187 184,282 242,397 82,197,184 82,439,581
2018
Domestic:
Manufacturing 585 470 8,037 9,092 8,147,249 8,156,341
Construction and real estate 1,641 474 28,633 30,748 8,070,920 8,101,668
Services 1,977 1,142 5,051 8,170 5,015,848 5,024,018
Wholesale and retail 1,704 1,083 6,639 9,426 5,103,247 5,112,673
Transportation and communications 356 639 1,828 2,823 3,562,046 3,564,869
Banks and other financial institutions
— 1,301
— 1,301 4,470,122 4,471,423
Government and public institutions
—
—
—
— 8,882,125 8,882,125
Other industries 33 12 37 82 5,018,305 5,018,387
Individuals 31,566 12,426 31,444 75,436 10,253,574 10,329,010
Total domestic 37,862 17,547 81,669 137,078 58,523,436 58,660,514
Foreign:
Total foreign (Note) 897 450 41,316 42,663 24,958,163 25,000,826
Total 38,759 17,997 122,985 179,741 83,481,599 83,661,340
Note: The majority of Total foreign consist
of Commercial and Industrial loans.</t>
  </si>
  <si>
    <t>Allowance for loan losses (Tables)</t>
  </si>
  <si>
    <t>Changes in Allowance for Loan Losses, Allowance for Loan Losses and Loans Outstanding Disaggregated on Basis of Impairment Method, by Portfolio Segment</t>
  </si>
  <si>
    <t>Changes in Allowance for loan losses by portfolio segment for the
fiscal years ended March 31, 2016, 2017 and 2018 are shown
below:
Corporate Retail Other Total
(in millions of
yen)
2016
Balance at beginning of fiscal year 423,177 60,469 36,613 520,259
Provision (credit) for loan losses 33,532 (15,474 ) 16,502 34,560
Charge-offs (97,536 ) (2,173 ) (12,610 ) (112,319 )
Recoveries 17,232 1,399 2,034 20,665
Net charge-offs (80,304 ) (774 ) (10,576 ) (91,654 )
Others (Note) (8,666 )
— (3,252 ) (11,918 )
Balance at end of fiscal year 367,739 44,221 39,287 451,247
2017
Balance at beginning of fiscal year 367,739 44,221 39,287 451,247
Provision (credit) for loan losses 45,059 (10,666 ) 3,275 37,668
Charge-offs (22,901 ) (1,754 ) (6,597 ) (31,252 )
Recoveries 18,320 5,122 2,158 25,600
Net charge-offs (4,581 ) 3,368 (4,439 ) (5,652 )
Others (Note) (890 )
— (2,700 ) (3,590 )
Balance at end of fiscal year 407,327 36,923 35,423 479,673
2018
Balance at beginning of fiscal year 407,327 36,923 35,423 479,673
Provision (credit) for loan losses (123,470 ) (7,427 ) 4,535 (126,362 )
Charge-offs (44,621 ) (2,118 ) (9,123 ) (55,862 )
Recoveries 12,924 814 1,482 15,220
Net charge-offs (31,697 ) (1,304 ) (7,641 ) (40,642 )
Others (Note) (3,088 )
— 321 (2,767 )
Balance at end of fiscal year 249,072 28,192 32,638 309,902
Note: Others includes primarily foreign
exchange translation.
The table below presents Allowance for loan losses and loans
outstanding by portfolio segment disaggregated on the basis of
impairment method at March 31, 2017 and 2018:
Corporate Retail Other Total
(in millions of
yen)
2017
Allowance for loan losses 407,327 36,923 35,423 479,673
of which individually evaluated for impairment 272,714 2,922 13,306 288,942
of which collectively evaluated for impairment 134,613 34,001 22,117 190,731
Loans (Note) 61,120,654 11,722,726 9,596,201 82,439,581
of which individually evaluated for impairment 772,647 23,422 65,075 861,144
of which collectively evaluated for impairment 60,348,007 11,699,304 9,531,126 81,578,437
2018
Allowance for loan losses 249,072 28,192 32,638 309,902
of which individually evaluated for impairment 129,789 2,602 7,383 139,774
of which collectively evaluated for impairment 119,283 25,590 25,255 170,128
Loans (Note) 60,837,559 11,133,862 11,689,919 83,661,340
of which individually evaluated for impairment 593,053 21,364 61,023 675,440
of which collectively evaluated for impairment 60,244,506 11,112,498 11,628,896 82,985,900
Note: Amounts represent loan balances
before deducting unearned income and deferred loan fees.</t>
  </si>
  <si>
    <t>Premises and equipment (Tables)</t>
  </si>
  <si>
    <t>Summary of Premises and Equipment</t>
  </si>
  <si>
    <t>Premises and equipment at March 31, 2017 and 2018 consist of
the following:
2017 2018
(in millions of
yen)
Land 575,054 566,040
Buildings 807,312 811,911
Equipment and furniture 485,407 484,102
Leasehold improvements 93,967 97,066
Construction in progress 23,093 25,849
Software 1,308,292 1,463,786
Total 3,293,125 3,448,754
Less: Accumulated depreciation and amortization 1,251,852 1,332,570
Premises and equipment—net 2,041,273 2,116,184</t>
  </si>
  <si>
    <t>Goodwill and intangible assets (Tables)</t>
  </si>
  <si>
    <t>Changes in Goodwill</t>
  </si>
  <si>
    <t>The changes in Goodwill during the fiscal years ended
March 31, 2016, 2017 and 2018 are as follows:
2016 2017 2018
(in millions of
yen)
Balance at beginning of fiscal year 11,703 19,097 95,176
Goodwill acquired 16,470 (1) 76,225 (2)
—
Impairment losses recognized (6,222 )
—
—
Foreign exchange translation (2,854 ) (146 ) 8
Balance at end of fiscal year 19,097 95,176 95,184
Gross amount of goodwill (3) 94,473 171,432 170,926
Accumulated impairment losses 75,376 76,256 75,742
Notes:
(1) Goodwill acquired is entirely related
to the acquisition of Mizuho Real Estate Management Co., Ltd.
(formerly Simplex Real Estate Management Inc.) and Mizuho REIT
Management Co., Ltd. (formerly Simplex REIT Partners Inc.).
(2) Goodwill acquired is entirely related
to the acquisition of Asset Management One (see Note 3
“Business combination”).
(3) Goodwill is recorded at a designated
reporting unit level for the purpose of assessing impairment.
Goodwill is not allocated to the reportable segments in Note 32
“Business segment information”.</t>
  </si>
  <si>
    <t>Gross Carrying Amount, Accumulated Amortization and Net Carrying Amount of Intangible Assets</t>
  </si>
  <si>
    <t>The table below presents the gross carrying amount, accumulated
amortization and net carrying amount of intangible assets, at
March 31, 2017 and 2018:
2017 2018
Gross Accumulated Net Gross Accumulated Net
(in millions of
yen)
Intangible assets subject to amortization:
Customer relationships (Note) 126,979 42,517 84,462 126,979 52,237 74,742
Other 2,814 2,190 624 1,847 1,341 506
Total 129,793 44,707 85,086 128,826 53,578 75,248
Intangible assets not subject to amortization:
Total 9,061
— 9,061 9,199
— 9,199
Total 138,854 44,707 94,147 138,025 53,578 84,447
Note: 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t>
  </si>
  <si>
    <t>Estimated Aggregate Amortization Expense in Respect of Intangible Assets</t>
  </si>
  <si>
    <t xml:space="preserve">The table below presents the estimated aggregate amortization
expense in respect of intangible assets for the next five
years:
(in millions of yen)
Fiscal year ending March 31:
2019 9,288
2020 8,950
2021 8,230
2022 7,697
2023 7,180 </t>
  </si>
  <si>
    <t>Pledged assets and collateral (Tables)</t>
  </si>
  <si>
    <t>Amounts Pledged as Collateral for Borrowings and for Other Purposes</t>
  </si>
  <si>
    <t>The following amounts, by balance sheet classification, have been
pledged as collateral for borrowings and for other purposes at
March 31, 2017 and 2018:
2017 2018
(in billions of
yen)
Interest-bearing deposits in other banks 51 37
Trading account assets 6,577 5,611
Investments 8,213 6,500
Loans 7,468 5,229
Other assets 1,588 2,099
Total 23,897 19,476</t>
  </si>
  <si>
    <t>Associated Liabilities Collateralized by Pledged Assets</t>
  </si>
  <si>
    <t>The associated liabilities collateralized by the above assets at
March 31, 2017 and 2018 are summarized below:
2017 2018
(in billions of
yen)
Deposits 919 256
Payables under repurchase agreements 6,109 5,518
Payables under securities lending transactions 1,460 1,193
Other short-term borrowings 686 441
Long-term debt 4,220 3,179
Total 13,394 10,587</t>
  </si>
  <si>
    <t>Deposits (Tables)</t>
  </si>
  <si>
    <t>Balances of Time Deposits and Certificates of Deposit Issued by Domestic Offices in Amounts of JPY10 Million or More and by Foreign Offices in Amounts of USD100,000 or More</t>
  </si>
  <si>
    <t>The balances of time deposits and certificates of deposit issued by
domestic offices in amounts of ¥10 million (approximately
US$94 thousand at the Federal Reserve Bank of New York’s noon
buying rate on March 31, 2018) or more and the balances of
these deposits issued by foreign offices in amounts of US$100,000
or more at March 31, 2017 and 2018 are as follows:
2017 2018
(in millions of
yen)
Domestic offices:
Time deposits 17,763,052 17,194,707
Certificates of deposit 5,877,100 5,778,430
Total 23,640,152 22,973,137
Foreign offices:
Time deposits 14,862,230 13,426,554
Certificates of deposit 4,754,170 5,604,160
Total 19,616,400 19,030,714</t>
  </si>
  <si>
    <t>Balance and Remaining Maturities of Time Deposits and Certificates of Deposit Issued by Domestic and Foreign Offices</t>
  </si>
  <si>
    <t>The balance and remaining maturities of time deposits and
certificates of deposit issued by domestic and foreign offices at
March 31, 2018 are shown in the following table:
Time Certificates of Total
(in millions of
yen)
Domestic offices:
Due in one year or less 22,363,333 5,658,280 28,021,613
Due after one year through two years 1,635,033 120,150 1,755,183
Due after two years through three years 1,282,400
— 1,282,400
Due after three years through four years 328,518
— 328,518
Due after four years through five years 361,730
— 361,730
Due after five years 122,211
— 122,211
Total 26,093,225 5,778,430 31,871,655
Foreign offices:
Due in one year or less 13,360,155 5,362,543 18,722,698
Due after one year through two years 53,837 176,331 230,168
Due after two years through three years 2,902 61,224 64,126
Due after three years through four years 764 4,062 4,826
Due after four years through five years 748
— 748
Due after five years 14,620
— 14,620
Total 13,433,026 5,604,160 19,037,186
Total 39,526,251 11,382,590 50,908,841</t>
  </si>
  <si>
    <t>Short-term borrowings and long-term debt (Tables)</t>
  </si>
  <si>
    <t>Details of Other Short-Term Borrowings</t>
  </si>
  <si>
    <t>Details of Other short-term borrowings at March 31, 2017 and
2018 are as follows:
2017 2018
(in millions of
yen)
Commercial paper and short-term notes issued by consolidated VIEs
of asset-backed commercial paper programs (1) (2) 59,607 27,985
Commercial paper and short-term notes issued by MHFG and its
subsidiaries (1) (3) 956,447 1,044,591
Borrowings from the Bank of Japan 355,255 432,328
Other 105,303 183,114
Total 1,476,612 1,688,018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the amounts were
¥24,559 million and ¥35,048 million,
respectively, at March 31, 2017. At March 31, 2018, all
the amounts represent the outstanding balances of short-term
notes.
(3) Commercial paper and short-term notes
issued by MHFG and its subsidiaries in the above table consist of
commercial paper and short-term notes, of which the amounts were
¥765,147 million and ¥191,300 million,
respectively, at March 31, 2017, and
¥710,391 million and ¥334,200 million,
respectively, at March 31, 2018.</t>
  </si>
  <si>
    <t>Long-Term Debt with Original Maturities of More than One Year</t>
  </si>
  <si>
    <t>Long-term debt with original maturities of more than one year at
March 31, 2017 and 2018 is comprised of the following:
2017 2018
(in millions of
yen)
Obligations under capital leases 40,947 36,010
Loan participation borrowings 90,639 89,353
Senior borrowings and bonds 11,119,136 9,184,075
Subordinated borrowings and bonds 3,278,692 3,645,792
Total 14,529,414 12,955,230</t>
  </si>
  <si>
    <t>Interest Rates and Maturities of Senior Borrowings and Bonds, and Subordinated Borrowings and Bonds</t>
  </si>
  <si>
    <t>The following table presents the interest rates and maturities of
senior borrowings and bonds, and subordinated borrowings and
bonds:
Interest rates (1) Maturities (2) 2017 2018
(%) (in millions of
yen)
Senior borrowings and bonds:
fixed rate denominated in Japanese yen 0.00-5.00 Apr. 2018-Dec. 2046 6,011,939 4,146,989
fixed rate denominated in U.S. dollars 0.00-7.49 Apr. 2018-Mar. 2048 2,533,715 2,519,845
fixed rate denominated in other currencies 0.01-9.29 Apr. 2018-May. 2037 172,370 233,842
floating rate denominated in Japanese yen 0.00-19.00
Apr. 2018-Mar. 2048 717,056 662,751
floating rate denominated in U.S. dollars 0.00-5.70
Apr. 2018-Jul. 2033 1,557,288 1,469,248
floating rate denominated in other currencies 0.00-9.40
Jun. 2018-Sep. 2035 126,768 151,400
Total 11,119,136 9,184,075
Subordinated borrowings and bonds:
fixed rate denominated in Japanese yen 0.47-4.26 Apr. 2018- Perpetual 2,858,445 3,247,639
fixed rate denominated in U.S. dollars 4.30-4.70 Jul. 2022-Oct. 2025 420,247 398,153
Total 3,278,692 3,645,792
Total 14,397,828 12,829,867
Notes:
(1) The interest rates disclosed reflect
the range of contractual rates in effect at March 31,
2018.
(2) Maturity information disclosed is the
range of maturities at March 31, 2018.
(3) None of the long-term debt issuances
above are convertible to common stock.
(4) Certain debt agreements permit the
MHFG Group to redeem the related debt, in whole or in part, prior
to maturity at the MHFG Group’s option on terms specified in
the respective agreements.</t>
  </si>
  <si>
    <t>Contractual Maturities of Long-Term Debt</t>
  </si>
  <si>
    <t>The following is a summary of contractual maturities of long-term
debt subsequent to March 31, 2018:
(in millions of yen)
Fiscal year ending March 31:
2019 2,492,058
2020 1,606,863
2021 1,314,403
2022 1,204,785
2023 1,068,077
2024 and thereafter 5,269,044
Total 12,955,230</t>
  </si>
  <si>
    <t>Other assets and liabilities (Tables)</t>
  </si>
  <si>
    <t>Details of Other Assets and Liabilities</t>
  </si>
  <si>
    <t>The following table sets forth the details of other assets and
liabilities at March 31, 2017 and 2018:
2017 2018
(in millions of
yen)
Other assets:
Accounts receivable:
Receivables from brokers, dealers and customers for securities
transactions (1) 1,564,295 1,578,952
Other 324,135 368,030
Collateral pledged:
Collateral pledged for derivative transactions 973,404 981,390
Margins provided for futures contracts 276,398 142,156
Other 336,538 965,137
Prepaid pension cost 682,592 874,191
Security deposits 122,858 126,001
Loans held for sale 26,689 86,153
Other 685,420 609,624
Total 4,992,329 5,731,634
Other liabilities:
Accounts payable:
Payables to brokers, dealers and customers for securities
transactions (1) 1,400,141 1,410,785
Other 481,809 455,789
Guaranteed trust principal (2) 683,324 761,685
Collateral accepted:
Collateral accepted for derivative transactions 671,691 598,524
Margins accepted for futures contracts 307,066 325,038
Unearned income (3) 134,666 130,916
Factoring amounts owed to customers 53,488
—
Other 1,294,340 1,022,858
Total 5,026,525 4,705,595
Notes:
(1)
Receivables from brokers, dealers and customers for securities
transactions include ¥315,870 million and
¥372,395 million of such receivables of consolidated VIEs
at March 31, 2017 and 2018, respectively. Payables to brokers,
dealers and customers for securities transactions include
¥325,090 million and ¥422,060 million of such
payables of consolidated VIEs at March 31, 2017 and 2018,
respectively.
(2) Guaranteed trust principal is the
liability of certain consolidated trust arrangements that meet the
definition of a VIE for which the MHFG Group provides guarantees
for the repayment of principal. See Note 25 “Variable
interest entities and securitizations” for further discussion
of the guaranteed principal money trusts.
(3) Unearned income is primarily
comprised of refundable loan fees received from consumer loan
customers when loans are made. This income is being deferred and
recognized in earnings over the life of the loan.</t>
  </si>
  <si>
    <t>Preferred stock (Tables)</t>
  </si>
  <si>
    <t>Changes in Number of Shares and Aggregate Amount of Preferred Stock</t>
  </si>
  <si>
    <t>The following table shows the changes in the number of shares and
the aggregate amount of preferred stock during the fiscal years
ended March 31, 2016, 2017 and 2018:
Class of stock Issued shares at Net Issued shares at Net Issued Net Issued
(number of
shares)
Eleventh series class XI preferred stock (Note ) 914,752,000
— 914,752,000 (914,752,000 )
—
—
—
Total 914,752,000
— 914,752,000 (914,752,000 )
—
—
—
Class of stock Aggregate Net Aggregate Net Aggregate Net Aggregate
(in millions of
yen)
Eleventh series class XI preferred stock (Note) 914,752
— 914,752 (914,752 )
—
—
—
Total 914,752
— 914,752 (914,752 )
—
—
—
Note: In July 2016, all shares of the
eleventh series class XI preferred stock were converted into
common stock and cancelled.</t>
  </si>
  <si>
    <t>Schedule of Stock by Class</t>
  </si>
  <si>
    <t>The composition of preferred stock at March 31, 2016, 2017 and
2018 is as follows:
2016 Aggregate
amount Number of
shares
Liquidation
Convertible
Class of stock Authorized (1) Issued In treasury
(in millions of yen) (in yen)
Eleventh series class XI preferred stock (2) 914,752 914,752,000 914,752,000 815,828,400 1,000 Yes
First series class XIV preferred stock (3)
— 900,000,000
—
—
—
—
Second series class XIV preferred stock (3)
— 900,000,000
—
—
—
—
Third series class XIV preferred stock (3)
— 900,000,000
—
—
—
—
Fourth series class XIV preferred stock (3)
— 900,000,000
—
—
—
—
First series class XV preferred stock (4)
— 900,000,000
—
—
—
—
Second series class XV preferred stock (4)
— 900,000,000
—
—
—
—
Third series class XV preferred stock (4)
— 900,000,000
—
—
—
—
Fourth series class XV preferred stock (4)
— 900,000,000
—
—
—
—
First series class XVI preferred stock (5)
— 1,500,000,000
—
—
—
—
Second series class XVI preferred stock (5)
— 1,500,000,000
—
—
—
—
Third series class XVI preferred stock (5)
— 1,500,000,000
—
—
—
—
Fourth series class XVI preferred stock (5)
— 1,500,000,000
—
—
—
—
Total 914,752 914,752,000 815,828,400
2017
Aggregate amount Number of shares Liquidation Convertible
Class of stock Authorized (1) Issued In treasury
(in millions of yen) (in yen)
Class XI preferred stock
— 914,752,000
—
—
—
—
First series class XIV (3)
— 900,000,000
—
—
—
—
Second series class XIV preferred stock (3)
— 900,000,000
—
—
—
—
Third series class XIV (3)
— 900,000,000
—
—
—
—
Fourth series class XIV preferred stock (3)
— 900,000,000
—
—
—
—
First series class XV (4)
— 900,000,000
—
—
—
—
Second series class XV (4)
— 900,000,000
—
—
—
—
Third series class XV (4)
— 900,000,000
—
—
—
—
Fourth series class XV (4)
— 900,000,000
—
—
—
—
First series class XVI (5)
— 1,500,000,000
—
—
—
—
Second series class XVI preferred stock (5)
— 1,500,000,000
—
—
—
—
Third series class XVI (5)
— 1,500,000,000
—
—
—
—
Fourth series class XVI preferred stock (5)
— 1,500,000,000
—
—
—
—
Total
—
—
—
2018
Aggregate amount Number of shares Liquidation Convertible
Class of stock Authorized (1) Issued In treasury
(in millions of yen) (in yen)
First series class XIV preferred stock (3)
— 900,000,000
—
—
—
—
Second series class XIV preferred stock (3)
— 900,000,000
—
—
—
—
Third series class XIV preferred stock (3)
— 900,000,000
—
—
—
—
Fourth series class XIV preferred stock (3)
— 900,000,000
—
—
—
—
First series class XV preferred stock (4)
— 900,000,000
—
—
—
—
Second series class XV preferred stock (4)
— 900,000,000
—
—
—
—
Third series class XV preferred stock (4)
— 900,000,000
—
—
—
—
Fourth series class XV preferred stock (4)
— 900,000,000
—
—
—
—
First series class XVI preferred stock (5)
— 1,500,000,000
—
—
—
—
Second series class XVI preferred stock (5)
— 1,500,000,000
—
—
—
—
Third series class XVI preferred stock (5)
— 1,500,000,000
—
—
—
—
Fourth series class XVI preferred stock (5)
— 1,500,000,000
—
—
—
—
Total
—
—
—
Notes:
(1) The total number of shares authorized
to be issued was 4,214,752,000 shares at March 31, 2016 and
2017, and 3,300,000,000 shares at March 31, 2018.
(2) The aggregate amount and number of
issued shares include the preferred stock in treasury which has
been converted into common stock but not yet cancelled.
(3) The total number of authorized shares
for each series of class XIV preferred stock cannot exceed
900,000,000.
(4) The total number of authorized shares
for each series of class XV preferred stock cannot exceed
900,000,000.
(5) The total number of authorized shares
for each series of class XVI preferred stock cannot exceed
1,500,000,000.</t>
  </si>
  <si>
    <t>The following table shows the changes in the number of issued
shares of common stock during the fiscal years ended March 31,
2016, 2017 and 2018:
2016 2017 2018
(shares)
Balance at beginning of fiscal year 24,621,897,967 25,030,525,657 25,386,307,945
Issuance of new shares of common stock due to conversion of
Eleventh series class XI preferred stock 403,667,690 349,677,288
—
Issuance of new shares of common stock due to exercise of stock
acquisition rights 4,960,000 6,105,000 3,337,000
Balance at end of fiscal year 25,030,525,657 25,386,307,945 25,389,644,945</t>
  </si>
  <si>
    <t>Dividends (Tables)</t>
  </si>
  <si>
    <t>Dividends on Preferred Stock and Common Stock</t>
  </si>
  <si>
    <t>The following table shows dividends on preferred stock and common
stock during the fiscal years ended March 31, 2016, 2017 and
2018:
2016 Cash dividends
Class of stock Per share In aggregate
(in yen)
(in millions of yen)
Eleventh series class XI preferred stock 20 3,572
Common stock 7.75 191,693
Total 195,265
2017 Cash dividends
Class of stock Per share In aggregate
(in yen)
(in millions of yen)
Eleventh series class XI preferred stock (Note ) 10 989
Common stock 7.50 189,013
Total 190,002
2018 Cash dividends
Class of stock Per share In aggregate
(in yen)
(in millions of yen)
Common stock 7.50 190,361
Note: In July 2016, all shares of the
eleventh series class XI preferred stock were converted into
common stock and cancelled. Consequently, the amount for the fiscal
year does not include interim dividends.</t>
  </si>
  <si>
    <t>Accumulated other comprehensive income (Tables)</t>
  </si>
  <si>
    <t>Changes in Each Component of Accumulated Other Comprehensive Income, Net of Tax</t>
  </si>
  <si>
    <t>Changes in each component of AOCI for the fiscal years ended March
31, 2016, 2017 and 2018 are as follows:
2016 2017 2018
(in millions of
yen)
AOCI, balance at beginning of fiscal year, previously reported 2,041,005 1,469,308 1,521,163
Cumulative effect of change in accounting principles
— 330
—
AOCI, balance at beginning of fiscal year, adjusted 2,041,005 1,469,638 1,521,163
Net unrealized gains (losses) on available-for-sale securities:
Balance at beginning of fiscal year, previously reported 1,747,607 1,409,459 1,461,302
Cumulative effect of change in accounting principles — (85 ) —
Balance at beginning of fiscal year, adjusted 1,747,607 1,409,374 1,461,302
Unrealized holding gains (losses) during year (189,479 ) 273,844 282,141
Less: reclassification adjustments for losses (gains) included in
net income (148,669 ) (221,916 ) (186,858 )
Change during year (338,148 ) 51,928 95,283
Balance at end of fiscal year 1,409,459 1,461,302 1,556,585
Foreign currency translation adjustments:
Balance at beginning of fiscal year, previously reported 129,179 6,310 (5,535 )
Cumulative effect of change in accounting principles
— 415
—
Balance at beginning of fiscal year, adjusted 129,179 6,725 (5,535 )
Foreign currency translation adjustments during year (122,081 ) (11,920 ) (26,936 )
Less: reclassification adjustments for losses (gains) included in
net income (788 ) (340 ) (2,605 )
Change during year (122,869 ) (12,260 ) (29,541 )
Balance at end of fiscal year 6,310 (5,535 ) (35,076 )
Pension liability adjustments:
Balance at beginning of fiscal year 164,219 53,539 65,396
Unrealized gains (losses) during year (107,497 ) 11,561 157,737
Less: reclassification adjustments for losses (gains) included in
net income (3,183 ) 296 (2,748 )
Change during year (110,680 ) 11,857 154,989
Balance at end of fiscal year 53,539 65,396 220,385
Total other comprehensive income (loss), net of tax attributable to
MHFG shareholders (571,697 ) 51,525 220,731
AOCI, balance at end of fiscal year 1,469,308 1,521,163 1,741,894</t>
  </si>
  <si>
    <t>Amounts Reclassified Out of Accumulated Other Comprehensive Income into Net Income</t>
  </si>
  <si>
    <t>The following table shows the amounts reclassified out of AOCI into
net income during the fiscal year ended March 31, 2018:
Before (1) Tax (2) Net of tax Net of tax (2) Net of tax
(in millions of
yen)
Amounts reclassified out of AOCI into net income:
Affected line items in the consolidated statements of income:
Net unrealized gains (losses) on available-for-sale securities 269,808 (82,828 ) 186,980 (122 ) 186,858
Investment gains (losses)—net
Foreign currency translation adjustments 2,605
— 2,605
— 2,605
Investment gains (losses)—net
Pension liability adjustments 2,560 190 2,750 (2 ) 2,748
Salaries and employee benefits
Total 274,973 (82,638 ) 192,335 (124 ) 192,211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 (Tables)</t>
  </si>
  <si>
    <t>Capital Requirements and Regulatory Adjustments Over Transitional Period</t>
  </si>
  <si>
    <t>The capital requirements and regulatory adjustments are being
phased in over a transitional period as follows (italicized
percentages indicate those still in transition periods):
March 2017 March 2018 March 2019 March 2020 March 2021 March 2022
Minimum Common Equity Tier 1 capital 4.5 % 4.5 % 4.5 % 4.5 % 4.5 % 4.5 %
Minimum Tier 1 capital 6.0 % 6.0 % 6.0 % 6.0 % 6.0 % 6.0 %
Minimum total capital 8.0 % 8.0 % 8.0 % 8.0 % 8.0 % 8.0 %
Phase-in of deductions from capital 80.0 % 100.0 % 100.0 % 100.0 % 100.0 % 100.0 %
Phase out of recognition of capital instruments that no longer
qualify as capital 50.0 % 40.0 % 30.0 % 20.0 % 10.0 % 0.0 %
Capital conservation buffer 1.25 % 1.875 % 2.5 % 2.5 % 2.5 % 2.5 %
Countercyclical capital buffer (1) 0.00 % 0.01 % 0.01 % 0.01 % 0.01 % 0.01 %
Additional loss absorbency requirements for G-SIBs and D-SIBs (2) 0.50 % 0.75 % 1.0 % 1.0 % 1.0 % 1.0 %
Notes:
(1) Figures assume that the
countercyclical capital buffer will continue to be 0.01% after
March 2018.
(2) Figures assume that the additional
loss absorbency requirements applied to the Group as a G-SIB and
D-SIB</t>
  </si>
  <si>
    <t>Capital Adequacy Ratios of MHFG, MHBK, and MHTB Calculated in Accordance with Japanese GAAP and Guidelines Established by Financial Services Agency</t>
  </si>
  <si>
    <t>Capital adequacy ratios of MHFG, MHBK, and MHTB as of
March 31, 2017 and 2018 calculated in accordance with Japanese
GAAP and the guidelines established by the Financial Services
Agency are set forth in the following table:
2017 2018
Amount Ratio Amount Ratio
(in billions of yen, except percentages)
Consolidated:
MHFG:
Common Equity Tier 1 capital:
Required (Note) 3,857 6.25 4,247 7.135
Actual 7,002 11.34 7,437 12.49
Tier 1 capital:
Required (Note) 4,783 7.75 5,140 8.635
Actual 8,212 13.30 9,192 15.44
Total risk-based capital:
Required (Note) 6,017 9.75 6,331 10.635
Actual 10,051 16.28 10,860 18.24
MHBK:
Common Equity Tier 1 capital:
Required 2,541 4.50 2,400 4.50
Actual 6,304 11.16 6,584 12.34
Tier 1 capital:
Required 3,388 6.00 3,200 6.00
Actual 7,536 13.34 8,330 15.61
Total risk-based capital:
Required 4,517 8.00 4,267 8.00
Actual 9,149 16.20 9,881 18.52
MHTB:
Common Equity Tier 1 capital:
Required 112 4.50 112 4.50
Actual 466 18.73 498 19.99
Tier 1 capital:
Required 149 6.00 149 6.00
Actual 466 18.73 499 20.05
Total risk-based capital:
Required 199 8.00 199 8.00
Actual 485 19.47 505 20.28
Non-consolidated:
MHBK:
Common Equity Tier 1 capital:
Required 2,432 4.50 2,312 4.50
Actual 6,057 11.20 6,330 12.32
Tier 1 capital:
Required 3,243 6.00 3,082 6.00
Actual 7,316 13.53 8,081 15.73
Total risk-based capital:
Required 4,324 8.00 4,109 8.00
Actual 8,938 16.53 9,619 18.72
MHTB:
Common Equity Tier 1 capital:
Required 113 4.50 112 4.50
Actual 475 18.98 504 20.28
Tier 1 capital:
Required 150 6.00 149 6.00
Actual 475 18.98 504 20.28
Total risk-based capital:
Required 200 8.00 199 8.00
Actual 493 19.70 509 20.50
Note: The required ratios disclosed above,
at March 31, 2017 and 2018, include the transitional capital
conservation buffer of 1.25% and 1.875%, respectively, the
countercyclical capital buffer of 0% and 0.01%, respectively, and
the transitional additional loss absorbency requirements for G-SIBs
and D-SIBs of 0.5% and 0.75%, respectively, which are all both in
addition to the regulatory minima. The respective required
amounts are determined by applying the ratios to the sum of the
risk weighted assets and certain other risk amounts.</t>
  </si>
  <si>
    <t>Earnings per common share (Tables)</t>
  </si>
  <si>
    <t>Computation of Basic and Diluted Earnings Per Common Share</t>
  </si>
  <si>
    <t>The following table sets forth the computation of basic and diluted
earnings per common share for the fiscal years ended March 31,
2016, 2017 and 2018:
2016 2017 2018
(in millions of
yen)
Net income:
Net income attributable to MHFG shareholders 850,492 362,440 577,608
Less: Net income attributable to preferred shareholders 2,430
—
—
Net income attributable to common shareholders 848,062 362,440 577,608
Effect of dilutive securities:
Convertible preferred stock 2,430
—
—
Net income attributable to common shareholders after assumed
conversions 850,492 362,440 577,608
2016 2017 2018
(thousands of
shares)
Shares:
Weighted average common shares outstanding 24,806,161 25,285,899 25,366,345
Effect of dilutive securities:
Convertible preferred stock (Note) 563,044 82,993
—
Stock options 17,828 11,410 7,586
Weighted average common shares after assumed conversions 25,387,033 25,380,302 25,373,931
2016 2017 2018
(in
yen)
Amounts per common share:
Basic net income per common share 34.19 14.33 22.77
Diluted net income per common share 33.50 14.28 22.76
Note: The number of common shares after
assumed conversion of the convertible preferred stock is based on
the applicable conversion prices.</t>
  </si>
  <si>
    <t>Income taxes (Tables)</t>
  </si>
  <si>
    <t>Components of Income Tax Expense</t>
  </si>
  <si>
    <t>The following table presents the components of Income tax expense
for the fiscal years ended March 31, 2016, 2017 and 2018:
2016 2017 2018
(in millions of
yen)
Current:
Domestic 162,408 130,164 130,573
Foreign 61,009 68,512 47,020
Total current tax expense 223,417 198,676 177,593
Deferred:
Domestic 127,185 (99,831 ) 58,078
Foreign (4,060 ) (7,601 ) 1,933
Total deferred tax expense (benefit) 123,125 (107,432 ) 60,011
Total income tax expense 346,542 91,244 237,604</t>
  </si>
  <si>
    <t>Detailed Amounts of Tax Effects of Items Recorded Directly in Equity</t>
  </si>
  <si>
    <t>The preceding table does not reflect the tax effects of items
recorded directly in Equity for the fiscal years ended
March 31, 2016, 2017 and 2018. The detailed amounts recorded
directly in Equity are as follows:
2016 2017 2018
(in millions of
yen)
Net unrealized gains (losses) on available-for-sale securities:
Unrealized gains (losses) (97,339 ) 112,467 123,186
Less: reclassification adjustments (65,207 ) (97,729 ) (82,828 )
Total (162,546 ) 14,738 40,358
Foreign currency translation adjustments:
Unrealized gains (losses) 126
—
—
Less: reclassification adjustments
—
—
—
Total 126
—
—
Pension liability adjustments:
Unrealized gains (losses) (51,661 ) 4,785 66,331
Less: reclassification adjustments (1,317 ) 178 190
Total (52,978 ) 4,963 66,521
Total tax effect before allocation to noncontrolling interests (215,398 ) 19,701 106,879</t>
  </si>
  <si>
    <t>Reconciliation of Income Tax Expense at Effective Statutory Tax Rate to Actual Income Tax Expense</t>
  </si>
  <si>
    <t>The following table shows a reconciliation of Income tax expense at
the effective statutory tax rate to the actual income tax expense
for the fiscal years ended March 31, 2016, 2017 and 2018:
2016 2017 2018
(in millions of
yen, except tax rates)
Income before income tax expense 1,196,605 480,375 839,298
Effective statutory tax rate 33.06 % 30.86 % 30.86 %
Income tax calculated at the statutory tax rate 395,598 148,244 259,007
Income not subject to tax (12,888 ) (7,521 ) (9,312 )
Expenses not deductible for tax purposes 1,521 1,483 1,421
Tax rate differentials of subsidiaries (2,208 ) (2,165 ) (2,696 )
Change in valuation allowance (1,897 ) 112,781 (2) (9,102 )
Change in undistributed earnings of subsidiaries (16,112 ) 5,217 (1,972 )
Change in net operating loss carryforwards resulting from
intercompany capital transactions (1,446 ) 647 —
Effect of enacted change in tax rates (7,976 ) (1)
— 6,863 (3)
Reversal of outside basis differences
— (159,119 ) (2)
—
Other (8,050 ) (8,323 ) (6,605 )
Income tax expense 346,542 91,244 237,604
Notes:
(1) On March 29, 2016, the National Diet
of Japan approved a bill affecting the statutory tax rates of MHFG
and its domestic subsidiaries. As a result, the statutory tax rate
in respect of MHFG’s tax returns for the fiscal year ended
March 31, 2017 was reduced to 30.86% from the previous rate of
32.26%, and the statutory tax rate for the fiscal year ended March
31, 2018 was the same rate.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
(2) These amounts for the fiscal year
ended March 31, 2017 represent mainly the reversal of an outside
basis difference related to certain foreign subsidiaries due to
their organizational restructuring and the related increase in the
valuation allowance.
(3) 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On the same day, the U.S. Securities and
Exchange Commission issued Staff Accounting Bulletin No. 118, which
specifies, among other things, that reasonable estimates of the
income tax effects of tax legislation should be used, if
determinable, and provides for a measurement period not to exceed
12 months for those estimates to be finalized. Modifications to the
Group’s estimates may occur.</t>
  </si>
  <si>
    <t>Components of Net Deferred Tax Assets (Liabilities)</t>
  </si>
  <si>
    <t>Deferred tax assets and
liabilities
The components of net deferred tax assets
(liabilities) at March 31, 2017 and 2018 are as
follows:
2017 2018
(in millions of
yen)
Deferred tax assets:
Investments 497,629 453,880
Allowance for loan losses 184,366 126,977
Derivative financial instruments 14,537 53,336
Premises and equipment 3,594 4,896
Trading securities 30,841 1,988
Net operating loss carryforwards (1) (2) 452,166 178,256
Other 190,083 204,005
1,373,216 1,023,338
Valuation allowance (1) (2) (438,344 ) (163,358 )
Deferred tax assets, net of valuation allowance 934,872 859,980
Deferred tax liabilities:
Available-for-sale securities 724,160 764,497
Prepaid pension cost and accrued pension liabilities 195,620 255,239
Undistributed earnings of subsidiaries 17,161 15,189
Other 74,886 74,170
Deferred tax liabilities 1,011,827 1,109,095
Net deferred tax assets (liabilities) (76,955 ) (249,115 )
Notes:
(1) The amount includes ¥271,266
million related to MHFG’s net operating loss carryforwards
resulting mainly from intercompany capital transactions as of March
31, 2017.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A portion of the net operating loss carryforwards of
¥264,234 million that expired as of March 31, 2018, resulted
in a significant decrease in the deferred tax asset on the net
operating loss carryforward.
(2) The amount includes ¥115,698
million and ¥110,729 million related to MHSC’s net
operating loss carryforwards resulting mainly from the
organizational restructuring of certain foreign subsidiaries as of
March 31, 2017 and 2018, respectively. The tax effect of the net
operating loss carryforwards is substantially offset by
¥90,204 million and ¥86,189 million, respectively, of
valuation allowance as a result of considering all available
evidence regarding sources of future taxable income including
historical trends in taxable income in the preceding periods and
forecasted taxable income.</t>
  </si>
  <si>
    <t>Breakdown of Net Operating Loss Carryforwards by Tax Jurisdiction</t>
  </si>
  <si>
    <t>The following table and accompanying footnotes provide a breakdown
of deferred tax assets and the valuation allowance recognized in
respect of net operating loss carryforwards by tax jurisdiction and
by year of expiration as of March 31, 2017 and 2018:
Deferred tax assets Valuation allowance
Deferred tax assets, net of valuation allowance
(in billions of
yen)
2017
Japan (1) 388 (362 ) 26
The United States 15 (3 ) 12
The United Kingdom (2) 46 (46 )
—
Others 3 (3 )
—
Total 452 (414 ) 38
2018
Japan (3) 117 (88 ) 29
The United States 10 (1 ) 9
The United Kingdom (2) 48 (48 )
—
Others 3 (2 ) 1
Total 178 (139 ) 39
Notes:
(1) ¥265 billion of the Japan
deferred tax assets of ¥388 billion is related to MHFG, which
is offset by a full valuation allowance, and expired during the
fiscal year ended March 31, 2018. In addition, ¥116 billion of
the Japan deferred tax assets is related to MHSC, which is
substantially offset by a valuation allowance, and will expire
during the fiscal year ending March 31, 2026.
(2) The United Kingdom net operating loss
carryforwards may be carried forward indefinitely for tax
purposes.
(3) ¥4 billion of the Japan deferred
tax assets of ¥117 billion is related to MHFG, the significant
decrease in gross deferred tax and corresponding valuation
allowance from the prior year is due to an expiration of the net
operating loss carryforwards. ¥111 billion of the Japan
deferred tax assets is related to MHSC, which is substantially
offset by a valuation allowance, and will expire during the fiscal
year ending March 31, 2026.</t>
  </si>
  <si>
    <t>Roll-forward of Valuation Allowance</t>
  </si>
  <si>
    <t xml:space="preserve">The following table presents a roll-forward of the valuation
allowance for the fiscal years ended March 31, 2016, 2017 and
2018:
2016 2017 2018
(in millions of
yen)
Balance at beginning of fiscal year 388,551 339,922 438,344
Changes that directly affected Income tax expense (1,897 ) 112,781 (9,102 )
Changes that did not affect Income tax expense:
Expiration of net operating loss carryforwards
—
— (264,234 )
Others (46,732 ) (14,359 ) (1,650 )
Total (46,732 ) (14,359 ) (265,884 )
Balance at end of fiscal year 339,922 438,344 163,358 </t>
  </si>
  <si>
    <t>Net Operating Losses Carryforwards by Expiration Date</t>
  </si>
  <si>
    <t>These carryforwards are scheduled to expire as follows:
Net operating loss
(in billions of yen)
Fiscal year ending March 31:
2019
4
2020 —
2021 —
2022 —
2023 16
2024 and thereafter (Note) 703
Total 723
Note: Including the net operating loss
carryforwards which may be carried forward indefinitely in the
United Kingdom.</t>
  </si>
  <si>
    <t>Roll-forward of Unrecognized Tax Benefits</t>
  </si>
  <si>
    <t>The following table is a roll-forward of unrecognized tax benefits
for the fiscal years ended March 31, 2016, 2017 and 2018:
2016 2017 2018
(in millions of
yen)
Total unrecognized tax benefits at beginning of fiscal year 1,632 1,300 1,867
Gross amount of increases (decreases) related to positions taken
during prior years (415 ) 167 224
Gross amount of increases related to positions taken during the
current year 181 409 351
Amount of decreases related to settlements
—
—
—
Foreign exchange translation (98 ) (9 ) (97 )
Total unrecognized tax benefits at end of fiscal year 1,300 1,867 2,345</t>
  </si>
  <si>
    <t>Pension and other employee benefit plans (Tables)</t>
  </si>
  <si>
    <t>Components of Net Periodic Benefit Cost of Severance Indemnities and Pension Plans</t>
  </si>
  <si>
    <t>The following table presents the components of net periodic cost of
the severance indemnities and pension plans for the fiscal years
ended March 31, 2016, 2017 and 2018:
2016 2017 2018
(in millions of
yen)
Service cost-benefits earned during the fiscal year 38,032 44,367 43,649
Interest costs on projected benefit obligations 10,479 5,724 7,471
Expected return on plan assets (40,603 ) (35,969 ) (34,916 )
Amortization of prior service cost (benefits) (195 ) (195 ) 214
Amortization of net actuarial loss (gain) (4,108 ) 780 411
Special termination benefits 4,456 3,857 3,960
Net periodic benefit cost 8,061 18,564 20,789</t>
  </si>
  <si>
    <t>Other Changes in Plan Assets and Benefit Obligations Recognized in Other Comprehensive Income (Loss) Before-Tax</t>
  </si>
  <si>
    <t>Other changes in plan assets and benefit obligations recognized in
other comprehensive income (loss) before-tax
2017 2018
(in millions of
yen)
Net actuarial gain (loss) 15,645 216,777
Amortization of net actuarial loss (gain) 780 411
Prior service benefits (cost)
— (348 )
Amortization of prior service cost (benefits) (195 ) 214
Total recognized in other comprehensive income (loss) before-tax 16,230 217,054</t>
  </si>
  <si>
    <t>Weighted-Average Assumptions Used to Determine Benefit Obligations and Net Periodic Benefit Cost</t>
  </si>
  <si>
    <t xml:space="preserve">Weighted-average assumptions used to determine benefit obligations
and net periodic benefit cost are as follows:
2016 2017 2018
Weighted-average assumptions used to determine benefit obligations
at fiscal year end:
Discount rates 0.37 % 0.47 % 0.43 %
Rates of increase in future compensation levels 1.80-4.80 % 1.80-4.80 % 1.80-4.80 %
Weighted-average assumptions used to determine net periodic benefit
cost during the year:
Discount rates 0.76 % 0.37 % 0.47 %
Rates of increase in future compensation levels 2.00-4.80 % 1.80-4.80 % 1.80-4.80 %
Expected rates of return on plan assets 1.95 % 1.73 % 1.58 % </t>
  </si>
  <si>
    <t>Combined Funded Status and Amounts Recognized in Accompanying Consolidated Balance Sheets</t>
  </si>
  <si>
    <t>The following table sets forth the combined funded status and
amounts recognized in the accompanying consolidated balance sheets
at March 31, 2017 and 2018 for the plans of MHFG and its
subsidiaries:
2017 2018
(in millions of
yen)
Change in benefit obligations:
Benefit obligations at beginning of fiscal year 1,495,208 1,545,893
Service cost 44,367 43,649
Interest cost 5,724 7,471
Plan participants’ contributions 1,215 1,233
Amendments
— 348
Actuarial loss (gain) 67,335 30,633
Foreign exchange translation (2,159 ) (32 )
Benefits paid (51,899 ) (53,167 )
Lump-sum (13,898 ) (16,672 )
Benefit obligations at end of fiscal year 1,545,893 1,559,356
Change in plan assets:
Fair value of plan assets at beginning of fiscal year 2,082,996 2,200,812
Actual return (negative return) on plan assets 118,714 280,251
Foreign exchange translation (3,273 ) (113 )
Partial withdrawal of assets from employee retirement benefits
trusts (Note)
— (66,565 )
Employer contributions 53,059 43,279
Plan participants’ contributions 1,215 1,233
Benefits paid (51,899 ) (53,167 )
Fair value of plan assets at end of fiscal year 2,200,812 2,405,730
Funded status 654,919 846,374
Amounts recognized in the consolidated balance sheets consist
of:
Prepaid pension cost 682,592 874,191
Accrued pension liability (27,673 ) (27,817 )
Net amount recognized 654,919 846,374
Amounts recognized in Accumulated other comprehensive income (loss)
before-tax
Prior service benefits (cost) (1,220 ) (1,352 )
Net actuarial gain (loss) 74,044 291,230
Net amount recognized 72,824 289,878
Note: During the fiscal year ended
March 31, 2018, a subsidiary of MHFG partially withdrew assets
from employee retirement benefit trusts, which were established for
the payment of employees’ severance pay and retirement
pensions. Overall, the trusts remain in overfunded status as of
March 31, 2018. No gains or losses have been recognized as a
result of this transaction.</t>
  </si>
  <si>
    <t>Plans with Projected Benefit Obligations in Excess of Plan Assets and Plans with Accumulated Benefit Obligations in Excess of Plan Assets</t>
  </si>
  <si>
    <t>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7 and 2018:
2017 2018
(in millions of
yen)
Plans with projected benefit obligations in excess of plan
assets:
Projected benefit obligations 57,980 59,319
Fair value of plan assets 30,306 31,503
Plans with accumulated benefit obligations in excess of plan
assets:
Accumulated benefit obligations 56,125 59,319
Fair value of plan assets 30,306 31,503
Note: The plans with projected benefit
obligations in excess of plan assets include those with accumulated
benefit obligations in excess of plan assets.</t>
  </si>
  <si>
    <t>Target Allocation for Plan Assets Excluding those of Employee Retirement Benefit Trusts</t>
  </si>
  <si>
    <t>MHFG and certain subsidiaries’ target allocation for the plan
assets, excluding those of the employee retirement benefit trusts,
at March 31, 2018 is as follows:
Asset category Asset ratio
Japanese equity securities 5.00 %
Japanese debt securities 34.00 %
Foreign equity securities 25.00 %
Foreign debt securities 23.00 %
General account of life insurance companies 11.00 %
Other 2.00 %
Total 100.00 %
Note: General account of life insurance
companies is a contract with life insurance companies which
guarantees payments of principal and predetermined interest
rates.</t>
  </si>
  <si>
    <t>Fair Value of Plan Assets by Asset Category</t>
  </si>
  <si>
    <t>The following table presents the fair value of plan assets of MHFG
and its subsidiaries at March 31, 2017 and 2018, by asset
class. For the detailed information on fair value measurements,
including descriptions of Level 1, 2 and 3 of the fair value
hierarchy and the valuation methodologies, see Note 28 “Fair
value”.
2017 2018
Level 1 Level 2 Level 3 Total Level 1 Level 2 Level 3 Total
(in billions of
yen)
Japanese equity securities:
Common stocks (1) 1,162
—
— 1,162 1,330
—
— 1,330
Pooled funds (2) 10
—
— 10 10 9
— 19
Japanese debt securities:
Government bonds 254
—
— 254 184
—
— 184
Pooled funds (2)
— 2
— 2
— 4
— 4
Other
— 25
— 25
— 25
— 25
Foreign equity securities:
Common stocks 111
—
— 111 108
—
— 108
Pooled funds (2)
— 2
— 2
— 5
— 5
Foreign debt securities:
Government bonds 68 3
— 71 175 6
— 181
Pooled funds (2)
— 7
— 7
— 9
— 9
Other
— 16
— 16
— 16
— 16
General account of life insurance companies (3)
— 124
— 124
— 110
— 110
Other 78 (4) 1
— 79 92 (4)
—
— 92
Plan assets measured at net asset value (5) 338 323
Total assets at fair value 1,683 180
— 2,201 1,899 184
— 2,406
Notes:
(1) This class represents equity
securities held in the employee retirement benefit trusts of
¥1,162 billion and ¥1,330 billion carried at
fair value at March 31, 2017 and 2018,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t>
  </si>
  <si>
    <t>Forecasted Benefit Payments Including Effect of Expected Future Service</t>
  </si>
  <si>
    <t xml:space="preserve">The following table presents forecasted benefit payments including
the effect of expected future service for the fiscal years
indicated:
(in millions of yen)
Fiscal year ending March 31:
2019 67,291
2020 69,087
2021 70,332
2022 71,041
2023 71,662
2024-2028 353,649 </t>
  </si>
  <si>
    <t>Stock-based compensation (Tables)</t>
  </si>
  <si>
    <t>Summary of Stock-Based Compensation Plan</t>
  </si>
  <si>
    <t>The following is a roll-forward of MHFG Stock Plan for the fiscal
year ended March 31, 2018:
Number of Weighted-average exercise price Weighted-average remaining contractual term Aggregate
(in yen) (in
years)
(in millions of yen)
Outstanding at beginning of fiscal year 10,819,000 1
Exercised during fiscal year 3,603,000 1
Outstanding at end of fiscal year 7,216,000 1 15.36 1,374
Exercisable at end of fiscal year — —
—
—</t>
  </si>
  <si>
    <t>Activities Related to Performance-based Stock Compensation</t>
  </si>
  <si>
    <t>The following table presents activities related to the
performance-based stock compensation for the fiscal year ended
March 31, 2018:
Number of shares Weighted-average grant-date fair value
(per share in
yen)
Outstanding as of March 31, 2017 9,000,000 158.68
Granted during fiscal year 8,130,000 196.94
Vested during fiscal year 3,810,594 158.68
Forfeited during fiscal year — —
Outstanding as of March 31, 2018 13,319,406 182.04</t>
  </si>
  <si>
    <t>Derivative financial instruments (Tables)</t>
  </si>
  <si>
    <t>Summary of Notional and Fair Value Amounts of Derivative Instruments Outstanding</t>
  </si>
  <si>
    <t>The following table summarizes the notional and fair value amounts
of derivative instruments outstanding as of March 31, 2017 and
2018.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7 Notional amount (1) Designated Not designated Designated Not designated
(in billions of
yen)
Interest rate contracts 961,518
— 8,506
— 8,473
Foreign exchange contracts 167,698 2 2,743
— 2,611
Equity-related contracts 4,177
— 134 5 224
Credit-related contracts 3,696
— 35
— 36
Other contracts 360
— 23
— 22
Total 1,137,449 2 11,441 5 11,366
Fair value
Derivative receivables (2) Derivative payables (2)
2018 Notional amount (1) Designated Not designated Designated Not designated
(in billions of
yen)
Interest rate contracts 1,004,169
— 7,176
— 7,143
Foreign exchange contracts 155,832 2 2,695
— 2,382
Equity-related contracts 6,189
— 197 9 142
Credit-related contracts 2,708
— 18
— 21
Other contracts 335
— 23
— 19
Total 1,169,233 2 10,109 9 9,707
Notes:
(1) Notional amount includes the sum of
gross long and gross short third-party contracts.
(2) Derivative receivables and payables
are recorded in Trading account assets and Trading account
liabilities, respectively.</t>
  </si>
  <si>
    <t>Summary of Notional and Fair Value Amounts of Credit Derivatives</t>
  </si>
  <si>
    <t>The following table summarizes the notional and fair value amounts
of credit derivatives at March 31, 2017 and 2018:
2017 2018
Notional amount Fair value Notional amount Fair value
(in billions of
yen)
Credit protection written:
Investment grade 1,546 21 1,105 15
Non-investment 298 1 197 4
Total 1,844 22 1,302 19
Credit protection purchased 1,994 (23 ) 1,541 (22 )
Note: The rating scale is based upon either
the external ratings or the internal ratings of the underlying
reference credit. The lowest investment grade rating is considered
to be BBB - non-investment Non-investment</t>
  </si>
  <si>
    <t>Maximum Potential Amount of Future Payments for Credit Protection Written by Expiration Period</t>
  </si>
  <si>
    <t>The following table shows the maximum potential amount of future
payments for credit protection written by expiration period at
March 31, 2017 and 2018:
Maximum payout/Notional amount
2017 2018
(in billions of
yen)
One year or less 507 329
After one year through five years 1,020 831
After five years 317 142
Total 1,844 1,302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Quantitative Information about Derivative Instruments with Credit-risk-related Contingent Features</t>
  </si>
  <si>
    <t>The following table shows the quantitative information about
derivative instruments with credit-risk-related contingent features
at March 31, 2017 and 2018:
2017 2018
(in billions of yen)
Aggregate fair value of derivative instruments with
credit-risk-related contingent features in net liability
positions 698 572
Collateral provided to counterparties in the normal course of
business 658 593
Amount required to be posted as collateral or settled immediately
if credit-risk-related contingent features were triggered
(Note) 40
—
Note: There was no amount that the Group
would be required to post as collateral or settle immediately on
March 31, 2018.</t>
  </si>
  <si>
    <t>Designated as Hedging Instrument | Fair Value Hedging</t>
  </si>
  <si>
    <t>Schedule of Derivative Instruments, Gain (Loss) in Statement of Financial Performance</t>
  </si>
  <si>
    <t>The following table summarizes gains and losses information related
to fair value hedges for the fiscal years ended March 31,
2016, 2017 and 2018:
Gains (losses) recorded in
income
2016 Derivatives Hedged Hedge
Net gain (loss) excluded
(in millions of
yen)
Equity-related contracts 14,623 (18,224 )
— (3,601 )
Total 14,623 (18,224 )
— (3,601 )
Gains (losses) recorded in
income
2017 Derivatives Hedged Hedge
Net gain (loss) excluded
(in millions of
yen)
Equity-related contracts (14,747 ) 11,393
— (3,354 )
Total (14,747 ) 11,393
— (3,354 )
Gains (losses) recorded in
income
2018 Derivatives Hedged Hedge
Net gain (loss) excluded
(in millions of
yen)
Equity-related contracts (23,832 ) 19,631
— (4,201 )
Total (23,832 ) 19,631
— (4,201 )</t>
  </si>
  <si>
    <t>Designated as Hedging Instrument | Net Investment Hedging</t>
  </si>
  <si>
    <t>The following table summarizes gains and losses information related
to net investment hedges for the fiscal years ended March 31,
2016, 2017 and 2018:
Gains (losses) recorded in income
and other comprehensive income (“OCI”)
2016 2017 2018
Effective portion Ineffective portion Effective portion Ineffective portion Effective portion Ineffective portion
(in millions of
yen)
Financial instruments hedging foreign exchange risk 46,697 696 16,767 47 (30 ) 90
Total 46,697 696 16,767 47 (30 ) 90
Note: Related to the effective portion of
net investment hedges, gains of ¥345 million and
¥41 million were reclassified from Accumulated other
comprehensive income to earnings for the fiscal years ended
March 31, 2016 and 2017, respectively. No amount related to
the effective portion of net investment hedges was reclassified
from Accumulated other comprehensive income to earnings for the
fiscal year ended March 31, 2018.</t>
  </si>
  <si>
    <t>Not Designated as Hedging Instrument</t>
  </si>
  <si>
    <t>The following table summarizes gains and losses on derivatives not
designated or qualifying as hedges during the fiscal years ended
March 31, 2016, 2017 and 2018:
Gains (losses) recorded in income
2016 2017 2018
(in millions of
yen)
Interest rate contracts 319,225 (209,361 ) (63,260 )
Foreign exchange contracts 65,101 37,129 61,046
Equity-related contracts (1) 21,571 5,131 (94,607 )
Credit-related contracts (2) (6,960 ) (6,694 ) (2,830 )
Other contracts 2,015 742 6,330
Total 400,952 (173,053 ) (93,321 )
Notes:
(1) The net gain (loss) excluded from the
assessment of the effectiveness of fair value hedges is not
included in the above table.
(2) Amounts include the net loss of
¥5,230 million, ¥7,594 million and
¥754 million on the credit derivatives hedging the credit
risk of loans during the fiscal years ended March 31, 2016,
2017 and 2018, respectively.</t>
  </si>
  <si>
    <t>Commitments and contingencies (Tables)</t>
  </si>
  <si>
    <t>Summary of Maximum Potential Amount of Future Payments under Guarantees</t>
  </si>
  <si>
    <t xml:space="preserve">The maximum exposure or notional amount below does not represent
the expected losses from the execution of the guarantees.
2017 Maximum potential/Contractual or Notional amount Amount by expiration period
One year or less After one year through five years After five years
(in billions of
yen)
Performance guarantees 2,243 1,246 828 169
Guarantees on loans 278 147 20 111
Guarantees on securities 175 37 138
—
Other guarantees 1,823 1,246 513 64
Guarantees for the repayment of trust principal 730 654 52 24
Liabilities of trust accounts 15,177 14,927 82 168
Derivative financial instruments 14,415 6,066 6,603 1,746
2018 Maximum potential/Contractual or Notional amount Amount by expiration period
One year or less After one year After five years
(in billions of
yen)
Performance guarantees 2,165 1,084 908 173
Guarantees on loans 241 123 28 90
Guarantees on securities 164 32 132
—
Other guarantees 2,210 1,555 614 41
Guarantees for the repayment of trust principal 709 639 49 21
Liabilities of trust accounts 13,861 13,546 149 166
Derivative financial instruments 11,654 4,911 4,996 1,747 </t>
  </si>
  <si>
    <t>Summary of Contractual Amounts with Regard to Undrawn Commitments</t>
  </si>
  <si>
    <t>The table below summarizes the contractual amounts with regard to
these undrawn commitments at March 31, 2017 and 2018:
2017 2018
(in billions of
yen)
Commitments to extend credit (Note) 76,678 78,448
Commercial letters of credit 522 690
Total 77,200 79,138
Note: Commitments to extend credit include
commitments to invest in securities.</t>
  </si>
  <si>
    <t>Future Minimum Lease Payments for Capitalized Leases and Rental Payments for Operating Leases</t>
  </si>
  <si>
    <t>The table below shows future minimum lease payments for capitalized
leases and future minimum rental payments for operating leases at
March 31, 2018:
Capitalized leases Operating leases
(in millions of
yen)
Fiscal year ending March 31:
2019 11,974 51,996
2020 9,879 44,413
2021 7,233 37,896
2022 4,307 32,233
2023 2,496 22,558
2024 and thereafter 991 56,897
Total minimum lease/rental payments 36,880 245,993
Amount representing interest 870
Present value of minimum lease payments 36,010</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7 and 2018:
2017 2018
(in billions of yen)
Investment grade 3,477 3,930
Non-investment grade 1,042 850
Total 4,519 4,780
Note: Investment grade in the internal
rating scale generally corresponds to BBB- or above in the external
rating scale.</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7
and 2018:
Consolidated VIEs Significant
2017 Consolidated assets Total assets Maximum
(in billions of
yen)
Asset-backed commercial paper/loan programs 2,031 — —
Asset-backed securitizations 629 108 11
Investments in securitization products 375 445 154
Investment funds 2,188 3,895 463
Trust arrangements and other 23 — —
Total 5,246 4,448 628</t>
  </si>
  <si>
    <t>Unconsolidated VIEs</t>
  </si>
  <si>
    <t>The tables below present the carrying amounts and classification of
assets and liabilities on the MHFG Group’s balance sheets
that relate to its variable interests in significant unconsolidated
VIEs, as of March 31, 2017 and 2018:
Assets on balance sheets related to unconsolidated VIEs:
2017
2018
(in billions of
yen)
Trading account assets 85 89
Investments 254 210
Loans 237 163
Total 576 462
Liabilities on balance sheets and maximum exposure to loss
related to unconsolidated VIEs:
2017
2018
(in billions of
yen)
Payables under securities lending transactions 31 38
Trading account liabilities 1 1
Total 32 39
Maximum exposure to loss (Note) 628 538
Note: This represents the maximum amount
the Group could possibly be required to record in its consolidated
statements of income associated with on-balance-sheet exposures and
off-balance-sheet liabilities such as undrawn commitments.</t>
  </si>
  <si>
    <t>Fee and commission income (Tables)</t>
  </si>
  <si>
    <t>Details of Fee and Commission Income</t>
  </si>
  <si>
    <t>Details of Fee and commission income for the fiscal years ended
March 31, 2016, 2017 and 2018 are as follows:
2016 2017 2018
(in millions of
yen)
Securities-related business 175,723 165,857 180,122
Deposits and lending business 143,763 164,573 156,426
Remittance business 109,859 108,368 110,054
Asset management business 61,803 79,426 100,765
Trust fees 50,496 47,379 51,868
Fees for other customer services 263,112 260,360 266,476
Total 804,756 825,963 865,711</t>
  </si>
  <si>
    <t>Trading account gains and losses (Tables)</t>
  </si>
  <si>
    <t>Net Trading Gains and Losses</t>
  </si>
  <si>
    <t>(“ASC 825”). Net trading gains (losses) for the fiscal
years ended March 31, 2016, 2017 and 2018 are comprised of the
following:
2016 2017 2018
(in millions of
yen)
Trading account gains (losses)—net:
Trading securities 156,559 126,332 333,749
Derivative contracts:
Interest rate contracts 319,225 (209,361 ) (63,260 )
Foreign exchange contracts (1) 65,101 37,129 61,046
Equity-related contracts (2) 17,970 1,777 (98,807 )
Credit-related contracts (3) (1,731 ) 900 (2,076 )
Other contracts 2,015 742 6,330
Total 559,139 (42,481 ) 236,982
Foreign exchange gains (losses)—net (4) 113,553 69,453 91,793
Net trading gains (losses) 672,692 26,972 328,775
Notes:
(1) Amounts include gains and losses on
currency swaps.
(2) The net gain (loss) excluded from the
assessment of the effectiveness of fair value hedges is included in
the above table.
(3) Amounts do not include the net loss
of ¥5,230 million, ¥7,594 million and
¥754 million on the credit derivatives hedging the credit
risk of loans during the fiscal years ended March 31, 2016,
2017 and 2018, respectively. The net loss is recorded in Other
noninterest expenses.
(4)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available-for-sale securities for which the
fair value option has been elected in accordance with ASC 825.</t>
  </si>
  <si>
    <t>Fair value (Tables)</t>
  </si>
  <si>
    <t>Summary of Assets and Liabilities Measured at Fair Value on a Recurring Basis, Including Fair Value Option Elected</t>
  </si>
  <si>
    <t>Assets and liabilities measured at fair value on a recurring basis
at March 31, 2017 and 2018, including those for which the MHFG
Group has elected the fair value option, are summarized below:
2017 Level 1 Level 2 Level 3 Assets/
(in billions of
yen)
Assets:
Trading securities (1)
Japanese government bonds 1,485 23
— 1,508
Japanese local government bonds
— 69
— 69
U.S. Treasury bonds and federal agency securities 2,883 80
— 2,963
Other foreign government bonds 1,127 457
— 1,584
Agency mortgage-backed securities
— 1,973
— 1,973
Residential mortgage-backed securities
—
— 15 15
Commercial mortgage-backed securities
— 3
— 3
Certificates of deposit and commercial paper
— 554
— 554
Corporate bonds and other 3 1,449 1,052 2,504
Equity securities 1,661 20 23 1,704
Trading securities measured at net asset value (2) 678
Derivative financial instruments:
Interest rate contracts 37 8,442 27 8,506
Foreign exchange contracts 28 2,709 8 2,745
Equity-related contracts 31 89 14 134
Credit-related contracts
— 33 2 35
Other contracts 1 11 11 23
Available-for-sale
Japanese government bonds 9,543 720
— 10,263
Japanese local government bonds
— 284
— 284
U.S. Treasury bonds and federal agency securities 1,144
—
— 1,144
Other foreign government bonds 346 589
— 935
Agency mortgage-backed securities
— 843
— 843
Residential mortgage-backed securities
— 67 77 144
Commercial mortgage-backed securities
—
— 224 224
Japanese corporate bonds and other debt securities
— 1,834 174 2,008
Foreign corporate bonds and other debt securities
— 801 110 911
Equity securities (marketable) 3,717 84
— 3,801
Other investments
—
— 37 37
Total assets measured at fair value on a recurring basis 22,006 21,134 1,774 45,592
Liabilities:
Trading securities sold, not yet purchased 1,993 228
— 2,221
Derivative financial instruments:
Interest rate contracts 46 8,426 1 8,473
Foreign exchange contracts 20 2,591
— 2,611
Equity-related contracts 129 61 39 229
Credit-related contracts
— 34 2 36
Other contracts 1 10 11 22
Long-term debt (3)
— 903 593 1,496
Total liabilities measured at fair value on a recurring basis 2,189 12,253 646 15,088
2018 Level 1 Level 2 Level 3 Assets/
(in billions of
yen)
Assets:
Trading securities (1)
Japanese government bonds 1,375 43
— 1,418
Japanese local government bonds
— 107
— 107
U.S. Treasury bonds and federal agency securities 2,442 209
— 2,651
Other foreign government bonds 1,682 480
— 2,162
Agency mortgage-backed securities
— 1,799
— 1,799
Residential mortgage-backed securities
—
— 12 12
Certificates of deposit and commercial paper
— 643
— 643
Corporate bonds and other 25 1,992 1,013 3,030
Equity securities 1,642
— 23 1,665
Trading securities measured at net asset value (2) 705
Derivative financial instruments:
Interest rate contracts 39 7,089 48 7,176
Foreign exchange contracts 17 2,667 13 2,697
Equity-related contracts 82 110 5 197
Credit-related contracts
— 16 2 18
Other contracts 6 8 9 23
Available-for-sale
Japanese government bonds 12,435 897
— 13,332
Japanese local government bonds
— 239
— 239
U.S. Treasury bonds and federal agency securities 686
—
— 686
Other foreign government bonds 355 703
— 1,058
Agency mortgage-backed securities
— 889
— 889
Residential mortgage-backed securities
— 65 54 119
Commercial mortgage-backed securities
—
— 441 441
Japanese corporate bonds and other debt securities
— 1,827 163 1,990
Foreign corporate bonds and other debt securities
— 799 80 879
Equity securities (marketable) 3,912 121
— 4,033
Other investments
—
— 38 38
Total assets measured at fair value on a recurring basis 24,698 20,703 1,901 48,007
Liabilities:
Trading securities sold, not yet purchased 2,777 618 4 3,399
Derivative financial instruments:
Interest rate contracts 42 7,074 27 7,143
Foreign exchange contracts 11 2,370 1 2,382
Equity-related contracts 81 69 1 151
Credit-related contracts
— 20 1 21
Other contracts 4 6 9 19
Long-term debt (3)
— 1,395 561 1,956
Total liabilities measured at fair value on a recurring basis 2,915 11,552 604 15,071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7 and
2018 were ¥33 billion and ¥31 billion,
respectively.
(3) Amounts represent items for which the
Group elected the fair value option.</t>
  </si>
  <si>
    <t>Reconciliation for All Assets and Liabilities Measured at Fair Value on a Recurring Basis Using Significant Unobservable Inputs (Level 3)</t>
  </si>
  <si>
    <t>The following table presents a reconciliation for all assets and
liabilities measured at fair value on a recurring basis using
significant unobservable inputs (Level 3) for the fiscal years
ended March 31, 2017 and 2018:
2017 April 1, Gains Gains Transfers Transfers Purchases Sales Issuances Settle- March 31, Change in ( 6)
(in billions of
yen)
Assets:
Trading securities:
Residential mortgage-backed securities 21 (1 ) (2)
—
—
—
—
—
— (5 ) 15 (1 )
Commercial mortgage-backed securities 2 — (2)
—
—
—
—
—
— (2 )
—
—
Corporate bonds and other 720 12 (2)
— 296 (39 ) 875 (555 )
— (257 ) 1,052 19
Equity securities 21 1 (2)
—
—
— 3 (2 )
— —
23
—
Derivative financial instruments, net (1)
Interest rate contracts 26 (2 ) (2)
—
—
—
— —
— 2 26 2
Foreign exchange contracts 7 7 (2)
—
—
—
—
—
— (6 ) 8 1
Equity-related contracts 5 (31 ) (2)
—
—
—
— —
— 1 (25 ) (35 )
Credit-related contracts (1 ) 1 (2)
—
—
—
— —
— —
—
—
Other contracts 1 — (2)
—
—
—
— —
— (1 ) —
—
Available-for-sale securities:
Residential mortgage-backed securities 123 — (3) (1 ) (4)
—
—
— (7 )
— (38 ) 77
—
Commercial mortgage-backed securities 187 — (3) 1 (4)
—
— 63 (12 )
— (15 ) 224
—
Japanese corporate bonds and other debt securities 174 (1 ) (3) 43 (4)
—
— 10 (19 )
— (33 ) 174
—
Foreign corporate bonds and other debt securities 108 1 (3) (1 ) (4)
— (2 ) 10
—
— (6 ) 110
—
Other investments 42 — (3) — — — 12 (3 ) — (14 ) 37 —
Liabilities:
Trading securities sold, not yet purchased
— — (2)
— 1
— (54 ) 53
—
—
—
—
Long-term debt 623 20 (5)
— 21 (12 ) (2 ) 1 278 (296 ) 593 18
2018 April 1, Gains Gains Transfers Transfers Purchases Sales Issuances Settle- March 31, 2018 Change in (losses) (6)
(in billions of
yen)
Assets:
Trading securities:
Residential mortgage-backed securities 15 — (2)
—
—
—
—
—
— (3 ) 12
—
Corporate bonds and other 1,052 (20 ) (2)
— 123 (241 ) 1,082 (631 )
— (352 ) 1,013 (19 )
Equity securities 23 (1 ) (2)
—
—
— 2 (1 )
—
— 23
—
Derivative financial instruments, net (1)
Interest rate contracts 26 (6 ) (2)
—
—
—
—
—
— 1 21 (1 )
Foreign exchange contracts 8 2 (2)
—
—
—
—
—
— 2 12 5
Equity-related contracts (25 ) 1 (2)
—
—
—
—
—
— 28 4 12
Credit-related contracts
— — (2)
—
—
—
—
—
— 1 1
—
Other contracts
— (1 ) (2)
—
—
—
—
—
— 1
—
—
Available-for-sale
Residential mortgage-backed securities 77 — (3) — (4)
—
— 3 (6 )
— (20 ) 54
—
Commercial mortgage-backed securities 224 — (3) 3 (4)
—
— 286 (69 )
— (3 ) 441
—
Japanese corporate bonds and other debt securities 174 11 (3) (10 ) (4)
—
— 17
—
— (29 ) 163 11
Foreign corporate bonds and other debt securities 110 — (3) (1 ) (4) 15 (46 ) 2
—
—
— 80
—
Other investments 37 — (3)
—
—
— 14 (3 )
— (10 ) 38
—
Liabilities:
Trading securities sold, not yet purchased
— — (2)
—
—
— (146 ) 150
—
— 4
—
Long-term debt 593 3 (5)
— 1 (10 )
—
— 151 (171 ) 561 5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7 and 2018.</t>
  </si>
  <si>
    <t>Quantitative Information about Significant Unobservable Inputs Related to Material Classes of Level 3 Assets and Liabilities</t>
  </si>
  <si>
    <t>The following table presents information about significant
unobservable inputs related to the MHFG Group’s material
classes of Level 3 assets and liabilities at March 31, 2017
and 2018:
2017
Products/Instruments Fair value
Principal valuation technique
Unobservable inputs
Range of input values
Weighted average (5)
(in billions of
yen, except for percentages and basis points)
Trading securities and Available-for-sale
Residential mortgage-backed securities 92 Discounted cash flow Prepayment rate 0%–18% 7%
Price-based Default rate 0%–1% 0%
Recovery rate 100%–100% 100%
Discount margin 15bps–170bps 55bps
Commercial mortgage-backed securities 224
Discounted cash flow
Price-based Discount margin 4bps–205bps 28bps
Corporate bonds and other debt securities 1,336 Discounted cash flow Prepayment rate (1) 16%–30% 29%
Price-based Default rate (1) 1%–2% 2%
Recovery rate (1) 60%–68% 68%
Discount margin (1) 8bps–1,181bps 131bps
Discount margin (2) 10bps–939bps 359bps
Derivative financial instruments, net:
Interest rate contracts 26 Internal valuation model (3) IR – IR correlation 23%–100%
Default rate (4) 0%–63%
Foreign exchange contracts 8 Internal valuation model (3) FX – IR correlation 5%–52%
FX – FX correlation 55%–55%
Default rate (4) 0%–63%
Equity-related contracts (25 ) Internal valuation model (3) Equity – IR correlation 25%–25%
Equity – FX correlation 55%–55%
Equity volatility 6%–59%
Credit-related contracts
— Internal valuation model (3) Default rate 0%–5%
Credit correlation 30%–100%
Long-term debt 593 Internal valuation model (3) IR – IR correlation 23%–100%
FX – IR correlation 5%–52%
FX – FX correlation 55%–55%
Equity – IR correlation 25%–25%
Equity – FX correlation 55%–55%
Equity correlation 20%–100%
Equity volatility 5%–40%
Default rate 0%–3%
Credit correlation 33%–100%
2018
Products/Instruments
Fair value
Principal valuation technique
Unobservable inputs
Range of input values
Weighted average (5)
(in billions of
yen, except for percentages and basis points)
Trading securities and Available-for-sale
Residential mortgage-backed securities 66 Discounted cash flow Prepayment rate 3%–17% 7%
Price-based Default rate 0%–1% 0%
Recovery rate
100%–100% 100%
Discount margin
17bps–170bps 50bps
Commercial mortgage-backed securities 441 Discounted cash flow Discount margin 9bps –
141bps 28bps
Price-based
Corporate bonds and other debt securities 1,256 Discounted cash flow Prepayment rate (1)
26%–37% 36%
Price-based Default rate (1) 1%–2% 2%
Recovery rate (1)
60%–69% 68%
Discount margin (1)
12bps–1,165bps 115bps
Discount margin (2)
5bps–1,064bps 379bps
Derivative financial instruments, net:
Interest rate contracts 21 Internal valuation model (3) IR – IR correlation 23%–100%
Default rate (4) 0%–63%
Foreign exchange contracts 12 Internal valuation model (3) FX – IR correlation
16%–53%
FX – FX correlation
61%–61%
Default rate (4) 0%–63%
Equity-related contracts 4 Internal valuation model (3) Equity – IR correlation
25%–25%
Equity volatility
12%–41%
Credit-related contracts 1 Internal valuation model (3) Default rate 0%–3%
Credit correlation
27%–100%
Long-term debt 561 Internal valuation model (3) IR – IR correlation
23%–100%
FX – IR correlation 9%–53%
FX – FX correlation
61%–61%
Equity – IR correlation
25%–25%
Equity – FX correlation
55%–70%
Equity correlation
24%–100%
Equity volatility
13%–56%
Default rate 0%–2%
Credit correlation
28%–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t>
  </si>
  <si>
    <t>Summary of Assets and Liabilities Measured at Fair Value on a Nonrecurring Basis</t>
  </si>
  <si>
    <t>The following table shows the fair value hierarchy for these items
as of March 31, 2017 and 2018:
2017 Total Level 1 Level 2 Level 3 Aggregate cost
(in billions of
yen)
Assets:
Loans 124
—
— 124 194
Loans held-for-sale 7
— 7
— 8
Other investments 7 6
— 1 11
Premises and equipment—net 7
— 6 1 11
Total assets measured at fair value on a nonrecurring basis 145 6 13 126 224
2018 Total Level 1 Level 2 Level 3 Aggregate cost
(in billions of
yen)
Assets:
Loans 113
—
— 113 164
Loans held-for-sale 60
— 60
— 74
Other investments 1
—
— 1 3
Premises and equipment—net
—
—
—
— 4
Total assets measured at fair value on a nonrecurring basis 174
— 60 114 245
Note: The fair values may not be current as
of the dates indicated, but rather as of the date the fair value
change occurred. Accordingly, the carrying values may not equal
current fair value.</t>
  </si>
  <si>
    <t>Carrying Amounts and Fair Values of Certain Financial Instruments, Excluding Financial Instruments Carried at Fair Value on a Recurring Basis and Those outside Scope of ASC 825</t>
  </si>
  <si>
    <t>The following table shows the carrying amounts and fair values at
March 31, 2017 and 2018,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
2017
Carrying Estimated fair value
Total Level 1 Level 2 Level 3
(in billions of
yen)
Financial assets:
Cash and due from banks, interest-bearing deposits in other banks,
call loans and funds sold, and receivables under resale agreements
and securities borrowing transactions 60,943 60,943 1,063 59,880
—
Investments 3,817 3,846 3,097 749
—
Loans, net of allowance for loan losses (Note) 81,662 82,696
—
— 82,696
Financial liabilities:
Noninterest-bearing deposits, call money and funds purchased, and
payables under repurchase agreements and securities lending
transactions 42,205 42,205 20,544 21,661
—
Interest-bearing deposits 110,125 110,124 56,738 53,386
—
Due to trust accounts 4,123 4,123
— 4,123
—
Other short-term borrowings 1,477 1,477
— 1,477
—
Long-term debt 13,009 13,078
— 12,120 958
2018
Carrying Estimated fair value
Total Level 1 Level 2 Level 3
(in billions of
yen)
Financial assets:
Cash and due from banks, interest-bearing deposits in other banks,
call loans and funds sold, and receivables under resale agreements
and securities borrowing transactions 61,381 61,381 1,206 60,175
—
Investments 2,518 2,522 1,984 538
—
Loans, net of allowance for loan losses (Note) 83,088 84,041
—
— 84,041
Financial liabilities:
Noninterest-bearing deposits, call money and funds purchased, and
payables under repurchase agreements and securities lending
transactions 43,921 43,921 22,898 21,023
—
Interest-bearing deposits 113,558 113,540 61,719 51,821
—
Due to trust accounts 3,993 3,993
— 3,993
—
Other short-term borrowings 1,688 1,688
— 1,688
—
Long-term debt 10,970 10,995
— 10,098 897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7
and 2018.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2) Financial instruments (4) Cash collateral Net
(in billions of
yen)
2017
Assets (1)
Derivatives 10,608
— 10,608 (8,966 ) (620 ) 1,022
Receivables under resale agreements 8,698
— 8,698 (8,662 )
— 36
Receivables under securities borrowing transactions 3,127
— 3,127 (3,116 )
— 11
Total 22,433
— 22,433 (20,744 ) (620 ) 1,069
Liabilities (1)
Derivatives 10,405
— 10,405 (8,866 ) (901 ) 638
Payables under repurchase agreements 17,446
— 17,446 (17,391 )
— 55
Payables under securities lending transactions 1,458
— 1,458 (1,455 )
— 3
Total 29,309
— 29,309 (27,712 ) (901 ) 696
2018
Assets (1)
Derivatives 9,341
— 9,341 (7,751 ) (520 ) 1,070
Receivables under resale agreements 7,804
— 7,804 (7,763 )
— 41
Receivables under securities borrowing transactions 3,904
— 3,904 (3,874 )
— 30
Total 21,049
— 21,049 (19,388 ) (520 ) 1,141
Liabilities (1)
Derivatives 9,013
— 9,013 (7,758 ) (884 ) 371
Payables under repurchase agreements 15,964
— 15,964 (15,847 )
— 117
Payables under securities lending transactions 1,181
— 1,181 (1,179 )
— 2
Total 26,158
— 26,158 (24,784 ) (884 ) 490
Notes:
(1) 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by Remaining Contractual Maturity</t>
  </si>
  <si>
    <t>The following table shows the gross amounts of liabilities
associated with repurchase agreements and securities lending
transactions, by remaining contractual maturity at March 31, 2017
and 2018:
Overnight and Up to 30 days 31-90 days Greater than Total
(in billions of
yen)
2017
Repurchase agreements 249 12,700 3,897 1,124 17,970
Securities lending transactions 320 1,359
— 240 1,919
Total 569 14,059 3,897 1,364 19,889
2018
Repurchase agreements 255 11,669 3,676 1,057 16,657
Securities lending transactions 1,270 355
— 208 1,833
Total 1,525 12,024 3,676 1,265 18,490</t>
  </si>
  <si>
    <t>Gross Amounts of Liabilities by Class of Underlying Collateral</t>
  </si>
  <si>
    <t>The following table shows the gross amounts of liabilities
associated with repurchase agreements and securities lending
transactions, by class of underlying collateral at March 31, 2017
and 2018:
Repurchase
Securities lending
(in billions of
yen)
2017
Japanese government bonds and Japanese local government bonds 1,127 1,152
Foreign government bonds and foreign agency mortgage-backed
securities 15,782 375
Commercial paper and corporate bonds 294 47
Equity securities 578 320
Other 189 25
Total (Note) 17,970 1,919
2018
Japanese government bonds and Japanese local government bonds 1,358 592
Foreign government bonds and foreign agency mortgage-backed
securities 14,426 303
Commercial paper and corporate bonds 328 48
Equity securities 406 869
Other 139 21
Total (Note) 16,657 1,833
Note: Amounts exceeded the gross amounts
recognized in Note 29 “Offsetting of financial assets and
financial liabilities” by ¥985 billion and ¥1,345
billion, at March 31, 2017 and 2018, respectively, which excluded
the amounts relating to master netting agreements or similar
agreements where the MHFG Group did not have the legal right of
set-off or where uncertainty exists as to the enforceability.</t>
  </si>
  <si>
    <t>Business segment information (Tables)</t>
  </si>
  <si>
    <t>Reportable Segment Information Derived from Internal Management Reporting Systems, on Basis of Japanese GAAP</t>
  </si>
  <si>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2016 (3) Retail &amp; Corporate &amp; Global Global Asset Others (2)(4) Total
(in billions of
yen)
Gross profits 754.8 425.0 400.6 577.7 51.0 12.5 2,221.6
General and administrative expenses 702.4 187.0 236.2 170.4 28.1 20.9 1,345.0
Equity in earnings (losses) of equity method
investees—net 20.9 1.2 0.2
— 1.1 0.8 24.2
Others
—
—
—
—
— (48.0 ) (48.0 )
Net business profits (losses) (1) 73.3 239.2 164.6 407.3 24.0 (55.6 ) 852.8
MHFG (Consolidated)
2017 Retail &amp; Corporate &amp; Global Global Asset Others (2)(4) Total
(in billions of
yen)
Gross profits 717.2 434.1 358.3 539.9 48.9 (5.7 ) 2,092.7
General and administrative expenses 719.7 194.0 244.3 193.8 29.3 39.4 1,420.5
Equity in earnings (losses) of equity method
investees—net 14.9 1.0 1.0
— 0.4 1.6 18.9
Others
—
—
—
—
— (27.7 ) (27.7 )
Net business profits (losses) (1) 12.4 241.1 115.0 346.1 20.0 (71.2 ) 663.4
MHFG (Consolidated)
2018 Retail &amp; Corporate &amp; Global Global Asset Others (2) Total
(in billions of
yen)
Gross profits 726.2 433.0 352.6 381.7 50.2 (28.3 ) 1,915.4
General and administrative expenses 723.3 197.7 254.8 200.9 27.6 53.8 1,458.1
Equity in earnings (losses) of equity method
investees—net 12.7 1.0 2.4
— 3.1 2.3 21.5
Others
—
—
—
—
— (21.0 ) (21.0 )
Net business profits (losses) (1) 15.6 236.3 100.2 180.8 25.7 (100.8 ) 457.8
Notes:
(1)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plus equity in earnings (losses) of equity method
investees—net and others. Measurement of net business profits
is required for regulatory reporting to the Financial Services
Agency.
(2) “Others” includes items
which should be eliminated as internal transactions between each
segment on a consolidated basis.
(3) Following the introduction of an
in-house company system based on customer segments in April 2016,
segment information for the fiscal year ended March 31, 2016 was
restated to reflect the relevant changes.
(4) Beginning on April 1, 2017, new
allocation methods for transactions between each segment and
“Others” have been applied. Figures for the fiscal
years ended March 31, 2016 and 2017 have been restated for the new
allocation methods and “Equity in earnings (losses) of equity
method investees—net” has been presented as a new item
in connection with the use of the new allocation methods.</t>
  </si>
  <si>
    <t>Reconciliation of Total Net Business Profits under Internal Management Reporting Systems to Income Before Income Tax Expense on Consolidated Statements of Income</t>
  </si>
  <si>
    <t>A reconciliation of total net business profits under the internal
management reporting systems for the fiscal years ended March 31,
2016, 2017 and 2018 presented above to income before income tax
expense shown on the consolidated statements of income is as
follows:
2016 2017 2018
(in billions of
yen)
Net business profits 852.8 663.4 457.8
U.S. GAAP adjustments 201.3 (387.8 ) 17.8
(Provision) credit for loan losses (34.6 ) (37.7 ) 126.4
Net gains (losses) related to equity investments 188.4 259.6 278.2
Non-recurring personnel expense (3.9 ) (8.8 ) (7.4 )
Gains on disposal of premises and equipment 10.2 5.6 8.2
(Provision) credit for losses on off-balance-sheet instruments 16.4 (19.5 ) 30.2
Others—net (34.0 ) 5.6 (71.9 )
Income before income tax expense 1,196.6 480.4 839.3</t>
  </si>
  <si>
    <t>Foreign activities (Tables)</t>
  </si>
  <si>
    <t>Consolidated Income Statement and Total Assets Information by Major Geographic Area</t>
  </si>
  <si>
    <t>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6:
Total revenue (1) 2,288.5 434.4 45.7 187.5 428.0 3,384.1
Total expenses (2) 1,534.2 282.6 28.7 126.2 215.8 2,187.5
Income before income tax expense 754.3 151.8 17.0 61.3 212.2 1,196.6
Net income 464.7 136.9 15.4 51.1 182.0 850.1
Total assets at end of fiscal year 133,157.1 28,985.3 4,227.5 11,616.9 15,823.4 193,810.2
Fiscal year ended March 31, 2017:
Total revenue (1) 1,748.3 500.3 70.3 190.7 367.5 2,877.1
Total expenses (2) 1,712.3 303.2 29.1 136.2 215.9 2,396.7
Income before income tax expense 36.0 197.1 41.2 54.5 151.6 480.4
Net income 5.7 167.6 38.8 39.5 137.5 389.1
Total assets at end of fiscal year 138,832.3 30,262.0 4,203.3 10,629.1 16,529.6 200,456.3
Fiscal year ended March 31, 2018:
Total revenue (1) 2,002.4 654.9 64.0 197.4 447.8 3,366.5
Total expenses (2) 1,582.5 478.8 38.5 172.6 254.8 2,527.2
Income before income tax expense 419.9 176.1 25.5 24.8 193.0 839.3
Net income 231.3 152.7 23.7 21.3 172.7 601.7
Total assets at end of fiscal year 142,587.8 28,135.9 4,380.4 11,677.8 17,473.7 204,255.6
Notes:
(1) Total revenue is comprised of
Interest and dividend income and Noninterest income.
(2) Total expenses are comprised of
Interest expense, Provision (credit) for loan losses and
Noninterest expenses.</t>
  </si>
  <si>
    <t>Mizuho Financial Group, Inc., parent company (Tables)</t>
  </si>
  <si>
    <t>Condensed Balance Sheets</t>
  </si>
  <si>
    <t>Condensed balance sheets
2017 2018
(in millions of
yen)
Assets:
Cash and due from banks 15,912 22,264
Interest-bearing deposits in other banks 4,278 1,227
Trading account assets 131,996 176,593
Investments in subsidiaries and affiliated companies 8,993,388 9,501,633
Long-term loans receivable from subsidiaries 2,697,250 3,969,015
Other 345,379 344,065
Total 12,188,203 14,014,797
Liabilities and shareholders’ equity:
Short-term borrowings 1,156,100 1,083,135
Long-term debt 2,697,250 3,969,015
Other liabilities 73,496 94,226
Shareholders’ equity 8,261,357 8,868,421
Total 12,188,203 14,014,797</t>
  </si>
  <si>
    <t>Condensed Statements of Income</t>
  </si>
  <si>
    <t>Condensed statements of income
2016 2017 2018
(in millions of
yen)
Income:
Dividends from subsidiaries and affiliated companies:
Banking subsidiaries 272,070 300,530 227,057
Non-banking subsidiaries and affiliated companies 20,814 27,618 28,987
Management fees from subsidiaries 39,267 48,594 47,945
Interest income on loans and discounts 9,630 39,359 68,869
Other income 1,855 21,054 52,672
Total 343,636 437,155 425,530
Expenses:
Operating expenses 31,063 38,927 38,661
Interest expense 15,144 48,594 74,227
Other expense 5,973 7,708 6,329
Total 52,180 95,229 119,217
Equity in undistributed net income of subsidiaries 559,553 21,251 272,852
Income before income tax expense 851,009 363,177 579,165
Income tax expense 517 737 1,557
Net income 850,492 362,440 577,608</t>
  </si>
  <si>
    <t>Condensed Statements of Cash Flows</t>
  </si>
  <si>
    <t>Condensed statements of cash flows
2016 2017 2018
(in millions of
yen)
Cash flows from operating activities:
Net income 850,492 362,440 577,608
Adjustments and other (546,946 ) (40,595 ) (302,109 )
Net cash provided by operating activities 303,546 321,845 275,499
Cash flows from investing activities:
Net change in loans (479,948 ) (2,022,860 ) (1,344,323 )
Purchases of premises and equipment (165 ) (40,362 ) (6,649 )
Payments for purchases of securities of subsidiaries (2,249 ) (65,269 )
—
Proceeds from withdrawal of securities of subsidiaries
— 13,359
—
Net change in other investing activities 1,872 6,691 (1,063 )
Net cash used in investing activities (480,490 ) (2,108,441 ) (1,352,035 )
Cash flows from financing activities:
Net change in short-term borrowings (10,000 ) (30,000 ) (70,000 )
Proceeds from issuance of long-term debt 479,948 2,022,860 1,344,323
Repayment of long-term debt (98,800 )
—
—
Proceeds from issuance of common stock 5 6 3
Purchases of treasury stock (13 ) (1,435 ) (1,611 )
Dividends paid (195,283 ) (190,031 ) (190,382 )
Net change in other financing activities 1,001 971 555
Net cash provided by financing activities 176,858 1,802,371 1,082,888
Net increase (decrease) in cash and due from banks (86 ) 15,775 6,352
Cash and due from banks at beginning of fiscal year 223 137 15,912
Cash and due from banks at end of fiscal year 137 15,912 22,264</t>
  </si>
  <si>
    <t>Subsequent events (Tables)</t>
  </si>
  <si>
    <t>Summary of Redeemed Preferred Securities</t>
  </si>
  <si>
    <t>The following table describes the details of the redeemed preferred
securities:
Issuer Aggregate
Reason for the redemption
(in
millions)
Mizuho Capital Investment (JPY) 2 Limited ¥ 274,500 Arrival of optional redemption
date</t>
  </si>
  <si>
    <t>Basis of Presentation and Summary of Significant Accounting Policies - Additional Information (Detail)</t>
  </si>
  <si>
    <t>Minimum</t>
  </si>
  <si>
    <t>Significant Accounting Policies [Line Items]</t>
  </si>
  <si>
    <t>Period in which obligors generally determined to be substantially bankrupt, past due (in months)</t>
  </si>
  <si>
    <t>6 months</t>
  </si>
  <si>
    <t>Minimum | Impaired loans</t>
  </si>
  <si>
    <t>Number of days past due</t>
  </si>
  <si>
    <t>90 days</t>
  </si>
  <si>
    <t>Software and Software Development Costs | Minimum</t>
  </si>
  <si>
    <t>Estimated useful life</t>
  </si>
  <si>
    <t>5 years</t>
  </si>
  <si>
    <t>Software and Software Development Costs | Maximum</t>
  </si>
  <si>
    <t>10 years</t>
  </si>
  <si>
    <t>Shinko Securities Company Limited | Customer relationships</t>
  </si>
  <si>
    <t>Weighted-average amortization period</t>
  </si>
  <si>
    <t>16 years</t>
  </si>
  <si>
    <t>Asset Management Company | Customer relationships</t>
  </si>
  <si>
    <t>16 years 10 months 25 days</t>
  </si>
  <si>
    <t>Basis of Presentation and Summary of Significant Accounting Policies (Useful Lives of Premises and Equipment) (Detail)</t>
  </si>
  <si>
    <t>Buildings | Minimum</t>
  </si>
  <si>
    <t>Property, Plant, and Equipment Disclosure [Line Items]</t>
  </si>
  <si>
    <t>Years</t>
  </si>
  <si>
    <t>3 years</t>
  </si>
  <si>
    <t>Buildings | Maximum</t>
  </si>
  <si>
    <t>50 years</t>
  </si>
  <si>
    <t>Equipment and furniture | Minimum</t>
  </si>
  <si>
    <t>2 years</t>
  </si>
  <si>
    <t>Equipment and furniture | Maximum</t>
  </si>
  <si>
    <t>20 years</t>
  </si>
  <si>
    <t>Leasehold improvements | Minimum</t>
  </si>
  <si>
    <t>Leasehold improvements | Maximum</t>
  </si>
  <si>
    <t>Recently Issued Accounting Pronouncements - Additional Information (Detail) - JPY (¥) ¥ in Millions</t>
  </si>
  <si>
    <t>New Accounting Pronouncements or Change in Accounting Principle [Line Items]</t>
  </si>
  <si>
    <t>Cumulative effect of change in accounting principles, net of tax</t>
  </si>
  <si>
    <t>ASU No. 2015-02 | Retained Earnings</t>
  </si>
  <si>
    <t>ASU No. 2015-02 | Accumulated Other Comprehensive Income</t>
  </si>
  <si>
    <t>ASU No.2016-01</t>
  </si>
  <si>
    <t>Net unrealized gains on equity securities, pre-tax</t>
  </si>
  <si>
    <t>Business Combination - Additional Information (Detail) ¥ in Millions</t>
  </si>
  <si>
    <t>Oct. 01, 2016JPY (¥)shares</t>
  </si>
  <si>
    <t>MHAM</t>
  </si>
  <si>
    <t>Business Acquisition [Line Items]</t>
  </si>
  <si>
    <t>Interests exchanged</t>
  </si>
  <si>
    <t>30.00%</t>
  </si>
  <si>
    <t>Remeasurement gain recognized</t>
  </si>
  <si>
    <t>Percentage of equity held by acquirer immediately before acquisition</t>
  </si>
  <si>
    <t>DIAM</t>
  </si>
  <si>
    <t>Fair value of MHFG's equity interests in DIAM held before the business combination</t>
  </si>
  <si>
    <t>Common shares of MHAM | shares</t>
  </si>
  <si>
    <t>Fair value of total consideration transferred</t>
  </si>
  <si>
    <t>Fair value, noncontrolling interest</t>
  </si>
  <si>
    <t>50.00%</t>
  </si>
  <si>
    <t>Asset Management One</t>
  </si>
  <si>
    <t>Percentage of shareholding ratio based on voting rights</t>
  </si>
  <si>
    <t>51.00%</t>
  </si>
  <si>
    <t>Percentage of shareholding ratio based on economic interests</t>
  </si>
  <si>
    <t>70.00%</t>
  </si>
  <si>
    <t>Business Combination - (Summary of Consideration Paid for DIAM, Amounts of Acquired Assets and Assumed Liabilities Recognized and Fair Value of Noncontrolling Interest at Acquisition Date in DIAM) (Detail) - JPY (¥) ¥ in Millions</t>
  </si>
  <si>
    <t>Oct. 01, 2016</t>
  </si>
  <si>
    <t>Mar. 31, 2015</t>
  </si>
  <si>
    <t>Recognized amounts of identifiable liabilities assumed:</t>
  </si>
  <si>
    <t>Consideration:</t>
  </si>
  <si>
    <t>Equity instruments (1,038,408 common shares of MHAM)</t>
  </si>
  <si>
    <t>Fair value of equity interests in DIAM held by MHFG before the business combination</t>
  </si>
  <si>
    <t>Business Combination, Consideration Transferred, Including Equity Interest in Acquiree Held Prior to Combination, Total</t>
  </si>
  <si>
    <t>Recognized amounts of identifiable assets acquired:</t>
  </si>
  <si>
    <t>Premises and equipment-net</t>
  </si>
  <si>
    <t>Other assets</t>
  </si>
  <si>
    <t>Deferred taxes liabilities</t>
  </si>
  <si>
    <t>Other liabilities</t>
  </si>
  <si>
    <t>Total identifiable net assets</t>
  </si>
  <si>
    <t>Noncontrolling interest in DIAM</t>
  </si>
  <si>
    <t>Business Combination, Recognized Identifiable Assets Acquired, Goodwill, and Liabilities Assumed, Less Noncontrolling Interest</t>
  </si>
  <si>
    <t>Amount represents customer relationships subject to amortization, of which the weighted-average amortization period is 16.9 years.</t>
  </si>
  <si>
    <t>Business Combination - (Summary of Consideration Paid for DIAM, Amounts of Acquired Assets and Assumed Liabilities Recognized and Fair Value of Noncontrolling Interest at Acquisition Date in DIAM) (Parenthetical) (Detail) - DIAM</t>
  </si>
  <si>
    <t>Oct. 01, 2016shares</t>
  </si>
  <si>
    <t>Common shares of MHAM</t>
  </si>
  <si>
    <t>Customer relationships</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Debt securities | Agency mortgage-backed securities</t>
  </si>
  <si>
    <t>[1],[2]</t>
  </si>
  <si>
    <t>[3]</t>
  </si>
  <si>
    <t>Debt securities | Japanese government bonds</t>
  </si>
  <si>
    <t>Debt securities | Japanese local government bonds</t>
  </si>
  <si>
    <t>Debt securities | U.S. Treasury bonds and federal agency securities</t>
  </si>
  <si>
    <t>Debt securities | Other foreign government bonds</t>
  </si>
  <si>
    <t>Debt securities | Residential mortgage-backed securities</t>
  </si>
  <si>
    <t>Debt securities | Commercial mortgage-backed securities</t>
  </si>
  <si>
    <t>Debt securities | Japanese corporate bonds and other debt securities</t>
  </si>
  <si>
    <t>[4]</t>
  </si>
  <si>
    <t>Debt securities | Foreign corporate bonds and other debt securities</t>
  </si>
  <si>
    <t>[5]</t>
  </si>
  <si>
    <t>Equity securities (marketable)</t>
  </si>
  <si>
    <t>Agency mortgage-backed securities presented in this line consist of Japanese and Foreign agency mortgage-backed securities, of which the fair values were ¥708,557 million and ¥134,240 million, respectively, at March 31, 2017, and ¥742,565 million and ¥145,849 million, respectively, at March 31, 2018.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si>
  <si>
    <t>[2]</t>
  </si>
  <si>
    <t>Agency mortgage-backed securities presented in this line consist of Japanese and Foreign agency mortgage-backed securities, of which the fair values were ¥104,270 million and ¥134,118 million, respectively, at March 31, 2017, and ¥88,017 million and ¥145,743 million, respectively, at March 31, 2018. All Japanese agency mortgage-backed securities are issued by Japan Housing Finance Agency, a Japanese government-sponsored enterprise. Foreign agency mortgage-backed securities primarily consist of Ginnie Mae securities, which are guaranteed by the United States government.</t>
  </si>
  <si>
    <t>All Agency mortgage-backed securities presented in this line are Ginnie Mae securities.</t>
  </si>
  <si>
    <t>Other debt securities presented in this line primarily consist of certificates of deposit ("CDs"), of which the total fair values were ¥155,138 million at March 31, 2017, and ¥106,101 million at March 31, 2018.</t>
  </si>
  <si>
    <t>Other debt securities presented in this line primarily consist of CDs and asset-backed securities ("ABS"), of which the total fair values were ¥258,059 million at March 31, 2017, and ¥313,164 million at March 31, 2018.</t>
  </si>
  <si>
    <t>Investments (Amortized Cost, Gross Unrealized Gains and Losses, and Fair Value of Available-for-Sale and Held-to-Maturity Securities) (Parenthetical) (Detail) - JPY (¥) ¥ in Millions</t>
  </si>
  <si>
    <t>Agency mortgage-backed securities | Debt securities</t>
  </si>
  <si>
    <t>Certificates of deposit ("CDs") and Asset-Backed Securities ("ABS") | Japanese government and corporate debt securities</t>
  </si>
  <si>
    <t>CDs, ABS, and collateral loan obligations ("CLO") | Foreign government and corporate debt securities</t>
  </si>
  <si>
    <t>Foreign agency mortgage-backed securities | Agency mortgage-backed securities | Debt securities</t>
  </si>
  <si>
    <t>Japanese agency mortgage-backed securities | Agency mortgage-backed securities | Debt securities</t>
  </si>
  <si>
    <t>Investments (Amortized Cost and Fair Value of Available-for-Sale and Held-to-Maturity Debt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Investments [Line Items]</t>
  </si>
  <si>
    <t>Equity method Investments, carrying value</t>
  </si>
  <si>
    <t>Held-to-maturity Securities</t>
  </si>
  <si>
    <t>Impairment loss on securities</t>
  </si>
  <si>
    <t>Orient Corporation</t>
  </si>
  <si>
    <t>Percentage of proportionate share to the total outstanding common stock</t>
  </si>
  <si>
    <t>49.00%</t>
  </si>
  <si>
    <t>Equity method Investments, aggregated market values</t>
  </si>
  <si>
    <t>Investments (Other-Than-Temporary Impairment Losses on Available-for-Sale Securities) (Detail) - JPY (¥) ¥ in Millions</t>
  </si>
  <si>
    <t>Other-than-temporary impairment on available-for-sale securities</t>
  </si>
  <si>
    <t>Debt securities</t>
  </si>
  <si>
    <t>Equity securities</t>
  </si>
  <si>
    <t>Investments (Gross Unrealized Losses and Fair Value of Available-for-Sale and Held-to-Maturity Securities, Aggregated by Length of Time that Individual Securities Have Been in a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Investments (Gross Unrealized Losses and Fair Value of Available-for-Sale and Held-to-Maturity Securities, Aggregated by Length of Time that Individual Securities Have Been in a Continuous Unrealized Loss Position) (Parenthetical) (Detail) - JPY (¥) ¥ in Millions</t>
  </si>
  <si>
    <t>Investments (Realized Gains and Losses on Sales of Available-for-Sale Securities) (Detail) - JPY (¥) ¥ in Millions</t>
  </si>
  <si>
    <t>Schedule of Available-for-sale Securities [Line Items]</t>
  </si>
  <si>
    <t>Gross realized gains</t>
  </si>
  <si>
    <t>Gross realized losses</t>
  </si>
  <si>
    <t>Net realized gains (losses) on sales of available-for-sale securities</t>
  </si>
  <si>
    <t>Investments (Summary of Composition of Other Investments) (Detail) - JPY (¥) ¥ in Millions</t>
  </si>
  <si>
    <t>Schedule of Cost-method Investments [Line Items]</t>
  </si>
  <si>
    <t>Equity method investments</t>
  </si>
  <si>
    <t>Investments held by consolidated investment companies</t>
  </si>
  <si>
    <t>Other equity interests</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includes trade receivables and lease receivables of consolidated VIEs.</t>
  </si>
  <si>
    <t>The majority of Total foreign consist of Commercial and Industrial loans.</t>
  </si>
  <si>
    <t>Loans - Additional Information (Detail) - JPY (¥) ¥ in Millions</t>
  </si>
  <si>
    <t>Net losses on sales of loans</t>
  </si>
  <si>
    <t>Impaired Financing Receivables with No Related Allowance</t>
  </si>
  <si>
    <t>Impaired loans partially charged off</t>
  </si>
  <si>
    <t>Loans (Credit Quality Information of Loans Based on MHFG Group's Internal Rating System) (Detail) - JPY (¥) ¥ in Millions</t>
  </si>
  <si>
    <t>Domestic | Individuals</t>
  </si>
  <si>
    <t>Financing Receivables Not Impaired | Normal obligors | Corporate</t>
  </si>
  <si>
    <t>Financing Receivables Not Impaired | Normal obligors | Retail</t>
  </si>
  <si>
    <t>Financing Receivables Not Impaired | Normal obligors | Other</t>
  </si>
  <si>
    <t>Financing Receivables Not Impaired | Normal obligors | Domestic | Corporate</t>
  </si>
  <si>
    <t>Financing Receivables Not Impaired | Normal obligors | Domestic | Corporate | Manufacturing</t>
  </si>
  <si>
    <t>Financing Receivables Not Impaired | Normal obligors | Domestic | Corporate | Construction and real estate</t>
  </si>
  <si>
    <t>Financing Receivables Not Impaired | Normal obligors | Domestic | Corporate | Services</t>
  </si>
  <si>
    <t>Financing Receivables Not Impaired | Normal obligors | Domestic | Corporate | Wholesale and retail</t>
  </si>
  <si>
    <t>Financing Receivables Not Impaired | Normal obligors | Domestic | Corporate | Transportation and communications</t>
  </si>
  <si>
    <t>Financing Receivables Not Impaired | Normal obligors | Domestic | Corporate | Banks and other financial institutions</t>
  </si>
  <si>
    <t>Financing Receivables Not Impaired | Normal obligors | Domestic | Corporate | Government and public institutions</t>
  </si>
  <si>
    <t>Financing Receivables Not Impaired | Normal obligors | Domestic | Corporate | Other industries</t>
  </si>
  <si>
    <t>Financing Receivables Not Impaired | Normal obligors | Domestic | Corporate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Other industries</t>
  </si>
  <si>
    <t>[2],[4]</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2],[5]</t>
  </si>
  <si>
    <t>Financing Receivables Not Impaired | Normal obligors | Domestic | Other | Individuals</t>
  </si>
  <si>
    <t>Financing Receivables Not Impaired | Normal obligors | Foreign | Corporate</t>
  </si>
  <si>
    <t>Financing Receivables Not Impaired | Normal obligors | Foreign | Corporate | Banks and other financial institutions</t>
  </si>
  <si>
    <t>Financing Receivables Not Impaired | Normal obligors | Foreign | Corporate | Government and public institutions</t>
  </si>
  <si>
    <t>Financing Receivables Not Impaired | Normal obligors | Foreign | Corporate | Commercial and industrial</t>
  </si>
  <si>
    <t>Financing Receivables Not Impaired | Normal obligors | Foreign | Corporate | Other</t>
  </si>
  <si>
    <t>Financing Receivables Not Impaired | Normal obligors | Foreign | Retail</t>
  </si>
  <si>
    <t>Financing Receivables Not Impaired | Normal obligors | Foreign | Retail | Commercial and industrial</t>
  </si>
  <si>
    <t>Financing Receivables Not Impaired | Normal obligors | Foreign | Retail | Other</t>
  </si>
  <si>
    <t>Financing Receivables Not Impaired | Normal obligors | Foreign | Other</t>
  </si>
  <si>
    <t>Financing Receivables Not Impaired | Normal obligors | Foreign | Other | Banks and other financial institutions</t>
  </si>
  <si>
    <t>Financing Receivables Not Impaired | Normal obligors | Foreign | Other | Government and public institutions</t>
  </si>
  <si>
    <t>Financing Receivables Not Impaired | Normal obligors | Foreign | Other | Commercial and industrial</t>
  </si>
  <si>
    <t>Financing Receivables Not Impaired | Normal obligors | Foreign | Other | Other</t>
  </si>
  <si>
    <t>Financing Receivables Not Impaired | Watch obligors | Corporate</t>
  </si>
  <si>
    <t>Financing Receivables Not Impaired | Watch obligors | Retail</t>
  </si>
  <si>
    <t>[4],[6]</t>
  </si>
  <si>
    <t>Financing Receivables Not Impaired | Watch obligors | Other</t>
  </si>
  <si>
    <t>[5],[6]</t>
  </si>
  <si>
    <t>Financing Receivables Not Impaired | Watch obligors | Domestic | Corporate</t>
  </si>
  <si>
    <t>Financing Receivables Not Impaired | Watch obligors | Domestic | Corporate | Manufacturing</t>
  </si>
  <si>
    <t>Financing Receivables Not Impaired | Watch obligors | Domestic | Corporate | Construction and real estate</t>
  </si>
  <si>
    <t>Financing Receivables Not Impaired | Watch obligors | Domestic | Corporate | Services</t>
  </si>
  <si>
    <t>Financing Receivables Not Impaired | Watch obligors | Domestic | Corporate | Wholesale and retail</t>
  </si>
  <si>
    <t>Financing Receivables Not Impaired | Watch obligors | Domestic | Corporate | Transportation and communications</t>
  </si>
  <si>
    <t>Financing Receivables Not Impaired | Watch obligors | Domestic | Corporate | Banks and other financial institutions</t>
  </si>
  <si>
    <t>Financing Receivables Not Impaired | Watch obligors | Domestic | Corporate | Other industries</t>
  </si>
  <si>
    <t>Financing Receivables Not Impaired | Watch obligors | Domestic | Corporate | Individuals</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2],[4],[6]</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2],[5],[6]</t>
  </si>
  <si>
    <t>Financing Receivables Not Impaired | Watch obligors | Domestic | Other | Individuals</t>
  </si>
  <si>
    <t>Financing Receivables Not Impaired | Watch obligors | Foreign | Corporate</t>
  </si>
  <si>
    <t>Financing Receivables Not Impaired | Watch obligors | Foreign | Corporate | Banks and other financial institutions</t>
  </si>
  <si>
    <t>Financing Receivables Not Impaired | Watch obligors | Foreign | Corporate | Government and public institutions</t>
  </si>
  <si>
    <t>Financing Receivables Not Impaired | Watch obligors | Foreign | Corporate | Commercial and industrial</t>
  </si>
  <si>
    <t>Financing Receivables Not Impaired | Watch obligors | Foreign | Corporate | Other</t>
  </si>
  <si>
    <t>Financing Receivables Not Impaired | Watch obligors | Foreign | Retail</t>
  </si>
  <si>
    <t>Financing Receivables Not Impaired | Watch obligors | Foreign | Retail | Other</t>
  </si>
  <si>
    <t>Financing Receivables Not Impaired | Watch obligors | Foreign | Other</t>
  </si>
  <si>
    <t>Financing Receivables Not Impaired | Watch obligors | Foreign | Other | Commercial and industrial</t>
  </si>
  <si>
    <t>Financing Receivables Not Impaired | Watch obligors | Foreign | Other | Other</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Financing Receivables Impaired | Impaired loans | Foreign | Government and public institutions</t>
  </si>
  <si>
    <t>Financing Receivables Impaired | Impaired loans | Foreign | Commercial and industrial</t>
  </si>
  <si>
    <t>Financing Receivables Impaired | Impaired loans | Foreign | Other</t>
  </si>
  <si>
    <t>Amounts represent small balance, homogeneous loans which are subject to pool allocations.</t>
  </si>
  <si>
    <t>Non-impaired loans held by subsidiaries other than MHBK and MHTB constitute Other, since their portfolio segments are not identical to those of MHBK and MHTB.</t>
  </si>
  <si>
    <t>[6]</t>
  </si>
  <si>
    <t>Special attention obligors are watch obligors with debt in TDR or 90 days or more delinquent debt. Loans to such obligors are considered impaired.</t>
  </si>
  <si>
    <t>Loans (Impaired Loans Information)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1],[5]</t>
  </si>
  <si>
    <t>[1],[2],[5]</t>
  </si>
  <si>
    <t>[3],[5]</t>
  </si>
  <si>
    <t>[4],[5]</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7 and 2018 was ¥302,251 million and ¥245,809 million, respectively.</t>
  </si>
  <si>
    <t>Amounts represent the amount of interest income on impaired loans recognized on a cash basis and included in Interest income on loans in the consolidated statements of income.</t>
  </si>
  <si>
    <t>Loans (Impaired Loans Information) (Parenthetical) (Detail) - JPY (¥) ¥ in Millions</t>
  </si>
  <si>
    <t>Recorded investment</t>
  </si>
  <si>
    <t>Small balance homogeneous loans of which were collectively evaluated for impairment</t>
  </si>
  <si>
    <t>Loans (Troubled Debt Restructurings Entered Modified Periods by Type of Concession Granted)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Loans (Payment Defaults Occurred During Periods with Respect to Loans Modified as Troubled Debt Restructurings within Previous Twelve Months) (Detail) - JPY (¥) ¥ in Millions</t>
  </si>
  <si>
    <t>Other industries</t>
  </si>
  <si>
    <t>Loans (Age Analysis of Past Due Loans) (Detail) - JPY (¥) ¥ in Millions</t>
  </si>
  <si>
    <t>Total past due</t>
  </si>
  <si>
    <t>Current</t>
  </si>
  <si>
    <t>30-59 Days Past Due</t>
  </si>
  <si>
    <t>30-59 Days Past Due | Domestic</t>
  </si>
  <si>
    <t>30-59 Days Past Due | Domestic | Manufacturing</t>
  </si>
  <si>
    <t>30-59 Days Past Due | Domestic | Construction and real estate</t>
  </si>
  <si>
    <t>30-59 Days Past Due | Domestic | Services</t>
  </si>
  <si>
    <t>30-59 Days Past Due | Domestic | Wholesale and retail</t>
  </si>
  <si>
    <t>30-59 Days Past Due | Domestic | Transportation and communications</t>
  </si>
  <si>
    <t>30-59 Days Past Due | Domestic | Other industries</t>
  </si>
  <si>
    <t>30-59 Days Past Due | Domestic | Individuals</t>
  </si>
  <si>
    <t>30-59 Days Past Due | Foreign</t>
  </si>
  <si>
    <t>60-89 Days Past Due</t>
  </si>
  <si>
    <t>60-89 Days Past Due | Domestic</t>
  </si>
  <si>
    <t>60-89 Days Past Due | Domestic | Manufacturing</t>
  </si>
  <si>
    <t>60-89 Days Past Due | Domestic | Construction and real estate</t>
  </si>
  <si>
    <t>60-89 Days Past Due | Domestic | Services</t>
  </si>
  <si>
    <t>60-89 Days Past Due | Domestic | Wholesale and retail</t>
  </si>
  <si>
    <t>60-89 Days Past Due | Domestic | Transportation and communications</t>
  </si>
  <si>
    <t>60-89 Days Past Due | Domestic | Banks and other financial institutions</t>
  </si>
  <si>
    <t>60-89 Days Past Due | Domestic | Other industries</t>
  </si>
  <si>
    <t>60-89 Days Past Due | Domestic | Individuals</t>
  </si>
  <si>
    <t>60-89 Days Past Due | Foreign</t>
  </si>
  <si>
    <t>90 Days or More Past Due</t>
  </si>
  <si>
    <t>90 Days or More Past Due | Domestic</t>
  </si>
  <si>
    <t>90 Days or More Past Due | Domestic | Manufacturing</t>
  </si>
  <si>
    <t>90 Days or More Past Due | Domestic | Construction and real estate</t>
  </si>
  <si>
    <t>90 Days or More Past Due | Domestic | Services</t>
  </si>
  <si>
    <t>90 Days or More Past Due | Domestic | Wholesale and retail</t>
  </si>
  <si>
    <t>90 Days or More Past Due | Domestic | Transportation and communications</t>
  </si>
  <si>
    <t>90 Days or More Past Due | Domestic | Other industries</t>
  </si>
  <si>
    <t>90 Days or More Past Due | Domestic | Individuals</t>
  </si>
  <si>
    <t>90 Days or More Past Due | Foreign</t>
  </si>
  <si>
    <t>Allowance for Loan Losses (Changes in Allowance for Loan Losses, Allowance for Loan Losses and Loans Outstanding Disaggregated on Basis of Impairment Method, by Portfolio Segment) (Detail) - JPY (¥) ¥ in Millions</t>
  </si>
  <si>
    <t>Balance at beginning of fiscal year</t>
  </si>
  <si>
    <t>Charge-offs</t>
  </si>
  <si>
    <t>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Premises and Equipment (Summary of Premises and Equipment) (Detail) - JPY (¥) ¥ in Millions</t>
  </si>
  <si>
    <t>Property, Plant and Equipment [Line Items]</t>
  </si>
  <si>
    <t>Premises and equipment, gross</t>
  </si>
  <si>
    <t>Less: Accumulated depreciation and amortization</t>
  </si>
  <si>
    <t>Land</t>
  </si>
  <si>
    <t>Buildings</t>
  </si>
  <si>
    <t>Equipment and furniture</t>
  </si>
  <si>
    <t>Leasehold improvements</t>
  </si>
  <si>
    <t>Construction in Progress</t>
  </si>
  <si>
    <t>Software and Software Development Costs</t>
  </si>
  <si>
    <t>Premises and Equipment - Additional Information (Detail) - JPY (¥) ¥ in Millions</t>
  </si>
  <si>
    <t>Premises and equipment under capital leases</t>
  </si>
  <si>
    <t>Premises and equipment under capital leases, accumulated depreciation and amortization</t>
  </si>
  <si>
    <t>Goodwill and Intangible Assets (Changes in Goodwill) (Detail) - JPY (¥) ¥ in Millions</t>
  </si>
  <si>
    <t>Goodwill [Line Items]</t>
  </si>
  <si>
    <t>Goodwill acquired</t>
  </si>
  <si>
    <t>Impairment losses recognized</t>
  </si>
  <si>
    <t>Foreign exchange translation</t>
  </si>
  <si>
    <t>Gross amount of goodwill</t>
  </si>
  <si>
    <t>Accumulated impairment losses</t>
  </si>
  <si>
    <t>Goodwill acquired is entirely related to the acquisition of Asset Management One (see Note 3 "Business combination").</t>
  </si>
  <si>
    <t>Goodwill acquired is entirely related to the acquisition of Mizuho Real Estate Management Co., Ltd. (formerly Simplex Real Estate Management Inc.) and Mizuho REIT Management Co., Ltd. (formerly Simplex REIT Partners Inc.).</t>
  </si>
  <si>
    <t>Goodwill is recorded at a designated reporting unit level for the purpose of assessing impairment. Goodwill is not allocated to the reportable segments in Note 32 "Business segment information".</t>
  </si>
  <si>
    <t>Goodwill and Intangible Assets - Additional Information (Detail) - JPY (¥) ¥ in Millions</t>
  </si>
  <si>
    <t>Goodwill and Intangible Assets Disclosure [Line Items]</t>
  </si>
  <si>
    <t>Goodwill impairment loss recognized</t>
  </si>
  <si>
    <t>Intangible assets amortization expense recognized</t>
  </si>
  <si>
    <t>Goodwill and Intangible Assets (Gross Carrying Amount, Accumulated Amortization and Net Carrying Amount of Intangible Assets) (Detail) - JPY (¥) ¥ in Millions</t>
  </si>
  <si>
    <t>Intangible Assets by Major Class [Line Items]</t>
  </si>
  <si>
    <t>Gross carrying amount</t>
  </si>
  <si>
    <t>Net carrying amount</t>
  </si>
  <si>
    <t>Accumulated amortization</t>
  </si>
  <si>
    <t>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t>
  </si>
  <si>
    <t>Goodwill and Intangible Assets (Estimated Aggregate Amortization Expense in Respect of Intangible Assets) (Detail) ¥ in Millions</t>
  </si>
  <si>
    <t>Mar. 31, 2018JPY (¥)</t>
  </si>
  <si>
    <t>Finite-Lived Intangible Assets [Line Items]</t>
  </si>
  <si>
    <t>Pledged Assets and Collateral (Amounts Pledged as Collateral for Borrowings and for Other Purposes) (Detail) - JPY (¥) ¥ in Billions</t>
  </si>
  <si>
    <t>Financial Instruments Owned and Pledged as Collateral [Line Items]</t>
  </si>
  <si>
    <t>Pledged Assets and Collateral (Associated Liabilities Collateralized by Pledged Assets) (Detail) - JPY (¥) ¥ in Billions</t>
  </si>
  <si>
    <t>Assets and Associated Liabilities of Transfers Accounted for as Secured Borrowings [Line Items]</t>
  </si>
  <si>
    <t>Payables under repurchase agreements</t>
  </si>
  <si>
    <t>Payables under securities lending transactions</t>
  </si>
  <si>
    <t>Pledged Assets and Collateral - Additional Information (Detail) - JPY (¥) ¥ in Billions</t>
  </si>
  <si>
    <t>Assets that Continue to be Recognized, Securitized or Asset-backed Financing Arrangement Assets and any Other Financial Assets Managed Together [Line Items]</t>
  </si>
  <si>
    <t>Reserve funds maintained with the BOJ</t>
  </si>
  <si>
    <t>Reserve funds requires to be maintained by MHFG Group</t>
  </si>
  <si>
    <t>Fair value collateral received that can be sold or repledged</t>
  </si>
  <si>
    <t>Fair value collateral received that can be sold or repledged, value of collateral sold or repledged</t>
  </si>
  <si>
    <t>Deposits (Balances of Time Deposits and Certificates of Deposit Issued by Domestic Offices in Amounts of JPY10 Million or More and by Foreign Offices in Amounts of USD100,000 or More) (Detail) - JPY (¥) ¥ in Millions</t>
  </si>
  <si>
    <t>Deposits From Banking Clients [Line Items]</t>
  </si>
  <si>
    <t>Domestic deposit in amounts of YEN 10 million or more</t>
  </si>
  <si>
    <t>Time deposits | Domestic</t>
  </si>
  <si>
    <t>Time deposits | Foreign</t>
  </si>
  <si>
    <t>Certificates of deposit | Domestic</t>
  </si>
  <si>
    <t>Certificates of deposit | Foreign</t>
  </si>
  <si>
    <t>Deposits - Additional Information (Detail) - JPY (¥) ¥ in Billions</t>
  </si>
  <si>
    <t>Aggregate amount of demand deposits in overdraft status that have been reclassified as loan balances</t>
  </si>
  <si>
    <t>Deposits (Balance and Remaining Maturities of Time Deposits and Certificates of Deposit Issued by Domestic and Foreign Offices) (Detail) ¥ in Millions</t>
  </si>
  <si>
    <t>Bank Time Deposits Liabilities Domestic</t>
  </si>
  <si>
    <t>Due in one year or less</t>
  </si>
  <si>
    <t>Due after one year through two years</t>
  </si>
  <si>
    <t>Due after two years through three years</t>
  </si>
  <si>
    <t>Due after three years through four years</t>
  </si>
  <si>
    <t>Due after four years through five years</t>
  </si>
  <si>
    <t>Due after five years</t>
  </si>
  <si>
    <t>Certificates Of Deposit Liabilities Domestic</t>
  </si>
  <si>
    <t>Time deposits</t>
  </si>
  <si>
    <t>Certificates of deposit</t>
  </si>
  <si>
    <t>Bank Time Deposits Liabilities Foreign</t>
  </si>
  <si>
    <t>Certificates Of Deposit Liabilities Foreign</t>
  </si>
  <si>
    <t>Short-Term Borrowings and Long-Term Debt (Details of Other Short-Term Borrowings) (Detail) - JPY (¥) ¥ in Millions</t>
  </si>
  <si>
    <t>Short-term Debt [Line Items]</t>
  </si>
  <si>
    <t>Borrowings from the Bank of Japan</t>
  </si>
  <si>
    <t>Mizuho Financial Group Inc</t>
  </si>
  <si>
    <t>Commercial paper and short-term notes issued</t>
  </si>
  <si>
    <t>[2],[3]</t>
  </si>
  <si>
    <t>Commercial paper and short-term notes issued by MHFG and its subsidiaries in the above table consist of commercial paper and short-term notes, of which the amounts were ¥765,147 million and ¥191,300 million, respectively, at March 31, 2017, and ¥710,391 million and ¥334,200 million, respectively, at March 31, 2018.</t>
  </si>
  <si>
    <t>Short-term notes are issued under the laws of Japan in the form of dematerialized commercial paper, whose characteristics are economically the same as commercial paper.</t>
  </si>
  <si>
    <t>Commercial paper and short-term notes issued by consolidated VIEs of asset-backed commercial paper programs in the above table consist of commercial paper and short-term notes, of which the amounts were ¥24,559 million and ¥35,048 million, respectively, at March 31, 2017. At March 31, 2018, all the amounts represent the outstanding balances of short-term notes.</t>
  </si>
  <si>
    <t>Short-Term Borrowings and Long-Term Debt (Details of Other Short-Term Borrowings) (Parenthetical) (Detail) - JPY (¥) ¥ in Millions</t>
  </si>
  <si>
    <t>Commercial paper</t>
  </si>
  <si>
    <t>Short-term notes</t>
  </si>
  <si>
    <t>Short-Term Borrowings and Long-Term Debt (Long-Term Debt with Original Maturities of More than One Year) (Detail) - JPY (¥) ¥ in Millions</t>
  </si>
  <si>
    <t>Debt Instrument [Line Items]</t>
  </si>
  <si>
    <t>Obligations under capital leases</t>
  </si>
  <si>
    <t>Loan participation borrowings</t>
  </si>
  <si>
    <t>Senior borrowings and bonds</t>
  </si>
  <si>
    <t>Subordinated borrowings and bonds</t>
  </si>
  <si>
    <t>Short-Term Borrowings and Long-Term Debt (Interest Rates and Maturities of Senior Borrowings and Bonds, and Subordinated Borrowings and Bonds) (Detail) - JPY (¥) ¥ in Millions</t>
  </si>
  <si>
    <t>Borrowings and bonds</t>
  </si>
  <si>
    <t>Senior borrowings and bonds | Fixed Rate | Denominated in Japanese yen</t>
  </si>
  <si>
    <t>Senior borrowings and bonds | Fixed Rate | Denominated in U.S. dollars</t>
  </si>
  <si>
    <t>Senior borrowings and bonds | Fixed Rate | Denominated in other currencies</t>
  </si>
  <si>
    <t>Senior borrowings and bonds | Floating Rate | Denominated in Japanese yen</t>
  </si>
  <si>
    <t>Senior borrowings and bonds | Floating Rate | Denominated in U.S. dollars</t>
  </si>
  <si>
    <t>Senior borrowings and bonds | Floating Rate | Denominated in other currencies</t>
  </si>
  <si>
    <t>Subordinated borrowings and bonds | Fixed Rate | Denominated in Japanese yen</t>
  </si>
  <si>
    <t>Subordinated borrowings and bonds | Fixed Rate | Denominated in U.S. dollars</t>
  </si>
  <si>
    <t>Minimum | Senior borrowings and bonds | Fixed Rate | Denominated in Japanese yen</t>
  </si>
  <si>
    <t>Interest rates</t>
  </si>
  <si>
    <t>0.00%</t>
  </si>
  <si>
    <t>Maturities, Start</t>
  </si>
  <si>
    <t>2018-04</t>
  </si>
  <si>
    <t>Minimum | Senior borrowings and bonds | Fixed Rate | Denominated in U.S. dollars</t>
  </si>
  <si>
    <t>Minimum | Senior borrowings and bonds | Fixed Rate | Denominated in other currencies</t>
  </si>
  <si>
    <t>0.01%</t>
  </si>
  <si>
    <t>Minimum | Senior borrowings and bonds | Floating Rate | Denominated in Japanese yen</t>
  </si>
  <si>
    <t>Minimum | Senior borrowings and bonds | Floating Rate | Denominated in U.S. dollars</t>
  </si>
  <si>
    <t>Minimum | Senior borrowings and bonds | Floating Rate | Denominated in other currencies</t>
  </si>
  <si>
    <t>2018-06</t>
  </si>
  <si>
    <t>Minimum | Subordinated borrowings and bonds | Fixed Rate | Denominated in Japanese yen</t>
  </si>
  <si>
    <t>0.47%</t>
  </si>
  <si>
    <t>Minimum | Subordinated borrowings and bonds | Fixed Rate | Denominated in U.S. dollars</t>
  </si>
  <si>
    <t>4.30%</t>
  </si>
  <si>
    <t>2022-07</t>
  </si>
  <si>
    <t>Maximum | Senior borrowings and bonds | Fixed Rate | Denominated in Japanese yen</t>
  </si>
  <si>
    <t>5.00%</t>
  </si>
  <si>
    <t>Maturities, End</t>
  </si>
  <si>
    <t>2046-12</t>
  </si>
  <si>
    <t>Maximum | Senior borrowings and bonds | Fixed Rate | Denominated in U.S. dollars</t>
  </si>
  <si>
    <t>7.49%</t>
  </si>
  <si>
    <t>2048-03</t>
  </si>
  <si>
    <t>Maximum | Senior borrowings and bonds | Fixed Rate | Denominated in other currencies</t>
  </si>
  <si>
    <t>9.29%</t>
  </si>
  <si>
    <t>2037-05</t>
  </si>
  <si>
    <t>Maximum | Senior borrowings and bonds | Floating Rate | Denominated in Japanese yen</t>
  </si>
  <si>
    <t>19.00%</t>
  </si>
  <si>
    <t>Maximum | Senior borrowings and bonds | Floating Rate | Denominated in U.S. dollars</t>
  </si>
  <si>
    <t>5.70%</t>
  </si>
  <si>
    <t>2033-07</t>
  </si>
  <si>
    <t>Maximum | Senior borrowings and bonds | Floating Rate | Denominated in other currencies</t>
  </si>
  <si>
    <t>9.40%</t>
  </si>
  <si>
    <t>2035-09</t>
  </si>
  <si>
    <t>Maximum | Subordinated borrowings and bonds | Fixed Rate | Denominated in Japanese yen</t>
  </si>
  <si>
    <t>4.26%</t>
  </si>
  <si>
    <t>Maximum | Subordinated borrowings and bonds | Fixed Rate | Denominated in U.S. dollars</t>
  </si>
  <si>
    <t>4.70%</t>
  </si>
  <si>
    <t>2025-10</t>
  </si>
  <si>
    <t>The interest rates disclosed reflect the range of contractual rates in effect at March 31, 2018.</t>
  </si>
  <si>
    <t>Maturity information disclosed is the range of maturities at March 31, 2018.</t>
  </si>
  <si>
    <t>Short-Term Borrowings and Long-Term Debt (Contractual Maturities of Long-Term Debt) (Detail) - JPY (¥) ¥ in Millions</t>
  </si>
  <si>
    <t>2024 and thereafter</t>
  </si>
  <si>
    <t>Other Assets and Liabilities (Details of Other Assets and Liabilities) (Detail) - JPY (¥) ¥ in Millions</t>
  </si>
  <si>
    <t>Other assets:</t>
  </si>
  <si>
    <t>Receivables from brokers, dealers and customers for securities transactions</t>
  </si>
  <si>
    <t>Collateral pledged for derivative transactions</t>
  </si>
  <si>
    <t>Margins provided for futures contracts</t>
  </si>
  <si>
    <t>Prepaid pension cost</t>
  </si>
  <si>
    <t>Security deposits</t>
  </si>
  <si>
    <t>Loans held for sale</t>
  </si>
  <si>
    <t>Other liabilities:</t>
  </si>
  <si>
    <t>Payables to brokers, dealers and customers for securities transactions</t>
  </si>
  <si>
    <t>Guaranteed trust principal</t>
  </si>
  <si>
    <t>Collateral accepted for derivative transactions</t>
  </si>
  <si>
    <t>Margins accepted for futures contracts</t>
  </si>
  <si>
    <t>Unearned income</t>
  </si>
  <si>
    <t>Factoring amounts owed to customers</t>
  </si>
  <si>
    <t>Receivables from brokers, dealers and customers for securities transactions include ¥315,870 million and ¥372,395 million of such receivables of consolidated VIEs at March 31, 2017 and 2018, respectively. Payables to brokers, dealers and customers for securities transactions include ¥325,090 million and ¥422,060 million of such payables of consolidated VIEs at March 31, 2017 and 2018, respectively.</t>
  </si>
  <si>
    <t>Guaranteed trust principal is the liability of certain consolidated trust arrangements that meet the definition of a VIE for which the MHFG Group provides guarantees for the repayment of principal. See Note 25 "Variable interest entities and securitizations" for further discussion of the guaranteed principal money trusts.</t>
  </si>
  <si>
    <t>Unearned income is primarily comprised of refundable loan fees received from consumer loan customers when loans are made. This income is being deferred and recognized in earnings over the life of the loan.</t>
  </si>
  <si>
    <t>Other Assets and Liabilities (Details of Other Assets and Liabilities) (Parenthetical) (Detail) - JPY (¥) ¥ in Millions</t>
  </si>
  <si>
    <t>Other Assets and Other Liabilities [Line Items]</t>
  </si>
  <si>
    <t>Accounts receivable from brokers, dealers and customers for securities transactions</t>
  </si>
  <si>
    <t>Accounts payable to brokers, dealers and customers for securities transactions</t>
  </si>
  <si>
    <t>Preferred Stock (Composition of Preferred Stock) (Detail) - JPY (¥) ¥ / shares in Units, ¥ in Millions</t>
  </si>
  <si>
    <t>Class of Stock [Line Items]</t>
  </si>
  <si>
    <t>Aggregate amount</t>
  </si>
  <si>
    <t>Number of shares Authorized</t>
  </si>
  <si>
    <t>Number of shares Issued</t>
  </si>
  <si>
    <t>Number of shares In treasury</t>
  </si>
  <si>
    <t>Eleventh series class XI preferred stock</t>
  </si>
  <si>
    <t>Liquidation value per share</t>
  </si>
  <si>
    <t>Convertible or not</t>
  </si>
  <si>
    <t>Eleventh series class XI preferred stock | Preferred stock</t>
  </si>
  <si>
    <t>Class XI preferred stock</t>
  </si>
  <si>
    <t>First series class XIV preferred stock</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The aggregate amount and number of issued shares include the preferred stock in treasury which has been converted into common stock but not yet cancelled.</t>
  </si>
  <si>
    <t>The total number of shares authorized to be issued was 4,214,752,000 shares at March 31, 2016 and 2017, and 3,300,000,000 shares at March 31, 2018.</t>
  </si>
  <si>
    <t>The total number of authorized shares for each series of class XIV preferred stock cannot exceed 900,000,000.</t>
  </si>
  <si>
    <t>The total number of authorized shares for each series of class XV preferred stock cannot exceed 900,000,000.</t>
  </si>
  <si>
    <t>The total number of authorized shares for each series of class XVI preferred stock cannot exceed 1,500,000,000.</t>
  </si>
  <si>
    <t>Preferred Stock (Composition of Preferred Stock) (Parenthetical) (Detail) - shares</t>
  </si>
  <si>
    <t>First to fourth series class XIV Preferred Stock | Maximum</t>
  </si>
  <si>
    <t>First to fourth series class XV Preferred Stock | Maximum</t>
  </si>
  <si>
    <t>First to fourth series class XVI Preferred Stock | Maximum</t>
  </si>
  <si>
    <t>Preferred Stock (Changes in Number of Shares and Aggregate Amount of Preferred Stock) (Detail) - JPY (¥) ¥ in Millions</t>
  </si>
  <si>
    <t>Issued shares at beginning of year</t>
  </si>
  <si>
    <t>Net change</t>
  </si>
  <si>
    <t>Issued shares at end of year</t>
  </si>
  <si>
    <t>Preferred stock | Eleventh series class XI preferred stock</t>
  </si>
  <si>
    <t>Preferred stock | Stock Issued</t>
  </si>
  <si>
    <t>Preferred stock | Stock Issued | Eleventh series class XI preferred stock</t>
  </si>
  <si>
    <t>In July 2016, all shares of the eleventh series class XI preferred stock were converted into common stock and cancelled.</t>
  </si>
  <si>
    <t>Common Stock (Changes in Number of Issued Shares of Common Stock) (Detail) - shares</t>
  </si>
  <si>
    <t>Issuance of new shares of common stock due to conversion of Eleventh series class XI preferred stock</t>
  </si>
  <si>
    <t>Dividends - Additional Information (Detail) ¥ in Millions</t>
  </si>
  <si>
    <t>Japan Gaap Schedule Of Compliance With Regulatory Capital Requirements Under Banking Regulations [Line Items]</t>
  </si>
  <si>
    <t>Capital stock</t>
  </si>
  <si>
    <t>Capital surplus</t>
  </si>
  <si>
    <t>Description of dividend payment restrictions</t>
  </si>
  <si>
    <t>Pursuant to the Companies Act, in making a distribution of retained earnings, an entity must set aside in its legal reserve an amount equal to one-tenth of the amount of retained earnings so distributed, until its legal reserve reaches one-quarter of its capital stock.</t>
  </si>
  <si>
    <t>Percentage of retained earnings set aside for legal reserve</t>
  </si>
  <si>
    <t>10.00%</t>
  </si>
  <si>
    <t>Legal reserve</t>
  </si>
  <si>
    <t>Maximum amount available for dividends under Company Law and the Banking Law</t>
  </si>
  <si>
    <t>Minimum Common Equity Tier 1 ratio required for capital adequacy purposes</t>
  </si>
  <si>
    <t>4.50%</t>
  </si>
  <si>
    <t>Japan Gaap Additional Paid-in Capital</t>
  </si>
  <si>
    <t>Japan Gaap Retained Earnings</t>
  </si>
  <si>
    <t>Dividends (Dividends on Preferred Stock and Common Stock) (Detail) - JPY (¥) ¥ / shares in Units, ¥ in Millions</t>
  </si>
  <si>
    <t>Japan Gaap Dividends Payable [Line Items]</t>
  </si>
  <si>
    <t>Cash dividends In aggregate</t>
  </si>
  <si>
    <t>Cash dividends Per share</t>
  </si>
  <si>
    <t>In July 2016, all shares of the eleventh series class XI preferred stock were converted into common stock and cancelled. Consequently, the amount for the fiscal year does not include interim dividends.</t>
  </si>
  <si>
    <t>Accumulated Other Comprehensive Income (Changes in Each Component of Accumulated Other Comprehensive Income, Net of Tax) (Detail) - JPY (¥) ¥ in Millions</t>
  </si>
  <si>
    <t>Accumulated Other Comprehensive Income (Loss) [Line Items]</t>
  </si>
  <si>
    <t>Less: reclassification adjustments for losses (gains) included in net income</t>
  </si>
  <si>
    <t>Cumulative effect of change in accounting principles</t>
  </si>
  <si>
    <t>Balance at beginning of fiscal year, adjusted</t>
  </si>
  <si>
    <t>Net unrealized gains (losses) on available-for-sale securities</t>
  </si>
  <si>
    <t>Foreign currency translation adjustments during year</t>
  </si>
  <si>
    <t>Foreign currency translation adjustments</t>
  </si>
  <si>
    <t>Pension liability adjustments</t>
  </si>
  <si>
    <t>Accumulated Other Comprehensive Income (Amounts Reclassified Out of Accumulated Other Comprehensive Income into Net Income) (Detail)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Gain (Loss) on Investments</t>
  </si>
  <si>
    <t>Accumulated Net Unrealized Investment Gain (Loss) | Investment gains (losses) - net</t>
  </si>
  <si>
    <t>Accumulated Defined Benefit Plans Adjustment | Salaries and employee benefit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attributable to noncontrolling interests in the consolidated statements of income, respectively.</t>
  </si>
  <si>
    <t>Regulatory Matters - Additional Information (Detail) - JPY (¥) ¥ in Billions</t>
  </si>
  <si>
    <t>Japan Gaap Schedule Of Compliance With Regulatory Capital Requirements [Line Items]</t>
  </si>
  <si>
    <t>Capital adequacy ratio</t>
  </si>
  <si>
    <t>120.00%</t>
  </si>
  <si>
    <t>Increments of capital investment</t>
  </si>
  <si>
    <t>Additional Tier 1 capital</t>
  </si>
  <si>
    <t>Tier 2 capital</t>
  </si>
  <si>
    <t>Common Equity Tier 1 capital requirement, including capital conservation buffer</t>
  </si>
  <si>
    <t>7.00%</t>
  </si>
  <si>
    <t>Buffer ranging percentage</t>
  </si>
  <si>
    <t>Additional loss absorbency requirements for G-SIBs and D-SIBs</t>
  </si>
  <si>
    <t>1.00%</t>
  </si>
  <si>
    <t>Description of regulatory actions for not maintaining the minimum capital ratio concerning securities subsidiaries</t>
  </si>
  <si>
    <t>A capital ratio of less than 140% will call for regulatory reporting and a capital ratio of less than 100% may lead to a temporary suspension of all or part of the business operations and further, to the cancellation of the license to act as a securities broker and dealer.</t>
  </si>
  <si>
    <t>Minimum | G-SIB</t>
  </si>
  <si>
    <t>Minimum | Regulatory reporting</t>
  </si>
  <si>
    <t>140.00%</t>
  </si>
  <si>
    <t>Minimum | Temporary suspension</t>
  </si>
  <si>
    <t>100.00%</t>
  </si>
  <si>
    <t>Maximum</t>
  </si>
  <si>
    <t>2.50%</t>
  </si>
  <si>
    <t>Maximum | G-SIB</t>
  </si>
  <si>
    <t>Basel III</t>
  </si>
  <si>
    <t>Tier 1 capital ratio</t>
  </si>
  <si>
    <t>6.00%</t>
  </si>
  <si>
    <t>Common Equity Tier 1</t>
  </si>
  <si>
    <t>Basel III | Minimum</t>
  </si>
  <si>
    <t>8.00%</t>
  </si>
  <si>
    <t>0.25%</t>
  </si>
  <si>
    <t>Regulatory Matters (Capital Requirements and Regulatory Adjustments Over Transitional Period) (Detail)</t>
  </si>
  <si>
    <t>Countercyclical capital buffer</t>
  </si>
  <si>
    <t>Minimum total capital</t>
  </si>
  <si>
    <t>Phase-in of deductions from capital</t>
  </si>
  <si>
    <t>80.00%</t>
  </si>
  <si>
    <t>Phase out of recognition of capital instruments that no longer qualify as capital</t>
  </si>
  <si>
    <t>Capital conservation buffer</t>
  </si>
  <si>
    <t>1.25%</t>
  </si>
  <si>
    <t>0.50%</t>
  </si>
  <si>
    <t>March 2017 | Common Equity Tier 1 Capital</t>
  </si>
  <si>
    <t>March 2017 | Tier I</t>
  </si>
  <si>
    <t>40.00%</t>
  </si>
  <si>
    <t>1.875%</t>
  </si>
  <si>
    <t>0.75%</t>
  </si>
  <si>
    <t>March 2018 | Common Equity Tier 1 Capital</t>
  </si>
  <si>
    <t>March 2018 | Tier I</t>
  </si>
  <si>
    <t>March 2019 | Common Equity Tier 1 Capital</t>
  </si>
  <si>
    <t>March 2019 | Tier I</t>
  </si>
  <si>
    <t>20.00%</t>
  </si>
  <si>
    <t>March 2020 | Common Equity Tier 1 Capital</t>
  </si>
  <si>
    <t>March 2020 | Tier I</t>
  </si>
  <si>
    <t>March 2021 | Common Equity Tier 1 Capital</t>
  </si>
  <si>
    <t>March 2021 | Tier I</t>
  </si>
  <si>
    <t>March 2022 | Common Equity Tier 1 Capital</t>
  </si>
  <si>
    <t>March 2022 | Tier I</t>
  </si>
  <si>
    <t>Figures assume that the countercyclical capital buffer will continue to be 0.01% after March 2018.</t>
  </si>
  <si>
    <t>Figures assume that the additional loss absorbency requirements applied to the Group as a G-SIB and D-SIB continue to be 1.0% on a fully effective basis.</t>
  </si>
  <si>
    <t>Regulatory Matters (Capital Requirements and Regulatory Adjustments Over Transitional Period) (Parenthetical) (Detail)</t>
  </si>
  <si>
    <t>Regulatory Matters (Capital Adequacy Ratios of MHFG, MHBK, and MHTB Calculated in Accordance with Japanese GAAP and Guidelines Established by Financial Services Agency) (Detail) - JPY (¥) ¥ in Millions</t>
  </si>
  <si>
    <t>Total risk-based capital:</t>
  </si>
  <si>
    <t>Actual</t>
  </si>
  <si>
    <t>Required</t>
  </si>
  <si>
    <t>Common Equity Tier 1 capital:</t>
  </si>
  <si>
    <t>Mizuho Financial Group Inc | Consolidated</t>
  </si>
  <si>
    <t>Tier 1 capital:</t>
  </si>
  <si>
    <t>8.635%</t>
  </si>
  <si>
    <t>7.75%</t>
  </si>
  <si>
    <t>15.44%</t>
  </si>
  <si>
    <t>13.30%</t>
  </si>
  <si>
    <t>10.635%</t>
  </si>
  <si>
    <t>9.75%</t>
  </si>
  <si>
    <t>18.24%</t>
  </si>
  <si>
    <t>16.28%</t>
  </si>
  <si>
    <t>7.135%</t>
  </si>
  <si>
    <t>6.25%</t>
  </si>
  <si>
    <t>12.49%</t>
  </si>
  <si>
    <t>11.34%</t>
  </si>
  <si>
    <t>Mizuho Bank Limited | Consolidated</t>
  </si>
  <si>
    <t>15.61%</t>
  </si>
  <si>
    <t>13.34%</t>
  </si>
  <si>
    <t>18.52%</t>
  </si>
  <si>
    <t>16.20%</t>
  </si>
  <si>
    <t>12.34%</t>
  </si>
  <si>
    <t>11.16%</t>
  </si>
  <si>
    <t>Mizuho Bank Limited | Non-consolidated</t>
  </si>
  <si>
    <t>15.73%</t>
  </si>
  <si>
    <t>13.53%</t>
  </si>
  <si>
    <t>18.72%</t>
  </si>
  <si>
    <t>16.53%</t>
  </si>
  <si>
    <t>12.32%</t>
  </si>
  <si>
    <t>11.20%</t>
  </si>
  <si>
    <t>Mizuho Trust &amp; Banking Company Limited | Consolidated</t>
  </si>
  <si>
    <t>20.05%</t>
  </si>
  <si>
    <t>18.73%</t>
  </si>
  <si>
    <t>20.28%</t>
  </si>
  <si>
    <t>19.47%</t>
  </si>
  <si>
    <t>19.99%</t>
  </si>
  <si>
    <t>Mizuho Trust &amp; Banking Company Limited | Non-consolidated</t>
  </si>
  <si>
    <t>18.98%</t>
  </si>
  <si>
    <t>20.50%</t>
  </si>
  <si>
    <t>19.70%</t>
  </si>
  <si>
    <t>The required ratios disclosed above, at March 31, 2017 and 2018, include the transitional capital conservation buffer of 1.25% and 1.875%, respectively, the countercyclical capital buffer of 0% and 0.01%, respectively, and the transitional additional loss absorbency requirements for G-SIBs and D-SIBs of 0.5% and 0.75%, respectively, which are all both in addition to the regulatory minima. The respective required amounts are determined by applying the ratios to the sum of the risk weighted assets and certain other risk amounts.</t>
  </si>
  <si>
    <t>Regulatory Matters (Capital Adequacy Ratios of MHFG, MHBK, and MHTB Calculated in Accordance with Japanese GAAP and Guidelines Established by Financial Services Agency) (Parenthetical) (Detail)</t>
  </si>
  <si>
    <t>Earnings Per Common Share (Computation of Basic and Diluted Earnings Per Common Share) (Detail) - JPY (¥) ¥ / shares in Units, shares in Thousands, ¥ in Millions</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Shares:</t>
  </si>
  <si>
    <t>Weighted average common shares outstanding</t>
  </si>
  <si>
    <t>Stock options</t>
  </si>
  <si>
    <t>Weighted average common shares after assumed conversions</t>
  </si>
  <si>
    <t>Amounts per common share:</t>
  </si>
  <si>
    <t>The number of common shares after assumed conversion of the convertible preferred stock is based on the applicable conversion prices.</t>
  </si>
  <si>
    <t>Income Taxes (Components of Income Tax Expense) (Detail) - JPY (¥) ¥ in Millions</t>
  </si>
  <si>
    <t>Current:</t>
  </si>
  <si>
    <t>Total current tax expense</t>
  </si>
  <si>
    <t>Deferred:</t>
  </si>
  <si>
    <t>Total deferred tax expense (benefit)</t>
  </si>
  <si>
    <t>Income tax expense</t>
  </si>
  <si>
    <t>Income Taxes (Detailed Amounts of Tax Effects of Items Recorded Directly in Equity) (Detail) - JPY (¥) ¥ in Millions</t>
  </si>
  <si>
    <t>Net unrealized gains (losses) on available-for-sale securities:</t>
  </si>
  <si>
    <t>Unrealized gains (losses)</t>
  </si>
  <si>
    <t>Less: reclassification adjustments</t>
  </si>
  <si>
    <t>Foreign currency translation adjustments:</t>
  </si>
  <si>
    <t>Pension liability adjustments:</t>
  </si>
  <si>
    <t>Total tax effect before allocation to noncontrolling interests</t>
  </si>
  <si>
    <t>Income Taxes (Reconciliation of Income Tax Expense at Effective Statutory Tax Rate to Actual Income Tax Expense) (Detail) - JPY (¥) ¥ in Millions</t>
  </si>
  <si>
    <t>Reconciliation of Income Tax Expense Benefit and Statutory Federal Tax Rate [Line Items]</t>
  </si>
  <si>
    <t>Effective statutory tax rate</t>
  </si>
  <si>
    <t>30.86%</t>
  </si>
  <si>
    <t>33.06%</t>
  </si>
  <si>
    <t>Income tax calculated at the statutory tax rate</t>
  </si>
  <si>
    <t>Income not subject to tax</t>
  </si>
  <si>
    <t>Expenses not deductible for tax purposes</t>
  </si>
  <si>
    <t>Tax rate differentials of subsidiaries</t>
  </si>
  <si>
    <t>Change in valuation allowance</t>
  </si>
  <si>
    <t>Change in undistributed earnings of subsidiaries</t>
  </si>
  <si>
    <t>Change in net operating loss carryforwards resulting from intercompany capital transactions</t>
  </si>
  <si>
    <t>Effect of enacted change in tax rates</t>
  </si>
  <si>
    <t>Reversal of outside basis differences</t>
  </si>
  <si>
    <t>These amounts for the fiscal year ended March 31, 2017 represent mainly the reversal of an outside basis difference related to certain foreign subsidiaries due to their organizational restructuring and the related increase in the valuation allowance.</t>
  </si>
  <si>
    <t>On December 22, 2017, the President of the United States signed into law the Tax Cuts and Jobs Act, which includes a reduction in the U.S. federal corporate income tax rate from 35% to 21%. The decrease in the Group's balance of net deferred tax assets, reflecting such tax rate reductions, was recognized as an increase to Income tax expense in the fiscal year ended March 31, 2018. On the same day, the U.S. Securities and Exchange Commission issued Staff Accounting Bulletin No. 118, which specifies, among other things, that reasonable estimates of the income tax effects of tax legislation should be used, if determinable, and provides for a measurement period not to exceed 12 months for those estimates to be finalized. Modifications to the Group's estimates may occur.</t>
  </si>
  <si>
    <t>On March 29, 2016, the National Diet of Japan approved a bill affecting the statutory tax rates of MHFG and its domestic subsidiaries. As a result, the statutory tax rate in respect of MHFG's tax returns for the fiscal year ended March 31, 2017 was reduced to 30.86% from the previous rate of 32.26%, and the statutory tax rate for the fiscal year ended March 31, 2018 was the same rate.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t>
  </si>
  <si>
    <t>Income Taxes (Reconciliation of Income Tax Expense at Effective Statutory Tax Rate to Actual Income Tax Expense) (Parenthetical) (Detail)</t>
  </si>
  <si>
    <t>March 31, 2017</t>
  </si>
  <si>
    <t>March 31, 2018</t>
  </si>
  <si>
    <t>March 31, 2019 and Thereafter</t>
  </si>
  <si>
    <t>30.62%</t>
  </si>
  <si>
    <t>Income Taxes (Components of Net Deferred Tax Assets (Liabilities)) (Detail) - JPY (¥) ¥ in Millions</t>
  </si>
  <si>
    <t>Deferred tax assets:</t>
  </si>
  <si>
    <t>Trading securities</t>
  </si>
  <si>
    <t>Net operating loss carryforwards</t>
  </si>
  <si>
    <t>Deferred Tax Assets, Gross, Total</t>
  </si>
  <si>
    <t>Valuation allowance</t>
  </si>
  <si>
    <t>Deferred tax assets, net of valuation allowance</t>
  </si>
  <si>
    <t>Deferred tax liabilities:</t>
  </si>
  <si>
    <t>Available-for-sale securities</t>
  </si>
  <si>
    <t>Prepaid pension cost and accrued pension liabilities</t>
  </si>
  <si>
    <t>Undistributed earnings of subsidiaries</t>
  </si>
  <si>
    <t>Net deferred tax assets (liabilities)</t>
  </si>
  <si>
    <t>The amount includes ¥115,698 million and ¥110,729 million related to MHSC's net operating loss carryforwards resulting mainly from the organizational restructuring of certain foreign subsidiaries as of March 31, 2017 and 2018, respectively. The tax effect of the net operating loss carryforwards is substantially offset by ¥90,204 million and ¥86,189 million, respectively, of valuation allowance as a result of considering all available evidence regarding sources of future taxable income including historical trends in taxable income in the preceding periods and forecasted taxable income.</t>
  </si>
  <si>
    <t>The amount includes ¥271,266 million related to MHFG's net operating loss carryforwards resulting mainly from intercompany capital transactions as of March 31, 2017.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A portion of the net operating loss carryforwards of ¥264,234 million that expired as of March 31, 2018, resulted in a significant decrease in the deferred tax asset on the net operating loss carryforward.</t>
  </si>
  <si>
    <t>Income Taxes (Components of Net Deferred Tax Assets (Liabilities)) (Parenthetical) (Detail) - JPY (¥) ¥ in Millions</t>
  </si>
  <si>
    <t>Mar. 31, 2013</t>
  </si>
  <si>
    <t>Schedule of Deferred Income Tax Assets and Liabilities [Line Items]</t>
  </si>
  <si>
    <t>Parent Company</t>
  </si>
  <si>
    <t>Net operating loss carryforwards expired</t>
  </si>
  <si>
    <t>Mizuho Securities Company Limited</t>
  </si>
  <si>
    <t>Income Taxes (Breakdown of Net Operating Loss Carryforwards by Tax Jurisdiction) (Detail) - JPY (¥) ¥ in Millions</t>
  </si>
  <si>
    <t>Operating Loss Carryforwards [Line Items]</t>
  </si>
  <si>
    <t>Deferred tax assets, operating loss carryforwards</t>
  </si>
  <si>
    <t>Operating loss, Valuation allowance</t>
  </si>
  <si>
    <t>Deferred tax assets,Operating loss carryforward net of valuation allowance</t>
  </si>
  <si>
    <t>Japan</t>
  </si>
  <si>
    <t>United States of America</t>
  </si>
  <si>
    <t>United Kingdom</t>
  </si>
  <si>
    <t>¥4 billion of the Japan deferred tax assets of ¥117 billion is related to MHFG, the significant decrease in gross deferred tax and corresponding valuation allowance from the prior year is due to an expiration of the net operating loss carryforwards. ¥111 billion of the Japan deferred tax assets is related to MHSC, which is substantially offset by a valuation allowance, and will expire during the fiscal year ending March 31, 2026.</t>
  </si>
  <si>
    <t>¥265 billion of the Japan deferred tax assets of ¥388 billion is related to MHFG, which is offset by a full valuation allowance, and expired during the fiscal year ended March 31, 2018. In addition, ¥116 billion of the Japan deferred tax assets is related to MHSC, which is substantially offset by a valuation allowance, and will expire during the fiscal year ending March 31, 2026.</t>
  </si>
  <si>
    <t>The United Kingdom net operating loss carryforwards may be carried forward indefinitely for tax purposes.</t>
  </si>
  <si>
    <t>Income Taxes (Breakdown of Net Operating Loss Carryforwards by Tax Jurisdiction) (Parenthetical) (Detail) - JPY (¥) ¥ in Millions</t>
  </si>
  <si>
    <t>Mizuho Financial Group Inc | Japan</t>
  </si>
  <si>
    <t>Operating loss carryforwards, expiration date</t>
  </si>
  <si>
    <t>Mizuho Securities Company Limited | Japan</t>
  </si>
  <si>
    <t>Mar. 31,
		2026</t>
  </si>
  <si>
    <t>Income Taxes (Roll-forward of Valuation Allowance) (Detail) - JPY (¥) ¥ in Millions</t>
  </si>
  <si>
    <t>Valuation Allowance [Line Items]</t>
  </si>
  <si>
    <t>Changes that directly affected Income tax expense</t>
  </si>
  <si>
    <t>Expiration of net operating loss carryforwards</t>
  </si>
  <si>
    <t>Income Taxes - Additional Information (Detail) - JPY (¥) ¥ in Millions</t>
  </si>
  <si>
    <t>Income Taxes [Line Items]</t>
  </si>
  <si>
    <t>Changes that directly affected the Income tax expense</t>
  </si>
  <si>
    <t>Unrecognized tax benefits, that would affect effective tax rate</t>
  </si>
  <si>
    <t>Unrecognized tax benefits, interest and penalties</t>
  </si>
  <si>
    <t>Open tax year</t>
  </si>
  <si>
    <t>Mizuho Securities Company Limited | Restructuring Charges | Minimum</t>
  </si>
  <si>
    <t>Mizuho Securities Company Limited | Organizational Restructuring</t>
  </si>
  <si>
    <t>Income Taxes (Net Operating Losses Carryforwards by Expiration Date) (Detail) ¥ in Billions</t>
  </si>
  <si>
    <t>Defined Benefit Plan Disclosure [Line Items]</t>
  </si>
  <si>
    <t>2024 and Thereafter</t>
  </si>
  <si>
    <t>Income Taxes (Roll-forward of Unrecognized Tax Benefits) (Detail) - JPY (¥) ¥ in Millions</t>
  </si>
  <si>
    <t>Total unrecognized tax benefits at beginning of fiscal year</t>
  </si>
  <si>
    <t>Gross amount of increases (decreases) related to positions taken during prior years</t>
  </si>
  <si>
    <t>Gross amount of increases related to positions taken during the current year</t>
  </si>
  <si>
    <t>Amount of decreases related to settlements</t>
  </si>
  <si>
    <t>Total unrecognized tax benefits at end of fiscal year</t>
  </si>
  <si>
    <t>Pension and Other Employee Benefit Plans - Additional Information (Detail) - JPY (¥) ¥ in Millions</t>
  </si>
  <si>
    <t>Defined contribution plans, costs recognized in respect of contributions to the plans</t>
  </si>
  <si>
    <t>Amounts in accumulated other comprehensive income (loss) expected to be amortized as prior service cost or benefits over the next fiscal year</t>
  </si>
  <si>
    <t>Amounts in accumulated other comprehensive income (loss) expected to be amortized as actuarial gain over the next fiscal year</t>
  </si>
  <si>
    <t>Aggregated accumulated benefit obligations</t>
  </si>
  <si>
    <t>Description of requirements for lump-sum severance indemnities</t>
  </si>
  <si>
    <t>Employees with service in excess of one year are qualified to receive lump-sum severance indemnities.</t>
  </si>
  <si>
    <t>Increase of benefit obligations</t>
  </si>
  <si>
    <t>Pension plan, contribution expected to be paid during the next fiscal year</t>
  </si>
  <si>
    <t>Pension and Other Employee Benefit Plans (Components of Net Periodic Costs of Severance Indemnities and Pension Plans) (Detail) - JPY (¥) ¥ in Millions</t>
  </si>
  <si>
    <t>Service cost-benefits earned during the fiscal year</t>
  </si>
  <si>
    <t>Interest costs on projected benefit obligations</t>
  </si>
  <si>
    <t>Expected return on plan assets</t>
  </si>
  <si>
    <t>Amortization of prior service cost (benefits)</t>
  </si>
  <si>
    <t>Amortization of net actuarial loss (gain)</t>
  </si>
  <si>
    <t>Special termination benefits</t>
  </si>
  <si>
    <t>Net periodic benefit cost</t>
  </si>
  <si>
    <t>Pension and Other Employee Benefit Plans (Other Changes in Plan Assets and Benefit Obligations Recognized in Other Comprehensive Income (Loss) Before-Tax) (Detail) - JPY (¥) ¥ in Millions</t>
  </si>
  <si>
    <t>Net actuarial gain (loss)</t>
  </si>
  <si>
    <t>Prior service benefits (cost)</t>
  </si>
  <si>
    <t>Total recognized in other comprehensive income (loss) before-tax</t>
  </si>
  <si>
    <t>Pension and Other Employee Benefit Plans (Weighted-Average Assumptions Used to Determine Benefit Obligations and Net Periodic Benefit Cost) (Detail)</t>
  </si>
  <si>
    <t>Weighted-average assumptions used to determine benefit obligations at fiscal year end:</t>
  </si>
  <si>
    <t>Discount rates</t>
  </si>
  <si>
    <t>0.43%</t>
  </si>
  <si>
    <t>0.37%</t>
  </si>
  <si>
    <t>Rates of increase in future compensation levels</t>
  </si>
  <si>
    <t>1.80%</t>
  </si>
  <si>
    <t>Weighted-average assumptions used to determine net periodic benefit cost during the year:</t>
  </si>
  <si>
    <t>2.00%</t>
  </si>
  <si>
    <t>4.80%</t>
  </si>
  <si>
    <t>0.76%</t>
  </si>
  <si>
    <t>Expected rates of return on plan assets</t>
  </si>
  <si>
    <t>1.58%</t>
  </si>
  <si>
    <t>1.73%</t>
  </si>
  <si>
    <t>1.95%</t>
  </si>
  <si>
    <t>Pension and Other Employee Benefit Plans (Combined Funded Status and Amounts Recognized in Accompanying Consolidated Balance Sheets) (Detail) - JPY (¥) ¥ in Millions</t>
  </si>
  <si>
    <t>Change in benefit obligations:</t>
  </si>
  <si>
    <t>Benefit obligations at beginning of fiscal year</t>
  </si>
  <si>
    <t>Service cost</t>
  </si>
  <si>
    <t>Interest cost</t>
  </si>
  <si>
    <t>Plan participants' contributions</t>
  </si>
  <si>
    <t>Amendments</t>
  </si>
  <si>
    <t>Actuarial loss (gain)</t>
  </si>
  <si>
    <t>Benefits paid</t>
  </si>
  <si>
    <t>Lump-sum payments</t>
  </si>
  <si>
    <t>Benefit obligations at end of fiscal year</t>
  </si>
  <si>
    <t>Change in plan assets:</t>
  </si>
  <si>
    <t>Fair value of plan assets at beginning of fiscal year</t>
  </si>
  <si>
    <t>Actual return (negative return) on plan assets</t>
  </si>
  <si>
    <t>Partial withdrawal of assets from employee retirement benefits trusts</t>
  </si>
  <si>
    <t>Employer contributions</t>
  </si>
  <si>
    <t>Fair value of plan assets at end of fiscal year</t>
  </si>
  <si>
    <t>Funded status</t>
  </si>
  <si>
    <t>Amounts recognized in the consolidated balance sheets consist of:</t>
  </si>
  <si>
    <t>Accrued pension liability</t>
  </si>
  <si>
    <t>Net amount recognized</t>
  </si>
  <si>
    <t>Amounts recognized in Accumulated other comprehensive income (loss) before-tax consist of:</t>
  </si>
  <si>
    <t>In accordance with ASC 820, certain plan assets that are measured at fair value using the net asset value per share (or its equivalent) practical expedient have not been classified in the fair value hierarchy.</t>
  </si>
  <si>
    <t>During the fiscal year ended March 31, 2018, a subsidiary of MHFG partially withdrew assets from employee retirement benefit trusts, which were established for the payment of employees' severance pay and retirement pensions. Overall, the trusts remain in overfunded status as of March 31, 2018. No gains or losses have been recognized as a result of this transaction.</t>
  </si>
  <si>
    <t>Pension and Other Employee Benefit Plans (Combined Funded Status and Amounts Recognized in Accompanying Consolidated Balance Sheets) (Parenthetical) (Detail)</t>
  </si>
  <si>
    <t>Gain (loss) recognized</t>
  </si>
  <si>
    <t>Pension and Other Employee Benefit Plans (Plans with Projected Benefit Obligations in Excess of Plan Assets and Plans with Accumulated Benefit Obligations in Excess of Plan Assets) (Detail) - JPY (¥) ¥ in Millions</t>
  </si>
  <si>
    <t>Plans with projected benefit obligations in excess of plan assets:</t>
  </si>
  <si>
    <t>Projected benefit obligations</t>
  </si>
  <si>
    <t>Fair value of plan assets</t>
  </si>
  <si>
    <t>Plans with accumulated benefit obligations in excess of plan assets:</t>
  </si>
  <si>
    <t>Accumulated benefit obligations</t>
  </si>
  <si>
    <t>The plans with projected benefit obligations in excess of plan assets include those with accumulated benefit obligations in excess of plan assets</t>
  </si>
  <si>
    <t>Pension and Other Employee Benefit Plans (Target Allocation for Plan Assets Excluding those of Employee Retirement Benefit Trusts) (Detail)</t>
  </si>
  <si>
    <t>Asset category</t>
  </si>
  <si>
    <t>Plan assets</t>
  </si>
  <si>
    <t>General Account Assets</t>
  </si>
  <si>
    <t>11.00%</t>
  </si>
  <si>
    <t>Japan | Equity securities</t>
  </si>
  <si>
    <t>Japan | Debt securities</t>
  </si>
  <si>
    <t>34.00%</t>
  </si>
  <si>
    <t>Foreign | Equity securities</t>
  </si>
  <si>
    <t>25.00%</t>
  </si>
  <si>
    <t>Foreign | Debt securities</t>
  </si>
  <si>
    <t>23.00%</t>
  </si>
  <si>
    <t>General account of life insurance companies is a contract with life insurance companies which guarantees payments of principal and predetermined interest rates.</t>
  </si>
  <si>
    <t>Pension and Other Employee Benefit Plans (Fair Value of Plan Assets by Asset Category) (Detail) - JPY (¥) ¥ in Millions</t>
  </si>
  <si>
    <t>Fair values of plan assets</t>
  </si>
  <si>
    <t>General account of life insurance companies</t>
  </si>
  <si>
    <t>Other Invested Assets</t>
  </si>
  <si>
    <t>Net Asset Value</t>
  </si>
  <si>
    <t>Japan | Common stocks | Equity securities</t>
  </si>
  <si>
    <t>Japan | Pooled funds | Equity securities</t>
  </si>
  <si>
    <t>Japan | Pooled funds | Debt securities</t>
  </si>
  <si>
    <t>Japan | Government bonds | Debt securities</t>
  </si>
  <si>
    <t>Japan | Other | Debt securities</t>
  </si>
  <si>
    <t>Foreign | Common stocks | Equity securities</t>
  </si>
  <si>
    <t>Foreign | Pooled funds | Equity securities</t>
  </si>
  <si>
    <t>Foreign | Pooled funds | Debt securities</t>
  </si>
  <si>
    <t>Foreign | Government bonds | Debt securities</t>
  </si>
  <si>
    <t>Foreign | Other | Debt securities</t>
  </si>
  <si>
    <t>Level 1 | Other Invested Assets</t>
  </si>
  <si>
    <t>Level 1 | Japan | Common stocks | Equity securities</t>
  </si>
  <si>
    <t>Level 1 | Japan | Pooled funds | Equity securities</t>
  </si>
  <si>
    <t>Level 1 | Japan | Government bonds | Debt securities</t>
  </si>
  <si>
    <t>Level 1 | Foreign | Common stocks | Equity securities</t>
  </si>
  <si>
    <t>Level 1 | Foreign | Government bonds | Debt securities</t>
  </si>
  <si>
    <t>Level 2 | General account of life insurance companies</t>
  </si>
  <si>
    <t>Level 2 | Other Invested Assets</t>
  </si>
  <si>
    <t>Level 2 | Japan | Pooled funds | Equity securities</t>
  </si>
  <si>
    <t>Level 2 | Japan | Pooled funds | Debt securities</t>
  </si>
  <si>
    <t>Level 2 | Japan | Other | Debt securities</t>
  </si>
  <si>
    <t>Level 2 | Foreign | Pooled funds | Equity securities</t>
  </si>
  <si>
    <t>Level 2 | Foreign | Pooled funds | Debt securities</t>
  </si>
  <si>
    <t>Level 2 | Foreign | Government bonds | Debt securities</t>
  </si>
  <si>
    <t>Level 2 | Foreign | Other | Debt securities</t>
  </si>
  <si>
    <t>Investments in this class are measured at conversion value, which is equivalent to fair value.</t>
  </si>
  <si>
    <t>This class represents equity securities held in the employee retirement benefit trusts of ¥1,162 billion and ¥1,330 billion carried at fair value at March 31, 2017 and 2018, respectively, which are well-diversified across industries.</t>
  </si>
  <si>
    <t>These classes primarily include pension investment fund trusts. Investments in these classes are generally measured at fair value and can be redeemed within a short-term period upon request.</t>
  </si>
  <si>
    <t>Amounts primarily include cash and short-term assets carried at fair value.</t>
  </si>
  <si>
    <t>Pension and Other Employee Benefit Plans (Fair Value of Plan Assets by Asset Category) (Parenthetical) (Detail) - JPY (¥) ¥ in Millions</t>
  </si>
  <si>
    <t>Equity securities held in the employee retirement benefit trusts</t>
  </si>
  <si>
    <t>Equity securities | Common stocks | Japan</t>
  </si>
  <si>
    <t>Trust for Benefit of Employees | Equity securities | Common stocks | Japan</t>
  </si>
  <si>
    <t>Pension and Other Employee Benefit Plans (Forecasted Benefit Payments Including Effect of Expected Future Service) (Detail) ¥ in Millions</t>
  </si>
  <si>
    <t>2024-2028</t>
  </si>
  <si>
    <t>Stock-Based Compensation - Additional Information (Detail) - JPY (¥) ¥ / shares in Units, ¥ in Millions</t>
  </si>
  <si>
    <t>Share-based Compensation Arrangement by Share-based Payment Award [Line Items]</t>
  </si>
  <si>
    <t>Stock-based compensation plan, exercise price per share</t>
  </si>
  <si>
    <t>Stock-based compensation plan, weighted-average grant-date fair value</t>
  </si>
  <si>
    <t>Performance-based stock compensation, recognition period</t>
  </si>
  <si>
    <t>1 year 11 months 1 day</t>
  </si>
  <si>
    <t>Stock-based compensation plan, compensation cost recognized in income</t>
  </si>
  <si>
    <t>Compensation cost related to non-vested awards not yet recognized</t>
  </si>
  <si>
    <t>Performance-based stock compensation</t>
  </si>
  <si>
    <t>Fair value of the performance-based stock compensation vested</t>
  </si>
  <si>
    <t>Value of common stock acquired from the stock market</t>
  </si>
  <si>
    <t>MHFG Stock Plan</t>
  </si>
  <si>
    <t>Stock-based compensation plan, shares of common stock to be issued or transferred upon exercise of each of the stock acquisition rights</t>
  </si>
  <si>
    <t>Stock-based compensation plan, contractual term (in years)</t>
  </si>
  <si>
    <t>Stock-Based Compensation (Summary of Stock-Based Compensation Plan) (Detail) ¥ / shares in Units, ¥ in Millions</t>
  </si>
  <si>
    <t>Mar. 31, 2018JPY (¥)¥ / sharesshares</t>
  </si>
  <si>
    <t>Number of shares</t>
  </si>
  <si>
    <t>Outstanding at beginning of fiscal year | shares</t>
  </si>
  <si>
    <t>Exercised during fiscal year | shares</t>
  </si>
  <si>
    <t>Outstanding at end of fiscal year | shares</t>
  </si>
  <si>
    <t>Exercisable at end of fiscal year | shares</t>
  </si>
  <si>
    <t>Weighted-average exercise price</t>
  </si>
  <si>
    <t>Outstanding at beginning of fiscal year | ¥ / shares</t>
  </si>
  <si>
    <t>Exercised during fiscal year | ¥ / shares</t>
  </si>
  <si>
    <t>Outstanding at end of fiscal year | ¥ / shares</t>
  </si>
  <si>
    <t>Exercisable at end of fiscal year | ¥ / shares</t>
  </si>
  <si>
    <t>Weighted-average remaining contractual term</t>
  </si>
  <si>
    <t>Outstanding at end of fiscal year</t>
  </si>
  <si>
    <t>15 years 4 months 9 days</t>
  </si>
  <si>
    <t>Exercisable at end of fiscal year</t>
  </si>
  <si>
    <t>0 years</t>
  </si>
  <si>
    <t>Aggregate intrinsic value</t>
  </si>
  <si>
    <t>Outstanding at end of fiscal year | ¥</t>
  </si>
  <si>
    <t>Exercisable at end of fiscal year | ¥</t>
  </si>
  <si>
    <t>Stock-Based Compensation (Activities Related to Performance-based Stock Compensation) (Detail)</t>
  </si>
  <si>
    <t>Mar. 31, 2018¥ / sharesshares</t>
  </si>
  <si>
    <t>Outstanding at beginning of fiscal year</t>
  </si>
  <si>
    <t>Number of shares, Granted during fiscal year</t>
  </si>
  <si>
    <t>Number of shares, Vested during fiscal year</t>
  </si>
  <si>
    <t>Number of shares, Forfeited during fiscal year</t>
  </si>
  <si>
    <t>Weighted-average grant-date fair value, Outstanding beginning balance | ¥ / shares</t>
  </si>
  <si>
    <t>Weighted-average grant-date fair value, Granted during fiscal year | ¥ / shares</t>
  </si>
  <si>
    <t>Weighted-average grant-date fair value, Vested during fiscal year | ¥ / shares</t>
  </si>
  <si>
    <t>Weighted-average grant-date fair value, Forfeited during fiscal year | ¥ / shares</t>
  </si>
  <si>
    <t>Weighted-average grant-date fair value, Outstanding ending balance | ¥ / shares</t>
  </si>
  <si>
    <t>Derivative Financial Instruments (Summary of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Summary of 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Summary of Gains and Losses Information Related to Net Investment Hedges) (Detail) - JPY (¥) ¥ in Millions</t>
  </si>
  <si>
    <t>Effective portion recorded in OCI</t>
  </si>
  <si>
    <t>Ineffective portion recorded in income</t>
  </si>
  <si>
    <t>Financial instruments hedging foreign exchange risk</t>
  </si>
  <si>
    <t>Derivative Financial Instruments (Summary of Gains and Losses Information Related to Net Investment Hedges) (Parenthetical) (Detail) - JPY (¥) ¥ in Millions</t>
  </si>
  <si>
    <t>Accumulated other comprehensive income reclassified to earnings</t>
  </si>
  <si>
    <t>Derivative Financial Instruments (Summary of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loss of ¥5,230 million, ¥7,594 million and ¥754 million on the credit derivatives hedging the credit risk of loans during the fiscal years ended March 31, 2016, 2017 and 2018, respectively.</t>
  </si>
  <si>
    <t>Derivative Financial Instruments (Summary of Gains and Losses on Derivatives not Designated or Qualifying as Hedges) (Parenthetical) (Detail) - JPY (¥) ¥ in Millions</t>
  </si>
  <si>
    <t>Credit-related contracts | Loans related to credit derivatives</t>
  </si>
  <si>
    <t>Derivative Financial Instruments (Summary of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Quantitative Information about Derivative Instruments with Credit-risk-related Contingent Features) (Detail) - JPY (¥) ¥ in Billions</t>
  </si>
  <si>
    <t>Aggregate fair value of derivative instruments with credit-risk-related contingent features in net liability positions</t>
  </si>
  <si>
    <t>Collateral provided to counterparties in the normal course of business</t>
  </si>
  <si>
    <t>Amount required to be posted as collateral or settled immediately if credit-risk-related contingent features were triggered (Note)</t>
  </si>
  <si>
    <t>There was no amount that the Group would be required to post as collateral or settle immediately on March 31, 2018.</t>
  </si>
  <si>
    <t>Commitments and Contingencies - Additional Information (Detail) - JPY (¥) ¥ in Millions</t>
  </si>
  <si>
    <t>Commitments and Contingencies Disclosure [Line Items]</t>
  </si>
  <si>
    <t>Carrying amount of guarantees and similar obligations</t>
  </si>
  <si>
    <t>Carrying amounts of derivatives that are deemed to guarantees</t>
  </si>
  <si>
    <t>Total rental expense</t>
  </si>
  <si>
    <t>Sale Leaseback transactions accounted as an operating leases, minimum lease back periods</t>
  </si>
  <si>
    <t>Sale Leaseback transactions accounted as an operating leases, maximum lease back periods</t>
  </si>
  <si>
    <t>Sale Leaseback transactions accounted as an operating leases, total rental payment for the whole period in the original contracts</t>
  </si>
  <si>
    <t>Sale Leaseback transactions accounted as an operating leases, total rental payment for the whole period in the current contracts</t>
  </si>
  <si>
    <t>Sale Leaseback transactions accounted as an operating leases, future minimum rental payments</t>
  </si>
  <si>
    <t>Off-balance Sheet instruments</t>
  </si>
  <si>
    <t>Allowance for losses on off-balance-sheet instruments</t>
  </si>
  <si>
    <t>Commitments and Contingencies (Summary of Maximum Potential Amount of Future Payments under Guarantee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One year or less | Performance guarantees</t>
  </si>
  <si>
    <t>One year or less | Guarantees on loans</t>
  </si>
  <si>
    <t>One year or less | Guarantees on securities</t>
  </si>
  <si>
    <t>One year or less | Other guarantees</t>
  </si>
  <si>
    <t>One year or less | Guarantees for repayment of trust principal</t>
  </si>
  <si>
    <t>One year or less | Liabilities of trust accounts</t>
  </si>
  <si>
    <t>One year or less | Derivative financial instruments</t>
  </si>
  <si>
    <t>After one year through five years | Performance guarantees</t>
  </si>
  <si>
    <t>After one year through five years | Guarantees on loans</t>
  </si>
  <si>
    <t>After one year through five years | Guarantees on securities</t>
  </si>
  <si>
    <t>After one year through five years | Other guarantees</t>
  </si>
  <si>
    <t>After one year through five years | Guarantees for repayment of trust principal</t>
  </si>
  <si>
    <t>After one year through five years | Liabilities of trust accounts</t>
  </si>
  <si>
    <t>After one year through five years | Derivative financial instruments</t>
  </si>
  <si>
    <t>After five years | Performance guarantees</t>
  </si>
  <si>
    <t>After five years | Guarantees on loans</t>
  </si>
  <si>
    <t>After five years | Other guarantees</t>
  </si>
  <si>
    <t>After five years | Guarantees for repayment of trust principal</t>
  </si>
  <si>
    <t>After five years | Liabilities of trust accounts</t>
  </si>
  <si>
    <t>After five years | Derivative financial instruments</t>
  </si>
  <si>
    <t>Commitments and Contingencies (Summary of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Summary of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Commitments and Contingencies (Future Minimum Lease Payments for Capitalized Leases and Rental Payments for Operating Leases) (Detail) ¥ in Millions</t>
  </si>
  <si>
    <t>Capitalized leases</t>
  </si>
  <si>
    <t>Total minimum lease/rental payments</t>
  </si>
  <si>
    <t>Amount representing interest</t>
  </si>
  <si>
    <t>Present value of minimum lease payments</t>
  </si>
  <si>
    <t>Operating leases</t>
  </si>
  <si>
    <t>Variable Interest Entities and Securitizations (Consolidated Assets of Consolidated VIEs as well as Total Assets and Maximum Exposure to Loss for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Consolidated Balance Sheets that Relate to Variable Interests in Significant Unconsolidated VIEs) (Detail) - JPY (¥) ¥ in Millions</t>
  </si>
  <si>
    <t>Assets on balance sheets related to unconsolidated VIEs:</t>
  </si>
  <si>
    <t>Liabilities on balance sheets and maximum exposure to loss related to unconsolidated VIE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Apr. 01, 2016</t>
  </si>
  <si>
    <t>Total assets</t>
  </si>
  <si>
    <t>Total liabilities</t>
  </si>
  <si>
    <t>Debt Instrument [Member]</t>
  </si>
  <si>
    <t>Consolidated certain investment funds | Restatement Adjustment</t>
  </si>
  <si>
    <t>Deconsolidated certain investment funds | Restatement Adjustment</t>
  </si>
  <si>
    <t>Assets associated with securitization transactions</t>
  </si>
  <si>
    <t>Transferred assets continue to be carried on the consolidated balance sheets</t>
  </si>
  <si>
    <t>Assets associated with loan participation transactions</t>
  </si>
  <si>
    <t>Fee and Commission Income (Details of Fees and Commission Income) (Detail) - JPY (¥) ¥ in Millions</t>
  </si>
  <si>
    <t>Principal Transaction Revenue [Line Items]</t>
  </si>
  <si>
    <t>Securities-related business</t>
  </si>
  <si>
    <t>Deposits and lending business</t>
  </si>
  <si>
    <t>Remittance business</t>
  </si>
  <si>
    <t>Asset management business</t>
  </si>
  <si>
    <t>Trust fees</t>
  </si>
  <si>
    <t>Fees for other customer services</t>
  </si>
  <si>
    <t>Trading Account Gains and Losses (Net Trading Gains and Losses) (Detail) - JPY (¥) ¥ in Millions</t>
  </si>
  <si>
    <t>Schedule of Trading Securities and Other Trading Assets [Line Items]</t>
  </si>
  <si>
    <t>Trading account gains (losses)-net</t>
  </si>
  <si>
    <t>Foreign exchange gains (losses)-net</t>
  </si>
  <si>
    <t>Net trading gains (losses)</t>
  </si>
  <si>
    <t>Amounts include gains and losses on currency swaps.</t>
  </si>
  <si>
    <t>The net gain (loss) excluded from the assessment of the effectiveness of fair value hedges is included in the above table.</t>
  </si>
  <si>
    <t>Amounts do not include the net loss of ¥5,230 million, ¥7,594 million and ¥754 million on the credit derivatives hedging the credit risk of loans during the fiscal years ended March 31, 2016, 2017 and 2018, respectively. The net loss is recorded in Other noninterest expenses.</t>
  </si>
  <si>
    <t>Trading Account Gains and Losses (Net Trading Gains and Losses) (Parenthetical) (Detail) - JPY (¥) ¥ in Millions</t>
  </si>
  <si>
    <t>Fair Value - Additional Information (Detail) - JPY (¥) ¥ in Billions</t>
  </si>
  <si>
    <t>Fair Value, Estimate Not Practicable, Financial Statement Captions [Line Items]</t>
  </si>
  <si>
    <t>Carrying amounts of other equity interests of which fair value is not readily determinable</t>
  </si>
  <si>
    <t>The differences between the aggregate fair value and aggregate unpaid principal balance of the notes for which the fair value option has been elected</t>
  </si>
  <si>
    <t>Net unrealized gains (losses) resulting from changes in fair values of the notes</t>
  </si>
  <si>
    <t>Underlying assets, estimated remaining liquidation period</t>
  </si>
  <si>
    <t>Fair value of liabilities transferred into Level 3</t>
  </si>
  <si>
    <t>Fair value of liabilities transferred out of Level 3</t>
  </si>
  <si>
    <t>Fair value of assets transferred out of Level 3</t>
  </si>
  <si>
    <t>Trading securities sold, not yet purchased</t>
  </si>
  <si>
    <t>Fair value of assets transferred into Level 3</t>
  </si>
  <si>
    <t>Fair Value (Summary of Assets and Liabilities Measured at Fair Value on a Recurring Basis, Including Fair Value Option Elected) (Detail) - JPY (¥) ¥ in Millions</t>
  </si>
  <si>
    <t>Liabilities:</t>
  </si>
  <si>
    <t>Fair Value, Measurements, Recurring</t>
  </si>
  <si>
    <t>Total assets measured at fair value</t>
  </si>
  <si>
    <t>Total liabilities measured at fair value</t>
  </si>
  <si>
    <t>Fair Value, Measurements, Recurring | Trading securities</t>
  </si>
  <si>
    <t>Securities measured at net asset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Amounts represent items for which the Group elected the fair value option.</t>
  </si>
  <si>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7 and 2018 were ¥33 billion and ¥31 billion, respectively.</t>
  </si>
  <si>
    <t>Trading securities include foreign currency denominated securities for which the MHFG Group elected the fair value option.</t>
  </si>
  <si>
    <t>Fair Value (Summary of Assets and Liabilities Measured at Fair Value on a Recurring Basis, Including Fair Value Option Elected) (Parenthetical) (Detail) - JPY (¥) ¥ in Billions</t>
  </si>
  <si>
    <t>Fair Value, Assets and Liabilities Measured on Recurring and Nonrecurring Basis [Line Items]</t>
  </si>
  <si>
    <t>Unfunded commitments</t>
  </si>
  <si>
    <t>Fair Value (Reconciliation for All Assets and Liabilities Measured at Fair Value on a Recurring Basis Using Significant Unobservable Inputs (Level 3)) (Detail) - JPY (¥) ¥ in Billions</t>
  </si>
  <si>
    <t>Fair Value, Assets and Liabilities Measured on Recurring Basis, Unobservable Input Reconciliation [Line Items]</t>
  </si>
  <si>
    <t>Beginning Balance</t>
  </si>
  <si>
    <t>Purchases</t>
  </si>
  <si>
    <t>Sales</t>
  </si>
  <si>
    <t>Issuances</t>
  </si>
  <si>
    <t>Settlements</t>
  </si>
  <si>
    <t>Ending Balance</t>
  </si>
  <si>
    <t>Gains (losses) in OCI</t>
  </si>
  <si>
    <t>Transfers into Level 3</t>
  </si>
  <si>
    <t>Gains (losses) in Earnings</t>
  </si>
  <si>
    <t>Transfers out of level 3</t>
  </si>
  <si>
    <t>Change in unrealized gain (losses) still held</t>
  </si>
  <si>
    <t>Trading securities | Residential mortgage-backed securities</t>
  </si>
  <si>
    <t>Trading securities | Commercial mortgage-backed securities</t>
  </si>
  <si>
    <t>Trading securities | Corporate bonds and other debt securities</t>
  </si>
  <si>
    <t>Trading securities | Equity securities</t>
  </si>
  <si>
    <t>Derivative assets | Interest rate contracts</t>
  </si>
  <si>
    <t>[3],[4]</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Other noninterest income (expenses).</t>
  </si>
  <si>
    <t>Amounts represent total gains or losses recognized in earnings during the period. These gains or losses were attributable to the change in fair value relating to assets and liabilities classified as Level 3 that were still held at March 31, 2017 and 2018.</t>
  </si>
  <si>
    <t>Gains (losses) in Earnings are reported in Trading account gains (losses)-net, Foreign exchange gains (losses)-net or Other noninterest income (expenses).</t>
  </si>
  <si>
    <t>Total Level 3 derivative exposures have been netted on the table for presentation purposes only.</t>
  </si>
  <si>
    <t>Gains (losses) in OCI are reported in Other comprehensive income (loss).</t>
  </si>
  <si>
    <t>Gains (losses) in Earnings are reported in Investment gains (losses)-net.</t>
  </si>
  <si>
    <t>Fair Value (Quantitative Information about Significant Unobservable Inputs Related to Material Classes of Level 3 Assets and Liabilities) (Detail) - JPY (¥) ¥ in Billions</t>
  </si>
  <si>
    <t>Available For Sale And Trading Securities | Residential mortgage-backed securities</t>
  </si>
  <si>
    <t>Fair Value Measurements, Recurring and Nonrecurring, Valuation Techniques [Line Items]</t>
  </si>
  <si>
    <t>Principal valuation technique</t>
  </si>
  <si>
    <t>Discounted cash flow Price-based</t>
  </si>
  <si>
    <t>Available For Sale And Trading Securities | Residential mortgage-backed securities | Discounted Cash Flow Method Or Transaction Price Valuation Technique | Weighted Average</t>
  </si>
  <si>
    <t>Prepayment rate</t>
  </si>
  <si>
    <t>Default rate</t>
  </si>
  <si>
    <t>Recovery rate</t>
  </si>
  <si>
    <t>Discount margin</t>
  </si>
  <si>
    <t>0.55%</t>
  </si>
  <si>
    <t>Available For Sale And Trading Securities | Residential mortgage-backed securities | Discounted Cash Flow Method Or Transaction Price Valuation Technique | Minimum</t>
  </si>
  <si>
    <t>3.00%</t>
  </si>
  <si>
    <t>0.17%</t>
  </si>
  <si>
    <t>0.15%</t>
  </si>
  <si>
    <t>Available For Sale And Trading Securities | Residential mortgage-backed securities | Discounted Cash Flow Method Or Transaction Price Valuation Technique | Maximum</t>
  </si>
  <si>
    <t>17.00%</t>
  </si>
  <si>
    <t>18.00%</t>
  </si>
  <si>
    <t>1.70%</t>
  </si>
  <si>
    <t>Available For Sale And Trading Securities | Commercial mortgage-backed securities</t>
  </si>
  <si>
    <t>Available For Sale And Trading Securities | Commercial mortgage-backed securities | Discounted Cash Flow Method Or Transaction Price Valuation Technique | Weighted Average</t>
  </si>
  <si>
    <t>0.28%</t>
  </si>
  <si>
    <t>Available For Sale And Trading Securities | Commercial mortgage-backed securities | Discounted Cash Flow Method Or Transaction Price Valuation Technique | Minimum</t>
  </si>
  <si>
    <t>0.09%</t>
  </si>
  <si>
    <t>0.04%</t>
  </si>
  <si>
    <t>Available For Sale And Trading Securities | Commercial mortgage-backed securities | Discounted Cash Flow Method Or Transaction Price Valuation Technique | Maximum</t>
  </si>
  <si>
    <t>1.41%</t>
  </si>
  <si>
    <t>2.05%</t>
  </si>
  <si>
    <t>Available For Sale And Trading Securities | Corporate bonds and other debt securities</t>
  </si>
  <si>
    <t>Available For Sale And Trading Securities | Corporate bonds and other debt securities | Discounted Cash Flow Method Or Transaction Price Valuation Technique | Weighted Average</t>
  </si>
  <si>
    <t>36.00%</t>
  </si>
  <si>
    <t>29.00%</t>
  </si>
  <si>
    <t>68.00%</t>
  </si>
  <si>
    <t>1.15%</t>
  </si>
  <si>
    <t>1.31%</t>
  </si>
  <si>
    <t>Available For Sale And Trading Securities | Corporate bonds and other debt securities | Discounted Cash Flow Method Or Transaction Price Valuation Technique | Minimum</t>
  </si>
  <si>
    <t>26.00%</t>
  </si>
  <si>
    <t>16.00%</t>
  </si>
  <si>
    <t>60.00%</t>
  </si>
  <si>
    <t>0.12%</t>
  </si>
  <si>
    <t>0.08%</t>
  </si>
  <si>
    <t>Available For Sale And Trading Securities | Corporate bonds and other debt securities | Discounted Cash Flow Method Or Transaction Price Valuation Technique | Maximum</t>
  </si>
  <si>
    <t>37.00%</t>
  </si>
  <si>
    <t>69.00%</t>
  </si>
  <si>
    <t>11.65%</t>
  </si>
  <si>
    <t>11.81%</t>
  </si>
  <si>
    <t>Available For Sale And Trading Securities | Japanese corporate bonds and foreign corporate bonds | Discounted Cash Flow Method Or Transaction Price Valuation Technique | Weighted Average</t>
  </si>
  <si>
    <t>[1],[3]</t>
  </si>
  <si>
    <t>3.79%</t>
  </si>
  <si>
    <t>3.59%</t>
  </si>
  <si>
    <t>Available For Sale And Trading Securities | Japanese corporate bonds and foreign corporate bonds | Discounted Cash Flow Method Or Transaction Price Valuation Technique | Minimum</t>
  </si>
  <si>
    <t>0.05%</t>
  </si>
  <si>
    <t>0.10%</t>
  </si>
  <si>
    <t>Available For Sale And Trading Securities | Japanese corporate bonds and foreign corporate bonds | Discounted Cash Flow Method Or Transaction Price Valuation Technique | Maximum</t>
  </si>
  <si>
    <t>10.64%</t>
  </si>
  <si>
    <t>9.39%</t>
  </si>
  <si>
    <t>Derivative contracts | Interest rate contracts</t>
  </si>
  <si>
    <t>Internal valuation model</t>
  </si>
  <si>
    <t>Derivative contracts | Interest rate contracts | Internal Valuation Model | Minimum</t>
  </si>
  <si>
    <t>IR - IR correlation</t>
  </si>
  <si>
    <t>Derivative contracts | Interest rate contracts | Internal Valuation Model | Maximum</t>
  </si>
  <si>
    <t>63.00%</t>
  </si>
  <si>
    <t>Derivative contracts | Foreign exchange contracts</t>
  </si>
  <si>
    <t>Derivative contracts | Foreign exchange contracts | Internal Valuation Model | Minimum</t>
  </si>
  <si>
    <t>FX - IR correlation</t>
  </si>
  <si>
    <t>FX - FX correlation</t>
  </si>
  <si>
    <t>61.00%</t>
  </si>
  <si>
    <t>55.00%</t>
  </si>
  <si>
    <t>Derivative contracts | Foreign exchange contracts | Internal Valuation Model | Maximum</t>
  </si>
  <si>
    <t>53.00%</t>
  </si>
  <si>
    <t>52.00%</t>
  </si>
  <si>
    <t>Derivative contracts | Equity-related contracts</t>
  </si>
  <si>
    <t>Derivative contracts | Equity-related contracts | Internal Valuation Model | Minimum</t>
  </si>
  <si>
    <t>Equity - IR correlation</t>
  </si>
  <si>
    <t>Equity - FX correlation</t>
  </si>
  <si>
    <t>Equity volatility</t>
  </si>
  <si>
    <t>12.00%</t>
  </si>
  <si>
    <t>Derivative contracts | Equity-related contracts | Internal Valuation Model | Maximum</t>
  </si>
  <si>
    <t>41.00%</t>
  </si>
  <si>
    <t>59.00%</t>
  </si>
  <si>
    <t>Derivative contracts | Credit-related contracts</t>
  </si>
  <si>
    <t>Derivative contracts | Credit-related contracts | Internal Valuation Model | Minimum</t>
  </si>
  <si>
    <t>Credit correlation</t>
  </si>
  <si>
    <t>27.00%</t>
  </si>
  <si>
    <t>Derivative contracts | Credit-related contracts | Internal Valuation Model | Maximum</t>
  </si>
  <si>
    <t>Long-term debt | Internal Valuation Model | Minimum</t>
  </si>
  <si>
    <t>9.00%</t>
  </si>
  <si>
    <t>28.00%</t>
  </si>
  <si>
    <t>33.00%</t>
  </si>
  <si>
    <t>13.00%</t>
  </si>
  <si>
    <t>Equity correlation</t>
  </si>
  <si>
    <t>24.00%</t>
  </si>
  <si>
    <t>Long-term debt | Internal Valuation Model | Maximum</t>
  </si>
  <si>
    <t>56.00%</t>
  </si>
  <si>
    <t>Weighted averages are calculated by weighting each input by the relative fair value of the respective financial instruments.</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es.</t>
  </si>
  <si>
    <t>Fair Value (Summary of Assets and Liabilities Measured at Fair Value on a Nonrecurring Basis) (Detail) - Fair Value, Measurements, Nonrecurring - JPY (¥) ¥ in Billions</t>
  </si>
  <si>
    <t>Loans held-for-sale</t>
  </si>
  <si>
    <t>Aggregate cost</t>
  </si>
  <si>
    <t>Fair Value (Carrying Amounts and Fair Values of Certain Financial Instruments, Excluding Financial Instruments Carried at Fair Value on a Recurring Basis and Those outside Scope of ASC 825) (Detail) - JPY (¥) ¥ in Millions</t>
  </si>
  <si>
    <t>Financial liabilities:</t>
  </si>
  <si>
    <t>Carrying amount</t>
  </si>
  <si>
    <t>Financial assets:</t>
  </si>
  <si>
    <t>Cash and due from banks, interest-bearing deposits in other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29 "Offsetting of financial assets and financial liabilities" by ¥985 billion and ¥1,345 billion, at March 31, 2017 and 2018,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by Class of Underlying Collateral) (Parenthetical) (Detail) - JPY (¥) ¥ in Billions</t>
  </si>
  <si>
    <t>Amounts exceeded the gross amounts recognized in offsetting of financial assets and financial liabilities</t>
  </si>
  <si>
    <t>Related Party Transactions - Additional Information (Detail) - Loans</t>
  </si>
  <si>
    <t>Related Party Transaction [Line Items]</t>
  </si>
  <si>
    <t>Number of loans impaired</t>
  </si>
  <si>
    <t>Business Segment Information - Additional Information (Detail)</t>
  </si>
  <si>
    <t>Mar. 31, 2018Segment</t>
  </si>
  <si>
    <t>Segment Reporting Information [Line Items]</t>
  </si>
  <si>
    <t>Number of operating segments</t>
  </si>
  <si>
    <t>Business Segment Information (Reportable Segment Information Derived from Internal Management Reporting Systems, on Basis of Japanese GAAP) (Detail) - JPY (¥) ¥ in Billions</t>
  </si>
  <si>
    <t>Japan Gaap Schedule of Segment Reporting Information, by Segment [Line Items]</t>
  </si>
  <si>
    <t>Gross profits</t>
  </si>
  <si>
    <t>Net business profits (losses)</t>
  </si>
  <si>
    <t>Operating Segments [Member] | Retail And Business Banking Company</t>
  </si>
  <si>
    <t>Operating Segments [Member] | Corporate And Institutional Company</t>
  </si>
  <si>
    <t>Operating Segments [Member] | Global Corporate Company</t>
  </si>
  <si>
    <t>Operating Segments [Member] | Global Markets Company</t>
  </si>
  <si>
    <t>Operating Segments [Member] | Asset Management Company</t>
  </si>
  <si>
    <t>Following the introduction of an in-house company system based on customer segments in April 2016, segment information for the fiscal year ended March 31, 2016 was restated to reflect the relevant changes.</t>
  </si>
  <si>
    <t>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plus equity in earnings (losses) of equity method investees-net and others. Measurement of net business profits is required for regulatory reporting to the Financial Services Agency.</t>
  </si>
  <si>
    <t>"Others" includes items which should be eliminated as internal transactions between each segment on a consolidated basis.</t>
  </si>
  <si>
    <t>Beginning on April 1, 2017, new allocation methods for transactions between each segment and "Others" have been applied. Figures for the fiscal years ended March 31, 2016 and 2017 have been restated for the new allocation methods and "Equity in earnings (losses) of equity method investees-net" has been presented as a new item in connection with the use of the new allocation methods.</t>
  </si>
  <si>
    <t>Business Segment Information (Reconciliation of Total Net Business Profits under Internal Management Reporting Systems to Income Before Income Tax Expense on Consolidated Statements of Income) (Detail) - JPY (¥) ¥ in Millions</t>
  </si>
  <si>
    <t>Segment Reporting, Reconciling Item for Operating Profit (Loss) from Segment to Consolidated [Line Items]</t>
  </si>
  <si>
    <t>Net business profits</t>
  </si>
  <si>
    <t>U.S. GAAP adjustments</t>
  </si>
  <si>
    <t>(Provision) credit for loan losses</t>
  </si>
  <si>
    <t>Net gains (losses) related to equity investments</t>
  </si>
  <si>
    <t>Non-recurring personnel expense</t>
  </si>
  <si>
    <t>(Provision) credit for losses on off-balance-sheet instruments</t>
  </si>
  <si>
    <t>Others-net</t>
  </si>
  <si>
    <t>Foreign Activities (Consolidated Income Statement and Total Assets Information by Major Geographic Area) (Detail) - JPY (¥) ¥ in Millions</t>
  </si>
  <si>
    <t>Total revenue</t>
  </si>
  <si>
    <t>Total expenses</t>
  </si>
  <si>
    <t>Total assets at end of fiscal year</t>
  </si>
  <si>
    <t>Europe</t>
  </si>
  <si>
    <t>Asia/Oceania excluding Japan, and others</t>
  </si>
  <si>
    <t>Total revenue is comprised of Interest and dividend income and Noninterest income.</t>
  </si>
  <si>
    <t>Total expenses are comprised of Interest expense, Provision (credit) for loan losses and Noninterest expenses.</t>
  </si>
  <si>
    <t>Mizuho Financial Group, Inc., Parent Company (Condensed Balance Sheets) (Detail) - JPY (¥) ¥ in Millions</t>
  </si>
  <si>
    <t>Liabilities and shareholders' equity:</t>
  </si>
  <si>
    <t>Shareholders' equity</t>
  </si>
  <si>
    <t>Investments in subsidiaries and affiliated companies</t>
  </si>
  <si>
    <t>Long-term loans receivable from subsidiaries</t>
  </si>
  <si>
    <t>Short-term borrowings</t>
  </si>
  <si>
    <t>Mizuho Financial Group, Inc., Parent Company (Condensed Statements of Income) (Detail) - JPY (¥) ¥ in Millions</t>
  </si>
  <si>
    <t>Income:</t>
  </si>
  <si>
    <t>Expenses:</t>
  </si>
  <si>
    <t>Interest expense</t>
  </si>
  <si>
    <t>Equity in undistributed net income of subsidiaries</t>
  </si>
  <si>
    <t>Management fees from subsidiaries</t>
  </si>
  <si>
    <t>Interest income on loans and discounts</t>
  </si>
  <si>
    <t>Other income</t>
  </si>
  <si>
    <t>Operating expenses</t>
  </si>
  <si>
    <t>Other expense</t>
  </si>
  <si>
    <t>Parent Company | Banking Subsidiary</t>
  </si>
  <si>
    <t>Dividends from subsidiaries and affiliated companies</t>
  </si>
  <si>
    <t>Parent Company | Non Banking Subsidiaries And Affiliated Companies</t>
  </si>
  <si>
    <t>Mizuho Financial Group, Inc., Parent Company (Condensed Statements of Cash Flows) (Detail) - JPY (¥) ¥ in Millions</t>
  </si>
  <si>
    <t>Net change in short-term borrowings</t>
  </si>
  <si>
    <t>Adjustments and other</t>
  </si>
  <si>
    <t>Payments for purchases of securities of subsidiaries</t>
  </si>
  <si>
    <t>Proceeds from withdrawal of securities of subsidiaries</t>
  </si>
  <si>
    <t>Net change in other investing activities</t>
  </si>
  <si>
    <t>Net change in other financing activities</t>
  </si>
  <si>
    <t>Subsequent Events - Summary of Redeemed Preferred Securities (Detail) - Subsequent Event - Mizuho Capital Investment, Limited ¥ in Millions</t>
  </si>
  <si>
    <t>Jun. 30, 2018JPY (¥)</t>
  </si>
  <si>
    <t>Subsequent Event [Line Items]</t>
  </si>
  <si>
    <t>Aggregate redemption amount</t>
  </si>
  <si>
    <t>Reason for the redemption</t>
  </si>
  <si>
    <t>Arrival of optional redemption d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March &quot;#,##0_);_(&quot;March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sharedStrings.xml" Type="http://schemas.openxmlformats.org/officeDocument/2006/relationships/sharedStrings"/><Relationship Id="rId200" Target="styles.xml" Type="http://schemas.openxmlformats.org/officeDocument/2006/relationships/styles"/><Relationship Id="rId2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7</v>
      </c>
    </row>
    <row r="7" spans="1:2">
      <c r="A7" s="3" t="s">
        <v>10</v>
      </c>
      <c r="B7" s="3" t="s">
        <v>11</v>
      </c>
    </row>
    <row r="8" spans="1:2">
      <c r="A8" s="3" t="s">
        <v>12</v>
      </c>
      <c r="B8" s="3" t="s">
        <v>13</v>
      </c>
    </row>
    <row r="9" spans="1:2">
      <c r="A9" s="3" t="s">
        <v>14</v>
      </c>
      <c r="B9" s="3" t="s">
        <v>15</v>
      </c>
    </row>
    <row r="10" spans="1:2">
      <c r="A10" s="3" t="s">
        <v>16</v>
      </c>
      <c r="B10" s="4" t="n">
        <v>1335730</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4" t="n">
        <v>25389644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6</v>
      </c>
    </row>
    <row r="3" spans="1:2">
      <c r="A3" s="3" t="s">
        <v>233</v>
      </c>
      <c r="B3" s="3"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6</v>
      </c>
      <c r="C2" s="2" t="s">
        <v>27</v>
      </c>
      <c r="D2" s="2" t="s">
        <v>88</v>
      </c>
    </row>
    <row r="3" spans="1:4">
      <c r="A3" s="5" t="s">
        <v>908</v>
      </c>
    </row>
    <row r="4" spans="1:4">
      <c r="A4" s="3" t="s">
        <v>177</v>
      </c>
      <c r="B4" s="6" t="n">
        <v>169346</v>
      </c>
      <c r="C4" s="6" t="n">
        <v>163769</v>
      </c>
      <c r="D4" s="6" t="n">
        <v>162676</v>
      </c>
    </row>
    <row r="5" spans="1:4">
      <c r="A5" s="3" t="s">
        <v>918</v>
      </c>
    </row>
    <row r="6" spans="1:4">
      <c r="A6" s="5" t="s">
        <v>908</v>
      </c>
    </row>
    <row r="7" spans="1:4">
      <c r="A7" s="3" t="s">
        <v>918</v>
      </c>
      <c r="B7" s="4" t="n">
        <v>83734</v>
      </c>
      <c r="C7" s="4" t="n">
        <v>80430</v>
      </c>
    </row>
    <row r="8" spans="1:4">
      <c r="A8" s="3" t="s">
        <v>919</v>
      </c>
      <c r="B8" s="6" t="n">
        <v>42158</v>
      </c>
      <c r="C8" s="6" t="n">
        <v>401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0</v>
      </c>
      <c r="C1" s="2" t="s">
        <v>1</v>
      </c>
    </row>
    <row r="2" spans="1:7">
      <c r="C2" s="2" t="s">
        <v>26</v>
      </c>
      <c r="D2" s="2" t="s">
        <v>27</v>
      </c>
      <c r="F2" s="2" t="s">
        <v>88</v>
      </c>
    </row>
    <row r="3" spans="1:7">
      <c r="A3" s="5" t="s">
        <v>921</v>
      </c>
    </row>
    <row r="4" spans="1:7">
      <c r="A4" s="3" t="s">
        <v>894</v>
      </c>
      <c r="C4" s="6" t="n">
        <v>95176</v>
      </c>
      <c r="D4" s="6" t="n">
        <v>19097</v>
      </c>
      <c r="F4" s="6" t="n">
        <v>11703</v>
      </c>
    </row>
    <row r="5" spans="1:7">
      <c r="A5" s="3" t="s">
        <v>922</v>
      </c>
      <c r="D5" s="4" t="n">
        <v>76225</v>
      </c>
      <c r="E5" s="3" t="s">
        <v>106</v>
      </c>
      <c r="F5" s="4" t="n">
        <v>16470</v>
      </c>
      <c r="G5" s="3" t="s">
        <v>638</v>
      </c>
    </row>
    <row r="6" spans="1:7">
      <c r="A6" s="3" t="s">
        <v>923</v>
      </c>
      <c r="F6" s="4" t="n">
        <v>-6222</v>
      </c>
    </row>
    <row r="7" spans="1:7">
      <c r="A7" s="3" t="s">
        <v>924</v>
      </c>
      <c r="C7" s="4" t="n">
        <v>8</v>
      </c>
      <c r="D7" s="4" t="n">
        <v>-146</v>
      </c>
      <c r="F7" s="4" t="n">
        <v>-2854</v>
      </c>
    </row>
    <row r="8" spans="1:7">
      <c r="A8" s="3" t="s">
        <v>899</v>
      </c>
      <c r="C8" s="4" t="n">
        <v>95184</v>
      </c>
      <c r="D8" s="4" t="n">
        <v>95176</v>
      </c>
      <c r="F8" s="4" t="n">
        <v>19097</v>
      </c>
    </row>
    <row r="9" spans="1:7">
      <c r="A9" s="3" t="s">
        <v>925</v>
      </c>
      <c r="B9" s="3" t="s">
        <v>625</v>
      </c>
      <c r="C9" s="4" t="n">
        <v>170926</v>
      </c>
      <c r="D9" s="4" t="n">
        <v>171432</v>
      </c>
      <c r="F9" s="4" t="n">
        <v>94473</v>
      </c>
    </row>
    <row r="10" spans="1:7">
      <c r="A10" s="3" t="s">
        <v>926</v>
      </c>
      <c r="C10" s="6" t="n">
        <v>75742</v>
      </c>
      <c r="D10" s="6" t="n">
        <v>76256</v>
      </c>
      <c r="F10" s="6" t="n">
        <v>75376</v>
      </c>
    </row>
    <row r="11" spans="1:7"/>
    <row r="12" spans="1:7">
      <c r="A12" s="3" t="s">
        <v>106</v>
      </c>
      <c r="B12" s="3" t="s">
        <v>927</v>
      </c>
    </row>
    <row r="13" spans="1:7">
      <c r="A13" s="3" t="s">
        <v>638</v>
      </c>
      <c r="B13" s="3" t="s">
        <v>928</v>
      </c>
    </row>
    <row r="14" spans="1:7">
      <c r="A14" s="3" t="s">
        <v>625</v>
      </c>
      <c r="B14" s="3" t="s">
        <v>929</v>
      </c>
    </row>
  </sheetData>
  <mergeCells count="8">
    <mergeCell ref="A1:B2"/>
    <mergeCell ref="C1:G1"/>
    <mergeCell ref="D2:E2"/>
    <mergeCell ref="F2:G2"/>
    <mergeCell ref="A11:F11"/>
    <mergeCell ref="B12:F12"/>
    <mergeCell ref="B13:F13"/>
    <mergeCell ref="B14:F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6</v>
      </c>
      <c r="C2" s="2" t="s">
        <v>27</v>
      </c>
      <c r="D2" s="2" t="s">
        <v>88</v>
      </c>
    </row>
    <row r="3" spans="1:4">
      <c r="A3" s="5" t="s">
        <v>931</v>
      </c>
    </row>
    <row r="4" spans="1:4">
      <c r="A4" s="3" t="s">
        <v>932</v>
      </c>
      <c r="D4" s="6" t="n">
        <v>6222</v>
      </c>
    </row>
    <row r="5" spans="1:4">
      <c r="A5" s="3" t="s">
        <v>933</v>
      </c>
      <c r="B5" s="6" t="n">
        <v>9812</v>
      </c>
      <c r="C5" s="6" t="n">
        <v>7433</v>
      </c>
      <c r="D5" s="6" t="n">
        <v>52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4</v>
      </c>
      <c r="C1" s="2" t="s">
        <v>26</v>
      </c>
      <c r="D1" s="2" t="s">
        <v>27</v>
      </c>
    </row>
    <row r="2" spans="1:4">
      <c r="A2" s="5" t="s">
        <v>935</v>
      </c>
    </row>
    <row r="3" spans="1:4">
      <c r="A3" s="3" t="s">
        <v>936</v>
      </c>
      <c r="C3" s="6" t="n">
        <v>128826</v>
      </c>
      <c r="D3" s="6" t="n">
        <v>129793</v>
      </c>
    </row>
    <row r="4" spans="1:4">
      <c r="A4" s="3" t="s">
        <v>936</v>
      </c>
      <c r="C4" s="4" t="n">
        <v>9199</v>
      </c>
      <c r="D4" s="4" t="n">
        <v>9061</v>
      </c>
    </row>
    <row r="5" spans="1:4">
      <c r="A5" s="3" t="s">
        <v>937</v>
      </c>
      <c r="C5" s="4" t="n">
        <v>9199</v>
      </c>
      <c r="D5" s="4" t="n">
        <v>9061</v>
      </c>
    </row>
    <row r="6" spans="1:4">
      <c r="A6" s="3" t="s">
        <v>936</v>
      </c>
      <c r="C6" s="4" t="n">
        <v>138025</v>
      </c>
      <c r="D6" s="4" t="n">
        <v>138854</v>
      </c>
    </row>
    <row r="7" spans="1:4">
      <c r="A7" s="3" t="s">
        <v>938</v>
      </c>
      <c r="C7" s="4" t="n">
        <v>53578</v>
      </c>
      <c r="D7" s="4" t="n">
        <v>44707</v>
      </c>
    </row>
    <row r="8" spans="1:4">
      <c r="A8" s="3" t="s">
        <v>937</v>
      </c>
      <c r="C8" s="4" t="n">
        <v>75248</v>
      </c>
      <c r="D8" s="4" t="n">
        <v>85086</v>
      </c>
    </row>
    <row r="9" spans="1:4">
      <c r="A9" s="3" t="s">
        <v>937</v>
      </c>
      <c r="C9" s="4" t="n">
        <v>84447</v>
      </c>
      <c r="D9" s="4" t="n">
        <v>94147</v>
      </c>
    </row>
    <row r="10" spans="1:4">
      <c r="A10" s="3" t="s">
        <v>613</v>
      </c>
    </row>
    <row r="11" spans="1:4">
      <c r="A11" s="5" t="s">
        <v>935</v>
      </c>
    </row>
    <row r="12" spans="1:4">
      <c r="A12" s="3" t="s">
        <v>936</v>
      </c>
      <c r="B12" s="3" t="s">
        <v>106</v>
      </c>
      <c r="C12" s="4" t="n">
        <v>126979</v>
      </c>
      <c r="D12" s="4" t="n">
        <v>126979</v>
      </c>
    </row>
    <row r="13" spans="1:4">
      <c r="A13" s="3" t="s">
        <v>938</v>
      </c>
      <c r="B13" s="3" t="s">
        <v>106</v>
      </c>
      <c r="C13" s="4" t="n">
        <v>52237</v>
      </c>
      <c r="D13" s="4" t="n">
        <v>42517</v>
      </c>
    </row>
    <row r="14" spans="1:4">
      <c r="A14" s="3" t="s">
        <v>937</v>
      </c>
      <c r="B14" s="3" t="s">
        <v>106</v>
      </c>
      <c r="C14" s="4" t="n">
        <v>74742</v>
      </c>
      <c r="D14" s="4" t="n">
        <v>84462</v>
      </c>
    </row>
    <row r="15" spans="1:4">
      <c r="A15" s="3" t="s">
        <v>161</v>
      </c>
    </row>
    <row r="16" spans="1:4">
      <c r="A16" s="5" t="s">
        <v>935</v>
      </c>
    </row>
    <row r="17" spans="1:4">
      <c r="A17" s="3" t="s">
        <v>936</v>
      </c>
      <c r="C17" s="4" t="n">
        <v>1847</v>
      </c>
      <c r="D17" s="4" t="n">
        <v>2814</v>
      </c>
    </row>
    <row r="18" spans="1:4">
      <c r="A18" s="3" t="s">
        <v>938</v>
      </c>
      <c r="C18" s="4" t="n">
        <v>1341</v>
      </c>
      <c r="D18" s="4" t="n">
        <v>2190</v>
      </c>
    </row>
    <row r="19" spans="1:4">
      <c r="A19" s="3" t="s">
        <v>937</v>
      </c>
      <c r="C19" s="6" t="n">
        <v>506</v>
      </c>
      <c r="D19" s="6" t="n">
        <v>624</v>
      </c>
    </row>
    <row r="20" spans="1:4"/>
    <row r="21" spans="1:4">
      <c r="A21" s="3" t="s">
        <v>106</v>
      </c>
      <c r="B21" s="3" t="s">
        <v>939</v>
      </c>
    </row>
  </sheetData>
  <mergeCells count="3">
    <mergeCell ref="A1:B1"/>
    <mergeCell ref="A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941</v>
      </c>
    </row>
    <row r="2" spans="1:2">
      <c r="A2" s="5" t="s">
        <v>942</v>
      </c>
    </row>
    <row r="3" spans="1:2">
      <c r="A3" s="4" t="n">
        <v>2019</v>
      </c>
      <c r="B3" s="6" t="n">
        <v>9288</v>
      </c>
    </row>
    <row r="4" spans="1:2">
      <c r="A4" s="4" t="n">
        <v>2020</v>
      </c>
      <c r="B4" s="4" t="n">
        <v>8950</v>
      </c>
    </row>
    <row r="5" spans="1:2">
      <c r="A5" s="4" t="n">
        <v>2021</v>
      </c>
      <c r="B5" s="4" t="n">
        <v>8230</v>
      </c>
    </row>
    <row r="6" spans="1:2">
      <c r="A6" s="4" t="n">
        <v>2022</v>
      </c>
      <c r="B6" s="4" t="n">
        <v>7697</v>
      </c>
    </row>
    <row r="7" spans="1:2">
      <c r="A7" s="4" t="n">
        <v>2023</v>
      </c>
      <c r="B7" s="6" t="n">
        <v>71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6</v>
      </c>
      <c r="C1" s="2" t="s">
        <v>27</v>
      </c>
    </row>
    <row r="2" spans="1:3">
      <c r="A2" s="5" t="s">
        <v>944</v>
      </c>
    </row>
    <row r="3" spans="1:3">
      <c r="A3" s="3" t="s">
        <v>30</v>
      </c>
      <c r="B3" s="6" t="n">
        <v>37</v>
      </c>
      <c r="C3" s="6" t="n">
        <v>51</v>
      </c>
    </row>
    <row r="4" spans="1:3">
      <c r="A4" s="3" t="s">
        <v>34</v>
      </c>
      <c r="B4" s="4" t="n">
        <v>5611</v>
      </c>
      <c r="C4" s="4" t="n">
        <v>6577</v>
      </c>
    </row>
    <row r="5" spans="1:3">
      <c r="A5" s="3" t="s">
        <v>77</v>
      </c>
      <c r="B5" s="4" t="n">
        <v>6500</v>
      </c>
      <c r="C5" s="4" t="n">
        <v>8213</v>
      </c>
    </row>
    <row r="6" spans="1:3">
      <c r="A6" s="3" t="s">
        <v>236</v>
      </c>
      <c r="B6" s="4" t="n">
        <v>5229</v>
      </c>
      <c r="C6" s="4" t="n">
        <v>7468</v>
      </c>
    </row>
    <row r="7" spans="1:3">
      <c r="A7" s="3" t="s">
        <v>603</v>
      </c>
      <c r="B7" s="4" t="n">
        <v>2099</v>
      </c>
      <c r="C7" s="4" t="n">
        <v>1588</v>
      </c>
    </row>
    <row r="8" spans="1:3">
      <c r="A8" s="3" t="s">
        <v>49</v>
      </c>
      <c r="B8" s="6" t="n">
        <v>19476</v>
      </c>
      <c r="C8" s="6" t="n">
        <v>238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6</v>
      </c>
      <c r="C1" s="2" t="s">
        <v>27</v>
      </c>
    </row>
    <row r="2" spans="1:3">
      <c r="A2" s="5" t="s">
        <v>946</v>
      </c>
    </row>
    <row r="3" spans="1:3">
      <c r="A3" s="3" t="s">
        <v>95</v>
      </c>
      <c r="B3" s="6" t="n">
        <v>256</v>
      </c>
      <c r="C3" s="6" t="n">
        <v>919</v>
      </c>
    </row>
    <row r="4" spans="1:3">
      <c r="A4" s="3" t="s">
        <v>947</v>
      </c>
      <c r="B4" s="4" t="n">
        <v>5518</v>
      </c>
      <c r="C4" s="4" t="n">
        <v>6109</v>
      </c>
    </row>
    <row r="5" spans="1:3">
      <c r="A5" s="3" t="s">
        <v>948</v>
      </c>
      <c r="B5" s="4" t="n">
        <v>1193</v>
      </c>
      <c r="C5" s="4" t="n">
        <v>1460</v>
      </c>
    </row>
    <row r="6" spans="1:3">
      <c r="A6" s="3" t="s">
        <v>57</v>
      </c>
      <c r="B6" s="4" t="n">
        <v>441</v>
      </c>
      <c r="C6" s="4" t="n">
        <v>686</v>
      </c>
    </row>
    <row r="7" spans="1:3">
      <c r="A7" s="3" t="s">
        <v>63</v>
      </c>
      <c r="B7" s="4" t="n">
        <v>3179</v>
      </c>
      <c r="C7" s="4" t="n">
        <v>4220</v>
      </c>
    </row>
    <row r="8" spans="1:3">
      <c r="A8" s="3" t="s">
        <v>49</v>
      </c>
      <c r="B8" s="6" t="n">
        <v>10587</v>
      </c>
      <c r="C8" s="6" t="n">
        <v>133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6</v>
      </c>
      <c r="C1" s="2" t="s">
        <v>27</v>
      </c>
    </row>
    <row r="2" spans="1:3">
      <c r="A2" s="5" t="s">
        <v>950</v>
      </c>
    </row>
    <row r="3" spans="1:3">
      <c r="A3" s="3" t="s">
        <v>951</v>
      </c>
      <c r="B3" s="6" t="n">
        <v>45325</v>
      </c>
      <c r="C3" s="6" t="n">
        <v>44741</v>
      </c>
    </row>
    <row r="4" spans="1:3">
      <c r="A4" s="3" t="s">
        <v>952</v>
      </c>
      <c r="B4" s="4" t="n">
        <v>1589</v>
      </c>
      <c r="C4" s="4" t="n">
        <v>1462</v>
      </c>
    </row>
    <row r="5" spans="1:3">
      <c r="A5" s="3" t="s">
        <v>953</v>
      </c>
      <c r="B5" s="4" t="n">
        <v>13419</v>
      </c>
      <c r="C5" s="4" t="n">
        <v>13395</v>
      </c>
    </row>
    <row r="6" spans="1:3">
      <c r="A6" s="3" t="s">
        <v>954</v>
      </c>
      <c r="B6" s="6" t="n">
        <v>12655</v>
      </c>
      <c r="C6" s="6" t="n">
        <v>129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6</v>
      </c>
      <c r="C1" s="2" t="s">
        <v>27</v>
      </c>
    </row>
    <row r="2" spans="1:3">
      <c r="A2" s="3" t="s">
        <v>701</v>
      </c>
    </row>
    <row r="3" spans="1:3">
      <c r="A3" s="5" t="s">
        <v>956</v>
      </c>
    </row>
    <row r="4" spans="1:3">
      <c r="A4" s="3" t="s">
        <v>957</v>
      </c>
      <c r="B4" s="6" t="n">
        <v>22973137</v>
      </c>
      <c r="C4" s="6" t="n">
        <v>23640152</v>
      </c>
    </row>
    <row r="5" spans="1:3">
      <c r="A5" s="3" t="s">
        <v>712</v>
      </c>
    </row>
    <row r="6" spans="1:3">
      <c r="A6" s="5" t="s">
        <v>956</v>
      </c>
    </row>
    <row r="7" spans="1:3">
      <c r="A7" s="3" t="s">
        <v>957</v>
      </c>
      <c r="B7" s="4" t="n">
        <v>19030714</v>
      </c>
      <c r="C7" s="4" t="n">
        <v>19616400</v>
      </c>
    </row>
    <row r="8" spans="1:3">
      <c r="A8" s="3" t="s">
        <v>958</v>
      </c>
    </row>
    <row r="9" spans="1:3">
      <c r="A9" s="5" t="s">
        <v>956</v>
      </c>
    </row>
    <row r="10" spans="1:3">
      <c r="A10" s="3" t="s">
        <v>957</v>
      </c>
      <c r="B10" s="4" t="n">
        <v>17194707</v>
      </c>
      <c r="C10" s="4" t="n">
        <v>17763052</v>
      </c>
    </row>
    <row r="11" spans="1:3">
      <c r="A11" s="3" t="s">
        <v>959</v>
      </c>
    </row>
    <row r="12" spans="1:3">
      <c r="A12" s="5" t="s">
        <v>956</v>
      </c>
    </row>
    <row r="13" spans="1:3">
      <c r="A13" s="3" t="s">
        <v>957</v>
      </c>
      <c r="B13" s="4" t="n">
        <v>13426554</v>
      </c>
      <c r="C13" s="4" t="n">
        <v>14862230</v>
      </c>
    </row>
    <row r="14" spans="1:3">
      <c r="A14" s="3" t="s">
        <v>960</v>
      </c>
    </row>
    <row r="15" spans="1:3">
      <c r="A15" s="5" t="s">
        <v>956</v>
      </c>
    </row>
    <row r="16" spans="1:3">
      <c r="A16" s="3" t="s">
        <v>957</v>
      </c>
      <c r="B16" s="4" t="n">
        <v>5778430</v>
      </c>
      <c r="C16" s="4" t="n">
        <v>5877100</v>
      </c>
    </row>
    <row r="17" spans="1:3">
      <c r="A17" s="3" t="s">
        <v>961</v>
      </c>
    </row>
    <row r="18" spans="1:3">
      <c r="A18" s="5" t="s">
        <v>956</v>
      </c>
    </row>
    <row r="19" spans="1:3">
      <c r="A19" s="3" t="s">
        <v>957</v>
      </c>
      <c r="B19" s="6" t="n">
        <v>5604160</v>
      </c>
      <c r="C19" s="6" t="n">
        <v>47541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6</v>
      </c>
      <c r="C1" s="2" t="s">
        <v>27</v>
      </c>
    </row>
    <row r="2" spans="1:3">
      <c r="A2" s="5" t="s">
        <v>956</v>
      </c>
    </row>
    <row r="3" spans="1:3">
      <c r="A3" s="3" t="s">
        <v>963</v>
      </c>
      <c r="B3" s="6" t="n">
        <v>792</v>
      </c>
      <c r="C3" s="6" t="n">
        <v>7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77</v>
      </c>
      <c r="B1" s="2" t="s">
        <v>1</v>
      </c>
    </row>
    <row r="2" spans="1:2">
      <c r="B2" s="2" t="s">
        <v>26</v>
      </c>
    </row>
    <row r="3" spans="1:2">
      <c r="A3" s="3" t="s">
        <v>77</v>
      </c>
      <c r="B3" s="3"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941</v>
      </c>
    </row>
    <row r="2" spans="1:2">
      <c r="A2" s="5" t="s">
        <v>956</v>
      </c>
    </row>
    <row r="3" spans="1:2">
      <c r="A3" s="3" t="s">
        <v>49</v>
      </c>
      <c r="B3" s="6" t="n">
        <v>50908841</v>
      </c>
    </row>
    <row r="4" spans="1:2">
      <c r="A4" s="3" t="s">
        <v>965</v>
      </c>
    </row>
    <row r="5" spans="1:2">
      <c r="A5" s="5" t="s">
        <v>956</v>
      </c>
    </row>
    <row r="6" spans="1:2">
      <c r="A6" s="3" t="s">
        <v>966</v>
      </c>
      <c r="B6" s="4" t="n">
        <v>22363333</v>
      </c>
    </row>
    <row r="7" spans="1:2">
      <c r="A7" s="3" t="s">
        <v>967</v>
      </c>
      <c r="B7" s="4" t="n">
        <v>1635033</v>
      </c>
    </row>
    <row r="8" spans="1:2">
      <c r="A8" s="3" t="s">
        <v>968</v>
      </c>
      <c r="B8" s="4" t="n">
        <v>1282400</v>
      </c>
    </row>
    <row r="9" spans="1:2">
      <c r="A9" s="3" t="s">
        <v>969</v>
      </c>
      <c r="B9" s="4" t="n">
        <v>328518</v>
      </c>
    </row>
    <row r="10" spans="1:2">
      <c r="A10" s="3" t="s">
        <v>970</v>
      </c>
      <c r="B10" s="4" t="n">
        <v>361730</v>
      </c>
    </row>
    <row r="11" spans="1:2">
      <c r="A11" s="3" t="s">
        <v>971</v>
      </c>
      <c r="B11" s="4" t="n">
        <v>122211</v>
      </c>
    </row>
    <row r="12" spans="1:2">
      <c r="A12" s="3" t="s">
        <v>49</v>
      </c>
      <c r="B12" s="4" t="n">
        <v>26093225</v>
      </c>
    </row>
    <row r="13" spans="1:2">
      <c r="A13" s="3" t="s">
        <v>972</v>
      </c>
    </row>
    <row r="14" spans="1:2">
      <c r="A14" s="5" t="s">
        <v>956</v>
      </c>
    </row>
    <row r="15" spans="1:2">
      <c r="A15" s="3" t="s">
        <v>966</v>
      </c>
      <c r="B15" s="4" t="n">
        <v>5658280</v>
      </c>
    </row>
    <row r="16" spans="1:2">
      <c r="A16" s="3" t="s">
        <v>967</v>
      </c>
      <c r="B16" s="4" t="n">
        <v>120150</v>
      </c>
    </row>
    <row r="17" spans="1:2">
      <c r="A17" s="3" t="s">
        <v>49</v>
      </c>
      <c r="B17" s="4" t="n">
        <v>5778430</v>
      </c>
    </row>
    <row r="18" spans="1:2">
      <c r="A18" s="3" t="s">
        <v>973</v>
      </c>
    </row>
    <row r="19" spans="1:2">
      <c r="A19" s="5" t="s">
        <v>956</v>
      </c>
    </row>
    <row r="20" spans="1:2">
      <c r="A20" s="3" t="s">
        <v>49</v>
      </c>
      <c r="B20" s="4" t="n">
        <v>39526251</v>
      </c>
    </row>
    <row r="21" spans="1:2">
      <c r="A21" s="3" t="s">
        <v>974</v>
      </c>
    </row>
    <row r="22" spans="1:2">
      <c r="A22" s="5" t="s">
        <v>956</v>
      </c>
    </row>
    <row r="23" spans="1:2">
      <c r="A23" s="3" t="s">
        <v>49</v>
      </c>
      <c r="B23" s="4" t="n">
        <v>11382590</v>
      </c>
    </row>
    <row r="24" spans="1:2">
      <c r="A24" s="3" t="s">
        <v>975</v>
      </c>
    </row>
    <row r="25" spans="1:2">
      <c r="A25" s="5" t="s">
        <v>956</v>
      </c>
    </row>
    <row r="26" spans="1:2">
      <c r="A26" s="3" t="s">
        <v>966</v>
      </c>
      <c r="B26" s="4" t="n">
        <v>13360155</v>
      </c>
    </row>
    <row r="27" spans="1:2">
      <c r="A27" s="3" t="s">
        <v>967</v>
      </c>
      <c r="B27" s="4" t="n">
        <v>53837</v>
      </c>
    </row>
    <row r="28" spans="1:2">
      <c r="A28" s="3" t="s">
        <v>968</v>
      </c>
      <c r="B28" s="4" t="n">
        <v>2902</v>
      </c>
    </row>
    <row r="29" spans="1:2">
      <c r="A29" s="3" t="s">
        <v>969</v>
      </c>
      <c r="B29" s="4" t="n">
        <v>764</v>
      </c>
    </row>
    <row r="30" spans="1:2">
      <c r="A30" s="3" t="s">
        <v>970</v>
      </c>
      <c r="B30" s="4" t="n">
        <v>748</v>
      </c>
    </row>
    <row r="31" spans="1:2">
      <c r="A31" s="3" t="s">
        <v>971</v>
      </c>
      <c r="B31" s="4" t="n">
        <v>14620</v>
      </c>
    </row>
    <row r="32" spans="1:2">
      <c r="A32" s="3" t="s">
        <v>49</v>
      </c>
      <c r="B32" s="4" t="n">
        <v>13433026</v>
      </c>
    </row>
    <row r="33" spans="1:2">
      <c r="A33" s="3" t="s">
        <v>976</v>
      </c>
    </row>
    <row r="34" spans="1:2">
      <c r="A34" s="5" t="s">
        <v>956</v>
      </c>
    </row>
    <row r="35" spans="1:2">
      <c r="A35" s="3" t="s">
        <v>966</v>
      </c>
      <c r="B35" s="4" t="n">
        <v>5362543</v>
      </c>
    </row>
    <row r="36" spans="1:2">
      <c r="A36" s="3" t="s">
        <v>967</v>
      </c>
      <c r="B36" s="4" t="n">
        <v>176331</v>
      </c>
    </row>
    <row r="37" spans="1:2">
      <c r="A37" s="3" t="s">
        <v>968</v>
      </c>
      <c r="B37" s="4" t="n">
        <v>61224</v>
      </c>
    </row>
    <row r="38" spans="1:2">
      <c r="A38" s="3" t="s">
        <v>969</v>
      </c>
      <c r="B38" s="4" t="n">
        <v>4062</v>
      </c>
    </row>
    <row r="39" spans="1:2">
      <c r="A39" s="3" t="s">
        <v>49</v>
      </c>
      <c r="B39" s="4" t="n">
        <v>5604160</v>
      </c>
    </row>
    <row r="40" spans="1:2">
      <c r="A40" s="3" t="s">
        <v>701</v>
      </c>
    </row>
    <row r="41" spans="1:2">
      <c r="A41" s="5" t="s">
        <v>956</v>
      </c>
    </row>
    <row r="42" spans="1:2">
      <c r="A42" s="3" t="s">
        <v>966</v>
      </c>
      <c r="B42" s="4" t="n">
        <v>28021613</v>
      </c>
    </row>
    <row r="43" spans="1:2">
      <c r="A43" s="3" t="s">
        <v>967</v>
      </c>
      <c r="B43" s="4" t="n">
        <v>1755183</v>
      </c>
    </row>
    <row r="44" spans="1:2">
      <c r="A44" s="3" t="s">
        <v>968</v>
      </c>
      <c r="B44" s="4" t="n">
        <v>1282400</v>
      </c>
    </row>
    <row r="45" spans="1:2">
      <c r="A45" s="3" t="s">
        <v>969</v>
      </c>
      <c r="B45" s="4" t="n">
        <v>328518</v>
      </c>
    </row>
    <row r="46" spans="1:2">
      <c r="A46" s="3" t="s">
        <v>970</v>
      </c>
      <c r="B46" s="4" t="n">
        <v>361730</v>
      </c>
    </row>
    <row r="47" spans="1:2">
      <c r="A47" s="3" t="s">
        <v>971</v>
      </c>
      <c r="B47" s="4" t="n">
        <v>122211</v>
      </c>
    </row>
    <row r="48" spans="1:2">
      <c r="A48" s="3" t="s">
        <v>49</v>
      </c>
      <c r="B48" s="4" t="n">
        <v>31871655</v>
      </c>
    </row>
    <row r="49" spans="1:2">
      <c r="A49" s="3" t="s">
        <v>712</v>
      </c>
    </row>
    <row r="50" spans="1:2">
      <c r="A50" s="5" t="s">
        <v>956</v>
      </c>
    </row>
    <row r="51" spans="1:2">
      <c r="A51" s="3" t="s">
        <v>966</v>
      </c>
      <c r="B51" s="4" t="n">
        <v>18722698</v>
      </c>
    </row>
    <row r="52" spans="1:2">
      <c r="A52" s="3" t="s">
        <v>967</v>
      </c>
      <c r="B52" s="4" t="n">
        <v>230168</v>
      </c>
    </row>
    <row r="53" spans="1:2">
      <c r="A53" s="3" t="s">
        <v>968</v>
      </c>
      <c r="B53" s="4" t="n">
        <v>64126</v>
      </c>
    </row>
    <row r="54" spans="1:2">
      <c r="A54" s="3" t="s">
        <v>969</v>
      </c>
      <c r="B54" s="4" t="n">
        <v>4826</v>
      </c>
    </row>
    <row r="55" spans="1:2">
      <c r="A55" s="3" t="s">
        <v>970</v>
      </c>
      <c r="B55" s="4" t="n">
        <v>748</v>
      </c>
    </row>
    <row r="56" spans="1:2">
      <c r="A56" s="3" t="s">
        <v>971</v>
      </c>
      <c r="B56" s="4" t="n">
        <v>14620</v>
      </c>
    </row>
    <row r="57" spans="1:2">
      <c r="A57" s="3" t="s">
        <v>49</v>
      </c>
      <c r="B57" s="6" t="n">
        <v>190371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7</v>
      </c>
      <c r="C1" s="2" t="s">
        <v>26</v>
      </c>
      <c r="D1" s="2" t="s">
        <v>27</v>
      </c>
    </row>
    <row r="2" spans="1:4">
      <c r="A2" s="5" t="s">
        <v>978</v>
      </c>
    </row>
    <row r="3" spans="1:4">
      <c r="A3" s="3" t="s">
        <v>979</v>
      </c>
      <c r="C3" s="6" t="n">
        <v>432328</v>
      </c>
      <c r="D3" s="6" t="n">
        <v>355255</v>
      </c>
    </row>
    <row r="4" spans="1:4">
      <c r="A4" s="3" t="s">
        <v>161</v>
      </c>
      <c r="C4" s="4" t="n">
        <v>183114</v>
      </c>
      <c r="D4" s="4" t="n">
        <v>105303</v>
      </c>
    </row>
    <row r="5" spans="1:4">
      <c r="A5" s="3" t="s">
        <v>49</v>
      </c>
      <c r="C5" s="4" t="n">
        <v>1688018</v>
      </c>
      <c r="D5" s="4" t="n">
        <v>1476612</v>
      </c>
    </row>
    <row r="6" spans="1:4">
      <c r="A6" s="3" t="s">
        <v>980</v>
      </c>
    </row>
    <row r="7" spans="1:4">
      <c r="A7" s="5" t="s">
        <v>978</v>
      </c>
    </row>
    <row r="8" spans="1:4">
      <c r="A8" s="3" t="s">
        <v>981</v>
      </c>
      <c r="B8" s="3" t="s">
        <v>624</v>
      </c>
      <c r="C8" s="4" t="n">
        <v>1044591</v>
      </c>
      <c r="D8" s="4" t="n">
        <v>956447</v>
      </c>
    </row>
    <row r="9" spans="1:4">
      <c r="A9" s="3" t="s">
        <v>76</v>
      </c>
    </row>
    <row r="10" spans="1:4">
      <c r="A10" s="5" t="s">
        <v>978</v>
      </c>
    </row>
    <row r="11" spans="1:4">
      <c r="A11" s="3" t="s">
        <v>981</v>
      </c>
      <c r="B11" s="3" t="s">
        <v>982</v>
      </c>
      <c r="C11" s="4" t="n">
        <v>27985</v>
      </c>
      <c r="D11" s="4" t="n">
        <v>59607</v>
      </c>
    </row>
    <row r="12" spans="1:4">
      <c r="A12" s="3" t="s">
        <v>49</v>
      </c>
      <c r="C12" s="6" t="n">
        <v>31392</v>
      </c>
      <c r="D12" s="6" t="n">
        <v>60575</v>
      </c>
    </row>
    <row r="13" spans="1:4"/>
    <row r="14" spans="1:4">
      <c r="A14" s="3" t="s">
        <v>106</v>
      </c>
      <c r="B14" s="3" t="s">
        <v>983</v>
      </c>
    </row>
    <row r="15" spans="1:4">
      <c r="A15" s="3" t="s">
        <v>638</v>
      </c>
      <c r="B15" s="3" t="s">
        <v>984</v>
      </c>
    </row>
    <row r="16" spans="1:4">
      <c r="A16" s="3" t="s">
        <v>625</v>
      </c>
      <c r="B16" s="3" t="s">
        <v>985</v>
      </c>
    </row>
  </sheetData>
  <mergeCells count="5">
    <mergeCell ref="A1:B1"/>
    <mergeCell ref="A13:C13"/>
    <mergeCell ref="B14:C14"/>
    <mergeCell ref="B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6</v>
      </c>
      <c r="C1" s="2" t="s">
        <v>27</v>
      </c>
    </row>
    <row r="2" spans="1:3">
      <c r="A2" s="3" t="s">
        <v>76</v>
      </c>
    </row>
    <row r="3" spans="1:3">
      <c r="A3" s="5" t="s">
        <v>978</v>
      </c>
    </row>
    <row r="4" spans="1:3">
      <c r="A4" s="3" t="s">
        <v>987</v>
      </c>
      <c r="C4" s="6" t="n">
        <v>24559</v>
      </c>
    </row>
    <row r="5" spans="1:3">
      <c r="A5" s="3" t="s">
        <v>988</v>
      </c>
      <c r="B5" s="6" t="n">
        <v>27985</v>
      </c>
      <c r="C5" s="4" t="n">
        <v>35048</v>
      </c>
    </row>
    <row r="6" spans="1:3">
      <c r="A6" s="3" t="s">
        <v>980</v>
      </c>
    </row>
    <row r="7" spans="1:3">
      <c r="A7" s="5" t="s">
        <v>978</v>
      </c>
    </row>
    <row r="8" spans="1:3">
      <c r="A8" s="3" t="s">
        <v>987</v>
      </c>
      <c r="B8" s="4" t="n">
        <v>710391</v>
      </c>
      <c r="C8" s="4" t="n">
        <v>765147</v>
      </c>
    </row>
    <row r="9" spans="1:3">
      <c r="A9" s="3" t="s">
        <v>988</v>
      </c>
      <c r="B9" s="6" t="n">
        <v>334200</v>
      </c>
      <c r="C9" s="6" t="n">
        <v>191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6</v>
      </c>
      <c r="C1" s="2" t="s">
        <v>27</v>
      </c>
    </row>
    <row r="2" spans="1:3">
      <c r="A2" s="5" t="s">
        <v>990</v>
      </c>
    </row>
    <row r="3" spans="1:3">
      <c r="A3" s="3" t="s">
        <v>991</v>
      </c>
      <c r="B3" s="6" t="n">
        <v>36010</v>
      </c>
      <c r="C3" s="6" t="n">
        <v>40947</v>
      </c>
    </row>
    <row r="4" spans="1:3">
      <c r="A4" s="3" t="s">
        <v>992</v>
      </c>
      <c r="B4" s="4" t="n">
        <v>89353</v>
      </c>
      <c r="C4" s="4" t="n">
        <v>90639</v>
      </c>
    </row>
    <row r="5" spans="1:3">
      <c r="A5" s="3" t="s">
        <v>993</v>
      </c>
      <c r="B5" s="4" t="n">
        <v>9184075</v>
      </c>
      <c r="C5" s="4" t="n">
        <v>11119136</v>
      </c>
    </row>
    <row r="6" spans="1:3">
      <c r="A6" s="3" t="s">
        <v>994</v>
      </c>
      <c r="B6" s="4" t="n">
        <v>3645792</v>
      </c>
      <c r="C6" s="4" t="n">
        <v>3278692</v>
      </c>
    </row>
    <row r="7" spans="1:3">
      <c r="A7" s="3" t="s">
        <v>49</v>
      </c>
      <c r="B7" s="6" t="n">
        <v>12955230</v>
      </c>
      <c r="C7" s="6" t="n">
        <v>145294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5</v>
      </c>
      <c r="C1" s="2" t="s">
        <v>1</v>
      </c>
    </row>
    <row r="2" spans="1:4">
      <c r="C2" s="2" t="s">
        <v>26</v>
      </c>
      <c r="D2" s="2" t="s">
        <v>27</v>
      </c>
    </row>
    <row r="3" spans="1:4">
      <c r="A3" s="5" t="s">
        <v>990</v>
      </c>
    </row>
    <row r="4" spans="1:4">
      <c r="A4" s="3" t="s">
        <v>996</v>
      </c>
      <c r="C4" s="6" t="n">
        <v>12829867</v>
      </c>
      <c r="D4" s="6" t="n">
        <v>14397828</v>
      </c>
    </row>
    <row r="5" spans="1:4">
      <c r="A5" s="3" t="s">
        <v>993</v>
      </c>
    </row>
    <row r="6" spans="1:4">
      <c r="A6" s="5" t="s">
        <v>990</v>
      </c>
    </row>
    <row r="7" spans="1:4">
      <c r="A7" s="3" t="s">
        <v>996</v>
      </c>
      <c r="C7" s="4" t="n">
        <v>9184075</v>
      </c>
      <c r="D7" s="4" t="n">
        <v>11119136</v>
      </c>
    </row>
    <row r="8" spans="1:4">
      <c r="A8" s="3" t="s">
        <v>997</v>
      </c>
    </row>
    <row r="9" spans="1:4">
      <c r="A9" s="5" t="s">
        <v>990</v>
      </c>
    </row>
    <row r="10" spans="1:4">
      <c r="A10" s="3" t="s">
        <v>996</v>
      </c>
      <c r="C10" s="4" t="n">
        <v>4146989</v>
      </c>
      <c r="D10" s="4" t="n">
        <v>6011939</v>
      </c>
    </row>
    <row r="11" spans="1:4">
      <c r="A11" s="3" t="s">
        <v>998</v>
      </c>
    </row>
    <row r="12" spans="1:4">
      <c r="A12" s="5" t="s">
        <v>990</v>
      </c>
    </row>
    <row r="13" spans="1:4">
      <c r="A13" s="3" t="s">
        <v>996</v>
      </c>
      <c r="C13" s="4" t="n">
        <v>2519845</v>
      </c>
      <c r="D13" s="4" t="n">
        <v>2533715</v>
      </c>
    </row>
    <row r="14" spans="1:4">
      <c r="A14" s="3" t="s">
        <v>999</v>
      </c>
    </row>
    <row r="15" spans="1:4">
      <c r="A15" s="5" t="s">
        <v>990</v>
      </c>
    </row>
    <row r="16" spans="1:4">
      <c r="A16" s="3" t="s">
        <v>996</v>
      </c>
      <c r="C16" s="4" t="n">
        <v>233842</v>
      </c>
      <c r="D16" s="4" t="n">
        <v>172370</v>
      </c>
    </row>
    <row r="17" spans="1:4">
      <c r="A17" s="3" t="s">
        <v>1000</v>
      </c>
    </row>
    <row r="18" spans="1:4">
      <c r="A18" s="5" t="s">
        <v>990</v>
      </c>
    </row>
    <row r="19" spans="1:4">
      <c r="A19" s="3" t="s">
        <v>996</v>
      </c>
      <c r="C19" s="4" t="n">
        <v>662751</v>
      </c>
      <c r="D19" s="4" t="n">
        <v>717056</v>
      </c>
    </row>
    <row r="20" spans="1:4">
      <c r="A20" s="3" t="s">
        <v>1001</v>
      </c>
    </row>
    <row r="21" spans="1:4">
      <c r="A21" s="5" t="s">
        <v>990</v>
      </c>
    </row>
    <row r="22" spans="1:4">
      <c r="A22" s="3" t="s">
        <v>996</v>
      </c>
      <c r="C22" s="4" t="n">
        <v>1469248</v>
      </c>
      <c r="D22" s="4" t="n">
        <v>1557288</v>
      </c>
    </row>
    <row r="23" spans="1:4">
      <c r="A23" s="3" t="s">
        <v>1002</v>
      </c>
    </row>
    <row r="24" spans="1:4">
      <c r="A24" s="5" t="s">
        <v>990</v>
      </c>
    </row>
    <row r="25" spans="1:4">
      <c r="A25" s="3" t="s">
        <v>996</v>
      </c>
      <c r="C25" s="4" t="n">
        <v>151400</v>
      </c>
      <c r="D25" s="4" t="n">
        <v>126768</v>
      </c>
    </row>
    <row r="26" spans="1:4">
      <c r="A26" s="3" t="s">
        <v>994</v>
      </c>
    </row>
    <row r="27" spans="1:4">
      <c r="A27" s="5" t="s">
        <v>990</v>
      </c>
    </row>
    <row r="28" spans="1:4">
      <c r="A28" s="3" t="s">
        <v>996</v>
      </c>
      <c r="C28" s="4" t="n">
        <v>3645792</v>
      </c>
      <c r="D28" s="4" t="n">
        <v>3278692</v>
      </c>
    </row>
    <row r="29" spans="1:4">
      <c r="A29" s="3" t="s">
        <v>1003</v>
      </c>
    </row>
    <row r="30" spans="1:4">
      <c r="A30" s="5" t="s">
        <v>990</v>
      </c>
    </row>
    <row r="31" spans="1:4">
      <c r="A31" s="3" t="s">
        <v>996</v>
      </c>
      <c r="C31" s="4" t="n">
        <v>3247639</v>
      </c>
      <c r="D31" s="4" t="n">
        <v>2858445</v>
      </c>
    </row>
    <row r="32" spans="1:4">
      <c r="A32" s="3" t="s">
        <v>1004</v>
      </c>
    </row>
    <row r="33" spans="1:4">
      <c r="A33" s="5" t="s">
        <v>990</v>
      </c>
    </row>
    <row r="34" spans="1:4">
      <c r="A34" s="3" t="s">
        <v>996</v>
      </c>
      <c r="C34" s="6" t="n">
        <v>398153</v>
      </c>
      <c r="D34" s="6" t="n">
        <v>420247</v>
      </c>
    </row>
    <row r="35" spans="1:4">
      <c r="A35" s="3" t="s">
        <v>1005</v>
      </c>
    </row>
    <row r="36" spans="1:4">
      <c r="A36" s="5" t="s">
        <v>990</v>
      </c>
    </row>
    <row r="37" spans="1:4">
      <c r="A37" s="3" t="s">
        <v>1006</v>
      </c>
      <c r="B37" s="3" t="s">
        <v>106</v>
      </c>
      <c r="C37" s="3" t="s">
        <v>1007</v>
      </c>
    </row>
    <row r="38" spans="1:4">
      <c r="A38" s="3" t="s">
        <v>1008</v>
      </c>
      <c r="B38" s="3" t="s">
        <v>638</v>
      </c>
      <c r="C38" s="3" t="s">
        <v>1009</v>
      </c>
    </row>
    <row r="39" spans="1:4">
      <c r="A39" s="3" t="s">
        <v>1010</v>
      </c>
    </row>
    <row r="40" spans="1:4">
      <c r="A40" s="5" t="s">
        <v>990</v>
      </c>
    </row>
    <row r="41" spans="1:4">
      <c r="A41" s="3" t="s">
        <v>1006</v>
      </c>
      <c r="B41" s="3" t="s">
        <v>106</v>
      </c>
      <c r="C41" s="3" t="s">
        <v>1007</v>
      </c>
    </row>
    <row r="42" spans="1:4">
      <c r="A42" s="3" t="s">
        <v>1008</v>
      </c>
      <c r="B42" s="3" t="s">
        <v>638</v>
      </c>
      <c r="C42" s="3" t="s">
        <v>1009</v>
      </c>
    </row>
    <row r="43" spans="1:4">
      <c r="A43" s="3" t="s">
        <v>1011</v>
      </c>
    </row>
    <row r="44" spans="1:4">
      <c r="A44" s="5" t="s">
        <v>990</v>
      </c>
    </row>
    <row r="45" spans="1:4">
      <c r="A45" s="3" t="s">
        <v>1006</v>
      </c>
      <c r="B45" s="3" t="s">
        <v>106</v>
      </c>
      <c r="C45" s="3" t="s">
        <v>1012</v>
      </c>
    </row>
    <row r="46" spans="1:4">
      <c r="A46" s="3" t="s">
        <v>1008</v>
      </c>
      <c r="B46" s="3" t="s">
        <v>638</v>
      </c>
      <c r="C46" s="3" t="s">
        <v>1009</v>
      </c>
    </row>
    <row r="47" spans="1:4">
      <c r="A47" s="3" t="s">
        <v>1013</v>
      </c>
    </row>
    <row r="48" spans="1:4">
      <c r="A48" s="5" t="s">
        <v>990</v>
      </c>
    </row>
    <row r="49" spans="1:4">
      <c r="A49" s="3" t="s">
        <v>1006</v>
      </c>
      <c r="B49" s="3" t="s">
        <v>106</v>
      </c>
      <c r="C49" s="3" t="s">
        <v>1007</v>
      </c>
    </row>
    <row r="50" spans="1:4">
      <c r="A50" s="3" t="s">
        <v>1008</v>
      </c>
      <c r="B50" s="3" t="s">
        <v>638</v>
      </c>
      <c r="C50" s="3" t="s">
        <v>1009</v>
      </c>
    </row>
    <row r="51" spans="1:4">
      <c r="A51" s="3" t="s">
        <v>1014</v>
      </c>
    </row>
    <row r="52" spans="1:4">
      <c r="A52" s="5" t="s">
        <v>990</v>
      </c>
    </row>
    <row r="53" spans="1:4">
      <c r="A53" s="3" t="s">
        <v>1006</v>
      </c>
      <c r="B53" s="3" t="s">
        <v>106</v>
      </c>
      <c r="C53" s="3" t="s">
        <v>1007</v>
      </c>
    </row>
    <row r="54" spans="1:4">
      <c r="A54" s="3" t="s">
        <v>1008</v>
      </c>
      <c r="B54" s="3" t="s">
        <v>638</v>
      </c>
      <c r="C54" s="3" t="s">
        <v>1009</v>
      </c>
    </row>
    <row r="55" spans="1:4">
      <c r="A55" s="3" t="s">
        <v>1015</v>
      </c>
    </row>
    <row r="56" spans="1:4">
      <c r="A56" s="5" t="s">
        <v>990</v>
      </c>
    </row>
    <row r="57" spans="1:4">
      <c r="A57" s="3" t="s">
        <v>1006</v>
      </c>
      <c r="B57" s="3" t="s">
        <v>106</v>
      </c>
      <c r="C57" s="3" t="s">
        <v>1007</v>
      </c>
    </row>
    <row r="58" spans="1:4">
      <c r="A58" s="3" t="s">
        <v>1008</v>
      </c>
      <c r="B58" s="3" t="s">
        <v>638</v>
      </c>
      <c r="C58" s="3" t="s">
        <v>1016</v>
      </c>
    </row>
    <row r="59" spans="1:4">
      <c r="A59" s="3" t="s">
        <v>1017</v>
      </c>
    </row>
    <row r="60" spans="1:4">
      <c r="A60" s="5" t="s">
        <v>990</v>
      </c>
    </row>
    <row r="61" spans="1:4">
      <c r="A61" s="3" t="s">
        <v>1006</v>
      </c>
      <c r="B61" s="3" t="s">
        <v>106</v>
      </c>
      <c r="C61" s="3" t="s">
        <v>1018</v>
      </c>
    </row>
    <row r="62" spans="1:4">
      <c r="A62" s="3" t="s">
        <v>1008</v>
      </c>
      <c r="B62" s="3" t="s">
        <v>638</v>
      </c>
      <c r="C62" s="3" t="s">
        <v>1009</v>
      </c>
    </row>
    <row r="63" spans="1:4">
      <c r="A63" s="3" t="s">
        <v>1019</v>
      </c>
    </row>
    <row r="64" spans="1:4">
      <c r="A64" s="5" t="s">
        <v>990</v>
      </c>
    </row>
    <row r="65" spans="1:4">
      <c r="A65" s="3" t="s">
        <v>1006</v>
      </c>
      <c r="B65" s="3" t="s">
        <v>106</v>
      </c>
      <c r="C65" s="3" t="s">
        <v>1020</v>
      </c>
    </row>
    <row r="66" spans="1:4">
      <c r="A66" s="3" t="s">
        <v>1008</v>
      </c>
      <c r="B66" s="3" t="s">
        <v>638</v>
      </c>
      <c r="C66" s="3" t="s">
        <v>1021</v>
      </c>
    </row>
    <row r="67" spans="1:4">
      <c r="A67" s="3" t="s">
        <v>1022</v>
      </c>
    </row>
    <row r="68" spans="1:4">
      <c r="A68" s="5" t="s">
        <v>990</v>
      </c>
    </row>
    <row r="69" spans="1:4">
      <c r="A69" s="3" t="s">
        <v>1006</v>
      </c>
      <c r="B69" s="3" t="s">
        <v>106</v>
      </c>
      <c r="C69" s="3" t="s">
        <v>1023</v>
      </c>
    </row>
    <row r="70" spans="1:4">
      <c r="A70" s="3" t="s">
        <v>1024</v>
      </c>
      <c r="B70" s="3" t="s">
        <v>638</v>
      </c>
      <c r="C70" s="3" t="s">
        <v>1025</v>
      </c>
    </row>
    <row r="71" spans="1:4">
      <c r="A71" s="3" t="s">
        <v>1026</v>
      </c>
    </row>
    <row r="72" spans="1:4">
      <c r="A72" s="5" t="s">
        <v>990</v>
      </c>
    </row>
    <row r="73" spans="1:4">
      <c r="A73" s="3" t="s">
        <v>1006</v>
      </c>
      <c r="B73" s="3" t="s">
        <v>106</v>
      </c>
      <c r="C73" s="3" t="s">
        <v>1027</v>
      </c>
    </row>
    <row r="74" spans="1:4">
      <c r="A74" s="3" t="s">
        <v>1024</v>
      </c>
      <c r="B74" s="3" t="s">
        <v>638</v>
      </c>
      <c r="C74" s="3" t="s">
        <v>1028</v>
      </c>
    </row>
    <row r="75" spans="1:4">
      <c r="A75" s="3" t="s">
        <v>1029</v>
      </c>
    </row>
    <row r="76" spans="1:4">
      <c r="A76" s="5" t="s">
        <v>990</v>
      </c>
    </row>
    <row r="77" spans="1:4">
      <c r="A77" s="3" t="s">
        <v>1006</v>
      </c>
      <c r="B77" s="3" t="s">
        <v>106</v>
      </c>
      <c r="C77" s="3" t="s">
        <v>1030</v>
      </c>
    </row>
    <row r="78" spans="1:4">
      <c r="A78" s="3" t="s">
        <v>1024</v>
      </c>
      <c r="B78" s="3" t="s">
        <v>638</v>
      </c>
      <c r="C78" s="3" t="s">
        <v>1031</v>
      </c>
    </row>
    <row r="79" spans="1:4">
      <c r="A79" s="3" t="s">
        <v>1032</v>
      </c>
    </row>
    <row r="80" spans="1:4">
      <c r="A80" s="5" t="s">
        <v>990</v>
      </c>
    </row>
    <row r="81" spans="1:4">
      <c r="A81" s="3" t="s">
        <v>1006</v>
      </c>
      <c r="B81" s="3" t="s">
        <v>106</v>
      </c>
      <c r="C81" s="3" t="s">
        <v>1033</v>
      </c>
    </row>
    <row r="82" spans="1:4">
      <c r="A82" s="3" t="s">
        <v>1024</v>
      </c>
      <c r="B82" s="3" t="s">
        <v>638</v>
      </c>
      <c r="C82" s="3" t="s">
        <v>1028</v>
      </c>
    </row>
    <row r="83" spans="1:4">
      <c r="A83" s="3" t="s">
        <v>1034</v>
      </c>
    </row>
    <row r="84" spans="1:4">
      <c r="A84" s="5" t="s">
        <v>990</v>
      </c>
    </row>
    <row r="85" spans="1:4">
      <c r="A85" s="3" t="s">
        <v>1006</v>
      </c>
      <c r="B85" s="3" t="s">
        <v>106</v>
      </c>
      <c r="C85" s="3" t="s">
        <v>1035</v>
      </c>
    </row>
    <row r="86" spans="1:4">
      <c r="A86" s="3" t="s">
        <v>1024</v>
      </c>
      <c r="B86" s="3" t="s">
        <v>638</v>
      </c>
      <c r="C86" s="3" t="s">
        <v>1036</v>
      </c>
    </row>
    <row r="87" spans="1:4">
      <c r="A87" s="3" t="s">
        <v>1037</v>
      </c>
    </row>
    <row r="88" spans="1:4">
      <c r="A88" s="5" t="s">
        <v>990</v>
      </c>
    </row>
    <row r="89" spans="1:4">
      <c r="A89" s="3" t="s">
        <v>1006</v>
      </c>
      <c r="B89" s="3" t="s">
        <v>106</v>
      </c>
      <c r="C89" s="3" t="s">
        <v>1038</v>
      </c>
    </row>
    <row r="90" spans="1:4">
      <c r="A90" s="3" t="s">
        <v>1024</v>
      </c>
      <c r="B90" s="3" t="s">
        <v>638</v>
      </c>
      <c r="C90" s="3" t="s">
        <v>1039</v>
      </c>
    </row>
    <row r="91" spans="1:4">
      <c r="A91" s="3" t="s">
        <v>1040</v>
      </c>
    </row>
    <row r="92" spans="1:4">
      <c r="A92" s="5" t="s">
        <v>990</v>
      </c>
    </row>
    <row r="93" spans="1:4">
      <c r="A93" s="3" t="s">
        <v>1006</v>
      </c>
      <c r="B93" s="3" t="s">
        <v>106</v>
      </c>
      <c r="C93" s="3" t="s">
        <v>1041</v>
      </c>
    </row>
    <row r="94" spans="1:4">
      <c r="A94" s="3" t="s">
        <v>1042</v>
      </c>
    </row>
    <row r="95" spans="1:4">
      <c r="A95" s="5" t="s">
        <v>990</v>
      </c>
    </row>
    <row r="96" spans="1:4">
      <c r="A96" s="3" t="s">
        <v>1006</v>
      </c>
      <c r="B96" s="3" t="s">
        <v>106</v>
      </c>
      <c r="C96" s="3" t="s">
        <v>1043</v>
      </c>
    </row>
    <row r="97" spans="1:4">
      <c r="A97" s="3" t="s">
        <v>1024</v>
      </c>
      <c r="B97" s="3" t="s">
        <v>638</v>
      </c>
      <c r="C97" s="3" t="s">
        <v>1044</v>
      </c>
    </row>
    <row r="98" spans="1:4"/>
    <row r="99" spans="1:4">
      <c r="A99" s="3" t="s">
        <v>106</v>
      </c>
      <c r="B99" s="3" t="s">
        <v>1045</v>
      </c>
    </row>
    <row r="100" spans="1:4">
      <c r="A100" s="3" t="s">
        <v>638</v>
      </c>
      <c r="B100" s="3" t="s">
        <v>1046</v>
      </c>
    </row>
  </sheetData>
  <mergeCells count="4">
    <mergeCell ref="A1:B2"/>
    <mergeCell ref="A98:C98"/>
    <mergeCell ref="B99:C99"/>
    <mergeCell ref="B100:C10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6</v>
      </c>
      <c r="C1" s="2" t="s">
        <v>27</v>
      </c>
    </row>
    <row r="2" spans="1:3">
      <c r="A2" s="5" t="s">
        <v>990</v>
      </c>
    </row>
    <row r="3" spans="1:3">
      <c r="A3" s="4" t="n">
        <v>2019</v>
      </c>
      <c r="B3" s="6" t="n">
        <v>2492058</v>
      </c>
    </row>
    <row r="4" spans="1:3">
      <c r="A4" s="4" t="n">
        <v>2020</v>
      </c>
      <c r="B4" s="4" t="n">
        <v>1606863</v>
      </c>
    </row>
    <row r="5" spans="1:3">
      <c r="A5" s="4" t="n">
        <v>2021</v>
      </c>
      <c r="B5" s="4" t="n">
        <v>1314403</v>
      </c>
    </row>
    <row r="6" spans="1:3">
      <c r="A6" s="4" t="n">
        <v>2022</v>
      </c>
      <c r="B6" s="4" t="n">
        <v>1204785</v>
      </c>
    </row>
    <row r="7" spans="1:3">
      <c r="A7" s="4" t="n">
        <v>2023</v>
      </c>
      <c r="B7" s="4" t="n">
        <v>1068077</v>
      </c>
    </row>
    <row r="8" spans="1:3">
      <c r="A8" s="3" t="s">
        <v>1048</v>
      </c>
      <c r="B8" s="4" t="n">
        <v>5269044</v>
      </c>
    </row>
    <row r="9" spans="1:3">
      <c r="A9" s="3" t="s">
        <v>49</v>
      </c>
      <c r="B9" s="6" t="n">
        <v>12955230</v>
      </c>
      <c r="C9" s="6" t="n">
        <v>145294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9</v>
      </c>
      <c r="C1" s="2" t="s">
        <v>26</v>
      </c>
      <c r="D1" s="2" t="s">
        <v>27</v>
      </c>
    </row>
    <row r="2" spans="1:4">
      <c r="A2" s="5" t="s">
        <v>1050</v>
      </c>
    </row>
    <row r="3" spans="1:4">
      <c r="A3" s="3" t="s">
        <v>1051</v>
      </c>
      <c r="B3" s="3" t="s">
        <v>106</v>
      </c>
      <c r="C3" s="6" t="n">
        <v>1578952</v>
      </c>
      <c r="D3" s="6" t="n">
        <v>1564295</v>
      </c>
    </row>
    <row r="4" spans="1:4">
      <c r="A4" s="3" t="s">
        <v>161</v>
      </c>
      <c r="C4" s="4" t="n">
        <v>368030</v>
      </c>
      <c r="D4" s="4" t="n">
        <v>324135</v>
      </c>
    </row>
    <row r="5" spans="1:4">
      <c r="A5" s="3" t="s">
        <v>1052</v>
      </c>
      <c r="C5" s="4" t="n">
        <v>981390</v>
      </c>
      <c r="D5" s="4" t="n">
        <v>973404</v>
      </c>
    </row>
    <row r="6" spans="1:4">
      <c r="A6" s="3" t="s">
        <v>1053</v>
      </c>
      <c r="C6" s="4" t="n">
        <v>142156</v>
      </c>
      <c r="D6" s="4" t="n">
        <v>276398</v>
      </c>
    </row>
    <row r="7" spans="1:4">
      <c r="A7" s="3" t="s">
        <v>161</v>
      </c>
      <c r="C7" s="4" t="n">
        <v>965137</v>
      </c>
      <c r="D7" s="4" t="n">
        <v>336538</v>
      </c>
    </row>
    <row r="8" spans="1:4">
      <c r="A8" s="3" t="s">
        <v>1054</v>
      </c>
      <c r="C8" s="4" t="n">
        <v>874191</v>
      </c>
      <c r="D8" s="4" t="n">
        <v>682592</v>
      </c>
    </row>
    <row r="9" spans="1:4">
      <c r="A9" s="3" t="s">
        <v>1055</v>
      </c>
      <c r="C9" s="4" t="n">
        <v>126001</v>
      </c>
      <c r="D9" s="4" t="n">
        <v>122858</v>
      </c>
    </row>
    <row r="10" spans="1:4">
      <c r="A10" s="3" t="s">
        <v>1056</v>
      </c>
      <c r="C10" s="4" t="n">
        <v>86153</v>
      </c>
      <c r="D10" s="4" t="n">
        <v>26689</v>
      </c>
    </row>
    <row r="11" spans="1:4">
      <c r="A11" s="3" t="s">
        <v>161</v>
      </c>
      <c r="C11" s="4" t="n">
        <v>609624</v>
      </c>
      <c r="D11" s="4" t="n">
        <v>685420</v>
      </c>
    </row>
    <row r="12" spans="1:4">
      <c r="A12" s="3" t="s">
        <v>49</v>
      </c>
      <c r="C12" s="4" t="n">
        <v>5731634</v>
      </c>
      <c r="D12" s="4" t="n">
        <v>4992329</v>
      </c>
    </row>
    <row r="13" spans="1:4">
      <c r="A13" s="5" t="s">
        <v>1057</v>
      </c>
    </row>
    <row r="14" spans="1:4">
      <c r="A14" s="3" t="s">
        <v>1058</v>
      </c>
      <c r="B14" s="3" t="s">
        <v>106</v>
      </c>
      <c r="C14" s="4" t="n">
        <v>1410785</v>
      </c>
      <c r="D14" s="4" t="n">
        <v>1400141</v>
      </c>
    </row>
    <row r="15" spans="1:4">
      <c r="A15" s="3" t="s">
        <v>161</v>
      </c>
      <c r="C15" s="4" t="n">
        <v>455789</v>
      </c>
      <c r="D15" s="4" t="n">
        <v>481809</v>
      </c>
    </row>
    <row r="16" spans="1:4">
      <c r="A16" s="3" t="s">
        <v>1059</v>
      </c>
      <c r="B16" s="3" t="s">
        <v>638</v>
      </c>
      <c r="C16" s="4" t="n">
        <v>761685</v>
      </c>
      <c r="D16" s="4" t="n">
        <v>683324</v>
      </c>
    </row>
    <row r="17" spans="1:4">
      <c r="A17" s="3" t="s">
        <v>1060</v>
      </c>
      <c r="C17" s="4" t="n">
        <v>598524</v>
      </c>
      <c r="D17" s="4" t="n">
        <v>671691</v>
      </c>
    </row>
    <row r="18" spans="1:4">
      <c r="A18" s="3" t="s">
        <v>1061</v>
      </c>
      <c r="C18" s="4" t="n">
        <v>325038</v>
      </c>
      <c r="D18" s="4" t="n">
        <v>307066</v>
      </c>
    </row>
    <row r="19" spans="1:4">
      <c r="A19" s="3" t="s">
        <v>1062</v>
      </c>
      <c r="B19" s="3" t="s">
        <v>625</v>
      </c>
      <c r="C19" s="4" t="n">
        <v>130916</v>
      </c>
      <c r="D19" s="4" t="n">
        <v>134666</v>
      </c>
    </row>
    <row r="20" spans="1:4">
      <c r="A20" s="3" t="s">
        <v>1063</v>
      </c>
      <c r="D20" s="4" t="n">
        <v>53488</v>
      </c>
    </row>
    <row r="21" spans="1:4">
      <c r="A21" s="3" t="s">
        <v>161</v>
      </c>
      <c r="C21" s="4" t="n">
        <v>1022858</v>
      </c>
      <c r="D21" s="4" t="n">
        <v>1294340</v>
      </c>
    </row>
    <row r="22" spans="1:4">
      <c r="A22" s="3" t="s">
        <v>49</v>
      </c>
      <c r="C22" s="6" t="n">
        <v>4705595</v>
      </c>
      <c r="D22" s="6" t="n">
        <v>5026525</v>
      </c>
    </row>
    <row r="23" spans="1:4"/>
    <row r="24" spans="1:4">
      <c r="A24" s="3" t="s">
        <v>106</v>
      </c>
      <c r="B24" s="3" t="s">
        <v>1064</v>
      </c>
    </row>
    <row r="25" spans="1:4">
      <c r="A25" s="3" t="s">
        <v>638</v>
      </c>
      <c r="B25" s="3" t="s">
        <v>1065</v>
      </c>
    </row>
    <row r="26" spans="1:4">
      <c r="A26" s="3" t="s">
        <v>625</v>
      </c>
      <c r="B26" s="3" t="s">
        <v>1066</v>
      </c>
    </row>
  </sheetData>
  <mergeCells count="5">
    <mergeCell ref="A1:B1"/>
    <mergeCell ref="A23:C23"/>
    <mergeCell ref="B24:C24"/>
    <mergeCell ref="B25:C25"/>
    <mergeCell ref="B26:C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7</v>
      </c>
      <c r="C1" s="2" t="s">
        <v>26</v>
      </c>
      <c r="D1" s="2" t="s">
        <v>27</v>
      </c>
    </row>
    <row r="2" spans="1:4">
      <c r="A2" s="5" t="s">
        <v>1068</v>
      </c>
    </row>
    <row r="3" spans="1:4">
      <c r="A3" s="3" t="s">
        <v>1069</v>
      </c>
      <c r="B3" s="3" t="s">
        <v>106</v>
      </c>
      <c r="C3" s="6" t="n">
        <v>1578952</v>
      </c>
      <c r="D3" s="6" t="n">
        <v>1564295</v>
      </c>
    </row>
    <row r="4" spans="1:4">
      <c r="A4" s="3" t="s">
        <v>1070</v>
      </c>
      <c r="B4" s="3" t="s">
        <v>106</v>
      </c>
      <c r="C4" s="4" t="n">
        <v>1410785</v>
      </c>
      <c r="D4" s="4" t="n">
        <v>1400141</v>
      </c>
    </row>
    <row r="5" spans="1:4">
      <c r="A5" s="3" t="s">
        <v>76</v>
      </c>
    </row>
    <row r="6" spans="1:4">
      <c r="A6" s="5" t="s">
        <v>1068</v>
      </c>
    </row>
    <row r="7" spans="1:4">
      <c r="A7" s="3" t="s">
        <v>1069</v>
      </c>
      <c r="C7" s="4" t="n">
        <v>372395</v>
      </c>
      <c r="D7" s="4" t="n">
        <v>315870</v>
      </c>
    </row>
    <row r="8" spans="1:4">
      <c r="A8" s="3" t="s">
        <v>1070</v>
      </c>
      <c r="C8" s="6" t="n">
        <v>422060</v>
      </c>
      <c r="D8" s="6" t="n">
        <v>325090</v>
      </c>
    </row>
    <row r="9" spans="1:4"/>
    <row r="10" spans="1:4">
      <c r="A10" s="3" t="s">
        <v>106</v>
      </c>
      <c r="B10" s="3" t="s">
        <v>1064</v>
      </c>
    </row>
  </sheetData>
  <mergeCells count="3">
    <mergeCell ref="A1:B1"/>
    <mergeCell ref="A9:C9"/>
    <mergeCell ref="B10:C1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1</v>
      </c>
      <c r="C1" s="2" t="s">
        <v>1</v>
      </c>
    </row>
    <row r="2" spans="1:5">
      <c r="C2" s="2" t="s">
        <v>88</v>
      </c>
      <c r="D2" s="2" t="s">
        <v>26</v>
      </c>
      <c r="E2" s="2" t="s">
        <v>27</v>
      </c>
    </row>
    <row r="3" spans="1:5">
      <c r="A3" s="5" t="s">
        <v>1072</v>
      </c>
    </row>
    <row r="4" spans="1:5">
      <c r="A4" s="3" t="s">
        <v>1073</v>
      </c>
      <c r="C4" s="6" t="n">
        <v>914752</v>
      </c>
    </row>
    <row r="5" spans="1:5">
      <c r="A5" s="3" t="s">
        <v>1074</v>
      </c>
      <c r="C5" s="4" t="n">
        <v>4214752000</v>
      </c>
      <c r="D5" s="4" t="n">
        <v>3300000000</v>
      </c>
      <c r="E5" s="4" t="n">
        <v>4214752000</v>
      </c>
    </row>
    <row r="6" spans="1:5">
      <c r="A6" s="3" t="s">
        <v>1075</v>
      </c>
      <c r="C6" s="4" t="n">
        <v>914752000</v>
      </c>
    </row>
    <row r="7" spans="1:5">
      <c r="A7" s="3" t="s">
        <v>1076</v>
      </c>
      <c r="D7" s="4" t="n">
        <v>24829446</v>
      </c>
      <c r="E7" s="4" t="n">
        <v>19992754</v>
      </c>
    </row>
    <row r="8" spans="1:5">
      <c r="A8" s="3" t="s">
        <v>141</v>
      </c>
    </row>
    <row r="9" spans="1:5">
      <c r="A9" s="5" t="s">
        <v>1072</v>
      </c>
    </row>
    <row r="10" spans="1:5">
      <c r="A10" s="3" t="s">
        <v>1076</v>
      </c>
      <c r="C10" s="4" t="n">
        <v>815828400</v>
      </c>
    </row>
    <row r="11" spans="1:5">
      <c r="A11" s="3" t="s">
        <v>1077</v>
      </c>
    </row>
    <row r="12" spans="1:5">
      <c r="A12" s="5" t="s">
        <v>1072</v>
      </c>
    </row>
    <row r="13" spans="1:5">
      <c r="A13" s="3" t="s">
        <v>1073</v>
      </c>
      <c r="B13" s="3" t="s">
        <v>106</v>
      </c>
      <c r="C13" s="6" t="n">
        <v>914752</v>
      </c>
    </row>
    <row r="14" spans="1:5">
      <c r="A14" s="3" t="s">
        <v>1074</v>
      </c>
      <c r="B14" s="3" t="s">
        <v>624</v>
      </c>
      <c r="C14" s="4" t="n">
        <v>914752000</v>
      </c>
    </row>
    <row r="15" spans="1:5">
      <c r="A15" s="3" t="s">
        <v>1075</v>
      </c>
      <c r="B15" s="3" t="s">
        <v>106</v>
      </c>
      <c r="C15" s="4" t="n">
        <v>914752000</v>
      </c>
    </row>
    <row r="16" spans="1:5">
      <c r="A16" s="3" t="s">
        <v>1078</v>
      </c>
      <c r="B16" s="3" t="s">
        <v>106</v>
      </c>
      <c r="C16" s="6" t="n">
        <v>1000</v>
      </c>
    </row>
    <row r="17" spans="1:5">
      <c r="A17" s="3" t="s">
        <v>1079</v>
      </c>
      <c r="B17" s="3" t="s">
        <v>106</v>
      </c>
      <c r="C17" s="3" t="s">
        <v>20</v>
      </c>
    </row>
    <row r="18" spans="1:5">
      <c r="A18" s="3" t="s">
        <v>1080</v>
      </c>
    </row>
    <row r="19" spans="1:5">
      <c r="A19" s="5" t="s">
        <v>1072</v>
      </c>
    </row>
    <row r="20" spans="1:5">
      <c r="A20" s="3" t="s">
        <v>1076</v>
      </c>
      <c r="B20" s="3" t="s">
        <v>106</v>
      </c>
      <c r="C20" s="4" t="n">
        <v>815828400</v>
      </c>
    </row>
    <row r="21" spans="1:5">
      <c r="A21" s="3" t="s">
        <v>1081</v>
      </c>
    </row>
    <row r="22" spans="1:5">
      <c r="A22" s="5" t="s">
        <v>1072</v>
      </c>
    </row>
    <row r="23" spans="1:5">
      <c r="A23" s="3" t="s">
        <v>1074</v>
      </c>
      <c r="B23" s="3" t="s">
        <v>638</v>
      </c>
      <c r="E23" s="4" t="n">
        <v>914752000</v>
      </c>
    </row>
    <row r="24" spans="1:5">
      <c r="A24" s="3" t="s">
        <v>1082</v>
      </c>
    </row>
    <row r="25" spans="1:5">
      <c r="A25" s="5" t="s">
        <v>1072</v>
      </c>
    </row>
    <row r="26" spans="1:5">
      <c r="A26" s="3" t="s">
        <v>1074</v>
      </c>
      <c r="B26" s="3" t="s">
        <v>982</v>
      </c>
      <c r="C26" s="4" t="n">
        <v>900000000</v>
      </c>
      <c r="D26" s="4" t="n">
        <v>900000000</v>
      </c>
      <c r="E26" s="4" t="n">
        <v>900000000</v>
      </c>
    </row>
    <row r="27" spans="1:5">
      <c r="A27" s="3" t="s">
        <v>1083</v>
      </c>
    </row>
    <row r="28" spans="1:5">
      <c r="A28" s="5" t="s">
        <v>1072</v>
      </c>
    </row>
    <row r="29" spans="1:5">
      <c r="A29" s="3" t="s">
        <v>1074</v>
      </c>
      <c r="B29" s="3" t="s">
        <v>982</v>
      </c>
      <c r="C29" s="4" t="n">
        <v>900000000</v>
      </c>
      <c r="D29" s="4" t="n">
        <v>900000000</v>
      </c>
      <c r="E29" s="4" t="n">
        <v>900000000</v>
      </c>
    </row>
    <row r="30" spans="1:5">
      <c r="A30" s="3" t="s">
        <v>1084</v>
      </c>
    </row>
    <row r="31" spans="1:5">
      <c r="A31" s="5" t="s">
        <v>1072</v>
      </c>
    </row>
    <row r="32" spans="1:5">
      <c r="A32" s="3" t="s">
        <v>1074</v>
      </c>
      <c r="B32" s="3" t="s">
        <v>982</v>
      </c>
      <c r="C32" s="4" t="n">
        <v>900000000</v>
      </c>
      <c r="D32" s="4" t="n">
        <v>900000000</v>
      </c>
      <c r="E32" s="4" t="n">
        <v>900000000</v>
      </c>
    </row>
    <row r="33" spans="1:5">
      <c r="A33" s="3" t="s">
        <v>1085</v>
      </c>
    </row>
    <row r="34" spans="1:5">
      <c r="A34" s="5" t="s">
        <v>1072</v>
      </c>
    </row>
    <row r="35" spans="1:5">
      <c r="A35" s="3" t="s">
        <v>1074</v>
      </c>
      <c r="B35" s="3" t="s">
        <v>982</v>
      </c>
      <c r="C35" s="4" t="n">
        <v>900000000</v>
      </c>
      <c r="D35" s="4" t="n">
        <v>900000000</v>
      </c>
      <c r="E35" s="4" t="n">
        <v>900000000</v>
      </c>
    </row>
    <row r="36" spans="1:5">
      <c r="A36" s="3" t="s">
        <v>1086</v>
      </c>
    </row>
    <row r="37" spans="1:5">
      <c r="A37" s="5" t="s">
        <v>1072</v>
      </c>
    </row>
    <row r="38" spans="1:5">
      <c r="A38" s="3" t="s">
        <v>1074</v>
      </c>
      <c r="B38" s="3" t="s">
        <v>747</v>
      </c>
      <c r="C38" s="4" t="n">
        <v>900000000</v>
      </c>
      <c r="D38" s="4" t="n">
        <v>900000000</v>
      </c>
      <c r="E38" s="4" t="n">
        <v>900000000</v>
      </c>
    </row>
    <row r="39" spans="1:5">
      <c r="A39" s="3" t="s">
        <v>1087</v>
      </c>
    </row>
    <row r="40" spans="1:5">
      <c r="A40" s="5" t="s">
        <v>1072</v>
      </c>
    </row>
    <row r="41" spans="1:5">
      <c r="A41" s="3" t="s">
        <v>1074</v>
      </c>
      <c r="B41" s="3" t="s">
        <v>747</v>
      </c>
      <c r="C41" s="4" t="n">
        <v>900000000</v>
      </c>
      <c r="D41" s="4" t="n">
        <v>900000000</v>
      </c>
      <c r="E41" s="4" t="n">
        <v>900000000</v>
      </c>
    </row>
    <row r="42" spans="1:5">
      <c r="A42" s="3" t="s">
        <v>1088</v>
      </c>
    </row>
    <row r="43" spans="1:5">
      <c r="A43" s="5" t="s">
        <v>1072</v>
      </c>
    </row>
    <row r="44" spans="1:5">
      <c r="A44" s="3" t="s">
        <v>1074</v>
      </c>
      <c r="B44" s="3" t="s">
        <v>747</v>
      </c>
      <c r="C44" s="4" t="n">
        <v>900000000</v>
      </c>
      <c r="D44" s="4" t="n">
        <v>900000000</v>
      </c>
      <c r="E44" s="4" t="n">
        <v>900000000</v>
      </c>
    </row>
    <row r="45" spans="1:5">
      <c r="A45" s="3" t="s">
        <v>1089</v>
      </c>
    </row>
    <row r="46" spans="1:5">
      <c r="A46" s="5" t="s">
        <v>1072</v>
      </c>
    </row>
    <row r="47" spans="1:5">
      <c r="A47" s="3" t="s">
        <v>1074</v>
      </c>
      <c r="B47" s="3" t="s">
        <v>747</v>
      </c>
      <c r="C47" s="4" t="n">
        <v>900000000</v>
      </c>
      <c r="D47" s="4" t="n">
        <v>900000000</v>
      </c>
      <c r="E47" s="4" t="n">
        <v>900000000</v>
      </c>
    </row>
    <row r="48" spans="1:5">
      <c r="A48" s="3" t="s">
        <v>1090</v>
      </c>
    </row>
    <row r="49" spans="1:5">
      <c r="A49" s="5" t="s">
        <v>1072</v>
      </c>
    </row>
    <row r="50" spans="1:5">
      <c r="A50" s="3" t="s">
        <v>1074</v>
      </c>
      <c r="B50" s="3" t="s">
        <v>758</v>
      </c>
      <c r="C50" s="4" t="n">
        <v>1500000000</v>
      </c>
      <c r="D50" s="4" t="n">
        <v>1500000000</v>
      </c>
      <c r="E50" s="4" t="n">
        <v>1500000000</v>
      </c>
    </row>
    <row r="51" spans="1:5">
      <c r="A51" s="3" t="s">
        <v>1091</v>
      </c>
    </row>
    <row r="52" spans="1:5">
      <c r="A52" s="5" t="s">
        <v>1072</v>
      </c>
    </row>
    <row r="53" spans="1:5">
      <c r="A53" s="3" t="s">
        <v>1074</v>
      </c>
      <c r="B53" s="3" t="s">
        <v>758</v>
      </c>
      <c r="C53" s="4" t="n">
        <v>1500000000</v>
      </c>
      <c r="D53" s="4" t="n">
        <v>1500000000</v>
      </c>
      <c r="E53" s="4" t="n">
        <v>1500000000</v>
      </c>
    </row>
    <row r="54" spans="1:5">
      <c r="A54" s="3" t="s">
        <v>1092</v>
      </c>
    </row>
    <row r="55" spans="1:5">
      <c r="A55" s="5" t="s">
        <v>1072</v>
      </c>
    </row>
    <row r="56" spans="1:5">
      <c r="A56" s="3" t="s">
        <v>1074</v>
      </c>
      <c r="B56" s="3" t="s">
        <v>758</v>
      </c>
      <c r="C56" s="4" t="n">
        <v>1500000000</v>
      </c>
      <c r="D56" s="4" t="n">
        <v>1500000000</v>
      </c>
      <c r="E56" s="4" t="n">
        <v>1500000000</v>
      </c>
    </row>
    <row r="57" spans="1:5">
      <c r="A57" s="3" t="s">
        <v>1093</v>
      </c>
    </row>
    <row r="58" spans="1:5">
      <c r="A58" s="5" t="s">
        <v>1072</v>
      </c>
    </row>
    <row r="59" spans="1:5">
      <c r="A59" s="3" t="s">
        <v>1074</v>
      </c>
      <c r="B59" s="3" t="s">
        <v>758</v>
      </c>
      <c r="C59" s="4" t="n">
        <v>1500000000</v>
      </c>
      <c r="D59" s="4" t="n">
        <v>1500000000</v>
      </c>
      <c r="E59" s="4" t="n">
        <v>1500000000</v>
      </c>
    </row>
    <row r="60" spans="1:5"/>
    <row r="61" spans="1:5">
      <c r="A61" s="3" t="s">
        <v>106</v>
      </c>
      <c r="B61" s="3" t="s">
        <v>1094</v>
      </c>
    </row>
    <row r="62" spans="1:5">
      <c r="A62" s="3" t="s">
        <v>638</v>
      </c>
      <c r="B62" s="3" t="s">
        <v>1095</v>
      </c>
    </row>
    <row r="63" spans="1:5">
      <c r="A63" s="3" t="s">
        <v>625</v>
      </c>
      <c r="B63" s="3" t="s">
        <v>1096</v>
      </c>
    </row>
    <row r="64" spans="1:5">
      <c r="A64" s="3" t="s">
        <v>633</v>
      </c>
      <c r="B64" s="3" t="s">
        <v>1097</v>
      </c>
    </row>
    <row r="65" spans="1:5">
      <c r="A65" s="3" t="s">
        <v>635</v>
      </c>
      <c r="B65" s="3" t="s">
        <v>1098</v>
      </c>
    </row>
  </sheetData>
  <mergeCells count="7">
    <mergeCell ref="A1:B2"/>
    <mergeCell ref="A60:D60"/>
    <mergeCell ref="B61:D61"/>
    <mergeCell ref="B62:D62"/>
    <mergeCell ref="B63:D63"/>
    <mergeCell ref="B64:D64"/>
    <mergeCell ref="B65:D6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9</v>
      </c>
      <c r="B1" s="2" t="s">
        <v>26</v>
      </c>
      <c r="C1" s="2" t="s">
        <v>27</v>
      </c>
      <c r="D1" s="2" t="s">
        <v>88</v>
      </c>
    </row>
    <row r="2" spans="1:4">
      <c r="A2" s="5" t="s">
        <v>1072</v>
      </c>
    </row>
    <row r="3" spans="1:4">
      <c r="A3" s="3" t="s">
        <v>1074</v>
      </c>
      <c r="B3" s="4" t="n">
        <v>3300000000</v>
      </c>
      <c r="C3" s="4" t="n">
        <v>4214752000</v>
      </c>
      <c r="D3" s="4" t="n">
        <v>4214752000</v>
      </c>
    </row>
    <row r="4" spans="1:4">
      <c r="A4" s="3" t="s">
        <v>1100</v>
      </c>
    </row>
    <row r="5" spans="1:4">
      <c r="A5" s="5" t="s">
        <v>1072</v>
      </c>
    </row>
    <row r="6" spans="1:4">
      <c r="A6" s="3" t="s">
        <v>1074</v>
      </c>
      <c r="B6" s="4" t="n">
        <v>900000000</v>
      </c>
    </row>
    <row r="7" spans="1:4">
      <c r="A7" s="3" t="s">
        <v>1101</v>
      </c>
    </row>
    <row r="8" spans="1:4">
      <c r="A8" s="5" t="s">
        <v>1072</v>
      </c>
    </row>
    <row r="9" spans="1:4">
      <c r="A9" s="3" t="s">
        <v>1074</v>
      </c>
      <c r="B9" s="4" t="n">
        <v>900000000</v>
      </c>
    </row>
    <row r="10" spans="1:4">
      <c r="A10" s="3" t="s">
        <v>1102</v>
      </c>
    </row>
    <row r="11" spans="1:4">
      <c r="A11" s="5" t="s">
        <v>1072</v>
      </c>
    </row>
    <row r="12" spans="1:4">
      <c r="A12" s="3" t="s">
        <v>1074</v>
      </c>
      <c r="B12" s="4" t="n">
        <v>15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36</v>
      </c>
      <c r="B1" s="2" t="s">
        <v>1</v>
      </c>
    </row>
    <row r="2" spans="1:2">
      <c r="B2" s="2" t="s">
        <v>26</v>
      </c>
    </row>
    <row r="3" spans="1:2">
      <c r="A3" s="3" t="s">
        <v>236</v>
      </c>
      <c r="B3" s="3"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3</v>
      </c>
      <c r="C1" s="2" t="s">
        <v>1</v>
      </c>
    </row>
    <row r="2" spans="1:5">
      <c r="C2" s="2" t="s">
        <v>26</v>
      </c>
      <c r="D2" s="2" t="s">
        <v>27</v>
      </c>
      <c r="E2" s="2" t="s">
        <v>88</v>
      </c>
    </row>
    <row r="3" spans="1:5">
      <c r="A3" s="5" t="s">
        <v>1072</v>
      </c>
    </row>
    <row r="4" spans="1:5">
      <c r="A4" s="3" t="s">
        <v>894</v>
      </c>
      <c r="C4" s="6" t="n">
        <v>8772057</v>
      </c>
      <c r="D4" s="6" t="n">
        <v>8183191</v>
      </c>
    </row>
    <row r="5" spans="1:5">
      <c r="A5" s="3" t="s">
        <v>899</v>
      </c>
      <c r="C5" s="6" t="n">
        <v>9503700</v>
      </c>
      <c r="D5" s="6" t="n">
        <v>8772057</v>
      </c>
      <c r="E5" s="6" t="n">
        <v>8183191</v>
      </c>
    </row>
    <row r="6" spans="1:5">
      <c r="A6" s="3" t="s">
        <v>141</v>
      </c>
    </row>
    <row r="7" spans="1:5">
      <c r="A7" s="5" t="s">
        <v>1072</v>
      </c>
    </row>
    <row r="8" spans="1:5">
      <c r="A8" s="3" t="s">
        <v>1104</v>
      </c>
      <c r="C8" s="3" t="s">
        <v>66</v>
      </c>
      <c r="D8" s="4" t="n">
        <v>914752000</v>
      </c>
      <c r="E8" s="4" t="n">
        <v>914752000</v>
      </c>
    </row>
    <row r="9" spans="1:5">
      <c r="A9" s="3" t="s">
        <v>1105</v>
      </c>
      <c r="C9" s="3" t="s">
        <v>66</v>
      </c>
      <c r="D9" s="4" t="n">
        <v>-914752000</v>
      </c>
      <c r="E9" s="3" t="s">
        <v>66</v>
      </c>
    </row>
    <row r="10" spans="1:5">
      <c r="A10" s="3" t="s">
        <v>1106</v>
      </c>
      <c r="C10" s="3" t="s">
        <v>66</v>
      </c>
      <c r="D10" s="3" t="s">
        <v>66</v>
      </c>
      <c r="E10" s="4" t="n">
        <v>914752000</v>
      </c>
    </row>
    <row r="11" spans="1:5">
      <c r="A11" s="3" t="s">
        <v>894</v>
      </c>
      <c r="D11" s="6" t="n">
        <v>98924</v>
      </c>
      <c r="E11" s="6" t="n">
        <v>213121</v>
      </c>
    </row>
    <row r="12" spans="1:5">
      <c r="A12" s="3" t="s">
        <v>899</v>
      </c>
      <c r="E12" s="6" t="n">
        <v>98924</v>
      </c>
    </row>
    <row r="13" spans="1:5">
      <c r="A13" s="3" t="s">
        <v>1107</v>
      </c>
    </row>
    <row r="14" spans="1:5">
      <c r="A14" s="5" t="s">
        <v>1072</v>
      </c>
    </row>
    <row r="15" spans="1:5">
      <c r="A15" s="3" t="s">
        <v>1104</v>
      </c>
      <c r="B15" s="3" t="s">
        <v>106</v>
      </c>
      <c r="C15" s="3" t="s">
        <v>66</v>
      </c>
      <c r="D15" s="4" t="n">
        <v>914752000</v>
      </c>
      <c r="E15" s="4" t="n">
        <v>914752000</v>
      </c>
    </row>
    <row r="16" spans="1:5">
      <c r="A16" s="3" t="s">
        <v>1105</v>
      </c>
      <c r="B16" s="3" t="s">
        <v>106</v>
      </c>
      <c r="C16" s="3" t="s">
        <v>66</v>
      </c>
      <c r="D16" s="4" t="n">
        <v>-914752000</v>
      </c>
      <c r="E16" s="3" t="s">
        <v>66</v>
      </c>
    </row>
    <row r="17" spans="1:5">
      <c r="A17" s="3" t="s">
        <v>1106</v>
      </c>
      <c r="B17" s="3" t="s">
        <v>106</v>
      </c>
      <c r="C17" s="3" t="s">
        <v>66</v>
      </c>
      <c r="D17" s="3" t="s">
        <v>66</v>
      </c>
      <c r="E17" s="4" t="n">
        <v>914752000</v>
      </c>
    </row>
    <row r="18" spans="1:5">
      <c r="A18" s="3" t="s">
        <v>1108</v>
      </c>
    </row>
    <row r="19" spans="1:5">
      <c r="A19" s="5" t="s">
        <v>1072</v>
      </c>
    </row>
    <row r="20" spans="1:5">
      <c r="A20" s="3" t="s">
        <v>894</v>
      </c>
      <c r="C20" s="3" t="s">
        <v>66</v>
      </c>
      <c r="D20" s="6" t="n">
        <v>914752</v>
      </c>
      <c r="E20" s="6" t="n">
        <v>914752</v>
      </c>
    </row>
    <row r="21" spans="1:5">
      <c r="A21" s="3" t="s">
        <v>1105</v>
      </c>
      <c r="C21" s="3" t="s">
        <v>66</v>
      </c>
      <c r="D21" s="4" t="n">
        <v>-914752</v>
      </c>
      <c r="E21" s="3" t="s">
        <v>66</v>
      </c>
    </row>
    <row r="22" spans="1:5">
      <c r="A22" s="3" t="s">
        <v>899</v>
      </c>
      <c r="C22" s="3" t="s">
        <v>66</v>
      </c>
      <c r="D22" s="3" t="s">
        <v>66</v>
      </c>
      <c r="E22" s="4" t="n">
        <v>914752</v>
      </c>
    </row>
    <row r="23" spans="1:5">
      <c r="A23" s="3" t="s">
        <v>1109</v>
      </c>
    </row>
    <row r="24" spans="1:5">
      <c r="A24" s="5" t="s">
        <v>1072</v>
      </c>
    </row>
    <row r="25" spans="1:5">
      <c r="A25" s="3" t="s">
        <v>894</v>
      </c>
      <c r="B25" s="3" t="s">
        <v>106</v>
      </c>
      <c r="C25" s="3" t="s">
        <v>66</v>
      </c>
      <c r="D25" s="4" t="n">
        <v>914752</v>
      </c>
      <c r="E25" s="4" t="n">
        <v>914752</v>
      </c>
    </row>
    <row r="26" spans="1:5">
      <c r="A26" s="3" t="s">
        <v>1105</v>
      </c>
      <c r="B26" s="3" t="s">
        <v>106</v>
      </c>
      <c r="C26" s="3" t="s">
        <v>66</v>
      </c>
      <c r="D26" s="4" t="n">
        <v>-914752</v>
      </c>
      <c r="E26" s="3" t="s">
        <v>66</v>
      </c>
    </row>
    <row r="27" spans="1:5">
      <c r="A27" s="3" t="s">
        <v>899</v>
      </c>
      <c r="B27" s="3" t="s">
        <v>106</v>
      </c>
      <c r="C27" s="3" t="s">
        <v>66</v>
      </c>
      <c r="D27" s="3" t="s">
        <v>66</v>
      </c>
      <c r="E27" s="6" t="n">
        <v>914752</v>
      </c>
    </row>
    <row r="28" spans="1:5"/>
    <row r="29" spans="1:5">
      <c r="A29" s="3" t="s">
        <v>106</v>
      </c>
      <c r="B29" s="3" t="s">
        <v>1110</v>
      </c>
    </row>
  </sheetData>
  <mergeCells count="4">
    <mergeCell ref="A1:B2"/>
    <mergeCell ref="C1:E1"/>
    <mergeCell ref="A28:D28"/>
    <mergeCell ref="B29:D2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6</v>
      </c>
      <c r="C2" s="2" t="s">
        <v>27</v>
      </c>
      <c r="D2" s="2" t="s">
        <v>88</v>
      </c>
    </row>
    <row r="3" spans="1:4">
      <c r="A3" s="5" t="s">
        <v>1072</v>
      </c>
    </row>
    <row r="4" spans="1:4">
      <c r="A4" s="3" t="s">
        <v>894</v>
      </c>
      <c r="B4" s="4" t="n">
        <v>25386307945</v>
      </c>
      <c r="C4" s="4" t="n">
        <v>25030525657</v>
      </c>
      <c r="D4" s="4" t="n">
        <v>24621897967</v>
      </c>
    </row>
    <row r="5" spans="1:4">
      <c r="A5" s="3" t="s">
        <v>1112</v>
      </c>
      <c r="C5" s="4" t="n">
        <v>349677288</v>
      </c>
      <c r="D5" s="4" t="n">
        <v>403667690</v>
      </c>
    </row>
    <row r="6" spans="1:4">
      <c r="A6" s="3" t="s">
        <v>153</v>
      </c>
      <c r="B6" s="4" t="n">
        <v>3337000</v>
      </c>
      <c r="C6" s="4" t="n">
        <v>6105000</v>
      </c>
      <c r="D6" s="4" t="n">
        <v>4960000</v>
      </c>
    </row>
    <row r="7" spans="1:4">
      <c r="A7" s="3" t="s">
        <v>899</v>
      </c>
      <c r="B7" s="4" t="n">
        <v>25389644945</v>
      </c>
      <c r="C7" s="4" t="n">
        <v>25386307945</v>
      </c>
      <c r="D7" s="4" t="n">
        <v>2503052565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113</v>
      </c>
      <c r="B1" s="2" t="s">
        <v>1</v>
      </c>
    </row>
    <row r="2" spans="1:2">
      <c r="B2" s="2" t="s">
        <v>941</v>
      </c>
    </row>
    <row r="3" spans="1:2">
      <c r="A3" s="5" t="s">
        <v>1114</v>
      </c>
    </row>
    <row r="4" spans="1:2">
      <c r="A4" s="3" t="s">
        <v>1115</v>
      </c>
      <c r="B4" s="6" t="n">
        <v>2256549</v>
      </c>
    </row>
    <row r="5" spans="1:2">
      <c r="A5" s="3" t="s">
        <v>1116</v>
      </c>
      <c r="B5" s="4" t="n">
        <v>1196478</v>
      </c>
    </row>
    <row r="6" spans="1:2">
      <c r="A6" s="3" t="s">
        <v>69</v>
      </c>
      <c r="B6" s="6" t="n">
        <v>1906557</v>
      </c>
    </row>
    <row r="7" spans="1:2">
      <c r="A7" s="3" t="s">
        <v>1117</v>
      </c>
      <c r="B7" s="3" t="s">
        <v>1118</v>
      </c>
    </row>
    <row r="8" spans="1:2">
      <c r="A8" s="3" t="s">
        <v>1119</v>
      </c>
      <c r="B8" s="3" t="s">
        <v>1120</v>
      </c>
    </row>
    <row r="9" spans="1:2">
      <c r="A9" s="3" t="s">
        <v>1121</v>
      </c>
      <c r="B9" s="6" t="n">
        <v>1200791</v>
      </c>
    </row>
    <row r="10" spans="1:2">
      <c r="A10" s="3" t="s">
        <v>1122</v>
      </c>
      <c r="B10" s="6" t="n">
        <v>1897194</v>
      </c>
    </row>
    <row r="11" spans="1:2">
      <c r="A11" s="3" t="s">
        <v>1123</v>
      </c>
      <c r="B11" s="3" t="s">
        <v>1124</v>
      </c>
    </row>
    <row r="12" spans="1:2">
      <c r="A12" s="3" t="s">
        <v>1125</v>
      </c>
    </row>
    <row r="13" spans="1:2">
      <c r="A13" s="5" t="s">
        <v>1114</v>
      </c>
    </row>
    <row r="14" spans="1:2">
      <c r="A14" s="3" t="s">
        <v>1121</v>
      </c>
      <c r="B14" s="6" t="n">
        <v>1196441</v>
      </c>
    </row>
    <row r="15" spans="1:2">
      <c r="A15" s="3" t="s">
        <v>1126</v>
      </c>
    </row>
    <row r="16" spans="1:2">
      <c r="A16" s="5" t="s">
        <v>1114</v>
      </c>
    </row>
    <row r="17" spans="1:2">
      <c r="A17" s="3" t="s">
        <v>1121</v>
      </c>
      <c r="B17" s="6" t="n">
        <v>43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27</v>
      </c>
      <c r="B1" s="2" t="s">
        <v>1</v>
      </c>
    </row>
    <row r="2" spans="1:5">
      <c r="B2" s="2" t="s">
        <v>26</v>
      </c>
      <c r="C2" s="2" t="s">
        <v>27</v>
      </c>
      <c r="E2" s="2" t="s">
        <v>88</v>
      </c>
    </row>
    <row r="3" spans="1:5">
      <c r="A3" s="5" t="s">
        <v>1128</v>
      </c>
    </row>
    <row r="4" spans="1:5">
      <c r="A4" s="3" t="s">
        <v>1129</v>
      </c>
      <c r="C4" s="6" t="n">
        <v>190002</v>
      </c>
      <c r="E4" s="6" t="n">
        <v>195265</v>
      </c>
    </row>
    <row r="5" spans="1:5">
      <c r="A5" s="3" t="s">
        <v>1077</v>
      </c>
    </row>
    <row r="6" spans="1:5">
      <c r="A6" s="5" t="s">
        <v>1128</v>
      </c>
    </row>
    <row r="7" spans="1:5">
      <c r="A7" s="3" t="s">
        <v>1130</v>
      </c>
      <c r="C7" s="6" t="n">
        <v>10</v>
      </c>
      <c r="D7" s="3" t="s">
        <v>106</v>
      </c>
      <c r="E7" s="6" t="n">
        <v>20</v>
      </c>
    </row>
    <row r="8" spans="1:5">
      <c r="A8" s="3" t="s">
        <v>1129</v>
      </c>
      <c r="C8" s="6" t="n">
        <v>989</v>
      </c>
      <c r="D8" s="3" t="s">
        <v>106</v>
      </c>
      <c r="E8" s="6" t="n">
        <v>3572</v>
      </c>
    </row>
    <row r="9" spans="1:5">
      <c r="A9" s="3" t="s">
        <v>252</v>
      </c>
    </row>
    <row r="10" spans="1:5">
      <c r="A10" s="5" t="s">
        <v>1128</v>
      </c>
    </row>
    <row r="11" spans="1:5">
      <c r="A11" s="3" t="s">
        <v>1130</v>
      </c>
      <c r="B11" s="7" t="n">
        <v>7.5</v>
      </c>
      <c r="C11" s="7" t="n">
        <v>7.5</v>
      </c>
      <c r="E11" s="7" t="n">
        <v>7.75</v>
      </c>
    </row>
    <row r="12" spans="1:5">
      <c r="A12" s="3" t="s">
        <v>1129</v>
      </c>
      <c r="B12" s="6" t="n">
        <v>190361</v>
      </c>
      <c r="C12" s="6" t="n">
        <v>189013</v>
      </c>
      <c r="E12" s="6" t="n">
        <v>191693</v>
      </c>
    </row>
    <row r="13" spans="1:5"/>
    <row r="14" spans="1:5">
      <c r="A14" s="3" t="s">
        <v>106</v>
      </c>
      <c r="B14" s="3" t="s">
        <v>1131</v>
      </c>
    </row>
  </sheetData>
  <mergeCells count="5">
    <mergeCell ref="A1:A2"/>
    <mergeCell ref="B1:E1"/>
    <mergeCell ref="C2:D2"/>
    <mergeCell ref="A13:E13"/>
    <mergeCell ref="B14:E1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6</v>
      </c>
      <c r="C2" s="2" t="s">
        <v>27</v>
      </c>
      <c r="D2" s="2" t="s">
        <v>88</v>
      </c>
    </row>
    <row r="3" spans="1:4">
      <c r="A3" s="5" t="s">
        <v>1133</v>
      </c>
    </row>
    <row r="4" spans="1:4">
      <c r="A4" s="3" t="s">
        <v>894</v>
      </c>
      <c r="B4" s="6" t="n">
        <v>8772057</v>
      </c>
      <c r="C4" s="6" t="n">
        <v>8183191</v>
      </c>
    </row>
    <row r="5" spans="1:4">
      <c r="A5" s="3" t="s">
        <v>1134</v>
      </c>
      <c r="B5" s="4" t="n">
        <v>-192335</v>
      </c>
    </row>
    <row r="6" spans="1:4">
      <c r="A6" s="3" t="s">
        <v>136</v>
      </c>
      <c r="B6" s="4" t="n">
        <v>222538</v>
      </c>
      <c r="C6" s="4" t="n">
        <v>51557</v>
      </c>
      <c r="D6" s="6" t="n">
        <v>-573642</v>
      </c>
    </row>
    <row r="7" spans="1:4">
      <c r="A7" s="3" t="s">
        <v>899</v>
      </c>
      <c r="B7" s="4" t="n">
        <v>9503700</v>
      </c>
      <c r="C7" s="4" t="n">
        <v>8772057</v>
      </c>
      <c r="D7" s="4" t="n">
        <v>8183191</v>
      </c>
    </row>
    <row r="8" spans="1:4">
      <c r="A8" s="3" t="s">
        <v>144</v>
      </c>
    </row>
    <row r="9" spans="1:4">
      <c r="A9" s="5" t="s">
        <v>1133</v>
      </c>
    </row>
    <row r="10" spans="1:4">
      <c r="A10" s="3" t="s">
        <v>894</v>
      </c>
      <c r="B10" s="4" t="n">
        <v>1521163</v>
      </c>
      <c r="C10" s="4" t="n">
        <v>1469308</v>
      </c>
      <c r="D10" s="4" t="n">
        <v>2041005</v>
      </c>
    </row>
    <row r="11" spans="1:4">
      <c r="A11" s="3" t="s">
        <v>1135</v>
      </c>
      <c r="C11" s="4" t="n">
        <v>330</v>
      </c>
    </row>
    <row r="12" spans="1:4">
      <c r="A12" s="3" t="s">
        <v>1136</v>
      </c>
      <c r="B12" s="4" t="n">
        <v>1521163</v>
      </c>
      <c r="C12" s="4" t="n">
        <v>1469638</v>
      </c>
      <c r="D12" s="4" t="n">
        <v>2041005</v>
      </c>
    </row>
    <row r="13" spans="1:4">
      <c r="A13" s="3" t="s">
        <v>136</v>
      </c>
      <c r="B13" s="4" t="n">
        <v>220731</v>
      </c>
      <c r="C13" s="4" t="n">
        <v>51525</v>
      </c>
      <c r="D13" s="4" t="n">
        <v>-571697</v>
      </c>
    </row>
    <row r="14" spans="1:4">
      <c r="A14" s="3" t="s">
        <v>899</v>
      </c>
      <c r="B14" s="4" t="n">
        <v>1741894</v>
      </c>
      <c r="C14" s="4" t="n">
        <v>1521163</v>
      </c>
      <c r="D14" s="4" t="n">
        <v>1469308</v>
      </c>
    </row>
    <row r="15" spans="1:4">
      <c r="A15" s="3" t="s">
        <v>1137</v>
      </c>
    </row>
    <row r="16" spans="1:4">
      <c r="A16" s="5" t="s">
        <v>1133</v>
      </c>
    </row>
    <row r="17" spans="1:4">
      <c r="A17" s="3" t="s">
        <v>894</v>
      </c>
      <c r="B17" s="4" t="n">
        <v>1461302</v>
      </c>
      <c r="C17" s="4" t="n">
        <v>1409459</v>
      </c>
      <c r="D17" s="4" t="n">
        <v>1747607</v>
      </c>
    </row>
    <row r="18" spans="1:4">
      <c r="A18" s="3" t="s">
        <v>1135</v>
      </c>
      <c r="C18" s="4" t="n">
        <v>-85</v>
      </c>
    </row>
    <row r="19" spans="1:4">
      <c r="A19" s="3" t="s">
        <v>1136</v>
      </c>
      <c r="B19" s="4" t="n">
        <v>1461302</v>
      </c>
      <c r="C19" s="4" t="n">
        <v>1409374</v>
      </c>
      <c r="D19" s="4" t="n">
        <v>1747607</v>
      </c>
    </row>
    <row r="20" spans="1:4">
      <c r="A20" s="3" t="s">
        <v>1138</v>
      </c>
      <c r="B20" s="4" t="n">
        <v>282141</v>
      </c>
      <c r="C20" s="4" t="n">
        <v>273844</v>
      </c>
      <c r="D20" s="4" t="n">
        <v>-189479</v>
      </c>
    </row>
    <row r="21" spans="1:4">
      <c r="A21" s="3" t="s">
        <v>1134</v>
      </c>
      <c r="B21" s="4" t="n">
        <v>-186858</v>
      </c>
      <c r="C21" s="4" t="n">
        <v>-221916</v>
      </c>
      <c r="D21" s="4" t="n">
        <v>-148669</v>
      </c>
    </row>
    <row r="22" spans="1:4">
      <c r="A22" s="3" t="s">
        <v>136</v>
      </c>
      <c r="B22" s="4" t="n">
        <v>95283</v>
      </c>
      <c r="C22" s="4" t="n">
        <v>51928</v>
      </c>
      <c r="D22" s="4" t="n">
        <v>-338148</v>
      </c>
    </row>
    <row r="23" spans="1:4">
      <c r="A23" s="3" t="s">
        <v>899</v>
      </c>
      <c r="B23" s="4" t="n">
        <v>1556585</v>
      </c>
      <c r="C23" s="4" t="n">
        <v>1461302</v>
      </c>
      <c r="D23" s="4" t="n">
        <v>1409459</v>
      </c>
    </row>
    <row r="24" spans="1:4">
      <c r="A24" s="3" t="s">
        <v>1139</v>
      </c>
    </row>
    <row r="25" spans="1:4">
      <c r="A25" s="5" t="s">
        <v>1133</v>
      </c>
    </row>
    <row r="26" spans="1:4">
      <c r="A26" s="3" t="s">
        <v>894</v>
      </c>
      <c r="B26" s="4" t="n">
        <v>-5535</v>
      </c>
      <c r="C26" s="4" t="n">
        <v>6310</v>
      </c>
      <c r="D26" s="4" t="n">
        <v>129179</v>
      </c>
    </row>
    <row r="27" spans="1:4">
      <c r="A27" s="3" t="s">
        <v>1135</v>
      </c>
      <c r="C27" s="4" t="n">
        <v>415</v>
      </c>
    </row>
    <row r="28" spans="1:4">
      <c r="A28" s="3" t="s">
        <v>1136</v>
      </c>
      <c r="B28" s="4" t="n">
        <v>-5535</v>
      </c>
      <c r="C28" s="4" t="n">
        <v>6725</v>
      </c>
      <c r="D28" s="4" t="n">
        <v>129179</v>
      </c>
    </row>
    <row r="29" spans="1:4">
      <c r="A29" s="3" t="s">
        <v>1138</v>
      </c>
      <c r="B29" s="4" t="n">
        <v>-26936</v>
      </c>
      <c r="C29" s="4" t="n">
        <v>-11920</v>
      </c>
      <c r="D29" s="4" t="n">
        <v>-122081</v>
      </c>
    </row>
    <row r="30" spans="1:4">
      <c r="A30" s="3" t="s">
        <v>1134</v>
      </c>
      <c r="B30" s="4" t="n">
        <v>-2605</v>
      </c>
      <c r="C30" s="4" t="n">
        <v>-340</v>
      </c>
      <c r="D30" s="4" t="n">
        <v>-788</v>
      </c>
    </row>
    <row r="31" spans="1:4">
      <c r="A31" s="3" t="s">
        <v>136</v>
      </c>
      <c r="B31" s="4" t="n">
        <v>-29541</v>
      </c>
      <c r="C31" s="4" t="n">
        <v>-12260</v>
      </c>
      <c r="D31" s="4" t="n">
        <v>-122869</v>
      </c>
    </row>
    <row r="32" spans="1:4">
      <c r="A32" s="3" t="s">
        <v>899</v>
      </c>
      <c r="B32" s="4" t="n">
        <v>-35076</v>
      </c>
      <c r="C32" s="4" t="n">
        <v>-5535</v>
      </c>
      <c r="D32" s="4" t="n">
        <v>6310</v>
      </c>
    </row>
    <row r="33" spans="1:4">
      <c r="A33" s="3" t="s">
        <v>1140</v>
      </c>
    </row>
    <row r="34" spans="1:4">
      <c r="A34" s="5" t="s">
        <v>1133</v>
      </c>
    </row>
    <row r="35" spans="1:4">
      <c r="A35" s="3" t="s">
        <v>894</v>
      </c>
      <c r="B35" s="4" t="n">
        <v>65396</v>
      </c>
      <c r="C35" s="4" t="n">
        <v>53539</v>
      </c>
      <c r="D35" s="4" t="n">
        <v>164219</v>
      </c>
    </row>
    <row r="36" spans="1:4">
      <c r="A36" s="3" t="s">
        <v>1138</v>
      </c>
      <c r="B36" s="4" t="n">
        <v>157737</v>
      </c>
      <c r="C36" s="4" t="n">
        <v>11561</v>
      </c>
      <c r="D36" s="4" t="n">
        <v>-107497</v>
      </c>
    </row>
    <row r="37" spans="1:4">
      <c r="A37" s="3" t="s">
        <v>1134</v>
      </c>
      <c r="B37" s="4" t="n">
        <v>-2748</v>
      </c>
      <c r="C37" s="4" t="n">
        <v>296</v>
      </c>
      <c r="D37" s="4" t="n">
        <v>-3183</v>
      </c>
    </row>
    <row r="38" spans="1:4">
      <c r="A38" s="3" t="s">
        <v>136</v>
      </c>
      <c r="B38" s="4" t="n">
        <v>154989</v>
      </c>
      <c r="C38" s="4" t="n">
        <v>11857</v>
      </c>
      <c r="D38" s="4" t="n">
        <v>-110680</v>
      </c>
    </row>
    <row r="39" spans="1:4">
      <c r="A39" s="3" t="s">
        <v>899</v>
      </c>
      <c r="B39" s="6" t="n">
        <v>220385</v>
      </c>
      <c r="C39" s="6" t="n">
        <v>65396</v>
      </c>
      <c r="D39" s="6" t="n">
        <v>535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1</v>
      </c>
      <c r="B1" s="2" t="s">
        <v>1</v>
      </c>
    </row>
    <row r="2" spans="1:3">
      <c r="B2" s="2" t="s">
        <v>941</v>
      </c>
    </row>
    <row r="3" spans="1:3">
      <c r="A3" s="5" t="s">
        <v>1142</v>
      </c>
    </row>
    <row r="4" spans="1:3">
      <c r="A4" s="3" t="s">
        <v>1143</v>
      </c>
      <c r="B4" s="6" t="n">
        <v>274973</v>
      </c>
      <c r="C4" s="3" t="s">
        <v>106</v>
      </c>
    </row>
    <row r="5" spans="1:3">
      <c r="A5" s="3" t="s">
        <v>1144</v>
      </c>
      <c r="B5" s="4" t="n">
        <v>-82638</v>
      </c>
      <c r="C5" s="3" t="s">
        <v>638</v>
      </c>
    </row>
    <row r="6" spans="1:3">
      <c r="A6" s="3" t="s">
        <v>1145</v>
      </c>
      <c r="B6" s="4" t="n">
        <v>192335</v>
      </c>
    </row>
    <row r="7" spans="1:3">
      <c r="A7" s="3" t="s">
        <v>1146</v>
      </c>
      <c r="B7" s="4" t="n">
        <v>-124</v>
      </c>
      <c r="C7" s="3" t="s">
        <v>638</v>
      </c>
    </row>
    <row r="8" spans="1:3">
      <c r="A8" s="3" t="s">
        <v>1147</v>
      </c>
      <c r="B8" s="4" t="n">
        <v>192211</v>
      </c>
    </row>
    <row r="9" spans="1:3">
      <c r="A9" s="3" t="s">
        <v>1148</v>
      </c>
    </row>
    <row r="10" spans="1:3">
      <c r="A10" s="5" t="s">
        <v>1142</v>
      </c>
    </row>
    <row r="11" spans="1:3">
      <c r="A11" s="3" t="s">
        <v>1143</v>
      </c>
      <c r="B11" s="4" t="n">
        <v>269808</v>
      </c>
      <c r="C11" s="3" t="s">
        <v>106</v>
      </c>
    </row>
    <row r="12" spans="1:3">
      <c r="A12" s="3" t="s">
        <v>1144</v>
      </c>
      <c r="B12" s="4" t="n">
        <v>-82828</v>
      </c>
      <c r="C12" s="3" t="s">
        <v>638</v>
      </c>
    </row>
    <row r="13" spans="1:3">
      <c r="A13" s="3" t="s">
        <v>1145</v>
      </c>
      <c r="B13" s="4" t="n">
        <v>186980</v>
      </c>
    </row>
    <row r="14" spans="1:3">
      <c r="A14" s="3" t="s">
        <v>1146</v>
      </c>
      <c r="B14" s="4" t="n">
        <v>-122</v>
      </c>
      <c r="C14" s="3" t="s">
        <v>638</v>
      </c>
    </row>
    <row r="15" spans="1:3">
      <c r="A15" s="3" t="s">
        <v>1147</v>
      </c>
      <c r="B15" s="4" t="n">
        <v>186858</v>
      </c>
    </row>
    <row r="16" spans="1:3">
      <c r="A16" s="3" t="s">
        <v>1149</v>
      </c>
    </row>
    <row r="17" spans="1:3">
      <c r="A17" s="5" t="s">
        <v>1142</v>
      </c>
    </row>
    <row r="18" spans="1:3">
      <c r="A18" s="3" t="s">
        <v>1143</v>
      </c>
      <c r="B18" s="4" t="n">
        <v>2605</v>
      </c>
      <c r="C18" s="3" t="s">
        <v>106</v>
      </c>
    </row>
    <row r="19" spans="1:3">
      <c r="A19" s="3" t="s">
        <v>1145</v>
      </c>
      <c r="B19" s="4" t="n">
        <v>2605</v>
      </c>
    </row>
    <row r="20" spans="1:3">
      <c r="A20" s="3" t="s">
        <v>1147</v>
      </c>
      <c r="B20" s="4" t="n">
        <v>2605</v>
      </c>
    </row>
    <row r="21" spans="1:3">
      <c r="A21" s="3" t="s">
        <v>1150</v>
      </c>
    </row>
    <row r="22" spans="1:3">
      <c r="A22" s="5" t="s">
        <v>1142</v>
      </c>
    </row>
    <row r="23" spans="1:3">
      <c r="A23" s="3" t="s">
        <v>1143</v>
      </c>
      <c r="B23" s="4" t="n">
        <v>2560</v>
      </c>
      <c r="C23" s="3" t="s">
        <v>106</v>
      </c>
    </row>
    <row r="24" spans="1:3">
      <c r="A24" s="3" t="s">
        <v>1144</v>
      </c>
      <c r="B24" s="4" t="n">
        <v>190</v>
      </c>
      <c r="C24" s="3" t="s">
        <v>638</v>
      </c>
    </row>
    <row r="25" spans="1:3">
      <c r="A25" s="3" t="s">
        <v>1145</v>
      </c>
      <c r="B25" s="4" t="n">
        <v>2750</v>
      </c>
    </row>
    <row r="26" spans="1:3">
      <c r="A26" s="3" t="s">
        <v>1146</v>
      </c>
      <c r="B26" s="4" t="n">
        <v>-2</v>
      </c>
      <c r="C26" s="3" t="s">
        <v>638</v>
      </c>
    </row>
    <row r="27" spans="1:3">
      <c r="A27" s="3" t="s">
        <v>1147</v>
      </c>
      <c r="B27" s="6" t="n">
        <v>2748</v>
      </c>
    </row>
    <row r="28" spans="1:3"/>
    <row r="29" spans="1:3">
      <c r="A29" s="3" t="s">
        <v>106</v>
      </c>
      <c r="B29" s="3" t="s">
        <v>1151</v>
      </c>
    </row>
    <row r="30" spans="1:3">
      <c r="A30" s="3" t="s">
        <v>638</v>
      </c>
      <c r="B30" s="3" t="s">
        <v>1152</v>
      </c>
    </row>
  </sheetData>
  <mergeCells count="6">
    <mergeCell ref="A1:A2"/>
    <mergeCell ref="B1:C1"/>
    <mergeCell ref="B2:C2"/>
    <mergeCell ref="A28:C28"/>
    <mergeCell ref="B29:C29"/>
    <mergeCell ref="B30:C3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53</v>
      </c>
      <c r="B1" s="2" t="s">
        <v>1</v>
      </c>
    </row>
    <row r="2" spans="1:3">
      <c r="B2" s="2" t="s">
        <v>26</v>
      </c>
      <c r="C2" s="2" t="s">
        <v>27</v>
      </c>
    </row>
    <row r="3" spans="1:3">
      <c r="A3" s="5" t="s">
        <v>1154</v>
      </c>
    </row>
    <row r="4" spans="1:3">
      <c r="A4" s="3" t="s">
        <v>1155</v>
      </c>
      <c r="B4" s="3" t="s">
        <v>1156</v>
      </c>
    </row>
    <row r="5" spans="1:3">
      <c r="A5" s="3" t="s">
        <v>1157</v>
      </c>
      <c r="B5" s="3" t="s">
        <v>1120</v>
      </c>
    </row>
    <row r="6" spans="1:3">
      <c r="A6" s="3" t="s">
        <v>1158</v>
      </c>
      <c r="B6" s="8" t="n">
        <v>577.5</v>
      </c>
    </row>
    <row r="7" spans="1:3">
      <c r="A7" s="3" t="s">
        <v>1159</v>
      </c>
      <c r="B7" s="8" t="n">
        <v>674.8</v>
      </c>
    </row>
    <row r="8" spans="1:3">
      <c r="A8" s="3" t="s">
        <v>1160</v>
      </c>
      <c r="B8" s="3" t="s">
        <v>1161</v>
      </c>
    </row>
    <row r="9" spans="1:3">
      <c r="A9" s="3" t="s">
        <v>1162</v>
      </c>
      <c r="B9" s="3" t="s">
        <v>1012</v>
      </c>
      <c r="C9" s="3" t="s">
        <v>1007</v>
      </c>
    </row>
    <row r="10" spans="1:3">
      <c r="A10" s="3" t="s">
        <v>1163</v>
      </c>
      <c r="B10" s="3" t="s">
        <v>1164</v>
      </c>
    </row>
    <row r="11" spans="1:3">
      <c r="A11" s="3" t="s">
        <v>1165</v>
      </c>
      <c r="B11" s="3" t="s">
        <v>1166</v>
      </c>
    </row>
    <row r="12" spans="1:3">
      <c r="A12" s="3" t="s">
        <v>537</v>
      </c>
    </row>
    <row r="13" spans="1:3">
      <c r="A13" s="5" t="s">
        <v>1154</v>
      </c>
    </row>
    <row r="14" spans="1:3">
      <c r="A14" s="3" t="s">
        <v>1162</v>
      </c>
      <c r="B14" s="3" t="s">
        <v>1007</v>
      </c>
    </row>
    <row r="15" spans="1:3">
      <c r="A15" s="3" t="s">
        <v>1167</v>
      </c>
    </row>
    <row r="16" spans="1:3">
      <c r="A16" s="5" t="s">
        <v>1154</v>
      </c>
    </row>
    <row r="17" spans="1:3">
      <c r="A17" s="3" t="s">
        <v>1155</v>
      </c>
      <c r="B17" s="3" t="s">
        <v>1164</v>
      </c>
    </row>
    <row r="18" spans="1:3">
      <c r="A18" s="3" t="s">
        <v>1168</v>
      </c>
    </row>
    <row r="19" spans="1:3">
      <c r="A19" s="5" t="s">
        <v>1154</v>
      </c>
    </row>
    <row r="20" spans="1:3">
      <c r="A20" s="3" t="s">
        <v>1155</v>
      </c>
      <c r="B20" s="3" t="s">
        <v>1169</v>
      </c>
    </row>
    <row r="21" spans="1:3">
      <c r="A21" s="3" t="s">
        <v>1170</v>
      </c>
    </row>
    <row r="22" spans="1:3">
      <c r="A22" s="5" t="s">
        <v>1154</v>
      </c>
    </row>
    <row r="23" spans="1:3">
      <c r="A23" s="3" t="s">
        <v>1155</v>
      </c>
      <c r="B23" s="3" t="s">
        <v>1171</v>
      </c>
    </row>
    <row r="24" spans="1:3">
      <c r="A24" s="3" t="s">
        <v>1172</v>
      </c>
    </row>
    <row r="25" spans="1:3">
      <c r="A25" s="5" t="s">
        <v>1154</v>
      </c>
    </row>
    <row r="26" spans="1:3">
      <c r="A26" s="3" t="s">
        <v>1162</v>
      </c>
      <c r="B26" s="3" t="s">
        <v>1173</v>
      </c>
    </row>
    <row r="27" spans="1:3">
      <c r="A27" s="3" t="s">
        <v>1174</v>
      </c>
    </row>
    <row r="28" spans="1:3">
      <c r="A28" s="5" t="s">
        <v>1154</v>
      </c>
    </row>
    <row r="29" spans="1:3">
      <c r="A29" s="3" t="s">
        <v>1155</v>
      </c>
      <c r="B29" s="3" t="s">
        <v>1173</v>
      </c>
    </row>
    <row r="30" spans="1:3">
      <c r="A30" s="3" t="s">
        <v>1175</v>
      </c>
    </row>
    <row r="31" spans="1:3">
      <c r="A31" s="5" t="s">
        <v>1154</v>
      </c>
    </row>
    <row r="32" spans="1:3">
      <c r="A32" s="3" t="s">
        <v>1176</v>
      </c>
      <c r="B32" s="3" t="s">
        <v>1177</v>
      </c>
    </row>
    <row r="33" spans="1:3">
      <c r="A33" s="3" t="s">
        <v>1178</v>
      </c>
      <c r="B33" s="3" t="s">
        <v>1124</v>
      </c>
    </row>
    <row r="34" spans="1:3">
      <c r="A34" s="3" t="s">
        <v>1179</v>
      </c>
    </row>
    <row r="35" spans="1:3">
      <c r="A35" s="5" t="s">
        <v>1154</v>
      </c>
    </row>
    <row r="36" spans="1:3">
      <c r="A36" s="3" t="s">
        <v>1155</v>
      </c>
      <c r="B36" s="3" t="s">
        <v>1180</v>
      </c>
    </row>
    <row r="37" spans="1:3">
      <c r="A37" s="9" t="n">
        <v>2016</v>
      </c>
    </row>
    <row r="38" spans="1:3">
      <c r="A38" s="5" t="s">
        <v>1154</v>
      </c>
    </row>
    <row r="39" spans="1:3">
      <c r="A39" s="3" t="s">
        <v>1163</v>
      </c>
      <c r="B39" s="3" t="s">
        <v>118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2</v>
      </c>
      <c r="C1" s="2" t="s">
        <v>1</v>
      </c>
    </row>
    <row r="2" spans="1:4">
      <c r="C2" s="2" t="s">
        <v>26</v>
      </c>
      <c r="D2" s="2" t="s">
        <v>27</v>
      </c>
    </row>
    <row r="3" spans="1:4">
      <c r="A3" s="5" t="s">
        <v>1114</v>
      </c>
    </row>
    <row r="4" spans="1:4">
      <c r="A4" s="3" t="s">
        <v>1183</v>
      </c>
      <c r="C4" s="3" t="s">
        <v>1012</v>
      </c>
      <c r="D4" s="3" t="s">
        <v>1007</v>
      </c>
    </row>
    <row r="5" spans="1:4">
      <c r="A5" s="3" t="s">
        <v>1163</v>
      </c>
      <c r="C5" s="3" t="s">
        <v>1164</v>
      </c>
    </row>
    <row r="6" spans="1:4">
      <c r="A6" s="9" t="n">
        <v>2017</v>
      </c>
    </row>
    <row r="7" spans="1:4">
      <c r="A7" s="5" t="s">
        <v>1114</v>
      </c>
    </row>
    <row r="8" spans="1:4">
      <c r="A8" s="3" t="s">
        <v>1184</v>
      </c>
      <c r="C8" s="3" t="s">
        <v>1180</v>
      </c>
    </row>
    <row r="9" spans="1:4">
      <c r="A9" s="3" t="s">
        <v>1185</v>
      </c>
      <c r="C9" s="3" t="s">
        <v>1186</v>
      </c>
    </row>
    <row r="10" spans="1:4">
      <c r="A10" s="3" t="s">
        <v>1187</v>
      </c>
      <c r="C10" s="3" t="s">
        <v>587</v>
      </c>
    </row>
    <row r="11" spans="1:4">
      <c r="A11" s="3" t="s">
        <v>1188</v>
      </c>
      <c r="C11" s="3" t="s">
        <v>1189</v>
      </c>
    </row>
    <row r="12" spans="1:4">
      <c r="A12" s="3" t="s">
        <v>1183</v>
      </c>
      <c r="B12" s="3" t="s">
        <v>106</v>
      </c>
      <c r="C12" s="3" t="s">
        <v>1007</v>
      </c>
    </row>
    <row r="13" spans="1:4">
      <c r="A13" s="3" t="s">
        <v>1163</v>
      </c>
      <c r="B13" s="3" t="s">
        <v>638</v>
      </c>
      <c r="C13" s="3" t="s">
        <v>1190</v>
      </c>
    </row>
    <row r="14" spans="1:4">
      <c r="A14" s="3" t="s">
        <v>1191</v>
      </c>
    </row>
    <row r="15" spans="1:4">
      <c r="A15" s="5" t="s">
        <v>1114</v>
      </c>
    </row>
    <row r="16" spans="1:4">
      <c r="A16" s="3" t="s">
        <v>1184</v>
      </c>
      <c r="C16" s="3" t="s">
        <v>1124</v>
      </c>
    </row>
    <row r="17" spans="1:4">
      <c r="A17" s="3" t="s">
        <v>1192</v>
      </c>
    </row>
    <row r="18" spans="1:4">
      <c r="A18" s="5" t="s">
        <v>1114</v>
      </c>
    </row>
    <row r="19" spans="1:4">
      <c r="A19" s="3" t="s">
        <v>1184</v>
      </c>
      <c r="C19" s="3" t="s">
        <v>1177</v>
      </c>
    </row>
    <row r="20" spans="1:4">
      <c r="A20" s="9" t="n">
        <v>2018</v>
      </c>
    </row>
    <row r="21" spans="1:4">
      <c r="A21" s="5" t="s">
        <v>1114</v>
      </c>
    </row>
    <row r="22" spans="1:4">
      <c r="A22" s="3" t="s">
        <v>1184</v>
      </c>
      <c r="C22" s="3" t="s">
        <v>1180</v>
      </c>
    </row>
    <row r="23" spans="1:4">
      <c r="A23" s="3" t="s">
        <v>1185</v>
      </c>
      <c r="C23" s="3" t="s">
        <v>1171</v>
      </c>
    </row>
    <row r="24" spans="1:4">
      <c r="A24" s="3" t="s">
        <v>1187</v>
      </c>
      <c r="C24" s="3" t="s">
        <v>1193</v>
      </c>
    </row>
    <row r="25" spans="1:4">
      <c r="A25" s="3" t="s">
        <v>1188</v>
      </c>
      <c r="C25" s="3" t="s">
        <v>1194</v>
      </c>
    </row>
    <row r="26" spans="1:4">
      <c r="A26" s="3" t="s">
        <v>1183</v>
      </c>
      <c r="B26" s="3" t="s">
        <v>106</v>
      </c>
      <c r="C26" s="3" t="s">
        <v>1012</v>
      </c>
    </row>
    <row r="27" spans="1:4">
      <c r="A27" s="3" t="s">
        <v>1163</v>
      </c>
      <c r="B27" s="3" t="s">
        <v>638</v>
      </c>
      <c r="C27" s="3" t="s">
        <v>1195</v>
      </c>
    </row>
    <row r="28" spans="1:4">
      <c r="A28" s="3" t="s">
        <v>1196</v>
      </c>
    </row>
    <row r="29" spans="1:4">
      <c r="A29" s="5" t="s">
        <v>1114</v>
      </c>
    </row>
    <row r="30" spans="1:4">
      <c r="A30" s="3" t="s">
        <v>1184</v>
      </c>
      <c r="C30" s="3" t="s">
        <v>1124</v>
      </c>
    </row>
    <row r="31" spans="1:4">
      <c r="A31" s="3" t="s">
        <v>1197</v>
      </c>
    </row>
    <row r="32" spans="1:4">
      <c r="A32" s="5" t="s">
        <v>1114</v>
      </c>
    </row>
    <row r="33" spans="1:4">
      <c r="A33" s="3" t="s">
        <v>1184</v>
      </c>
      <c r="C33" s="3" t="s">
        <v>1177</v>
      </c>
    </row>
    <row r="34" spans="1:4">
      <c r="A34" s="9" t="n">
        <v>2019</v>
      </c>
    </row>
    <row r="35" spans="1:4">
      <c r="A35" s="5" t="s">
        <v>1114</v>
      </c>
    </row>
    <row r="36" spans="1:4">
      <c r="A36" s="3" t="s">
        <v>1184</v>
      </c>
      <c r="C36" s="3" t="s">
        <v>1180</v>
      </c>
    </row>
    <row r="37" spans="1:4">
      <c r="A37" s="3" t="s">
        <v>1185</v>
      </c>
      <c r="C37" s="3" t="s">
        <v>1171</v>
      </c>
    </row>
    <row r="38" spans="1:4">
      <c r="A38" s="3" t="s">
        <v>1187</v>
      </c>
      <c r="C38" s="3" t="s">
        <v>579</v>
      </c>
    </row>
    <row r="39" spans="1:4">
      <c r="A39" s="3" t="s">
        <v>1188</v>
      </c>
      <c r="C39" s="3" t="s">
        <v>1173</v>
      </c>
    </row>
    <row r="40" spans="1:4">
      <c r="A40" s="3" t="s">
        <v>1183</v>
      </c>
      <c r="B40" s="3" t="s">
        <v>106</v>
      </c>
      <c r="C40" s="3" t="s">
        <v>1012</v>
      </c>
    </row>
    <row r="41" spans="1:4">
      <c r="A41" s="3" t="s">
        <v>1163</v>
      </c>
      <c r="B41" s="3" t="s">
        <v>638</v>
      </c>
      <c r="C41" s="3" t="s">
        <v>1164</v>
      </c>
    </row>
    <row r="42" spans="1:4">
      <c r="A42" s="3" t="s">
        <v>1198</v>
      </c>
    </row>
    <row r="43" spans="1:4">
      <c r="A43" s="5" t="s">
        <v>1114</v>
      </c>
    </row>
    <row r="44" spans="1:4">
      <c r="A44" s="3" t="s">
        <v>1184</v>
      </c>
      <c r="C44" s="3" t="s">
        <v>1124</v>
      </c>
    </row>
    <row r="45" spans="1:4">
      <c r="A45" s="3" t="s">
        <v>1199</v>
      </c>
    </row>
    <row r="46" spans="1:4">
      <c r="A46" s="5" t="s">
        <v>1114</v>
      </c>
    </row>
    <row r="47" spans="1:4">
      <c r="A47" s="3" t="s">
        <v>1184</v>
      </c>
      <c r="C47" s="3" t="s">
        <v>1177</v>
      </c>
    </row>
    <row r="48" spans="1:4">
      <c r="A48" s="9" t="n">
        <v>2020</v>
      </c>
    </row>
    <row r="49" spans="1:4">
      <c r="A49" s="5" t="s">
        <v>1114</v>
      </c>
    </row>
    <row r="50" spans="1:4">
      <c r="A50" s="3" t="s">
        <v>1184</v>
      </c>
      <c r="C50" s="3" t="s">
        <v>1180</v>
      </c>
    </row>
    <row r="51" spans="1:4">
      <c r="A51" s="3" t="s">
        <v>1185</v>
      </c>
      <c r="C51" s="3" t="s">
        <v>1171</v>
      </c>
    </row>
    <row r="52" spans="1:4">
      <c r="A52" s="3" t="s">
        <v>1187</v>
      </c>
      <c r="C52" s="3" t="s">
        <v>1200</v>
      </c>
    </row>
    <row r="53" spans="1:4">
      <c r="A53" s="3" t="s">
        <v>1188</v>
      </c>
      <c r="C53" s="3" t="s">
        <v>1173</v>
      </c>
    </row>
    <row r="54" spans="1:4">
      <c r="A54" s="3" t="s">
        <v>1183</v>
      </c>
      <c r="B54" s="3" t="s">
        <v>106</v>
      </c>
      <c r="C54" s="3" t="s">
        <v>1012</v>
      </c>
    </row>
    <row r="55" spans="1:4">
      <c r="A55" s="3" t="s">
        <v>1163</v>
      </c>
      <c r="B55" s="3" t="s">
        <v>638</v>
      </c>
      <c r="C55" s="3" t="s">
        <v>1164</v>
      </c>
    </row>
    <row r="56" spans="1:4">
      <c r="A56" s="3" t="s">
        <v>1201</v>
      </c>
    </row>
    <row r="57" spans="1:4">
      <c r="A57" s="5" t="s">
        <v>1114</v>
      </c>
    </row>
    <row r="58" spans="1:4">
      <c r="A58" s="3" t="s">
        <v>1184</v>
      </c>
      <c r="C58" s="3" t="s">
        <v>1124</v>
      </c>
    </row>
    <row r="59" spans="1:4">
      <c r="A59" s="3" t="s">
        <v>1202</v>
      </c>
    </row>
    <row r="60" spans="1:4">
      <c r="A60" s="5" t="s">
        <v>1114</v>
      </c>
    </row>
    <row r="61" spans="1:4">
      <c r="A61" s="3" t="s">
        <v>1184</v>
      </c>
      <c r="C61" s="3" t="s">
        <v>1177</v>
      </c>
    </row>
    <row r="62" spans="1:4">
      <c r="A62" s="9" t="n">
        <v>2021</v>
      </c>
    </row>
    <row r="63" spans="1:4">
      <c r="A63" s="5" t="s">
        <v>1114</v>
      </c>
    </row>
    <row r="64" spans="1:4">
      <c r="A64" s="3" t="s">
        <v>1184</v>
      </c>
      <c r="C64" s="3" t="s">
        <v>1180</v>
      </c>
    </row>
    <row r="65" spans="1:4">
      <c r="A65" s="3" t="s">
        <v>1185</v>
      </c>
      <c r="C65" s="3" t="s">
        <v>1171</v>
      </c>
    </row>
    <row r="66" spans="1:4">
      <c r="A66" s="3" t="s">
        <v>1187</v>
      </c>
      <c r="C66" s="3" t="s">
        <v>1120</v>
      </c>
    </row>
    <row r="67" spans="1:4">
      <c r="A67" s="3" t="s">
        <v>1188</v>
      </c>
      <c r="C67" s="3" t="s">
        <v>1173</v>
      </c>
    </row>
    <row r="68" spans="1:4">
      <c r="A68" s="3" t="s">
        <v>1183</v>
      </c>
      <c r="B68" s="3" t="s">
        <v>106</v>
      </c>
      <c r="C68" s="3" t="s">
        <v>1012</v>
      </c>
    </row>
    <row r="69" spans="1:4">
      <c r="A69" s="3" t="s">
        <v>1163</v>
      </c>
      <c r="B69" s="3" t="s">
        <v>638</v>
      </c>
      <c r="C69" s="3" t="s">
        <v>1164</v>
      </c>
    </row>
    <row r="70" spans="1:4">
      <c r="A70" s="3" t="s">
        <v>1203</v>
      </c>
    </row>
    <row r="71" spans="1:4">
      <c r="A71" s="5" t="s">
        <v>1114</v>
      </c>
    </row>
    <row r="72" spans="1:4">
      <c r="A72" s="3" t="s">
        <v>1184</v>
      </c>
      <c r="C72" s="3" t="s">
        <v>1124</v>
      </c>
    </row>
    <row r="73" spans="1:4">
      <c r="A73" s="3" t="s">
        <v>1204</v>
      </c>
    </row>
    <row r="74" spans="1:4">
      <c r="A74" s="5" t="s">
        <v>1114</v>
      </c>
    </row>
    <row r="75" spans="1:4">
      <c r="A75" s="3" t="s">
        <v>1184</v>
      </c>
      <c r="C75" s="3" t="s">
        <v>1177</v>
      </c>
    </row>
    <row r="76" spans="1:4">
      <c r="A76" s="9" t="n">
        <v>2022</v>
      </c>
    </row>
    <row r="77" spans="1:4">
      <c r="A77" s="5" t="s">
        <v>1114</v>
      </c>
    </row>
    <row r="78" spans="1:4">
      <c r="A78" s="3" t="s">
        <v>1184</v>
      </c>
      <c r="C78" s="3" t="s">
        <v>1180</v>
      </c>
    </row>
    <row r="79" spans="1:4">
      <c r="A79" s="3" t="s">
        <v>1185</v>
      </c>
      <c r="C79" s="3" t="s">
        <v>1171</v>
      </c>
    </row>
    <row r="80" spans="1:4">
      <c r="A80" s="3" t="s">
        <v>1187</v>
      </c>
      <c r="C80" s="3" t="s">
        <v>1007</v>
      </c>
    </row>
    <row r="81" spans="1:4">
      <c r="A81" s="3" t="s">
        <v>1188</v>
      </c>
      <c r="C81" s="3" t="s">
        <v>1173</v>
      </c>
    </row>
    <row r="82" spans="1:4">
      <c r="A82" s="3" t="s">
        <v>1183</v>
      </c>
      <c r="B82" s="3" t="s">
        <v>106</v>
      </c>
      <c r="C82" s="3" t="s">
        <v>1012</v>
      </c>
    </row>
    <row r="83" spans="1:4">
      <c r="A83" s="3" t="s">
        <v>1163</v>
      </c>
      <c r="B83" s="3" t="s">
        <v>638</v>
      </c>
      <c r="C83" s="3" t="s">
        <v>1164</v>
      </c>
    </row>
    <row r="84" spans="1:4">
      <c r="A84" s="3" t="s">
        <v>1205</v>
      </c>
    </row>
    <row r="85" spans="1:4">
      <c r="A85" s="5" t="s">
        <v>1114</v>
      </c>
    </row>
    <row r="86" spans="1:4">
      <c r="A86" s="3" t="s">
        <v>1184</v>
      </c>
      <c r="C86" s="3" t="s">
        <v>1124</v>
      </c>
    </row>
    <row r="87" spans="1:4">
      <c r="A87" s="3" t="s">
        <v>1206</v>
      </c>
    </row>
    <row r="88" spans="1:4">
      <c r="A88" s="5" t="s">
        <v>1114</v>
      </c>
    </row>
    <row r="89" spans="1:4">
      <c r="A89" s="3" t="s">
        <v>1184</v>
      </c>
      <c r="C89" s="3" t="s">
        <v>1177</v>
      </c>
    </row>
    <row r="90" spans="1:4"/>
    <row r="91" spans="1:4">
      <c r="A91" s="3" t="s">
        <v>106</v>
      </c>
      <c r="B91" s="3" t="s">
        <v>1207</v>
      </c>
    </row>
    <row r="92" spans="1:4">
      <c r="A92" s="3" t="s">
        <v>638</v>
      </c>
      <c r="B92" s="3" t="s">
        <v>1208</v>
      </c>
    </row>
  </sheetData>
  <mergeCells count="5">
    <mergeCell ref="A1:B2"/>
    <mergeCell ref="C1:D1"/>
    <mergeCell ref="A90:C90"/>
    <mergeCell ref="B91:C91"/>
    <mergeCell ref="B92:C9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6</v>
      </c>
      <c r="C2" s="2" t="s">
        <v>27</v>
      </c>
    </row>
    <row r="3" spans="1:3">
      <c r="A3" s="5" t="s">
        <v>1114</v>
      </c>
    </row>
    <row r="4" spans="1:3">
      <c r="A4" s="3" t="s">
        <v>1183</v>
      </c>
      <c r="B4" s="3" t="s">
        <v>1012</v>
      </c>
      <c r="C4" s="3" t="s">
        <v>1007</v>
      </c>
    </row>
    <row r="5" spans="1:3">
      <c r="A5" s="3" t="s">
        <v>1163</v>
      </c>
      <c r="B5" s="3" t="s">
        <v>116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0</v>
      </c>
      <c r="C1" s="2" t="s">
        <v>26</v>
      </c>
      <c r="D1" s="2" t="s">
        <v>27</v>
      </c>
    </row>
    <row r="2" spans="1:4">
      <c r="A2" s="5" t="s">
        <v>1211</v>
      </c>
    </row>
    <row r="3" spans="1:4">
      <c r="A3" s="3" t="s">
        <v>1212</v>
      </c>
      <c r="C3" s="6" t="n">
        <v>2256549</v>
      </c>
    </row>
    <row r="4" spans="1:4">
      <c r="A4" s="3" t="s">
        <v>1213</v>
      </c>
      <c r="C4" s="3" t="s">
        <v>1156</v>
      </c>
    </row>
    <row r="5" spans="1:4">
      <c r="A5" s="5" t="s">
        <v>1214</v>
      </c>
    </row>
    <row r="6" spans="1:4">
      <c r="A6" s="3" t="s">
        <v>1213</v>
      </c>
      <c r="C6" s="3" t="s">
        <v>1124</v>
      </c>
    </row>
    <row r="7" spans="1:4">
      <c r="A7" s="3" t="s">
        <v>1215</v>
      </c>
    </row>
    <row r="8" spans="1:4">
      <c r="A8" s="5" t="s">
        <v>1214</v>
      </c>
    </row>
    <row r="9" spans="1:4">
      <c r="A9" s="3" t="s">
        <v>1213</v>
      </c>
      <c r="B9" s="3" t="s">
        <v>106</v>
      </c>
      <c r="C9" s="6" t="n">
        <v>4247000</v>
      </c>
      <c r="D9" s="6" t="n">
        <v>3857000</v>
      </c>
    </row>
    <row r="10" spans="1:4">
      <c r="A10" s="3" t="s">
        <v>1212</v>
      </c>
      <c r="C10" s="4" t="n">
        <v>7437000</v>
      </c>
      <c r="D10" s="4" t="n">
        <v>7002000</v>
      </c>
    </row>
    <row r="11" spans="1:4">
      <c r="A11" s="5" t="s">
        <v>1216</v>
      </c>
    </row>
    <row r="12" spans="1:4">
      <c r="A12" s="3" t="s">
        <v>1213</v>
      </c>
      <c r="B12" s="3" t="s">
        <v>106</v>
      </c>
      <c r="C12" s="4" t="n">
        <v>5140000</v>
      </c>
      <c r="D12" s="4" t="n">
        <v>4783000</v>
      </c>
    </row>
    <row r="13" spans="1:4">
      <c r="A13" s="3" t="s">
        <v>1212</v>
      </c>
      <c r="C13" s="6" t="n">
        <v>9192000</v>
      </c>
      <c r="D13" s="6" t="n">
        <v>8212000</v>
      </c>
    </row>
    <row r="14" spans="1:4">
      <c r="A14" s="3" t="s">
        <v>1213</v>
      </c>
      <c r="B14" s="3" t="s">
        <v>106</v>
      </c>
      <c r="C14" s="3" t="s">
        <v>1217</v>
      </c>
      <c r="D14" s="3" t="s">
        <v>1218</v>
      </c>
    </row>
    <row r="15" spans="1:4">
      <c r="A15" s="3" t="s">
        <v>1212</v>
      </c>
      <c r="C15" s="3" t="s">
        <v>1219</v>
      </c>
      <c r="D15" s="3" t="s">
        <v>1220</v>
      </c>
    </row>
    <row r="16" spans="1:4">
      <c r="A16" s="5" t="s">
        <v>1211</v>
      </c>
    </row>
    <row r="17" spans="1:4">
      <c r="A17" s="3" t="s">
        <v>1213</v>
      </c>
      <c r="B17" s="3" t="s">
        <v>106</v>
      </c>
      <c r="C17" s="6" t="n">
        <v>6331000</v>
      </c>
      <c r="D17" s="6" t="n">
        <v>6017000</v>
      </c>
    </row>
    <row r="18" spans="1:4">
      <c r="A18" s="3" t="s">
        <v>1212</v>
      </c>
      <c r="C18" s="6" t="n">
        <v>10860000</v>
      </c>
      <c r="D18" s="6" t="n">
        <v>10051000</v>
      </c>
    </row>
    <row r="19" spans="1:4">
      <c r="A19" s="3" t="s">
        <v>1213</v>
      </c>
      <c r="B19" s="3" t="s">
        <v>106</v>
      </c>
      <c r="C19" s="3" t="s">
        <v>1221</v>
      </c>
      <c r="D19" s="3" t="s">
        <v>1222</v>
      </c>
    </row>
    <row r="20" spans="1:4">
      <c r="A20" s="3" t="s">
        <v>1212</v>
      </c>
      <c r="C20" s="3" t="s">
        <v>1223</v>
      </c>
      <c r="D20" s="3" t="s">
        <v>1224</v>
      </c>
    </row>
    <row r="21" spans="1:4">
      <c r="A21" s="5" t="s">
        <v>1214</v>
      </c>
    </row>
    <row r="22" spans="1:4">
      <c r="A22" s="3" t="s">
        <v>1213</v>
      </c>
      <c r="B22" s="3" t="s">
        <v>106</v>
      </c>
      <c r="C22" s="3" t="s">
        <v>1225</v>
      </c>
      <c r="D22" s="3" t="s">
        <v>1226</v>
      </c>
    </row>
    <row r="23" spans="1:4">
      <c r="A23" s="3" t="s">
        <v>1212</v>
      </c>
      <c r="C23" s="3" t="s">
        <v>1227</v>
      </c>
      <c r="D23" s="3" t="s">
        <v>1228</v>
      </c>
    </row>
    <row r="24" spans="1:4">
      <c r="A24" s="3" t="s">
        <v>1229</v>
      </c>
    </row>
    <row r="25" spans="1:4">
      <c r="A25" s="5" t="s">
        <v>1214</v>
      </c>
    </row>
    <row r="26" spans="1:4">
      <c r="A26" s="3" t="s">
        <v>1213</v>
      </c>
      <c r="C26" s="6" t="n">
        <v>2400000</v>
      </c>
      <c r="D26" s="6" t="n">
        <v>2541000</v>
      </c>
    </row>
    <row r="27" spans="1:4">
      <c r="A27" s="3" t="s">
        <v>1212</v>
      </c>
      <c r="C27" s="4" t="n">
        <v>6584000</v>
      </c>
      <c r="D27" s="4" t="n">
        <v>6304000</v>
      </c>
    </row>
    <row r="28" spans="1:4">
      <c r="A28" s="5" t="s">
        <v>1216</v>
      </c>
    </row>
    <row r="29" spans="1:4">
      <c r="A29" s="3" t="s">
        <v>1213</v>
      </c>
      <c r="C29" s="4" t="n">
        <v>3200000</v>
      </c>
      <c r="D29" s="4" t="n">
        <v>3388000</v>
      </c>
    </row>
    <row r="30" spans="1:4">
      <c r="A30" s="3" t="s">
        <v>1212</v>
      </c>
      <c r="C30" s="6" t="n">
        <v>8330000</v>
      </c>
      <c r="D30" s="6" t="n">
        <v>7536000</v>
      </c>
    </row>
    <row r="31" spans="1:4">
      <c r="A31" s="3" t="s">
        <v>1213</v>
      </c>
      <c r="C31" s="3" t="s">
        <v>1177</v>
      </c>
      <c r="D31" s="3" t="s">
        <v>1177</v>
      </c>
    </row>
    <row r="32" spans="1:4">
      <c r="A32" s="3" t="s">
        <v>1212</v>
      </c>
      <c r="C32" s="3" t="s">
        <v>1230</v>
      </c>
      <c r="D32" s="3" t="s">
        <v>1231</v>
      </c>
    </row>
    <row r="33" spans="1:4">
      <c r="A33" s="5" t="s">
        <v>1211</v>
      </c>
    </row>
    <row r="34" spans="1:4">
      <c r="A34" s="3" t="s">
        <v>1213</v>
      </c>
      <c r="C34" s="6" t="n">
        <v>4267000</v>
      </c>
      <c r="D34" s="6" t="n">
        <v>4517000</v>
      </c>
    </row>
    <row r="35" spans="1:4">
      <c r="A35" s="3" t="s">
        <v>1212</v>
      </c>
      <c r="C35" s="6" t="n">
        <v>9881000</v>
      </c>
      <c r="D35" s="6" t="n">
        <v>9149000</v>
      </c>
    </row>
    <row r="36" spans="1:4">
      <c r="A36" s="3" t="s">
        <v>1213</v>
      </c>
      <c r="C36" s="3" t="s">
        <v>1180</v>
      </c>
      <c r="D36" s="3" t="s">
        <v>1180</v>
      </c>
    </row>
    <row r="37" spans="1:4">
      <c r="A37" s="3" t="s">
        <v>1212</v>
      </c>
      <c r="C37" s="3" t="s">
        <v>1232</v>
      </c>
      <c r="D37" s="3" t="s">
        <v>1233</v>
      </c>
    </row>
    <row r="38" spans="1:4">
      <c r="A38" s="5" t="s">
        <v>1214</v>
      </c>
    </row>
    <row r="39" spans="1:4">
      <c r="A39" s="3" t="s">
        <v>1213</v>
      </c>
      <c r="C39" s="3" t="s">
        <v>1124</v>
      </c>
      <c r="D39" s="3" t="s">
        <v>1124</v>
      </c>
    </row>
    <row r="40" spans="1:4">
      <c r="A40" s="3" t="s">
        <v>1212</v>
      </c>
      <c r="C40" s="3" t="s">
        <v>1234</v>
      </c>
      <c r="D40" s="3" t="s">
        <v>1235</v>
      </c>
    </row>
    <row r="41" spans="1:4">
      <c r="A41" s="3" t="s">
        <v>1236</v>
      </c>
    </row>
    <row r="42" spans="1:4">
      <c r="A42" s="5" t="s">
        <v>1214</v>
      </c>
    </row>
    <row r="43" spans="1:4">
      <c r="A43" s="3" t="s">
        <v>1213</v>
      </c>
      <c r="C43" s="6" t="n">
        <v>2312000</v>
      </c>
      <c r="D43" s="6" t="n">
        <v>2432000</v>
      </c>
    </row>
    <row r="44" spans="1:4">
      <c r="A44" s="3" t="s">
        <v>1212</v>
      </c>
      <c r="C44" s="4" t="n">
        <v>6330000</v>
      </c>
      <c r="D44" s="4" t="n">
        <v>6057000</v>
      </c>
    </row>
    <row r="45" spans="1:4">
      <c r="A45" s="5" t="s">
        <v>1216</v>
      </c>
    </row>
    <row r="46" spans="1:4">
      <c r="A46" s="3" t="s">
        <v>1213</v>
      </c>
      <c r="C46" s="4" t="n">
        <v>3082000</v>
      </c>
      <c r="D46" s="4" t="n">
        <v>3243000</v>
      </c>
    </row>
    <row r="47" spans="1:4">
      <c r="A47" s="3" t="s">
        <v>1212</v>
      </c>
      <c r="C47" s="6" t="n">
        <v>8081000</v>
      </c>
      <c r="D47" s="6" t="n">
        <v>7316000</v>
      </c>
    </row>
    <row r="48" spans="1:4">
      <c r="A48" s="3" t="s">
        <v>1213</v>
      </c>
      <c r="C48" s="3" t="s">
        <v>1177</v>
      </c>
      <c r="D48" s="3" t="s">
        <v>1177</v>
      </c>
    </row>
    <row r="49" spans="1:4">
      <c r="A49" s="3" t="s">
        <v>1212</v>
      </c>
      <c r="C49" s="3" t="s">
        <v>1237</v>
      </c>
      <c r="D49" s="3" t="s">
        <v>1238</v>
      </c>
    </row>
    <row r="50" spans="1:4">
      <c r="A50" s="5" t="s">
        <v>1211</v>
      </c>
    </row>
    <row r="51" spans="1:4">
      <c r="A51" s="3" t="s">
        <v>1213</v>
      </c>
      <c r="C51" s="6" t="n">
        <v>4109000</v>
      </c>
      <c r="D51" s="6" t="n">
        <v>4324000</v>
      </c>
    </row>
    <row r="52" spans="1:4">
      <c r="A52" s="3" t="s">
        <v>1212</v>
      </c>
      <c r="C52" s="6" t="n">
        <v>9619000</v>
      </c>
      <c r="D52" s="6" t="n">
        <v>8938000</v>
      </c>
    </row>
    <row r="53" spans="1:4">
      <c r="A53" s="3" t="s">
        <v>1213</v>
      </c>
      <c r="C53" s="3" t="s">
        <v>1180</v>
      </c>
      <c r="D53" s="3" t="s">
        <v>1180</v>
      </c>
    </row>
    <row r="54" spans="1:4">
      <c r="A54" s="3" t="s">
        <v>1212</v>
      </c>
      <c r="C54" s="3" t="s">
        <v>1239</v>
      </c>
      <c r="D54" s="3" t="s">
        <v>1240</v>
      </c>
    </row>
    <row r="55" spans="1:4">
      <c r="A55" s="5" t="s">
        <v>1214</v>
      </c>
    </row>
    <row r="56" spans="1:4">
      <c r="A56" s="3" t="s">
        <v>1213</v>
      </c>
      <c r="C56" s="3" t="s">
        <v>1124</v>
      </c>
      <c r="D56" s="3" t="s">
        <v>1124</v>
      </c>
    </row>
    <row r="57" spans="1:4">
      <c r="A57" s="3" t="s">
        <v>1212</v>
      </c>
      <c r="C57" s="3" t="s">
        <v>1241</v>
      </c>
      <c r="D57" s="3" t="s">
        <v>1242</v>
      </c>
    </row>
    <row r="58" spans="1:4">
      <c r="A58" s="3" t="s">
        <v>1243</v>
      </c>
    </row>
    <row r="59" spans="1:4">
      <c r="A59" s="5" t="s">
        <v>1214</v>
      </c>
    </row>
    <row r="60" spans="1:4">
      <c r="A60" s="3" t="s">
        <v>1213</v>
      </c>
      <c r="C60" s="6" t="n">
        <v>112000</v>
      </c>
      <c r="D60" s="6" t="n">
        <v>112000</v>
      </c>
    </row>
    <row r="61" spans="1:4">
      <c r="A61" s="3" t="s">
        <v>1212</v>
      </c>
      <c r="C61" s="4" t="n">
        <v>498000</v>
      </c>
      <c r="D61" s="4" t="n">
        <v>466000</v>
      </c>
    </row>
    <row r="62" spans="1:4">
      <c r="A62" s="5" t="s">
        <v>1216</v>
      </c>
    </row>
    <row r="63" spans="1:4">
      <c r="A63" s="3" t="s">
        <v>1213</v>
      </c>
      <c r="C63" s="4" t="n">
        <v>149000</v>
      </c>
      <c r="D63" s="4" t="n">
        <v>149000</v>
      </c>
    </row>
    <row r="64" spans="1:4">
      <c r="A64" s="3" t="s">
        <v>1212</v>
      </c>
      <c r="C64" s="6" t="n">
        <v>499000</v>
      </c>
      <c r="D64" s="6" t="n">
        <v>466000</v>
      </c>
    </row>
    <row r="65" spans="1:4">
      <c r="A65" s="3" t="s">
        <v>1213</v>
      </c>
      <c r="C65" s="3" t="s">
        <v>1177</v>
      </c>
      <c r="D65" s="3" t="s">
        <v>1177</v>
      </c>
    </row>
    <row r="66" spans="1:4">
      <c r="A66" s="3" t="s">
        <v>1212</v>
      </c>
      <c r="C66" s="3" t="s">
        <v>1244</v>
      </c>
      <c r="D66" s="3" t="s">
        <v>1245</v>
      </c>
    </row>
    <row r="67" spans="1:4">
      <c r="A67" s="5" t="s">
        <v>1211</v>
      </c>
    </row>
    <row r="68" spans="1:4">
      <c r="A68" s="3" t="s">
        <v>1213</v>
      </c>
      <c r="C68" s="6" t="n">
        <v>199000</v>
      </c>
      <c r="D68" s="6" t="n">
        <v>199000</v>
      </c>
    </row>
    <row r="69" spans="1:4">
      <c r="A69" s="3" t="s">
        <v>1212</v>
      </c>
      <c r="C69" s="6" t="n">
        <v>505000</v>
      </c>
      <c r="D69" s="6" t="n">
        <v>485000</v>
      </c>
    </row>
    <row r="70" spans="1:4">
      <c r="A70" s="3" t="s">
        <v>1213</v>
      </c>
      <c r="C70" s="3" t="s">
        <v>1180</v>
      </c>
      <c r="D70" s="3" t="s">
        <v>1180</v>
      </c>
    </row>
    <row r="71" spans="1:4">
      <c r="A71" s="3" t="s">
        <v>1212</v>
      </c>
      <c r="C71" s="3" t="s">
        <v>1246</v>
      </c>
      <c r="D71" s="3" t="s">
        <v>1247</v>
      </c>
    </row>
    <row r="72" spans="1:4">
      <c r="A72" s="5" t="s">
        <v>1214</v>
      </c>
    </row>
    <row r="73" spans="1:4">
      <c r="A73" s="3" t="s">
        <v>1213</v>
      </c>
      <c r="C73" s="3" t="s">
        <v>1124</v>
      </c>
      <c r="D73" s="3" t="s">
        <v>1124</v>
      </c>
    </row>
    <row r="74" spans="1:4">
      <c r="A74" s="3" t="s">
        <v>1212</v>
      </c>
      <c r="C74" s="3" t="s">
        <v>1248</v>
      </c>
      <c r="D74" s="3" t="s">
        <v>1245</v>
      </c>
    </row>
    <row r="75" spans="1:4">
      <c r="A75" s="3" t="s">
        <v>1249</v>
      </c>
    </row>
    <row r="76" spans="1:4">
      <c r="A76" s="5" t="s">
        <v>1214</v>
      </c>
    </row>
    <row r="77" spans="1:4">
      <c r="A77" s="3" t="s">
        <v>1213</v>
      </c>
      <c r="C77" s="6" t="n">
        <v>112000</v>
      </c>
      <c r="D77" s="6" t="n">
        <v>113000</v>
      </c>
    </row>
    <row r="78" spans="1:4">
      <c r="A78" s="3" t="s">
        <v>1212</v>
      </c>
      <c r="C78" s="4" t="n">
        <v>504000</v>
      </c>
      <c r="D78" s="4" t="n">
        <v>475000</v>
      </c>
    </row>
    <row r="79" spans="1:4">
      <c r="A79" s="5" t="s">
        <v>1216</v>
      </c>
    </row>
    <row r="80" spans="1:4">
      <c r="A80" s="3" t="s">
        <v>1213</v>
      </c>
      <c r="C80" s="4" t="n">
        <v>149000</v>
      </c>
      <c r="D80" s="4" t="n">
        <v>150000</v>
      </c>
    </row>
    <row r="81" spans="1:4">
      <c r="A81" s="3" t="s">
        <v>1212</v>
      </c>
      <c r="C81" s="6" t="n">
        <v>504000</v>
      </c>
      <c r="D81" s="6" t="n">
        <v>475000</v>
      </c>
    </row>
    <row r="82" spans="1:4">
      <c r="A82" s="3" t="s">
        <v>1213</v>
      </c>
      <c r="C82" s="3" t="s">
        <v>1177</v>
      </c>
      <c r="D82" s="3" t="s">
        <v>1177</v>
      </c>
    </row>
    <row r="83" spans="1:4">
      <c r="A83" s="3" t="s">
        <v>1212</v>
      </c>
      <c r="C83" s="3" t="s">
        <v>1246</v>
      </c>
      <c r="D83" s="3" t="s">
        <v>1250</v>
      </c>
    </row>
    <row r="84" spans="1:4">
      <c r="A84" s="5" t="s">
        <v>1211</v>
      </c>
    </row>
    <row r="85" spans="1:4">
      <c r="A85" s="3" t="s">
        <v>1213</v>
      </c>
      <c r="C85" s="6" t="n">
        <v>199000</v>
      </c>
      <c r="D85" s="6" t="n">
        <v>200000</v>
      </c>
    </row>
    <row r="86" spans="1:4">
      <c r="A86" s="3" t="s">
        <v>1212</v>
      </c>
      <c r="C86" s="6" t="n">
        <v>509000</v>
      </c>
      <c r="D86" s="6" t="n">
        <v>493000</v>
      </c>
    </row>
    <row r="87" spans="1:4">
      <c r="A87" s="3" t="s">
        <v>1213</v>
      </c>
      <c r="C87" s="3" t="s">
        <v>1180</v>
      </c>
      <c r="D87" s="3" t="s">
        <v>1180</v>
      </c>
    </row>
    <row r="88" spans="1:4">
      <c r="A88" s="3" t="s">
        <v>1212</v>
      </c>
      <c r="C88" s="3" t="s">
        <v>1251</v>
      </c>
      <c r="D88" s="3" t="s">
        <v>1252</v>
      </c>
    </row>
    <row r="89" spans="1:4">
      <c r="A89" s="5" t="s">
        <v>1214</v>
      </c>
    </row>
    <row r="90" spans="1:4">
      <c r="A90" s="3" t="s">
        <v>1213</v>
      </c>
      <c r="C90" s="3" t="s">
        <v>1124</v>
      </c>
      <c r="D90" s="3" t="s">
        <v>1124</v>
      </c>
    </row>
    <row r="91" spans="1:4">
      <c r="A91" s="3" t="s">
        <v>1212</v>
      </c>
      <c r="C91" s="3" t="s">
        <v>1246</v>
      </c>
      <c r="D91" s="3" t="s">
        <v>1250</v>
      </c>
    </row>
    <row r="92" spans="1:4"/>
    <row r="93" spans="1:4">
      <c r="A93" s="3" t="s">
        <v>106</v>
      </c>
      <c r="B93" s="3" t="s">
        <v>1253</v>
      </c>
    </row>
  </sheetData>
  <mergeCells count="3">
    <mergeCell ref="A1:B1"/>
    <mergeCell ref="A92:C92"/>
    <mergeCell ref="B93:C9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6</v>
      </c>
    </row>
    <row r="3" spans="1:2">
      <c r="A3" s="3" t="s">
        <v>40</v>
      </c>
      <c r="B3" s="3"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4</v>
      </c>
      <c r="C1" s="2" t="s">
        <v>1</v>
      </c>
    </row>
    <row r="2" spans="1:4">
      <c r="C2" s="2" t="s">
        <v>26</v>
      </c>
      <c r="D2" s="2" t="s">
        <v>27</v>
      </c>
    </row>
    <row r="3" spans="1:4">
      <c r="A3" s="5" t="s">
        <v>1114</v>
      </c>
    </row>
    <row r="4" spans="1:4">
      <c r="A4" s="3" t="s">
        <v>1188</v>
      </c>
      <c r="C4" s="3" t="s">
        <v>1194</v>
      </c>
      <c r="D4" s="3" t="s">
        <v>1189</v>
      </c>
    </row>
    <row r="5" spans="1:4">
      <c r="A5" s="3" t="s">
        <v>1163</v>
      </c>
      <c r="C5" s="3" t="s">
        <v>1164</v>
      </c>
    </row>
    <row r="6" spans="1:4">
      <c r="A6" s="3" t="s">
        <v>1183</v>
      </c>
      <c r="C6" s="3" t="s">
        <v>1012</v>
      </c>
      <c r="D6" s="3" t="s">
        <v>1007</v>
      </c>
    </row>
    <row r="7" spans="1:4">
      <c r="A7" s="9" t="n">
        <v>2017</v>
      </c>
    </row>
    <row r="8" spans="1:4">
      <c r="A8" s="5" t="s">
        <v>1114</v>
      </c>
    </row>
    <row r="9" spans="1:4">
      <c r="A9" s="3" t="s">
        <v>1163</v>
      </c>
      <c r="B9" s="3" t="s">
        <v>106</v>
      </c>
      <c r="C9" s="3" t="s">
        <v>1190</v>
      </c>
    </row>
    <row r="10" spans="1:4">
      <c r="A10" s="3" t="s">
        <v>1183</v>
      </c>
      <c r="B10" s="3" t="s">
        <v>638</v>
      </c>
      <c r="C10" s="3" t="s">
        <v>1007</v>
      </c>
    </row>
    <row r="11" spans="1:4">
      <c r="A11" s="9" t="n">
        <v>2018</v>
      </c>
    </row>
    <row r="12" spans="1:4">
      <c r="A12" s="5" t="s">
        <v>1114</v>
      </c>
    </row>
    <row r="13" spans="1:4">
      <c r="A13" s="3" t="s">
        <v>1163</v>
      </c>
      <c r="B13" s="3" t="s">
        <v>106</v>
      </c>
      <c r="C13" s="3" t="s">
        <v>1195</v>
      </c>
    </row>
    <row r="14" spans="1:4">
      <c r="A14" s="3" t="s">
        <v>1183</v>
      </c>
      <c r="B14" s="3" t="s">
        <v>638</v>
      </c>
      <c r="C14" s="3" t="s">
        <v>1012</v>
      </c>
    </row>
    <row r="15" spans="1:4"/>
    <row r="16" spans="1:4">
      <c r="A16" s="3" t="s">
        <v>106</v>
      </c>
      <c r="B16" s="3" t="s">
        <v>1208</v>
      </c>
    </row>
    <row r="17" spans="1:4">
      <c r="A17" s="3" t="s">
        <v>638</v>
      </c>
      <c r="B17" s="3" t="s">
        <v>1207</v>
      </c>
    </row>
  </sheetData>
  <mergeCells count="5">
    <mergeCell ref="A1:B2"/>
    <mergeCell ref="C1:D1"/>
    <mergeCell ref="A15:C15"/>
    <mergeCell ref="B16:C16"/>
    <mergeCell ref="B17:C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5</v>
      </c>
      <c r="C1" s="2" t="s">
        <v>1</v>
      </c>
    </row>
    <row r="2" spans="1:5">
      <c r="C2" s="2" t="s">
        <v>26</v>
      </c>
      <c r="D2" s="2" t="s">
        <v>27</v>
      </c>
      <c r="E2" s="2" t="s">
        <v>88</v>
      </c>
    </row>
    <row r="3" spans="1:5">
      <c r="A3" s="5" t="s">
        <v>1256</v>
      </c>
    </row>
    <row r="4" spans="1:5">
      <c r="A4" s="3" t="s">
        <v>126</v>
      </c>
      <c r="C4" s="6" t="n">
        <v>577608</v>
      </c>
      <c r="D4" s="6" t="n">
        <v>362440</v>
      </c>
      <c r="E4" s="6" t="n">
        <v>850492</v>
      </c>
    </row>
    <row r="5" spans="1:5">
      <c r="A5" s="3" t="s">
        <v>1257</v>
      </c>
      <c r="E5" s="4" t="n">
        <v>2430</v>
      </c>
    </row>
    <row r="6" spans="1:5">
      <c r="A6" s="3" t="s">
        <v>1258</v>
      </c>
      <c r="C6" s="4" t="n">
        <v>577608</v>
      </c>
      <c r="D6" s="4" t="n">
        <v>362440</v>
      </c>
      <c r="E6" s="4" t="n">
        <v>848062</v>
      </c>
    </row>
    <row r="7" spans="1:5">
      <c r="A7" s="5" t="s">
        <v>1259</v>
      </c>
    </row>
    <row r="8" spans="1:5">
      <c r="A8" s="3" t="s">
        <v>1260</v>
      </c>
      <c r="E8" s="4" t="n">
        <v>2430</v>
      </c>
    </row>
    <row r="9" spans="1:5">
      <c r="A9" s="3" t="s">
        <v>1261</v>
      </c>
      <c r="C9" s="6" t="n">
        <v>577608</v>
      </c>
      <c r="D9" s="6" t="n">
        <v>362440</v>
      </c>
      <c r="E9" s="6" t="n">
        <v>850492</v>
      </c>
    </row>
    <row r="10" spans="1:5">
      <c r="A10" s="5" t="s">
        <v>1262</v>
      </c>
    </row>
    <row r="11" spans="1:5">
      <c r="A11" s="3" t="s">
        <v>1263</v>
      </c>
      <c r="C11" s="4" t="n">
        <v>25366345</v>
      </c>
      <c r="D11" s="4" t="n">
        <v>25285899</v>
      </c>
      <c r="E11" s="4" t="n">
        <v>24806161</v>
      </c>
    </row>
    <row r="12" spans="1:5">
      <c r="A12" s="5" t="s">
        <v>1259</v>
      </c>
    </row>
    <row r="13" spans="1:5">
      <c r="A13" s="3" t="s">
        <v>1260</v>
      </c>
      <c r="B13" s="3" t="s">
        <v>106</v>
      </c>
      <c r="D13" s="4" t="n">
        <v>82993</v>
      </c>
      <c r="E13" s="4" t="n">
        <v>563044</v>
      </c>
    </row>
    <row r="14" spans="1:5">
      <c r="A14" s="3" t="s">
        <v>1264</v>
      </c>
      <c r="C14" s="4" t="n">
        <v>7586</v>
      </c>
      <c r="D14" s="4" t="n">
        <v>11410</v>
      </c>
      <c r="E14" s="4" t="n">
        <v>17828</v>
      </c>
    </row>
    <row r="15" spans="1:5">
      <c r="A15" s="3" t="s">
        <v>1265</v>
      </c>
      <c r="C15" s="4" t="n">
        <v>25373931</v>
      </c>
      <c r="D15" s="4" t="n">
        <v>25380302</v>
      </c>
      <c r="E15" s="4" t="n">
        <v>25387033</v>
      </c>
    </row>
    <row r="16" spans="1:5">
      <c r="A16" s="5" t="s">
        <v>1266</v>
      </c>
    </row>
    <row r="17" spans="1:5">
      <c r="A17" s="3" t="s">
        <v>128</v>
      </c>
      <c r="C17" s="7" t="n">
        <v>22.77</v>
      </c>
      <c r="D17" s="7" t="n">
        <v>14.33</v>
      </c>
      <c r="E17" s="7" t="n">
        <v>34.19</v>
      </c>
    </row>
    <row r="18" spans="1:5">
      <c r="A18" s="3" t="s">
        <v>129</v>
      </c>
      <c r="C18" s="7" t="n">
        <v>22.76</v>
      </c>
      <c r="D18" s="7" t="n">
        <v>14.28</v>
      </c>
      <c r="E18" s="7" t="n">
        <v>33.5</v>
      </c>
    </row>
    <row r="19" spans="1:5"/>
    <row r="20" spans="1:5">
      <c r="A20" s="3" t="s">
        <v>106</v>
      </c>
      <c r="B20" s="3" t="s">
        <v>1267</v>
      </c>
    </row>
  </sheetData>
  <mergeCells count="4">
    <mergeCell ref="A1:B2"/>
    <mergeCell ref="C1:E1"/>
    <mergeCell ref="A19:D19"/>
    <mergeCell ref="B20:D2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6</v>
      </c>
      <c r="C2" s="2" t="s">
        <v>27</v>
      </c>
      <c r="D2" s="2" t="s">
        <v>88</v>
      </c>
    </row>
    <row r="3" spans="1:4">
      <c r="A3" s="5" t="s">
        <v>1269</v>
      </c>
    </row>
    <row r="4" spans="1:4">
      <c r="A4" s="3" t="s">
        <v>701</v>
      </c>
      <c r="B4" s="6" t="n">
        <v>130573</v>
      </c>
      <c r="C4" s="6" t="n">
        <v>130164</v>
      </c>
      <c r="D4" s="6" t="n">
        <v>162408</v>
      </c>
    </row>
    <row r="5" spans="1:4">
      <c r="A5" s="3" t="s">
        <v>712</v>
      </c>
      <c r="B5" s="4" t="n">
        <v>47020</v>
      </c>
      <c r="C5" s="4" t="n">
        <v>68512</v>
      </c>
      <c r="D5" s="4" t="n">
        <v>61009</v>
      </c>
    </row>
    <row r="6" spans="1:4">
      <c r="A6" s="3" t="s">
        <v>1270</v>
      </c>
      <c r="B6" s="4" t="n">
        <v>177593</v>
      </c>
      <c r="C6" s="4" t="n">
        <v>198676</v>
      </c>
      <c r="D6" s="4" t="n">
        <v>223417</v>
      </c>
    </row>
    <row r="7" spans="1:4">
      <c r="A7" s="5" t="s">
        <v>1271</v>
      </c>
    </row>
    <row r="8" spans="1:4">
      <c r="A8" s="3" t="s">
        <v>701</v>
      </c>
      <c r="B8" s="4" t="n">
        <v>58078</v>
      </c>
      <c r="C8" s="4" t="n">
        <v>-99831</v>
      </c>
      <c r="D8" s="4" t="n">
        <v>127185</v>
      </c>
    </row>
    <row r="9" spans="1:4">
      <c r="A9" s="3" t="s">
        <v>712</v>
      </c>
      <c r="B9" s="4" t="n">
        <v>1933</v>
      </c>
      <c r="C9" s="4" t="n">
        <v>-7601</v>
      </c>
      <c r="D9" s="4" t="n">
        <v>-4060</v>
      </c>
    </row>
    <row r="10" spans="1:4">
      <c r="A10" s="3" t="s">
        <v>1272</v>
      </c>
      <c r="B10" s="4" t="n">
        <v>60011</v>
      </c>
      <c r="C10" s="4" t="n">
        <v>-107432</v>
      </c>
      <c r="D10" s="4" t="n">
        <v>123125</v>
      </c>
    </row>
    <row r="11" spans="1:4">
      <c r="A11" s="3" t="s">
        <v>1273</v>
      </c>
      <c r="B11" s="6" t="n">
        <v>237604</v>
      </c>
      <c r="C11" s="6" t="n">
        <v>91244</v>
      </c>
      <c r="D11" s="6" t="n">
        <v>34654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6</v>
      </c>
      <c r="C2" s="2" t="s">
        <v>27</v>
      </c>
      <c r="D2" s="2" t="s">
        <v>88</v>
      </c>
    </row>
    <row r="3" spans="1:4">
      <c r="A3" s="5" t="s">
        <v>1275</v>
      </c>
    </row>
    <row r="4" spans="1:4">
      <c r="A4" s="3" t="s">
        <v>1276</v>
      </c>
      <c r="B4" s="6" t="n">
        <v>123186</v>
      </c>
      <c r="C4" s="6" t="n">
        <v>112467</v>
      </c>
      <c r="D4" s="6" t="n">
        <v>-97339</v>
      </c>
    </row>
    <row r="5" spans="1:4">
      <c r="A5" s="3" t="s">
        <v>1277</v>
      </c>
      <c r="B5" s="4" t="n">
        <v>-82828</v>
      </c>
      <c r="C5" s="4" t="n">
        <v>-97729</v>
      </c>
      <c r="D5" s="4" t="n">
        <v>-65207</v>
      </c>
    </row>
    <row r="6" spans="1:4">
      <c r="A6" s="3" t="s">
        <v>49</v>
      </c>
      <c r="B6" s="4" t="n">
        <v>40358</v>
      </c>
      <c r="C6" s="4" t="n">
        <v>14738</v>
      </c>
      <c r="D6" s="4" t="n">
        <v>-162546</v>
      </c>
    </row>
    <row r="7" spans="1:4">
      <c r="A7" s="5" t="s">
        <v>1278</v>
      </c>
    </row>
    <row r="8" spans="1:4">
      <c r="A8" s="3" t="s">
        <v>1276</v>
      </c>
      <c r="D8" s="4" t="n">
        <v>126</v>
      </c>
    </row>
    <row r="9" spans="1:4">
      <c r="A9" s="3" t="s">
        <v>1277</v>
      </c>
      <c r="B9" s="4" t="n">
        <v>0</v>
      </c>
      <c r="C9" s="4" t="n">
        <v>0</v>
      </c>
      <c r="D9" s="4" t="n">
        <v>0</v>
      </c>
    </row>
    <row r="10" spans="1:4">
      <c r="A10" s="3" t="s">
        <v>49</v>
      </c>
      <c r="D10" s="4" t="n">
        <v>126</v>
      </c>
    </row>
    <row r="11" spans="1:4">
      <c r="A11" s="5" t="s">
        <v>1279</v>
      </c>
    </row>
    <row r="12" spans="1:4">
      <c r="A12" s="3" t="s">
        <v>1276</v>
      </c>
      <c r="B12" s="4" t="n">
        <v>66331</v>
      </c>
      <c r="C12" s="4" t="n">
        <v>4785</v>
      </c>
      <c r="D12" s="4" t="n">
        <v>-51661</v>
      </c>
    </row>
    <row r="13" spans="1:4">
      <c r="A13" s="3" t="s">
        <v>1277</v>
      </c>
      <c r="B13" s="4" t="n">
        <v>190</v>
      </c>
      <c r="C13" s="4" t="n">
        <v>178</v>
      </c>
      <c r="D13" s="4" t="n">
        <v>-1317</v>
      </c>
    </row>
    <row r="14" spans="1:4">
      <c r="A14" s="3" t="s">
        <v>49</v>
      </c>
      <c r="B14" s="4" t="n">
        <v>66521</v>
      </c>
      <c r="C14" s="4" t="n">
        <v>4963</v>
      </c>
      <c r="D14" s="4" t="n">
        <v>-52978</v>
      </c>
    </row>
    <row r="15" spans="1:4">
      <c r="A15" s="3" t="s">
        <v>1280</v>
      </c>
      <c r="B15" s="6" t="n">
        <v>106879</v>
      </c>
      <c r="C15" s="6" t="n">
        <v>19701</v>
      </c>
      <c r="D15" s="6" t="n">
        <v>-21539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81</v>
      </c>
      <c r="C1" s="2" t="s">
        <v>1</v>
      </c>
    </row>
    <row r="2" spans="1:8">
      <c r="C2" s="2" t="s">
        <v>26</v>
      </c>
      <c r="E2" s="2" t="s">
        <v>27</v>
      </c>
      <c r="G2" s="2" t="s">
        <v>88</v>
      </c>
    </row>
    <row r="3" spans="1:8">
      <c r="A3" s="5" t="s">
        <v>1282</v>
      </c>
    </row>
    <row r="4" spans="1:8">
      <c r="A4" s="3" t="s">
        <v>122</v>
      </c>
      <c r="C4" s="6" t="n">
        <v>839298</v>
      </c>
      <c r="E4" s="6" t="n">
        <v>480375</v>
      </c>
      <c r="G4" s="6" t="n">
        <v>1196605</v>
      </c>
    </row>
    <row r="5" spans="1:8">
      <c r="A5" s="3" t="s">
        <v>1283</v>
      </c>
      <c r="C5" s="3" t="s">
        <v>1284</v>
      </c>
      <c r="E5" s="3" t="s">
        <v>1284</v>
      </c>
      <c r="G5" s="3" t="s">
        <v>1285</v>
      </c>
    </row>
    <row r="6" spans="1:8">
      <c r="A6" s="3" t="s">
        <v>1286</v>
      </c>
      <c r="C6" s="6" t="n">
        <v>259007</v>
      </c>
      <c r="E6" s="6" t="n">
        <v>148244</v>
      </c>
      <c r="G6" s="6" t="n">
        <v>395598</v>
      </c>
    </row>
    <row r="7" spans="1:8">
      <c r="A7" s="3" t="s">
        <v>1287</v>
      </c>
      <c r="C7" s="4" t="n">
        <v>-9312</v>
      </c>
      <c r="E7" s="4" t="n">
        <v>-7521</v>
      </c>
      <c r="G7" s="4" t="n">
        <v>-12888</v>
      </c>
    </row>
    <row r="8" spans="1:8">
      <c r="A8" s="3" t="s">
        <v>1288</v>
      </c>
      <c r="C8" s="4" t="n">
        <v>1421</v>
      </c>
      <c r="E8" s="4" t="n">
        <v>1483</v>
      </c>
      <c r="G8" s="4" t="n">
        <v>1521</v>
      </c>
    </row>
    <row r="9" spans="1:8">
      <c r="A9" s="3" t="s">
        <v>1289</v>
      </c>
      <c r="C9" s="4" t="n">
        <v>-2696</v>
      </c>
      <c r="E9" s="4" t="n">
        <v>-2165</v>
      </c>
      <c r="G9" s="4" t="n">
        <v>-2208</v>
      </c>
    </row>
    <row r="10" spans="1:8">
      <c r="A10" s="3" t="s">
        <v>1290</v>
      </c>
      <c r="C10" s="4" t="n">
        <v>-9102</v>
      </c>
      <c r="E10" s="4" t="n">
        <v>112781</v>
      </c>
      <c r="F10" s="3" t="s">
        <v>106</v>
      </c>
      <c r="G10" s="4" t="n">
        <v>-1897</v>
      </c>
    </row>
    <row r="11" spans="1:8">
      <c r="A11" s="3" t="s">
        <v>1291</v>
      </c>
      <c r="C11" s="4" t="n">
        <v>-1972</v>
      </c>
      <c r="E11" s="4" t="n">
        <v>5217</v>
      </c>
      <c r="G11" s="4" t="n">
        <v>-16112</v>
      </c>
    </row>
    <row r="12" spans="1:8">
      <c r="A12" s="3" t="s">
        <v>1292</v>
      </c>
      <c r="E12" s="4" t="n">
        <v>647</v>
      </c>
      <c r="G12" s="4" t="n">
        <v>-1446</v>
      </c>
    </row>
    <row r="13" spans="1:8">
      <c r="A13" s="3" t="s">
        <v>1293</v>
      </c>
      <c r="C13" s="4" t="n">
        <v>6863</v>
      </c>
      <c r="D13" s="3" t="s">
        <v>638</v>
      </c>
      <c r="G13" s="4" t="n">
        <v>-7976</v>
      </c>
      <c r="H13" s="3" t="s">
        <v>625</v>
      </c>
    </row>
    <row r="14" spans="1:8">
      <c r="A14" s="3" t="s">
        <v>1294</v>
      </c>
      <c r="B14" s="3" t="s">
        <v>106</v>
      </c>
      <c r="E14" s="4" t="n">
        <v>-159119</v>
      </c>
    </row>
    <row r="15" spans="1:8">
      <c r="A15" s="3" t="s">
        <v>161</v>
      </c>
      <c r="C15" s="4" t="n">
        <v>-6605</v>
      </c>
      <c r="E15" s="4" t="n">
        <v>-8323</v>
      </c>
      <c r="G15" s="4" t="n">
        <v>-8050</v>
      </c>
    </row>
    <row r="16" spans="1:8">
      <c r="A16" s="3" t="s">
        <v>1273</v>
      </c>
      <c r="C16" s="6" t="n">
        <v>237604</v>
      </c>
      <c r="E16" s="6" t="n">
        <v>91244</v>
      </c>
      <c r="G16" s="6" t="n">
        <v>346542</v>
      </c>
    </row>
    <row r="17" spans="1:8"/>
    <row r="18" spans="1:8">
      <c r="A18" s="3" t="s">
        <v>106</v>
      </c>
      <c r="B18" s="3" t="s">
        <v>1295</v>
      </c>
    </row>
    <row r="19" spans="1:8">
      <c r="A19" s="3" t="s">
        <v>638</v>
      </c>
      <c r="B19" s="3" t="s">
        <v>1296</v>
      </c>
    </row>
    <row r="20" spans="1:8">
      <c r="A20" s="3" t="s">
        <v>625</v>
      </c>
      <c r="B20" s="3" t="s">
        <v>1297</v>
      </c>
    </row>
  </sheetData>
  <mergeCells count="9">
    <mergeCell ref="A1:B2"/>
    <mergeCell ref="C1:H1"/>
    <mergeCell ref="C2:D2"/>
    <mergeCell ref="E2:F2"/>
    <mergeCell ref="G2:H2"/>
    <mergeCell ref="A17:G17"/>
    <mergeCell ref="B18:G18"/>
    <mergeCell ref="B19:G19"/>
    <mergeCell ref="B20:G2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6</v>
      </c>
      <c r="C2" s="2" t="s">
        <v>27</v>
      </c>
      <c r="D2" s="2" t="s">
        <v>88</v>
      </c>
    </row>
    <row r="3" spans="1:4">
      <c r="A3" s="5" t="s">
        <v>1282</v>
      </c>
    </row>
    <row r="4" spans="1:4">
      <c r="A4" s="3" t="s">
        <v>1283</v>
      </c>
      <c r="B4" s="3" t="s">
        <v>1284</v>
      </c>
      <c r="C4" s="3" t="s">
        <v>1284</v>
      </c>
      <c r="D4" s="3" t="s">
        <v>1285</v>
      </c>
    </row>
    <row r="5" spans="1:4">
      <c r="A5" s="3" t="s">
        <v>1299</v>
      </c>
    </row>
    <row r="6" spans="1:4">
      <c r="A6" s="5" t="s">
        <v>1282</v>
      </c>
    </row>
    <row r="7" spans="1:4">
      <c r="A7" s="3" t="s">
        <v>1283</v>
      </c>
      <c r="C7" s="3" t="s">
        <v>1284</v>
      </c>
    </row>
    <row r="8" spans="1:4">
      <c r="A8" s="3" t="s">
        <v>1300</v>
      </c>
    </row>
    <row r="9" spans="1:4">
      <c r="A9" s="5" t="s">
        <v>1282</v>
      </c>
    </row>
    <row r="10" spans="1:4">
      <c r="A10" s="3" t="s">
        <v>1283</v>
      </c>
      <c r="C10" s="3" t="s">
        <v>1284</v>
      </c>
    </row>
    <row r="11" spans="1:4">
      <c r="A11" s="3" t="s">
        <v>1301</v>
      </c>
    </row>
    <row r="12" spans="1:4">
      <c r="A12" s="5" t="s">
        <v>1282</v>
      </c>
    </row>
    <row r="13" spans="1:4">
      <c r="A13" s="3" t="s">
        <v>1283</v>
      </c>
      <c r="C13" s="3" t="s">
        <v>130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s>
  <sheetData>
    <row r="1" spans="1:8">
      <c r="A1" s="1" t="s">
        <v>1303</v>
      </c>
      <c r="C1" s="2" t="s">
        <v>26</v>
      </c>
      <c r="E1" s="2" t="s">
        <v>27</v>
      </c>
      <c r="G1" s="2" t="s">
        <v>88</v>
      </c>
      <c r="H1" s="2" t="s">
        <v>595</v>
      </c>
    </row>
    <row r="2" spans="1:8">
      <c r="A2" s="5" t="s">
        <v>1304</v>
      </c>
    </row>
    <row r="3" spans="1:8">
      <c r="A3" s="3" t="s">
        <v>77</v>
      </c>
      <c r="C3" s="6" t="n">
        <v>453880</v>
      </c>
      <c r="E3" s="6" t="n">
        <v>497629</v>
      </c>
    </row>
    <row r="4" spans="1:8">
      <c r="A4" s="3" t="s">
        <v>40</v>
      </c>
      <c r="C4" s="4" t="n">
        <v>126977</v>
      </c>
      <c r="E4" s="4" t="n">
        <v>184366</v>
      </c>
    </row>
    <row r="5" spans="1:8">
      <c r="A5" s="3" t="s">
        <v>267</v>
      </c>
      <c r="C5" s="4" t="n">
        <v>53336</v>
      </c>
      <c r="E5" s="4" t="n">
        <v>14537</v>
      </c>
    </row>
    <row r="6" spans="1:8">
      <c r="A6" s="3" t="s">
        <v>239</v>
      </c>
      <c r="C6" s="4" t="n">
        <v>4896</v>
      </c>
      <c r="E6" s="4" t="n">
        <v>3594</v>
      </c>
    </row>
    <row r="7" spans="1:8">
      <c r="A7" s="3" t="s">
        <v>1305</v>
      </c>
      <c r="C7" s="4" t="n">
        <v>1988</v>
      </c>
      <c r="E7" s="4" t="n">
        <v>30841</v>
      </c>
    </row>
    <row r="8" spans="1:8">
      <c r="A8" s="3" t="s">
        <v>1306</v>
      </c>
      <c r="B8" s="3" t="s">
        <v>624</v>
      </c>
      <c r="C8" s="4" t="n">
        <v>178256</v>
      </c>
      <c r="E8" s="4" t="n">
        <v>452166</v>
      </c>
    </row>
    <row r="9" spans="1:8">
      <c r="A9" s="3" t="s">
        <v>161</v>
      </c>
      <c r="C9" s="4" t="n">
        <v>204005</v>
      </c>
      <c r="E9" s="4" t="n">
        <v>190083</v>
      </c>
    </row>
    <row r="10" spans="1:8">
      <c r="A10" s="3" t="s">
        <v>1307</v>
      </c>
      <c r="C10" s="4" t="n">
        <v>1023338</v>
      </c>
      <c r="E10" s="4" t="n">
        <v>1373216</v>
      </c>
    </row>
    <row r="11" spans="1:8">
      <c r="A11" s="3" t="s">
        <v>1308</v>
      </c>
      <c r="C11" s="4" t="n">
        <v>-163358</v>
      </c>
      <c r="D11" s="3" t="s">
        <v>624</v>
      </c>
      <c r="E11" s="4" t="n">
        <v>-438344</v>
      </c>
      <c r="F11" s="3" t="s">
        <v>624</v>
      </c>
      <c r="G11" s="6" t="n">
        <v>-339922</v>
      </c>
      <c r="H11" s="6" t="n">
        <v>-388551</v>
      </c>
    </row>
    <row r="12" spans="1:8">
      <c r="A12" s="3" t="s">
        <v>1309</v>
      </c>
      <c r="C12" s="4" t="n">
        <v>859980</v>
      </c>
      <c r="E12" s="4" t="n">
        <v>934872</v>
      </c>
    </row>
    <row r="13" spans="1:8">
      <c r="A13" s="5" t="s">
        <v>1310</v>
      </c>
    </row>
    <row r="14" spans="1:8">
      <c r="A14" s="3" t="s">
        <v>1311</v>
      </c>
      <c r="C14" s="4" t="n">
        <v>764497</v>
      </c>
      <c r="E14" s="4" t="n">
        <v>724160</v>
      </c>
    </row>
    <row r="15" spans="1:8">
      <c r="A15" s="3" t="s">
        <v>1312</v>
      </c>
      <c r="C15" s="4" t="n">
        <v>255239</v>
      </c>
      <c r="E15" s="4" t="n">
        <v>195620</v>
      </c>
    </row>
    <row r="16" spans="1:8">
      <c r="A16" s="3" t="s">
        <v>1313</v>
      </c>
      <c r="C16" s="4" t="n">
        <v>15189</v>
      </c>
      <c r="E16" s="4" t="n">
        <v>17161</v>
      </c>
    </row>
    <row r="17" spans="1:8">
      <c r="A17" s="3" t="s">
        <v>161</v>
      </c>
      <c r="C17" s="4" t="n">
        <v>74170</v>
      </c>
      <c r="E17" s="4" t="n">
        <v>74886</v>
      </c>
    </row>
    <row r="18" spans="1:8">
      <c r="A18" s="3" t="s">
        <v>61</v>
      </c>
      <c r="C18" s="4" t="n">
        <v>1109095</v>
      </c>
      <c r="E18" s="4" t="n">
        <v>1011827</v>
      </c>
    </row>
    <row r="19" spans="1:8">
      <c r="A19" s="3" t="s">
        <v>1314</v>
      </c>
      <c r="C19" s="6" t="n">
        <v>-249115</v>
      </c>
      <c r="E19" s="6" t="n">
        <v>-76955</v>
      </c>
    </row>
    <row r="20" spans="1:8"/>
    <row r="21" spans="1:8">
      <c r="A21" s="3" t="s">
        <v>106</v>
      </c>
      <c r="B21" s="3" t="s">
        <v>1315</v>
      </c>
    </row>
    <row r="22" spans="1:8">
      <c r="A22" s="3" t="s">
        <v>638</v>
      </c>
      <c r="B22" s="3" t="s">
        <v>1316</v>
      </c>
    </row>
  </sheetData>
  <mergeCells count="6">
    <mergeCell ref="A1:B1"/>
    <mergeCell ref="C1:D1"/>
    <mergeCell ref="E1:F1"/>
    <mergeCell ref="A20:G20"/>
    <mergeCell ref="B21:G21"/>
    <mergeCell ref="B22:G2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 customWidth="1" max="9" min="9" width="14"/>
  </cols>
  <sheetData>
    <row r="1" spans="1:9">
      <c r="A1" s="1" t="s">
        <v>1317</v>
      </c>
      <c r="C1" s="2" t="s">
        <v>26</v>
      </c>
      <c r="E1" s="2" t="s">
        <v>27</v>
      </c>
      <c r="G1" s="2" t="s">
        <v>88</v>
      </c>
      <c r="H1" s="2" t="s">
        <v>595</v>
      </c>
      <c r="I1" s="2" t="s">
        <v>1318</v>
      </c>
    </row>
    <row r="2" spans="1:9">
      <c r="A2" s="5" t="s">
        <v>1319</v>
      </c>
    </row>
    <row r="3" spans="1:9">
      <c r="A3" s="3" t="s">
        <v>1306</v>
      </c>
      <c r="B3" s="3" t="s">
        <v>624</v>
      </c>
      <c r="C3" s="6" t="n">
        <v>178256</v>
      </c>
      <c r="E3" s="6" t="n">
        <v>452166</v>
      </c>
    </row>
    <row r="4" spans="1:9">
      <c r="A4" s="3" t="s">
        <v>1308</v>
      </c>
      <c r="C4" s="4" t="n">
        <v>163358</v>
      </c>
      <c r="D4" s="3" t="s">
        <v>624</v>
      </c>
      <c r="E4" s="4" t="n">
        <v>438344</v>
      </c>
      <c r="F4" s="3" t="s">
        <v>624</v>
      </c>
      <c r="G4" s="6" t="n">
        <v>339922</v>
      </c>
      <c r="H4" s="6" t="n">
        <v>388551</v>
      </c>
    </row>
    <row r="5" spans="1:9">
      <c r="A5" s="3" t="s">
        <v>1320</v>
      </c>
    </row>
    <row r="6" spans="1:9">
      <c r="A6" s="5" t="s">
        <v>1319</v>
      </c>
    </row>
    <row r="7" spans="1:9">
      <c r="A7" s="3" t="s">
        <v>1306</v>
      </c>
      <c r="E7" s="4" t="n">
        <v>271266</v>
      </c>
    </row>
    <row r="8" spans="1:9">
      <c r="A8" s="3" t="s">
        <v>1321</v>
      </c>
      <c r="C8" s="4" t="n">
        <v>264234</v>
      </c>
      <c r="I8" s="6" t="n">
        <v>1262000</v>
      </c>
    </row>
    <row r="9" spans="1:9">
      <c r="A9" s="3" t="s">
        <v>1322</v>
      </c>
    </row>
    <row r="10" spans="1:9">
      <c r="A10" s="5" t="s">
        <v>1319</v>
      </c>
    </row>
    <row r="11" spans="1:9">
      <c r="A11" s="3" t="s">
        <v>1306</v>
      </c>
      <c r="C11" s="4" t="n">
        <v>110729</v>
      </c>
      <c r="E11" s="4" t="n">
        <v>115698</v>
      </c>
    </row>
    <row r="12" spans="1:9">
      <c r="A12" s="3" t="s">
        <v>1308</v>
      </c>
      <c r="C12" s="6" t="n">
        <v>86189</v>
      </c>
      <c r="E12" s="6" t="n">
        <v>90204</v>
      </c>
    </row>
    <row r="13" spans="1:9"/>
    <row r="14" spans="1:9">
      <c r="A14" s="3" t="s">
        <v>106</v>
      </c>
      <c r="B14" s="3" t="s">
        <v>1315</v>
      </c>
    </row>
    <row r="15" spans="1:9">
      <c r="A15" s="3" t="s">
        <v>638</v>
      </c>
      <c r="B15" s="3" t="s">
        <v>1316</v>
      </c>
    </row>
  </sheetData>
  <mergeCells count="6">
    <mergeCell ref="A1:B1"/>
    <mergeCell ref="C1:D1"/>
    <mergeCell ref="E1:F1"/>
    <mergeCell ref="A13:H13"/>
    <mergeCell ref="B14:H14"/>
    <mergeCell ref="B15:H1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23</v>
      </c>
      <c r="C1" s="2" t="s">
        <v>26</v>
      </c>
      <c r="E1" s="2" t="s">
        <v>27</v>
      </c>
    </row>
    <row r="2" spans="1:6">
      <c r="A2" s="5" t="s">
        <v>1324</v>
      </c>
    </row>
    <row r="3" spans="1:6">
      <c r="A3" s="3" t="s">
        <v>1325</v>
      </c>
      <c r="B3" s="3" t="s">
        <v>624</v>
      </c>
      <c r="C3" s="6" t="n">
        <v>178256</v>
      </c>
      <c r="E3" s="6" t="n">
        <v>452166</v>
      </c>
    </row>
    <row r="4" spans="1:6">
      <c r="A4" s="3" t="s">
        <v>1326</v>
      </c>
      <c r="C4" s="4" t="n">
        <v>-139000</v>
      </c>
      <c r="E4" s="4" t="n">
        <v>-414000</v>
      </c>
    </row>
    <row r="5" spans="1:6">
      <c r="A5" s="3" t="s">
        <v>1327</v>
      </c>
      <c r="C5" s="4" t="n">
        <v>39000</v>
      </c>
      <c r="E5" s="4" t="n">
        <v>38000</v>
      </c>
    </row>
    <row r="6" spans="1:6">
      <c r="A6" s="3" t="s">
        <v>1328</v>
      </c>
    </row>
    <row r="7" spans="1:6">
      <c r="A7" s="5" t="s">
        <v>1324</v>
      </c>
    </row>
    <row r="8" spans="1:6">
      <c r="A8" s="3" t="s">
        <v>1325</v>
      </c>
      <c r="C8" s="4" t="n">
        <v>117000</v>
      </c>
      <c r="D8" s="3" t="s">
        <v>625</v>
      </c>
      <c r="E8" s="4" t="n">
        <v>388000</v>
      </c>
      <c r="F8" s="3" t="s">
        <v>633</v>
      </c>
    </row>
    <row r="9" spans="1:6">
      <c r="A9" s="3" t="s">
        <v>1326</v>
      </c>
      <c r="C9" s="4" t="n">
        <v>-88000</v>
      </c>
      <c r="D9" s="3" t="s">
        <v>625</v>
      </c>
      <c r="E9" s="4" t="n">
        <v>-362000</v>
      </c>
      <c r="F9" s="3" t="s">
        <v>633</v>
      </c>
    </row>
    <row r="10" spans="1:6">
      <c r="A10" s="3" t="s">
        <v>1327</v>
      </c>
      <c r="C10" s="4" t="n">
        <v>29000</v>
      </c>
      <c r="D10" s="3" t="s">
        <v>625</v>
      </c>
      <c r="E10" s="4" t="n">
        <v>26000</v>
      </c>
      <c r="F10" s="3" t="s">
        <v>633</v>
      </c>
    </row>
    <row r="11" spans="1:6">
      <c r="A11" s="3" t="s">
        <v>1329</v>
      </c>
    </row>
    <row r="12" spans="1:6">
      <c r="A12" s="5" t="s">
        <v>1324</v>
      </c>
    </row>
    <row r="13" spans="1:6">
      <c r="A13" s="3" t="s">
        <v>1325</v>
      </c>
      <c r="C13" s="4" t="n">
        <v>10000</v>
      </c>
      <c r="E13" s="4" t="n">
        <v>15000</v>
      </c>
    </row>
    <row r="14" spans="1:6">
      <c r="A14" s="3" t="s">
        <v>1326</v>
      </c>
      <c r="C14" s="4" t="n">
        <v>-1000</v>
      </c>
      <c r="E14" s="4" t="n">
        <v>-3000</v>
      </c>
    </row>
    <row r="15" spans="1:6">
      <c r="A15" s="3" t="s">
        <v>1327</v>
      </c>
      <c r="C15" s="4" t="n">
        <v>9000</v>
      </c>
      <c r="E15" s="4" t="n">
        <v>12000</v>
      </c>
    </row>
    <row r="16" spans="1:6">
      <c r="A16" s="3" t="s">
        <v>1330</v>
      </c>
    </row>
    <row r="17" spans="1:6">
      <c r="A17" s="5" t="s">
        <v>1324</v>
      </c>
    </row>
    <row r="18" spans="1:6">
      <c r="A18" s="3" t="s">
        <v>1325</v>
      </c>
      <c r="C18" s="4" t="n">
        <v>48000</v>
      </c>
      <c r="E18" s="4" t="n">
        <v>46000</v>
      </c>
      <c r="F18" s="3" t="s">
        <v>635</v>
      </c>
    </row>
    <row r="19" spans="1:6">
      <c r="A19" s="3" t="s">
        <v>1326</v>
      </c>
      <c r="C19" s="4" t="n">
        <v>-48000</v>
      </c>
      <c r="E19" s="4" t="n">
        <v>-46000</v>
      </c>
      <c r="F19" s="3" t="s">
        <v>635</v>
      </c>
    </row>
    <row r="20" spans="1:6">
      <c r="A20" s="3" t="s">
        <v>898</v>
      </c>
    </row>
    <row r="21" spans="1:6">
      <c r="A21" s="5" t="s">
        <v>1324</v>
      </c>
    </row>
    <row r="22" spans="1:6">
      <c r="A22" s="3" t="s">
        <v>1325</v>
      </c>
      <c r="C22" s="4" t="n">
        <v>3000</v>
      </c>
      <c r="E22" s="4" t="n">
        <v>3000</v>
      </c>
    </row>
    <row r="23" spans="1:6">
      <c r="A23" s="3" t="s">
        <v>1326</v>
      </c>
      <c r="C23" s="4" t="n">
        <v>-2000</v>
      </c>
      <c r="E23" s="6" t="n">
        <v>-3000</v>
      </c>
    </row>
    <row r="24" spans="1:6">
      <c r="A24" s="3" t="s">
        <v>1327</v>
      </c>
      <c r="C24" s="6" t="n">
        <v>1000</v>
      </c>
    </row>
    <row r="25" spans="1:6"/>
    <row r="26" spans="1:6">
      <c r="A26" s="3" t="s">
        <v>106</v>
      </c>
      <c r="B26" s="3" t="s">
        <v>1315</v>
      </c>
    </row>
    <row r="27" spans="1:6">
      <c r="A27" s="3" t="s">
        <v>638</v>
      </c>
      <c r="B27" s="3" t="s">
        <v>1316</v>
      </c>
    </row>
    <row r="28" spans="1:6">
      <c r="A28" s="3" t="s">
        <v>625</v>
      </c>
      <c r="B28" s="3" t="s">
        <v>1331</v>
      </c>
    </row>
    <row r="29" spans="1:6">
      <c r="A29" s="3" t="s">
        <v>633</v>
      </c>
      <c r="B29" s="3" t="s">
        <v>1332</v>
      </c>
    </row>
    <row r="30" spans="1:6">
      <c r="A30" s="3" t="s">
        <v>635</v>
      </c>
      <c r="B30" s="3" t="s">
        <v>1333</v>
      </c>
    </row>
  </sheetData>
  <mergeCells count="9">
    <mergeCell ref="A1:B1"/>
    <mergeCell ref="C1:D1"/>
    <mergeCell ref="E1:F1"/>
    <mergeCell ref="A25:E25"/>
    <mergeCell ref="B26:E26"/>
    <mergeCell ref="B27:E27"/>
    <mergeCell ref="B28:E28"/>
    <mergeCell ref="B29:E29"/>
    <mergeCell ref="B30:E3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334</v>
      </c>
      <c r="C1" s="2" t="s">
        <v>1</v>
      </c>
    </row>
    <row r="2" spans="1:6">
      <c r="C2" s="2" t="s">
        <v>26</v>
      </c>
      <c r="E2" s="2" t="s">
        <v>27</v>
      </c>
    </row>
    <row r="3" spans="1:6">
      <c r="A3" s="5" t="s">
        <v>1324</v>
      </c>
    </row>
    <row r="4" spans="1:6">
      <c r="A4" s="3" t="s">
        <v>1325</v>
      </c>
      <c r="B4" s="3" t="s">
        <v>624</v>
      </c>
      <c r="C4" s="6" t="n">
        <v>178256</v>
      </c>
      <c r="E4" s="6" t="n">
        <v>452166</v>
      </c>
    </row>
    <row r="5" spans="1:6">
      <c r="A5" s="3" t="s">
        <v>1328</v>
      </c>
    </row>
    <row r="6" spans="1:6">
      <c r="A6" s="5" t="s">
        <v>1324</v>
      </c>
    </row>
    <row r="7" spans="1:6">
      <c r="A7" s="3" t="s">
        <v>1325</v>
      </c>
      <c r="C7" s="4" t="n">
        <v>117000</v>
      </c>
      <c r="D7" s="3" t="s">
        <v>625</v>
      </c>
      <c r="E7" s="4" t="n">
        <v>388000</v>
      </c>
      <c r="F7" s="3" t="s">
        <v>633</v>
      </c>
    </row>
    <row r="8" spans="1:6">
      <c r="A8" s="3" t="s">
        <v>1335</v>
      </c>
    </row>
    <row r="9" spans="1:6">
      <c r="A9" s="5" t="s">
        <v>1324</v>
      </c>
    </row>
    <row r="10" spans="1:6">
      <c r="A10" s="3" t="s">
        <v>1325</v>
      </c>
      <c r="C10" s="4" t="n">
        <v>4000</v>
      </c>
      <c r="E10" s="6" t="n">
        <v>265000</v>
      </c>
    </row>
    <row r="11" spans="1:6">
      <c r="A11" s="3" t="s">
        <v>1336</v>
      </c>
      <c r="E11" s="3" t="s">
        <v>8</v>
      </c>
    </row>
    <row r="12" spans="1:6">
      <c r="A12" s="3" t="s">
        <v>1322</v>
      </c>
    </row>
    <row r="13" spans="1:6">
      <c r="A13" s="5" t="s">
        <v>1324</v>
      </c>
    </row>
    <row r="14" spans="1:6">
      <c r="A14" s="3" t="s">
        <v>1325</v>
      </c>
      <c r="C14" s="4" t="n">
        <v>110729</v>
      </c>
      <c r="E14" s="6" t="n">
        <v>115698</v>
      </c>
    </row>
    <row r="15" spans="1:6">
      <c r="A15" s="3" t="s">
        <v>1337</v>
      </c>
    </row>
    <row r="16" spans="1:6">
      <c r="A16" s="5" t="s">
        <v>1324</v>
      </c>
    </row>
    <row r="17" spans="1:6">
      <c r="A17" s="3" t="s">
        <v>1325</v>
      </c>
      <c r="C17" s="6" t="n">
        <v>111000</v>
      </c>
      <c r="E17" s="6" t="n">
        <v>116000</v>
      </c>
    </row>
    <row r="18" spans="1:6">
      <c r="A18" s="3" t="s">
        <v>1336</v>
      </c>
      <c r="C18" s="3" t="s">
        <v>1338</v>
      </c>
    </row>
    <row r="19" spans="1:6"/>
    <row r="20" spans="1:6">
      <c r="A20" s="3" t="s">
        <v>106</v>
      </c>
      <c r="B20" s="3" t="s">
        <v>1315</v>
      </c>
    </row>
    <row r="21" spans="1:6">
      <c r="A21" s="3" t="s">
        <v>638</v>
      </c>
      <c r="B21" s="3" t="s">
        <v>1316</v>
      </c>
    </row>
    <row r="22" spans="1:6">
      <c r="A22" s="3" t="s">
        <v>625</v>
      </c>
      <c r="B22" s="3" t="s">
        <v>1331</v>
      </c>
    </row>
    <row r="23" spans="1:6">
      <c r="A23" s="3" t="s">
        <v>633</v>
      </c>
      <c r="B23" s="3" t="s">
        <v>1332</v>
      </c>
    </row>
  </sheetData>
  <mergeCells count="9">
    <mergeCell ref="A1:B2"/>
    <mergeCell ref="C1:F1"/>
    <mergeCell ref="C2:D2"/>
    <mergeCell ref="E2:F2"/>
    <mergeCell ref="A19:E19"/>
    <mergeCell ref="B20:E20"/>
    <mergeCell ref="B21:E21"/>
    <mergeCell ref="B22:E22"/>
    <mergeCell ref="B23:E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6</v>
      </c>
    </row>
    <row r="3" spans="1:2">
      <c r="A3" s="3" t="s">
        <v>239</v>
      </c>
      <c r="B3" s="3"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339</v>
      </c>
      <c r="B1" s="2" t="s">
        <v>1</v>
      </c>
    </row>
    <row r="2" spans="1:6">
      <c r="B2" s="2" t="s">
        <v>26</v>
      </c>
      <c r="D2" s="2" t="s">
        <v>27</v>
      </c>
      <c r="F2" s="2" t="s">
        <v>88</v>
      </c>
    </row>
    <row r="3" spans="1:6">
      <c r="A3" s="5" t="s">
        <v>1340</v>
      </c>
    </row>
    <row r="4" spans="1:6">
      <c r="A4" s="3" t="s">
        <v>894</v>
      </c>
      <c r="B4" s="6" t="n">
        <v>438344</v>
      </c>
      <c r="C4" s="3" t="s">
        <v>624</v>
      </c>
      <c r="D4" s="6" t="n">
        <v>339922</v>
      </c>
      <c r="F4" s="6" t="n">
        <v>388551</v>
      </c>
    </row>
    <row r="5" spans="1:6">
      <c r="A5" s="3" t="s">
        <v>1341</v>
      </c>
      <c r="B5" s="4" t="n">
        <v>-9102</v>
      </c>
      <c r="D5" s="4" t="n">
        <v>112781</v>
      </c>
      <c r="F5" s="4" t="n">
        <v>-1897</v>
      </c>
    </row>
    <row r="6" spans="1:6">
      <c r="A6" s="3" t="s">
        <v>1342</v>
      </c>
      <c r="B6" s="4" t="n">
        <v>-264234</v>
      </c>
    </row>
    <row r="7" spans="1:6">
      <c r="A7" s="3" t="s">
        <v>898</v>
      </c>
      <c r="B7" s="4" t="n">
        <v>-1650</v>
      </c>
      <c r="D7" s="4" t="n">
        <v>-14359</v>
      </c>
      <c r="F7" s="4" t="n">
        <v>-46732</v>
      </c>
    </row>
    <row r="8" spans="1:6">
      <c r="A8" s="3" t="s">
        <v>49</v>
      </c>
      <c r="B8" s="4" t="n">
        <v>-265884</v>
      </c>
      <c r="D8" s="4" t="n">
        <v>-14359</v>
      </c>
      <c r="F8" s="4" t="n">
        <v>-46732</v>
      </c>
    </row>
    <row r="9" spans="1:6">
      <c r="A9" s="3" t="s">
        <v>899</v>
      </c>
      <c r="B9" s="6" t="n">
        <v>163358</v>
      </c>
      <c r="C9" s="3" t="s">
        <v>624</v>
      </c>
      <c r="D9" s="6" t="n">
        <v>438344</v>
      </c>
      <c r="E9" s="3" t="s">
        <v>624</v>
      </c>
      <c r="F9" s="6" t="n">
        <v>339922</v>
      </c>
    </row>
    <row r="10" spans="1:6"/>
    <row r="11" spans="1:6">
      <c r="A11" s="3" t="s">
        <v>106</v>
      </c>
      <c r="B11" s="3" t="s">
        <v>1315</v>
      </c>
    </row>
    <row r="12" spans="1:6">
      <c r="A12" s="3" t="s">
        <v>638</v>
      </c>
      <c r="B12" s="3" t="s">
        <v>1316</v>
      </c>
    </row>
  </sheetData>
  <mergeCells count="7">
    <mergeCell ref="A1:A2"/>
    <mergeCell ref="B1:F1"/>
    <mergeCell ref="B2:C2"/>
    <mergeCell ref="D2:E2"/>
    <mergeCell ref="A10:F10"/>
    <mergeCell ref="B11:F11"/>
    <mergeCell ref="B12:F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3</v>
      </c>
      <c r="B1" s="2" t="s">
        <v>1</v>
      </c>
    </row>
    <row r="2" spans="1:4">
      <c r="B2" s="2" t="s">
        <v>26</v>
      </c>
      <c r="C2" s="2" t="s">
        <v>27</v>
      </c>
      <c r="D2" s="2" t="s">
        <v>88</v>
      </c>
    </row>
    <row r="3" spans="1:4">
      <c r="A3" s="5" t="s">
        <v>1344</v>
      </c>
    </row>
    <row r="4" spans="1:4">
      <c r="A4" s="3" t="s">
        <v>1345</v>
      </c>
      <c r="B4" s="6" t="n">
        <v>9102</v>
      </c>
      <c r="C4" s="6" t="n">
        <v>-112781</v>
      </c>
      <c r="D4" s="6" t="n">
        <v>1897</v>
      </c>
    </row>
    <row r="5" spans="1:4">
      <c r="A5" s="3" t="s">
        <v>898</v>
      </c>
      <c r="B5" s="4" t="n">
        <v>1650</v>
      </c>
      <c r="C5" s="4" t="n">
        <v>14359</v>
      </c>
      <c r="D5" s="4" t="n">
        <v>46732</v>
      </c>
    </row>
    <row r="6" spans="1:4">
      <c r="A6" s="3" t="s">
        <v>1306</v>
      </c>
      <c r="B6" s="4" t="n">
        <v>723000</v>
      </c>
    </row>
    <row r="7" spans="1:4">
      <c r="A7" s="3" t="s">
        <v>1346</v>
      </c>
      <c r="B7" s="4" t="n">
        <v>2345</v>
      </c>
      <c r="C7" s="4" t="n">
        <v>1867</v>
      </c>
      <c r="D7" s="4" t="n">
        <v>1300</v>
      </c>
    </row>
    <row r="8" spans="1:4">
      <c r="A8" s="3" t="s">
        <v>1347</v>
      </c>
      <c r="B8" s="6" t="n">
        <v>888</v>
      </c>
      <c r="C8" s="6" t="n">
        <v>675</v>
      </c>
      <c r="D8" s="6" t="n">
        <v>506</v>
      </c>
    </row>
    <row r="9" spans="1:4">
      <c r="A9" s="3" t="s">
        <v>1328</v>
      </c>
    </row>
    <row r="10" spans="1:4">
      <c r="A10" s="5" t="s">
        <v>1344</v>
      </c>
    </row>
    <row r="11" spans="1:4">
      <c r="A11" s="3" t="s">
        <v>1348</v>
      </c>
      <c r="B11" s="4" t="n">
        <v>2009</v>
      </c>
    </row>
    <row r="12" spans="1:4">
      <c r="A12" s="3" t="s">
        <v>1329</v>
      </c>
    </row>
    <row r="13" spans="1:4">
      <c r="A13" s="5" t="s">
        <v>1344</v>
      </c>
    </row>
    <row r="14" spans="1:4">
      <c r="A14" s="3" t="s">
        <v>1348</v>
      </c>
      <c r="B14" s="4" t="n">
        <v>2002</v>
      </c>
    </row>
    <row r="15" spans="1:4">
      <c r="A15" s="3" t="s">
        <v>1330</v>
      </c>
    </row>
    <row r="16" spans="1:4">
      <c r="A16" s="5" t="s">
        <v>1344</v>
      </c>
    </row>
    <row r="17" spans="1:4">
      <c r="A17" s="3" t="s">
        <v>1348</v>
      </c>
      <c r="B17" s="4" t="n">
        <v>2015</v>
      </c>
    </row>
    <row r="18" spans="1:4">
      <c r="A18" s="3" t="s">
        <v>1349</v>
      </c>
    </row>
    <row r="19" spans="1:4">
      <c r="A19" s="5" t="s">
        <v>1344</v>
      </c>
    </row>
    <row r="20" spans="1:4">
      <c r="A20" s="3" t="s">
        <v>1336</v>
      </c>
      <c r="B20" s="3" t="s">
        <v>1338</v>
      </c>
    </row>
    <row r="21" spans="1:4">
      <c r="A21" s="3" t="s">
        <v>1350</v>
      </c>
    </row>
    <row r="22" spans="1:4">
      <c r="A22" s="5" t="s">
        <v>1344</v>
      </c>
    </row>
    <row r="23" spans="1:4">
      <c r="A23" s="3" t="s">
        <v>1306</v>
      </c>
      <c r="B23" s="6" t="n">
        <v>362000</v>
      </c>
    </row>
    <row r="24" spans="1:4">
      <c r="A24" s="3" t="s">
        <v>1337</v>
      </c>
    </row>
    <row r="25" spans="1:4">
      <c r="A25" s="5" t="s">
        <v>1344</v>
      </c>
    </row>
    <row r="26" spans="1:4">
      <c r="A26" s="3" t="s">
        <v>1336</v>
      </c>
      <c r="B26" s="3" t="s">
        <v>133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941</v>
      </c>
    </row>
    <row r="2" spans="1:2">
      <c r="A2" s="5" t="s">
        <v>1352</v>
      </c>
    </row>
    <row r="3" spans="1:2">
      <c r="A3" s="3" t="s">
        <v>1306</v>
      </c>
      <c r="B3" s="6" t="n">
        <v>723</v>
      </c>
    </row>
    <row r="4" spans="1:2">
      <c r="A4" s="4" t="n">
        <v>2019</v>
      </c>
    </row>
    <row r="5" spans="1:2">
      <c r="A5" s="5" t="s">
        <v>1352</v>
      </c>
    </row>
    <row r="6" spans="1:2">
      <c r="A6" s="3" t="s">
        <v>1306</v>
      </c>
      <c r="B6" s="4" t="n">
        <v>4</v>
      </c>
    </row>
    <row r="7" spans="1:2">
      <c r="A7" s="4" t="n">
        <v>2023</v>
      </c>
    </row>
    <row r="8" spans="1:2">
      <c r="A8" s="5" t="s">
        <v>1352</v>
      </c>
    </row>
    <row r="9" spans="1:2">
      <c r="A9" s="3" t="s">
        <v>1306</v>
      </c>
      <c r="B9" s="4" t="n">
        <v>16</v>
      </c>
    </row>
    <row r="10" spans="1:2">
      <c r="A10" s="3" t="s">
        <v>1353</v>
      </c>
    </row>
    <row r="11" spans="1:2">
      <c r="A11" s="5" t="s">
        <v>1352</v>
      </c>
    </row>
    <row r="12" spans="1:2">
      <c r="A12" s="3" t="s">
        <v>1306</v>
      </c>
      <c r="B12" s="6" t="n">
        <v>70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6</v>
      </c>
      <c r="C2" s="2" t="s">
        <v>27</v>
      </c>
      <c r="D2" s="2" t="s">
        <v>88</v>
      </c>
    </row>
    <row r="3" spans="1:4">
      <c r="A3" s="5" t="s">
        <v>1352</v>
      </c>
    </row>
    <row r="4" spans="1:4">
      <c r="A4" s="3" t="s">
        <v>1355</v>
      </c>
      <c r="B4" s="6" t="n">
        <v>1867</v>
      </c>
      <c r="C4" s="6" t="n">
        <v>1300</v>
      </c>
      <c r="D4" s="6" t="n">
        <v>1632</v>
      </c>
    </row>
    <row r="5" spans="1:4">
      <c r="A5" s="3" t="s">
        <v>1356</v>
      </c>
      <c r="B5" s="4" t="n">
        <v>224</v>
      </c>
      <c r="C5" s="4" t="n">
        <v>167</v>
      </c>
      <c r="D5" s="4" t="n">
        <v>-415</v>
      </c>
    </row>
    <row r="6" spans="1:4">
      <c r="A6" s="3" t="s">
        <v>1357</v>
      </c>
      <c r="B6" s="4" t="n">
        <v>351</v>
      </c>
      <c r="C6" s="4" t="n">
        <v>409</v>
      </c>
      <c r="D6" s="4" t="n">
        <v>181</v>
      </c>
    </row>
    <row r="7" spans="1:4">
      <c r="A7" s="3" t="s">
        <v>1358</v>
      </c>
      <c r="B7" s="4" t="n">
        <v>0</v>
      </c>
      <c r="C7" s="4" t="n">
        <v>0</v>
      </c>
      <c r="D7" s="4" t="n">
        <v>0</v>
      </c>
    </row>
    <row r="8" spans="1:4">
      <c r="A8" s="3" t="s">
        <v>924</v>
      </c>
      <c r="B8" s="4" t="n">
        <v>-97</v>
      </c>
      <c r="C8" s="4" t="n">
        <v>-9</v>
      </c>
      <c r="D8" s="4" t="n">
        <v>-98</v>
      </c>
    </row>
    <row r="9" spans="1:4">
      <c r="A9" s="3" t="s">
        <v>1359</v>
      </c>
      <c r="B9" s="6" t="n">
        <v>2345</v>
      </c>
      <c r="C9" s="6" t="n">
        <v>1867</v>
      </c>
      <c r="D9" s="6" t="n">
        <v>13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0</v>
      </c>
      <c r="B1" s="2" t="s">
        <v>1</v>
      </c>
    </row>
    <row r="2" spans="1:4">
      <c r="B2" s="2" t="s">
        <v>26</v>
      </c>
      <c r="C2" s="2" t="s">
        <v>27</v>
      </c>
      <c r="D2" s="2" t="s">
        <v>88</v>
      </c>
    </row>
    <row r="3" spans="1:4">
      <c r="A3" s="5" t="s">
        <v>1352</v>
      </c>
    </row>
    <row r="4" spans="1:4">
      <c r="A4" s="3" t="s">
        <v>1361</v>
      </c>
      <c r="B4" s="6" t="n">
        <v>2511</v>
      </c>
      <c r="C4" s="6" t="n">
        <v>3141</v>
      </c>
      <c r="D4" s="6" t="n">
        <v>2820</v>
      </c>
    </row>
    <row r="5" spans="1:4">
      <c r="A5" s="3" t="s">
        <v>1362</v>
      </c>
      <c r="B5" s="4" t="n">
        <v>152</v>
      </c>
    </row>
    <row r="6" spans="1:4">
      <c r="A6" s="3" t="s">
        <v>1363</v>
      </c>
      <c r="B6" s="4" t="n">
        <v>7879</v>
      </c>
    </row>
    <row r="7" spans="1:4">
      <c r="A7" s="3" t="s">
        <v>1364</v>
      </c>
      <c r="B7" s="6" t="n">
        <v>1559356</v>
      </c>
      <c r="C7" s="4" t="n">
        <v>1544039</v>
      </c>
    </row>
    <row r="8" spans="1:4">
      <c r="A8" s="3" t="s">
        <v>1365</v>
      </c>
      <c r="B8" s="3" t="s">
        <v>1366</v>
      </c>
    </row>
    <row r="9" spans="1:4">
      <c r="A9" s="3" t="s">
        <v>1367</v>
      </c>
      <c r="C9" s="6" t="n">
        <v>79861</v>
      </c>
    </row>
    <row r="10" spans="1:4">
      <c r="A10" s="3" t="s">
        <v>1368</v>
      </c>
      <c r="B10" s="6" t="n">
        <v>52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6</v>
      </c>
      <c r="C2" s="2" t="s">
        <v>27</v>
      </c>
      <c r="D2" s="2" t="s">
        <v>88</v>
      </c>
    </row>
    <row r="3" spans="1:4">
      <c r="A3" s="5" t="s">
        <v>1352</v>
      </c>
    </row>
    <row r="4" spans="1:4">
      <c r="A4" s="3" t="s">
        <v>1370</v>
      </c>
      <c r="B4" s="6" t="n">
        <v>43649</v>
      </c>
      <c r="C4" s="6" t="n">
        <v>44367</v>
      </c>
      <c r="D4" s="6" t="n">
        <v>38032</v>
      </c>
    </row>
    <row r="5" spans="1:4">
      <c r="A5" s="3" t="s">
        <v>1371</v>
      </c>
      <c r="B5" s="4" t="n">
        <v>7471</v>
      </c>
      <c r="C5" s="4" t="n">
        <v>5724</v>
      </c>
      <c r="D5" s="4" t="n">
        <v>10479</v>
      </c>
    </row>
    <row r="6" spans="1:4">
      <c r="A6" s="3" t="s">
        <v>1372</v>
      </c>
      <c r="B6" s="4" t="n">
        <v>-34916</v>
      </c>
      <c r="C6" s="4" t="n">
        <v>-35969</v>
      </c>
      <c r="D6" s="4" t="n">
        <v>-40603</v>
      </c>
    </row>
    <row r="7" spans="1:4">
      <c r="A7" s="3" t="s">
        <v>1373</v>
      </c>
      <c r="B7" s="4" t="n">
        <v>214</v>
      </c>
      <c r="C7" s="4" t="n">
        <v>-195</v>
      </c>
      <c r="D7" s="4" t="n">
        <v>-195</v>
      </c>
    </row>
    <row r="8" spans="1:4">
      <c r="A8" s="3" t="s">
        <v>1374</v>
      </c>
      <c r="B8" s="4" t="n">
        <v>411</v>
      </c>
      <c r="C8" s="4" t="n">
        <v>780</v>
      </c>
      <c r="D8" s="4" t="n">
        <v>-4108</v>
      </c>
    </row>
    <row r="9" spans="1:4">
      <c r="A9" s="3" t="s">
        <v>1375</v>
      </c>
      <c r="B9" s="4" t="n">
        <v>3960</v>
      </c>
      <c r="C9" s="4" t="n">
        <v>3857</v>
      </c>
      <c r="D9" s="4" t="n">
        <v>4456</v>
      </c>
    </row>
    <row r="10" spans="1:4">
      <c r="A10" s="3" t="s">
        <v>1376</v>
      </c>
      <c r="B10" s="6" t="n">
        <v>20789</v>
      </c>
      <c r="C10" s="6" t="n">
        <v>18564</v>
      </c>
      <c r="D10" s="6" t="n">
        <v>806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6</v>
      </c>
      <c r="C2" s="2" t="s">
        <v>27</v>
      </c>
    </row>
    <row r="3" spans="1:3">
      <c r="A3" s="5" t="s">
        <v>1352</v>
      </c>
    </row>
    <row r="4" spans="1:3">
      <c r="A4" s="3" t="s">
        <v>1378</v>
      </c>
      <c r="B4" s="6" t="n">
        <v>216777</v>
      </c>
      <c r="C4" s="6" t="n">
        <v>15645</v>
      </c>
    </row>
    <row r="5" spans="1:3">
      <c r="A5" s="3" t="s">
        <v>1374</v>
      </c>
      <c r="B5" s="4" t="n">
        <v>411</v>
      </c>
      <c r="C5" s="4" t="n">
        <v>780</v>
      </c>
    </row>
    <row r="6" spans="1:3">
      <c r="A6" s="3" t="s">
        <v>1379</v>
      </c>
      <c r="B6" s="4" t="n">
        <v>-348</v>
      </c>
    </row>
    <row r="7" spans="1:3">
      <c r="A7" s="3" t="s">
        <v>1373</v>
      </c>
      <c r="B7" s="4" t="n">
        <v>214</v>
      </c>
      <c r="C7" s="4" t="n">
        <v>-195</v>
      </c>
    </row>
    <row r="8" spans="1:3">
      <c r="A8" s="3" t="s">
        <v>1380</v>
      </c>
      <c r="B8" s="6" t="n">
        <v>217054</v>
      </c>
      <c r="C8" s="6" t="n">
        <v>1623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6</v>
      </c>
      <c r="C2" s="2" t="s">
        <v>27</v>
      </c>
      <c r="D2" s="2" t="s">
        <v>88</v>
      </c>
    </row>
    <row r="3" spans="1:4">
      <c r="A3" s="5" t="s">
        <v>1382</v>
      </c>
    </row>
    <row r="4" spans="1:4">
      <c r="A4" s="3" t="s">
        <v>1383</v>
      </c>
      <c r="B4" s="3" t="s">
        <v>1384</v>
      </c>
      <c r="C4" s="3" t="s">
        <v>1018</v>
      </c>
      <c r="D4" s="3" t="s">
        <v>1385</v>
      </c>
    </row>
    <row r="5" spans="1:4">
      <c r="A5" s="3" t="s">
        <v>537</v>
      </c>
    </row>
    <row r="6" spans="1:4">
      <c r="A6" s="5" t="s">
        <v>1382</v>
      </c>
    </row>
    <row r="7" spans="1:4">
      <c r="A7" s="3" t="s">
        <v>1386</v>
      </c>
      <c r="B7" s="3" t="s">
        <v>1387</v>
      </c>
      <c r="C7" s="3" t="s">
        <v>1387</v>
      </c>
      <c r="D7" s="3" t="s">
        <v>1387</v>
      </c>
    </row>
    <row r="8" spans="1:4">
      <c r="A8" s="5" t="s">
        <v>1388</v>
      </c>
    </row>
    <row r="9" spans="1:4">
      <c r="A9" s="3" t="s">
        <v>1386</v>
      </c>
      <c r="B9" s="3" t="s">
        <v>1387</v>
      </c>
      <c r="C9" s="3" t="s">
        <v>1387</v>
      </c>
      <c r="D9" s="3" t="s">
        <v>1389</v>
      </c>
    </row>
    <row r="10" spans="1:4">
      <c r="A10" s="3" t="s">
        <v>1172</v>
      </c>
    </row>
    <row r="11" spans="1:4">
      <c r="A11" s="5" t="s">
        <v>1382</v>
      </c>
    </row>
    <row r="12" spans="1:4">
      <c r="A12" s="3" t="s">
        <v>1386</v>
      </c>
      <c r="B12" s="3" t="s">
        <v>1390</v>
      </c>
      <c r="C12" s="3" t="s">
        <v>1390</v>
      </c>
      <c r="D12" s="3" t="s">
        <v>1390</v>
      </c>
    </row>
    <row r="13" spans="1:4">
      <c r="A13" s="5" t="s">
        <v>1388</v>
      </c>
    </row>
    <row r="14" spans="1:4">
      <c r="A14" s="3" t="s">
        <v>1383</v>
      </c>
      <c r="B14" s="3" t="s">
        <v>1018</v>
      </c>
      <c r="C14" s="3" t="s">
        <v>1385</v>
      </c>
      <c r="D14" s="3" t="s">
        <v>1391</v>
      </c>
    </row>
    <row r="15" spans="1:4">
      <c r="A15" s="3" t="s">
        <v>1386</v>
      </c>
      <c r="B15" s="3" t="s">
        <v>1390</v>
      </c>
      <c r="C15" s="3" t="s">
        <v>1390</v>
      </c>
      <c r="D15" s="3" t="s">
        <v>1390</v>
      </c>
    </row>
    <row r="16" spans="1:4">
      <c r="A16" s="3" t="s">
        <v>1392</v>
      </c>
      <c r="B16" s="3" t="s">
        <v>1393</v>
      </c>
      <c r="C16" s="3" t="s">
        <v>1394</v>
      </c>
      <c r="D16" s="3" t="s">
        <v>139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96</v>
      </c>
      <c r="C1" s="2" t="s">
        <v>1</v>
      </c>
    </row>
    <row r="2" spans="1:7">
      <c r="C2" s="2" t="s">
        <v>26</v>
      </c>
      <c r="E2" s="2" t="s">
        <v>27</v>
      </c>
      <c r="G2" s="2" t="s">
        <v>88</v>
      </c>
    </row>
    <row r="3" spans="1:7">
      <c r="A3" s="5" t="s">
        <v>1397</v>
      </c>
    </row>
    <row r="4" spans="1:7">
      <c r="A4" s="3" t="s">
        <v>1398</v>
      </c>
      <c r="C4" s="6" t="n">
        <v>1545893</v>
      </c>
      <c r="E4" s="6" t="n">
        <v>1495208</v>
      </c>
    </row>
    <row r="5" spans="1:7">
      <c r="A5" s="3" t="s">
        <v>1399</v>
      </c>
      <c r="C5" s="4" t="n">
        <v>43649</v>
      </c>
      <c r="E5" s="4" t="n">
        <v>44367</v>
      </c>
      <c r="G5" s="6" t="n">
        <v>38032</v>
      </c>
    </row>
    <row r="6" spans="1:7">
      <c r="A6" s="3" t="s">
        <v>1400</v>
      </c>
      <c r="C6" s="4" t="n">
        <v>7471</v>
      </c>
      <c r="E6" s="4" t="n">
        <v>5724</v>
      </c>
      <c r="G6" s="4" t="n">
        <v>10479</v>
      </c>
    </row>
    <row r="7" spans="1:7">
      <c r="A7" s="3" t="s">
        <v>1401</v>
      </c>
      <c r="C7" s="4" t="n">
        <v>1233</v>
      </c>
      <c r="E7" s="4" t="n">
        <v>1215</v>
      </c>
    </row>
    <row r="8" spans="1:7">
      <c r="A8" s="3" t="s">
        <v>1402</v>
      </c>
      <c r="C8" s="4" t="n">
        <v>348</v>
      </c>
    </row>
    <row r="9" spans="1:7">
      <c r="A9" s="3" t="s">
        <v>1403</v>
      </c>
      <c r="C9" s="4" t="n">
        <v>30633</v>
      </c>
      <c r="E9" s="4" t="n">
        <v>67335</v>
      </c>
    </row>
    <row r="10" spans="1:7">
      <c r="A10" s="3" t="s">
        <v>924</v>
      </c>
      <c r="C10" s="4" t="n">
        <v>-32</v>
      </c>
      <c r="E10" s="4" t="n">
        <v>-2159</v>
      </c>
    </row>
    <row r="11" spans="1:7">
      <c r="A11" s="3" t="s">
        <v>1404</v>
      </c>
      <c r="C11" s="4" t="n">
        <v>-53167</v>
      </c>
      <c r="E11" s="4" t="n">
        <v>-51899</v>
      </c>
    </row>
    <row r="12" spans="1:7">
      <c r="A12" s="3" t="s">
        <v>1405</v>
      </c>
      <c r="C12" s="4" t="n">
        <v>-16672</v>
      </c>
      <c r="E12" s="4" t="n">
        <v>-13898</v>
      </c>
    </row>
    <row r="13" spans="1:7">
      <c r="A13" s="3" t="s">
        <v>1406</v>
      </c>
      <c r="C13" s="4" t="n">
        <v>1559356</v>
      </c>
      <c r="E13" s="4" t="n">
        <v>1545893</v>
      </c>
      <c r="G13" s="4" t="n">
        <v>1495208</v>
      </c>
    </row>
    <row r="14" spans="1:7">
      <c r="A14" s="5" t="s">
        <v>1407</v>
      </c>
    </row>
    <row r="15" spans="1:7">
      <c r="A15" s="3" t="s">
        <v>1408</v>
      </c>
      <c r="C15" s="4" t="n">
        <v>2200812</v>
      </c>
      <c r="D15" s="3" t="s">
        <v>106</v>
      </c>
      <c r="E15" s="4" t="n">
        <v>2082996</v>
      </c>
    </row>
    <row r="16" spans="1:7">
      <c r="A16" s="3" t="s">
        <v>1409</v>
      </c>
      <c r="C16" s="4" t="n">
        <v>280251</v>
      </c>
      <c r="E16" s="4" t="n">
        <v>118714</v>
      </c>
    </row>
    <row r="17" spans="1:7">
      <c r="A17" s="3" t="s">
        <v>924</v>
      </c>
      <c r="C17" s="4" t="n">
        <v>-113</v>
      </c>
      <c r="E17" s="4" t="n">
        <v>-3273</v>
      </c>
    </row>
    <row r="18" spans="1:7">
      <c r="A18" s="3" t="s">
        <v>1410</v>
      </c>
      <c r="B18" s="3" t="s">
        <v>638</v>
      </c>
      <c r="C18" s="4" t="n">
        <v>-66565</v>
      </c>
    </row>
    <row r="19" spans="1:7">
      <c r="A19" s="3" t="s">
        <v>1411</v>
      </c>
      <c r="C19" s="4" t="n">
        <v>43279</v>
      </c>
      <c r="E19" s="4" t="n">
        <v>53059</v>
      </c>
    </row>
    <row r="20" spans="1:7">
      <c r="A20" s="3" t="s">
        <v>1401</v>
      </c>
      <c r="C20" s="4" t="n">
        <v>1233</v>
      </c>
      <c r="E20" s="4" t="n">
        <v>1215</v>
      </c>
    </row>
    <row r="21" spans="1:7">
      <c r="A21" s="3" t="s">
        <v>1404</v>
      </c>
      <c r="C21" s="4" t="n">
        <v>-53167</v>
      </c>
      <c r="E21" s="4" t="n">
        <v>-51899</v>
      </c>
    </row>
    <row r="22" spans="1:7">
      <c r="A22" s="3" t="s">
        <v>1412</v>
      </c>
      <c r="C22" s="4" t="n">
        <v>2405730</v>
      </c>
      <c r="D22" s="3" t="s">
        <v>106</v>
      </c>
      <c r="E22" s="4" t="n">
        <v>2200812</v>
      </c>
      <c r="F22" s="3" t="s">
        <v>106</v>
      </c>
      <c r="G22" s="6" t="n">
        <v>2082996</v>
      </c>
    </row>
    <row r="23" spans="1:7">
      <c r="A23" s="3" t="s">
        <v>1413</v>
      </c>
      <c r="C23" s="4" t="n">
        <v>846374</v>
      </c>
      <c r="E23" s="4" t="n">
        <v>654919</v>
      </c>
    </row>
    <row r="24" spans="1:7">
      <c r="A24" s="5" t="s">
        <v>1414</v>
      </c>
    </row>
    <row r="25" spans="1:7">
      <c r="A25" s="3" t="s">
        <v>1054</v>
      </c>
      <c r="C25" s="4" t="n">
        <v>874191</v>
      </c>
      <c r="E25" s="4" t="n">
        <v>682592</v>
      </c>
    </row>
    <row r="26" spans="1:7">
      <c r="A26" s="3" t="s">
        <v>1415</v>
      </c>
      <c r="C26" s="4" t="n">
        <v>-27817</v>
      </c>
      <c r="E26" s="4" t="n">
        <v>-27673</v>
      </c>
    </row>
    <row r="27" spans="1:7">
      <c r="A27" s="3" t="s">
        <v>1416</v>
      </c>
      <c r="C27" s="4" t="n">
        <v>846374</v>
      </c>
      <c r="E27" s="4" t="n">
        <v>654919</v>
      </c>
    </row>
    <row r="28" spans="1:7">
      <c r="A28" s="5" t="s">
        <v>1417</v>
      </c>
    </row>
    <row r="29" spans="1:7">
      <c r="A29" s="3" t="s">
        <v>1379</v>
      </c>
      <c r="C29" s="4" t="n">
        <v>-1352</v>
      </c>
      <c r="E29" s="4" t="n">
        <v>-1220</v>
      </c>
    </row>
    <row r="30" spans="1:7">
      <c r="A30" s="3" t="s">
        <v>1378</v>
      </c>
      <c r="C30" s="4" t="n">
        <v>291230</v>
      </c>
      <c r="E30" s="4" t="n">
        <v>74044</v>
      </c>
    </row>
    <row r="31" spans="1:7">
      <c r="A31" s="3" t="s">
        <v>1416</v>
      </c>
      <c r="C31" s="6" t="n">
        <v>289878</v>
      </c>
      <c r="E31" s="6" t="n">
        <v>72824</v>
      </c>
    </row>
    <row r="32" spans="1:7"/>
    <row r="33" spans="1:7">
      <c r="A33" s="3" t="s">
        <v>106</v>
      </c>
      <c r="B33" s="3" t="s">
        <v>1418</v>
      </c>
    </row>
    <row r="34" spans="1:7">
      <c r="A34" s="3" t="s">
        <v>638</v>
      </c>
      <c r="B34" s="3" t="s">
        <v>1419</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v>
      </c>
    </row>
    <row r="2" spans="1:2">
      <c r="B2" s="2" t="s">
        <v>941</v>
      </c>
    </row>
    <row r="3" spans="1:2">
      <c r="A3" s="5" t="s">
        <v>1352</v>
      </c>
    </row>
    <row r="4" spans="1:2">
      <c r="A4" s="3" t="s">
        <v>1421</v>
      </c>
      <c r="B4"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6</v>
      </c>
    </row>
    <row r="3" spans="1:2">
      <c r="A3" s="3" t="s">
        <v>241</v>
      </c>
      <c r="B3" s="3"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2</v>
      </c>
      <c r="C1" s="2" t="s">
        <v>26</v>
      </c>
      <c r="D1" s="2" t="s">
        <v>27</v>
      </c>
    </row>
    <row r="2" spans="1:4">
      <c r="A2" s="5" t="s">
        <v>1423</v>
      </c>
    </row>
    <row r="3" spans="1:4">
      <c r="A3" s="3" t="s">
        <v>1424</v>
      </c>
      <c r="B3" s="3" t="s">
        <v>106</v>
      </c>
      <c r="C3" s="6" t="n">
        <v>59319</v>
      </c>
      <c r="D3" s="6" t="n">
        <v>57980</v>
      </c>
    </row>
    <row r="4" spans="1:4">
      <c r="A4" s="3" t="s">
        <v>1425</v>
      </c>
      <c r="C4" s="4" t="n">
        <v>31503</v>
      </c>
      <c r="D4" s="4" t="n">
        <v>30306</v>
      </c>
    </row>
    <row r="5" spans="1:4">
      <c r="A5" s="5" t="s">
        <v>1426</v>
      </c>
    </row>
    <row r="6" spans="1:4">
      <c r="A6" s="3" t="s">
        <v>1427</v>
      </c>
      <c r="C6" s="4" t="n">
        <v>59319</v>
      </c>
      <c r="D6" s="4" t="n">
        <v>56125</v>
      </c>
    </row>
    <row r="7" spans="1:4">
      <c r="A7" s="3" t="s">
        <v>1425</v>
      </c>
      <c r="C7" s="6" t="n">
        <v>31503</v>
      </c>
      <c r="D7" s="6" t="n">
        <v>30306</v>
      </c>
    </row>
    <row r="8" spans="1:4"/>
    <row r="9" spans="1:4">
      <c r="A9" s="3" t="s">
        <v>106</v>
      </c>
      <c r="B9" s="3" t="s">
        <v>1428</v>
      </c>
    </row>
  </sheetData>
  <mergeCells count="3">
    <mergeCell ref="A1:B1"/>
    <mergeCell ref="A8:C8"/>
    <mergeCell ref="B9:C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29</v>
      </c>
      <c r="B1" s="2" t="s">
        <v>26</v>
      </c>
    </row>
    <row r="2" spans="1:3">
      <c r="A2" s="5" t="s">
        <v>1430</v>
      </c>
    </row>
    <row r="3" spans="1:3">
      <c r="A3" s="3" t="s">
        <v>1431</v>
      </c>
      <c r="B3" s="3" t="s">
        <v>1171</v>
      </c>
    </row>
    <row r="4" spans="1:3">
      <c r="A4" s="3" t="s">
        <v>1432</v>
      </c>
    </row>
    <row r="5" spans="1:3">
      <c r="A5" s="5" t="s">
        <v>1430</v>
      </c>
    </row>
    <row r="6" spans="1:3">
      <c r="A6" s="3" t="s">
        <v>1431</v>
      </c>
      <c r="B6" s="3" t="s">
        <v>1433</v>
      </c>
      <c r="C6" s="3" t="s">
        <v>106</v>
      </c>
    </row>
    <row r="7" spans="1:3">
      <c r="A7" s="3" t="s">
        <v>603</v>
      </c>
    </row>
    <row r="8" spans="1:3">
      <c r="A8" s="5" t="s">
        <v>1430</v>
      </c>
    </row>
    <row r="9" spans="1:3">
      <c r="A9" s="3" t="s">
        <v>1431</v>
      </c>
      <c r="B9" s="3" t="s">
        <v>1389</v>
      </c>
    </row>
    <row r="10" spans="1:3">
      <c r="A10" s="3" t="s">
        <v>1434</v>
      </c>
    </row>
    <row r="11" spans="1:3">
      <c r="A11" s="5" t="s">
        <v>1430</v>
      </c>
    </row>
    <row r="12" spans="1:3">
      <c r="A12" s="3" t="s">
        <v>1431</v>
      </c>
      <c r="B12" s="3" t="s">
        <v>1023</v>
      </c>
    </row>
    <row r="13" spans="1:3">
      <c r="A13" s="3" t="s">
        <v>1435</v>
      </c>
    </row>
    <row r="14" spans="1:3">
      <c r="A14" s="5" t="s">
        <v>1430</v>
      </c>
    </row>
    <row r="15" spans="1:3">
      <c r="A15" s="3" t="s">
        <v>1431</v>
      </c>
      <c r="B15" s="3" t="s">
        <v>1436</v>
      </c>
    </row>
    <row r="16" spans="1:3">
      <c r="A16" s="3" t="s">
        <v>1437</v>
      </c>
    </row>
    <row r="17" spans="1:3">
      <c r="A17" s="5" t="s">
        <v>1430</v>
      </c>
    </row>
    <row r="18" spans="1:3">
      <c r="A18" s="3" t="s">
        <v>1431</v>
      </c>
      <c r="B18" s="3" t="s">
        <v>1438</v>
      </c>
    </row>
    <row r="19" spans="1:3">
      <c r="A19" s="3" t="s">
        <v>1439</v>
      </c>
    </row>
    <row r="20" spans="1:3">
      <c r="A20" s="5" t="s">
        <v>1430</v>
      </c>
    </row>
    <row r="21" spans="1:3">
      <c r="A21" s="3" t="s">
        <v>1431</v>
      </c>
      <c r="B21" s="3" t="s">
        <v>1440</v>
      </c>
    </row>
    <row r="22" spans="1:3"/>
    <row r="23" spans="1:3">
      <c r="A23" s="3" t="s">
        <v>106</v>
      </c>
      <c r="B23" s="3" t="s">
        <v>1441</v>
      </c>
    </row>
  </sheetData>
  <mergeCells count="3">
    <mergeCell ref="B1:C1"/>
    <mergeCell ref="A22:C22"/>
    <mergeCell ref="B23:C2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42</v>
      </c>
      <c r="C1" s="2" t="s">
        <v>26</v>
      </c>
      <c r="E1" s="2" t="s">
        <v>27</v>
      </c>
      <c r="G1" s="2" t="s">
        <v>88</v>
      </c>
    </row>
    <row r="2" spans="1:7">
      <c r="A2" s="5" t="s">
        <v>1352</v>
      </c>
    </row>
    <row r="3" spans="1:7">
      <c r="A3" s="3" t="s">
        <v>1443</v>
      </c>
      <c r="C3" s="6" t="n">
        <v>2405730</v>
      </c>
      <c r="D3" s="3" t="s">
        <v>106</v>
      </c>
      <c r="E3" s="6" t="n">
        <v>2200812</v>
      </c>
      <c r="F3" s="3" t="s">
        <v>106</v>
      </c>
      <c r="G3" s="6" t="n">
        <v>2082996</v>
      </c>
    </row>
    <row r="4" spans="1:7">
      <c r="A4" s="3" t="s">
        <v>1444</v>
      </c>
    </row>
    <row r="5" spans="1:7">
      <c r="A5" s="5" t="s">
        <v>1352</v>
      </c>
    </row>
    <row r="6" spans="1:7">
      <c r="A6" s="3" t="s">
        <v>1443</v>
      </c>
      <c r="B6" s="3" t="s">
        <v>638</v>
      </c>
      <c r="C6" s="4" t="n">
        <v>110000</v>
      </c>
      <c r="E6" s="4" t="n">
        <v>124000</v>
      </c>
    </row>
    <row r="7" spans="1:7">
      <c r="A7" s="3" t="s">
        <v>1445</v>
      </c>
    </row>
    <row r="8" spans="1:7">
      <c r="A8" s="5" t="s">
        <v>1352</v>
      </c>
    </row>
    <row r="9" spans="1:7">
      <c r="A9" s="3" t="s">
        <v>1443</v>
      </c>
      <c r="C9" s="4" t="n">
        <v>92000</v>
      </c>
      <c r="E9" s="4" t="n">
        <v>79000</v>
      </c>
    </row>
    <row r="10" spans="1:7">
      <c r="A10" s="3" t="s">
        <v>1446</v>
      </c>
    </row>
    <row r="11" spans="1:7">
      <c r="A11" s="5" t="s">
        <v>1352</v>
      </c>
    </row>
    <row r="12" spans="1:7">
      <c r="A12" s="3" t="s">
        <v>1443</v>
      </c>
      <c r="B12" s="3" t="s">
        <v>106</v>
      </c>
      <c r="C12" s="4" t="n">
        <v>323000</v>
      </c>
      <c r="E12" s="4" t="n">
        <v>338000</v>
      </c>
    </row>
    <row r="13" spans="1:7">
      <c r="A13" s="3" t="s">
        <v>1447</v>
      </c>
    </row>
    <row r="14" spans="1:7">
      <c r="A14" s="5" t="s">
        <v>1352</v>
      </c>
    </row>
    <row r="15" spans="1:7">
      <c r="A15" s="3" t="s">
        <v>1443</v>
      </c>
      <c r="B15" s="3" t="s">
        <v>625</v>
      </c>
      <c r="C15" s="4" t="n">
        <v>1330000</v>
      </c>
      <c r="E15" s="4" t="n">
        <v>1162000</v>
      </c>
    </row>
    <row r="16" spans="1:7">
      <c r="A16" s="3" t="s">
        <v>1448</v>
      </c>
    </row>
    <row r="17" spans="1:7">
      <c r="A17" s="5" t="s">
        <v>1352</v>
      </c>
    </row>
    <row r="18" spans="1:7">
      <c r="A18" s="3" t="s">
        <v>1443</v>
      </c>
      <c r="B18" s="3" t="s">
        <v>633</v>
      </c>
      <c r="C18" s="4" t="n">
        <v>19000</v>
      </c>
      <c r="E18" s="4" t="n">
        <v>10000</v>
      </c>
    </row>
    <row r="19" spans="1:7">
      <c r="A19" s="3" t="s">
        <v>1449</v>
      </c>
    </row>
    <row r="20" spans="1:7">
      <c r="A20" s="5" t="s">
        <v>1352</v>
      </c>
    </row>
    <row r="21" spans="1:7">
      <c r="A21" s="3" t="s">
        <v>1443</v>
      </c>
      <c r="B21" s="3" t="s">
        <v>633</v>
      </c>
      <c r="C21" s="4" t="n">
        <v>4000</v>
      </c>
      <c r="E21" s="4" t="n">
        <v>2000</v>
      </c>
    </row>
    <row r="22" spans="1:7">
      <c r="A22" s="3" t="s">
        <v>1450</v>
      </c>
    </row>
    <row r="23" spans="1:7">
      <c r="A23" s="5" t="s">
        <v>1352</v>
      </c>
    </row>
    <row r="24" spans="1:7">
      <c r="A24" s="3" t="s">
        <v>1443</v>
      </c>
      <c r="C24" s="4" t="n">
        <v>184000</v>
      </c>
      <c r="E24" s="4" t="n">
        <v>254000</v>
      </c>
    </row>
    <row r="25" spans="1:7">
      <c r="A25" s="3" t="s">
        <v>1451</v>
      </c>
    </row>
    <row r="26" spans="1:7">
      <c r="A26" s="5" t="s">
        <v>1352</v>
      </c>
    </row>
    <row r="27" spans="1:7">
      <c r="A27" s="3" t="s">
        <v>1443</v>
      </c>
      <c r="C27" s="4" t="n">
        <v>25000</v>
      </c>
      <c r="E27" s="4" t="n">
        <v>25000</v>
      </c>
    </row>
    <row r="28" spans="1:7">
      <c r="A28" s="3" t="s">
        <v>1452</v>
      </c>
    </row>
    <row r="29" spans="1:7">
      <c r="A29" s="5" t="s">
        <v>1352</v>
      </c>
    </row>
    <row r="30" spans="1:7">
      <c r="A30" s="3" t="s">
        <v>1443</v>
      </c>
      <c r="C30" s="4" t="n">
        <v>108000</v>
      </c>
      <c r="E30" s="4" t="n">
        <v>111000</v>
      </c>
    </row>
    <row r="31" spans="1:7">
      <c r="A31" s="3" t="s">
        <v>1453</v>
      </c>
    </row>
    <row r="32" spans="1:7">
      <c r="A32" s="5" t="s">
        <v>1352</v>
      </c>
    </row>
    <row r="33" spans="1:7">
      <c r="A33" s="3" t="s">
        <v>1443</v>
      </c>
      <c r="B33" s="3" t="s">
        <v>633</v>
      </c>
      <c r="C33" s="4" t="n">
        <v>5000</v>
      </c>
      <c r="E33" s="4" t="n">
        <v>2000</v>
      </c>
    </row>
    <row r="34" spans="1:7">
      <c r="A34" s="3" t="s">
        <v>1454</v>
      </c>
    </row>
    <row r="35" spans="1:7">
      <c r="A35" s="5" t="s">
        <v>1352</v>
      </c>
    </row>
    <row r="36" spans="1:7">
      <c r="A36" s="3" t="s">
        <v>1443</v>
      </c>
      <c r="B36" s="3" t="s">
        <v>633</v>
      </c>
      <c r="C36" s="4" t="n">
        <v>9000</v>
      </c>
      <c r="E36" s="4" t="n">
        <v>7000</v>
      </c>
    </row>
    <row r="37" spans="1:7">
      <c r="A37" s="3" t="s">
        <v>1455</v>
      </c>
    </row>
    <row r="38" spans="1:7">
      <c r="A38" s="5" t="s">
        <v>1352</v>
      </c>
    </row>
    <row r="39" spans="1:7">
      <c r="A39" s="3" t="s">
        <v>1443</v>
      </c>
      <c r="C39" s="4" t="n">
        <v>181000</v>
      </c>
      <c r="E39" s="4" t="n">
        <v>71000</v>
      </c>
    </row>
    <row r="40" spans="1:7">
      <c r="A40" s="3" t="s">
        <v>1456</v>
      </c>
    </row>
    <row r="41" spans="1:7">
      <c r="A41" s="5" t="s">
        <v>1352</v>
      </c>
    </row>
    <row r="42" spans="1:7">
      <c r="A42" s="3" t="s">
        <v>1443</v>
      </c>
      <c r="C42" s="4" t="n">
        <v>16000</v>
      </c>
      <c r="E42" s="4" t="n">
        <v>16000</v>
      </c>
    </row>
    <row r="43" spans="1:7">
      <c r="A43" s="10" t="n">
        <v>1</v>
      </c>
    </row>
    <row r="44" spans="1:7">
      <c r="A44" s="5" t="s">
        <v>1352</v>
      </c>
    </row>
    <row r="45" spans="1:7">
      <c r="A45" s="3" t="s">
        <v>1443</v>
      </c>
      <c r="B45" s="3" t="s">
        <v>106</v>
      </c>
      <c r="C45" s="4" t="n">
        <v>1899</v>
      </c>
      <c r="E45" s="4" t="n">
        <v>1683</v>
      </c>
    </row>
    <row r="46" spans="1:7">
      <c r="A46" s="3" t="s">
        <v>1457</v>
      </c>
    </row>
    <row r="47" spans="1:7">
      <c r="A47" s="5" t="s">
        <v>1352</v>
      </c>
    </row>
    <row r="48" spans="1:7">
      <c r="A48" s="3" t="s">
        <v>1443</v>
      </c>
      <c r="B48" s="3" t="s">
        <v>635</v>
      </c>
      <c r="C48" s="4" t="n">
        <v>92000</v>
      </c>
      <c r="E48" s="4" t="n">
        <v>78000</v>
      </c>
    </row>
    <row r="49" spans="1:7">
      <c r="A49" s="3" t="s">
        <v>1458</v>
      </c>
    </row>
    <row r="50" spans="1:7">
      <c r="A50" s="5" t="s">
        <v>1352</v>
      </c>
    </row>
    <row r="51" spans="1:7">
      <c r="A51" s="3" t="s">
        <v>1443</v>
      </c>
      <c r="B51" s="3" t="s">
        <v>625</v>
      </c>
      <c r="C51" s="4" t="n">
        <v>1330000</v>
      </c>
      <c r="E51" s="4" t="n">
        <v>1162000</v>
      </c>
    </row>
    <row r="52" spans="1:7">
      <c r="A52" s="3" t="s">
        <v>1459</v>
      </c>
    </row>
    <row r="53" spans="1:7">
      <c r="A53" s="5" t="s">
        <v>1352</v>
      </c>
    </row>
    <row r="54" spans="1:7">
      <c r="A54" s="3" t="s">
        <v>1443</v>
      </c>
      <c r="B54" s="3" t="s">
        <v>633</v>
      </c>
      <c r="C54" s="4" t="n">
        <v>10000</v>
      </c>
      <c r="E54" s="4" t="n">
        <v>10000</v>
      </c>
    </row>
    <row r="55" spans="1:7">
      <c r="A55" s="3" t="s">
        <v>1460</v>
      </c>
    </row>
    <row r="56" spans="1:7">
      <c r="A56" s="5" t="s">
        <v>1352</v>
      </c>
    </row>
    <row r="57" spans="1:7">
      <c r="A57" s="3" t="s">
        <v>1443</v>
      </c>
      <c r="C57" s="4" t="n">
        <v>184000</v>
      </c>
      <c r="E57" s="4" t="n">
        <v>254000</v>
      </c>
    </row>
    <row r="58" spans="1:7">
      <c r="A58" s="3" t="s">
        <v>1461</v>
      </c>
    </row>
    <row r="59" spans="1:7">
      <c r="A59" s="5" t="s">
        <v>1352</v>
      </c>
    </row>
    <row r="60" spans="1:7">
      <c r="A60" s="3" t="s">
        <v>1443</v>
      </c>
      <c r="C60" s="4" t="n">
        <v>108000</v>
      </c>
      <c r="E60" s="4" t="n">
        <v>111000</v>
      </c>
    </row>
    <row r="61" spans="1:7">
      <c r="A61" s="3" t="s">
        <v>1462</v>
      </c>
    </row>
    <row r="62" spans="1:7">
      <c r="A62" s="5" t="s">
        <v>1352</v>
      </c>
    </row>
    <row r="63" spans="1:7">
      <c r="A63" s="3" t="s">
        <v>1443</v>
      </c>
      <c r="C63" s="4" t="n">
        <v>175000</v>
      </c>
      <c r="E63" s="4" t="n">
        <v>68000</v>
      </c>
    </row>
    <row r="64" spans="1:7">
      <c r="A64" s="10" t="n">
        <v>2</v>
      </c>
    </row>
    <row r="65" spans="1:7">
      <c r="A65" s="5" t="s">
        <v>1352</v>
      </c>
    </row>
    <row r="66" spans="1:7">
      <c r="A66" s="3" t="s">
        <v>1443</v>
      </c>
      <c r="B66" s="3" t="s">
        <v>106</v>
      </c>
      <c r="C66" s="4" t="n">
        <v>184</v>
      </c>
      <c r="E66" s="4" t="n">
        <v>180</v>
      </c>
    </row>
    <row r="67" spans="1:7">
      <c r="A67" s="3" t="s">
        <v>1463</v>
      </c>
    </row>
    <row r="68" spans="1:7">
      <c r="A68" s="5" t="s">
        <v>1352</v>
      </c>
    </row>
    <row r="69" spans="1:7">
      <c r="A69" s="3" t="s">
        <v>1443</v>
      </c>
      <c r="B69" s="3" t="s">
        <v>638</v>
      </c>
      <c r="C69" s="4" t="n">
        <v>110000</v>
      </c>
      <c r="E69" s="4" t="n">
        <v>124000</v>
      </c>
    </row>
    <row r="70" spans="1:7">
      <c r="A70" s="3" t="s">
        <v>1464</v>
      </c>
    </row>
    <row r="71" spans="1:7">
      <c r="A71" s="5" t="s">
        <v>1352</v>
      </c>
    </row>
    <row r="72" spans="1:7">
      <c r="A72" s="3" t="s">
        <v>1443</v>
      </c>
      <c r="E72" s="4" t="n">
        <v>1000</v>
      </c>
    </row>
    <row r="73" spans="1:7">
      <c r="A73" s="3" t="s">
        <v>1465</v>
      </c>
    </row>
    <row r="74" spans="1:7">
      <c r="A74" s="5" t="s">
        <v>1352</v>
      </c>
    </row>
    <row r="75" spans="1:7">
      <c r="A75" s="3" t="s">
        <v>1443</v>
      </c>
      <c r="B75" s="3" t="s">
        <v>633</v>
      </c>
      <c r="C75" s="4" t="n">
        <v>9000</v>
      </c>
    </row>
    <row r="76" spans="1:7">
      <c r="A76" s="3" t="s">
        <v>1466</v>
      </c>
    </row>
    <row r="77" spans="1:7">
      <c r="A77" s="5" t="s">
        <v>1352</v>
      </c>
    </row>
    <row r="78" spans="1:7">
      <c r="A78" s="3" t="s">
        <v>1443</v>
      </c>
      <c r="B78" s="3" t="s">
        <v>633</v>
      </c>
      <c r="C78" s="4" t="n">
        <v>4000</v>
      </c>
      <c r="E78" s="4" t="n">
        <v>2000</v>
      </c>
    </row>
    <row r="79" spans="1:7">
      <c r="A79" s="3" t="s">
        <v>1467</v>
      </c>
    </row>
    <row r="80" spans="1:7">
      <c r="A80" s="5" t="s">
        <v>1352</v>
      </c>
    </row>
    <row r="81" spans="1:7">
      <c r="A81" s="3" t="s">
        <v>1443</v>
      </c>
      <c r="C81" s="4" t="n">
        <v>25000</v>
      </c>
      <c r="E81" s="4" t="n">
        <v>25000</v>
      </c>
    </row>
    <row r="82" spans="1:7">
      <c r="A82" s="3" t="s">
        <v>1468</v>
      </c>
    </row>
    <row r="83" spans="1:7">
      <c r="A83" s="5" t="s">
        <v>1352</v>
      </c>
    </row>
    <row r="84" spans="1:7">
      <c r="A84" s="3" t="s">
        <v>1443</v>
      </c>
      <c r="B84" s="3" t="s">
        <v>633</v>
      </c>
      <c r="C84" s="4" t="n">
        <v>5000</v>
      </c>
      <c r="E84" s="4" t="n">
        <v>2000</v>
      </c>
    </row>
    <row r="85" spans="1:7">
      <c r="A85" s="3" t="s">
        <v>1469</v>
      </c>
    </row>
    <row r="86" spans="1:7">
      <c r="A86" s="5" t="s">
        <v>1352</v>
      </c>
    </row>
    <row r="87" spans="1:7">
      <c r="A87" s="3" t="s">
        <v>1443</v>
      </c>
      <c r="B87" s="3" t="s">
        <v>633</v>
      </c>
      <c r="C87" s="4" t="n">
        <v>9000</v>
      </c>
      <c r="E87" s="4" t="n">
        <v>7000</v>
      </c>
    </row>
    <row r="88" spans="1:7">
      <c r="A88" s="3" t="s">
        <v>1470</v>
      </c>
    </row>
    <row r="89" spans="1:7">
      <c r="A89" s="5" t="s">
        <v>1352</v>
      </c>
    </row>
    <row r="90" spans="1:7">
      <c r="A90" s="3" t="s">
        <v>1443</v>
      </c>
      <c r="C90" s="4" t="n">
        <v>6000</v>
      </c>
      <c r="E90" s="4" t="n">
        <v>3000</v>
      </c>
    </row>
    <row r="91" spans="1:7">
      <c r="A91" s="3" t="s">
        <v>1471</v>
      </c>
    </row>
    <row r="92" spans="1:7">
      <c r="A92" s="5" t="s">
        <v>1352</v>
      </c>
    </row>
    <row r="93" spans="1:7">
      <c r="A93" s="3" t="s">
        <v>1443</v>
      </c>
      <c r="C93" s="6" t="n">
        <v>16000</v>
      </c>
      <c r="E93" s="6" t="n">
        <v>16000</v>
      </c>
    </row>
    <row r="94" spans="1:7"/>
    <row r="95" spans="1:7">
      <c r="A95" s="3" t="s">
        <v>106</v>
      </c>
      <c r="B95" s="3" t="s">
        <v>1418</v>
      </c>
    </row>
    <row r="96" spans="1:7">
      <c r="A96" s="3" t="s">
        <v>638</v>
      </c>
      <c r="B96" s="3" t="s">
        <v>1472</v>
      </c>
    </row>
    <row r="97" spans="1:7">
      <c r="A97" s="3" t="s">
        <v>625</v>
      </c>
      <c r="B97" s="3" t="s">
        <v>1473</v>
      </c>
    </row>
    <row r="98" spans="1:7">
      <c r="A98" s="3" t="s">
        <v>633</v>
      </c>
      <c r="B98" s="3" t="s">
        <v>1474</v>
      </c>
    </row>
    <row r="99" spans="1:7">
      <c r="A99" s="3" t="s">
        <v>635</v>
      </c>
      <c r="B99" s="3" t="s">
        <v>1475</v>
      </c>
    </row>
  </sheetData>
  <mergeCells count="9">
    <mergeCell ref="A1:B1"/>
    <mergeCell ref="C1:D1"/>
    <mergeCell ref="E1:F1"/>
    <mergeCell ref="A94:F94"/>
    <mergeCell ref="B95:F95"/>
    <mergeCell ref="B96:F96"/>
    <mergeCell ref="B97:F97"/>
    <mergeCell ref="B98:F98"/>
    <mergeCell ref="B99:F9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76</v>
      </c>
      <c r="C1" s="2" t="s">
        <v>26</v>
      </c>
      <c r="E1" s="2" t="s">
        <v>27</v>
      </c>
      <c r="G1" s="2" t="s">
        <v>88</v>
      </c>
    </row>
    <row r="2" spans="1:7">
      <c r="A2" s="5" t="s">
        <v>1352</v>
      </c>
    </row>
    <row r="3" spans="1:7">
      <c r="A3" s="3" t="s">
        <v>1477</v>
      </c>
      <c r="C3" s="6" t="n">
        <v>2405730</v>
      </c>
      <c r="D3" s="3" t="s">
        <v>106</v>
      </c>
      <c r="E3" s="6" t="n">
        <v>2200812</v>
      </c>
      <c r="F3" s="3" t="s">
        <v>106</v>
      </c>
      <c r="G3" s="6" t="n">
        <v>2082996</v>
      </c>
    </row>
    <row r="4" spans="1:7">
      <c r="A4" s="3" t="s">
        <v>1478</v>
      </c>
    </row>
    <row r="5" spans="1:7">
      <c r="A5" s="5" t="s">
        <v>1352</v>
      </c>
    </row>
    <row r="6" spans="1:7">
      <c r="A6" s="3" t="s">
        <v>1477</v>
      </c>
      <c r="B6" s="3" t="s">
        <v>638</v>
      </c>
      <c r="C6" s="4" t="n">
        <v>1330000</v>
      </c>
      <c r="E6" s="4" t="n">
        <v>1162000</v>
      </c>
    </row>
    <row r="7" spans="1:7">
      <c r="A7" s="3" t="s">
        <v>1479</v>
      </c>
    </row>
    <row r="8" spans="1:7">
      <c r="A8" s="5" t="s">
        <v>1352</v>
      </c>
    </row>
    <row r="9" spans="1:7">
      <c r="A9" s="3" t="s">
        <v>1477</v>
      </c>
      <c r="C9" s="6" t="n">
        <v>1330000</v>
      </c>
      <c r="E9" s="6" t="n">
        <v>1162000</v>
      </c>
    </row>
    <row r="10" spans="1:7"/>
    <row r="11" spans="1:7">
      <c r="A11" s="3" t="s">
        <v>106</v>
      </c>
      <c r="B11" s="3" t="s">
        <v>1418</v>
      </c>
    </row>
    <row r="12" spans="1:7">
      <c r="A12" s="3" t="s">
        <v>638</v>
      </c>
      <c r="B12" s="3" t="s">
        <v>1473</v>
      </c>
    </row>
  </sheetData>
  <mergeCells count="6">
    <mergeCell ref="A1:B1"/>
    <mergeCell ref="C1:D1"/>
    <mergeCell ref="E1:F1"/>
    <mergeCell ref="A10:F10"/>
    <mergeCell ref="B11:F11"/>
    <mergeCell ref="B12:F1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941</v>
      </c>
    </row>
    <row r="2" spans="1:2">
      <c r="A2" s="5" t="s">
        <v>1352</v>
      </c>
    </row>
    <row r="3" spans="1:2">
      <c r="A3" s="4" t="n">
        <v>2019</v>
      </c>
      <c r="B3" s="6" t="n">
        <v>67291</v>
      </c>
    </row>
    <row r="4" spans="1:2">
      <c r="A4" s="4" t="n">
        <v>2020</v>
      </c>
      <c r="B4" s="4" t="n">
        <v>69087</v>
      </c>
    </row>
    <row r="5" spans="1:2">
      <c r="A5" s="4" t="n">
        <v>2021</v>
      </c>
      <c r="B5" s="4" t="n">
        <v>70332</v>
      </c>
    </row>
    <row r="6" spans="1:2">
      <c r="A6" s="4" t="n">
        <v>2022</v>
      </c>
      <c r="B6" s="4" t="n">
        <v>71041</v>
      </c>
    </row>
    <row r="7" spans="1:2">
      <c r="A7" s="4" t="n">
        <v>2023</v>
      </c>
      <c r="B7" s="4" t="n">
        <v>71662</v>
      </c>
    </row>
    <row r="8" spans="1:2">
      <c r="A8" s="3" t="s">
        <v>1481</v>
      </c>
      <c r="B8" s="6" t="n">
        <v>35364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482</v>
      </c>
      <c r="B1" s="2" t="s">
        <v>1</v>
      </c>
    </row>
    <row r="2" spans="1:3">
      <c r="B2" s="2" t="s">
        <v>26</v>
      </c>
      <c r="C2" s="2" t="s">
        <v>27</v>
      </c>
    </row>
    <row r="3" spans="1:3">
      <c r="A3" s="5" t="s">
        <v>1483</v>
      </c>
    </row>
    <row r="4" spans="1:3">
      <c r="A4" s="3" t="s">
        <v>1484</v>
      </c>
      <c r="B4" s="6" t="n">
        <v>0</v>
      </c>
    </row>
    <row r="5" spans="1:3">
      <c r="A5" s="3" t="s">
        <v>1485</v>
      </c>
      <c r="B5" s="7" t="n">
        <v>196.94</v>
      </c>
      <c r="C5" s="7" t="n">
        <v>158.68</v>
      </c>
    </row>
    <row r="6" spans="1:3">
      <c r="A6" s="3" t="s">
        <v>1486</v>
      </c>
      <c r="B6" s="3" t="s">
        <v>1487</v>
      </c>
    </row>
    <row r="7" spans="1:3">
      <c r="A7" s="3" t="s">
        <v>1488</v>
      </c>
      <c r="B7" s="6" t="n">
        <v>868</v>
      </c>
      <c r="C7" s="6" t="n">
        <v>354</v>
      </c>
    </row>
    <row r="8" spans="1:3">
      <c r="A8" s="3" t="s">
        <v>1489</v>
      </c>
      <c r="B8" s="4" t="n">
        <v>1806</v>
      </c>
    </row>
    <row r="9" spans="1:3">
      <c r="A9" s="3" t="s">
        <v>1490</v>
      </c>
    </row>
    <row r="10" spans="1:3">
      <c r="A10" s="5" t="s">
        <v>1483</v>
      </c>
    </row>
    <row r="11" spans="1:3">
      <c r="A11" s="3" t="s">
        <v>1491</v>
      </c>
      <c r="B11" s="4" t="n">
        <v>782</v>
      </c>
    </row>
    <row r="12" spans="1:3">
      <c r="A12" s="3" t="s">
        <v>142</v>
      </c>
    </row>
    <row r="13" spans="1:3">
      <c r="A13" s="5" t="s">
        <v>1483</v>
      </c>
    </row>
    <row r="14" spans="1:3">
      <c r="A14" s="3" t="s">
        <v>1492</v>
      </c>
      <c r="B14" s="6" t="n">
        <v>2425</v>
      </c>
    </row>
    <row r="15" spans="1:3">
      <c r="A15" s="3" t="s">
        <v>1493</v>
      </c>
    </row>
    <row r="16" spans="1:3">
      <c r="A16" s="5" t="s">
        <v>1483</v>
      </c>
    </row>
    <row r="17" spans="1:3">
      <c r="A17" s="3" t="s">
        <v>1494</v>
      </c>
      <c r="B17" s="4" t="n">
        <v>1000</v>
      </c>
    </row>
    <row r="18" spans="1:3">
      <c r="A18" s="3" t="s">
        <v>1484</v>
      </c>
      <c r="B18" s="6" t="n">
        <v>1</v>
      </c>
    </row>
    <row r="19" spans="1:3">
      <c r="A19" s="3" t="s">
        <v>1495</v>
      </c>
      <c r="B19" s="3" t="s">
        <v>564</v>
      </c>
    </row>
    <row r="20" spans="1:3">
      <c r="A20" s="3" t="s">
        <v>1486</v>
      </c>
      <c r="B20" s="3" t="s">
        <v>55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496</v>
      </c>
      <c r="B1" s="2" t="s">
        <v>1</v>
      </c>
    </row>
    <row r="2" spans="1:2">
      <c r="B2" s="2" t="s">
        <v>1497</v>
      </c>
    </row>
    <row r="3" spans="1:2">
      <c r="A3" s="5" t="s">
        <v>1498</v>
      </c>
    </row>
    <row r="4" spans="1:2">
      <c r="A4" s="3" t="s">
        <v>1499</v>
      </c>
      <c r="B4" s="4" t="n">
        <v>10819000</v>
      </c>
    </row>
    <row r="5" spans="1:2">
      <c r="A5" s="3" t="s">
        <v>1500</v>
      </c>
      <c r="B5" s="4" t="n">
        <v>3603000</v>
      </c>
    </row>
    <row r="6" spans="1:2">
      <c r="A6" s="3" t="s">
        <v>1501</v>
      </c>
      <c r="B6" s="4" t="n">
        <v>7216000</v>
      </c>
    </row>
    <row r="7" spans="1:2">
      <c r="A7" s="3" t="s">
        <v>1502</v>
      </c>
      <c r="B7" s="4" t="n">
        <v>0</v>
      </c>
    </row>
    <row r="8" spans="1:2">
      <c r="A8" s="5" t="s">
        <v>1503</v>
      </c>
    </row>
    <row r="9" spans="1:2">
      <c r="A9" s="3" t="s">
        <v>1504</v>
      </c>
      <c r="B9" s="6" t="n">
        <v>1</v>
      </c>
    </row>
    <row r="10" spans="1:2">
      <c r="A10" s="3" t="s">
        <v>1505</v>
      </c>
      <c r="B10" s="4" t="n">
        <v>1</v>
      </c>
    </row>
    <row r="11" spans="1:2">
      <c r="A11" s="3" t="s">
        <v>1506</v>
      </c>
      <c r="B11" s="4" t="n">
        <v>1</v>
      </c>
    </row>
    <row r="12" spans="1:2">
      <c r="A12" s="3" t="s">
        <v>1507</v>
      </c>
      <c r="B12" s="6" t="n">
        <v>0</v>
      </c>
    </row>
    <row r="13" spans="1:2">
      <c r="A13" s="5" t="s">
        <v>1508</v>
      </c>
    </row>
    <row r="14" spans="1:2">
      <c r="A14" s="3" t="s">
        <v>1509</v>
      </c>
      <c r="B14" s="3" t="s">
        <v>1510</v>
      </c>
    </row>
    <row r="15" spans="1:2">
      <c r="A15" s="3" t="s">
        <v>1511</v>
      </c>
      <c r="B15" s="3" t="s">
        <v>1512</v>
      </c>
    </row>
    <row r="16" spans="1:2">
      <c r="A16" s="5" t="s">
        <v>1513</v>
      </c>
    </row>
    <row r="17" spans="1:2">
      <c r="A17" s="3" t="s">
        <v>1514</v>
      </c>
      <c r="B17" s="6" t="n">
        <v>1374</v>
      </c>
    </row>
    <row r="18" spans="1:2">
      <c r="A18" s="3" t="s">
        <v>1515</v>
      </c>
      <c r="B18" s="6" t="n">
        <v>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516</v>
      </c>
      <c r="B1" s="2" t="s">
        <v>1</v>
      </c>
    </row>
    <row r="2" spans="1:2">
      <c r="B2" s="2" t="s">
        <v>1517</v>
      </c>
    </row>
    <row r="3" spans="1:2">
      <c r="A3" s="5" t="s">
        <v>1483</v>
      </c>
    </row>
    <row r="4" spans="1:2">
      <c r="A4" s="3" t="s">
        <v>1518</v>
      </c>
      <c r="B4" s="4" t="n">
        <v>10819000</v>
      </c>
    </row>
    <row r="5" spans="1:2">
      <c r="A5" s="3" t="s">
        <v>1509</v>
      </c>
      <c r="B5" s="4" t="n">
        <v>7216000</v>
      </c>
    </row>
    <row r="6" spans="1:2">
      <c r="A6" s="3" t="s">
        <v>1490</v>
      </c>
    </row>
    <row r="7" spans="1:2">
      <c r="A7" s="5" t="s">
        <v>1483</v>
      </c>
    </row>
    <row r="8" spans="1:2">
      <c r="A8" s="3" t="s">
        <v>1518</v>
      </c>
      <c r="B8" s="4" t="n">
        <v>9000000</v>
      </c>
    </row>
    <row r="9" spans="1:2">
      <c r="A9" s="3" t="s">
        <v>1519</v>
      </c>
      <c r="B9" s="4" t="n">
        <v>8130000</v>
      </c>
    </row>
    <row r="10" spans="1:2">
      <c r="A10" s="3" t="s">
        <v>1520</v>
      </c>
      <c r="B10" s="4" t="n">
        <v>3810594</v>
      </c>
    </row>
    <row r="11" spans="1:2">
      <c r="A11" s="3" t="s">
        <v>1521</v>
      </c>
      <c r="B11" s="4" t="n">
        <v>0</v>
      </c>
    </row>
    <row r="12" spans="1:2">
      <c r="A12" s="3" t="s">
        <v>1509</v>
      </c>
      <c r="B12" s="4" t="n">
        <v>13319406</v>
      </c>
    </row>
    <row r="13" spans="1:2">
      <c r="A13" s="3" t="s">
        <v>1522</v>
      </c>
      <c r="B13" s="7" t="n">
        <v>158.68</v>
      </c>
    </row>
    <row r="14" spans="1:2">
      <c r="A14" s="3" t="s">
        <v>1523</v>
      </c>
      <c r="B14" s="11" t="n">
        <v>196.94</v>
      </c>
    </row>
    <row r="15" spans="1:2">
      <c r="A15" s="3" t="s">
        <v>1524</v>
      </c>
      <c r="B15" s="11" t="n">
        <v>158.68</v>
      </c>
    </row>
    <row r="16" spans="1:2">
      <c r="A16" s="3" t="s">
        <v>1525</v>
      </c>
      <c r="B16" s="4" t="n">
        <v>0</v>
      </c>
    </row>
    <row r="17" spans="1:2">
      <c r="A17" s="3" t="s">
        <v>1526</v>
      </c>
      <c r="B17" s="7" t="n">
        <v>182.04</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7</v>
      </c>
      <c r="C1" s="2" t="s">
        <v>26</v>
      </c>
      <c r="D1" s="2" t="s">
        <v>27</v>
      </c>
    </row>
    <row r="2" spans="1:4">
      <c r="A2" s="5" t="s">
        <v>1528</v>
      </c>
    </row>
    <row r="3" spans="1:4">
      <c r="A3" s="3" t="s">
        <v>1529</v>
      </c>
      <c r="B3" s="3" t="s">
        <v>106</v>
      </c>
      <c r="C3" s="6" t="n">
        <v>1169233</v>
      </c>
      <c r="D3" s="6" t="n">
        <v>1137449</v>
      </c>
    </row>
    <row r="4" spans="1:4">
      <c r="A4" s="3" t="s">
        <v>1530</v>
      </c>
    </row>
    <row r="5" spans="1:4">
      <c r="A5" s="5" t="s">
        <v>1528</v>
      </c>
    </row>
    <row r="6" spans="1:4">
      <c r="A6" s="3" t="s">
        <v>1529</v>
      </c>
      <c r="B6" s="3" t="s">
        <v>106</v>
      </c>
      <c r="C6" s="4" t="n">
        <v>1004169</v>
      </c>
      <c r="D6" s="4" t="n">
        <v>961518</v>
      </c>
    </row>
    <row r="7" spans="1:4">
      <c r="A7" s="3" t="s">
        <v>1531</v>
      </c>
    </row>
    <row r="8" spans="1:4">
      <c r="A8" s="5" t="s">
        <v>1528</v>
      </c>
    </row>
    <row r="9" spans="1:4">
      <c r="A9" s="3" t="s">
        <v>1529</v>
      </c>
      <c r="B9" s="3" t="s">
        <v>106</v>
      </c>
      <c r="C9" s="4" t="n">
        <v>155832</v>
      </c>
      <c r="D9" s="4" t="n">
        <v>167698</v>
      </c>
    </row>
    <row r="10" spans="1:4">
      <c r="A10" s="3" t="s">
        <v>1532</v>
      </c>
    </row>
    <row r="11" spans="1:4">
      <c r="A11" s="5" t="s">
        <v>1528</v>
      </c>
    </row>
    <row r="12" spans="1:4">
      <c r="A12" s="3" t="s">
        <v>1529</v>
      </c>
      <c r="B12" s="3" t="s">
        <v>106</v>
      </c>
      <c r="C12" s="4" t="n">
        <v>6189</v>
      </c>
      <c r="D12" s="4" t="n">
        <v>4177</v>
      </c>
    </row>
    <row r="13" spans="1:4">
      <c r="A13" s="3" t="s">
        <v>1533</v>
      </c>
    </row>
    <row r="14" spans="1:4">
      <c r="A14" s="5" t="s">
        <v>1528</v>
      </c>
    </row>
    <row r="15" spans="1:4">
      <c r="A15" s="3" t="s">
        <v>1529</v>
      </c>
      <c r="B15" s="3" t="s">
        <v>106</v>
      </c>
      <c r="C15" s="4" t="n">
        <v>2708</v>
      </c>
      <c r="D15" s="4" t="n">
        <v>3696</v>
      </c>
    </row>
    <row r="16" spans="1:4">
      <c r="A16" s="3" t="s">
        <v>1534</v>
      </c>
    </row>
    <row r="17" spans="1:4">
      <c r="A17" s="5" t="s">
        <v>1528</v>
      </c>
    </row>
    <row r="18" spans="1:4">
      <c r="A18" s="3" t="s">
        <v>1529</v>
      </c>
      <c r="B18" s="3" t="s">
        <v>106</v>
      </c>
      <c r="C18" s="4" t="n">
        <v>335</v>
      </c>
      <c r="D18" s="4" t="n">
        <v>360</v>
      </c>
    </row>
    <row r="19" spans="1:4">
      <c r="A19" s="3" t="s">
        <v>1535</v>
      </c>
    </row>
    <row r="20" spans="1:4">
      <c r="A20" s="5" t="s">
        <v>1528</v>
      </c>
    </row>
    <row r="21" spans="1:4">
      <c r="A21" s="3" t="s">
        <v>1536</v>
      </c>
      <c r="B21" s="3" t="s">
        <v>638</v>
      </c>
      <c r="C21" s="4" t="n">
        <v>2</v>
      </c>
      <c r="D21" s="4" t="n">
        <v>2</v>
      </c>
    </row>
    <row r="22" spans="1:4">
      <c r="A22" s="3" t="s">
        <v>1537</v>
      </c>
      <c r="B22" s="3" t="s">
        <v>638</v>
      </c>
      <c r="C22" s="4" t="n">
        <v>9</v>
      </c>
      <c r="D22" s="4" t="n">
        <v>5</v>
      </c>
    </row>
    <row r="23" spans="1:4">
      <c r="A23" s="3" t="s">
        <v>1538</v>
      </c>
    </row>
    <row r="24" spans="1:4">
      <c r="A24" s="5" t="s">
        <v>1528</v>
      </c>
    </row>
    <row r="25" spans="1:4">
      <c r="A25" s="3" t="s">
        <v>1536</v>
      </c>
      <c r="B25" s="3" t="s">
        <v>638</v>
      </c>
      <c r="C25" s="4" t="n">
        <v>2</v>
      </c>
      <c r="D25" s="4" t="n">
        <v>2</v>
      </c>
    </row>
    <row r="26" spans="1:4">
      <c r="A26" s="3" t="s">
        <v>1539</v>
      </c>
    </row>
    <row r="27" spans="1:4">
      <c r="A27" s="5" t="s">
        <v>1528</v>
      </c>
    </row>
    <row r="28" spans="1:4">
      <c r="A28" s="3" t="s">
        <v>1537</v>
      </c>
      <c r="B28" s="3" t="s">
        <v>638</v>
      </c>
      <c r="C28" s="4" t="n">
        <v>9</v>
      </c>
      <c r="D28" s="4" t="n">
        <v>5</v>
      </c>
    </row>
    <row r="29" spans="1:4">
      <c r="A29" s="3" t="s">
        <v>477</v>
      </c>
    </row>
    <row r="30" spans="1:4">
      <c r="A30" s="5" t="s">
        <v>1528</v>
      </c>
    </row>
    <row r="31" spans="1:4">
      <c r="A31" s="3" t="s">
        <v>1536</v>
      </c>
      <c r="B31" s="3" t="s">
        <v>638</v>
      </c>
      <c r="C31" s="4" t="n">
        <v>10109</v>
      </c>
      <c r="D31" s="4" t="n">
        <v>11441</v>
      </c>
    </row>
    <row r="32" spans="1:4">
      <c r="A32" s="3" t="s">
        <v>1537</v>
      </c>
      <c r="B32" s="3" t="s">
        <v>638</v>
      </c>
      <c r="C32" s="4" t="n">
        <v>9707</v>
      </c>
      <c r="D32" s="4" t="n">
        <v>11366</v>
      </c>
    </row>
    <row r="33" spans="1:4">
      <c r="A33" s="3" t="s">
        <v>1540</v>
      </c>
    </row>
    <row r="34" spans="1:4">
      <c r="A34" s="5" t="s">
        <v>1528</v>
      </c>
    </row>
    <row r="35" spans="1:4">
      <c r="A35" s="3" t="s">
        <v>1536</v>
      </c>
      <c r="B35" s="3" t="s">
        <v>638</v>
      </c>
      <c r="C35" s="4" t="n">
        <v>7176</v>
      </c>
      <c r="D35" s="4" t="n">
        <v>8506</v>
      </c>
    </row>
    <row r="36" spans="1:4">
      <c r="A36" s="3" t="s">
        <v>1537</v>
      </c>
      <c r="B36" s="3" t="s">
        <v>638</v>
      </c>
      <c r="C36" s="4" t="n">
        <v>7143</v>
      </c>
      <c r="D36" s="4" t="n">
        <v>8473</v>
      </c>
    </row>
    <row r="37" spans="1:4">
      <c r="A37" s="3" t="s">
        <v>1541</v>
      </c>
    </row>
    <row r="38" spans="1:4">
      <c r="A38" s="5" t="s">
        <v>1528</v>
      </c>
    </row>
    <row r="39" spans="1:4">
      <c r="A39" s="3" t="s">
        <v>1536</v>
      </c>
      <c r="B39" s="3" t="s">
        <v>638</v>
      </c>
      <c r="C39" s="4" t="n">
        <v>2695</v>
      </c>
      <c r="D39" s="4" t="n">
        <v>2743</v>
      </c>
    </row>
    <row r="40" spans="1:4">
      <c r="A40" s="3" t="s">
        <v>1537</v>
      </c>
      <c r="B40" s="3" t="s">
        <v>638</v>
      </c>
      <c r="C40" s="4" t="n">
        <v>2382</v>
      </c>
      <c r="D40" s="4" t="n">
        <v>2611</v>
      </c>
    </row>
    <row r="41" spans="1:4">
      <c r="A41" s="3" t="s">
        <v>1542</v>
      </c>
    </row>
    <row r="42" spans="1:4">
      <c r="A42" s="5" t="s">
        <v>1528</v>
      </c>
    </row>
    <row r="43" spans="1:4">
      <c r="A43" s="3" t="s">
        <v>1536</v>
      </c>
      <c r="B43" s="3" t="s">
        <v>638</v>
      </c>
      <c r="C43" s="4" t="n">
        <v>197</v>
      </c>
      <c r="D43" s="4" t="n">
        <v>134</v>
      </c>
    </row>
    <row r="44" spans="1:4">
      <c r="A44" s="3" t="s">
        <v>1537</v>
      </c>
      <c r="B44" s="3" t="s">
        <v>638</v>
      </c>
      <c r="C44" s="4" t="n">
        <v>142</v>
      </c>
      <c r="D44" s="4" t="n">
        <v>224</v>
      </c>
    </row>
    <row r="45" spans="1:4">
      <c r="A45" s="3" t="s">
        <v>1543</v>
      </c>
    </row>
    <row r="46" spans="1:4">
      <c r="A46" s="5" t="s">
        <v>1528</v>
      </c>
    </row>
    <row r="47" spans="1:4">
      <c r="A47" s="3" t="s">
        <v>1536</v>
      </c>
      <c r="B47" s="3" t="s">
        <v>638</v>
      </c>
      <c r="C47" s="4" t="n">
        <v>18</v>
      </c>
      <c r="D47" s="4" t="n">
        <v>35</v>
      </c>
    </row>
    <row r="48" spans="1:4">
      <c r="A48" s="3" t="s">
        <v>1537</v>
      </c>
      <c r="B48" s="3" t="s">
        <v>638</v>
      </c>
      <c r="C48" s="4" t="n">
        <v>21</v>
      </c>
      <c r="D48" s="4" t="n">
        <v>36</v>
      </c>
    </row>
    <row r="49" spans="1:4">
      <c r="A49" s="3" t="s">
        <v>1544</v>
      </c>
    </row>
    <row r="50" spans="1:4">
      <c r="A50" s="5" t="s">
        <v>1528</v>
      </c>
    </row>
    <row r="51" spans="1:4">
      <c r="A51" s="3" t="s">
        <v>1536</v>
      </c>
      <c r="B51" s="3" t="s">
        <v>638</v>
      </c>
      <c r="C51" s="4" t="n">
        <v>23</v>
      </c>
      <c r="D51" s="4" t="n">
        <v>23</v>
      </c>
    </row>
    <row r="52" spans="1:4">
      <c r="A52" s="3" t="s">
        <v>1537</v>
      </c>
      <c r="B52" s="3" t="s">
        <v>638</v>
      </c>
      <c r="C52" s="6" t="n">
        <v>19</v>
      </c>
      <c r="D52" s="6" t="n">
        <v>22</v>
      </c>
    </row>
    <row r="53" spans="1:4"/>
    <row r="54" spans="1:4">
      <c r="A54" s="3" t="s">
        <v>106</v>
      </c>
      <c r="B54" s="3" t="s">
        <v>1545</v>
      </c>
    </row>
    <row r="55" spans="1:4">
      <c r="A55" s="3" t="s">
        <v>638</v>
      </c>
      <c r="B55" s="3" t="s">
        <v>1546</v>
      </c>
    </row>
  </sheetData>
  <mergeCells count="4">
    <mergeCell ref="A1:B1"/>
    <mergeCell ref="A53:C53"/>
    <mergeCell ref="B54:C54"/>
    <mergeCell ref="B55:C55"/>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6</v>
      </c>
      <c r="C1" s="2" t="s">
        <v>27</v>
      </c>
    </row>
    <row r="2" spans="1:3">
      <c r="A2" s="5" t="s">
        <v>1548</v>
      </c>
    </row>
    <row r="3" spans="1:3">
      <c r="A3" s="3" t="s">
        <v>1549</v>
      </c>
      <c r="B3" s="6" t="n">
        <v>981390</v>
      </c>
      <c r="C3" s="6" t="n">
        <v>973404</v>
      </c>
    </row>
    <row r="4" spans="1:3">
      <c r="A4" s="3" t="s">
        <v>1550</v>
      </c>
      <c r="B4" s="6" t="n">
        <v>598524</v>
      </c>
      <c r="C4" s="6" t="n">
        <v>67169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6</v>
      </c>
    </row>
    <row r="3" spans="1:2">
      <c r="A3" s="3" t="s">
        <v>243</v>
      </c>
      <c r="B3" s="3"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6</v>
      </c>
      <c r="C2" s="2" t="s">
        <v>27</v>
      </c>
      <c r="D2" s="2" t="s">
        <v>88</v>
      </c>
    </row>
    <row r="3" spans="1:4">
      <c r="A3" s="5" t="s">
        <v>1552</v>
      </c>
    </row>
    <row r="4" spans="1:4">
      <c r="A4" s="3" t="s">
        <v>1553</v>
      </c>
      <c r="B4" s="6" t="n">
        <v>-23832</v>
      </c>
      <c r="C4" s="6" t="n">
        <v>-14747</v>
      </c>
      <c r="D4" s="6" t="n">
        <v>14623</v>
      </c>
    </row>
    <row r="5" spans="1:4">
      <c r="A5" s="3" t="s">
        <v>1554</v>
      </c>
      <c r="B5" s="4" t="n">
        <v>19631</v>
      </c>
      <c r="C5" s="4" t="n">
        <v>11393</v>
      </c>
      <c r="D5" s="4" t="n">
        <v>-18224</v>
      </c>
    </row>
    <row r="6" spans="1:4">
      <c r="A6" s="3" t="s">
        <v>1555</v>
      </c>
      <c r="B6" s="4" t="n">
        <v>0</v>
      </c>
      <c r="C6" s="4" t="n">
        <v>0</v>
      </c>
      <c r="D6" s="4" t="n">
        <v>0</v>
      </c>
    </row>
    <row r="7" spans="1:4">
      <c r="A7" s="3" t="s">
        <v>1556</v>
      </c>
      <c r="B7" s="4" t="n">
        <v>-4201</v>
      </c>
      <c r="C7" s="4" t="n">
        <v>-3354</v>
      </c>
      <c r="D7" s="4" t="n">
        <v>-3601</v>
      </c>
    </row>
    <row r="8" spans="1:4">
      <c r="A8" s="3" t="s">
        <v>1532</v>
      </c>
    </row>
    <row r="9" spans="1:4">
      <c r="A9" s="5" t="s">
        <v>1552</v>
      </c>
    </row>
    <row r="10" spans="1:4">
      <c r="A10" s="3" t="s">
        <v>1553</v>
      </c>
      <c r="B10" s="4" t="n">
        <v>-23832</v>
      </c>
      <c r="C10" s="4" t="n">
        <v>-14747</v>
      </c>
      <c r="D10" s="4" t="n">
        <v>14623</v>
      </c>
    </row>
    <row r="11" spans="1:4">
      <c r="A11" s="3" t="s">
        <v>1554</v>
      </c>
      <c r="B11" s="4" t="n">
        <v>19631</v>
      </c>
      <c r="C11" s="4" t="n">
        <v>11393</v>
      </c>
      <c r="D11" s="4" t="n">
        <v>-18224</v>
      </c>
    </row>
    <row r="12" spans="1:4">
      <c r="A12" s="3" t="s">
        <v>1555</v>
      </c>
      <c r="B12" s="4" t="n">
        <v>0</v>
      </c>
      <c r="C12" s="4" t="n">
        <v>0</v>
      </c>
      <c r="D12" s="4" t="n">
        <v>0</v>
      </c>
    </row>
    <row r="13" spans="1:4">
      <c r="A13" s="3" t="s">
        <v>1556</v>
      </c>
      <c r="B13" s="6" t="n">
        <v>-4201</v>
      </c>
      <c r="C13" s="6" t="n">
        <v>-3354</v>
      </c>
      <c r="D13" s="6" t="n">
        <v>-360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6</v>
      </c>
      <c r="C2" s="2" t="s">
        <v>27</v>
      </c>
      <c r="D2" s="2" t="s">
        <v>88</v>
      </c>
    </row>
    <row r="3" spans="1:4">
      <c r="A3" s="5" t="s">
        <v>1552</v>
      </c>
    </row>
    <row r="4" spans="1:4">
      <c r="A4" s="3" t="s">
        <v>1558</v>
      </c>
      <c r="B4" s="6" t="n">
        <v>-30</v>
      </c>
      <c r="C4" s="6" t="n">
        <v>16767</v>
      </c>
      <c r="D4" s="6" t="n">
        <v>46697</v>
      </c>
    </row>
    <row r="5" spans="1:4">
      <c r="A5" s="3" t="s">
        <v>1559</v>
      </c>
      <c r="B5" s="4" t="n">
        <v>90</v>
      </c>
      <c r="C5" s="4" t="n">
        <v>47</v>
      </c>
      <c r="D5" s="4" t="n">
        <v>696</v>
      </c>
    </row>
    <row r="6" spans="1:4">
      <c r="A6" s="3" t="s">
        <v>1560</v>
      </c>
    </row>
    <row r="7" spans="1:4">
      <c r="A7" s="5" t="s">
        <v>1552</v>
      </c>
    </row>
    <row r="8" spans="1:4">
      <c r="A8" s="3" t="s">
        <v>1558</v>
      </c>
      <c r="B8" s="4" t="n">
        <v>-30</v>
      </c>
      <c r="C8" s="4" t="n">
        <v>16767</v>
      </c>
      <c r="D8" s="4" t="n">
        <v>46697</v>
      </c>
    </row>
    <row r="9" spans="1:4">
      <c r="A9" s="3" t="s">
        <v>1559</v>
      </c>
      <c r="B9" s="6" t="n">
        <v>90</v>
      </c>
      <c r="C9" s="6" t="n">
        <v>47</v>
      </c>
      <c r="D9" s="6" t="n">
        <v>69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6</v>
      </c>
      <c r="C1" s="2" t="s">
        <v>27</v>
      </c>
      <c r="D1" s="2" t="s">
        <v>88</v>
      </c>
    </row>
    <row r="2" spans="1:4">
      <c r="A2" s="3" t="s">
        <v>1560</v>
      </c>
    </row>
    <row r="3" spans="1:4">
      <c r="A3" s="5" t="s">
        <v>1552</v>
      </c>
    </row>
    <row r="4" spans="1:4">
      <c r="A4" s="3" t="s">
        <v>1562</v>
      </c>
      <c r="B4" s="6" t="n">
        <v>0</v>
      </c>
      <c r="C4" s="6" t="n">
        <v>41</v>
      </c>
      <c r="D4" s="6" t="n">
        <v>34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3</v>
      </c>
      <c r="C1" s="2" t="s">
        <v>1</v>
      </c>
    </row>
    <row r="2" spans="1:5">
      <c r="C2" s="2" t="s">
        <v>26</v>
      </c>
      <c r="D2" s="2" t="s">
        <v>27</v>
      </c>
      <c r="E2" s="2" t="s">
        <v>88</v>
      </c>
    </row>
    <row r="3" spans="1:5">
      <c r="A3" s="5" t="s">
        <v>1552</v>
      </c>
    </row>
    <row r="4" spans="1:5">
      <c r="A4" s="3" t="s">
        <v>1564</v>
      </c>
      <c r="C4" s="6" t="n">
        <v>-93321</v>
      </c>
      <c r="D4" s="6" t="n">
        <v>-173053</v>
      </c>
      <c r="E4" s="6" t="n">
        <v>400952</v>
      </c>
    </row>
    <row r="5" spans="1:5">
      <c r="A5" s="3" t="s">
        <v>1530</v>
      </c>
    </row>
    <row r="6" spans="1:5">
      <c r="A6" s="5" t="s">
        <v>1552</v>
      </c>
    </row>
    <row r="7" spans="1:5">
      <c r="A7" s="3" t="s">
        <v>1564</v>
      </c>
      <c r="C7" s="4" t="n">
        <v>-63260</v>
      </c>
      <c r="D7" s="4" t="n">
        <v>-209361</v>
      </c>
      <c r="E7" s="4" t="n">
        <v>319225</v>
      </c>
    </row>
    <row r="8" spans="1:5">
      <c r="A8" s="3" t="s">
        <v>1531</v>
      </c>
    </row>
    <row r="9" spans="1:5">
      <c r="A9" s="5" t="s">
        <v>1552</v>
      </c>
    </row>
    <row r="10" spans="1:5">
      <c r="A10" s="3" t="s">
        <v>1564</v>
      </c>
      <c r="C10" s="4" t="n">
        <v>61046</v>
      </c>
      <c r="D10" s="4" t="n">
        <v>37129</v>
      </c>
      <c r="E10" s="4" t="n">
        <v>65101</v>
      </c>
    </row>
    <row r="11" spans="1:5">
      <c r="A11" s="3" t="s">
        <v>1532</v>
      </c>
    </row>
    <row r="12" spans="1:5">
      <c r="A12" s="5" t="s">
        <v>1552</v>
      </c>
    </row>
    <row r="13" spans="1:5">
      <c r="A13" s="3" t="s">
        <v>1564</v>
      </c>
      <c r="B13" s="3" t="s">
        <v>106</v>
      </c>
      <c r="C13" s="4" t="n">
        <v>-94607</v>
      </c>
      <c r="D13" s="4" t="n">
        <v>5131</v>
      </c>
      <c r="E13" s="4" t="n">
        <v>21571</v>
      </c>
    </row>
    <row r="14" spans="1:5">
      <c r="A14" s="3" t="s">
        <v>1533</v>
      </c>
    </row>
    <row r="15" spans="1:5">
      <c r="A15" s="5" t="s">
        <v>1552</v>
      </c>
    </row>
    <row r="16" spans="1:5">
      <c r="A16" s="3" t="s">
        <v>1564</v>
      </c>
      <c r="B16" s="3" t="s">
        <v>638</v>
      </c>
      <c r="C16" s="4" t="n">
        <v>-2830</v>
      </c>
      <c r="D16" s="4" t="n">
        <v>-6694</v>
      </c>
      <c r="E16" s="4" t="n">
        <v>-6960</v>
      </c>
    </row>
    <row r="17" spans="1:5">
      <c r="A17" s="3" t="s">
        <v>1534</v>
      </c>
    </row>
    <row r="18" spans="1:5">
      <c r="A18" s="5" t="s">
        <v>1552</v>
      </c>
    </row>
    <row r="19" spans="1:5">
      <c r="A19" s="3" t="s">
        <v>1564</v>
      </c>
      <c r="C19" s="6" t="n">
        <v>6330</v>
      </c>
      <c r="D19" s="6" t="n">
        <v>742</v>
      </c>
      <c r="E19" s="6" t="n">
        <v>2015</v>
      </c>
    </row>
    <row r="20" spans="1:5"/>
    <row r="21" spans="1:5">
      <c r="A21" s="3" t="s">
        <v>106</v>
      </c>
      <c r="B21" s="3" t="s">
        <v>1565</v>
      </c>
    </row>
    <row r="22" spans="1:5">
      <c r="A22" s="3" t="s">
        <v>638</v>
      </c>
      <c r="B22" s="3" t="s">
        <v>1566</v>
      </c>
    </row>
  </sheetData>
  <mergeCells count="5">
    <mergeCell ref="A1:B2"/>
    <mergeCell ref="C1:E1"/>
    <mergeCell ref="A20:D20"/>
    <mergeCell ref="B21:D21"/>
    <mergeCell ref="B22:D2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7</v>
      </c>
      <c r="C1" s="2" t="s">
        <v>1</v>
      </c>
    </row>
    <row r="2" spans="1:5">
      <c r="C2" s="2" t="s">
        <v>26</v>
      </c>
      <c r="D2" s="2" t="s">
        <v>27</v>
      </c>
      <c r="E2" s="2" t="s">
        <v>88</v>
      </c>
    </row>
    <row r="3" spans="1:5">
      <c r="A3" s="5" t="s">
        <v>1552</v>
      </c>
    </row>
    <row r="4" spans="1:5">
      <c r="A4" s="3" t="s">
        <v>1564</v>
      </c>
      <c r="C4" s="6" t="n">
        <v>-93321</v>
      </c>
      <c r="D4" s="6" t="n">
        <v>-173053</v>
      </c>
      <c r="E4" s="6" t="n">
        <v>400952</v>
      </c>
    </row>
    <row r="5" spans="1:5">
      <c r="A5" s="3" t="s">
        <v>1533</v>
      </c>
    </row>
    <row r="6" spans="1:5">
      <c r="A6" s="5" t="s">
        <v>1552</v>
      </c>
    </row>
    <row r="7" spans="1:5">
      <c r="A7" s="3" t="s">
        <v>1564</v>
      </c>
      <c r="B7" s="3" t="s">
        <v>106</v>
      </c>
      <c r="C7" s="4" t="n">
        <v>-2830</v>
      </c>
      <c r="D7" s="4" t="n">
        <v>-6694</v>
      </c>
      <c r="E7" s="4" t="n">
        <v>-6960</v>
      </c>
    </row>
    <row r="8" spans="1:5">
      <c r="A8" s="3" t="s">
        <v>1568</v>
      </c>
    </row>
    <row r="9" spans="1:5">
      <c r="A9" s="5" t="s">
        <v>1552</v>
      </c>
    </row>
    <row r="10" spans="1:5">
      <c r="A10" s="3" t="s">
        <v>1564</v>
      </c>
      <c r="C10" s="6" t="n">
        <v>-754</v>
      </c>
      <c r="D10" s="6" t="n">
        <v>-7594</v>
      </c>
      <c r="E10" s="6" t="n">
        <v>-5230</v>
      </c>
    </row>
    <row r="11" spans="1:5"/>
    <row r="12" spans="1:5">
      <c r="A12" s="3" t="s">
        <v>106</v>
      </c>
      <c r="B12" s="3" t="s">
        <v>1566</v>
      </c>
    </row>
  </sheetData>
  <mergeCells count="4">
    <mergeCell ref="A1:B2"/>
    <mergeCell ref="C1:E1"/>
    <mergeCell ref="A11:D11"/>
    <mergeCell ref="B12:D1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6</v>
      </c>
      <c r="C1" s="2" t="s">
        <v>27</v>
      </c>
    </row>
    <row r="2" spans="1:3">
      <c r="A2" s="3" t="s">
        <v>1570</v>
      </c>
    </row>
    <row r="3" spans="1:3">
      <c r="A3" s="5" t="s">
        <v>1571</v>
      </c>
    </row>
    <row r="4" spans="1:3">
      <c r="A4" s="3" t="s">
        <v>1529</v>
      </c>
      <c r="B4" s="6" t="n">
        <v>1302</v>
      </c>
      <c r="C4" s="6" t="n">
        <v>1844</v>
      </c>
    </row>
    <row r="5" spans="1:3">
      <c r="A5" s="3" t="s">
        <v>277</v>
      </c>
      <c r="B5" s="4" t="n">
        <v>19</v>
      </c>
      <c r="C5" s="4" t="n">
        <v>22</v>
      </c>
    </row>
    <row r="6" spans="1:3">
      <c r="A6" s="3" t="s">
        <v>1572</v>
      </c>
    </row>
    <row r="7" spans="1:3">
      <c r="A7" s="5" t="s">
        <v>1571</v>
      </c>
    </row>
    <row r="8" spans="1:3">
      <c r="A8" s="3" t="s">
        <v>1529</v>
      </c>
      <c r="B8" s="4" t="n">
        <v>1105</v>
      </c>
      <c r="C8" s="4" t="n">
        <v>1546</v>
      </c>
    </row>
    <row r="9" spans="1:3">
      <c r="A9" s="3" t="s">
        <v>277</v>
      </c>
      <c r="B9" s="4" t="n">
        <v>15</v>
      </c>
      <c r="C9" s="4" t="n">
        <v>21</v>
      </c>
    </row>
    <row r="10" spans="1:3">
      <c r="A10" s="3" t="s">
        <v>1573</v>
      </c>
    </row>
    <row r="11" spans="1:3">
      <c r="A11" s="5" t="s">
        <v>1571</v>
      </c>
    </row>
    <row r="12" spans="1:3">
      <c r="A12" s="3" t="s">
        <v>1529</v>
      </c>
      <c r="B12" s="4" t="n">
        <v>197</v>
      </c>
      <c r="C12" s="4" t="n">
        <v>298</v>
      </c>
    </row>
    <row r="13" spans="1:3">
      <c r="A13" s="3" t="s">
        <v>277</v>
      </c>
      <c r="B13" s="4" t="n">
        <v>4</v>
      </c>
      <c r="C13" s="4" t="n">
        <v>1</v>
      </c>
    </row>
    <row r="14" spans="1:3">
      <c r="A14" s="3" t="s">
        <v>1574</v>
      </c>
    </row>
    <row r="15" spans="1:3">
      <c r="A15" s="5" t="s">
        <v>1571</v>
      </c>
    </row>
    <row r="16" spans="1:3">
      <c r="A16" s="3" t="s">
        <v>1529</v>
      </c>
      <c r="B16" s="4" t="n">
        <v>1541</v>
      </c>
      <c r="C16" s="4" t="n">
        <v>1994</v>
      </c>
    </row>
    <row r="17" spans="1:3">
      <c r="A17" s="3" t="s">
        <v>277</v>
      </c>
      <c r="B17" s="6" t="n">
        <v>-22</v>
      </c>
      <c r="C17" s="6" t="n">
        <v>-2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6</v>
      </c>
      <c r="C1" s="2" t="s">
        <v>27</v>
      </c>
    </row>
    <row r="2" spans="1:3">
      <c r="A2" s="5" t="s">
        <v>1571</v>
      </c>
    </row>
    <row r="3" spans="1:3">
      <c r="A3" s="3" t="s">
        <v>1576</v>
      </c>
      <c r="B3" s="6" t="n">
        <v>1302</v>
      </c>
      <c r="C3" s="6" t="n">
        <v>1844</v>
      </c>
    </row>
    <row r="4" spans="1:3">
      <c r="A4" s="3" t="s">
        <v>1577</v>
      </c>
    </row>
    <row r="5" spans="1:3">
      <c r="A5" s="5" t="s">
        <v>1571</v>
      </c>
    </row>
    <row r="6" spans="1:3">
      <c r="A6" s="3" t="s">
        <v>1576</v>
      </c>
      <c r="B6" s="4" t="n">
        <v>329</v>
      </c>
      <c r="C6" s="4" t="n">
        <v>507</v>
      </c>
    </row>
    <row r="7" spans="1:3">
      <c r="A7" s="3" t="s">
        <v>1578</v>
      </c>
    </row>
    <row r="8" spans="1:3">
      <c r="A8" s="5" t="s">
        <v>1571</v>
      </c>
    </row>
    <row r="9" spans="1:3">
      <c r="A9" s="3" t="s">
        <v>1576</v>
      </c>
      <c r="B9" s="4" t="n">
        <v>831</v>
      </c>
      <c r="C9" s="4" t="n">
        <v>1020</v>
      </c>
    </row>
    <row r="10" spans="1:3">
      <c r="A10" s="3" t="s">
        <v>1579</v>
      </c>
    </row>
    <row r="11" spans="1:3">
      <c r="A11" s="5" t="s">
        <v>1571</v>
      </c>
    </row>
    <row r="12" spans="1:3">
      <c r="A12" s="3" t="s">
        <v>1576</v>
      </c>
      <c r="B12" s="6" t="n">
        <v>142</v>
      </c>
      <c r="C12" s="6" t="n">
        <v>31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0</v>
      </c>
      <c r="C1" s="2" t="s">
        <v>26</v>
      </c>
      <c r="D1" s="2" t="s">
        <v>27</v>
      </c>
    </row>
    <row r="2" spans="1:4">
      <c r="A2" s="5" t="s">
        <v>1571</v>
      </c>
    </row>
    <row r="3" spans="1:4">
      <c r="A3" s="3" t="s">
        <v>1581</v>
      </c>
      <c r="C3" s="6" t="n">
        <v>572</v>
      </c>
      <c r="D3" s="6" t="n">
        <v>698</v>
      </c>
    </row>
    <row r="4" spans="1:4">
      <c r="A4" s="3" t="s">
        <v>1582</v>
      </c>
      <c r="C4" s="6" t="n">
        <v>593</v>
      </c>
      <c r="D4" s="4" t="n">
        <v>658</v>
      </c>
    </row>
    <row r="5" spans="1:4">
      <c r="A5" s="3" t="s">
        <v>1583</v>
      </c>
      <c r="B5" s="3" t="s">
        <v>106</v>
      </c>
      <c r="D5" s="6" t="n">
        <v>40</v>
      </c>
    </row>
    <row r="6" spans="1:4"/>
    <row r="7" spans="1:4">
      <c r="A7" s="3" t="s">
        <v>106</v>
      </c>
      <c r="B7" s="3" t="s">
        <v>1584</v>
      </c>
    </row>
  </sheetData>
  <mergeCells count="3">
    <mergeCell ref="A1:B1"/>
    <mergeCell ref="A6:C6"/>
    <mergeCell ref="B7:C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6</v>
      </c>
      <c r="C2" s="2" t="s">
        <v>27</v>
      </c>
      <c r="D2" s="2" t="s">
        <v>88</v>
      </c>
    </row>
    <row r="3" spans="1:4">
      <c r="A3" s="5" t="s">
        <v>1586</v>
      </c>
    </row>
    <row r="4" spans="1:4">
      <c r="A4" s="3" t="s">
        <v>1587</v>
      </c>
      <c r="B4" s="6" t="n">
        <v>82000</v>
      </c>
      <c r="C4" s="6" t="n">
        <v>249000</v>
      </c>
    </row>
    <row r="5" spans="1:4">
      <c r="A5" s="3" t="s">
        <v>1588</v>
      </c>
      <c r="B5" s="4" t="n">
        <v>62000</v>
      </c>
      <c r="C5" s="4" t="n">
        <v>228000</v>
      </c>
    </row>
    <row r="6" spans="1:4">
      <c r="A6" s="3" t="s">
        <v>1589</v>
      </c>
      <c r="B6" s="6" t="n">
        <v>117270</v>
      </c>
      <c r="C6" s="4" t="n">
        <v>113991</v>
      </c>
      <c r="D6" s="6" t="n">
        <v>118400</v>
      </c>
    </row>
    <row r="7" spans="1:4">
      <c r="A7" s="3" t="s">
        <v>1590</v>
      </c>
      <c r="B7" s="3" t="s">
        <v>546</v>
      </c>
    </row>
    <row r="8" spans="1:4">
      <c r="A8" s="3" t="s">
        <v>1591</v>
      </c>
      <c r="B8" s="3" t="s">
        <v>548</v>
      </c>
    </row>
    <row r="9" spans="1:4">
      <c r="A9" s="3" t="s">
        <v>1592</v>
      </c>
      <c r="B9" s="6" t="n">
        <v>214690</v>
      </c>
    </row>
    <row r="10" spans="1:4">
      <c r="A10" s="3" t="s">
        <v>1593</v>
      </c>
      <c r="B10" s="4" t="n">
        <v>282832</v>
      </c>
    </row>
    <row r="11" spans="1:4">
      <c r="A11" s="3" t="s">
        <v>1594</v>
      </c>
      <c r="B11" s="4" t="n">
        <v>32977</v>
      </c>
      <c r="C11" s="4" t="n">
        <v>41430</v>
      </c>
      <c r="D11" s="6" t="n">
        <v>49883</v>
      </c>
    </row>
    <row r="12" spans="1:4">
      <c r="A12" s="3" t="s">
        <v>1595</v>
      </c>
    </row>
    <row r="13" spans="1:4">
      <c r="A13" s="5" t="s">
        <v>1586</v>
      </c>
    </row>
    <row r="14" spans="1:4">
      <c r="A14" s="3" t="s">
        <v>1596</v>
      </c>
      <c r="B14" s="6" t="n">
        <v>90000</v>
      </c>
      <c r="C14" s="6" t="n">
        <v>12000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6</v>
      </c>
      <c r="C1" s="2" t="s">
        <v>27</v>
      </c>
    </row>
    <row r="2" spans="1:3">
      <c r="A2" s="3" t="s">
        <v>1598</v>
      </c>
    </row>
    <row r="3" spans="1:3">
      <c r="A3" s="5" t="s">
        <v>1599</v>
      </c>
    </row>
    <row r="4" spans="1:3">
      <c r="A4" s="3" t="s">
        <v>1600</v>
      </c>
      <c r="B4" s="6" t="n">
        <v>2165</v>
      </c>
      <c r="C4" s="6" t="n">
        <v>2243</v>
      </c>
    </row>
    <row r="5" spans="1:3">
      <c r="A5" s="3" t="s">
        <v>1601</v>
      </c>
    </row>
    <row r="6" spans="1:3">
      <c r="A6" s="5" t="s">
        <v>1599</v>
      </c>
    </row>
    <row r="7" spans="1:3">
      <c r="A7" s="3" t="s">
        <v>1600</v>
      </c>
      <c r="B7" s="4" t="n">
        <v>241</v>
      </c>
      <c r="C7" s="4" t="n">
        <v>278</v>
      </c>
    </row>
    <row r="8" spans="1:3">
      <c r="A8" s="3" t="s">
        <v>1602</v>
      </c>
    </row>
    <row r="9" spans="1:3">
      <c r="A9" s="5" t="s">
        <v>1599</v>
      </c>
    </row>
    <row r="10" spans="1:3">
      <c r="A10" s="3" t="s">
        <v>1600</v>
      </c>
      <c r="B10" s="4" t="n">
        <v>164</v>
      </c>
      <c r="C10" s="4" t="n">
        <v>175</v>
      </c>
    </row>
    <row r="11" spans="1:3">
      <c r="A11" s="3" t="s">
        <v>1603</v>
      </c>
    </row>
    <row r="12" spans="1:3">
      <c r="A12" s="5" t="s">
        <v>1599</v>
      </c>
    </row>
    <row r="13" spans="1:3">
      <c r="A13" s="3" t="s">
        <v>1600</v>
      </c>
      <c r="B13" s="4" t="n">
        <v>2210</v>
      </c>
      <c r="C13" s="4" t="n">
        <v>1823</v>
      </c>
    </row>
    <row r="14" spans="1:3">
      <c r="A14" s="3" t="s">
        <v>1604</v>
      </c>
    </row>
    <row r="15" spans="1:3">
      <c r="A15" s="5" t="s">
        <v>1599</v>
      </c>
    </row>
    <row r="16" spans="1:3">
      <c r="A16" s="3" t="s">
        <v>1600</v>
      </c>
      <c r="B16" s="4" t="n">
        <v>709</v>
      </c>
      <c r="C16" s="4" t="n">
        <v>730</v>
      </c>
    </row>
    <row r="17" spans="1:3">
      <c r="A17" s="3" t="s">
        <v>1605</v>
      </c>
    </row>
    <row r="18" spans="1:3">
      <c r="A18" s="5" t="s">
        <v>1599</v>
      </c>
    </row>
    <row r="19" spans="1:3">
      <c r="A19" s="3" t="s">
        <v>1600</v>
      </c>
      <c r="B19" s="4" t="n">
        <v>13861</v>
      </c>
      <c r="C19" s="4" t="n">
        <v>15177</v>
      </c>
    </row>
    <row r="20" spans="1:3">
      <c r="A20" s="3" t="s">
        <v>267</v>
      </c>
    </row>
    <row r="21" spans="1:3">
      <c r="A21" s="5" t="s">
        <v>1599</v>
      </c>
    </row>
    <row r="22" spans="1:3">
      <c r="A22" s="3" t="s">
        <v>1600</v>
      </c>
      <c r="B22" s="4" t="n">
        <v>11654</v>
      </c>
      <c r="C22" s="4" t="n">
        <v>14415</v>
      </c>
    </row>
    <row r="23" spans="1:3">
      <c r="A23" s="3" t="s">
        <v>1606</v>
      </c>
    </row>
    <row r="24" spans="1:3">
      <c r="A24" s="5" t="s">
        <v>1599</v>
      </c>
    </row>
    <row r="25" spans="1:3">
      <c r="A25" s="3" t="s">
        <v>1600</v>
      </c>
      <c r="B25" s="4" t="n">
        <v>1084</v>
      </c>
      <c r="C25" s="4" t="n">
        <v>1246</v>
      </c>
    </row>
    <row r="26" spans="1:3">
      <c r="A26" s="3" t="s">
        <v>1607</v>
      </c>
    </row>
    <row r="27" spans="1:3">
      <c r="A27" s="5" t="s">
        <v>1599</v>
      </c>
    </row>
    <row r="28" spans="1:3">
      <c r="A28" s="3" t="s">
        <v>1600</v>
      </c>
      <c r="B28" s="4" t="n">
        <v>123</v>
      </c>
      <c r="C28" s="4" t="n">
        <v>147</v>
      </c>
    </row>
    <row r="29" spans="1:3">
      <c r="A29" s="3" t="s">
        <v>1608</v>
      </c>
    </row>
    <row r="30" spans="1:3">
      <c r="A30" s="5" t="s">
        <v>1599</v>
      </c>
    </row>
    <row r="31" spans="1:3">
      <c r="A31" s="3" t="s">
        <v>1600</v>
      </c>
      <c r="B31" s="4" t="n">
        <v>32</v>
      </c>
      <c r="C31" s="4" t="n">
        <v>37</v>
      </c>
    </row>
    <row r="32" spans="1:3">
      <c r="A32" s="3" t="s">
        <v>1609</v>
      </c>
    </row>
    <row r="33" spans="1:3">
      <c r="A33" s="5" t="s">
        <v>1599</v>
      </c>
    </row>
    <row r="34" spans="1:3">
      <c r="A34" s="3" t="s">
        <v>1600</v>
      </c>
      <c r="B34" s="4" t="n">
        <v>1555</v>
      </c>
      <c r="C34" s="4" t="n">
        <v>1246</v>
      </c>
    </row>
    <row r="35" spans="1:3">
      <c r="A35" s="3" t="s">
        <v>1610</v>
      </c>
    </row>
    <row r="36" spans="1:3">
      <c r="A36" s="5" t="s">
        <v>1599</v>
      </c>
    </row>
    <row r="37" spans="1:3">
      <c r="A37" s="3" t="s">
        <v>1600</v>
      </c>
      <c r="B37" s="4" t="n">
        <v>639</v>
      </c>
      <c r="C37" s="4" t="n">
        <v>654</v>
      </c>
    </row>
    <row r="38" spans="1:3">
      <c r="A38" s="3" t="s">
        <v>1611</v>
      </c>
    </row>
    <row r="39" spans="1:3">
      <c r="A39" s="5" t="s">
        <v>1599</v>
      </c>
    </row>
    <row r="40" spans="1:3">
      <c r="A40" s="3" t="s">
        <v>1600</v>
      </c>
      <c r="B40" s="4" t="n">
        <v>13546</v>
      </c>
      <c r="C40" s="4" t="n">
        <v>14927</v>
      </c>
    </row>
    <row r="41" spans="1:3">
      <c r="A41" s="3" t="s">
        <v>1612</v>
      </c>
    </row>
    <row r="42" spans="1:3">
      <c r="A42" s="5" t="s">
        <v>1599</v>
      </c>
    </row>
    <row r="43" spans="1:3">
      <c r="A43" s="3" t="s">
        <v>1600</v>
      </c>
      <c r="B43" s="4" t="n">
        <v>4911</v>
      </c>
      <c r="C43" s="4" t="n">
        <v>6066</v>
      </c>
    </row>
    <row r="44" spans="1:3">
      <c r="A44" s="3" t="s">
        <v>1613</v>
      </c>
    </row>
    <row r="45" spans="1:3">
      <c r="A45" s="5" t="s">
        <v>1599</v>
      </c>
    </row>
    <row r="46" spans="1:3">
      <c r="A46" s="3" t="s">
        <v>1600</v>
      </c>
      <c r="B46" s="4" t="n">
        <v>908</v>
      </c>
      <c r="C46" s="4" t="n">
        <v>828</v>
      </c>
    </row>
    <row r="47" spans="1:3">
      <c r="A47" s="3" t="s">
        <v>1614</v>
      </c>
    </row>
    <row r="48" spans="1:3">
      <c r="A48" s="5" t="s">
        <v>1599</v>
      </c>
    </row>
    <row r="49" spans="1:3">
      <c r="A49" s="3" t="s">
        <v>1600</v>
      </c>
      <c r="B49" s="4" t="n">
        <v>28</v>
      </c>
      <c r="C49" s="4" t="n">
        <v>20</v>
      </c>
    </row>
    <row r="50" spans="1:3">
      <c r="A50" s="3" t="s">
        <v>1615</v>
      </c>
    </row>
    <row r="51" spans="1:3">
      <c r="A51" s="5" t="s">
        <v>1599</v>
      </c>
    </row>
    <row r="52" spans="1:3">
      <c r="A52" s="3" t="s">
        <v>1600</v>
      </c>
      <c r="B52" s="4" t="n">
        <v>132</v>
      </c>
      <c r="C52" s="4" t="n">
        <v>138</v>
      </c>
    </row>
    <row r="53" spans="1:3">
      <c r="A53" s="3" t="s">
        <v>1616</v>
      </c>
    </row>
    <row r="54" spans="1:3">
      <c r="A54" s="5" t="s">
        <v>1599</v>
      </c>
    </row>
    <row r="55" spans="1:3">
      <c r="A55" s="3" t="s">
        <v>1600</v>
      </c>
      <c r="B55" s="4" t="n">
        <v>614</v>
      </c>
      <c r="C55" s="4" t="n">
        <v>513</v>
      </c>
    </row>
    <row r="56" spans="1:3">
      <c r="A56" s="3" t="s">
        <v>1617</v>
      </c>
    </row>
    <row r="57" spans="1:3">
      <c r="A57" s="5" t="s">
        <v>1599</v>
      </c>
    </row>
    <row r="58" spans="1:3">
      <c r="A58" s="3" t="s">
        <v>1600</v>
      </c>
      <c r="B58" s="4" t="n">
        <v>49</v>
      </c>
      <c r="C58" s="4" t="n">
        <v>52</v>
      </c>
    </row>
    <row r="59" spans="1:3">
      <c r="A59" s="3" t="s">
        <v>1618</v>
      </c>
    </row>
    <row r="60" spans="1:3">
      <c r="A60" s="5" t="s">
        <v>1599</v>
      </c>
    </row>
    <row r="61" spans="1:3">
      <c r="A61" s="3" t="s">
        <v>1600</v>
      </c>
      <c r="B61" s="4" t="n">
        <v>149</v>
      </c>
      <c r="C61" s="4" t="n">
        <v>82</v>
      </c>
    </row>
    <row r="62" spans="1:3">
      <c r="A62" s="3" t="s">
        <v>1619</v>
      </c>
    </row>
    <row r="63" spans="1:3">
      <c r="A63" s="5" t="s">
        <v>1599</v>
      </c>
    </row>
    <row r="64" spans="1:3">
      <c r="A64" s="3" t="s">
        <v>1600</v>
      </c>
      <c r="B64" s="4" t="n">
        <v>4996</v>
      </c>
      <c r="C64" s="4" t="n">
        <v>6603</v>
      </c>
    </row>
    <row r="65" spans="1:3">
      <c r="A65" s="3" t="s">
        <v>1620</v>
      </c>
    </row>
    <row r="66" spans="1:3">
      <c r="A66" s="5" t="s">
        <v>1599</v>
      </c>
    </row>
    <row r="67" spans="1:3">
      <c r="A67" s="3" t="s">
        <v>1600</v>
      </c>
      <c r="B67" s="4" t="n">
        <v>173</v>
      </c>
      <c r="C67" s="4" t="n">
        <v>169</v>
      </c>
    </row>
    <row r="68" spans="1:3">
      <c r="A68" s="3" t="s">
        <v>1621</v>
      </c>
    </row>
    <row r="69" spans="1:3">
      <c r="A69" s="5" t="s">
        <v>1599</v>
      </c>
    </row>
    <row r="70" spans="1:3">
      <c r="A70" s="3" t="s">
        <v>1600</v>
      </c>
      <c r="B70" s="4" t="n">
        <v>90</v>
      </c>
      <c r="C70" s="4" t="n">
        <v>111</v>
      </c>
    </row>
    <row r="71" spans="1:3">
      <c r="A71" s="3" t="s">
        <v>1622</v>
      </c>
    </row>
    <row r="72" spans="1:3">
      <c r="A72" s="5" t="s">
        <v>1599</v>
      </c>
    </row>
    <row r="73" spans="1:3">
      <c r="A73" s="3" t="s">
        <v>1600</v>
      </c>
      <c r="B73" s="4" t="n">
        <v>41</v>
      </c>
      <c r="C73" s="4" t="n">
        <v>64</v>
      </c>
    </row>
    <row r="74" spans="1:3">
      <c r="A74" s="3" t="s">
        <v>1623</v>
      </c>
    </row>
    <row r="75" spans="1:3">
      <c r="A75" s="5" t="s">
        <v>1599</v>
      </c>
    </row>
    <row r="76" spans="1:3">
      <c r="A76" s="3" t="s">
        <v>1600</v>
      </c>
      <c r="B76" s="4" t="n">
        <v>21</v>
      </c>
      <c r="C76" s="4" t="n">
        <v>24</v>
      </c>
    </row>
    <row r="77" spans="1:3">
      <c r="A77" s="3" t="s">
        <v>1624</v>
      </c>
    </row>
    <row r="78" spans="1:3">
      <c r="A78" s="5" t="s">
        <v>1599</v>
      </c>
    </row>
    <row r="79" spans="1:3">
      <c r="A79" s="3" t="s">
        <v>1600</v>
      </c>
      <c r="B79" s="4" t="n">
        <v>166</v>
      </c>
      <c r="C79" s="4" t="n">
        <v>168</v>
      </c>
    </row>
    <row r="80" spans="1:3">
      <c r="A80" s="3" t="s">
        <v>1625</v>
      </c>
    </row>
    <row r="81" spans="1:3">
      <c r="A81" s="5" t="s">
        <v>1599</v>
      </c>
    </row>
    <row r="82" spans="1:3">
      <c r="A82" s="3" t="s">
        <v>1600</v>
      </c>
      <c r="B82" s="6" t="n">
        <v>1747</v>
      </c>
      <c r="C82" s="6" t="n">
        <v>174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95</v>
      </c>
      <c r="B1" s="2" t="s">
        <v>1</v>
      </c>
    </row>
    <row r="2" spans="1:2">
      <c r="B2" s="2" t="s">
        <v>26</v>
      </c>
    </row>
    <row r="3" spans="1:2">
      <c r="A3" s="3" t="s">
        <v>95</v>
      </c>
      <c r="B3" s="3"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6</v>
      </c>
      <c r="C1" s="2" t="s">
        <v>26</v>
      </c>
      <c r="D1" s="2" t="s">
        <v>27</v>
      </c>
    </row>
    <row r="2" spans="1:4">
      <c r="A2" s="5" t="s">
        <v>1599</v>
      </c>
    </row>
    <row r="3" spans="1:4">
      <c r="A3" s="3" t="s">
        <v>1600</v>
      </c>
      <c r="C3" s="6" t="n">
        <v>4780</v>
      </c>
      <c r="D3" s="6" t="n">
        <v>4519</v>
      </c>
    </row>
    <row r="4" spans="1:4">
      <c r="A4" s="3" t="s">
        <v>1627</v>
      </c>
    </row>
    <row r="5" spans="1:4">
      <c r="A5" s="5" t="s">
        <v>1599</v>
      </c>
    </row>
    <row r="6" spans="1:4">
      <c r="A6" s="3" t="s">
        <v>1600</v>
      </c>
      <c r="B6" s="3" t="s">
        <v>106</v>
      </c>
      <c r="C6" s="4" t="n">
        <v>3930</v>
      </c>
      <c r="D6" s="4" t="n">
        <v>3477</v>
      </c>
    </row>
    <row r="7" spans="1:4">
      <c r="A7" s="3" t="s">
        <v>1628</v>
      </c>
    </row>
    <row r="8" spans="1:4">
      <c r="A8" s="5" t="s">
        <v>1599</v>
      </c>
    </row>
    <row r="9" spans="1:4">
      <c r="A9" s="3" t="s">
        <v>1600</v>
      </c>
      <c r="C9" s="6" t="n">
        <v>850</v>
      </c>
      <c r="D9" s="6" t="n">
        <v>1042</v>
      </c>
    </row>
    <row r="10" spans="1:4"/>
    <row r="11" spans="1:4">
      <c r="A11" s="3" t="s">
        <v>106</v>
      </c>
      <c r="B11" s="3" t="s">
        <v>1629</v>
      </c>
    </row>
  </sheetData>
  <mergeCells count="3">
    <mergeCell ref="A1:B1"/>
    <mergeCell ref="A10:C10"/>
    <mergeCell ref="B11:C1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630</v>
      </c>
      <c r="C1" s="2" t="s">
        <v>26</v>
      </c>
      <c r="D1" s="2" t="s">
        <v>27</v>
      </c>
    </row>
    <row r="2" spans="1:4">
      <c r="A2" s="5" t="s">
        <v>1631</v>
      </c>
    </row>
    <row r="3" spans="1:4">
      <c r="A3" s="3" t="s">
        <v>1632</v>
      </c>
      <c r="C3" s="6" t="n">
        <v>79138</v>
      </c>
      <c r="D3" s="6" t="n">
        <v>77200</v>
      </c>
    </row>
    <row r="4" spans="1:4">
      <c r="A4" s="3" t="s">
        <v>1633</v>
      </c>
    </row>
    <row r="5" spans="1:4">
      <c r="A5" s="5" t="s">
        <v>1631</v>
      </c>
    </row>
    <row r="6" spans="1:4">
      <c r="A6" s="3" t="s">
        <v>1632</v>
      </c>
      <c r="B6" s="3" t="s">
        <v>106</v>
      </c>
      <c r="C6" s="4" t="n">
        <v>78448</v>
      </c>
      <c r="D6" s="4" t="n">
        <v>76678</v>
      </c>
    </row>
    <row r="7" spans="1:4">
      <c r="A7" s="3" t="s">
        <v>1634</v>
      </c>
    </row>
    <row r="8" spans="1:4">
      <c r="A8" s="5" t="s">
        <v>1631</v>
      </c>
    </row>
    <row r="9" spans="1:4">
      <c r="A9" s="3" t="s">
        <v>1632</v>
      </c>
      <c r="C9" s="6" t="n">
        <v>690</v>
      </c>
      <c r="D9" s="6" t="n">
        <v>522</v>
      </c>
    </row>
    <row r="10" spans="1:4"/>
    <row r="11" spans="1:4">
      <c r="A11" s="3" t="s">
        <v>106</v>
      </c>
      <c r="B11" s="3" t="s">
        <v>1635</v>
      </c>
    </row>
  </sheetData>
  <mergeCells count="3">
    <mergeCell ref="A1:B1"/>
    <mergeCell ref="A10:C10"/>
    <mergeCell ref="B11:C1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941</v>
      </c>
    </row>
    <row r="2" spans="1:2">
      <c r="A2" s="5" t="s">
        <v>1637</v>
      </c>
    </row>
    <row r="3" spans="1:2">
      <c r="A3" s="4" t="n">
        <v>2019</v>
      </c>
      <c r="B3" s="6" t="n">
        <v>11974</v>
      </c>
    </row>
    <row r="4" spans="1:2">
      <c r="A4" s="4" t="n">
        <v>2020</v>
      </c>
      <c r="B4" s="4" t="n">
        <v>9879</v>
      </c>
    </row>
    <row r="5" spans="1:2">
      <c r="A5" s="4" t="n">
        <v>2021</v>
      </c>
      <c r="B5" s="4" t="n">
        <v>7233</v>
      </c>
    </row>
    <row r="6" spans="1:2">
      <c r="A6" s="4" t="n">
        <v>2022</v>
      </c>
      <c r="B6" s="4" t="n">
        <v>4307</v>
      </c>
    </row>
    <row r="7" spans="1:2">
      <c r="A7" s="4" t="n">
        <v>2023</v>
      </c>
      <c r="B7" s="4" t="n">
        <v>2496</v>
      </c>
    </row>
    <row r="8" spans="1:2">
      <c r="A8" s="3" t="s">
        <v>1048</v>
      </c>
      <c r="B8" s="4" t="n">
        <v>991</v>
      </c>
    </row>
    <row r="9" spans="1:2">
      <c r="A9" s="3" t="s">
        <v>1638</v>
      </c>
      <c r="B9" s="4" t="n">
        <v>36880</v>
      </c>
    </row>
    <row r="10" spans="1:2">
      <c r="A10" s="3" t="s">
        <v>1639</v>
      </c>
      <c r="B10" s="4" t="n">
        <v>870</v>
      </c>
    </row>
    <row r="11" spans="1:2">
      <c r="A11" s="3" t="s">
        <v>1640</v>
      </c>
      <c r="B11" s="4" t="n">
        <v>36010</v>
      </c>
    </row>
    <row r="12" spans="1:2">
      <c r="A12" s="5" t="s">
        <v>1641</v>
      </c>
    </row>
    <row r="13" spans="1:2">
      <c r="A13" s="4" t="n">
        <v>2019</v>
      </c>
      <c r="B13" s="4" t="n">
        <v>51996</v>
      </c>
    </row>
    <row r="14" spans="1:2">
      <c r="A14" s="4" t="n">
        <v>2020</v>
      </c>
      <c r="B14" s="4" t="n">
        <v>44413</v>
      </c>
    </row>
    <row r="15" spans="1:2">
      <c r="A15" s="4" t="n">
        <v>2021</v>
      </c>
      <c r="B15" s="4" t="n">
        <v>37896</v>
      </c>
    </row>
    <row r="16" spans="1:2">
      <c r="A16" s="4" t="n">
        <v>2022</v>
      </c>
      <c r="B16" s="4" t="n">
        <v>32233</v>
      </c>
    </row>
    <row r="17" spans="1:2">
      <c r="A17" s="4" t="n">
        <v>2023</v>
      </c>
      <c r="B17" s="4" t="n">
        <v>22558</v>
      </c>
    </row>
    <row r="18" spans="1:2">
      <c r="A18" s="3" t="s">
        <v>1048</v>
      </c>
      <c r="B18" s="4" t="n">
        <v>56897</v>
      </c>
    </row>
    <row r="19" spans="1:2">
      <c r="A19" s="3" t="s">
        <v>1638</v>
      </c>
      <c r="B19" s="6" t="n">
        <v>24599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6</v>
      </c>
      <c r="C1" s="2" t="s">
        <v>27</v>
      </c>
    </row>
    <row r="2" spans="1:3">
      <c r="A2" s="5" t="s">
        <v>1643</v>
      </c>
    </row>
    <row r="3" spans="1:3">
      <c r="A3" s="3" t="s">
        <v>1644</v>
      </c>
      <c r="B3" s="6" t="n">
        <v>5868</v>
      </c>
      <c r="C3" s="6" t="n">
        <v>5246</v>
      </c>
    </row>
    <row r="4" spans="1:3">
      <c r="A4" s="3" t="s">
        <v>1645</v>
      </c>
      <c r="B4" s="4" t="n">
        <v>1969</v>
      </c>
      <c r="C4" s="4" t="n">
        <v>4448</v>
      </c>
    </row>
    <row r="5" spans="1:3">
      <c r="A5" s="3" t="s">
        <v>1646</v>
      </c>
      <c r="B5" s="4" t="n">
        <v>538</v>
      </c>
      <c r="C5" s="4" t="n">
        <v>628</v>
      </c>
    </row>
    <row r="6" spans="1:3">
      <c r="A6" s="3" t="s">
        <v>1647</v>
      </c>
    </row>
    <row r="7" spans="1:3">
      <c r="A7" s="5" t="s">
        <v>1643</v>
      </c>
    </row>
    <row r="8" spans="1:3">
      <c r="A8" s="3" t="s">
        <v>1644</v>
      </c>
      <c r="B8" s="4" t="n">
        <v>2185</v>
      </c>
      <c r="C8" s="4" t="n">
        <v>2031</v>
      </c>
    </row>
    <row r="9" spans="1:3">
      <c r="A9" s="3" t="s">
        <v>1648</v>
      </c>
    </row>
    <row r="10" spans="1:3">
      <c r="A10" s="5" t="s">
        <v>1643</v>
      </c>
    </row>
    <row r="11" spans="1:3">
      <c r="A11" s="3" t="s">
        <v>1644</v>
      </c>
      <c r="B11" s="4" t="n">
        <v>627</v>
      </c>
      <c r="C11" s="4" t="n">
        <v>629</v>
      </c>
    </row>
    <row r="12" spans="1:3">
      <c r="A12" s="3" t="s">
        <v>1645</v>
      </c>
      <c r="B12" s="4" t="n">
        <v>78</v>
      </c>
      <c r="C12" s="4" t="n">
        <v>108</v>
      </c>
    </row>
    <row r="13" spans="1:3">
      <c r="A13" s="3" t="s">
        <v>1646</v>
      </c>
      <c r="B13" s="4" t="n">
        <v>5</v>
      </c>
      <c r="C13" s="4" t="n">
        <v>11</v>
      </c>
    </row>
    <row r="14" spans="1:3">
      <c r="A14" s="3" t="s">
        <v>1649</v>
      </c>
    </row>
    <row r="15" spans="1:3">
      <c r="A15" s="5" t="s">
        <v>1643</v>
      </c>
    </row>
    <row r="16" spans="1:3">
      <c r="A16" s="3" t="s">
        <v>1644</v>
      </c>
      <c r="B16" s="4" t="n">
        <v>374</v>
      </c>
      <c r="C16" s="4" t="n">
        <v>375</v>
      </c>
    </row>
    <row r="17" spans="1:3">
      <c r="A17" s="3" t="s">
        <v>1645</v>
      </c>
      <c r="C17" s="4" t="n">
        <v>445</v>
      </c>
    </row>
    <row r="18" spans="1:3">
      <c r="A18" s="3" t="s">
        <v>1646</v>
      </c>
      <c r="C18" s="4" t="n">
        <v>154</v>
      </c>
    </row>
    <row r="19" spans="1:3">
      <c r="A19" s="3" t="s">
        <v>1650</v>
      </c>
    </row>
    <row r="20" spans="1:3">
      <c r="A20" s="5" t="s">
        <v>1643</v>
      </c>
    </row>
    <row r="21" spans="1:3">
      <c r="A21" s="3" t="s">
        <v>1644</v>
      </c>
      <c r="B21" s="4" t="n">
        <v>2661</v>
      </c>
      <c r="C21" s="4" t="n">
        <v>2188</v>
      </c>
    </row>
    <row r="22" spans="1:3">
      <c r="A22" s="3" t="s">
        <v>1645</v>
      </c>
      <c r="B22" s="4" t="n">
        <v>1891</v>
      </c>
      <c r="C22" s="4" t="n">
        <v>3895</v>
      </c>
    </row>
    <row r="23" spans="1:3">
      <c r="A23" s="3" t="s">
        <v>1646</v>
      </c>
      <c r="B23" s="4" t="n">
        <v>533</v>
      </c>
      <c r="C23" s="4" t="n">
        <v>463</v>
      </c>
    </row>
    <row r="24" spans="1:3">
      <c r="A24" s="3" t="s">
        <v>1651</v>
      </c>
    </row>
    <row r="25" spans="1:3">
      <c r="A25" s="5" t="s">
        <v>1643</v>
      </c>
    </row>
    <row r="26" spans="1:3">
      <c r="A26" s="3" t="s">
        <v>1644</v>
      </c>
      <c r="B26" s="6" t="n">
        <v>21</v>
      </c>
      <c r="C26" s="6" t="n">
        <v>2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52</v>
      </c>
      <c r="C1" s="2" t="s">
        <v>26</v>
      </c>
      <c r="D1" s="2" t="s">
        <v>27</v>
      </c>
      <c r="E1" s="2" t="s">
        <v>88</v>
      </c>
    </row>
    <row r="2" spans="1:5">
      <c r="A2" s="5" t="s">
        <v>1653</v>
      </c>
    </row>
    <row r="3" spans="1:5">
      <c r="A3" s="3" t="s">
        <v>34</v>
      </c>
      <c r="C3" s="6" t="n">
        <v>24302543</v>
      </c>
      <c r="D3" s="6" t="n">
        <v>24998493</v>
      </c>
    </row>
    <row r="4" spans="1:5">
      <c r="A4" s="3" t="s">
        <v>236</v>
      </c>
      <c r="C4" s="4" t="n">
        <v>83204742</v>
      </c>
      <c r="D4" s="4" t="n">
        <v>81804233</v>
      </c>
    </row>
    <row r="5" spans="1:5">
      <c r="A5" s="3" t="s">
        <v>49</v>
      </c>
      <c r="C5" s="4" t="n">
        <v>204255642</v>
      </c>
      <c r="D5" s="4" t="n">
        <v>200456304</v>
      </c>
      <c r="E5" s="6" t="n">
        <v>193810151</v>
      </c>
    </row>
    <row r="6" spans="1:5">
      <c r="A6" s="5" t="s">
        <v>1654</v>
      </c>
    </row>
    <row r="7" spans="1:5">
      <c r="A7" s="3" t="s">
        <v>948</v>
      </c>
      <c r="C7" s="4" t="n">
        <v>1832870</v>
      </c>
      <c r="D7" s="4" t="n">
        <v>1919249</v>
      </c>
    </row>
    <row r="8" spans="1:5">
      <c r="A8" s="3" t="s">
        <v>58</v>
      </c>
      <c r="C8" s="4" t="n">
        <v>13115270</v>
      </c>
      <c r="D8" s="4" t="n">
        <v>13591740</v>
      </c>
    </row>
    <row r="9" spans="1:5">
      <c r="A9" s="3" t="s">
        <v>49</v>
      </c>
      <c r="C9" s="4" t="n">
        <v>194751942</v>
      </c>
      <c r="D9" s="4" t="n">
        <v>191684247</v>
      </c>
    </row>
    <row r="10" spans="1:5">
      <c r="A10" s="3" t="s">
        <v>1655</v>
      </c>
      <c r="C10" s="4" t="n">
        <v>538000</v>
      </c>
      <c r="D10" s="4" t="n">
        <v>628000</v>
      </c>
    </row>
    <row r="11" spans="1:5">
      <c r="A11" s="3" t="s">
        <v>491</v>
      </c>
    </row>
    <row r="12" spans="1:5">
      <c r="A12" s="5" t="s">
        <v>1653</v>
      </c>
    </row>
    <row r="13" spans="1:5">
      <c r="A13" s="3" t="s">
        <v>34</v>
      </c>
      <c r="C13" s="4" t="n">
        <v>89000</v>
      </c>
      <c r="D13" s="4" t="n">
        <v>85000</v>
      </c>
    </row>
    <row r="14" spans="1:5">
      <c r="A14" s="3" t="s">
        <v>77</v>
      </c>
      <c r="C14" s="4" t="n">
        <v>210000</v>
      </c>
      <c r="D14" s="4" t="n">
        <v>254000</v>
      </c>
    </row>
    <row r="15" spans="1:5">
      <c r="A15" s="3" t="s">
        <v>236</v>
      </c>
      <c r="C15" s="4" t="n">
        <v>163000</v>
      </c>
      <c r="D15" s="4" t="n">
        <v>237000</v>
      </c>
    </row>
    <row r="16" spans="1:5">
      <c r="A16" s="3" t="s">
        <v>49</v>
      </c>
      <c r="C16" s="4" t="n">
        <v>462000</v>
      </c>
      <c r="D16" s="4" t="n">
        <v>576000</v>
      </c>
    </row>
    <row r="17" spans="1:5">
      <c r="A17" s="5" t="s">
        <v>1654</v>
      </c>
    </row>
    <row r="18" spans="1:5">
      <c r="A18" s="3" t="s">
        <v>948</v>
      </c>
      <c r="C18" s="4" t="n">
        <v>38000</v>
      </c>
      <c r="D18" s="4" t="n">
        <v>31000</v>
      </c>
    </row>
    <row r="19" spans="1:5">
      <c r="A19" s="3" t="s">
        <v>58</v>
      </c>
      <c r="C19" s="4" t="n">
        <v>1000</v>
      </c>
      <c r="D19" s="4" t="n">
        <v>1000</v>
      </c>
    </row>
    <row r="20" spans="1:5">
      <c r="A20" s="3" t="s">
        <v>49</v>
      </c>
      <c r="C20" s="4" t="n">
        <v>39000</v>
      </c>
      <c r="D20" s="4" t="n">
        <v>32000</v>
      </c>
    </row>
    <row r="21" spans="1:5">
      <c r="A21" s="3" t="s">
        <v>1655</v>
      </c>
      <c r="B21" s="3" t="s">
        <v>106</v>
      </c>
      <c r="C21" s="6" t="n">
        <v>538000</v>
      </c>
      <c r="D21" s="6" t="n">
        <v>628000</v>
      </c>
    </row>
    <row r="22" spans="1:5"/>
    <row r="23" spans="1:5">
      <c r="A23" s="3" t="s">
        <v>106</v>
      </c>
      <c r="B23" s="3" t="s">
        <v>1656</v>
      </c>
    </row>
  </sheetData>
  <mergeCells count="3">
    <mergeCell ref="A1:B1"/>
    <mergeCell ref="A22:D22"/>
    <mergeCell ref="B23:D23"/>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7</v>
      </c>
      <c r="B1" s="2" t="s">
        <v>26</v>
      </c>
      <c r="C1" s="2" t="s">
        <v>27</v>
      </c>
      <c r="D1" s="2" t="s">
        <v>1658</v>
      </c>
      <c r="E1" s="2" t="s">
        <v>88</v>
      </c>
    </row>
    <row r="2" spans="1:5">
      <c r="A2" s="5" t="s">
        <v>1643</v>
      </c>
    </row>
    <row r="3" spans="1:5">
      <c r="A3" s="3" t="s">
        <v>1659</v>
      </c>
      <c r="B3" s="6" t="n">
        <v>204255642</v>
      </c>
      <c r="C3" s="6" t="n">
        <v>200456304</v>
      </c>
      <c r="E3" s="6" t="n">
        <v>193810151</v>
      </c>
    </row>
    <row r="4" spans="1:5">
      <c r="A4" s="3" t="s">
        <v>73</v>
      </c>
      <c r="B4" s="4" t="n">
        <v>635279</v>
      </c>
      <c r="C4" s="4" t="n">
        <v>510700</v>
      </c>
    </row>
    <row r="5" spans="1:5">
      <c r="A5" s="3" t="s">
        <v>1660</v>
      </c>
      <c r="B5" s="4" t="n">
        <v>194751942</v>
      </c>
      <c r="C5" s="4" t="n">
        <v>191684247</v>
      </c>
    </row>
    <row r="6" spans="1:5">
      <c r="A6" s="3" t="s">
        <v>63</v>
      </c>
      <c r="B6" s="4" t="n">
        <v>12955230</v>
      </c>
      <c r="C6" s="4" t="n">
        <v>14529414</v>
      </c>
    </row>
    <row r="7" spans="1:5">
      <c r="A7" s="3" t="s">
        <v>1661</v>
      </c>
    </row>
    <row r="8" spans="1:5">
      <c r="A8" s="5" t="s">
        <v>1643</v>
      </c>
    </row>
    <row r="9" spans="1:5">
      <c r="A9" s="3" t="s">
        <v>63</v>
      </c>
      <c r="B9" s="4" t="n">
        <v>950000</v>
      </c>
      <c r="C9" s="4" t="n">
        <v>970000</v>
      </c>
    </row>
    <row r="10" spans="1:5">
      <c r="A10" s="3" t="s">
        <v>1662</v>
      </c>
    </row>
    <row r="11" spans="1:5">
      <c r="A11" s="5" t="s">
        <v>1643</v>
      </c>
    </row>
    <row r="12" spans="1:5">
      <c r="A12" s="3" t="s">
        <v>1659</v>
      </c>
      <c r="D12" s="6" t="n">
        <v>16000</v>
      </c>
    </row>
    <row r="13" spans="1:5">
      <c r="A13" s="3" t="s">
        <v>73</v>
      </c>
      <c r="D13" s="4" t="n">
        <v>16000</v>
      </c>
    </row>
    <row r="14" spans="1:5">
      <c r="A14" s="3" t="s">
        <v>1663</v>
      </c>
    </row>
    <row r="15" spans="1:5">
      <c r="A15" s="5" t="s">
        <v>1643</v>
      </c>
    </row>
    <row r="16" spans="1:5">
      <c r="A16" s="3" t="s">
        <v>1659</v>
      </c>
      <c r="D16" s="4" t="n">
        <v>-54000</v>
      </c>
    </row>
    <row r="17" spans="1:5">
      <c r="A17" s="3" t="s">
        <v>73</v>
      </c>
      <c r="D17" s="4" t="n">
        <v>-27000</v>
      </c>
    </row>
    <row r="18" spans="1:5">
      <c r="A18" s="3" t="s">
        <v>1660</v>
      </c>
      <c r="D18" s="6" t="n">
        <v>-27000</v>
      </c>
    </row>
    <row r="19" spans="1:5">
      <c r="A19" s="3" t="s">
        <v>1664</v>
      </c>
    </row>
    <row r="20" spans="1:5">
      <c r="A20" s="5" t="s">
        <v>1643</v>
      </c>
    </row>
    <row r="21" spans="1:5">
      <c r="A21" s="3" t="s">
        <v>1665</v>
      </c>
      <c r="B21" s="4" t="n">
        <v>208000</v>
      </c>
      <c r="C21" s="4" t="n">
        <v>244000</v>
      </c>
    </row>
    <row r="22" spans="1:5">
      <c r="A22" s="3" t="s">
        <v>1666</v>
      </c>
    </row>
    <row r="23" spans="1:5">
      <c r="A23" s="5" t="s">
        <v>1643</v>
      </c>
    </row>
    <row r="24" spans="1:5">
      <c r="A24" s="3" t="s">
        <v>1665</v>
      </c>
      <c r="B24" s="6" t="n">
        <v>89000</v>
      </c>
      <c r="C24" s="6" t="n">
        <v>91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6</v>
      </c>
      <c r="C2" s="2" t="s">
        <v>27</v>
      </c>
      <c r="D2" s="2" t="s">
        <v>88</v>
      </c>
    </row>
    <row r="3" spans="1:4">
      <c r="A3" s="5" t="s">
        <v>1668</v>
      </c>
    </row>
    <row r="4" spans="1:4">
      <c r="A4" s="3" t="s">
        <v>1669</v>
      </c>
      <c r="B4" s="6" t="n">
        <v>180122</v>
      </c>
      <c r="C4" s="6" t="n">
        <v>165857</v>
      </c>
      <c r="D4" s="6" t="n">
        <v>175723</v>
      </c>
    </row>
    <row r="5" spans="1:4">
      <c r="A5" s="3" t="s">
        <v>1670</v>
      </c>
      <c r="B5" s="4" t="n">
        <v>156426</v>
      </c>
      <c r="C5" s="4" t="n">
        <v>164573</v>
      </c>
      <c r="D5" s="4" t="n">
        <v>143763</v>
      </c>
    </row>
    <row r="6" spans="1:4">
      <c r="A6" s="3" t="s">
        <v>1671</v>
      </c>
      <c r="B6" s="4" t="n">
        <v>110054</v>
      </c>
      <c r="C6" s="4" t="n">
        <v>108368</v>
      </c>
      <c r="D6" s="4" t="n">
        <v>109859</v>
      </c>
    </row>
    <row r="7" spans="1:4">
      <c r="A7" s="3" t="s">
        <v>1672</v>
      </c>
      <c r="B7" s="4" t="n">
        <v>100765</v>
      </c>
      <c r="C7" s="4" t="n">
        <v>79426</v>
      </c>
      <c r="D7" s="4" t="n">
        <v>61803</v>
      </c>
    </row>
    <row r="8" spans="1:4">
      <c r="A8" s="3" t="s">
        <v>1673</v>
      </c>
      <c r="B8" s="4" t="n">
        <v>51868</v>
      </c>
      <c r="C8" s="4" t="n">
        <v>47379</v>
      </c>
      <c r="D8" s="4" t="n">
        <v>50496</v>
      </c>
    </row>
    <row r="9" spans="1:4">
      <c r="A9" s="3" t="s">
        <v>1674</v>
      </c>
      <c r="B9" s="4" t="n">
        <v>266476</v>
      </c>
      <c r="C9" s="4" t="n">
        <v>260360</v>
      </c>
      <c r="D9" s="4" t="n">
        <v>263112</v>
      </c>
    </row>
    <row r="10" spans="1:4">
      <c r="A10" s="3" t="s">
        <v>49</v>
      </c>
      <c r="B10" s="6" t="n">
        <v>865711</v>
      </c>
      <c r="C10" s="6" t="n">
        <v>825963</v>
      </c>
      <c r="D10" s="6" t="n">
        <v>80475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5</v>
      </c>
      <c r="C1" s="2" t="s">
        <v>1</v>
      </c>
    </row>
    <row r="2" spans="1:5">
      <c r="C2" s="2" t="s">
        <v>26</v>
      </c>
      <c r="D2" s="2" t="s">
        <v>27</v>
      </c>
      <c r="E2" s="2" t="s">
        <v>88</v>
      </c>
    </row>
    <row r="3" spans="1:5">
      <c r="A3" s="5" t="s">
        <v>1676</v>
      </c>
    </row>
    <row r="4" spans="1:5">
      <c r="A4" s="3" t="s">
        <v>1677</v>
      </c>
      <c r="C4" s="6" t="n">
        <v>236982</v>
      </c>
      <c r="D4" s="6" t="n">
        <v>-42481</v>
      </c>
      <c r="E4" s="6" t="n">
        <v>559139</v>
      </c>
    </row>
    <row r="5" spans="1:5">
      <c r="A5" s="3" t="s">
        <v>1678</v>
      </c>
      <c r="B5" s="3" t="s">
        <v>106</v>
      </c>
      <c r="C5" s="4" t="n">
        <v>91793</v>
      </c>
      <c r="D5" s="4" t="n">
        <v>69453</v>
      </c>
      <c r="E5" s="4" t="n">
        <v>113553</v>
      </c>
    </row>
    <row r="6" spans="1:5">
      <c r="A6" s="3" t="s">
        <v>1679</v>
      </c>
      <c r="C6" s="4" t="n">
        <v>328775</v>
      </c>
      <c r="D6" s="4" t="n">
        <v>26972</v>
      </c>
      <c r="E6" s="4" t="n">
        <v>672692</v>
      </c>
    </row>
    <row r="7" spans="1:5">
      <c r="A7" s="3" t="s">
        <v>1530</v>
      </c>
    </row>
    <row r="8" spans="1:5">
      <c r="A8" s="5" t="s">
        <v>1676</v>
      </c>
    </row>
    <row r="9" spans="1:5">
      <c r="A9" s="3" t="s">
        <v>1677</v>
      </c>
      <c r="C9" s="4" t="n">
        <v>-63260</v>
      </c>
      <c r="D9" s="4" t="n">
        <v>-209361</v>
      </c>
      <c r="E9" s="4" t="n">
        <v>319225</v>
      </c>
    </row>
    <row r="10" spans="1:5">
      <c r="A10" s="3" t="s">
        <v>1531</v>
      </c>
    </row>
    <row r="11" spans="1:5">
      <c r="A11" s="5" t="s">
        <v>1676</v>
      </c>
    </row>
    <row r="12" spans="1:5">
      <c r="A12" s="3" t="s">
        <v>1677</v>
      </c>
      <c r="B12" s="3" t="s">
        <v>638</v>
      </c>
      <c r="C12" s="4" t="n">
        <v>61046</v>
      </c>
      <c r="D12" s="4" t="n">
        <v>37129</v>
      </c>
      <c r="E12" s="4" t="n">
        <v>65101</v>
      </c>
    </row>
    <row r="13" spans="1:5">
      <c r="A13" s="3" t="s">
        <v>1532</v>
      </c>
    </row>
    <row r="14" spans="1:5">
      <c r="A14" s="5" t="s">
        <v>1676</v>
      </c>
    </row>
    <row r="15" spans="1:5">
      <c r="A15" s="3" t="s">
        <v>1677</v>
      </c>
      <c r="B15" s="3" t="s">
        <v>625</v>
      </c>
      <c r="C15" s="4" t="n">
        <v>-98807</v>
      </c>
      <c r="D15" s="4" t="n">
        <v>1777</v>
      </c>
      <c r="E15" s="4" t="n">
        <v>17970</v>
      </c>
    </row>
    <row r="16" spans="1:5">
      <c r="A16" s="3" t="s">
        <v>1533</v>
      </c>
    </row>
    <row r="17" spans="1:5">
      <c r="A17" s="5" t="s">
        <v>1676</v>
      </c>
    </row>
    <row r="18" spans="1:5">
      <c r="A18" s="3" t="s">
        <v>1677</v>
      </c>
      <c r="B18" s="3" t="s">
        <v>633</v>
      </c>
      <c r="C18" s="4" t="n">
        <v>-2076</v>
      </c>
      <c r="D18" s="4" t="n">
        <v>900</v>
      </c>
      <c r="E18" s="4" t="n">
        <v>-1731</v>
      </c>
    </row>
    <row r="19" spans="1:5">
      <c r="A19" s="3" t="s">
        <v>1534</v>
      </c>
    </row>
    <row r="20" spans="1:5">
      <c r="A20" s="5" t="s">
        <v>1676</v>
      </c>
    </row>
    <row r="21" spans="1:5">
      <c r="A21" s="3" t="s">
        <v>1677</v>
      </c>
      <c r="C21" s="4" t="n">
        <v>6330</v>
      </c>
      <c r="D21" s="4" t="n">
        <v>742</v>
      </c>
      <c r="E21" s="4" t="n">
        <v>2015</v>
      </c>
    </row>
    <row r="22" spans="1:5">
      <c r="A22" s="3" t="s">
        <v>1305</v>
      </c>
    </row>
    <row r="23" spans="1:5">
      <c r="A23" s="5" t="s">
        <v>1676</v>
      </c>
    </row>
    <row r="24" spans="1:5">
      <c r="A24" s="3" t="s">
        <v>1677</v>
      </c>
      <c r="C24" s="6" t="n">
        <v>333749</v>
      </c>
      <c r="D24" s="6" t="n">
        <v>126332</v>
      </c>
      <c r="E24" s="6" t="n">
        <v>156559</v>
      </c>
    </row>
    <row r="25" spans="1:5"/>
    <row r="26" spans="1:5">
      <c r="A26" s="3" t="s">
        <v>106</v>
      </c>
      <c r="B26" s="3" t="s">
        <v>130</v>
      </c>
    </row>
    <row r="27" spans="1:5">
      <c r="A27" s="3" t="s">
        <v>638</v>
      </c>
      <c r="B27" s="3" t="s">
        <v>1680</v>
      </c>
    </row>
    <row r="28" spans="1:5">
      <c r="A28" s="3" t="s">
        <v>625</v>
      </c>
      <c r="B28" s="3" t="s">
        <v>1681</v>
      </c>
    </row>
    <row r="29" spans="1:5">
      <c r="A29" s="3" t="s">
        <v>633</v>
      </c>
      <c r="B29" s="3" t="s">
        <v>1682</v>
      </c>
    </row>
  </sheetData>
  <mergeCells count="7">
    <mergeCell ref="A1:B2"/>
    <mergeCell ref="C1:E1"/>
    <mergeCell ref="A25:D25"/>
    <mergeCell ref="B26:D26"/>
    <mergeCell ref="B27:D27"/>
    <mergeCell ref="B28:D28"/>
    <mergeCell ref="B29:D29"/>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3</v>
      </c>
      <c r="C1" s="2" t="s">
        <v>1</v>
      </c>
    </row>
    <row r="2" spans="1:5">
      <c r="C2" s="2" t="s">
        <v>26</v>
      </c>
      <c r="D2" s="2" t="s">
        <v>27</v>
      </c>
      <c r="E2" s="2" t="s">
        <v>88</v>
      </c>
    </row>
    <row r="3" spans="1:5">
      <c r="A3" s="5" t="s">
        <v>1676</v>
      </c>
    </row>
    <row r="4" spans="1:5">
      <c r="A4" s="3" t="s">
        <v>1564</v>
      </c>
      <c r="C4" s="6" t="n">
        <v>-93321</v>
      </c>
      <c r="D4" s="6" t="n">
        <v>-173053</v>
      </c>
      <c r="E4" s="6" t="n">
        <v>400952</v>
      </c>
    </row>
    <row r="5" spans="1:5">
      <c r="A5" s="3" t="s">
        <v>1533</v>
      </c>
    </row>
    <row r="6" spans="1:5">
      <c r="A6" s="5" t="s">
        <v>1676</v>
      </c>
    </row>
    <row r="7" spans="1:5">
      <c r="A7" s="3" t="s">
        <v>1564</v>
      </c>
      <c r="B7" s="3" t="s">
        <v>106</v>
      </c>
      <c r="C7" s="4" t="n">
        <v>-2830</v>
      </c>
      <c r="D7" s="4" t="n">
        <v>-6694</v>
      </c>
      <c r="E7" s="4" t="n">
        <v>-6960</v>
      </c>
    </row>
    <row r="8" spans="1:5">
      <c r="A8" s="3" t="s">
        <v>1568</v>
      </c>
    </row>
    <row r="9" spans="1:5">
      <c r="A9" s="5" t="s">
        <v>1676</v>
      </c>
    </row>
    <row r="10" spans="1:5">
      <c r="A10" s="3" t="s">
        <v>1564</v>
      </c>
      <c r="C10" s="6" t="n">
        <v>-754</v>
      </c>
      <c r="D10" s="6" t="n">
        <v>-7594</v>
      </c>
      <c r="E10" s="6" t="n">
        <v>-5230</v>
      </c>
    </row>
    <row r="11" spans="1:5"/>
    <row r="12" spans="1:5">
      <c r="A12" s="3" t="s">
        <v>106</v>
      </c>
      <c r="B12" s="3" t="s">
        <v>1566</v>
      </c>
    </row>
  </sheetData>
  <mergeCells count="4">
    <mergeCell ref="A1:B2"/>
    <mergeCell ref="C1:E1"/>
    <mergeCell ref="A11:D11"/>
    <mergeCell ref="B12:D1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4</v>
      </c>
      <c r="B1" s="2" t="s">
        <v>1</v>
      </c>
    </row>
    <row r="2" spans="1:3">
      <c r="B2" s="2" t="s">
        <v>26</v>
      </c>
      <c r="C2" s="2" t="s">
        <v>27</v>
      </c>
    </row>
    <row r="3" spans="1:3">
      <c r="A3" s="5" t="s">
        <v>1685</v>
      </c>
    </row>
    <row r="4" spans="1:3">
      <c r="A4" s="3" t="s">
        <v>1686</v>
      </c>
      <c r="B4" s="6" t="n">
        <v>267</v>
      </c>
      <c r="C4" s="6" t="n">
        <v>308</v>
      </c>
    </row>
    <row r="5" spans="1:3">
      <c r="A5" s="3" t="s">
        <v>993</v>
      </c>
    </row>
    <row r="6" spans="1:3">
      <c r="A6" s="5" t="s">
        <v>1685</v>
      </c>
    </row>
    <row r="7" spans="1:3">
      <c r="A7" s="3" t="s">
        <v>1687</v>
      </c>
      <c r="B7" s="4" t="n">
        <v>21</v>
      </c>
      <c r="C7" s="4" t="n">
        <v>36</v>
      </c>
    </row>
    <row r="8" spans="1:3">
      <c r="A8" s="3" t="s">
        <v>1688</v>
      </c>
      <c r="B8" s="6" t="n">
        <v>-15</v>
      </c>
      <c r="C8" s="4" t="n">
        <v>16</v>
      </c>
    </row>
    <row r="9" spans="1:3">
      <c r="A9" s="3" t="s">
        <v>1650</v>
      </c>
    </row>
    <row r="10" spans="1:3">
      <c r="A10" s="5" t="s">
        <v>1685</v>
      </c>
    </row>
    <row r="11" spans="1:3">
      <c r="A11" s="3" t="s">
        <v>1689</v>
      </c>
      <c r="B11" s="3" t="s">
        <v>548</v>
      </c>
    </row>
    <row r="12" spans="1:3">
      <c r="A12" s="3" t="s">
        <v>63</v>
      </c>
    </row>
    <row r="13" spans="1:3">
      <c r="A13" s="5" t="s">
        <v>1685</v>
      </c>
    </row>
    <row r="14" spans="1:3">
      <c r="A14" s="3" t="s">
        <v>1690</v>
      </c>
      <c r="B14" s="6" t="n">
        <v>1</v>
      </c>
      <c r="C14" s="4" t="n">
        <v>21</v>
      </c>
    </row>
    <row r="15" spans="1:3">
      <c r="A15" s="3" t="s">
        <v>1691</v>
      </c>
      <c r="B15" s="4" t="n">
        <v>10</v>
      </c>
      <c r="C15" s="4" t="n">
        <v>12</v>
      </c>
    </row>
    <row r="16" spans="1:3">
      <c r="A16" s="3" t="s">
        <v>1311</v>
      </c>
    </row>
    <row r="17" spans="1:3">
      <c r="A17" s="5" t="s">
        <v>1685</v>
      </c>
    </row>
    <row r="18" spans="1:3">
      <c r="A18" s="3" t="s">
        <v>1692</v>
      </c>
      <c r="C18" s="4" t="n">
        <v>2</v>
      </c>
    </row>
    <row r="19" spans="1:3">
      <c r="A19" s="3" t="s">
        <v>1693</v>
      </c>
    </row>
    <row r="20" spans="1:3">
      <c r="A20" s="5" t="s">
        <v>1685</v>
      </c>
    </row>
    <row r="21" spans="1:3">
      <c r="A21" s="3" t="s">
        <v>1690</v>
      </c>
      <c r="C21" s="4" t="n">
        <v>1</v>
      </c>
    </row>
    <row r="22" spans="1:3">
      <c r="A22" s="3" t="s">
        <v>1305</v>
      </c>
    </row>
    <row r="23" spans="1:3">
      <c r="A23" s="5" t="s">
        <v>1685</v>
      </c>
    </row>
    <row r="24" spans="1:3">
      <c r="A24" s="3" t="s">
        <v>1694</v>
      </c>
      <c r="B24" s="4" t="n">
        <v>123</v>
      </c>
      <c r="C24" s="4" t="n">
        <v>296</v>
      </c>
    </row>
    <row r="25" spans="1:3">
      <c r="A25" s="3" t="s">
        <v>1692</v>
      </c>
      <c r="B25" s="4" t="n">
        <v>241</v>
      </c>
      <c r="C25" s="6" t="n">
        <v>39</v>
      </c>
    </row>
    <row r="26" spans="1:3">
      <c r="A26" s="3" t="s">
        <v>1311</v>
      </c>
    </row>
    <row r="27" spans="1:3">
      <c r="A27" s="5" t="s">
        <v>1685</v>
      </c>
    </row>
    <row r="28" spans="1:3">
      <c r="A28" s="3" t="s">
        <v>1694</v>
      </c>
      <c r="B28" s="4" t="n">
        <v>15</v>
      </c>
    </row>
    <row r="29" spans="1:3">
      <c r="A29" s="3" t="s">
        <v>1692</v>
      </c>
      <c r="B29" s="6" t="n">
        <v>4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6</v>
      </c>
    </row>
    <row r="3" spans="1:2">
      <c r="A3" s="3" t="s">
        <v>53</v>
      </c>
      <c r="B3" s="3"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5</v>
      </c>
      <c r="C1" s="2" t="s">
        <v>26</v>
      </c>
      <c r="D1" s="2" t="s">
        <v>27</v>
      </c>
    </row>
    <row r="2" spans="1:4">
      <c r="A2" s="5" t="s">
        <v>28</v>
      </c>
    </row>
    <row r="3" spans="1:4">
      <c r="A3" s="3" t="s">
        <v>1311</v>
      </c>
      <c r="C3" s="6" t="n">
        <v>23665628</v>
      </c>
      <c r="D3" s="6" t="n">
        <v>20557118</v>
      </c>
    </row>
    <row r="4" spans="1:4">
      <c r="A4" s="5" t="s">
        <v>1696</v>
      </c>
    </row>
    <row r="5" spans="1:4">
      <c r="A5" s="3" t="s">
        <v>63</v>
      </c>
      <c r="C5" s="4" t="n">
        <v>1955636</v>
      </c>
      <c r="D5" s="4" t="n">
        <v>1496488</v>
      </c>
    </row>
    <row r="6" spans="1:4">
      <c r="A6" s="3" t="s">
        <v>1697</v>
      </c>
    </row>
    <row r="7" spans="1:4">
      <c r="A7" s="5" t="s">
        <v>28</v>
      </c>
    </row>
    <row r="8" spans="1:4">
      <c r="A8" s="3" t="s">
        <v>38</v>
      </c>
      <c r="C8" s="4" t="n">
        <v>38000</v>
      </c>
      <c r="D8" s="4" t="n">
        <v>37000</v>
      </c>
    </row>
    <row r="9" spans="1:4">
      <c r="A9" s="3" t="s">
        <v>1698</v>
      </c>
      <c r="C9" s="4" t="n">
        <v>48007000</v>
      </c>
      <c r="D9" s="4" t="n">
        <v>45592000</v>
      </c>
    </row>
    <row r="10" spans="1:4">
      <c r="A10" s="5" t="s">
        <v>1696</v>
      </c>
    </row>
    <row r="11" spans="1:4">
      <c r="A11" s="3" t="s">
        <v>1693</v>
      </c>
      <c r="C11" s="4" t="n">
        <v>3399000</v>
      </c>
      <c r="D11" s="4" t="n">
        <v>2221000</v>
      </c>
    </row>
    <row r="12" spans="1:4">
      <c r="A12" s="3" t="s">
        <v>63</v>
      </c>
      <c r="B12" s="3" t="s">
        <v>106</v>
      </c>
      <c r="C12" s="4" t="n">
        <v>1956000</v>
      </c>
      <c r="D12" s="4" t="n">
        <v>1496000</v>
      </c>
    </row>
    <row r="13" spans="1:4">
      <c r="A13" s="3" t="s">
        <v>1699</v>
      </c>
      <c r="C13" s="4" t="n">
        <v>15071000</v>
      </c>
      <c r="D13" s="4" t="n">
        <v>15088000</v>
      </c>
    </row>
    <row r="14" spans="1:4">
      <c r="A14" s="3" t="s">
        <v>1700</v>
      </c>
    </row>
    <row r="15" spans="1:4">
      <c r="A15" s="5" t="s">
        <v>28</v>
      </c>
    </row>
    <row r="16" spans="1:4">
      <c r="A16" s="3" t="s">
        <v>1701</v>
      </c>
      <c r="B16" s="3" t="s">
        <v>638</v>
      </c>
      <c r="C16" s="4" t="n">
        <v>705000</v>
      </c>
      <c r="D16" s="4" t="n">
        <v>678000</v>
      </c>
    </row>
    <row r="17" spans="1:4">
      <c r="A17" s="3" t="s">
        <v>1702</v>
      </c>
    </row>
    <row r="18" spans="1:4">
      <c r="A18" s="5" t="s">
        <v>28</v>
      </c>
    </row>
    <row r="19" spans="1:4">
      <c r="A19" s="3" t="s">
        <v>1703</v>
      </c>
      <c r="C19" s="4" t="n">
        <v>7176000</v>
      </c>
      <c r="D19" s="4" t="n">
        <v>8506000</v>
      </c>
    </row>
    <row r="20" spans="1:4">
      <c r="A20" s="5" t="s">
        <v>1696</v>
      </c>
    </row>
    <row r="21" spans="1:4">
      <c r="A21" s="3" t="s">
        <v>1704</v>
      </c>
      <c r="C21" s="4" t="n">
        <v>7143000</v>
      </c>
      <c r="D21" s="4" t="n">
        <v>8473000</v>
      </c>
    </row>
    <row r="22" spans="1:4">
      <c r="A22" s="3" t="s">
        <v>1705</v>
      </c>
    </row>
    <row r="23" spans="1:4">
      <c r="A23" s="5" t="s">
        <v>28</v>
      </c>
    </row>
    <row r="24" spans="1:4">
      <c r="A24" s="3" t="s">
        <v>1703</v>
      </c>
      <c r="C24" s="4" t="n">
        <v>2697000</v>
      </c>
      <c r="D24" s="4" t="n">
        <v>2745000</v>
      </c>
    </row>
    <row r="25" spans="1:4">
      <c r="A25" s="5" t="s">
        <v>1696</v>
      </c>
    </row>
    <row r="26" spans="1:4">
      <c r="A26" s="3" t="s">
        <v>1704</v>
      </c>
      <c r="C26" s="4" t="n">
        <v>2382000</v>
      </c>
      <c r="D26" s="4" t="n">
        <v>2611000</v>
      </c>
    </row>
    <row r="27" spans="1:4">
      <c r="A27" s="3" t="s">
        <v>1706</v>
      </c>
    </row>
    <row r="28" spans="1:4">
      <c r="A28" s="5" t="s">
        <v>28</v>
      </c>
    </row>
    <row r="29" spans="1:4">
      <c r="A29" s="3" t="s">
        <v>1703</v>
      </c>
      <c r="C29" s="4" t="n">
        <v>197000</v>
      </c>
      <c r="D29" s="4" t="n">
        <v>134000</v>
      </c>
    </row>
    <row r="30" spans="1:4">
      <c r="A30" s="5" t="s">
        <v>1696</v>
      </c>
    </row>
    <row r="31" spans="1:4">
      <c r="A31" s="3" t="s">
        <v>1704</v>
      </c>
      <c r="C31" s="4" t="n">
        <v>151000</v>
      </c>
      <c r="D31" s="4" t="n">
        <v>229000</v>
      </c>
    </row>
    <row r="32" spans="1:4">
      <c r="A32" s="3" t="s">
        <v>1707</v>
      </c>
    </row>
    <row r="33" spans="1:4">
      <c r="A33" s="5" t="s">
        <v>28</v>
      </c>
    </row>
    <row r="34" spans="1:4">
      <c r="A34" s="3" t="s">
        <v>1703</v>
      </c>
      <c r="C34" s="4" t="n">
        <v>18000</v>
      </c>
      <c r="D34" s="4" t="n">
        <v>35000</v>
      </c>
    </row>
    <row r="35" spans="1:4">
      <c r="A35" s="5" t="s">
        <v>1696</v>
      </c>
    </row>
    <row r="36" spans="1:4">
      <c r="A36" s="3" t="s">
        <v>1704</v>
      </c>
      <c r="C36" s="4" t="n">
        <v>21000</v>
      </c>
      <c r="D36" s="4" t="n">
        <v>36000</v>
      </c>
    </row>
    <row r="37" spans="1:4">
      <c r="A37" s="3" t="s">
        <v>1708</v>
      </c>
    </row>
    <row r="38" spans="1:4">
      <c r="A38" s="5" t="s">
        <v>28</v>
      </c>
    </row>
    <row r="39" spans="1:4">
      <c r="A39" s="3" t="s">
        <v>1703</v>
      </c>
      <c r="C39" s="4" t="n">
        <v>23000</v>
      </c>
      <c r="D39" s="4" t="n">
        <v>23000</v>
      </c>
    </row>
    <row r="40" spans="1:4">
      <c r="A40" s="5" t="s">
        <v>1696</v>
      </c>
    </row>
    <row r="41" spans="1:4">
      <c r="A41" s="3" t="s">
        <v>1704</v>
      </c>
      <c r="C41" s="4" t="n">
        <v>19000</v>
      </c>
      <c r="D41" s="4" t="n">
        <v>22000</v>
      </c>
    </row>
    <row r="42" spans="1:4">
      <c r="A42" s="3" t="s">
        <v>1709</v>
      </c>
    </row>
    <row r="43" spans="1:4">
      <c r="A43" s="5" t="s">
        <v>28</v>
      </c>
    </row>
    <row r="44" spans="1:4">
      <c r="A44" s="3" t="s">
        <v>1710</v>
      </c>
      <c r="B44" s="3" t="s">
        <v>625</v>
      </c>
      <c r="C44" s="4" t="n">
        <v>1418000</v>
      </c>
      <c r="D44" s="4" t="n">
        <v>1508000</v>
      </c>
    </row>
    <row r="45" spans="1:4">
      <c r="A45" s="3" t="s">
        <v>1311</v>
      </c>
      <c r="C45" s="4" t="n">
        <v>13332000</v>
      </c>
      <c r="D45" s="4" t="n">
        <v>10263000</v>
      </c>
    </row>
    <row r="46" spans="1:4">
      <c r="A46" s="3" t="s">
        <v>1711</v>
      </c>
    </row>
    <row r="47" spans="1:4">
      <c r="A47" s="5" t="s">
        <v>28</v>
      </c>
    </row>
    <row r="48" spans="1:4">
      <c r="A48" s="3" t="s">
        <v>1710</v>
      </c>
      <c r="B48" s="3" t="s">
        <v>625</v>
      </c>
      <c r="C48" s="4" t="n">
        <v>107000</v>
      </c>
      <c r="D48" s="4" t="n">
        <v>69000</v>
      </c>
    </row>
    <row r="49" spans="1:4">
      <c r="A49" s="3" t="s">
        <v>1311</v>
      </c>
      <c r="C49" s="4" t="n">
        <v>239000</v>
      </c>
      <c r="D49" s="4" t="n">
        <v>284000</v>
      </c>
    </row>
    <row r="50" spans="1:4">
      <c r="A50" s="3" t="s">
        <v>1712</v>
      </c>
    </row>
    <row r="51" spans="1:4">
      <c r="A51" s="5" t="s">
        <v>28</v>
      </c>
    </row>
    <row r="52" spans="1:4">
      <c r="A52" s="3" t="s">
        <v>1710</v>
      </c>
      <c r="B52" s="3" t="s">
        <v>625</v>
      </c>
      <c r="C52" s="4" t="n">
        <v>2651000</v>
      </c>
      <c r="D52" s="4" t="n">
        <v>2963000</v>
      </c>
    </row>
    <row r="53" spans="1:4">
      <c r="A53" s="3" t="s">
        <v>1311</v>
      </c>
      <c r="C53" s="4" t="n">
        <v>686000</v>
      </c>
      <c r="D53" s="4" t="n">
        <v>1144000</v>
      </c>
    </row>
    <row r="54" spans="1:4">
      <c r="A54" s="3" t="s">
        <v>1713</v>
      </c>
    </row>
    <row r="55" spans="1:4">
      <c r="A55" s="5" t="s">
        <v>28</v>
      </c>
    </row>
    <row r="56" spans="1:4">
      <c r="A56" s="3" t="s">
        <v>1710</v>
      </c>
      <c r="B56" s="3" t="s">
        <v>625</v>
      </c>
      <c r="C56" s="4" t="n">
        <v>2162000</v>
      </c>
      <c r="D56" s="4" t="n">
        <v>1584000</v>
      </c>
    </row>
    <row r="57" spans="1:4">
      <c r="A57" s="3" t="s">
        <v>1311</v>
      </c>
      <c r="C57" s="4" t="n">
        <v>1058000</v>
      </c>
      <c r="D57" s="4" t="n">
        <v>935000</v>
      </c>
    </row>
    <row r="58" spans="1:4">
      <c r="A58" s="3" t="s">
        <v>1714</v>
      </c>
    </row>
    <row r="59" spans="1:4">
      <c r="A59" s="5" t="s">
        <v>28</v>
      </c>
    </row>
    <row r="60" spans="1:4">
      <c r="A60" s="3" t="s">
        <v>1710</v>
      </c>
      <c r="B60" s="3" t="s">
        <v>625</v>
      </c>
      <c r="C60" s="4" t="n">
        <v>1799000</v>
      </c>
      <c r="D60" s="4" t="n">
        <v>1973000</v>
      </c>
    </row>
    <row r="61" spans="1:4">
      <c r="A61" s="3" t="s">
        <v>1311</v>
      </c>
      <c r="C61" s="4" t="n">
        <v>889000</v>
      </c>
      <c r="D61" s="4" t="n">
        <v>843000</v>
      </c>
    </row>
    <row r="62" spans="1:4">
      <c r="A62" s="3" t="s">
        <v>1715</v>
      </c>
    </row>
    <row r="63" spans="1:4">
      <c r="A63" s="5" t="s">
        <v>28</v>
      </c>
    </row>
    <row r="64" spans="1:4">
      <c r="A64" s="3" t="s">
        <v>1710</v>
      </c>
      <c r="B64" s="3" t="s">
        <v>625</v>
      </c>
      <c r="C64" s="4" t="n">
        <v>12000</v>
      </c>
      <c r="D64" s="4" t="n">
        <v>15000</v>
      </c>
    </row>
    <row r="65" spans="1:4">
      <c r="A65" s="3" t="s">
        <v>1311</v>
      </c>
      <c r="C65" s="4" t="n">
        <v>119000</v>
      </c>
      <c r="D65" s="4" t="n">
        <v>144000</v>
      </c>
    </row>
    <row r="66" spans="1:4">
      <c r="A66" s="3" t="s">
        <v>1716</v>
      </c>
    </row>
    <row r="67" spans="1:4">
      <c r="A67" s="5" t="s">
        <v>28</v>
      </c>
    </row>
    <row r="68" spans="1:4">
      <c r="A68" s="3" t="s">
        <v>1710</v>
      </c>
      <c r="B68" s="3" t="s">
        <v>625</v>
      </c>
      <c r="D68" s="4" t="n">
        <v>3000</v>
      </c>
    </row>
    <row r="69" spans="1:4">
      <c r="A69" s="3" t="s">
        <v>1311</v>
      </c>
      <c r="C69" s="4" t="n">
        <v>441000</v>
      </c>
      <c r="D69" s="4" t="n">
        <v>224000</v>
      </c>
    </row>
    <row r="70" spans="1:4">
      <c r="A70" s="3" t="s">
        <v>1717</v>
      </c>
    </row>
    <row r="71" spans="1:4">
      <c r="A71" s="5" t="s">
        <v>28</v>
      </c>
    </row>
    <row r="72" spans="1:4">
      <c r="A72" s="3" t="s">
        <v>1710</v>
      </c>
      <c r="B72" s="3" t="s">
        <v>625</v>
      </c>
      <c r="C72" s="4" t="n">
        <v>643000</v>
      </c>
      <c r="D72" s="4" t="n">
        <v>554000</v>
      </c>
    </row>
    <row r="73" spans="1:4">
      <c r="A73" s="3" t="s">
        <v>1718</v>
      </c>
    </row>
    <row r="74" spans="1:4">
      <c r="A74" s="5" t="s">
        <v>28</v>
      </c>
    </row>
    <row r="75" spans="1:4">
      <c r="A75" s="3" t="s">
        <v>1710</v>
      </c>
      <c r="B75" s="3" t="s">
        <v>625</v>
      </c>
      <c r="C75" s="4" t="n">
        <v>3030000</v>
      </c>
      <c r="D75" s="4" t="n">
        <v>2504000</v>
      </c>
    </row>
    <row r="76" spans="1:4">
      <c r="A76" s="3" t="s">
        <v>1719</v>
      </c>
    </row>
    <row r="77" spans="1:4">
      <c r="A77" s="5" t="s">
        <v>28</v>
      </c>
    </row>
    <row r="78" spans="1:4">
      <c r="A78" s="3" t="s">
        <v>1710</v>
      </c>
      <c r="B78" s="3" t="s">
        <v>625</v>
      </c>
      <c r="C78" s="4" t="n">
        <v>1665000</v>
      </c>
      <c r="D78" s="4" t="n">
        <v>1704000</v>
      </c>
    </row>
    <row r="79" spans="1:4">
      <c r="A79" s="3" t="s">
        <v>1720</v>
      </c>
    </row>
    <row r="80" spans="1:4">
      <c r="A80" s="5" t="s">
        <v>28</v>
      </c>
    </row>
    <row r="81" spans="1:4">
      <c r="A81" s="3" t="s">
        <v>1311</v>
      </c>
      <c r="C81" s="4" t="n">
        <v>1990000</v>
      </c>
      <c r="D81" s="4" t="n">
        <v>2008000</v>
      </c>
    </row>
    <row r="82" spans="1:4">
      <c r="A82" s="3" t="s">
        <v>1721</v>
      </c>
    </row>
    <row r="83" spans="1:4">
      <c r="A83" s="5" t="s">
        <v>28</v>
      </c>
    </row>
    <row r="84" spans="1:4">
      <c r="A84" s="3" t="s">
        <v>1311</v>
      </c>
      <c r="C84" s="4" t="n">
        <v>879000</v>
      </c>
      <c r="D84" s="4" t="n">
        <v>911000</v>
      </c>
    </row>
    <row r="85" spans="1:4">
      <c r="A85" s="3" t="s">
        <v>1722</v>
      </c>
    </row>
    <row r="86" spans="1:4">
      <c r="A86" s="5" t="s">
        <v>28</v>
      </c>
    </row>
    <row r="87" spans="1:4">
      <c r="A87" s="3" t="s">
        <v>1311</v>
      </c>
      <c r="C87" s="4" t="n">
        <v>4033000</v>
      </c>
      <c r="D87" s="4" t="n">
        <v>3801000</v>
      </c>
    </row>
    <row r="88" spans="1:4">
      <c r="A88" s="3" t="s">
        <v>1723</v>
      </c>
    </row>
    <row r="89" spans="1:4">
      <c r="A89" s="5" t="s">
        <v>28</v>
      </c>
    </row>
    <row r="90" spans="1:4">
      <c r="A90" s="3" t="s">
        <v>1698</v>
      </c>
      <c r="C90" s="4" t="n">
        <v>24698000</v>
      </c>
      <c r="D90" s="4" t="n">
        <v>22006000</v>
      </c>
    </row>
    <row r="91" spans="1:4">
      <c r="A91" s="5" t="s">
        <v>1696</v>
      </c>
    </row>
    <row r="92" spans="1:4">
      <c r="A92" s="3" t="s">
        <v>1693</v>
      </c>
      <c r="C92" s="4" t="n">
        <v>2777000</v>
      </c>
      <c r="D92" s="4" t="n">
        <v>1993000</v>
      </c>
    </row>
    <row r="93" spans="1:4">
      <c r="A93" s="3" t="s">
        <v>1699</v>
      </c>
      <c r="C93" s="4" t="n">
        <v>2915000</v>
      </c>
      <c r="D93" s="4" t="n">
        <v>2189000</v>
      </c>
    </row>
    <row r="94" spans="1:4">
      <c r="A94" s="3" t="s">
        <v>1724</v>
      </c>
    </row>
    <row r="95" spans="1:4">
      <c r="A95" s="5" t="s">
        <v>28</v>
      </c>
    </row>
    <row r="96" spans="1:4">
      <c r="A96" s="3" t="s">
        <v>1703</v>
      </c>
      <c r="C96" s="4" t="n">
        <v>39000</v>
      </c>
      <c r="D96" s="4" t="n">
        <v>37000</v>
      </c>
    </row>
    <row r="97" spans="1:4">
      <c r="A97" s="5" t="s">
        <v>1696</v>
      </c>
    </row>
    <row r="98" spans="1:4">
      <c r="A98" s="3" t="s">
        <v>1704</v>
      </c>
      <c r="C98" s="4" t="n">
        <v>42000</v>
      </c>
      <c r="D98" s="4" t="n">
        <v>46000</v>
      </c>
    </row>
    <row r="99" spans="1:4">
      <c r="A99" s="3" t="s">
        <v>1725</v>
      </c>
    </row>
    <row r="100" spans="1:4">
      <c r="A100" s="5" t="s">
        <v>28</v>
      </c>
    </row>
    <row r="101" spans="1:4">
      <c r="A101" s="3" t="s">
        <v>1703</v>
      </c>
      <c r="C101" s="4" t="n">
        <v>17000</v>
      </c>
      <c r="D101" s="4" t="n">
        <v>28000</v>
      </c>
    </row>
    <row r="102" spans="1:4">
      <c r="A102" s="5" t="s">
        <v>1696</v>
      </c>
    </row>
    <row r="103" spans="1:4">
      <c r="A103" s="3" t="s">
        <v>1704</v>
      </c>
      <c r="C103" s="4" t="n">
        <v>11000</v>
      </c>
      <c r="D103" s="4" t="n">
        <v>20000</v>
      </c>
    </row>
    <row r="104" spans="1:4">
      <c r="A104" s="3" t="s">
        <v>1726</v>
      </c>
    </row>
    <row r="105" spans="1:4">
      <c r="A105" s="5" t="s">
        <v>28</v>
      </c>
    </row>
    <row r="106" spans="1:4">
      <c r="A106" s="3" t="s">
        <v>1703</v>
      </c>
      <c r="C106" s="4" t="n">
        <v>82000</v>
      </c>
      <c r="D106" s="4" t="n">
        <v>31000</v>
      </c>
    </row>
    <row r="107" spans="1:4">
      <c r="A107" s="5" t="s">
        <v>1696</v>
      </c>
    </row>
    <row r="108" spans="1:4">
      <c r="A108" s="3" t="s">
        <v>1704</v>
      </c>
      <c r="C108" s="4" t="n">
        <v>81000</v>
      </c>
      <c r="D108" s="4" t="n">
        <v>129000</v>
      </c>
    </row>
    <row r="109" spans="1:4">
      <c r="A109" s="3" t="s">
        <v>1727</v>
      </c>
    </row>
    <row r="110" spans="1:4">
      <c r="A110" s="5" t="s">
        <v>28</v>
      </c>
    </row>
    <row r="111" spans="1:4">
      <c r="A111" s="3" t="s">
        <v>1703</v>
      </c>
      <c r="C111" s="4" t="n">
        <v>6000</v>
      </c>
      <c r="D111" s="4" t="n">
        <v>1000</v>
      </c>
    </row>
    <row r="112" spans="1:4">
      <c r="A112" s="5" t="s">
        <v>1696</v>
      </c>
    </row>
    <row r="113" spans="1:4">
      <c r="A113" s="3" t="s">
        <v>1704</v>
      </c>
      <c r="C113" s="4" t="n">
        <v>4000</v>
      </c>
      <c r="D113" s="4" t="n">
        <v>1000</v>
      </c>
    </row>
    <row r="114" spans="1:4">
      <c r="A114" s="3" t="s">
        <v>1728</v>
      </c>
    </row>
    <row r="115" spans="1:4">
      <c r="A115" s="5" t="s">
        <v>28</v>
      </c>
    </row>
    <row r="116" spans="1:4">
      <c r="A116" s="3" t="s">
        <v>1710</v>
      </c>
      <c r="B116" s="3" t="s">
        <v>625</v>
      </c>
      <c r="C116" s="4" t="n">
        <v>1375000</v>
      </c>
      <c r="D116" s="4" t="n">
        <v>1485000</v>
      </c>
    </row>
    <row r="117" spans="1:4">
      <c r="A117" s="3" t="s">
        <v>1311</v>
      </c>
      <c r="C117" s="4" t="n">
        <v>12435000</v>
      </c>
      <c r="D117" s="4" t="n">
        <v>9543000</v>
      </c>
    </row>
    <row r="118" spans="1:4">
      <c r="A118" s="3" t="s">
        <v>1729</v>
      </c>
    </row>
    <row r="119" spans="1:4">
      <c r="A119" s="5" t="s">
        <v>28</v>
      </c>
    </row>
    <row r="120" spans="1:4">
      <c r="A120" s="3" t="s">
        <v>1710</v>
      </c>
      <c r="B120" s="3" t="s">
        <v>625</v>
      </c>
      <c r="C120" s="4" t="n">
        <v>2442000</v>
      </c>
      <c r="D120" s="4" t="n">
        <v>2883000</v>
      </c>
    </row>
    <row r="121" spans="1:4">
      <c r="A121" s="3" t="s">
        <v>1311</v>
      </c>
      <c r="C121" s="4" t="n">
        <v>686000</v>
      </c>
      <c r="D121" s="4" t="n">
        <v>1144000</v>
      </c>
    </row>
    <row r="122" spans="1:4">
      <c r="A122" s="3" t="s">
        <v>1730</v>
      </c>
    </row>
    <row r="123" spans="1:4">
      <c r="A123" s="5" t="s">
        <v>28</v>
      </c>
    </row>
    <row r="124" spans="1:4">
      <c r="A124" s="3" t="s">
        <v>1710</v>
      </c>
      <c r="B124" s="3" t="s">
        <v>625</v>
      </c>
      <c r="C124" s="4" t="n">
        <v>1682000</v>
      </c>
      <c r="D124" s="4" t="n">
        <v>1127000</v>
      </c>
    </row>
    <row r="125" spans="1:4">
      <c r="A125" s="3" t="s">
        <v>1311</v>
      </c>
      <c r="C125" s="4" t="n">
        <v>355000</v>
      </c>
      <c r="D125" s="4" t="n">
        <v>346000</v>
      </c>
    </row>
    <row r="126" spans="1:4">
      <c r="A126" s="3" t="s">
        <v>1731</v>
      </c>
    </row>
    <row r="127" spans="1:4">
      <c r="A127" s="5" t="s">
        <v>28</v>
      </c>
    </row>
    <row r="128" spans="1:4">
      <c r="A128" s="3" t="s">
        <v>1710</v>
      </c>
      <c r="B128" s="3" t="s">
        <v>625</v>
      </c>
      <c r="C128" s="4" t="n">
        <v>25000</v>
      </c>
      <c r="D128" s="4" t="n">
        <v>3000</v>
      </c>
    </row>
    <row r="129" spans="1:4">
      <c r="A129" s="3" t="s">
        <v>1732</v>
      </c>
    </row>
    <row r="130" spans="1:4">
      <c r="A130" s="5" t="s">
        <v>28</v>
      </c>
    </row>
    <row r="131" spans="1:4">
      <c r="A131" s="3" t="s">
        <v>1710</v>
      </c>
      <c r="B131" s="3" t="s">
        <v>625</v>
      </c>
      <c r="C131" s="4" t="n">
        <v>1642000</v>
      </c>
      <c r="D131" s="4" t="n">
        <v>1661000</v>
      </c>
    </row>
    <row r="132" spans="1:4">
      <c r="A132" s="3" t="s">
        <v>1733</v>
      </c>
    </row>
    <row r="133" spans="1:4">
      <c r="A133" s="5" t="s">
        <v>28</v>
      </c>
    </row>
    <row r="134" spans="1:4">
      <c r="A134" s="3" t="s">
        <v>1311</v>
      </c>
      <c r="C134" s="4" t="n">
        <v>3912000</v>
      </c>
      <c r="D134" s="4" t="n">
        <v>3717000</v>
      </c>
    </row>
    <row r="135" spans="1:4">
      <c r="A135" s="3" t="s">
        <v>1734</v>
      </c>
    </row>
    <row r="136" spans="1:4">
      <c r="A136" s="5" t="s">
        <v>28</v>
      </c>
    </row>
    <row r="137" spans="1:4">
      <c r="A137" s="3" t="s">
        <v>1698</v>
      </c>
      <c r="C137" s="4" t="n">
        <v>20703000</v>
      </c>
      <c r="D137" s="4" t="n">
        <v>21134000</v>
      </c>
    </row>
    <row r="138" spans="1:4">
      <c r="A138" s="5" t="s">
        <v>1696</v>
      </c>
    </row>
    <row r="139" spans="1:4">
      <c r="A139" s="3" t="s">
        <v>1693</v>
      </c>
      <c r="C139" s="4" t="n">
        <v>618000</v>
      </c>
      <c r="D139" s="4" t="n">
        <v>228000</v>
      </c>
    </row>
    <row r="140" spans="1:4">
      <c r="A140" s="3" t="s">
        <v>63</v>
      </c>
      <c r="B140" s="3" t="s">
        <v>106</v>
      </c>
      <c r="C140" s="4" t="n">
        <v>1395000</v>
      </c>
      <c r="D140" s="4" t="n">
        <v>903000</v>
      </c>
    </row>
    <row r="141" spans="1:4">
      <c r="A141" s="3" t="s">
        <v>1699</v>
      </c>
      <c r="C141" s="4" t="n">
        <v>11552000</v>
      </c>
      <c r="D141" s="4" t="n">
        <v>12253000</v>
      </c>
    </row>
    <row r="142" spans="1:4">
      <c r="A142" s="3" t="s">
        <v>1735</v>
      </c>
    </row>
    <row r="143" spans="1:4">
      <c r="A143" s="5" t="s">
        <v>28</v>
      </c>
    </row>
    <row r="144" spans="1:4">
      <c r="A144" s="3" t="s">
        <v>1703</v>
      </c>
      <c r="C144" s="4" t="n">
        <v>7089000</v>
      </c>
      <c r="D144" s="4" t="n">
        <v>8442000</v>
      </c>
    </row>
    <row r="145" spans="1:4">
      <c r="A145" s="5" t="s">
        <v>1696</v>
      </c>
    </row>
    <row r="146" spans="1:4">
      <c r="A146" s="3" t="s">
        <v>1704</v>
      </c>
      <c r="C146" s="4" t="n">
        <v>7074000</v>
      </c>
      <c r="D146" s="4" t="n">
        <v>8426000</v>
      </c>
    </row>
    <row r="147" spans="1:4">
      <c r="A147" s="3" t="s">
        <v>1736</v>
      </c>
    </row>
    <row r="148" spans="1:4">
      <c r="A148" s="5" t="s">
        <v>28</v>
      </c>
    </row>
    <row r="149" spans="1:4">
      <c r="A149" s="3" t="s">
        <v>1703</v>
      </c>
      <c r="C149" s="4" t="n">
        <v>2667000</v>
      </c>
      <c r="D149" s="4" t="n">
        <v>2709000</v>
      </c>
    </row>
    <row r="150" spans="1:4">
      <c r="A150" s="5" t="s">
        <v>1696</v>
      </c>
    </row>
    <row r="151" spans="1:4">
      <c r="A151" s="3" t="s">
        <v>1704</v>
      </c>
      <c r="C151" s="4" t="n">
        <v>2370000</v>
      </c>
      <c r="D151" s="4" t="n">
        <v>2591000</v>
      </c>
    </row>
    <row r="152" spans="1:4">
      <c r="A152" s="3" t="s">
        <v>1737</v>
      </c>
    </row>
    <row r="153" spans="1:4">
      <c r="A153" s="5" t="s">
        <v>28</v>
      </c>
    </row>
    <row r="154" spans="1:4">
      <c r="A154" s="3" t="s">
        <v>1703</v>
      </c>
      <c r="C154" s="4" t="n">
        <v>110000</v>
      </c>
      <c r="D154" s="4" t="n">
        <v>89000</v>
      </c>
    </row>
    <row r="155" spans="1:4">
      <c r="A155" s="5" t="s">
        <v>1696</v>
      </c>
    </row>
    <row r="156" spans="1:4">
      <c r="A156" s="3" t="s">
        <v>1704</v>
      </c>
      <c r="C156" s="4" t="n">
        <v>69000</v>
      </c>
      <c r="D156" s="4" t="n">
        <v>61000</v>
      </c>
    </row>
    <row r="157" spans="1:4">
      <c r="A157" s="3" t="s">
        <v>1738</v>
      </c>
    </row>
    <row r="158" spans="1:4">
      <c r="A158" s="5" t="s">
        <v>28</v>
      </c>
    </row>
    <row r="159" spans="1:4">
      <c r="A159" s="3" t="s">
        <v>1703</v>
      </c>
      <c r="C159" s="4" t="n">
        <v>16000</v>
      </c>
      <c r="D159" s="4" t="n">
        <v>33000</v>
      </c>
    </row>
    <row r="160" spans="1:4">
      <c r="A160" s="5" t="s">
        <v>1696</v>
      </c>
    </row>
    <row r="161" spans="1:4">
      <c r="A161" s="3" t="s">
        <v>1704</v>
      </c>
      <c r="C161" s="4" t="n">
        <v>20000</v>
      </c>
      <c r="D161" s="4" t="n">
        <v>34000</v>
      </c>
    </row>
    <row r="162" spans="1:4">
      <c r="A162" s="3" t="s">
        <v>1739</v>
      </c>
    </row>
    <row r="163" spans="1:4">
      <c r="A163" s="5" t="s">
        <v>28</v>
      </c>
    </row>
    <row r="164" spans="1:4">
      <c r="A164" s="3" t="s">
        <v>1703</v>
      </c>
      <c r="C164" s="4" t="n">
        <v>8000</v>
      </c>
      <c r="D164" s="4" t="n">
        <v>11000</v>
      </c>
    </row>
    <row r="165" spans="1:4">
      <c r="A165" s="5" t="s">
        <v>1696</v>
      </c>
    </row>
    <row r="166" spans="1:4">
      <c r="A166" s="3" t="s">
        <v>1704</v>
      </c>
      <c r="C166" s="4" t="n">
        <v>6000</v>
      </c>
      <c r="D166" s="4" t="n">
        <v>10000</v>
      </c>
    </row>
    <row r="167" spans="1:4">
      <c r="A167" s="3" t="s">
        <v>1740</v>
      </c>
    </row>
    <row r="168" spans="1:4">
      <c r="A168" s="5" t="s">
        <v>28</v>
      </c>
    </row>
    <row r="169" spans="1:4">
      <c r="A169" s="3" t="s">
        <v>1710</v>
      </c>
      <c r="B169" s="3" t="s">
        <v>625</v>
      </c>
      <c r="C169" s="4" t="n">
        <v>43000</v>
      </c>
      <c r="D169" s="4" t="n">
        <v>23000</v>
      </c>
    </row>
    <row r="170" spans="1:4">
      <c r="A170" s="3" t="s">
        <v>1311</v>
      </c>
      <c r="C170" s="4" t="n">
        <v>897000</v>
      </c>
      <c r="D170" s="4" t="n">
        <v>720000</v>
      </c>
    </row>
    <row r="171" spans="1:4">
      <c r="A171" s="3" t="s">
        <v>1741</v>
      </c>
    </row>
    <row r="172" spans="1:4">
      <c r="A172" s="5" t="s">
        <v>28</v>
      </c>
    </row>
    <row r="173" spans="1:4">
      <c r="A173" s="3" t="s">
        <v>1710</v>
      </c>
      <c r="B173" s="3" t="s">
        <v>625</v>
      </c>
      <c r="C173" s="4" t="n">
        <v>107000</v>
      </c>
      <c r="D173" s="4" t="n">
        <v>69000</v>
      </c>
    </row>
    <row r="174" spans="1:4">
      <c r="A174" s="3" t="s">
        <v>1311</v>
      </c>
      <c r="C174" s="4" t="n">
        <v>239000</v>
      </c>
      <c r="D174" s="4" t="n">
        <v>284000</v>
      </c>
    </row>
    <row r="175" spans="1:4">
      <c r="A175" s="3" t="s">
        <v>1742</v>
      </c>
    </row>
    <row r="176" spans="1:4">
      <c r="A176" s="5" t="s">
        <v>28</v>
      </c>
    </row>
    <row r="177" spans="1:4">
      <c r="A177" s="3" t="s">
        <v>1710</v>
      </c>
      <c r="B177" s="3" t="s">
        <v>625</v>
      </c>
      <c r="C177" s="4" t="n">
        <v>209000</v>
      </c>
      <c r="D177" s="4" t="n">
        <v>80000</v>
      </c>
    </row>
    <row r="178" spans="1:4">
      <c r="A178" s="3" t="s">
        <v>1743</v>
      </c>
    </row>
    <row r="179" spans="1:4">
      <c r="A179" s="5" t="s">
        <v>28</v>
      </c>
    </row>
    <row r="180" spans="1:4">
      <c r="A180" s="3" t="s">
        <v>1710</v>
      </c>
      <c r="B180" s="3" t="s">
        <v>625</v>
      </c>
      <c r="C180" s="4" t="n">
        <v>480000</v>
      </c>
      <c r="D180" s="4" t="n">
        <v>457000</v>
      </c>
    </row>
    <row r="181" spans="1:4">
      <c r="A181" s="3" t="s">
        <v>1311</v>
      </c>
      <c r="C181" s="4" t="n">
        <v>703000</v>
      </c>
      <c r="D181" s="4" t="n">
        <v>589000</v>
      </c>
    </row>
    <row r="182" spans="1:4">
      <c r="A182" s="3" t="s">
        <v>1744</v>
      </c>
    </row>
    <row r="183" spans="1:4">
      <c r="A183" s="5" t="s">
        <v>28</v>
      </c>
    </row>
    <row r="184" spans="1:4">
      <c r="A184" s="3" t="s">
        <v>1710</v>
      </c>
      <c r="B184" s="3" t="s">
        <v>625</v>
      </c>
      <c r="C184" s="4" t="n">
        <v>1799000</v>
      </c>
      <c r="D184" s="4" t="n">
        <v>1973000</v>
      </c>
    </row>
    <row r="185" spans="1:4">
      <c r="A185" s="3" t="s">
        <v>1311</v>
      </c>
      <c r="C185" s="4" t="n">
        <v>889000</v>
      </c>
      <c r="D185" s="4" t="n">
        <v>843000</v>
      </c>
    </row>
    <row r="186" spans="1:4">
      <c r="A186" s="3" t="s">
        <v>1745</v>
      </c>
    </row>
    <row r="187" spans="1:4">
      <c r="A187" s="5" t="s">
        <v>28</v>
      </c>
    </row>
    <row r="188" spans="1:4">
      <c r="A188" s="3" t="s">
        <v>1311</v>
      </c>
      <c r="C188" s="4" t="n">
        <v>65000</v>
      </c>
      <c r="D188" s="4" t="n">
        <v>67000</v>
      </c>
    </row>
    <row r="189" spans="1:4">
      <c r="A189" s="3" t="s">
        <v>1746</v>
      </c>
    </row>
    <row r="190" spans="1:4">
      <c r="A190" s="5" t="s">
        <v>28</v>
      </c>
    </row>
    <row r="191" spans="1:4">
      <c r="A191" s="3" t="s">
        <v>1710</v>
      </c>
      <c r="B191" s="3" t="s">
        <v>625</v>
      </c>
      <c r="D191" s="4" t="n">
        <v>3000</v>
      </c>
    </row>
    <row r="192" spans="1:4">
      <c r="A192" s="3" t="s">
        <v>1747</v>
      </c>
    </row>
    <row r="193" spans="1:4">
      <c r="A193" s="5" t="s">
        <v>28</v>
      </c>
    </row>
    <row r="194" spans="1:4">
      <c r="A194" s="3" t="s">
        <v>1710</v>
      </c>
      <c r="B194" s="3" t="s">
        <v>625</v>
      </c>
      <c r="C194" s="4" t="n">
        <v>643000</v>
      </c>
      <c r="D194" s="4" t="n">
        <v>554000</v>
      </c>
    </row>
    <row r="195" spans="1:4">
      <c r="A195" s="3" t="s">
        <v>1748</v>
      </c>
    </row>
    <row r="196" spans="1:4">
      <c r="A196" s="5" t="s">
        <v>28</v>
      </c>
    </row>
    <row r="197" spans="1:4">
      <c r="A197" s="3" t="s">
        <v>1710</v>
      </c>
      <c r="B197" s="3" t="s">
        <v>625</v>
      </c>
      <c r="C197" s="4" t="n">
        <v>1992000</v>
      </c>
      <c r="D197" s="4" t="n">
        <v>1449000</v>
      </c>
    </row>
    <row r="198" spans="1:4">
      <c r="A198" s="3" t="s">
        <v>1749</v>
      </c>
    </row>
    <row r="199" spans="1:4">
      <c r="A199" s="5" t="s">
        <v>28</v>
      </c>
    </row>
    <row r="200" spans="1:4">
      <c r="A200" s="3" t="s">
        <v>1710</v>
      </c>
      <c r="B200" s="3" t="s">
        <v>625</v>
      </c>
      <c r="D200" s="4" t="n">
        <v>20000</v>
      </c>
    </row>
    <row r="201" spans="1:4">
      <c r="A201" s="3" t="s">
        <v>1750</v>
      </c>
    </row>
    <row r="202" spans="1:4">
      <c r="A202" s="5" t="s">
        <v>28</v>
      </c>
    </row>
    <row r="203" spans="1:4">
      <c r="A203" s="3" t="s">
        <v>1311</v>
      </c>
      <c r="C203" s="4" t="n">
        <v>1827000</v>
      </c>
      <c r="D203" s="4" t="n">
        <v>1834000</v>
      </c>
    </row>
    <row r="204" spans="1:4">
      <c r="A204" s="3" t="s">
        <v>1751</v>
      </c>
    </row>
    <row r="205" spans="1:4">
      <c r="A205" s="5" t="s">
        <v>28</v>
      </c>
    </row>
    <row r="206" spans="1:4">
      <c r="A206" s="3" t="s">
        <v>1311</v>
      </c>
      <c r="C206" s="4" t="n">
        <v>799000</v>
      </c>
      <c r="D206" s="4" t="n">
        <v>801000</v>
      </c>
    </row>
    <row r="207" spans="1:4">
      <c r="A207" s="3" t="s">
        <v>1752</v>
      </c>
    </row>
    <row r="208" spans="1:4">
      <c r="A208" s="5" t="s">
        <v>28</v>
      </c>
    </row>
    <row r="209" spans="1:4">
      <c r="A209" s="3" t="s">
        <v>1311</v>
      </c>
      <c r="C209" s="4" t="n">
        <v>121000</v>
      </c>
      <c r="D209" s="4" t="n">
        <v>84000</v>
      </c>
    </row>
    <row r="210" spans="1:4">
      <c r="A210" s="3" t="s">
        <v>1753</v>
      </c>
    </row>
    <row r="211" spans="1:4">
      <c r="A211" s="5" t="s">
        <v>28</v>
      </c>
    </row>
    <row r="212" spans="1:4">
      <c r="A212" s="3" t="s">
        <v>38</v>
      </c>
      <c r="C212" s="4" t="n">
        <v>38000</v>
      </c>
      <c r="D212" s="4" t="n">
        <v>37000</v>
      </c>
    </row>
    <row r="213" spans="1:4">
      <c r="A213" s="3" t="s">
        <v>1698</v>
      </c>
      <c r="C213" s="4" t="n">
        <v>1901000</v>
      </c>
      <c r="D213" s="4" t="n">
        <v>1774000</v>
      </c>
    </row>
    <row r="214" spans="1:4">
      <c r="A214" s="5" t="s">
        <v>1696</v>
      </c>
    </row>
    <row r="215" spans="1:4">
      <c r="A215" s="3" t="s">
        <v>1693</v>
      </c>
      <c r="C215" s="4" t="n">
        <v>4000</v>
      </c>
    </row>
    <row r="216" spans="1:4">
      <c r="A216" s="3" t="s">
        <v>63</v>
      </c>
      <c r="B216" s="3" t="s">
        <v>106</v>
      </c>
      <c r="C216" s="4" t="n">
        <v>561000</v>
      </c>
      <c r="D216" s="4" t="n">
        <v>593000</v>
      </c>
    </row>
    <row r="217" spans="1:4">
      <c r="A217" s="3" t="s">
        <v>1699</v>
      </c>
      <c r="C217" s="4" t="n">
        <v>604000</v>
      </c>
      <c r="D217" s="4" t="n">
        <v>646000</v>
      </c>
    </row>
    <row r="218" spans="1:4">
      <c r="A218" s="3" t="s">
        <v>1754</v>
      </c>
    </row>
    <row r="219" spans="1:4">
      <c r="A219" s="5" t="s">
        <v>28</v>
      </c>
    </row>
    <row r="220" spans="1:4">
      <c r="A220" s="3" t="s">
        <v>1703</v>
      </c>
      <c r="C220" s="4" t="n">
        <v>48000</v>
      </c>
      <c r="D220" s="4" t="n">
        <v>27000</v>
      </c>
    </row>
    <row r="221" spans="1:4">
      <c r="A221" s="5" t="s">
        <v>1696</v>
      </c>
    </row>
    <row r="222" spans="1:4">
      <c r="A222" s="3" t="s">
        <v>1704</v>
      </c>
      <c r="C222" s="4" t="n">
        <v>27000</v>
      </c>
      <c r="D222" s="4" t="n">
        <v>1000</v>
      </c>
    </row>
    <row r="223" spans="1:4">
      <c r="A223" s="3" t="s">
        <v>1755</v>
      </c>
    </row>
    <row r="224" spans="1:4">
      <c r="A224" s="5" t="s">
        <v>28</v>
      </c>
    </row>
    <row r="225" spans="1:4">
      <c r="A225" s="3" t="s">
        <v>1703</v>
      </c>
      <c r="C225" s="4" t="n">
        <v>13000</v>
      </c>
      <c r="D225" s="4" t="n">
        <v>8000</v>
      </c>
    </row>
    <row r="226" spans="1:4">
      <c r="A226" s="5" t="s">
        <v>1696</v>
      </c>
    </row>
    <row r="227" spans="1:4">
      <c r="A227" s="3" t="s">
        <v>1704</v>
      </c>
      <c r="C227" s="4" t="n">
        <v>1000</v>
      </c>
    </row>
    <row r="228" spans="1:4">
      <c r="A228" s="3" t="s">
        <v>1756</v>
      </c>
    </row>
    <row r="229" spans="1:4">
      <c r="A229" s="5" t="s">
        <v>28</v>
      </c>
    </row>
    <row r="230" spans="1:4">
      <c r="A230" s="3" t="s">
        <v>1703</v>
      </c>
      <c r="C230" s="4" t="n">
        <v>5000</v>
      </c>
      <c r="D230" s="4" t="n">
        <v>14000</v>
      </c>
    </row>
    <row r="231" spans="1:4">
      <c r="A231" s="5" t="s">
        <v>1696</v>
      </c>
    </row>
    <row r="232" spans="1:4">
      <c r="A232" s="3" t="s">
        <v>1704</v>
      </c>
      <c r="C232" s="4" t="n">
        <v>1000</v>
      </c>
      <c r="D232" s="4" t="n">
        <v>39000</v>
      </c>
    </row>
    <row r="233" spans="1:4">
      <c r="A233" s="3" t="s">
        <v>1757</v>
      </c>
    </row>
    <row r="234" spans="1:4">
      <c r="A234" s="5" t="s">
        <v>28</v>
      </c>
    </row>
    <row r="235" spans="1:4">
      <c r="A235" s="3" t="s">
        <v>1703</v>
      </c>
      <c r="C235" s="4" t="n">
        <v>2000</v>
      </c>
      <c r="D235" s="4" t="n">
        <v>2000</v>
      </c>
    </row>
    <row r="236" spans="1:4">
      <c r="A236" s="5" t="s">
        <v>1696</v>
      </c>
    </row>
    <row r="237" spans="1:4">
      <c r="A237" s="3" t="s">
        <v>1704</v>
      </c>
      <c r="C237" s="4" t="n">
        <v>1000</v>
      </c>
      <c r="D237" s="4" t="n">
        <v>2000</v>
      </c>
    </row>
    <row r="238" spans="1:4">
      <c r="A238" s="3" t="s">
        <v>1758</v>
      </c>
    </row>
    <row r="239" spans="1:4">
      <c r="A239" s="5" t="s">
        <v>28</v>
      </c>
    </row>
    <row r="240" spans="1:4">
      <c r="A240" s="3" t="s">
        <v>1703</v>
      </c>
      <c r="C240" s="4" t="n">
        <v>9000</v>
      </c>
      <c r="D240" s="4" t="n">
        <v>11000</v>
      </c>
    </row>
    <row r="241" spans="1:4">
      <c r="A241" s="5" t="s">
        <v>1696</v>
      </c>
    </row>
    <row r="242" spans="1:4">
      <c r="A242" s="3" t="s">
        <v>1704</v>
      </c>
      <c r="C242" s="4" t="n">
        <v>9000</v>
      </c>
      <c r="D242" s="4" t="n">
        <v>11000</v>
      </c>
    </row>
    <row r="243" spans="1:4">
      <c r="A243" s="3" t="s">
        <v>1759</v>
      </c>
    </row>
    <row r="244" spans="1:4">
      <c r="A244" s="5" t="s">
        <v>28</v>
      </c>
    </row>
    <row r="245" spans="1:4">
      <c r="A245" s="3" t="s">
        <v>1710</v>
      </c>
      <c r="B245" s="3" t="s">
        <v>625</v>
      </c>
      <c r="C245" s="4" t="n">
        <v>12000</v>
      </c>
      <c r="D245" s="4" t="n">
        <v>15000</v>
      </c>
    </row>
    <row r="246" spans="1:4">
      <c r="A246" s="3" t="s">
        <v>1311</v>
      </c>
      <c r="C246" s="4" t="n">
        <v>54000</v>
      </c>
      <c r="D246" s="4" t="n">
        <v>77000</v>
      </c>
    </row>
    <row r="247" spans="1:4">
      <c r="A247" s="3" t="s">
        <v>1760</v>
      </c>
    </row>
    <row r="248" spans="1:4">
      <c r="A248" s="5" t="s">
        <v>28</v>
      </c>
    </row>
    <row r="249" spans="1:4">
      <c r="A249" s="3" t="s">
        <v>1311</v>
      </c>
      <c r="C249" s="4" t="n">
        <v>441000</v>
      </c>
      <c r="D249" s="4" t="n">
        <v>224000</v>
      </c>
    </row>
    <row r="250" spans="1:4">
      <c r="A250" s="3" t="s">
        <v>1761</v>
      </c>
    </row>
    <row r="251" spans="1:4">
      <c r="A251" s="5" t="s">
        <v>28</v>
      </c>
    </row>
    <row r="252" spans="1:4">
      <c r="A252" s="3" t="s">
        <v>1710</v>
      </c>
      <c r="B252" s="3" t="s">
        <v>625</v>
      </c>
      <c r="C252" s="4" t="n">
        <v>1013000</v>
      </c>
      <c r="D252" s="4" t="n">
        <v>1052000</v>
      </c>
    </row>
    <row r="253" spans="1:4">
      <c r="A253" s="3" t="s">
        <v>1762</v>
      </c>
    </row>
    <row r="254" spans="1:4">
      <c r="A254" s="5" t="s">
        <v>28</v>
      </c>
    </row>
    <row r="255" spans="1:4">
      <c r="A255" s="3" t="s">
        <v>1710</v>
      </c>
      <c r="B255" s="3" t="s">
        <v>625</v>
      </c>
      <c r="C255" s="4" t="n">
        <v>23000</v>
      </c>
      <c r="D255" s="4" t="n">
        <v>23000</v>
      </c>
    </row>
    <row r="256" spans="1:4">
      <c r="A256" s="3" t="s">
        <v>1763</v>
      </c>
    </row>
    <row r="257" spans="1:4">
      <c r="A257" s="5" t="s">
        <v>28</v>
      </c>
    </row>
    <row r="258" spans="1:4">
      <c r="A258" s="3" t="s">
        <v>1311</v>
      </c>
      <c r="C258" s="4" t="n">
        <v>163000</v>
      </c>
      <c r="D258" s="4" t="n">
        <v>174000</v>
      </c>
    </row>
    <row r="259" spans="1:4">
      <c r="A259" s="3" t="s">
        <v>1764</v>
      </c>
    </row>
    <row r="260" spans="1:4">
      <c r="A260" s="5" t="s">
        <v>28</v>
      </c>
    </row>
    <row r="261" spans="1:4">
      <c r="A261" s="3" t="s">
        <v>1311</v>
      </c>
      <c r="C261" s="6" t="n">
        <v>80000</v>
      </c>
      <c r="D261" s="6" t="n">
        <v>110000</v>
      </c>
    </row>
    <row r="262" spans="1:4"/>
    <row r="263" spans="1:4">
      <c r="A263" s="3" t="s">
        <v>106</v>
      </c>
      <c r="B263" s="3" t="s">
        <v>1765</v>
      </c>
    </row>
    <row r="264" spans="1:4">
      <c r="A264" s="3" t="s">
        <v>638</v>
      </c>
      <c r="B264" s="3" t="s">
        <v>1766</v>
      </c>
    </row>
    <row r="265" spans="1:4">
      <c r="A265" s="3" t="s">
        <v>625</v>
      </c>
      <c r="B265" s="3" t="s">
        <v>1767</v>
      </c>
    </row>
  </sheetData>
  <mergeCells count="5">
    <mergeCell ref="A1:B1"/>
    <mergeCell ref="A262:C262"/>
    <mergeCell ref="B263:C263"/>
    <mergeCell ref="B264:C264"/>
    <mergeCell ref="B265:C265"/>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26</v>
      </c>
      <c r="C1" s="2" t="s">
        <v>27</v>
      </c>
    </row>
    <row r="2" spans="1:3">
      <c r="A2" s="3" t="s">
        <v>1697</v>
      </c>
    </row>
    <row r="3" spans="1:3">
      <c r="A3" s="5" t="s">
        <v>1769</v>
      </c>
    </row>
    <row r="4" spans="1:3">
      <c r="A4" s="3" t="s">
        <v>1770</v>
      </c>
      <c r="B4" s="6" t="n">
        <v>31</v>
      </c>
      <c r="C4" s="6" t="n">
        <v>33</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71</v>
      </c>
      <c r="C1" s="2" t="s">
        <v>1</v>
      </c>
    </row>
    <row r="2" spans="1:4">
      <c r="C2" s="2" t="s">
        <v>26</v>
      </c>
      <c r="D2" s="2" t="s">
        <v>27</v>
      </c>
    </row>
    <row r="3" spans="1:4">
      <c r="A3" s="3" t="s">
        <v>38</v>
      </c>
    </row>
    <row r="4" spans="1:4">
      <c r="A4" s="5" t="s">
        <v>1772</v>
      </c>
    </row>
    <row r="5" spans="1:4">
      <c r="A5" s="3" t="s">
        <v>1773</v>
      </c>
      <c r="C5" s="6" t="n">
        <v>37</v>
      </c>
      <c r="D5" s="6" t="n">
        <v>42</v>
      </c>
    </row>
    <row r="6" spans="1:4">
      <c r="A6" s="3" t="s">
        <v>1774</v>
      </c>
      <c r="C6" s="4" t="n">
        <v>14</v>
      </c>
      <c r="D6" s="4" t="n">
        <v>12</v>
      </c>
    </row>
    <row r="7" spans="1:4">
      <c r="A7" s="3" t="s">
        <v>1775</v>
      </c>
      <c r="C7" s="4" t="n">
        <v>-3</v>
      </c>
      <c r="D7" s="4" t="n">
        <v>-3</v>
      </c>
    </row>
    <row r="8" spans="1:4">
      <c r="A8" s="3" t="s">
        <v>1776</v>
      </c>
      <c r="C8" s="4" t="n">
        <v>0</v>
      </c>
      <c r="D8" s="4" t="n">
        <v>0</v>
      </c>
    </row>
    <row r="9" spans="1:4">
      <c r="A9" s="3" t="s">
        <v>1777</v>
      </c>
      <c r="C9" s="4" t="n">
        <v>-10</v>
      </c>
      <c r="D9" s="4" t="n">
        <v>-14</v>
      </c>
    </row>
    <row r="10" spans="1:4">
      <c r="A10" s="3" t="s">
        <v>1778</v>
      </c>
      <c r="C10" s="4" t="n">
        <v>38</v>
      </c>
      <c r="D10" s="4" t="n">
        <v>37</v>
      </c>
    </row>
    <row r="11" spans="1:4">
      <c r="A11" s="3" t="s">
        <v>1693</v>
      </c>
    </row>
    <row r="12" spans="1:4">
      <c r="A12" s="5" t="s">
        <v>1772</v>
      </c>
    </row>
    <row r="13" spans="1:4">
      <c r="A13" s="3" t="s">
        <v>1779</v>
      </c>
      <c r="C13" s="4" t="n">
        <v>0</v>
      </c>
      <c r="D13" s="4" t="n">
        <v>0</v>
      </c>
    </row>
    <row r="14" spans="1:4">
      <c r="A14" s="3" t="s">
        <v>1780</v>
      </c>
      <c r="D14" s="4" t="n">
        <v>1</v>
      </c>
    </row>
    <row r="15" spans="1:4">
      <c r="A15" s="3" t="s">
        <v>1774</v>
      </c>
      <c r="C15" s="4" t="n">
        <v>-146</v>
      </c>
      <c r="D15" s="4" t="n">
        <v>-54</v>
      </c>
    </row>
    <row r="16" spans="1:4">
      <c r="A16" s="3" t="s">
        <v>1775</v>
      </c>
      <c r="C16" s="4" t="n">
        <v>150</v>
      </c>
      <c r="D16" s="4" t="n">
        <v>53</v>
      </c>
    </row>
    <row r="17" spans="1:4">
      <c r="A17" s="3" t="s">
        <v>1778</v>
      </c>
      <c r="C17" s="4" t="n">
        <v>4</v>
      </c>
    </row>
    <row r="18" spans="1:4">
      <c r="A18" s="3" t="s">
        <v>63</v>
      </c>
    </row>
    <row r="19" spans="1:4">
      <c r="A19" s="5" t="s">
        <v>1772</v>
      </c>
    </row>
    <row r="20" spans="1:4">
      <c r="A20" s="3" t="s">
        <v>1773</v>
      </c>
      <c r="C20" s="4" t="n">
        <v>593</v>
      </c>
      <c r="D20" s="4" t="n">
        <v>623</v>
      </c>
    </row>
    <row r="21" spans="1:4">
      <c r="A21" s="3" t="s">
        <v>1781</v>
      </c>
      <c r="B21" s="3" t="s">
        <v>106</v>
      </c>
      <c r="C21" s="4" t="n">
        <v>3</v>
      </c>
      <c r="D21" s="4" t="n">
        <v>20</v>
      </c>
    </row>
    <row r="22" spans="1:4">
      <c r="A22" s="3" t="s">
        <v>1779</v>
      </c>
      <c r="C22" s="4" t="n">
        <v>0</v>
      </c>
      <c r="D22" s="4" t="n">
        <v>0</v>
      </c>
    </row>
    <row r="23" spans="1:4">
      <c r="A23" s="3" t="s">
        <v>1780</v>
      </c>
      <c r="C23" s="4" t="n">
        <v>1</v>
      </c>
      <c r="D23" s="4" t="n">
        <v>21</v>
      </c>
    </row>
    <row r="24" spans="1:4">
      <c r="A24" s="3" t="s">
        <v>1782</v>
      </c>
      <c r="C24" s="4" t="n">
        <v>-10</v>
      </c>
      <c r="D24" s="4" t="n">
        <v>-12</v>
      </c>
    </row>
    <row r="25" spans="1:4">
      <c r="A25" s="3" t="s">
        <v>1774</v>
      </c>
      <c r="D25" s="4" t="n">
        <v>-2</v>
      </c>
    </row>
    <row r="26" spans="1:4">
      <c r="A26" s="3" t="s">
        <v>1775</v>
      </c>
      <c r="D26" s="4" t="n">
        <v>1</v>
      </c>
    </row>
    <row r="27" spans="1:4">
      <c r="A27" s="3" t="s">
        <v>1776</v>
      </c>
      <c r="C27" s="4" t="n">
        <v>151</v>
      </c>
      <c r="D27" s="4" t="n">
        <v>278</v>
      </c>
    </row>
    <row r="28" spans="1:4">
      <c r="A28" s="3" t="s">
        <v>1777</v>
      </c>
      <c r="C28" s="4" t="n">
        <v>-171</v>
      </c>
      <c r="D28" s="4" t="n">
        <v>-296</v>
      </c>
    </row>
    <row r="29" spans="1:4">
      <c r="A29" s="3" t="s">
        <v>1778</v>
      </c>
      <c r="C29" s="4" t="n">
        <v>561</v>
      </c>
      <c r="D29" s="4" t="n">
        <v>593</v>
      </c>
    </row>
    <row r="30" spans="1:4">
      <c r="A30" s="3" t="s">
        <v>1783</v>
      </c>
      <c r="B30" s="3" t="s">
        <v>638</v>
      </c>
      <c r="C30" s="4" t="n">
        <v>5</v>
      </c>
      <c r="D30" s="4" t="n">
        <v>18</v>
      </c>
    </row>
    <row r="31" spans="1:4">
      <c r="A31" s="3" t="s">
        <v>1305</v>
      </c>
    </row>
    <row r="32" spans="1:4">
      <c r="A32" s="5" t="s">
        <v>1772</v>
      </c>
    </row>
    <row r="33" spans="1:4">
      <c r="A33" s="3" t="s">
        <v>1780</v>
      </c>
      <c r="C33" s="4" t="n">
        <v>123</v>
      </c>
      <c r="D33" s="4" t="n">
        <v>296</v>
      </c>
    </row>
    <row r="34" spans="1:4">
      <c r="A34" s="3" t="s">
        <v>1782</v>
      </c>
      <c r="C34" s="4" t="n">
        <v>-241</v>
      </c>
      <c r="D34" s="4" t="n">
        <v>-39</v>
      </c>
    </row>
    <row r="35" spans="1:4">
      <c r="A35" s="3" t="s">
        <v>1784</v>
      </c>
    </row>
    <row r="36" spans="1:4">
      <c r="A36" s="5" t="s">
        <v>1772</v>
      </c>
    </row>
    <row r="37" spans="1:4">
      <c r="A37" s="3" t="s">
        <v>1773</v>
      </c>
      <c r="C37" s="4" t="n">
        <v>15</v>
      </c>
      <c r="D37" s="4" t="n">
        <v>21</v>
      </c>
    </row>
    <row r="38" spans="1:4">
      <c r="A38" s="3" t="s">
        <v>1781</v>
      </c>
      <c r="B38" s="3" t="s">
        <v>625</v>
      </c>
      <c r="D38" s="4" t="n">
        <v>-1</v>
      </c>
    </row>
    <row r="39" spans="1:4">
      <c r="A39" s="3" t="s">
        <v>1776</v>
      </c>
      <c r="C39" s="4" t="n">
        <v>0</v>
      </c>
      <c r="D39" s="4" t="n">
        <v>0</v>
      </c>
    </row>
    <row r="40" spans="1:4">
      <c r="A40" s="3" t="s">
        <v>1777</v>
      </c>
      <c r="C40" s="4" t="n">
        <v>-3</v>
      </c>
      <c r="D40" s="4" t="n">
        <v>-5</v>
      </c>
    </row>
    <row r="41" spans="1:4">
      <c r="A41" s="3" t="s">
        <v>1778</v>
      </c>
      <c r="C41" s="4" t="n">
        <v>12</v>
      </c>
      <c r="D41" s="4" t="n">
        <v>15</v>
      </c>
    </row>
    <row r="42" spans="1:4">
      <c r="A42" s="3" t="s">
        <v>1783</v>
      </c>
      <c r="B42" s="3" t="s">
        <v>638</v>
      </c>
      <c r="D42" s="4" t="n">
        <v>-1</v>
      </c>
    </row>
    <row r="43" spans="1:4">
      <c r="A43" s="3" t="s">
        <v>1785</v>
      </c>
    </row>
    <row r="44" spans="1:4">
      <c r="A44" s="5" t="s">
        <v>1772</v>
      </c>
    </row>
    <row r="45" spans="1:4">
      <c r="A45" s="3" t="s">
        <v>1773</v>
      </c>
      <c r="D45" s="4" t="n">
        <v>2</v>
      </c>
    </row>
    <row r="46" spans="1:4">
      <c r="A46" s="3" t="s">
        <v>1776</v>
      </c>
      <c r="D46" s="4" t="n">
        <v>0</v>
      </c>
    </row>
    <row r="47" spans="1:4">
      <c r="A47" s="3" t="s">
        <v>1777</v>
      </c>
      <c r="D47" s="4" t="n">
        <v>-2</v>
      </c>
    </row>
    <row r="48" spans="1:4">
      <c r="A48" s="3" t="s">
        <v>1786</v>
      </c>
    </row>
    <row r="49" spans="1:4">
      <c r="A49" s="5" t="s">
        <v>1772</v>
      </c>
    </row>
    <row r="50" spans="1:4">
      <c r="A50" s="3" t="s">
        <v>1773</v>
      </c>
      <c r="C50" s="4" t="n">
        <v>1052</v>
      </c>
      <c r="D50" s="4" t="n">
        <v>720</v>
      </c>
    </row>
    <row r="51" spans="1:4">
      <c r="A51" s="3" t="s">
        <v>1781</v>
      </c>
      <c r="B51" s="3" t="s">
        <v>625</v>
      </c>
      <c r="C51" s="4" t="n">
        <v>-20</v>
      </c>
      <c r="D51" s="4" t="n">
        <v>12</v>
      </c>
    </row>
    <row r="52" spans="1:4">
      <c r="A52" s="3" t="s">
        <v>1780</v>
      </c>
      <c r="C52" s="4" t="n">
        <v>123</v>
      </c>
      <c r="D52" s="4" t="n">
        <v>296</v>
      </c>
    </row>
    <row r="53" spans="1:4">
      <c r="A53" s="3" t="s">
        <v>1782</v>
      </c>
      <c r="C53" s="4" t="n">
        <v>-241</v>
      </c>
      <c r="D53" s="4" t="n">
        <v>-39</v>
      </c>
    </row>
    <row r="54" spans="1:4">
      <c r="A54" s="3" t="s">
        <v>1774</v>
      </c>
      <c r="C54" s="4" t="n">
        <v>1082</v>
      </c>
      <c r="D54" s="4" t="n">
        <v>875</v>
      </c>
    </row>
    <row r="55" spans="1:4">
      <c r="A55" s="3" t="s">
        <v>1775</v>
      </c>
      <c r="C55" s="4" t="n">
        <v>-631</v>
      </c>
      <c r="D55" s="4" t="n">
        <v>-555</v>
      </c>
    </row>
    <row r="56" spans="1:4">
      <c r="A56" s="3" t="s">
        <v>1776</v>
      </c>
      <c r="C56" s="4" t="n">
        <v>0</v>
      </c>
      <c r="D56" s="4" t="n">
        <v>0</v>
      </c>
    </row>
    <row r="57" spans="1:4">
      <c r="A57" s="3" t="s">
        <v>1777</v>
      </c>
      <c r="C57" s="4" t="n">
        <v>-352</v>
      </c>
      <c r="D57" s="4" t="n">
        <v>-257</v>
      </c>
    </row>
    <row r="58" spans="1:4">
      <c r="A58" s="3" t="s">
        <v>1778</v>
      </c>
      <c r="C58" s="4" t="n">
        <v>1013</v>
      </c>
      <c r="D58" s="4" t="n">
        <v>1052</v>
      </c>
    </row>
    <row r="59" spans="1:4">
      <c r="A59" s="3" t="s">
        <v>1783</v>
      </c>
      <c r="B59" s="3" t="s">
        <v>638</v>
      </c>
      <c r="C59" s="4" t="n">
        <v>-19</v>
      </c>
      <c r="D59" s="4" t="n">
        <v>19</v>
      </c>
    </row>
    <row r="60" spans="1:4">
      <c r="A60" s="3" t="s">
        <v>1787</v>
      </c>
    </row>
    <row r="61" spans="1:4">
      <c r="A61" s="5" t="s">
        <v>1772</v>
      </c>
    </row>
    <row r="62" spans="1:4">
      <c r="A62" s="3" t="s">
        <v>1773</v>
      </c>
      <c r="C62" s="4" t="n">
        <v>23</v>
      </c>
      <c r="D62" s="4" t="n">
        <v>21</v>
      </c>
    </row>
    <row r="63" spans="1:4">
      <c r="A63" s="3" t="s">
        <v>1781</v>
      </c>
      <c r="B63" s="3" t="s">
        <v>625</v>
      </c>
      <c r="C63" s="4" t="n">
        <v>-1</v>
      </c>
      <c r="D63" s="4" t="n">
        <v>1</v>
      </c>
    </row>
    <row r="64" spans="1:4">
      <c r="A64" s="3" t="s">
        <v>1774</v>
      </c>
      <c r="C64" s="4" t="n">
        <v>2</v>
      </c>
      <c r="D64" s="4" t="n">
        <v>3</v>
      </c>
    </row>
    <row r="65" spans="1:4">
      <c r="A65" s="3" t="s">
        <v>1775</v>
      </c>
      <c r="C65" s="4" t="n">
        <v>-1</v>
      </c>
      <c r="D65" s="4" t="n">
        <v>-2</v>
      </c>
    </row>
    <row r="66" spans="1:4">
      <c r="A66" s="3" t="s">
        <v>1776</v>
      </c>
      <c r="C66" s="4" t="n">
        <v>0</v>
      </c>
      <c r="D66" s="4" t="n">
        <v>0</v>
      </c>
    </row>
    <row r="67" spans="1:4">
      <c r="A67" s="3" t="s">
        <v>1778</v>
      </c>
      <c r="C67" s="4" t="n">
        <v>23</v>
      </c>
      <c r="D67" s="4" t="n">
        <v>23</v>
      </c>
    </row>
    <row r="68" spans="1:4">
      <c r="A68" s="3" t="s">
        <v>1788</v>
      </c>
    </row>
    <row r="69" spans="1:4">
      <c r="A69" s="5" t="s">
        <v>1772</v>
      </c>
    </row>
    <row r="70" spans="1:4">
      <c r="A70" s="3" t="s">
        <v>1773</v>
      </c>
      <c r="B70" s="3" t="s">
        <v>633</v>
      </c>
      <c r="C70" s="4" t="n">
        <v>26</v>
      </c>
      <c r="D70" s="4" t="n">
        <v>26</v>
      </c>
    </row>
    <row r="71" spans="1:4">
      <c r="A71" s="3" t="s">
        <v>1781</v>
      </c>
      <c r="B71" s="3" t="s">
        <v>1789</v>
      </c>
      <c r="C71" s="4" t="n">
        <v>-6</v>
      </c>
      <c r="D71" s="4" t="n">
        <v>-2</v>
      </c>
    </row>
    <row r="72" spans="1:4">
      <c r="A72" s="3" t="s">
        <v>1776</v>
      </c>
      <c r="B72" s="3" t="s">
        <v>633</v>
      </c>
      <c r="C72" s="4" t="n">
        <v>0</v>
      </c>
      <c r="D72" s="4" t="n">
        <v>0</v>
      </c>
    </row>
    <row r="73" spans="1:4">
      <c r="A73" s="3" t="s">
        <v>1777</v>
      </c>
      <c r="B73" s="3" t="s">
        <v>633</v>
      </c>
      <c r="C73" s="4" t="n">
        <v>1</v>
      </c>
      <c r="D73" s="4" t="n">
        <v>2</v>
      </c>
    </row>
    <row r="74" spans="1:4">
      <c r="A74" s="3" t="s">
        <v>1778</v>
      </c>
      <c r="B74" s="3" t="s">
        <v>633</v>
      </c>
      <c r="C74" s="4" t="n">
        <v>21</v>
      </c>
      <c r="D74" s="4" t="n">
        <v>26</v>
      </c>
    </row>
    <row r="75" spans="1:4">
      <c r="A75" s="3" t="s">
        <v>1783</v>
      </c>
      <c r="B75" s="3" t="s">
        <v>747</v>
      </c>
      <c r="C75" s="4" t="n">
        <v>-1</v>
      </c>
      <c r="D75" s="4" t="n">
        <v>2</v>
      </c>
    </row>
    <row r="76" spans="1:4">
      <c r="A76" s="3" t="s">
        <v>1790</v>
      </c>
    </row>
    <row r="77" spans="1:4">
      <c r="A77" s="5" t="s">
        <v>1772</v>
      </c>
    </row>
    <row r="78" spans="1:4">
      <c r="A78" s="3" t="s">
        <v>1773</v>
      </c>
      <c r="B78" s="3" t="s">
        <v>633</v>
      </c>
      <c r="C78" s="4" t="n">
        <v>8</v>
      </c>
      <c r="D78" s="4" t="n">
        <v>7</v>
      </c>
    </row>
    <row r="79" spans="1:4">
      <c r="A79" s="3" t="s">
        <v>1781</v>
      </c>
      <c r="B79" s="3" t="s">
        <v>1789</v>
      </c>
      <c r="C79" s="4" t="n">
        <v>2</v>
      </c>
      <c r="D79" s="4" t="n">
        <v>7</v>
      </c>
    </row>
    <row r="80" spans="1:4">
      <c r="A80" s="3" t="s">
        <v>1776</v>
      </c>
      <c r="B80" s="3" t="s">
        <v>633</v>
      </c>
      <c r="C80" s="4" t="n">
        <v>0</v>
      </c>
      <c r="D80" s="4" t="n">
        <v>0</v>
      </c>
    </row>
    <row r="81" spans="1:4">
      <c r="A81" s="3" t="s">
        <v>1777</v>
      </c>
      <c r="B81" s="3" t="s">
        <v>633</v>
      </c>
      <c r="C81" s="4" t="n">
        <v>2</v>
      </c>
      <c r="D81" s="4" t="n">
        <v>-6</v>
      </c>
    </row>
    <row r="82" spans="1:4">
      <c r="A82" s="3" t="s">
        <v>1778</v>
      </c>
      <c r="B82" s="3" t="s">
        <v>633</v>
      </c>
      <c r="C82" s="4" t="n">
        <v>12</v>
      </c>
      <c r="D82" s="4" t="n">
        <v>8</v>
      </c>
    </row>
    <row r="83" spans="1:4">
      <c r="A83" s="3" t="s">
        <v>1783</v>
      </c>
      <c r="B83" s="3" t="s">
        <v>747</v>
      </c>
      <c r="C83" s="4" t="n">
        <v>5</v>
      </c>
      <c r="D83" s="4" t="n">
        <v>1</v>
      </c>
    </row>
    <row r="84" spans="1:4">
      <c r="A84" s="3" t="s">
        <v>1791</v>
      </c>
    </row>
    <row r="85" spans="1:4">
      <c r="A85" s="5" t="s">
        <v>1772</v>
      </c>
    </row>
    <row r="86" spans="1:4">
      <c r="A86" s="3" t="s">
        <v>1773</v>
      </c>
      <c r="B86" s="3" t="s">
        <v>633</v>
      </c>
      <c r="C86" s="4" t="n">
        <v>-25</v>
      </c>
      <c r="D86" s="4" t="n">
        <v>5</v>
      </c>
    </row>
    <row r="87" spans="1:4">
      <c r="A87" s="3" t="s">
        <v>1781</v>
      </c>
      <c r="B87" s="3" t="s">
        <v>1789</v>
      </c>
      <c r="C87" s="4" t="n">
        <v>1</v>
      </c>
      <c r="D87" s="4" t="n">
        <v>-31</v>
      </c>
    </row>
    <row r="88" spans="1:4">
      <c r="A88" s="3" t="s">
        <v>1776</v>
      </c>
      <c r="B88" s="3" t="s">
        <v>633</v>
      </c>
      <c r="C88" s="4" t="n">
        <v>0</v>
      </c>
      <c r="D88" s="4" t="n">
        <v>0</v>
      </c>
    </row>
    <row r="89" spans="1:4">
      <c r="A89" s="3" t="s">
        <v>1777</v>
      </c>
      <c r="B89" s="3" t="s">
        <v>633</v>
      </c>
      <c r="C89" s="4" t="n">
        <v>28</v>
      </c>
      <c r="D89" s="4" t="n">
        <v>1</v>
      </c>
    </row>
    <row r="90" spans="1:4">
      <c r="A90" s="3" t="s">
        <v>1778</v>
      </c>
      <c r="B90" s="3" t="s">
        <v>633</v>
      </c>
      <c r="C90" s="4" t="n">
        <v>4</v>
      </c>
      <c r="D90" s="4" t="n">
        <v>-25</v>
      </c>
    </row>
    <row r="91" spans="1:4">
      <c r="A91" s="3" t="s">
        <v>1783</v>
      </c>
      <c r="B91" s="3" t="s">
        <v>747</v>
      </c>
      <c r="C91" s="4" t="n">
        <v>12</v>
      </c>
      <c r="D91" s="4" t="n">
        <v>-35</v>
      </c>
    </row>
    <row r="92" spans="1:4">
      <c r="A92" s="3" t="s">
        <v>1792</v>
      </c>
    </row>
    <row r="93" spans="1:4">
      <c r="A93" s="5" t="s">
        <v>1772</v>
      </c>
    </row>
    <row r="94" spans="1:4">
      <c r="A94" s="3" t="s">
        <v>1773</v>
      </c>
      <c r="B94" s="3" t="s">
        <v>633</v>
      </c>
      <c r="D94" s="4" t="n">
        <v>-1</v>
      </c>
    </row>
    <row r="95" spans="1:4">
      <c r="A95" s="3" t="s">
        <v>1781</v>
      </c>
      <c r="B95" s="3" t="s">
        <v>1789</v>
      </c>
      <c r="D95" s="4" t="n">
        <v>1</v>
      </c>
    </row>
    <row r="96" spans="1:4">
      <c r="A96" s="3" t="s">
        <v>1776</v>
      </c>
      <c r="B96" s="3" t="s">
        <v>633</v>
      </c>
      <c r="C96" s="4" t="n">
        <v>0</v>
      </c>
      <c r="D96" s="4" t="n">
        <v>0</v>
      </c>
    </row>
    <row r="97" spans="1:4">
      <c r="A97" s="3" t="s">
        <v>1777</v>
      </c>
      <c r="B97" s="3" t="s">
        <v>633</v>
      </c>
      <c r="C97" s="4" t="n">
        <v>1</v>
      </c>
    </row>
    <row r="98" spans="1:4">
      <c r="A98" s="3" t="s">
        <v>1778</v>
      </c>
      <c r="B98" s="3" t="s">
        <v>633</v>
      </c>
      <c r="C98" s="4" t="n">
        <v>1</v>
      </c>
    </row>
    <row r="99" spans="1:4">
      <c r="A99" s="3" t="s">
        <v>1793</v>
      </c>
    </row>
    <row r="100" spans="1:4">
      <c r="A100" s="5" t="s">
        <v>1772</v>
      </c>
    </row>
    <row r="101" spans="1:4">
      <c r="A101" s="3" t="s">
        <v>1773</v>
      </c>
      <c r="B101" s="3" t="s">
        <v>633</v>
      </c>
      <c r="D101" s="4" t="n">
        <v>1</v>
      </c>
    </row>
    <row r="102" spans="1:4">
      <c r="A102" s="3" t="s">
        <v>1781</v>
      </c>
      <c r="B102" s="3" t="s">
        <v>1789</v>
      </c>
      <c r="C102" s="4" t="n">
        <v>-1</v>
      </c>
    </row>
    <row r="103" spans="1:4">
      <c r="A103" s="3" t="s">
        <v>1776</v>
      </c>
      <c r="B103" s="3" t="s">
        <v>633</v>
      </c>
      <c r="C103" s="4" t="n">
        <v>0</v>
      </c>
      <c r="D103" s="4" t="n">
        <v>0</v>
      </c>
    </row>
    <row r="104" spans="1:4">
      <c r="A104" s="3" t="s">
        <v>1777</v>
      </c>
      <c r="B104" s="3" t="s">
        <v>633</v>
      </c>
      <c r="C104" s="4" t="n">
        <v>1</v>
      </c>
      <c r="D104" s="4" t="n">
        <v>-1</v>
      </c>
    </row>
    <row r="105" spans="1:4">
      <c r="A105" s="3" t="s">
        <v>1311</v>
      </c>
    </row>
    <row r="106" spans="1:4">
      <c r="A106" s="5" t="s">
        <v>1772</v>
      </c>
    </row>
    <row r="107" spans="1:4">
      <c r="A107" s="3" t="s">
        <v>1780</v>
      </c>
      <c r="C107" s="4" t="n">
        <v>15</v>
      </c>
    </row>
    <row r="108" spans="1:4">
      <c r="A108" s="3" t="s">
        <v>1782</v>
      </c>
      <c r="C108" s="4" t="n">
        <v>-46</v>
      </c>
    </row>
    <row r="109" spans="1:4">
      <c r="A109" s="3" t="s">
        <v>1794</v>
      </c>
    </row>
    <row r="110" spans="1:4">
      <c r="A110" s="5" t="s">
        <v>1772</v>
      </c>
    </row>
    <row r="111" spans="1:4">
      <c r="A111" s="3" t="s">
        <v>1773</v>
      </c>
      <c r="C111" s="4" t="n">
        <v>77</v>
      </c>
      <c r="D111" s="4" t="n">
        <v>123</v>
      </c>
    </row>
    <row r="112" spans="1:4">
      <c r="A112" s="3" t="s">
        <v>1779</v>
      </c>
      <c r="B112" s="3" t="s">
        <v>635</v>
      </c>
      <c r="D112" s="4" t="n">
        <v>-1</v>
      </c>
    </row>
    <row r="113" spans="1:4">
      <c r="A113" s="3" t="s">
        <v>1774</v>
      </c>
      <c r="C113" s="4" t="n">
        <v>3</v>
      </c>
    </row>
    <row r="114" spans="1:4">
      <c r="A114" s="3" t="s">
        <v>1775</v>
      </c>
      <c r="C114" s="4" t="n">
        <v>-6</v>
      </c>
      <c r="D114" s="4" t="n">
        <v>-7</v>
      </c>
    </row>
    <row r="115" spans="1:4">
      <c r="A115" s="3" t="s">
        <v>1776</v>
      </c>
      <c r="C115" s="4" t="n">
        <v>0</v>
      </c>
      <c r="D115" s="4" t="n">
        <v>0</v>
      </c>
    </row>
    <row r="116" spans="1:4">
      <c r="A116" s="3" t="s">
        <v>1777</v>
      </c>
      <c r="C116" s="4" t="n">
        <v>-20</v>
      </c>
      <c r="D116" s="4" t="n">
        <v>-38</v>
      </c>
    </row>
    <row r="117" spans="1:4">
      <c r="A117" s="3" t="s">
        <v>1778</v>
      </c>
      <c r="C117" s="4" t="n">
        <v>54</v>
      </c>
      <c r="D117" s="4" t="n">
        <v>77</v>
      </c>
    </row>
    <row r="118" spans="1:4">
      <c r="A118" s="3" t="s">
        <v>1795</v>
      </c>
    </row>
    <row r="119" spans="1:4">
      <c r="A119" s="5" t="s">
        <v>1772</v>
      </c>
    </row>
    <row r="120" spans="1:4">
      <c r="A120" s="3" t="s">
        <v>1773</v>
      </c>
      <c r="C120" s="4" t="n">
        <v>224</v>
      </c>
      <c r="D120" s="4" t="n">
        <v>187</v>
      </c>
    </row>
    <row r="121" spans="1:4">
      <c r="A121" s="3" t="s">
        <v>1779</v>
      </c>
      <c r="B121" s="3" t="s">
        <v>635</v>
      </c>
      <c r="C121" s="4" t="n">
        <v>3</v>
      </c>
      <c r="D121" s="4" t="n">
        <v>1</v>
      </c>
    </row>
    <row r="122" spans="1:4">
      <c r="A122" s="3" t="s">
        <v>1774</v>
      </c>
      <c r="C122" s="4" t="n">
        <v>286</v>
      </c>
      <c r="D122" s="4" t="n">
        <v>63</v>
      </c>
    </row>
    <row r="123" spans="1:4">
      <c r="A123" s="3" t="s">
        <v>1775</v>
      </c>
      <c r="C123" s="4" t="n">
        <v>-69</v>
      </c>
      <c r="D123" s="4" t="n">
        <v>-12</v>
      </c>
    </row>
    <row r="124" spans="1:4">
      <c r="A124" s="3" t="s">
        <v>1776</v>
      </c>
      <c r="C124" s="4" t="n">
        <v>0</v>
      </c>
      <c r="D124" s="4" t="n">
        <v>0</v>
      </c>
    </row>
    <row r="125" spans="1:4">
      <c r="A125" s="3" t="s">
        <v>1777</v>
      </c>
      <c r="C125" s="4" t="n">
        <v>-3</v>
      </c>
      <c r="D125" s="4" t="n">
        <v>-15</v>
      </c>
    </row>
    <row r="126" spans="1:4">
      <c r="A126" s="3" t="s">
        <v>1778</v>
      </c>
      <c r="C126" s="4" t="n">
        <v>441</v>
      </c>
      <c r="D126" s="4" t="n">
        <v>224</v>
      </c>
    </row>
    <row r="127" spans="1:4">
      <c r="A127" s="3" t="s">
        <v>1796</v>
      </c>
    </row>
    <row r="128" spans="1:4">
      <c r="A128" s="5" t="s">
        <v>1772</v>
      </c>
    </row>
    <row r="129" spans="1:4">
      <c r="A129" s="3" t="s">
        <v>1773</v>
      </c>
      <c r="C129" s="4" t="n">
        <v>174</v>
      </c>
      <c r="D129" s="4" t="n">
        <v>174</v>
      </c>
    </row>
    <row r="130" spans="1:4">
      <c r="A130" s="3" t="s">
        <v>1781</v>
      </c>
      <c r="B130" s="3" t="s">
        <v>831</v>
      </c>
      <c r="C130" s="4" t="n">
        <v>11</v>
      </c>
      <c r="D130" s="4" t="n">
        <v>-1</v>
      </c>
    </row>
    <row r="131" spans="1:4">
      <c r="A131" s="3" t="s">
        <v>1779</v>
      </c>
      <c r="B131" s="3" t="s">
        <v>635</v>
      </c>
      <c r="C131" s="4" t="n">
        <v>-10</v>
      </c>
      <c r="D131" s="4" t="n">
        <v>43</v>
      </c>
    </row>
    <row r="132" spans="1:4">
      <c r="A132" s="3" t="s">
        <v>1774</v>
      </c>
      <c r="C132" s="4" t="n">
        <v>17</v>
      </c>
      <c r="D132" s="4" t="n">
        <v>10</v>
      </c>
    </row>
    <row r="133" spans="1:4">
      <c r="A133" s="3" t="s">
        <v>1775</v>
      </c>
      <c r="D133" s="4" t="n">
        <v>-19</v>
      </c>
    </row>
    <row r="134" spans="1:4">
      <c r="A134" s="3" t="s">
        <v>1776</v>
      </c>
      <c r="C134" s="4" t="n">
        <v>0</v>
      </c>
      <c r="D134" s="4" t="n">
        <v>0</v>
      </c>
    </row>
    <row r="135" spans="1:4">
      <c r="A135" s="3" t="s">
        <v>1777</v>
      </c>
      <c r="C135" s="4" t="n">
        <v>-29</v>
      </c>
      <c r="D135" s="4" t="n">
        <v>-33</v>
      </c>
    </row>
    <row r="136" spans="1:4">
      <c r="A136" s="3" t="s">
        <v>1778</v>
      </c>
      <c r="C136" s="4" t="n">
        <v>163</v>
      </c>
      <c r="D136" s="4" t="n">
        <v>174</v>
      </c>
    </row>
    <row r="137" spans="1:4">
      <c r="A137" s="3" t="s">
        <v>1783</v>
      </c>
      <c r="B137" s="3" t="s">
        <v>638</v>
      </c>
      <c r="C137" s="4" t="n">
        <v>11</v>
      </c>
    </row>
    <row r="138" spans="1:4">
      <c r="A138" s="3" t="s">
        <v>1797</v>
      </c>
    </row>
    <row r="139" spans="1:4">
      <c r="A139" s="5" t="s">
        <v>1772</v>
      </c>
    </row>
    <row r="140" spans="1:4">
      <c r="A140" s="3" t="s">
        <v>1773</v>
      </c>
      <c r="C140" s="4" t="n">
        <v>110</v>
      </c>
      <c r="D140" s="4" t="n">
        <v>108</v>
      </c>
    </row>
    <row r="141" spans="1:4">
      <c r="A141" s="3" t="s">
        <v>1781</v>
      </c>
      <c r="B141" s="3" t="s">
        <v>831</v>
      </c>
      <c r="D141" s="4" t="n">
        <v>1</v>
      </c>
    </row>
    <row r="142" spans="1:4">
      <c r="A142" s="3" t="s">
        <v>1779</v>
      </c>
      <c r="B142" s="3" t="s">
        <v>635</v>
      </c>
      <c r="C142" s="4" t="n">
        <v>-1</v>
      </c>
      <c r="D142" s="4" t="n">
        <v>-1</v>
      </c>
    </row>
    <row r="143" spans="1:4">
      <c r="A143" s="3" t="s">
        <v>1780</v>
      </c>
      <c r="C143" s="4" t="n">
        <v>15</v>
      </c>
    </row>
    <row r="144" spans="1:4">
      <c r="A144" s="3" t="s">
        <v>1782</v>
      </c>
      <c r="C144" s="4" t="n">
        <v>-46</v>
      </c>
      <c r="D144" s="4" t="n">
        <v>-2</v>
      </c>
    </row>
    <row r="145" spans="1:4">
      <c r="A145" s="3" t="s">
        <v>1774</v>
      </c>
      <c r="C145" s="4" t="n">
        <v>2</v>
      </c>
      <c r="D145" s="4" t="n">
        <v>10</v>
      </c>
    </row>
    <row r="146" spans="1:4">
      <c r="A146" s="3" t="s">
        <v>1776</v>
      </c>
      <c r="C146" s="4" t="n">
        <v>0</v>
      </c>
      <c r="D146" s="4" t="n">
        <v>0</v>
      </c>
    </row>
    <row r="147" spans="1:4">
      <c r="A147" s="3" t="s">
        <v>1777</v>
      </c>
      <c r="D147" s="4" t="n">
        <v>-6</v>
      </c>
    </row>
    <row r="148" spans="1:4">
      <c r="A148" s="3" t="s">
        <v>1778</v>
      </c>
      <c r="C148" s="6" t="n">
        <v>80</v>
      </c>
      <c r="D148" s="6" t="n">
        <v>110</v>
      </c>
    </row>
    <row r="149" spans="1:4"/>
    <row r="150" spans="1:4">
      <c r="A150" s="3" t="s">
        <v>106</v>
      </c>
      <c r="B150" s="3" t="s">
        <v>1798</v>
      </c>
    </row>
    <row r="151" spans="1:4">
      <c r="A151" s="3" t="s">
        <v>638</v>
      </c>
      <c r="B151" s="3" t="s">
        <v>1799</v>
      </c>
    </row>
    <row r="152" spans="1:4">
      <c r="A152" s="3" t="s">
        <v>625</v>
      </c>
      <c r="B152" s="3" t="s">
        <v>1800</v>
      </c>
    </row>
    <row r="153" spans="1:4">
      <c r="A153" s="3" t="s">
        <v>633</v>
      </c>
      <c r="B153" s="3" t="s">
        <v>1801</v>
      </c>
    </row>
    <row r="154" spans="1:4">
      <c r="A154" s="3" t="s">
        <v>635</v>
      </c>
      <c r="B154" s="3" t="s">
        <v>1802</v>
      </c>
    </row>
    <row r="155" spans="1:4">
      <c r="A155" s="3" t="s">
        <v>831</v>
      </c>
      <c r="B155" s="3" t="s">
        <v>1803</v>
      </c>
    </row>
  </sheetData>
  <mergeCells count="9">
    <mergeCell ref="A1:B2"/>
    <mergeCell ref="C1:D1"/>
    <mergeCell ref="A149:C149"/>
    <mergeCell ref="B150:C150"/>
    <mergeCell ref="B151:C151"/>
    <mergeCell ref="B152:C152"/>
    <mergeCell ref="B153:C153"/>
    <mergeCell ref="B154:C154"/>
    <mergeCell ref="B155:C155"/>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1804</v>
      </c>
      <c r="C1" s="2" t="s">
        <v>1</v>
      </c>
    </row>
    <row r="2" spans="1:4">
      <c r="C2" s="2" t="s">
        <v>26</v>
      </c>
      <c r="D2" s="2" t="s">
        <v>27</v>
      </c>
    </row>
    <row r="3" spans="1:4">
      <c r="A3" s="3" t="s">
        <v>1805</v>
      </c>
    </row>
    <row r="4" spans="1:4">
      <c r="A4" s="5" t="s">
        <v>1806</v>
      </c>
    </row>
    <row r="5" spans="1:4">
      <c r="A5" s="3" t="s">
        <v>277</v>
      </c>
      <c r="C5" s="6" t="n">
        <v>66</v>
      </c>
      <c r="D5" s="6" t="n">
        <v>92</v>
      </c>
    </row>
    <row r="6" spans="1:4">
      <c r="A6" s="3" t="s">
        <v>1807</v>
      </c>
      <c r="C6" s="3" t="s">
        <v>1808</v>
      </c>
    </row>
    <row r="7" spans="1:4">
      <c r="A7" s="3" t="s">
        <v>1809</v>
      </c>
    </row>
    <row r="8" spans="1:4">
      <c r="A8" s="5" t="s">
        <v>1806</v>
      </c>
    </row>
    <row r="9" spans="1:4">
      <c r="A9" s="3" t="s">
        <v>1810</v>
      </c>
      <c r="B9" s="3" t="s">
        <v>106</v>
      </c>
      <c r="C9" s="3" t="s">
        <v>1161</v>
      </c>
      <c r="D9" s="3" t="s">
        <v>1161</v>
      </c>
    </row>
    <row r="10" spans="1:4">
      <c r="A10" s="3" t="s">
        <v>1811</v>
      </c>
      <c r="B10" s="3" t="s">
        <v>106</v>
      </c>
      <c r="C10" s="3" t="s">
        <v>1007</v>
      </c>
      <c r="D10" s="3" t="s">
        <v>1007</v>
      </c>
    </row>
    <row r="11" spans="1:4">
      <c r="A11" s="3" t="s">
        <v>1812</v>
      </c>
      <c r="B11" s="3" t="s">
        <v>106</v>
      </c>
      <c r="C11" s="3" t="s">
        <v>1171</v>
      </c>
      <c r="D11" s="3" t="s">
        <v>1171</v>
      </c>
    </row>
    <row r="12" spans="1:4">
      <c r="A12" s="3" t="s">
        <v>1813</v>
      </c>
      <c r="B12" s="3" t="s">
        <v>106</v>
      </c>
      <c r="C12" s="3" t="s">
        <v>1190</v>
      </c>
      <c r="D12" s="3" t="s">
        <v>1814</v>
      </c>
    </row>
    <row r="13" spans="1:4">
      <c r="A13" s="3" t="s">
        <v>1815</v>
      </c>
    </row>
    <row r="14" spans="1:4">
      <c r="A14" s="5" t="s">
        <v>1806</v>
      </c>
    </row>
    <row r="15" spans="1:4">
      <c r="A15" s="3" t="s">
        <v>1810</v>
      </c>
      <c r="C15" s="3" t="s">
        <v>1816</v>
      </c>
      <c r="D15" s="3" t="s">
        <v>1007</v>
      </c>
    </row>
    <row r="16" spans="1:4">
      <c r="A16" s="3" t="s">
        <v>1811</v>
      </c>
      <c r="C16" s="3" t="s">
        <v>1007</v>
      </c>
      <c r="D16" s="3" t="s">
        <v>1007</v>
      </c>
    </row>
    <row r="17" spans="1:4">
      <c r="A17" s="3" t="s">
        <v>1812</v>
      </c>
      <c r="C17" s="3" t="s">
        <v>1171</v>
      </c>
      <c r="D17" s="3" t="s">
        <v>1171</v>
      </c>
    </row>
    <row r="18" spans="1:4">
      <c r="A18" s="3" t="s">
        <v>1813</v>
      </c>
      <c r="C18" s="3" t="s">
        <v>1817</v>
      </c>
      <c r="D18" s="3" t="s">
        <v>1818</v>
      </c>
    </row>
    <row r="19" spans="1:4">
      <c r="A19" s="3" t="s">
        <v>1819</v>
      </c>
    </row>
    <row r="20" spans="1:4">
      <c r="A20" s="5" t="s">
        <v>1806</v>
      </c>
    </row>
    <row r="21" spans="1:4">
      <c r="A21" s="3" t="s">
        <v>1810</v>
      </c>
      <c r="C21" s="3" t="s">
        <v>1820</v>
      </c>
      <c r="D21" s="3" t="s">
        <v>1821</v>
      </c>
    </row>
    <row r="22" spans="1:4">
      <c r="A22" s="3" t="s">
        <v>1811</v>
      </c>
      <c r="C22" s="3" t="s">
        <v>1164</v>
      </c>
      <c r="D22" s="3" t="s">
        <v>1164</v>
      </c>
    </row>
    <row r="23" spans="1:4">
      <c r="A23" s="3" t="s">
        <v>1812</v>
      </c>
      <c r="C23" s="3" t="s">
        <v>1171</v>
      </c>
      <c r="D23" s="3" t="s">
        <v>1171</v>
      </c>
    </row>
    <row r="24" spans="1:4">
      <c r="A24" s="3" t="s">
        <v>1813</v>
      </c>
      <c r="C24" s="3" t="s">
        <v>1822</v>
      </c>
      <c r="D24" s="3" t="s">
        <v>1822</v>
      </c>
    </row>
    <row r="25" spans="1:4">
      <c r="A25" s="3" t="s">
        <v>1823</v>
      </c>
    </row>
    <row r="26" spans="1:4">
      <c r="A26" s="5" t="s">
        <v>1806</v>
      </c>
    </row>
    <row r="27" spans="1:4">
      <c r="A27" s="3" t="s">
        <v>277</v>
      </c>
      <c r="C27" s="6" t="n">
        <v>441</v>
      </c>
      <c r="D27" s="6" t="n">
        <v>224</v>
      </c>
    </row>
    <row r="28" spans="1:4">
      <c r="A28" s="3" t="s">
        <v>1807</v>
      </c>
      <c r="C28" s="3" t="s">
        <v>1808</v>
      </c>
    </row>
    <row r="29" spans="1:4">
      <c r="A29" s="3" t="s">
        <v>1824</v>
      </c>
    </row>
    <row r="30" spans="1:4">
      <c r="A30" s="5" t="s">
        <v>1806</v>
      </c>
    </row>
    <row r="31" spans="1:4">
      <c r="A31" s="3" t="s">
        <v>1813</v>
      </c>
      <c r="B31" s="3" t="s">
        <v>106</v>
      </c>
      <c r="C31" s="3" t="s">
        <v>1825</v>
      </c>
      <c r="D31" s="3" t="s">
        <v>1825</v>
      </c>
    </row>
    <row r="32" spans="1:4">
      <c r="A32" s="3" t="s">
        <v>1826</v>
      </c>
    </row>
    <row r="33" spans="1:4">
      <c r="A33" s="5" t="s">
        <v>1806</v>
      </c>
    </row>
    <row r="34" spans="1:4">
      <c r="A34" s="3" t="s">
        <v>1813</v>
      </c>
      <c r="C34" s="3" t="s">
        <v>1827</v>
      </c>
      <c r="D34" s="3" t="s">
        <v>1828</v>
      </c>
    </row>
    <row r="35" spans="1:4">
      <c r="A35" s="3" t="s">
        <v>1829</v>
      </c>
    </row>
    <row r="36" spans="1:4">
      <c r="A36" s="5" t="s">
        <v>1806</v>
      </c>
    </row>
    <row r="37" spans="1:4">
      <c r="A37" s="3" t="s">
        <v>1813</v>
      </c>
      <c r="C37" s="3" t="s">
        <v>1830</v>
      </c>
      <c r="D37" s="3" t="s">
        <v>1831</v>
      </c>
    </row>
    <row r="38" spans="1:4">
      <c r="A38" s="3" t="s">
        <v>1832</v>
      </c>
    </row>
    <row r="39" spans="1:4">
      <c r="A39" s="5" t="s">
        <v>1806</v>
      </c>
    </row>
    <row r="40" spans="1:4">
      <c r="A40" s="3" t="s">
        <v>277</v>
      </c>
      <c r="C40" s="6" t="n">
        <v>1256</v>
      </c>
      <c r="D40" s="6" t="n">
        <v>1336</v>
      </c>
    </row>
    <row r="41" spans="1:4">
      <c r="A41" s="3" t="s">
        <v>1807</v>
      </c>
      <c r="C41" s="3" t="s">
        <v>1808</v>
      </c>
    </row>
    <row r="42" spans="1:4">
      <c r="A42" s="3" t="s">
        <v>1833</v>
      </c>
    </row>
    <row r="43" spans="1:4">
      <c r="A43" s="5" t="s">
        <v>1806</v>
      </c>
    </row>
    <row r="44" spans="1:4">
      <c r="A44" s="3" t="s">
        <v>1810</v>
      </c>
      <c r="B44" s="3" t="s">
        <v>624</v>
      </c>
      <c r="C44" s="3" t="s">
        <v>1834</v>
      </c>
      <c r="D44" s="3" t="s">
        <v>1835</v>
      </c>
    </row>
    <row r="45" spans="1:4">
      <c r="A45" s="3" t="s">
        <v>1811</v>
      </c>
      <c r="B45" s="3" t="s">
        <v>624</v>
      </c>
      <c r="C45" s="3" t="s">
        <v>1389</v>
      </c>
      <c r="D45" s="3" t="s">
        <v>1389</v>
      </c>
    </row>
    <row r="46" spans="1:4">
      <c r="A46" s="3" t="s">
        <v>1812</v>
      </c>
      <c r="B46" s="3" t="s">
        <v>624</v>
      </c>
      <c r="C46" s="3" t="s">
        <v>1836</v>
      </c>
      <c r="D46" s="3" t="s">
        <v>1836</v>
      </c>
    </row>
    <row r="47" spans="1:4">
      <c r="A47" s="3" t="s">
        <v>1813</v>
      </c>
      <c r="B47" s="3" t="s">
        <v>624</v>
      </c>
      <c r="C47" s="3" t="s">
        <v>1837</v>
      </c>
      <c r="D47" s="3" t="s">
        <v>1838</v>
      </c>
    </row>
    <row r="48" spans="1:4">
      <c r="A48" s="3" t="s">
        <v>1839</v>
      </c>
    </row>
    <row r="49" spans="1:4">
      <c r="A49" s="5" t="s">
        <v>1806</v>
      </c>
    </row>
    <row r="50" spans="1:4">
      <c r="A50" s="3" t="s">
        <v>1810</v>
      </c>
      <c r="B50" s="3" t="s">
        <v>638</v>
      </c>
      <c r="C50" s="3" t="s">
        <v>1840</v>
      </c>
      <c r="D50" s="3" t="s">
        <v>1841</v>
      </c>
    </row>
    <row r="51" spans="1:4">
      <c r="A51" s="3" t="s">
        <v>1811</v>
      </c>
      <c r="B51" s="3" t="s">
        <v>638</v>
      </c>
      <c r="C51" s="3" t="s">
        <v>1164</v>
      </c>
      <c r="D51" s="3" t="s">
        <v>1164</v>
      </c>
    </row>
    <row r="52" spans="1:4">
      <c r="A52" s="3" t="s">
        <v>1812</v>
      </c>
      <c r="B52" s="3" t="s">
        <v>638</v>
      </c>
      <c r="C52" s="3" t="s">
        <v>1842</v>
      </c>
      <c r="D52" s="3" t="s">
        <v>1842</v>
      </c>
    </row>
    <row r="53" spans="1:4">
      <c r="A53" s="3" t="s">
        <v>1813</v>
      </c>
      <c r="B53" s="3" t="s">
        <v>638</v>
      </c>
      <c r="C53" s="3" t="s">
        <v>1843</v>
      </c>
      <c r="D53" s="3" t="s">
        <v>1844</v>
      </c>
    </row>
    <row r="54" spans="1:4">
      <c r="A54" s="3" t="s">
        <v>1845</v>
      </c>
    </row>
    <row r="55" spans="1:4">
      <c r="A55" s="5" t="s">
        <v>1806</v>
      </c>
    </row>
    <row r="56" spans="1:4">
      <c r="A56" s="3" t="s">
        <v>1810</v>
      </c>
      <c r="B56" s="3" t="s">
        <v>638</v>
      </c>
      <c r="C56" s="3" t="s">
        <v>1846</v>
      </c>
      <c r="D56" s="3" t="s">
        <v>579</v>
      </c>
    </row>
    <row r="57" spans="1:4">
      <c r="A57" s="3" t="s">
        <v>1811</v>
      </c>
      <c r="B57" s="3" t="s">
        <v>638</v>
      </c>
      <c r="C57" s="3" t="s">
        <v>1389</v>
      </c>
      <c r="D57" s="3" t="s">
        <v>1389</v>
      </c>
    </row>
    <row r="58" spans="1:4">
      <c r="A58" s="3" t="s">
        <v>1812</v>
      </c>
      <c r="B58" s="3" t="s">
        <v>638</v>
      </c>
      <c r="C58" s="3" t="s">
        <v>1847</v>
      </c>
      <c r="D58" s="3" t="s">
        <v>1836</v>
      </c>
    </row>
    <row r="59" spans="1:4">
      <c r="A59" s="3" t="s">
        <v>1813</v>
      </c>
      <c r="B59" s="3" t="s">
        <v>638</v>
      </c>
      <c r="C59" s="3" t="s">
        <v>1848</v>
      </c>
      <c r="D59" s="3" t="s">
        <v>1849</v>
      </c>
    </row>
    <row r="60" spans="1:4">
      <c r="A60" s="3" t="s">
        <v>1850</v>
      </c>
    </row>
    <row r="61" spans="1:4">
      <c r="A61" s="5" t="s">
        <v>1806</v>
      </c>
    </row>
    <row r="62" spans="1:4">
      <c r="A62" s="3" t="s">
        <v>1813</v>
      </c>
      <c r="B62" s="3" t="s">
        <v>1851</v>
      </c>
      <c r="C62" s="3" t="s">
        <v>1852</v>
      </c>
      <c r="D62" s="3" t="s">
        <v>1853</v>
      </c>
    </row>
    <row r="63" spans="1:4">
      <c r="A63" s="3" t="s">
        <v>1854</v>
      </c>
    </row>
    <row r="64" spans="1:4">
      <c r="A64" s="5" t="s">
        <v>1806</v>
      </c>
    </row>
    <row r="65" spans="1:4">
      <c r="A65" s="3" t="s">
        <v>1813</v>
      </c>
      <c r="B65" s="3" t="s">
        <v>625</v>
      </c>
      <c r="C65" s="3" t="s">
        <v>1855</v>
      </c>
      <c r="D65" s="3" t="s">
        <v>1856</v>
      </c>
    </row>
    <row r="66" spans="1:4">
      <c r="A66" s="3" t="s">
        <v>1857</v>
      </c>
    </row>
    <row r="67" spans="1:4">
      <c r="A67" s="5" t="s">
        <v>1806</v>
      </c>
    </row>
    <row r="68" spans="1:4">
      <c r="A68" s="3" t="s">
        <v>1813</v>
      </c>
      <c r="B68" s="3" t="s">
        <v>625</v>
      </c>
      <c r="C68" s="3" t="s">
        <v>1858</v>
      </c>
      <c r="D68" s="3" t="s">
        <v>1859</v>
      </c>
    </row>
    <row r="69" spans="1:4">
      <c r="A69" s="3" t="s">
        <v>1860</v>
      </c>
    </row>
    <row r="70" spans="1:4">
      <c r="A70" s="5" t="s">
        <v>1806</v>
      </c>
    </row>
    <row r="71" spans="1:4">
      <c r="A71" s="3" t="s">
        <v>277</v>
      </c>
      <c r="C71" s="6" t="n">
        <v>21</v>
      </c>
      <c r="D71" s="6" t="n">
        <v>26</v>
      </c>
    </row>
    <row r="72" spans="1:4">
      <c r="A72" s="3" t="s">
        <v>1807</v>
      </c>
      <c r="B72" s="3" t="s">
        <v>633</v>
      </c>
      <c r="C72" s="3" t="s">
        <v>1861</v>
      </c>
    </row>
    <row r="73" spans="1:4">
      <c r="A73" s="3" t="s">
        <v>1862</v>
      </c>
    </row>
    <row r="74" spans="1:4">
      <c r="A74" s="5" t="s">
        <v>1806</v>
      </c>
    </row>
    <row r="75" spans="1:4">
      <c r="A75" s="3" t="s">
        <v>1863</v>
      </c>
      <c r="C75" s="3" t="s">
        <v>1440</v>
      </c>
      <c r="D75" s="3" t="s">
        <v>1440</v>
      </c>
    </row>
    <row r="76" spans="1:4">
      <c r="A76" s="3" t="s">
        <v>1811</v>
      </c>
      <c r="B76" s="3" t="s">
        <v>635</v>
      </c>
      <c r="C76" s="3" t="s">
        <v>1007</v>
      </c>
      <c r="D76" s="3" t="s">
        <v>1007</v>
      </c>
    </row>
    <row r="77" spans="1:4">
      <c r="A77" s="3" t="s">
        <v>1864</v>
      </c>
    </row>
    <row r="78" spans="1:4">
      <c r="A78" s="5" t="s">
        <v>1806</v>
      </c>
    </row>
    <row r="79" spans="1:4">
      <c r="A79" s="3" t="s">
        <v>1863</v>
      </c>
      <c r="C79" s="3" t="s">
        <v>1171</v>
      </c>
      <c r="D79" s="3" t="s">
        <v>1171</v>
      </c>
    </row>
    <row r="80" spans="1:4">
      <c r="A80" s="3" t="s">
        <v>1811</v>
      </c>
      <c r="B80" s="3" t="s">
        <v>635</v>
      </c>
      <c r="C80" s="3" t="s">
        <v>1865</v>
      </c>
      <c r="D80" s="3" t="s">
        <v>1865</v>
      </c>
    </row>
    <row r="81" spans="1:4">
      <c r="A81" s="3" t="s">
        <v>1866</v>
      </c>
    </row>
    <row r="82" spans="1:4">
      <c r="A82" s="5" t="s">
        <v>1806</v>
      </c>
    </row>
    <row r="83" spans="1:4">
      <c r="A83" s="3" t="s">
        <v>277</v>
      </c>
      <c r="C83" s="6" t="n">
        <v>12</v>
      </c>
      <c r="D83" s="6" t="n">
        <v>8</v>
      </c>
    </row>
    <row r="84" spans="1:4">
      <c r="A84" s="3" t="s">
        <v>1807</v>
      </c>
      <c r="B84" s="3" t="s">
        <v>633</v>
      </c>
      <c r="C84" s="3" t="s">
        <v>1861</v>
      </c>
    </row>
    <row r="85" spans="1:4">
      <c r="A85" s="3" t="s">
        <v>1867</v>
      </c>
    </row>
    <row r="86" spans="1:4">
      <c r="A86" s="5" t="s">
        <v>1806</v>
      </c>
    </row>
    <row r="87" spans="1:4">
      <c r="A87" s="3" t="s">
        <v>1868</v>
      </c>
      <c r="C87" s="3" t="s">
        <v>1841</v>
      </c>
      <c r="D87" s="3" t="s">
        <v>1023</v>
      </c>
    </row>
    <row r="88" spans="1:4">
      <c r="A88" s="3" t="s">
        <v>1869</v>
      </c>
      <c r="C88" s="3" t="s">
        <v>1870</v>
      </c>
      <c r="D88" s="3" t="s">
        <v>1871</v>
      </c>
    </row>
    <row r="89" spans="1:4">
      <c r="A89" s="3" t="s">
        <v>1811</v>
      </c>
      <c r="B89" s="3" t="s">
        <v>635</v>
      </c>
      <c r="C89" s="3" t="s">
        <v>1007</v>
      </c>
      <c r="D89" s="3" t="s">
        <v>1007</v>
      </c>
    </row>
    <row r="90" spans="1:4">
      <c r="A90" s="3" t="s">
        <v>1872</v>
      </c>
    </row>
    <row r="91" spans="1:4">
      <c r="A91" s="5" t="s">
        <v>1806</v>
      </c>
    </row>
    <row r="92" spans="1:4">
      <c r="A92" s="3" t="s">
        <v>1868</v>
      </c>
      <c r="C92" s="3" t="s">
        <v>1873</v>
      </c>
      <c r="D92" s="3" t="s">
        <v>1874</v>
      </c>
    </row>
    <row r="93" spans="1:4">
      <c r="A93" s="3" t="s">
        <v>1869</v>
      </c>
      <c r="C93" s="3" t="s">
        <v>1870</v>
      </c>
      <c r="D93" s="3" t="s">
        <v>1871</v>
      </c>
    </row>
    <row r="94" spans="1:4">
      <c r="A94" s="3" t="s">
        <v>1811</v>
      </c>
      <c r="B94" s="3" t="s">
        <v>635</v>
      </c>
      <c r="C94" s="3" t="s">
        <v>1865</v>
      </c>
      <c r="D94" s="3" t="s">
        <v>1865</v>
      </c>
    </row>
    <row r="95" spans="1:4">
      <c r="A95" s="3" t="s">
        <v>1875</v>
      </c>
    </row>
    <row r="96" spans="1:4">
      <c r="A96" s="5" t="s">
        <v>1806</v>
      </c>
    </row>
    <row r="97" spans="1:4">
      <c r="A97" s="3" t="s">
        <v>277</v>
      </c>
      <c r="C97" s="6" t="n">
        <v>4</v>
      </c>
      <c r="D97" s="6" t="n">
        <v>-25</v>
      </c>
    </row>
    <row r="98" spans="1:4">
      <c r="A98" s="3" t="s">
        <v>1807</v>
      </c>
      <c r="B98" s="3" t="s">
        <v>633</v>
      </c>
      <c r="C98" s="3" t="s">
        <v>1861</v>
      </c>
    </row>
    <row r="99" spans="1:4">
      <c r="A99" s="3" t="s">
        <v>1876</v>
      </c>
    </row>
    <row r="100" spans="1:4">
      <c r="A100" s="5" t="s">
        <v>1806</v>
      </c>
    </row>
    <row r="101" spans="1:4">
      <c r="A101" s="3" t="s">
        <v>1877</v>
      </c>
      <c r="C101" s="3" t="s">
        <v>1438</v>
      </c>
      <c r="D101" s="3" t="s">
        <v>1438</v>
      </c>
    </row>
    <row r="102" spans="1:4">
      <c r="A102" s="3" t="s">
        <v>1878</v>
      </c>
      <c r="D102" s="3" t="s">
        <v>1871</v>
      </c>
    </row>
    <row r="103" spans="1:4">
      <c r="A103" s="3" t="s">
        <v>1879</v>
      </c>
      <c r="C103" s="3" t="s">
        <v>1880</v>
      </c>
      <c r="D103" s="3" t="s">
        <v>1177</v>
      </c>
    </row>
    <row r="104" spans="1:4">
      <c r="A104" s="3" t="s">
        <v>1881</v>
      </c>
    </row>
    <row r="105" spans="1:4">
      <c r="A105" s="5" t="s">
        <v>1806</v>
      </c>
    </row>
    <row r="106" spans="1:4">
      <c r="A106" s="3" t="s">
        <v>1877</v>
      </c>
      <c r="C106" s="3" t="s">
        <v>1438</v>
      </c>
      <c r="D106" s="3" t="s">
        <v>1438</v>
      </c>
    </row>
    <row r="107" spans="1:4">
      <c r="A107" s="3" t="s">
        <v>1878</v>
      </c>
      <c r="D107" s="3" t="s">
        <v>1871</v>
      </c>
    </row>
    <row r="108" spans="1:4">
      <c r="A108" s="3" t="s">
        <v>1879</v>
      </c>
      <c r="C108" s="3" t="s">
        <v>1882</v>
      </c>
      <c r="D108" s="3" t="s">
        <v>1883</v>
      </c>
    </row>
    <row r="109" spans="1:4">
      <c r="A109" s="3" t="s">
        <v>1884</v>
      </c>
    </row>
    <row r="110" spans="1:4">
      <c r="A110" s="5" t="s">
        <v>1806</v>
      </c>
    </row>
    <row r="111" spans="1:4">
      <c r="A111" s="3" t="s">
        <v>277</v>
      </c>
      <c r="C111" s="6" t="n">
        <v>1</v>
      </c>
    </row>
    <row r="112" spans="1:4">
      <c r="A112" s="3" t="s">
        <v>1807</v>
      </c>
      <c r="B112" s="3" t="s">
        <v>633</v>
      </c>
      <c r="C112" s="3" t="s">
        <v>1861</v>
      </c>
    </row>
    <row r="113" spans="1:4">
      <c r="A113" s="3" t="s">
        <v>1885</v>
      </c>
    </row>
    <row r="114" spans="1:4">
      <c r="A114" s="5" t="s">
        <v>1806</v>
      </c>
    </row>
    <row r="115" spans="1:4">
      <c r="A115" s="3" t="s">
        <v>1811</v>
      </c>
      <c r="C115" s="3" t="s">
        <v>1007</v>
      </c>
      <c r="D115" s="3" t="s">
        <v>1007</v>
      </c>
    </row>
    <row r="116" spans="1:4">
      <c r="A116" s="3" t="s">
        <v>1886</v>
      </c>
      <c r="C116" s="3" t="s">
        <v>1887</v>
      </c>
      <c r="D116" s="3" t="s">
        <v>579</v>
      </c>
    </row>
    <row r="117" spans="1:4">
      <c r="A117" s="3" t="s">
        <v>1888</v>
      </c>
    </row>
    <row r="118" spans="1:4">
      <c r="A118" s="5" t="s">
        <v>1806</v>
      </c>
    </row>
    <row r="119" spans="1:4">
      <c r="A119" s="3" t="s">
        <v>1811</v>
      </c>
      <c r="C119" s="3" t="s">
        <v>1816</v>
      </c>
      <c r="D119" s="3" t="s">
        <v>1023</v>
      </c>
    </row>
    <row r="120" spans="1:4">
      <c r="A120" s="3" t="s">
        <v>1886</v>
      </c>
      <c r="C120" s="3" t="s">
        <v>1171</v>
      </c>
      <c r="D120" s="3" t="s">
        <v>1171</v>
      </c>
    </row>
    <row r="121" spans="1:4">
      <c r="A121" s="3" t="s">
        <v>63</v>
      </c>
    </row>
    <row r="122" spans="1:4">
      <c r="A122" s="5" t="s">
        <v>1806</v>
      </c>
    </row>
    <row r="123" spans="1:4">
      <c r="A123" s="3" t="s">
        <v>277</v>
      </c>
      <c r="C123" s="6" t="n">
        <v>561</v>
      </c>
      <c r="D123" s="6" t="n">
        <v>593</v>
      </c>
    </row>
    <row r="124" spans="1:4">
      <c r="A124" s="3" t="s">
        <v>1807</v>
      </c>
      <c r="B124" s="3" t="s">
        <v>633</v>
      </c>
      <c r="C124" s="3" t="s">
        <v>1861</v>
      </c>
    </row>
    <row r="125" spans="1:4">
      <c r="A125" s="3" t="s">
        <v>1889</v>
      </c>
    </row>
    <row r="126" spans="1:4">
      <c r="A126" s="5" t="s">
        <v>1806</v>
      </c>
    </row>
    <row r="127" spans="1:4">
      <c r="A127" s="3" t="s">
        <v>1863</v>
      </c>
      <c r="C127" s="3" t="s">
        <v>1440</v>
      </c>
      <c r="D127" s="3" t="s">
        <v>1440</v>
      </c>
    </row>
    <row r="128" spans="1:4">
      <c r="A128" s="3" t="s">
        <v>1868</v>
      </c>
      <c r="C128" s="3" t="s">
        <v>1890</v>
      </c>
      <c r="D128" s="3" t="s">
        <v>1023</v>
      </c>
    </row>
    <row r="129" spans="1:4">
      <c r="A129" s="3" t="s">
        <v>1869</v>
      </c>
      <c r="C129" s="3" t="s">
        <v>1870</v>
      </c>
      <c r="D129" s="3" t="s">
        <v>1871</v>
      </c>
    </row>
    <row r="130" spans="1:4">
      <c r="A130" s="3" t="s">
        <v>1811</v>
      </c>
      <c r="C130" s="3" t="s">
        <v>1007</v>
      </c>
      <c r="D130" s="3" t="s">
        <v>1007</v>
      </c>
    </row>
    <row r="131" spans="1:4">
      <c r="A131" s="3" t="s">
        <v>1877</v>
      </c>
      <c r="C131" s="3" t="s">
        <v>1438</v>
      </c>
      <c r="D131" s="3" t="s">
        <v>1438</v>
      </c>
    </row>
    <row r="132" spans="1:4">
      <c r="A132" s="3" t="s">
        <v>1886</v>
      </c>
      <c r="C132" s="3" t="s">
        <v>1891</v>
      </c>
      <c r="D132" s="3" t="s">
        <v>1892</v>
      </c>
    </row>
    <row r="133" spans="1:4">
      <c r="A133" s="3" t="s">
        <v>1878</v>
      </c>
      <c r="C133" s="3" t="s">
        <v>1871</v>
      </c>
      <c r="D133" s="3" t="s">
        <v>1871</v>
      </c>
    </row>
    <row r="134" spans="1:4">
      <c r="A134" s="3" t="s">
        <v>1879</v>
      </c>
      <c r="C134" s="3" t="s">
        <v>1893</v>
      </c>
      <c r="D134" s="3" t="s">
        <v>1023</v>
      </c>
    </row>
    <row r="135" spans="1:4">
      <c r="A135" s="3" t="s">
        <v>1894</v>
      </c>
      <c r="C135" s="3" t="s">
        <v>1895</v>
      </c>
      <c r="D135" s="3" t="s">
        <v>1200</v>
      </c>
    </row>
    <row r="136" spans="1:4">
      <c r="A136" s="3" t="s">
        <v>1896</v>
      </c>
    </row>
    <row r="137" spans="1:4">
      <c r="A137" s="5" t="s">
        <v>1806</v>
      </c>
    </row>
    <row r="138" spans="1:4">
      <c r="A138" s="3" t="s">
        <v>1863</v>
      </c>
      <c r="C138" s="3" t="s">
        <v>1171</v>
      </c>
      <c r="D138" s="3" t="s">
        <v>1171</v>
      </c>
    </row>
    <row r="139" spans="1:4">
      <c r="A139" s="3" t="s">
        <v>1868</v>
      </c>
      <c r="C139" s="3" t="s">
        <v>1873</v>
      </c>
      <c r="D139" s="3" t="s">
        <v>1874</v>
      </c>
    </row>
    <row r="140" spans="1:4">
      <c r="A140" s="3" t="s">
        <v>1869</v>
      </c>
      <c r="C140" s="3" t="s">
        <v>1870</v>
      </c>
      <c r="D140" s="3" t="s">
        <v>1871</v>
      </c>
    </row>
    <row r="141" spans="1:4">
      <c r="A141" s="3" t="s">
        <v>1811</v>
      </c>
      <c r="C141" s="3" t="s">
        <v>1389</v>
      </c>
      <c r="D141" s="3" t="s">
        <v>1816</v>
      </c>
    </row>
    <row r="142" spans="1:4">
      <c r="A142" s="3" t="s">
        <v>1877</v>
      </c>
      <c r="C142" s="3" t="s">
        <v>1438</v>
      </c>
      <c r="D142" s="3" t="s">
        <v>1438</v>
      </c>
    </row>
    <row r="143" spans="1:4">
      <c r="A143" s="3" t="s">
        <v>1886</v>
      </c>
      <c r="C143" s="3" t="s">
        <v>1171</v>
      </c>
      <c r="D143" s="3" t="s">
        <v>1171</v>
      </c>
    </row>
    <row r="144" spans="1:4">
      <c r="A144" s="3" t="s">
        <v>1878</v>
      </c>
      <c r="C144" s="3" t="s">
        <v>592</v>
      </c>
      <c r="D144" s="3" t="s">
        <v>1871</v>
      </c>
    </row>
    <row r="145" spans="1:4">
      <c r="A145" s="3" t="s">
        <v>1879</v>
      </c>
      <c r="C145" s="3" t="s">
        <v>1897</v>
      </c>
      <c r="D145" s="3" t="s">
        <v>1193</v>
      </c>
    </row>
    <row r="146" spans="1:4">
      <c r="A146" s="3" t="s">
        <v>1894</v>
      </c>
      <c r="C146" s="3" t="s">
        <v>1171</v>
      </c>
      <c r="D146" s="3" t="s">
        <v>1171</v>
      </c>
    </row>
    <row r="147" spans="1:4"/>
    <row r="148" spans="1:4">
      <c r="A148" s="3" t="s">
        <v>106</v>
      </c>
      <c r="B148" s="3" t="s">
        <v>1898</v>
      </c>
    </row>
    <row r="149" spans="1:4">
      <c r="A149" s="3" t="s">
        <v>638</v>
      </c>
      <c r="B149" s="3" t="s">
        <v>1899</v>
      </c>
    </row>
    <row r="150" spans="1:4">
      <c r="A150" s="3" t="s">
        <v>625</v>
      </c>
      <c r="B150" s="3" t="s">
        <v>1900</v>
      </c>
    </row>
    <row r="151" spans="1:4">
      <c r="A151" s="3" t="s">
        <v>633</v>
      </c>
      <c r="B151" s="3" t="s">
        <v>1901</v>
      </c>
    </row>
    <row r="152" spans="1:4">
      <c r="A152" s="3" t="s">
        <v>635</v>
      </c>
      <c r="B152" s="3" t="s">
        <v>1902</v>
      </c>
    </row>
  </sheetData>
  <mergeCells count="8">
    <mergeCell ref="A1:B2"/>
    <mergeCell ref="C1:D1"/>
    <mergeCell ref="A147:C147"/>
    <mergeCell ref="B148:C148"/>
    <mergeCell ref="B149:C149"/>
    <mergeCell ref="B150:C150"/>
    <mergeCell ref="B151:C151"/>
    <mergeCell ref="B152:C15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3</v>
      </c>
      <c r="B1" s="2" t="s">
        <v>26</v>
      </c>
      <c r="C1" s="2" t="s">
        <v>27</v>
      </c>
    </row>
    <row r="2" spans="1:3">
      <c r="A2" s="5" t="s">
        <v>28</v>
      </c>
    </row>
    <row r="3" spans="1:3">
      <c r="A3" s="3" t="s">
        <v>236</v>
      </c>
      <c r="B3" s="6" t="n">
        <v>113</v>
      </c>
      <c r="C3" s="6" t="n">
        <v>124</v>
      </c>
    </row>
    <row r="4" spans="1:3">
      <c r="A4" s="3" t="s">
        <v>1904</v>
      </c>
      <c r="B4" s="4" t="n">
        <v>60</v>
      </c>
      <c r="C4" s="4" t="n">
        <v>7</v>
      </c>
    </row>
    <row r="5" spans="1:3">
      <c r="A5" s="3" t="s">
        <v>38</v>
      </c>
      <c r="B5" s="4" t="n">
        <v>1</v>
      </c>
      <c r="C5" s="4" t="n">
        <v>7</v>
      </c>
    </row>
    <row r="6" spans="1:3">
      <c r="A6" s="3" t="s">
        <v>602</v>
      </c>
      <c r="C6" s="4" t="n">
        <v>7</v>
      </c>
    </row>
    <row r="7" spans="1:3">
      <c r="A7" s="3" t="s">
        <v>1698</v>
      </c>
      <c r="B7" s="4" t="n">
        <v>174</v>
      </c>
      <c r="C7" s="4" t="n">
        <v>145</v>
      </c>
    </row>
    <row r="8" spans="1:3">
      <c r="A8" s="3" t="s">
        <v>1905</v>
      </c>
    </row>
    <row r="9" spans="1:3">
      <c r="A9" s="5" t="s">
        <v>28</v>
      </c>
    </row>
    <row r="10" spans="1:3">
      <c r="A10" s="3" t="s">
        <v>236</v>
      </c>
      <c r="B10" s="4" t="n">
        <v>164</v>
      </c>
      <c r="C10" s="4" t="n">
        <v>194</v>
      </c>
    </row>
    <row r="11" spans="1:3">
      <c r="A11" s="3" t="s">
        <v>1904</v>
      </c>
      <c r="B11" s="4" t="n">
        <v>74</v>
      </c>
      <c r="C11" s="4" t="n">
        <v>8</v>
      </c>
    </row>
    <row r="12" spans="1:3">
      <c r="A12" s="3" t="s">
        <v>38</v>
      </c>
      <c r="B12" s="4" t="n">
        <v>3</v>
      </c>
      <c r="C12" s="4" t="n">
        <v>11</v>
      </c>
    </row>
    <row r="13" spans="1:3">
      <c r="A13" s="3" t="s">
        <v>602</v>
      </c>
      <c r="B13" s="4" t="n">
        <v>4</v>
      </c>
      <c r="C13" s="4" t="n">
        <v>11</v>
      </c>
    </row>
    <row r="14" spans="1:3">
      <c r="A14" s="3" t="s">
        <v>1698</v>
      </c>
      <c r="B14" s="4" t="n">
        <v>245</v>
      </c>
      <c r="C14" s="4" t="n">
        <v>224</v>
      </c>
    </row>
    <row r="15" spans="1:3">
      <c r="A15" s="10" t="n">
        <v>1</v>
      </c>
    </row>
    <row r="16" spans="1:3">
      <c r="A16" s="5" t="s">
        <v>28</v>
      </c>
    </row>
    <row r="17" spans="1:3">
      <c r="A17" s="3" t="s">
        <v>38</v>
      </c>
      <c r="C17" s="4" t="n">
        <v>6</v>
      </c>
    </row>
    <row r="18" spans="1:3">
      <c r="A18" s="3" t="s">
        <v>1698</v>
      </c>
      <c r="C18" s="4" t="n">
        <v>6</v>
      </c>
    </row>
    <row r="19" spans="1:3">
      <c r="A19" s="10" t="n">
        <v>2</v>
      </c>
    </row>
    <row r="20" spans="1:3">
      <c r="A20" s="5" t="s">
        <v>28</v>
      </c>
    </row>
    <row r="21" spans="1:3">
      <c r="A21" s="3" t="s">
        <v>1904</v>
      </c>
      <c r="B21" s="4" t="n">
        <v>60</v>
      </c>
      <c r="C21" s="4" t="n">
        <v>7</v>
      </c>
    </row>
    <row r="22" spans="1:3">
      <c r="A22" s="3" t="s">
        <v>602</v>
      </c>
      <c r="C22" s="4" t="n">
        <v>6</v>
      </c>
    </row>
    <row r="23" spans="1:3">
      <c r="A23" s="3" t="s">
        <v>1698</v>
      </c>
      <c r="B23" s="4" t="n">
        <v>60</v>
      </c>
      <c r="C23" s="4" t="n">
        <v>13</v>
      </c>
    </row>
    <row r="24" spans="1:3">
      <c r="A24" s="10" t="n">
        <v>3</v>
      </c>
    </row>
    <row r="25" spans="1:3">
      <c r="A25" s="5" t="s">
        <v>28</v>
      </c>
    </row>
    <row r="26" spans="1:3">
      <c r="A26" s="3" t="s">
        <v>236</v>
      </c>
      <c r="B26" s="4" t="n">
        <v>113</v>
      </c>
      <c r="C26" s="4" t="n">
        <v>124</v>
      </c>
    </row>
    <row r="27" spans="1:3">
      <c r="A27" s="3" t="s">
        <v>38</v>
      </c>
      <c r="B27" s="4" t="n">
        <v>1</v>
      </c>
      <c r="C27" s="4" t="n">
        <v>1</v>
      </c>
    </row>
    <row r="28" spans="1:3">
      <c r="A28" s="3" t="s">
        <v>602</v>
      </c>
      <c r="C28" s="4" t="n">
        <v>1</v>
      </c>
    </row>
    <row r="29" spans="1:3">
      <c r="A29" s="3" t="s">
        <v>1698</v>
      </c>
      <c r="B29" s="6" t="n">
        <v>114</v>
      </c>
      <c r="C29" s="6" t="n">
        <v>12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06</v>
      </c>
      <c r="C1" s="2" t="s">
        <v>26</v>
      </c>
      <c r="D1" s="2" t="s">
        <v>27</v>
      </c>
    </row>
    <row r="2" spans="1:4">
      <c r="A2" s="5" t="s">
        <v>1907</v>
      </c>
    </row>
    <row r="3" spans="1:4">
      <c r="A3" s="3" t="s">
        <v>63</v>
      </c>
      <c r="C3" s="6" t="n">
        <v>1955636</v>
      </c>
      <c r="D3" s="6" t="n">
        <v>1496488</v>
      </c>
    </row>
    <row r="4" spans="1:4">
      <c r="A4" s="3" t="s">
        <v>1908</v>
      </c>
    </row>
    <row r="5" spans="1:4">
      <c r="A5" s="5" t="s">
        <v>1909</v>
      </c>
    </row>
    <row r="6" spans="1:4">
      <c r="A6" s="3" t="s">
        <v>1910</v>
      </c>
      <c r="C6" s="4" t="n">
        <v>61381000</v>
      </c>
      <c r="D6" s="4" t="n">
        <v>60943000</v>
      </c>
    </row>
    <row r="7" spans="1:4">
      <c r="A7" s="3" t="s">
        <v>77</v>
      </c>
      <c r="C7" s="4" t="n">
        <v>2518000</v>
      </c>
      <c r="D7" s="4" t="n">
        <v>3817000</v>
      </c>
    </row>
    <row r="8" spans="1:4">
      <c r="A8" s="3" t="s">
        <v>1911</v>
      </c>
      <c r="B8" s="3" t="s">
        <v>106</v>
      </c>
      <c r="C8" s="4" t="n">
        <v>83088000</v>
      </c>
      <c r="D8" s="4" t="n">
        <v>81662000</v>
      </c>
    </row>
    <row r="9" spans="1:4">
      <c r="A9" s="5" t="s">
        <v>1907</v>
      </c>
    </row>
    <row r="10" spans="1:4">
      <c r="A10" s="3" t="s">
        <v>1912</v>
      </c>
      <c r="C10" s="4" t="n">
        <v>43921000</v>
      </c>
      <c r="D10" s="4" t="n">
        <v>42205000</v>
      </c>
    </row>
    <row r="11" spans="1:4">
      <c r="A11" s="3" t="s">
        <v>52</v>
      </c>
      <c r="C11" s="4" t="n">
        <v>113558000</v>
      </c>
      <c r="D11" s="4" t="n">
        <v>110125000</v>
      </c>
    </row>
    <row r="12" spans="1:4">
      <c r="A12" s="3" t="s">
        <v>53</v>
      </c>
      <c r="C12" s="4" t="n">
        <v>3993000</v>
      </c>
      <c r="D12" s="4" t="n">
        <v>4123000</v>
      </c>
    </row>
    <row r="13" spans="1:4">
      <c r="A13" s="3" t="s">
        <v>57</v>
      </c>
      <c r="C13" s="4" t="n">
        <v>1688000</v>
      </c>
      <c r="D13" s="4" t="n">
        <v>1477000</v>
      </c>
    </row>
    <row r="14" spans="1:4">
      <c r="A14" s="3" t="s">
        <v>63</v>
      </c>
      <c r="C14" s="4" t="n">
        <v>10970000</v>
      </c>
      <c r="D14" s="4" t="n">
        <v>13009000</v>
      </c>
    </row>
    <row r="15" spans="1:4">
      <c r="A15" s="3" t="s">
        <v>1913</v>
      </c>
    </row>
    <row r="16" spans="1:4">
      <c r="A16" s="5" t="s">
        <v>1909</v>
      </c>
    </row>
    <row r="17" spans="1:4">
      <c r="A17" s="3" t="s">
        <v>1910</v>
      </c>
      <c r="C17" s="4" t="n">
        <v>61381000</v>
      </c>
      <c r="D17" s="4" t="n">
        <v>60943000</v>
      </c>
    </row>
    <row r="18" spans="1:4">
      <c r="A18" s="3" t="s">
        <v>77</v>
      </c>
      <c r="C18" s="4" t="n">
        <v>2522000</v>
      </c>
      <c r="D18" s="4" t="n">
        <v>3846000</v>
      </c>
    </row>
    <row r="19" spans="1:4">
      <c r="A19" s="3" t="s">
        <v>1911</v>
      </c>
      <c r="B19" s="3" t="s">
        <v>106</v>
      </c>
      <c r="C19" s="4" t="n">
        <v>84041000</v>
      </c>
      <c r="D19" s="4" t="n">
        <v>82696000</v>
      </c>
    </row>
    <row r="20" spans="1:4">
      <c r="A20" s="5" t="s">
        <v>1907</v>
      </c>
    </row>
    <row r="21" spans="1:4">
      <c r="A21" s="3" t="s">
        <v>1912</v>
      </c>
      <c r="C21" s="4" t="n">
        <v>43921000</v>
      </c>
      <c r="D21" s="4" t="n">
        <v>42205000</v>
      </c>
    </row>
    <row r="22" spans="1:4">
      <c r="A22" s="3" t="s">
        <v>52</v>
      </c>
      <c r="C22" s="4" t="n">
        <v>113540000</v>
      </c>
      <c r="D22" s="4" t="n">
        <v>110124000</v>
      </c>
    </row>
    <row r="23" spans="1:4">
      <c r="A23" s="3" t="s">
        <v>53</v>
      </c>
      <c r="C23" s="4" t="n">
        <v>3993000</v>
      </c>
      <c r="D23" s="4" t="n">
        <v>4123000</v>
      </c>
    </row>
    <row r="24" spans="1:4">
      <c r="A24" s="3" t="s">
        <v>57</v>
      </c>
      <c r="C24" s="4" t="n">
        <v>1688000</v>
      </c>
      <c r="D24" s="4" t="n">
        <v>1477000</v>
      </c>
    </row>
    <row r="25" spans="1:4">
      <c r="A25" s="3" t="s">
        <v>63</v>
      </c>
      <c r="C25" s="4" t="n">
        <v>10995000</v>
      </c>
      <c r="D25" s="4" t="n">
        <v>13078000</v>
      </c>
    </row>
    <row r="26" spans="1:4">
      <c r="A26" s="3" t="s">
        <v>1914</v>
      </c>
    </row>
    <row r="27" spans="1:4">
      <c r="A27" s="5" t="s">
        <v>1909</v>
      </c>
    </row>
    <row r="28" spans="1:4">
      <c r="A28" s="3" t="s">
        <v>1910</v>
      </c>
      <c r="C28" s="4" t="n">
        <v>1206000</v>
      </c>
      <c r="D28" s="4" t="n">
        <v>1063000</v>
      </c>
    </row>
    <row r="29" spans="1:4">
      <c r="A29" s="3" t="s">
        <v>77</v>
      </c>
      <c r="C29" s="4" t="n">
        <v>1984000</v>
      </c>
      <c r="D29" s="4" t="n">
        <v>3097000</v>
      </c>
    </row>
    <row r="30" spans="1:4">
      <c r="A30" s="5" t="s">
        <v>1907</v>
      </c>
    </row>
    <row r="31" spans="1:4">
      <c r="A31" s="3" t="s">
        <v>1912</v>
      </c>
      <c r="C31" s="4" t="n">
        <v>22898000</v>
      </c>
      <c r="D31" s="4" t="n">
        <v>20544000</v>
      </c>
    </row>
    <row r="32" spans="1:4">
      <c r="A32" s="3" t="s">
        <v>52</v>
      </c>
      <c r="C32" s="4" t="n">
        <v>61719000</v>
      </c>
      <c r="D32" s="4" t="n">
        <v>56738000</v>
      </c>
    </row>
    <row r="33" spans="1:4">
      <c r="A33" s="3" t="s">
        <v>1915</v>
      </c>
    </row>
    <row r="34" spans="1:4">
      <c r="A34" s="5" t="s">
        <v>1909</v>
      </c>
    </row>
    <row r="35" spans="1:4">
      <c r="A35" s="3" t="s">
        <v>1910</v>
      </c>
      <c r="C35" s="4" t="n">
        <v>60175000</v>
      </c>
      <c r="D35" s="4" t="n">
        <v>59880000</v>
      </c>
    </row>
    <row r="36" spans="1:4">
      <c r="A36" s="3" t="s">
        <v>77</v>
      </c>
      <c r="C36" s="4" t="n">
        <v>538000</v>
      </c>
      <c r="D36" s="4" t="n">
        <v>749000</v>
      </c>
    </row>
    <row r="37" spans="1:4">
      <c r="A37" s="5" t="s">
        <v>1907</v>
      </c>
    </row>
    <row r="38" spans="1:4">
      <c r="A38" s="3" t="s">
        <v>1912</v>
      </c>
      <c r="C38" s="4" t="n">
        <v>21023000</v>
      </c>
      <c r="D38" s="4" t="n">
        <v>21661000</v>
      </c>
    </row>
    <row r="39" spans="1:4">
      <c r="A39" s="3" t="s">
        <v>52</v>
      </c>
      <c r="C39" s="4" t="n">
        <v>51821000</v>
      </c>
      <c r="D39" s="4" t="n">
        <v>53386000</v>
      </c>
    </row>
    <row r="40" spans="1:4">
      <c r="A40" s="3" t="s">
        <v>53</v>
      </c>
      <c r="C40" s="4" t="n">
        <v>3993000</v>
      </c>
      <c r="D40" s="4" t="n">
        <v>4123000</v>
      </c>
    </row>
    <row r="41" spans="1:4">
      <c r="A41" s="3" t="s">
        <v>57</v>
      </c>
      <c r="C41" s="4" t="n">
        <v>1688000</v>
      </c>
      <c r="D41" s="4" t="n">
        <v>1477000</v>
      </c>
    </row>
    <row r="42" spans="1:4">
      <c r="A42" s="3" t="s">
        <v>63</v>
      </c>
      <c r="C42" s="4" t="n">
        <v>10098000</v>
      </c>
      <c r="D42" s="4" t="n">
        <v>12120000</v>
      </c>
    </row>
    <row r="43" spans="1:4">
      <c r="A43" s="3" t="s">
        <v>1916</v>
      </c>
    </row>
    <row r="44" spans="1:4">
      <c r="A44" s="5" t="s">
        <v>1909</v>
      </c>
    </row>
    <row r="45" spans="1:4">
      <c r="A45" s="3" t="s">
        <v>1911</v>
      </c>
      <c r="B45" s="3" t="s">
        <v>106</v>
      </c>
      <c r="C45" s="4" t="n">
        <v>84041000</v>
      </c>
      <c r="D45" s="4" t="n">
        <v>82696000</v>
      </c>
    </row>
    <row r="46" spans="1:4">
      <c r="A46" s="5" t="s">
        <v>1907</v>
      </c>
    </row>
    <row r="47" spans="1:4">
      <c r="A47" s="3" t="s">
        <v>63</v>
      </c>
      <c r="C47" s="6" t="n">
        <v>897000</v>
      </c>
      <c r="D47" s="6" t="n">
        <v>958000</v>
      </c>
    </row>
    <row r="48" spans="1:4"/>
    <row r="49" spans="1:4">
      <c r="A49" s="3" t="s">
        <v>106</v>
      </c>
      <c r="B49" s="3" t="s">
        <v>1917</v>
      </c>
    </row>
  </sheetData>
  <mergeCells count="3">
    <mergeCell ref="A1:B1"/>
    <mergeCell ref="A48:C48"/>
    <mergeCell ref="B49:C49"/>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18</v>
      </c>
      <c r="C1" s="2" t="s">
        <v>26</v>
      </c>
      <c r="D1" s="2" t="s">
        <v>27</v>
      </c>
    </row>
    <row r="2" spans="1:4">
      <c r="A2" s="5" t="s">
        <v>1919</v>
      </c>
    </row>
    <row r="3" spans="1:4">
      <c r="A3" s="3" t="s">
        <v>1920</v>
      </c>
      <c r="B3" s="3" t="s">
        <v>106</v>
      </c>
      <c r="C3" s="6" t="n">
        <v>9341</v>
      </c>
      <c r="D3" s="6" t="n">
        <v>10608</v>
      </c>
    </row>
    <row r="4" spans="1:4">
      <c r="A4" s="3" t="s">
        <v>1921</v>
      </c>
      <c r="B4" s="3" t="s">
        <v>106</v>
      </c>
      <c r="C4" s="4" t="n">
        <v>0</v>
      </c>
      <c r="D4" s="4" t="n">
        <v>0</v>
      </c>
    </row>
    <row r="5" spans="1:4">
      <c r="A5" s="3" t="s">
        <v>1922</v>
      </c>
      <c r="B5" s="3" t="s">
        <v>624</v>
      </c>
      <c r="C5" s="4" t="n">
        <v>9341</v>
      </c>
      <c r="D5" s="4" t="n">
        <v>10608</v>
      </c>
    </row>
    <row r="6" spans="1:4">
      <c r="A6" s="3" t="s">
        <v>1923</v>
      </c>
      <c r="B6" s="3" t="s">
        <v>1924</v>
      </c>
      <c r="C6" s="4" t="n">
        <v>-7751</v>
      </c>
      <c r="D6" s="4" t="n">
        <v>-8966</v>
      </c>
    </row>
    <row r="7" spans="1:4">
      <c r="A7" s="3" t="s">
        <v>1925</v>
      </c>
      <c r="B7" s="3" t="s">
        <v>1851</v>
      </c>
      <c r="C7" s="4" t="n">
        <v>-520</v>
      </c>
      <c r="D7" s="4" t="n">
        <v>-620</v>
      </c>
    </row>
    <row r="8" spans="1:4">
      <c r="A8" s="3" t="s">
        <v>1926</v>
      </c>
      <c r="B8" s="3" t="s">
        <v>106</v>
      </c>
      <c r="C8" s="4" t="n">
        <v>1070</v>
      </c>
      <c r="D8" s="4" t="n">
        <v>1022</v>
      </c>
    </row>
    <row r="9" spans="1:4">
      <c r="A9" s="3" t="s">
        <v>1927</v>
      </c>
      <c r="B9" s="3" t="s">
        <v>106</v>
      </c>
      <c r="C9" s="4" t="n">
        <v>7804</v>
      </c>
      <c r="D9" s="4" t="n">
        <v>8698</v>
      </c>
    </row>
    <row r="10" spans="1:4">
      <c r="A10" s="3" t="s">
        <v>1928</v>
      </c>
      <c r="B10" s="3" t="s">
        <v>106</v>
      </c>
      <c r="C10" s="4" t="n">
        <v>0</v>
      </c>
      <c r="D10" s="4" t="n">
        <v>0</v>
      </c>
    </row>
    <row r="11" spans="1:4">
      <c r="A11" s="3" t="s">
        <v>1929</v>
      </c>
      <c r="B11" s="3" t="s">
        <v>624</v>
      </c>
      <c r="C11" s="4" t="n">
        <v>7804</v>
      </c>
      <c r="D11" s="4" t="n">
        <v>8698</v>
      </c>
    </row>
    <row r="12" spans="1:4">
      <c r="A12" s="3" t="s">
        <v>1930</v>
      </c>
      <c r="B12" s="3" t="s">
        <v>1924</v>
      </c>
      <c r="C12" s="4" t="n">
        <v>-7763</v>
      </c>
      <c r="D12" s="4" t="n">
        <v>-8662</v>
      </c>
    </row>
    <row r="13" spans="1:4">
      <c r="A13" s="3" t="s">
        <v>1931</v>
      </c>
      <c r="B13" s="3" t="s">
        <v>1851</v>
      </c>
      <c r="C13" s="4" t="n">
        <v>0</v>
      </c>
      <c r="D13" s="4" t="n">
        <v>0</v>
      </c>
    </row>
    <row r="14" spans="1:4">
      <c r="A14" s="3" t="s">
        <v>1932</v>
      </c>
      <c r="B14" s="3" t="s">
        <v>106</v>
      </c>
      <c r="C14" s="4" t="n">
        <v>41</v>
      </c>
      <c r="D14" s="4" t="n">
        <v>36</v>
      </c>
    </row>
    <row r="15" spans="1:4">
      <c r="A15" s="3" t="s">
        <v>1933</v>
      </c>
      <c r="B15" s="3" t="s">
        <v>106</v>
      </c>
      <c r="C15" s="4" t="n">
        <v>3904</v>
      </c>
      <c r="D15" s="4" t="n">
        <v>3127</v>
      </c>
    </row>
    <row r="16" spans="1:4">
      <c r="A16" s="3" t="s">
        <v>1934</v>
      </c>
      <c r="B16" s="3" t="s">
        <v>106</v>
      </c>
      <c r="C16" s="4" t="n">
        <v>0</v>
      </c>
      <c r="D16" s="4" t="n">
        <v>0</v>
      </c>
    </row>
    <row r="17" spans="1:4">
      <c r="A17" s="3" t="s">
        <v>1935</v>
      </c>
      <c r="B17" s="3" t="s">
        <v>624</v>
      </c>
      <c r="C17" s="4" t="n">
        <v>3904</v>
      </c>
      <c r="D17" s="4" t="n">
        <v>3127</v>
      </c>
    </row>
    <row r="18" spans="1:4">
      <c r="A18" s="3" t="s">
        <v>1936</v>
      </c>
      <c r="B18" s="3" t="s">
        <v>1924</v>
      </c>
      <c r="C18" s="4" t="n">
        <v>-3874</v>
      </c>
      <c r="D18" s="4" t="n">
        <v>-3116</v>
      </c>
    </row>
    <row r="19" spans="1:4">
      <c r="A19" s="3" t="s">
        <v>1937</v>
      </c>
      <c r="B19" s="3" t="s">
        <v>1851</v>
      </c>
      <c r="C19" s="4" t="n">
        <v>0</v>
      </c>
      <c r="D19" s="4" t="n">
        <v>0</v>
      </c>
    </row>
    <row r="20" spans="1:4">
      <c r="A20" s="3" t="s">
        <v>1938</v>
      </c>
      <c r="B20" s="3" t="s">
        <v>106</v>
      </c>
      <c r="C20" s="4" t="n">
        <v>30</v>
      </c>
      <c r="D20" s="4" t="n">
        <v>11</v>
      </c>
    </row>
    <row r="21" spans="1:4">
      <c r="A21" s="3" t="s">
        <v>1939</v>
      </c>
      <c r="B21" s="3" t="s">
        <v>106</v>
      </c>
      <c r="C21" s="4" t="n">
        <v>21049</v>
      </c>
      <c r="D21" s="4" t="n">
        <v>22433</v>
      </c>
    </row>
    <row r="22" spans="1:4">
      <c r="A22" s="3" t="s">
        <v>1940</v>
      </c>
      <c r="B22" s="3" t="s">
        <v>106</v>
      </c>
      <c r="C22" s="4" t="n">
        <v>0</v>
      </c>
      <c r="D22" s="4" t="n">
        <v>0</v>
      </c>
    </row>
    <row r="23" spans="1:4">
      <c r="A23" s="3" t="s">
        <v>1941</v>
      </c>
      <c r="B23" s="3" t="s">
        <v>624</v>
      </c>
      <c r="C23" s="4" t="n">
        <v>21049</v>
      </c>
      <c r="D23" s="4" t="n">
        <v>22433</v>
      </c>
    </row>
    <row r="24" spans="1:4">
      <c r="A24" s="3" t="s">
        <v>1942</v>
      </c>
      <c r="B24" s="3" t="s">
        <v>1924</v>
      </c>
      <c r="C24" s="4" t="n">
        <v>-19388</v>
      </c>
      <c r="D24" s="4" t="n">
        <v>-20744</v>
      </c>
    </row>
    <row r="25" spans="1:4">
      <c r="A25" s="3" t="s">
        <v>1943</v>
      </c>
      <c r="B25" s="3" t="s">
        <v>1851</v>
      </c>
      <c r="C25" s="4" t="n">
        <v>-520</v>
      </c>
      <c r="D25" s="4" t="n">
        <v>-620</v>
      </c>
    </row>
    <row r="26" spans="1:4">
      <c r="A26" s="3" t="s">
        <v>1944</v>
      </c>
      <c r="B26" s="3" t="s">
        <v>106</v>
      </c>
      <c r="C26" s="4" t="n">
        <v>1141</v>
      </c>
      <c r="D26" s="4" t="n">
        <v>1069</v>
      </c>
    </row>
    <row r="27" spans="1:4">
      <c r="A27" s="3" t="s">
        <v>1945</v>
      </c>
      <c r="B27" s="3" t="s">
        <v>106</v>
      </c>
      <c r="C27" s="4" t="n">
        <v>9013</v>
      </c>
      <c r="D27" s="4" t="n">
        <v>10405</v>
      </c>
    </row>
    <row r="28" spans="1:4">
      <c r="A28" s="3" t="s">
        <v>1946</v>
      </c>
      <c r="B28" s="3" t="s">
        <v>106</v>
      </c>
      <c r="C28" s="4" t="n">
        <v>0</v>
      </c>
      <c r="D28" s="4" t="n">
        <v>0</v>
      </c>
    </row>
    <row r="29" spans="1:4">
      <c r="A29" s="3" t="s">
        <v>1947</v>
      </c>
      <c r="B29" s="3" t="s">
        <v>624</v>
      </c>
      <c r="C29" s="4" t="n">
        <v>9013</v>
      </c>
      <c r="D29" s="4" t="n">
        <v>10405</v>
      </c>
    </row>
    <row r="30" spans="1:4">
      <c r="A30" s="3" t="s">
        <v>1948</v>
      </c>
      <c r="B30" s="3" t="s">
        <v>1924</v>
      </c>
      <c r="C30" s="4" t="n">
        <v>-7758</v>
      </c>
      <c r="D30" s="4" t="n">
        <v>-8866</v>
      </c>
    </row>
    <row r="31" spans="1:4">
      <c r="A31" s="3" t="s">
        <v>1949</v>
      </c>
      <c r="B31" s="3" t="s">
        <v>1851</v>
      </c>
      <c r="C31" s="4" t="n">
        <v>-884</v>
      </c>
      <c r="D31" s="4" t="n">
        <v>-901</v>
      </c>
    </row>
    <row r="32" spans="1:4">
      <c r="A32" s="3" t="s">
        <v>1950</v>
      </c>
      <c r="B32" s="3" t="s">
        <v>106</v>
      </c>
      <c r="C32" s="4" t="n">
        <v>371</v>
      </c>
      <c r="D32" s="4" t="n">
        <v>638</v>
      </c>
    </row>
    <row r="33" spans="1:4">
      <c r="A33" s="3" t="s">
        <v>1951</v>
      </c>
      <c r="B33" s="3" t="s">
        <v>106</v>
      </c>
      <c r="C33" s="4" t="n">
        <v>15964</v>
      </c>
      <c r="D33" s="4" t="n">
        <v>17446</v>
      </c>
    </row>
    <row r="34" spans="1:4">
      <c r="A34" s="3" t="s">
        <v>1952</v>
      </c>
      <c r="B34" s="3" t="s">
        <v>106</v>
      </c>
      <c r="C34" s="4" t="n">
        <v>0</v>
      </c>
      <c r="D34" s="4" t="n">
        <v>0</v>
      </c>
    </row>
    <row r="35" spans="1:4">
      <c r="A35" s="3" t="s">
        <v>1953</v>
      </c>
      <c r="B35" s="3" t="s">
        <v>624</v>
      </c>
      <c r="C35" s="4" t="n">
        <v>15964</v>
      </c>
      <c r="D35" s="4" t="n">
        <v>17446</v>
      </c>
    </row>
    <row r="36" spans="1:4">
      <c r="A36" s="3" t="s">
        <v>1954</v>
      </c>
      <c r="B36" s="3" t="s">
        <v>1924</v>
      </c>
      <c r="C36" s="4" t="n">
        <v>-15847</v>
      </c>
      <c r="D36" s="4" t="n">
        <v>-17391</v>
      </c>
    </row>
    <row r="37" spans="1:4">
      <c r="A37" s="3" t="s">
        <v>1955</v>
      </c>
      <c r="B37" s="3" t="s">
        <v>1851</v>
      </c>
      <c r="C37" s="4" t="n">
        <v>0</v>
      </c>
      <c r="D37" s="4" t="n">
        <v>0</v>
      </c>
    </row>
    <row r="38" spans="1:4">
      <c r="A38" s="3" t="s">
        <v>1956</v>
      </c>
      <c r="B38" s="3" t="s">
        <v>106</v>
      </c>
      <c r="C38" s="4" t="n">
        <v>117</v>
      </c>
      <c r="D38" s="4" t="n">
        <v>55</v>
      </c>
    </row>
    <row r="39" spans="1:4">
      <c r="A39" s="3" t="s">
        <v>1957</v>
      </c>
      <c r="B39" s="3" t="s">
        <v>106</v>
      </c>
      <c r="C39" s="4" t="n">
        <v>1181</v>
      </c>
      <c r="D39" s="4" t="n">
        <v>1458</v>
      </c>
    </row>
    <row r="40" spans="1:4">
      <c r="A40" s="3" t="s">
        <v>1958</v>
      </c>
      <c r="B40" s="3" t="s">
        <v>106</v>
      </c>
      <c r="C40" s="4" t="n">
        <v>0</v>
      </c>
      <c r="D40" s="4" t="n">
        <v>0</v>
      </c>
    </row>
    <row r="41" spans="1:4">
      <c r="A41" s="3" t="s">
        <v>1959</v>
      </c>
      <c r="B41" s="3" t="s">
        <v>624</v>
      </c>
      <c r="C41" s="4" t="n">
        <v>1181</v>
      </c>
      <c r="D41" s="4" t="n">
        <v>1458</v>
      </c>
    </row>
    <row r="42" spans="1:4">
      <c r="A42" s="3" t="s">
        <v>1960</v>
      </c>
      <c r="B42" s="3" t="s">
        <v>1924</v>
      </c>
      <c r="C42" s="4" t="n">
        <v>-1179</v>
      </c>
      <c r="D42" s="4" t="n">
        <v>-1455</v>
      </c>
    </row>
    <row r="43" spans="1:4">
      <c r="A43" s="3" t="s">
        <v>1961</v>
      </c>
      <c r="B43" s="3" t="s">
        <v>1851</v>
      </c>
      <c r="C43" s="4" t="n">
        <v>0</v>
      </c>
      <c r="D43" s="4" t="n">
        <v>0</v>
      </c>
    </row>
    <row r="44" spans="1:4">
      <c r="A44" s="3" t="s">
        <v>1962</v>
      </c>
      <c r="B44" s="3" t="s">
        <v>106</v>
      </c>
      <c r="C44" s="4" t="n">
        <v>2</v>
      </c>
      <c r="D44" s="4" t="n">
        <v>3</v>
      </c>
    </row>
    <row r="45" spans="1:4">
      <c r="A45" s="3" t="s">
        <v>1963</v>
      </c>
      <c r="B45" s="3" t="s">
        <v>106</v>
      </c>
      <c r="C45" s="4" t="n">
        <v>26158</v>
      </c>
      <c r="D45" s="4" t="n">
        <v>29309</v>
      </c>
    </row>
    <row r="46" spans="1:4">
      <c r="A46" s="3" t="s">
        <v>1964</v>
      </c>
      <c r="B46" s="3" t="s">
        <v>106</v>
      </c>
      <c r="C46" s="4" t="n">
        <v>0</v>
      </c>
      <c r="D46" s="4" t="n">
        <v>0</v>
      </c>
    </row>
    <row r="47" spans="1:4">
      <c r="A47" s="3" t="s">
        <v>1965</v>
      </c>
      <c r="B47" s="3" t="s">
        <v>624</v>
      </c>
      <c r="C47" s="4" t="n">
        <v>26158</v>
      </c>
      <c r="D47" s="4" t="n">
        <v>29309</v>
      </c>
    </row>
    <row r="48" spans="1:4">
      <c r="A48" s="3" t="s">
        <v>1966</v>
      </c>
      <c r="B48" s="3" t="s">
        <v>1924</v>
      </c>
      <c r="C48" s="4" t="n">
        <v>-24784</v>
      </c>
      <c r="D48" s="4" t="n">
        <v>-27712</v>
      </c>
    </row>
    <row r="49" spans="1:4">
      <c r="A49" s="3" t="s">
        <v>1967</v>
      </c>
      <c r="B49" s="3" t="s">
        <v>1851</v>
      </c>
      <c r="C49" s="4" t="n">
        <v>-884</v>
      </c>
      <c r="D49" s="4" t="n">
        <v>-901</v>
      </c>
    </row>
    <row r="50" spans="1:4">
      <c r="A50" s="3" t="s">
        <v>1968</v>
      </c>
      <c r="B50" s="3" t="s">
        <v>106</v>
      </c>
      <c r="C50" s="6" t="n">
        <v>490</v>
      </c>
      <c r="D50" s="6" t="n">
        <v>696</v>
      </c>
    </row>
    <row r="51" spans="1:4"/>
    <row r="52" spans="1:4">
      <c r="A52" s="3" t="s">
        <v>106</v>
      </c>
      <c r="B52" s="3" t="s">
        <v>1969</v>
      </c>
    </row>
    <row r="53" spans="1:4">
      <c r="A53" s="3" t="s">
        <v>638</v>
      </c>
      <c r="B53" s="3" t="s">
        <v>1970</v>
      </c>
    </row>
    <row r="54" spans="1:4">
      <c r="A54" s="3" t="s">
        <v>625</v>
      </c>
      <c r="B54" s="3" t="s">
        <v>1971</v>
      </c>
    </row>
    <row r="55" spans="1:4">
      <c r="A55" s="3" t="s">
        <v>633</v>
      </c>
      <c r="B55" s="3" t="s">
        <v>1972</v>
      </c>
    </row>
  </sheetData>
  <mergeCells count="6">
    <mergeCell ref="A1:B1"/>
    <mergeCell ref="A51:C51"/>
    <mergeCell ref="B52:C52"/>
    <mergeCell ref="B53:C53"/>
    <mergeCell ref="B54:C54"/>
    <mergeCell ref="B55:C55"/>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73</v>
      </c>
      <c r="C1" s="2" t="s">
        <v>26</v>
      </c>
      <c r="D1" s="2" t="s">
        <v>27</v>
      </c>
    </row>
    <row r="2" spans="1:4">
      <c r="A2" s="5" t="s">
        <v>1974</v>
      </c>
    </row>
    <row r="3" spans="1:4">
      <c r="A3" s="3" t="s">
        <v>1975</v>
      </c>
      <c r="B3" s="3" t="s">
        <v>106</v>
      </c>
      <c r="C3" s="6" t="n">
        <v>16657</v>
      </c>
      <c r="D3" s="6" t="n">
        <v>17970</v>
      </c>
    </row>
    <row r="4" spans="1:4">
      <c r="A4" s="3" t="s">
        <v>1976</v>
      </c>
      <c r="B4" s="3" t="s">
        <v>106</v>
      </c>
      <c r="C4" s="4" t="n">
        <v>1833</v>
      </c>
      <c r="D4" s="4" t="n">
        <v>1919</v>
      </c>
    </row>
    <row r="5" spans="1:4">
      <c r="A5" s="3" t="s">
        <v>49</v>
      </c>
      <c r="C5" s="4" t="n">
        <v>18490</v>
      </c>
      <c r="D5" s="4" t="n">
        <v>19889</v>
      </c>
    </row>
    <row r="6" spans="1:4">
      <c r="A6" s="3" t="s">
        <v>1977</v>
      </c>
    </row>
    <row r="7" spans="1:4">
      <c r="A7" s="5" t="s">
        <v>1974</v>
      </c>
    </row>
    <row r="8" spans="1:4">
      <c r="A8" s="3" t="s">
        <v>1975</v>
      </c>
      <c r="C8" s="4" t="n">
        <v>255</v>
      </c>
      <c r="D8" s="4" t="n">
        <v>249</v>
      </c>
    </row>
    <row r="9" spans="1:4">
      <c r="A9" s="3" t="s">
        <v>1976</v>
      </c>
      <c r="C9" s="4" t="n">
        <v>1270</v>
      </c>
      <c r="D9" s="4" t="n">
        <v>320</v>
      </c>
    </row>
    <row r="10" spans="1:4">
      <c r="A10" s="3" t="s">
        <v>49</v>
      </c>
      <c r="C10" s="4" t="n">
        <v>1525</v>
      </c>
      <c r="D10" s="4" t="n">
        <v>569</v>
      </c>
    </row>
    <row r="11" spans="1:4">
      <c r="A11" s="3" t="s">
        <v>1978</v>
      </c>
    </row>
    <row r="12" spans="1:4">
      <c r="A12" s="5" t="s">
        <v>1974</v>
      </c>
    </row>
    <row r="13" spans="1:4">
      <c r="A13" s="3" t="s">
        <v>1975</v>
      </c>
      <c r="C13" s="4" t="n">
        <v>11669</v>
      </c>
      <c r="D13" s="4" t="n">
        <v>12700</v>
      </c>
    </row>
    <row r="14" spans="1:4">
      <c r="A14" s="3" t="s">
        <v>1976</v>
      </c>
      <c r="C14" s="4" t="n">
        <v>355</v>
      </c>
      <c r="D14" s="4" t="n">
        <v>1359</v>
      </c>
    </row>
    <row r="15" spans="1:4">
      <c r="A15" s="3" t="s">
        <v>49</v>
      </c>
      <c r="C15" s="4" t="n">
        <v>12024</v>
      </c>
      <c r="D15" s="4" t="n">
        <v>14059</v>
      </c>
    </row>
    <row r="16" spans="1:4">
      <c r="A16" s="3" t="s">
        <v>1979</v>
      </c>
    </row>
    <row r="17" spans="1:4">
      <c r="A17" s="5" t="s">
        <v>1974</v>
      </c>
    </row>
    <row r="18" spans="1:4">
      <c r="A18" s="3" t="s">
        <v>1975</v>
      </c>
      <c r="C18" s="4" t="n">
        <v>3676</v>
      </c>
      <c r="D18" s="4" t="n">
        <v>3897</v>
      </c>
    </row>
    <row r="19" spans="1:4">
      <c r="A19" s="3" t="s">
        <v>49</v>
      </c>
      <c r="C19" s="4" t="n">
        <v>3676</v>
      </c>
      <c r="D19" s="4" t="n">
        <v>3897</v>
      </c>
    </row>
    <row r="20" spans="1:4">
      <c r="A20" s="3" t="s">
        <v>1980</v>
      </c>
    </row>
    <row r="21" spans="1:4">
      <c r="A21" s="5" t="s">
        <v>1974</v>
      </c>
    </row>
    <row r="22" spans="1:4">
      <c r="A22" s="3" t="s">
        <v>1975</v>
      </c>
      <c r="C22" s="4" t="n">
        <v>1057</v>
      </c>
      <c r="D22" s="4" t="n">
        <v>1124</v>
      </c>
    </row>
    <row r="23" spans="1:4">
      <c r="A23" s="3" t="s">
        <v>1976</v>
      </c>
      <c r="C23" s="4" t="n">
        <v>208</v>
      </c>
      <c r="D23" s="4" t="n">
        <v>240</v>
      </c>
    </row>
    <row r="24" spans="1:4">
      <c r="A24" s="3" t="s">
        <v>49</v>
      </c>
      <c r="C24" s="6" t="n">
        <v>1265</v>
      </c>
      <c r="D24" s="6" t="n">
        <v>1364</v>
      </c>
    </row>
    <row r="25" spans="1:4"/>
    <row r="26" spans="1:4">
      <c r="A26" s="3" t="s">
        <v>106</v>
      </c>
      <c r="B26" s="3" t="s">
        <v>1981</v>
      </c>
    </row>
  </sheetData>
  <mergeCells count="3">
    <mergeCell ref="A1:B1"/>
    <mergeCell ref="A25:C25"/>
    <mergeCell ref="B26:C26"/>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2</v>
      </c>
      <c r="C1" s="2" t="s">
        <v>26</v>
      </c>
      <c r="D1" s="2" t="s">
        <v>27</v>
      </c>
    </row>
    <row r="2" spans="1:4">
      <c r="A2" s="5" t="s">
        <v>1974</v>
      </c>
    </row>
    <row r="3" spans="1:4">
      <c r="A3" s="3" t="s">
        <v>1975</v>
      </c>
      <c r="B3" s="3" t="s">
        <v>106</v>
      </c>
      <c r="C3" s="6" t="n">
        <v>16657</v>
      </c>
      <c r="D3" s="6" t="n">
        <v>17970</v>
      </c>
    </row>
    <row r="4" spans="1:4">
      <c r="A4" s="3" t="s">
        <v>1976</v>
      </c>
      <c r="B4" s="3" t="s">
        <v>106</v>
      </c>
      <c r="C4" s="4" t="n">
        <v>1833</v>
      </c>
      <c r="D4" s="4" t="n">
        <v>1919</v>
      </c>
    </row>
    <row r="5" spans="1:4">
      <c r="A5" s="3" t="s">
        <v>1983</v>
      </c>
    </row>
    <row r="6" spans="1:4">
      <c r="A6" s="5" t="s">
        <v>1974</v>
      </c>
    </row>
    <row r="7" spans="1:4">
      <c r="A7" s="3" t="s">
        <v>1975</v>
      </c>
      <c r="C7" s="4" t="n">
        <v>1358</v>
      </c>
      <c r="D7" s="4" t="n">
        <v>1127</v>
      </c>
    </row>
    <row r="8" spans="1:4">
      <c r="A8" s="3" t="s">
        <v>1976</v>
      </c>
      <c r="C8" s="4" t="n">
        <v>592</v>
      </c>
      <c r="D8" s="4" t="n">
        <v>1152</v>
      </c>
    </row>
    <row r="9" spans="1:4">
      <c r="A9" s="3" t="s">
        <v>1984</v>
      </c>
    </row>
    <row r="10" spans="1:4">
      <c r="A10" s="5" t="s">
        <v>1974</v>
      </c>
    </row>
    <row r="11" spans="1:4">
      <c r="A11" s="3" t="s">
        <v>1975</v>
      </c>
      <c r="C11" s="4" t="n">
        <v>14426</v>
      </c>
      <c r="D11" s="4" t="n">
        <v>15782</v>
      </c>
    </row>
    <row r="12" spans="1:4">
      <c r="A12" s="3" t="s">
        <v>1976</v>
      </c>
      <c r="C12" s="4" t="n">
        <v>303</v>
      </c>
      <c r="D12" s="4" t="n">
        <v>375</v>
      </c>
    </row>
    <row r="13" spans="1:4">
      <c r="A13" s="3" t="s">
        <v>1985</v>
      </c>
    </row>
    <row r="14" spans="1:4">
      <c r="A14" s="5" t="s">
        <v>1974</v>
      </c>
    </row>
    <row r="15" spans="1:4">
      <c r="A15" s="3" t="s">
        <v>1975</v>
      </c>
      <c r="C15" s="4" t="n">
        <v>328</v>
      </c>
      <c r="D15" s="4" t="n">
        <v>294</v>
      </c>
    </row>
    <row r="16" spans="1:4">
      <c r="A16" s="3" t="s">
        <v>1976</v>
      </c>
      <c r="C16" s="4" t="n">
        <v>48</v>
      </c>
      <c r="D16" s="4" t="n">
        <v>47</v>
      </c>
    </row>
    <row r="17" spans="1:4">
      <c r="A17" s="3" t="s">
        <v>1986</v>
      </c>
    </row>
    <row r="18" spans="1:4">
      <c r="A18" s="5" t="s">
        <v>1974</v>
      </c>
    </row>
    <row r="19" spans="1:4">
      <c r="A19" s="3" t="s">
        <v>1975</v>
      </c>
      <c r="C19" s="4" t="n">
        <v>406</v>
      </c>
      <c r="D19" s="4" t="n">
        <v>578</v>
      </c>
    </row>
    <row r="20" spans="1:4">
      <c r="A20" s="3" t="s">
        <v>1976</v>
      </c>
      <c r="C20" s="4" t="n">
        <v>869</v>
      </c>
      <c r="D20" s="4" t="n">
        <v>320</v>
      </c>
    </row>
    <row r="21" spans="1:4">
      <c r="A21" s="3" t="s">
        <v>1987</v>
      </c>
    </row>
    <row r="22" spans="1:4">
      <c r="A22" s="5" t="s">
        <v>1974</v>
      </c>
    </row>
    <row r="23" spans="1:4">
      <c r="A23" s="3" t="s">
        <v>1975</v>
      </c>
      <c r="C23" s="4" t="n">
        <v>139</v>
      </c>
      <c r="D23" s="4" t="n">
        <v>189</v>
      </c>
    </row>
    <row r="24" spans="1:4">
      <c r="A24" s="3" t="s">
        <v>1976</v>
      </c>
      <c r="C24" s="6" t="n">
        <v>21</v>
      </c>
      <c r="D24" s="6" t="n">
        <v>25</v>
      </c>
    </row>
    <row r="25" spans="1:4"/>
    <row r="26" spans="1:4">
      <c r="A26" s="3" t="s">
        <v>106</v>
      </c>
      <c r="B26" s="3" t="s">
        <v>1981</v>
      </c>
    </row>
  </sheetData>
  <mergeCells count="3">
    <mergeCell ref="A1:B1"/>
    <mergeCell ref="A25:C25"/>
    <mergeCell ref="B26:C26"/>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8</v>
      </c>
      <c r="B1" s="2" t="s">
        <v>26</v>
      </c>
      <c r="C1" s="2" t="s">
        <v>27</v>
      </c>
    </row>
    <row r="2" spans="1:3">
      <c r="A2" s="5" t="s">
        <v>1974</v>
      </c>
    </row>
    <row r="3" spans="1:3">
      <c r="A3" s="3" t="s">
        <v>1989</v>
      </c>
      <c r="B3" s="6" t="n">
        <v>1345</v>
      </c>
      <c r="C3" s="6" t="n">
        <v>9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6</v>
      </c>
    </row>
    <row r="3" spans="1:2">
      <c r="A3" s="3" t="s">
        <v>247</v>
      </c>
      <c r="B3" s="3" t="s">
        <v>24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990</v>
      </c>
      <c r="B1" s="2" t="s">
        <v>1</v>
      </c>
    </row>
    <row r="2" spans="1:3">
      <c r="B2" s="2" t="s">
        <v>26</v>
      </c>
      <c r="C2" s="2" t="s">
        <v>27</v>
      </c>
    </row>
    <row r="3" spans="1:3">
      <c r="A3" s="5" t="s">
        <v>1991</v>
      </c>
    </row>
    <row r="4" spans="1:3">
      <c r="A4" s="3" t="s">
        <v>1992</v>
      </c>
      <c r="B4" s="4" t="n">
        <v>0</v>
      </c>
      <c r="C4" s="4" t="n">
        <v>0</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993</v>
      </c>
      <c r="B1" s="2" t="s">
        <v>1</v>
      </c>
    </row>
    <row r="2" spans="1:2">
      <c r="B2" s="2" t="s">
        <v>1994</v>
      </c>
    </row>
    <row r="3" spans="1:2">
      <c r="A3" s="5" t="s">
        <v>1995</v>
      </c>
    </row>
    <row r="4" spans="1:2">
      <c r="A4" s="3" t="s">
        <v>1996</v>
      </c>
      <c r="B4" s="4" t="n">
        <v>5</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997</v>
      </c>
      <c r="C1" s="2" t="s">
        <v>1</v>
      </c>
    </row>
    <row r="2" spans="1:7">
      <c r="C2" s="2" t="s">
        <v>26</v>
      </c>
      <c r="D2" s="2" t="s">
        <v>27</v>
      </c>
      <c r="F2" s="2" t="s">
        <v>88</v>
      </c>
      <c r="G2" s="2" t="s">
        <v>106</v>
      </c>
    </row>
    <row r="3" spans="1:7">
      <c r="A3" s="5" t="s">
        <v>1998</v>
      </c>
    </row>
    <row r="4" spans="1:7">
      <c r="A4" s="3" t="s">
        <v>1999</v>
      </c>
      <c r="C4" s="8" t="n">
        <v>1915.4</v>
      </c>
      <c r="D4" s="8" t="n">
        <v>2092.7</v>
      </c>
      <c r="F4" s="8" t="n">
        <v>2221.6</v>
      </c>
    </row>
    <row r="5" spans="1:7">
      <c r="A5" s="3" t="s">
        <v>115</v>
      </c>
      <c r="C5" s="12" t="n">
        <v>1458.1</v>
      </c>
      <c r="D5" s="12" t="n">
        <v>1420.5</v>
      </c>
      <c r="F5" s="4" t="n">
        <v>1345</v>
      </c>
    </row>
    <row r="6" spans="1:7">
      <c r="A6" s="3" t="s">
        <v>109</v>
      </c>
      <c r="C6" s="12" t="n">
        <v>21.5</v>
      </c>
      <c r="D6" s="12" t="n">
        <v>18.9</v>
      </c>
      <c r="F6" s="12" t="n">
        <v>24.2</v>
      </c>
    </row>
    <row r="7" spans="1:7">
      <c r="A7" s="3" t="s">
        <v>898</v>
      </c>
      <c r="C7" s="4" t="n">
        <v>-21</v>
      </c>
      <c r="D7" s="12" t="n">
        <v>-27.7</v>
      </c>
      <c r="F7" s="4" t="n">
        <v>-48</v>
      </c>
    </row>
    <row r="8" spans="1:7">
      <c r="A8" s="3" t="s">
        <v>2000</v>
      </c>
      <c r="B8" s="3" t="s">
        <v>638</v>
      </c>
      <c r="C8" s="12" t="n">
        <v>457.8</v>
      </c>
      <c r="D8" s="12" t="n">
        <v>663.4</v>
      </c>
      <c r="F8" s="12" t="n">
        <v>852.8</v>
      </c>
    </row>
    <row r="9" spans="1:7">
      <c r="A9" s="3" t="s">
        <v>2001</v>
      </c>
    </row>
    <row r="10" spans="1:7">
      <c r="A10" s="5" t="s">
        <v>1998</v>
      </c>
    </row>
    <row r="11" spans="1:7">
      <c r="A11" s="3" t="s">
        <v>1999</v>
      </c>
      <c r="C11" s="12" t="n">
        <v>726.2</v>
      </c>
      <c r="D11" s="12" t="n">
        <v>717.2</v>
      </c>
      <c r="F11" s="12" t="n">
        <v>754.8</v>
      </c>
    </row>
    <row r="12" spans="1:7">
      <c r="A12" s="3" t="s">
        <v>115</v>
      </c>
      <c r="C12" s="12" t="n">
        <v>723.3</v>
      </c>
      <c r="D12" s="12" t="n">
        <v>719.7</v>
      </c>
      <c r="F12" s="12" t="n">
        <v>702.4</v>
      </c>
    </row>
    <row r="13" spans="1:7">
      <c r="A13" s="3" t="s">
        <v>109</v>
      </c>
      <c r="C13" s="12" t="n">
        <v>12.7</v>
      </c>
      <c r="D13" s="12" t="n">
        <v>14.9</v>
      </c>
      <c r="F13" s="12" t="n">
        <v>20.9</v>
      </c>
    </row>
    <row r="14" spans="1:7">
      <c r="A14" s="3" t="s">
        <v>2000</v>
      </c>
      <c r="B14" s="3" t="s">
        <v>638</v>
      </c>
      <c r="C14" s="12" t="n">
        <v>15.6</v>
      </c>
      <c r="D14" s="12" t="n">
        <v>12.4</v>
      </c>
      <c r="F14" s="12" t="n">
        <v>73.3</v>
      </c>
    </row>
    <row r="15" spans="1:7">
      <c r="A15" s="3" t="s">
        <v>2002</v>
      </c>
    </row>
    <row r="16" spans="1:7">
      <c r="A16" s="5" t="s">
        <v>1998</v>
      </c>
    </row>
    <row r="17" spans="1:7">
      <c r="A17" s="3" t="s">
        <v>1999</v>
      </c>
      <c r="C17" s="4" t="n">
        <v>433</v>
      </c>
      <c r="D17" s="12" t="n">
        <v>434.1</v>
      </c>
      <c r="F17" s="4" t="n">
        <v>425</v>
      </c>
    </row>
    <row r="18" spans="1:7">
      <c r="A18" s="3" t="s">
        <v>115</v>
      </c>
      <c r="C18" s="12" t="n">
        <v>197.7</v>
      </c>
      <c r="D18" s="4" t="n">
        <v>194</v>
      </c>
      <c r="F18" s="4" t="n">
        <v>187</v>
      </c>
    </row>
    <row r="19" spans="1:7">
      <c r="A19" s="3" t="s">
        <v>109</v>
      </c>
      <c r="C19" s="4" t="n">
        <v>1</v>
      </c>
      <c r="D19" s="4" t="n">
        <v>1</v>
      </c>
      <c r="F19" s="12" t="n">
        <v>1.2</v>
      </c>
    </row>
    <row r="20" spans="1:7">
      <c r="A20" s="3" t="s">
        <v>2000</v>
      </c>
      <c r="B20" s="3" t="s">
        <v>638</v>
      </c>
      <c r="C20" s="12" t="n">
        <v>236.3</v>
      </c>
      <c r="D20" s="12" t="n">
        <v>241.1</v>
      </c>
      <c r="F20" s="12" t="n">
        <v>239.2</v>
      </c>
    </row>
    <row r="21" spans="1:7">
      <c r="A21" s="3" t="s">
        <v>2003</v>
      </c>
    </row>
    <row r="22" spans="1:7">
      <c r="A22" s="5" t="s">
        <v>1998</v>
      </c>
    </row>
    <row r="23" spans="1:7">
      <c r="A23" s="3" t="s">
        <v>1999</v>
      </c>
      <c r="C23" s="12" t="n">
        <v>352.6</v>
      </c>
      <c r="D23" s="12" t="n">
        <v>358.3</v>
      </c>
      <c r="F23" s="12" t="n">
        <v>400.6</v>
      </c>
    </row>
    <row r="24" spans="1:7">
      <c r="A24" s="3" t="s">
        <v>115</v>
      </c>
      <c r="C24" s="12" t="n">
        <v>254.8</v>
      </c>
      <c r="D24" s="12" t="n">
        <v>244.3</v>
      </c>
      <c r="F24" s="12" t="n">
        <v>236.2</v>
      </c>
    </row>
    <row r="25" spans="1:7">
      <c r="A25" s="3" t="s">
        <v>109</v>
      </c>
      <c r="C25" s="12" t="n">
        <v>2.4</v>
      </c>
      <c r="D25" s="4" t="n">
        <v>1</v>
      </c>
      <c r="F25" s="12" t="n">
        <v>0.2</v>
      </c>
    </row>
    <row r="26" spans="1:7">
      <c r="A26" s="3" t="s">
        <v>2000</v>
      </c>
      <c r="B26" s="3" t="s">
        <v>638</v>
      </c>
      <c r="C26" s="12" t="n">
        <v>100.2</v>
      </c>
      <c r="D26" s="4" t="n">
        <v>115</v>
      </c>
      <c r="F26" s="12" t="n">
        <v>164.6</v>
      </c>
    </row>
    <row r="27" spans="1:7">
      <c r="A27" s="3" t="s">
        <v>2004</v>
      </c>
    </row>
    <row r="28" spans="1:7">
      <c r="A28" s="5" t="s">
        <v>1998</v>
      </c>
    </row>
    <row r="29" spans="1:7">
      <c r="A29" s="3" t="s">
        <v>1999</v>
      </c>
      <c r="C29" s="12" t="n">
        <v>381.7</v>
      </c>
      <c r="D29" s="12" t="n">
        <v>539.9</v>
      </c>
      <c r="F29" s="12" t="n">
        <v>577.7</v>
      </c>
    </row>
    <row r="30" spans="1:7">
      <c r="A30" s="3" t="s">
        <v>115</v>
      </c>
      <c r="C30" s="12" t="n">
        <v>200.9</v>
      </c>
      <c r="D30" s="12" t="n">
        <v>193.8</v>
      </c>
      <c r="F30" s="12" t="n">
        <v>170.4</v>
      </c>
    </row>
    <row r="31" spans="1:7">
      <c r="A31" s="3" t="s">
        <v>2000</v>
      </c>
      <c r="B31" s="3" t="s">
        <v>638</v>
      </c>
      <c r="C31" s="12" t="n">
        <v>180.8</v>
      </c>
      <c r="D31" s="12" t="n">
        <v>346.1</v>
      </c>
      <c r="F31" s="12" t="n">
        <v>407.3</v>
      </c>
    </row>
    <row r="32" spans="1:7">
      <c r="A32" s="3" t="s">
        <v>2005</v>
      </c>
    </row>
    <row r="33" spans="1:7">
      <c r="A33" s="5" t="s">
        <v>1998</v>
      </c>
    </row>
    <row r="34" spans="1:7">
      <c r="A34" s="3" t="s">
        <v>1999</v>
      </c>
      <c r="C34" s="12" t="n">
        <v>50.2</v>
      </c>
      <c r="D34" s="12" t="n">
        <v>48.9</v>
      </c>
      <c r="F34" s="4" t="n">
        <v>51</v>
      </c>
    </row>
    <row r="35" spans="1:7">
      <c r="A35" s="3" t="s">
        <v>115</v>
      </c>
      <c r="C35" s="12" t="n">
        <v>27.6</v>
      </c>
      <c r="D35" s="12" t="n">
        <v>29.3</v>
      </c>
      <c r="F35" s="12" t="n">
        <v>28.1</v>
      </c>
    </row>
    <row r="36" spans="1:7">
      <c r="A36" s="3" t="s">
        <v>109</v>
      </c>
      <c r="C36" s="12" t="n">
        <v>3.1</v>
      </c>
      <c r="D36" s="12" t="n">
        <v>0.4</v>
      </c>
      <c r="F36" s="12" t="n">
        <v>1.1</v>
      </c>
    </row>
    <row r="37" spans="1:7">
      <c r="A37" s="3" t="s">
        <v>2000</v>
      </c>
      <c r="B37" s="3" t="s">
        <v>638</v>
      </c>
      <c r="C37" s="12" t="n">
        <v>25.7</v>
      </c>
      <c r="D37" s="4" t="n">
        <v>20</v>
      </c>
      <c r="F37" s="4" t="n">
        <v>24</v>
      </c>
    </row>
    <row r="38" spans="1:7">
      <c r="A38" s="3" t="s">
        <v>898</v>
      </c>
    </row>
    <row r="39" spans="1:7">
      <c r="A39" s="5" t="s">
        <v>1998</v>
      </c>
    </row>
    <row r="40" spans="1:7">
      <c r="A40" s="3" t="s">
        <v>1999</v>
      </c>
      <c r="B40" s="3" t="s">
        <v>625</v>
      </c>
      <c r="C40" s="12" t="n">
        <v>-28.3</v>
      </c>
      <c r="D40" s="12" t="n">
        <v>-5.7</v>
      </c>
      <c r="E40" s="3" t="s">
        <v>633</v>
      </c>
      <c r="F40" s="12" t="n">
        <v>12.5</v>
      </c>
      <c r="G40" s="3" t="s">
        <v>633</v>
      </c>
    </row>
    <row r="41" spans="1:7">
      <c r="A41" s="3" t="s">
        <v>115</v>
      </c>
      <c r="B41" s="3" t="s">
        <v>625</v>
      </c>
      <c r="C41" s="12" t="n">
        <v>53.8</v>
      </c>
      <c r="D41" s="12" t="n">
        <v>39.4</v>
      </c>
      <c r="E41" s="3" t="s">
        <v>633</v>
      </c>
      <c r="F41" s="12" t="n">
        <v>20.9</v>
      </c>
      <c r="G41" s="3" t="s">
        <v>633</v>
      </c>
    </row>
    <row r="42" spans="1:7">
      <c r="A42" s="3" t="s">
        <v>109</v>
      </c>
      <c r="B42" s="3" t="s">
        <v>625</v>
      </c>
      <c r="C42" s="12" t="n">
        <v>2.3</v>
      </c>
      <c r="D42" s="12" t="n">
        <v>1.6</v>
      </c>
      <c r="E42" s="3" t="s">
        <v>633</v>
      </c>
      <c r="F42" s="12" t="n">
        <v>0.8</v>
      </c>
      <c r="G42" s="3" t="s">
        <v>633</v>
      </c>
    </row>
    <row r="43" spans="1:7">
      <c r="A43" s="3" t="s">
        <v>898</v>
      </c>
      <c r="B43" s="3" t="s">
        <v>625</v>
      </c>
      <c r="C43" s="4" t="n">
        <v>-21</v>
      </c>
      <c r="D43" s="12" t="n">
        <v>-27.7</v>
      </c>
      <c r="E43" s="3" t="s">
        <v>633</v>
      </c>
      <c r="F43" s="4" t="n">
        <v>-48</v>
      </c>
      <c r="G43" s="3" t="s">
        <v>633</v>
      </c>
    </row>
    <row r="44" spans="1:7">
      <c r="A44" s="3" t="s">
        <v>2000</v>
      </c>
      <c r="B44" s="3" t="s">
        <v>982</v>
      </c>
      <c r="C44" s="8" t="n">
        <v>-100.8</v>
      </c>
      <c r="D44" s="8" t="n">
        <v>-71.2</v>
      </c>
      <c r="E44" s="3" t="s">
        <v>633</v>
      </c>
      <c r="F44" s="8" t="n">
        <v>-55.6</v>
      </c>
      <c r="G44" s="3" t="s">
        <v>633</v>
      </c>
    </row>
    <row r="45" spans="1:7"/>
    <row r="46" spans="1:7">
      <c r="A46" s="3" t="s">
        <v>106</v>
      </c>
      <c r="B46" s="3" t="s">
        <v>2006</v>
      </c>
    </row>
    <row r="47" spans="1:7">
      <c r="A47" s="3" t="s">
        <v>638</v>
      </c>
      <c r="B47" s="3" t="s">
        <v>2007</v>
      </c>
    </row>
    <row r="48" spans="1:7">
      <c r="A48" s="3" t="s">
        <v>625</v>
      </c>
      <c r="B48" s="3" t="s">
        <v>2008</v>
      </c>
    </row>
    <row r="49" spans="1:7">
      <c r="A49" s="3" t="s">
        <v>633</v>
      </c>
      <c r="B49" s="3" t="s">
        <v>2009</v>
      </c>
    </row>
  </sheetData>
  <mergeCells count="8">
    <mergeCell ref="A1:B2"/>
    <mergeCell ref="C1:G1"/>
    <mergeCell ref="D2:E2"/>
    <mergeCell ref="A45:F45"/>
    <mergeCell ref="B46:F46"/>
    <mergeCell ref="B47:F47"/>
    <mergeCell ref="B48:F48"/>
    <mergeCell ref="B49:F49"/>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6</v>
      </c>
      <c r="C2" s="2" t="s">
        <v>27</v>
      </c>
      <c r="D2" s="2" t="s">
        <v>88</v>
      </c>
    </row>
    <row r="3" spans="1:4">
      <c r="A3" s="5" t="s">
        <v>2011</v>
      </c>
    </row>
    <row r="4" spans="1:4">
      <c r="A4" s="3" t="s">
        <v>2012</v>
      </c>
      <c r="B4" s="6" t="n">
        <v>457800</v>
      </c>
      <c r="C4" s="6" t="n">
        <v>663400</v>
      </c>
      <c r="D4" s="6" t="n">
        <v>852800</v>
      </c>
    </row>
    <row r="5" spans="1:4">
      <c r="A5" s="3" t="s">
        <v>2013</v>
      </c>
      <c r="B5" s="4" t="n">
        <v>17800</v>
      </c>
      <c r="C5" s="4" t="n">
        <v>-387800</v>
      </c>
      <c r="D5" s="4" t="n">
        <v>201300</v>
      </c>
    </row>
    <row r="6" spans="1:4">
      <c r="A6" s="3" t="s">
        <v>2014</v>
      </c>
      <c r="B6" s="4" t="n">
        <v>126362</v>
      </c>
      <c r="C6" s="4" t="n">
        <v>-37668</v>
      </c>
      <c r="D6" s="4" t="n">
        <v>-34560</v>
      </c>
    </row>
    <row r="7" spans="1:4">
      <c r="A7" s="3" t="s">
        <v>2015</v>
      </c>
      <c r="B7" s="4" t="n">
        <v>278200</v>
      </c>
      <c r="C7" s="4" t="n">
        <v>259600</v>
      </c>
      <c r="D7" s="4" t="n">
        <v>188400</v>
      </c>
    </row>
    <row r="8" spans="1:4">
      <c r="A8" s="3" t="s">
        <v>2016</v>
      </c>
      <c r="B8" s="4" t="n">
        <v>-7400</v>
      </c>
      <c r="C8" s="4" t="n">
        <v>-8800</v>
      </c>
      <c r="D8" s="4" t="n">
        <v>-3900</v>
      </c>
    </row>
    <row r="9" spans="1:4">
      <c r="A9" s="3" t="s">
        <v>110</v>
      </c>
      <c r="B9" s="4" t="n">
        <v>8225</v>
      </c>
      <c r="C9" s="4" t="n">
        <v>5638</v>
      </c>
      <c r="D9" s="4" t="n">
        <v>10223</v>
      </c>
    </row>
    <row r="10" spans="1:4">
      <c r="A10" s="3" t="s">
        <v>2017</v>
      </c>
      <c r="B10" s="4" t="n">
        <v>30244</v>
      </c>
      <c r="C10" s="4" t="n">
        <v>-19464</v>
      </c>
      <c r="D10" s="4" t="n">
        <v>16447</v>
      </c>
    </row>
    <row r="11" spans="1:4">
      <c r="A11" s="3" t="s">
        <v>2018</v>
      </c>
      <c r="B11" s="4" t="n">
        <v>-71900</v>
      </c>
      <c r="C11" s="4" t="n">
        <v>5600</v>
      </c>
      <c r="D11" s="4" t="n">
        <v>-34000</v>
      </c>
    </row>
    <row r="12" spans="1:4">
      <c r="A12" s="3" t="s">
        <v>122</v>
      </c>
      <c r="B12" s="6" t="n">
        <v>839298</v>
      </c>
      <c r="C12" s="6" t="n">
        <v>480375</v>
      </c>
      <c r="D12" s="6" t="n">
        <v>119660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9</v>
      </c>
      <c r="C1" s="2" t="s">
        <v>1</v>
      </c>
    </row>
    <row r="2" spans="1:5">
      <c r="C2" s="2" t="s">
        <v>26</v>
      </c>
      <c r="D2" s="2" t="s">
        <v>27</v>
      </c>
      <c r="E2" s="2" t="s">
        <v>88</v>
      </c>
    </row>
    <row r="3" spans="1:5">
      <c r="A3" s="5" t="s">
        <v>1995</v>
      </c>
    </row>
    <row r="4" spans="1:5">
      <c r="A4" s="3" t="s">
        <v>2020</v>
      </c>
      <c r="B4" s="3" t="s">
        <v>106</v>
      </c>
      <c r="C4" s="6" t="n">
        <v>3366500</v>
      </c>
      <c r="D4" s="6" t="n">
        <v>2877100</v>
      </c>
      <c r="E4" s="6" t="n">
        <v>3384100</v>
      </c>
    </row>
    <row r="5" spans="1:5">
      <c r="A5" s="3" t="s">
        <v>2021</v>
      </c>
      <c r="B5" s="3" t="s">
        <v>638</v>
      </c>
      <c r="C5" s="4" t="n">
        <v>2527200</v>
      </c>
      <c r="D5" s="4" t="n">
        <v>2396700</v>
      </c>
      <c r="E5" s="4" t="n">
        <v>2187500</v>
      </c>
    </row>
    <row r="6" spans="1:5">
      <c r="A6" s="3" t="s">
        <v>122</v>
      </c>
      <c r="C6" s="4" t="n">
        <v>839298</v>
      </c>
      <c r="D6" s="4" t="n">
        <v>480375</v>
      </c>
      <c r="E6" s="4" t="n">
        <v>1196605</v>
      </c>
    </row>
    <row r="7" spans="1:5">
      <c r="A7" s="3" t="s">
        <v>124</v>
      </c>
      <c r="C7" s="4" t="n">
        <v>601694</v>
      </c>
      <c r="D7" s="4" t="n">
        <v>389131</v>
      </c>
      <c r="E7" s="4" t="n">
        <v>850063</v>
      </c>
    </row>
    <row r="8" spans="1:5">
      <c r="A8" s="3" t="s">
        <v>2022</v>
      </c>
      <c r="C8" s="4" t="n">
        <v>204255642</v>
      </c>
      <c r="D8" s="4" t="n">
        <v>200456304</v>
      </c>
      <c r="E8" s="4" t="n">
        <v>193810151</v>
      </c>
    </row>
    <row r="9" spans="1:5">
      <c r="A9" s="3" t="s">
        <v>1328</v>
      </c>
    </row>
    <row r="10" spans="1:5">
      <c r="A10" s="5" t="s">
        <v>1995</v>
      </c>
    </row>
    <row r="11" spans="1:5">
      <c r="A11" s="3" t="s">
        <v>2020</v>
      </c>
      <c r="B11" s="3" t="s">
        <v>106</v>
      </c>
      <c r="C11" s="4" t="n">
        <v>2002400</v>
      </c>
      <c r="D11" s="4" t="n">
        <v>1748300</v>
      </c>
      <c r="E11" s="4" t="n">
        <v>2288500</v>
      </c>
    </row>
    <row r="12" spans="1:5">
      <c r="A12" s="3" t="s">
        <v>2021</v>
      </c>
      <c r="B12" s="3" t="s">
        <v>638</v>
      </c>
      <c r="C12" s="4" t="n">
        <v>1582500</v>
      </c>
      <c r="D12" s="4" t="n">
        <v>1712300</v>
      </c>
      <c r="E12" s="4" t="n">
        <v>1534200</v>
      </c>
    </row>
    <row r="13" spans="1:5">
      <c r="A13" s="3" t="s">
        <v>122</v>
      </c>
      <c r="C13" s="4" t="n">
        <v>419900</v>
      </c>
      <c r="D13" s="4" t="n">
        <v>36000</v>
      </c>
      <c r="E13" s="4" t="n">
        <v>754300</v>
      </c>
    </row>
    <row r="14" spans="1:5">
      <c r="A14" s="3" t="s">
        <v>124</v>
      </c>
      <c r="C14" s="4" t="n">
        <v>231300</v>
      </c>
      <c r="D14" s="4" t="n">
        <v>5700</v>
      </c>
      <c r="E14" s="4" t="n">
        <v>464700</v>
      </c>
    </row>
    <row r="15" spans="1:5">
      <c r="A15" s="3" t="s">
        <v>2022</v>
      </c>
      <c r="C15" s="4" t="n">
        <v>142587800</v>
      </c>
      <c r="D15" s="4" t="n">
        <v>138832300</v>
      </c>
      <c r="E15" s="4" t="n">
        <v>133157100</v>
      </c>
    </row>
    <row r="16" spans="1:5">
      <c r="A16" s="3" t="s">
        <v>1329</v>
      </c>
    </row>
    <row r="17" spans="1:5">
      <c r="A17" s="5" t="s">
        <v>1995</v>
      </c>
    </row>
    <row r="18" spans="1:5">
      <c r="A18" s="3" t="s">
        <v>2020</v>
      </c>
      <c r="B18" s="3" t="s">
        <v>106</v>
      </c>
      <c r="C18" s="4" t="n">
        <v>654900</v>
      </c>
      <c r="D18" s="4" t="n">
        <v>500300</v>
      </c>
      <c r="E18" s="4" t="n">
        <v>434400</v>
      </c>
    </row>
    <row r="19" spans="1:5">
      <c r="A19" s="3" t="s">
        <v>2021</v>
      </c>
      <c r="B19" s="3" t="s">
        <v>638</v>
      </c>
      <c r="C19" s="4" t="n">
        <v>478800</v>
      </c>
      <c r="D19" s="4" t="n">
        <v>303200</v>
      </c>
      <c r="E19" s="4" t="n">
        <v>282600</v>
      </c>
    </row>
    <row r="20" spans="1:5">
      <c r="A20" s="3" t="s">
        <v>122</v>
      </c>
      <c r="C20" s="4" t="n">
        <v>176100</v>
      </c>
      <c r="D20" s="4" t="n">
        <v>197100</v>
      </c>
      <c r="E20" s="4" t="n">
        <v>151800</v>
      </c>
    </row>
    <row r="21" spans="1:5">
      <c r="A21" s="3" t="s">
        <v>124</v>
      </c>
      <c r="C21" s="4" t="n">
        <v>152700</v>
      </c>
      <c r="D21" s="4" t="n">
        <v>167600</v>
      </c>
      <c r="E21" s="4" t="n">
        <v>136900</v>
      </c>
    </row>
    <row r="22" spans="1:5">
      <c r="A22" s="3" t="s">
        <v>2022</v>
      </c>
      <c r="C22" s="4" t="n">
        <v>28135900</v>
      </c>
      <c r="D22" s="4" t="n">
        <v>30262000</v>
      </c>
      <c r="E22" s="4" t="n">
        <v>28985300</v>
      </c>
    </row>
    <row r="23" spans="1:5">
      <c r="A23" s="3" t="s">
        <v>898</v>
      </c>
    </row>
    <row r="24" spans="1:5">
      <c r="A24" s="5" t="s">
        <v>1995</v>
      </c>
    </row>
    <row r="25" spans="1:5">
      <c r="A25" s="3" t="s">
        <v>2020</v>
      </c>
      <c r="B25" s="3" t="s">
        <v>106</v>
      </c>
      <c r="C25" s="4" t="n">
        <v>64000</v>
      </c>
      <c r="D25" s="4" t="n">
        <v>70300</v>
      </c>
      <c r="E25" s="4" t="n">
        <v>45700</v>
      </c>
    </row>
    <row r="26" spans="1:5">
      <c r="A26" s="3" t="s">
        <v>2021</v>
      </c>
      <c r="B26" s="3" t="s">
        <v>638</v>
      </c>
      <c r="C26" s="4" t="n">
        <v>38500</v>
      </c>
      <c r="D26" s="4" t="n">
        <v>29100</v>
      </c>
      <c r="E26" s="4" t="n">
        <v>28700</v>
      </c>
    </row>
    <row r="27" spans="1:5">
      <c r="A27" s="3" t="s">
        <v>122</v>
      </c>
      <c r="C27" s="4" t="n">
        <v>25500</v>
      </c>
      <c r="D27" s="4" t="n">
        <v>41200</v>
      </c>
      <c r="E27" s="4" t="n">
        <v>17000</v>
      </c>
    </row>
    <row r="28" spans="1:5">
      <c r="A28" s="3" t="s">
        <v>124</v>
      </c>
      <c r="C28" s="4" t="n">
        <v>23700</v>
      </c>
      <c r="D28" s="4" t="n">
        <v>38800</v>
      </c>
      <c r="E28" s="4" t="n">
        <v>15400</v>
      </c>
    </row>
    <row r="29" spans="1:5">
      <c r="A29" s="3" t="s">
        <v>2022</v>
      </c>
      <c r="C29" s="4" t="n">
        <v>4380400</v>
      </c>
      <c r="D29" s="4" t="n">
        <v>4203300</v>
      </c>
      <c r="E29" s="4" t="n">
        <v>4227500</v>
      </c>
    </row>
    <row r="30" spans="1:5">
      <c r="A30" s="3" t="s">
        <v>2023</v>
      </c>
    </row>
    <row r="31" spans="1:5">
      <c r="A31" s="5" t="s">
        <v>1995</v>
      </c>
    </row>
    <row r="32" spans="1:5">
      <c r="A32" s="3" t="s">
        <v>2020</v>
      </c>
      <c r="B32" s="3" t="s">
        <v>106</v>
      </c>
      <c r="C32" s="4" t="n">
        <v>197400</v>
      </c>
      <c r="D32" s="4" t="n">
        <v>190700</v>
      </c>
      <c r="E32" s="4" t="n">
        <v>187500</v>
      </c>
    </row>
    <row r="33" spans="1:5">
      <c r="A33" s="3" t="s">
        <v>2021</v>
      </c>
      <c r="B33" s="3" t="s">
        <v>638</v>
      </c>
      <c r="C33" s="4" t="n">
        <v>172600</v>
      </c>
      <c r="D33" s="4" t="n">
        <v>136200</v>
      </c>
      <c r="E33" s="4" t="n">
        <v>126200</v>
      </c>
    </row>
    <row r="34" spans="1:5">
      <c r="A34" s="3" t="s">
        <v>122</v>
      </c>
      <c r="C34" s="4" t="n">
        <v>24800</v>
      </c>
      <c r="D34" s="4" t="n">
        <v>54500</v>
      </c>
      <c r="E34" s="4" t="n">
        <v>61300</v>
      </c>
    </row>
    <row r="35" spans="1:5">
      <c r="A35" s="3" t="s">
        <v>124</v>
      </c>
      <c r="C35" s="4" t="n">
        <v>21300</v>
      </c>
      <c r="D35" s="4" t="n">
        <v>39500</v>
      </c>
      <c r="E35" s="4" t="n">
        <v>51100</v>
      </c>
    </row>
    <row r="36" spans="1:5">
      <c r="A36" s="3" t="s">
        <v>2022</v>
      </c>
      <c r="C36" s="4" t="n">
        <v>11677800</v>
      </c>
      <c r="D36" s="4" t="n">
        <v>10629100</v>
      </c>
      <c r="E36" s="4" t="n">
        <v>11616900</v>
      </c>
    </row>
    <row r="37" spans="1:5">
      <c r="A37" s="3" t="s">
        <v>2024</v>
      </c>
    </row>
    <row r="38" spans="1:5">
      <c r="A38" s="5" t="s">
        <v>1995</v>
      </c>
    </row>
    <row r="39" spans="1:5">
      <c r="A39" s="3" t="s">
        <v>2020</v>
      </c>
      <c r="B39" s="3" t="s">
        <v>106</v>
      </c>
      <c r="C39" s="4" t="n">
        <v>447800</v>
      </c>
      <c r="D39" s="4" t="n">
        <v>367500</v>
      </c>
      <c r="E39" s="4" t="n">
        <v>428000</v>
      </c>
    </row>
    <row r="40" spans="1:5">
      <c r="A40" s="3" t="s">
        <v>2021</v>
      </c>
      <c r="B40" s="3" t="s">
        <v>638</v>
      </c>
      <c r="C40" s="4" t="n">
        <v>254800</v>
      </c>
      <c r="D40" s="4" t="n">
        <v>215900</v>
      </c>
      <c r="E40" s="4" t="n">
        <v>215800</v>
      </c>
    </row>
    <row r="41" spans="1:5">
      <c r="A41" s="3" t="s">
        <v>122</v>
      </c>
      <c r="C41" s="4" t="n">
        <v>193000</v>
      </c>
      <c r="D41" s="4" t="n">
        <v>151600</v>
      </c>
      <c r="E41" s="4" t="n">
        <v>212200</v>
      </c>
    </row>
    <row r="42" spans="1:5">
      <c r="A42" s="3" t="s">
        <v>124</v>
      </c>
      <c r="C42" s="4" t="n">
        <v>172700</v>
      </c>
      <c r="D42" s="4" t="n">
        <v>137500</v>
      </c>
      <c r="E42" s="4" t="n">
        <v>182000</v>
      </c>
    </row>
    <row r="43" spans="1:5">
      <c r="A43" s="3" t="s">
        <v>2022</v>
      </c>
      <c r="C43" s="6" t="n">
        <v>17473700</v>
      </c>
      <c r="D43" s="6" t="n">
        <v>16529600</v>
      </c>
      <c r="E43" s="6" t="n">
        <v>15823400</v>
      </c>
    </row>
    <row r="44" spans="1:5"/>
    <row r="45" spans="1:5">
      <c r="A45" s="3" t="s">
        <v>106</v>
      </c>
      <c r="B45" s="3" t="s">
        <v>2025</v>
      </c>
    </row>
    <row r="46" spans="1:5">
      <c r="A46" s="3" t="s">
        <v>638</v>
      </c>
      <c r="B46" s="3" t="s">
        <v>2026</v>
      </c>
    </row>
  </sheetData>
  <mergeCells count="5">
    <mergeCell ref="A1:B2"/>
    <mergeCell ref="C1:E1"/>
    <mergeCell ref="A44:D44"/>
    <mergeCell ref="B45:D45"/>
    <mergeCell ref="B46:D46"/>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7</v>
      </c>
      <c r="B1" s="2" t="s">
        <v>26</v>
      </c>
      <c r="C1" s="2" t="s">
        <v>27</v>
      </c>
      <c r="D1" s="2" t="s">
        <v>88</v>
      </c>
      <c r="E1" s="2" t="s">
        <v>595</v>
      </c>
    </row>
    <row r="2" spans="1:5">
      <c r="A2" s="5" t="s">
        <v>28</v>
      </c>
    </row>
    <row r="3" spans="1:5">
      <c r="A3" s="3" t="s">
        <v>29</v>
      </c>
      <c r="B3" s="6" t="n">
        <v>1685835</v>
      </c>
      <c r="C3" s="6" t="n">
        <v>1592191</v>
      </c>
      <c r="D3" s="6" t="n">
        <v>1322597</v>
      </c>
      <c r="E3" s="6" t="n">
        <v>1528306</v>
      </c>
    </row>
    <row r="4" spans="1:5">
      <c r="A4" s="3" t="s">
        <v>30</v>
      </c>
      <c r="B4" s="4" t="n">
        <v>46485086</v>
      </c>
      <c r="C4" s="4" t="n">
        <v>45994780</v>
      </c>
    </row>
    <row r="5" spans="1:5">
      <c r="A5" s="3" t="s">
        <v>34</v>
      </c>
      <c r="B5" s="4" t="n">
        <v>24302543</v>
      </c>
      <c r="C5" s="4" t="n">
        <v>24998493</v>
      </c>
    </row>
    <row r="6" spans="1:5">
      <c r="A6" s="3" t="s">
        <v>161</v>
      </c>
      <c r="B6" s="4" t="n">
        <v>5731634</v>
      </c>
      <c r="C6" s="4" t="n">
        <v>4992329</v>
      </c>
    </row>
    <row r="7" spans="1:5">
      <c r="A7" s="3" t="s">
        <v>49</v>
      </c>
      <c r="B7" s="4" t="n">
        <v>204255642</v>
      </c>
      <c r="C7" s="4" t="n">
        <v>200456304</v>
      </c>
      <c r="D7" s="4" t="n">
        <v>193810151</v>
      </c>
    </row>
    <row r="8" spans="1:5">
      <c r="A8" s="5" t="s">
        <v>2028</v>
      </c>
    </row>
    <row r="9" spans="1:5">
      <c r="A9" s="3" t="s">
        <v>63</v>
      </c>
      <c r="B9" s="4" t="n">
        <v>12955230</v>
      </c>
      <c r="C9" s="4" t="n">
        <v>14529414</v>
      </c>
    </row>
    <row r="10" spans="1:5">
      <c r="A10" s="3" t="s">
        <v>605</v>
      </c>
      <c r="B10" s="4" t="n">
        <v>4705595</v>
      </c>
      <c r="C10" s="4" t="n">
        <v>5026525</v>
      </c>
    </row>
    <row r="11" spans="1:5">
      <c r="A11" s="3" t="s">
        <v>2029</v>
      </c>
      <c r="B11" s="4" t="n">
        <v>8868421</v>
      </c>
      <c r="C11" s="4" t="n">
        <v>8261357</v>
      </c>
    </row>
    <row r="12" spans="1:5">
      <c r="A12" s="3" t="s">
        <v>75</v>
      </c>
      <c r="B12" s="4" t="n">
        <v>204255642</v>
      </c>
      <c r="C12" s="4" t="n">
        <v>200456304</v>
      </c>
    </row>
    <row r="13" spans="1:5">
      <c r="A13" s="3" t="s">
        <v>1320</v>
      </c>
    </row>
    <row r="14" spans="1:5">
      <c r="A14" s="5" t="s">
        <v>28</v>
      </c>
    </row>
    <row r="15" spans="1:5">
      <c r="A15" s="3" t="s">
        <v>29</v>
      </c>
      <c r="B15" s="4" t="n">
        <v>22264</v>
      </c>
      <c r="C15" s="4" t="n">
        <v>15912</v>
      </c>
      <c r="D15" s="6" t="n">
        <v>137</v>
      </c>
      <c r="E15" s="6" t="n">
        <v>223</v>
      </c>
    </row>
    <row r="16" spans="1:5">
      <c r="A16" s="3" t="s">
        <v>30</v>
      </c>
      <c r="B16" s="4" t="n">
        <v>1227</v>
      </c>
      <c r="C16" s="4" t="n">
        <v>4278</v>
      </c>
    </row>
    <row r="17" spans="1:5">
      <c r="A17" s="3" t="s">
        <v>34</v>
      </c>
      <c r="B17" s="4" t="n">
        <v>176593</v>
      </c>
      <c r="C17" s="4" t="n">
        <v>131996</v>
      </c>
    </row>
    <row r="18" spans="1:5">
      <c r="A18" s="3" t="s">
        <v>2030</v>
      </c>
      <c r="B18" s="4" t="n">
        <v>9501633</v>
      </c>
      <c r="C18" s="4" t="n">
        <v>8993388</v>
      </c>
    </row>
    <row r="19" spans="1:5">
      <c r="A19" s="3" t="s">
        <v>2031</v>
      </c>
      <c r="B19" s="4" t="n">
        <v>3969015</v>
      </c>
      <c r="C19" s="4" t="n">
        <v>2697250</v>
      </c>
    </row>
    <row r="20" spans="1:5">
      <c r="A20" s="3" t="s">
        <v>161</v>
      </c>
      <c r="B20" s="4" t="n">
        <v>344065</v>
      </c>
      <c r="C20" s="4" t="n">
        <v>345379</v>
      </c>
    </row>
    <row r="21" spans="1:5">
      <c r="A21" s="3" t="s">
        <v>49</v>
      </c>
      <c r="B21" s="4" t="n">
        <v>14014797</v>
      </c>
      <c r="C21" s="4" t="n">
        <v>12188203</v>
      </c>
    </row>
    <row r="22" spans="1:5">
      <c r="A22" s="5" t="s">
        <v>2028</v>
      </c>
    </row>
    <row r="23" spans="1:5">
      <c r="A23" s="3" t="s">
        <v>2032</v>
      </c>
      <c r="B23" s="4" t="n">
        <v>1083135</v>
      </c>
      <c r="C23" s="4" t="n">
        <v>1156100</v>
      </c>
    </row>
    <row r="24" spans="1:5">
      <c r="A24" s="3" t="s">
        <v>63</v>
      </c>
      <c r="B24" s="4" t="n">
        <v>3969015</v>
      </c>
      <c r="C24" s="4" t="n">
        <v>2697250</v>
      </c>
    </row>
    <row r="25" spans="1:5">
      <c r="A25" s="3" t="s">
        <v>605</v>
      </c>
      <c r="B25" s="4" t="n">
        <v>94226</v>
      </c>
      <c r="C25" s="4" t="n">
        <v>73496</v>
      </c>
    </row>
    <row r="26" spans="1:5">
      <c r="A26" s="3" t="s">
        <v>2029</v>
      </c>
      <c r="B26" s="4" t="n">
        <v>8868421</v>
      </c>
      <c r="C26" s="4" t="n">
        <v>8261357</v>
      </c>
    </row>
    <row r="27" spans="1:5">
      <c r="A27" s="3" t="s">
        <v>75</v>
      </c>
      <c r="B27" s="6" t="n">
        <v>14014797</v>
      </c>
      <c r="C27" s="6" t="n">
        <v>1218820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33</v>
      </c>
      <c r="C1" s="2" t="s">
        <v>1</v>
      </c>
    </row>
    <row r="2" spans="1:5">
      <c r="C2" s="2" t="s">
        <v>26</v>
      </c>
      <c r="D2" s="2" t="s">
        <v>27</v>
      </c>
      <c r="E2" s="2" t="s">
        <v>88</v>
      </c>
    </row>
    <row r="3" spans="1:5">
      <c r="A3" s="5" t="s">
        <v>2034</v>
      </c>
    </row>
    <row r="4" spans="1:5">
      <c r="A4" s="3" t="s">
        <v>49</v>
      </c>
      <c r="B4" s="3" t="s">
        <v>106</v>
      </c>
      <c r="C4" s="6" t="n">
        <v>3366500</v>
      </c>
      <c r="D4" s="6" t="n">
        <v>2877100</v>
      </c>
      <c r="E4" s="6" t="n">
        <v>3384100</v>
      </c>
    </row>
    <row r="5" spans="1:5">
      <c r="A5" s="5" t="s">
        <v>2035</v>
      </c>
    </row>
    <row r="6" spans="1:5">
      <c r="A6" s="3" t="s">
        <v>2036</v>
      </c>
      <c r="C6" s="4" t="n">
        <v>889936</v>
      </c>
      <c r="D6" s="4" t="n">
        <v>601712</v>
      </c>
      <c r="E6" s="4" t="n">
        <v>495407</v>
      </c>
    </row>
    <row r="7" spans="1:5">
      <c r="A7" s="3" t="s">
        <v>2037</v>
      </c>
      <c r="C7" s="4" t="n">
        <v>24342</v>
      </c>
      <c r="D7" s="4" t="n">
        <v>26785</v>
      </c>
      <c r="E7" s="4" t="n">
        <v>28969</v>
      </c>
    </row>
    <row r="8" spans="1:5">
      <c r="A8" s="3" t="s">
        <v>1273</v>
      </c>
      <c r="C8" s="4" t="n">
        <v>237604</v>
      </c>
      <c r="D8" s="4" t="n">
        <v>91244</v>
      </c>
      <c r="E8" s="4" t="n">
        <v>346542</v>
      </c>
    </row>
    <row r="9" spans="1:5">
      <c r="A9" s="3" t="s">
        <v>126</v>
      </c>
      <c r="C9" s="4" t="n">
        <v>577608</v>
      </c>
      <c r="D9" s="4" t="n">
        <v>362440</v>
      </c>
      <c r="E9" s="4" t="n">
        <v>850492</v>
      </c>
    </row>
    <row r="10" spans="1:5">
      <c r="A10" s="3" t="s">
        <v>1320</v>
      </c>
    </row>
    <row r="11" spans="1:5">
      <c r="A11" s="5" t="s">
        <v>2034</v>
      </c>
    </row>
    <row r="12" spans="1:5">
      <c r="A12" s="3" t="s">
        <v>2038</v>
      </c>
      <c r="C12" s="4" t="n">
        <v>47945</v>
      </c>
      <c r="D12" s="4" t="n">
        <v>48594</v>
      </c>
      <c r="E12" s="4" t="n">
        <v>39267</v>
      </c>
    </row>
    <row r="13" spans="1:5">
      <c r="A13" s="3" t="s">
        <v>2039</v>
      </c>
      <c r="C13" s="4" t="n">
        <v>68869</v>
      </c>
      <c r="D13" s="4" t="n">
        <v>39359</v>
      </c>
      <c r="E13" s="4" t="n">
        <v>9630</v>
      </c>
    </row>
    <row r="14" spans="1:5">
      <c r="A14" s="3" t="s">
        <v>2040</v>
      </c>
      <c r="C14" s="4" t="n">
        <v>52672</v>
      </c>
      <c r="D14" s="4" t="n">
        <v>21054</v>
      </c>
      <c r="E14" s="4" t="n">
        <v>1855</v>
      </c>
    </row>
    <row r="15" spans="1:5">
      <c r="A15" s="3" t="s">
        <v>49</v>
      </c>
      <c r="C15" s="4" t="n">
        <v>425530</v>
      </c>
      <c r="D15" s="4" t="n">
        <v>437155</v>
      </c>
      <c r="E15" s="4" t="n">
        <v>343636</v>
      </c>
    </row>
    <row r="16" spans="1:5">
      <c r="A16" s="5" t="s">
        <v>2035</v>
      </c>
    </row>
    <row r="17" spans="1:5">
      <c r="A17" s="3" t="s">
        <v>2041</v>
      </c>
      <c r="C17" s="4" t="n">
        <v>38661</v>
      </c>
      <c r="D17" s="4" t="n">
        <v>38927</v>
      </c>
      <c r="E17" s="4" t="n">
        <v>31063</v>
      </c>
    </row>
    <row r="18" spans="1:5">
      <c r="A18" s="3" t="s">
        <v>2036</v>
      </c>
      <c r="C18" s="4" t="n">
        <v>74227</v>
      </c>
      <c r="D18" s="4" t="n">
        <v>48594</v>
      </c>
      <c r="E18" s="4" t="n">
        <v>15144</v>
      </c>
    </row>
    <row r="19" spans="1:5">
      <c r="A19" s="3" t="s">
        <v>2042</v>
      </c>
      <c r="C19" s="4" t="n">
        <v>6329</v>
      </c>
      <c r="D19" s="4" t="n">
        <v>7708</v>
      </c>
      <c r="E19" s="4" t="n">
        <v>5973</v>
      </c>
    </row>
    <row r="20" spans="1:5">
      <c r="A20" s="3" t="s">
        <v>49</v>
      </c>
      <c r="C20" s="4" t="n">
        <v>119217</v>
      </c>
      <c r="D20" s="4" t="n">
        <v>95229</v>
      </c>
      <c r="E20" s="4" t="n">
        <v>52180</v>
      </c>
    </row>
    <row r="21" spans="1:5">
      <c r="A21" s="3" t="s">
        <v>2037</v>
      </c>
      <c r="C21" s="4" t="n">
        <v>272852</v>
      </c>
      <c r="D21" s="4" t="n">
        <v>21251</v>
      </c>
      <c r="E21" s="4" t="n">
        <v>559553</v>
      </c>
    </row>
    <row r="22" spans="1:5">
      <c r="A22" s="3" t="s">
        <v>122</v>
      </c>
      <c r="C22" s="4" t="n">
        <v>579165</v>
      </c>
      <c r="D22" s="4" t="n">
        <v>363177</v>
      </c>
      <c r="E22" s="4" t="n">
        <v>851009</v>
      </c>
    </row>
    <row r="23" spans="1:5">
      <c r="A23" s="3" t="s">
        <v>1273</v>
      </c>
      <c r="C23" s="4" t="n">
        <v>1557</v>
      </c>
      <c r="D23" s="4" t="n">
        <v>737</v>
      </c>
      <c r="E23" s="4" t="n">
        <v>517</v>
      </c>
    </row>
    <row r="24" spans="1:5">
      <c r="A24" s="3" t="s">
        <v>126</v>
      </c>
      <c r="C24" s="4" t="n">
        <v>577608</v>
      </c>
      <c r="D24" s="4" t="n">
        <v>362440</v>
      </c>
      <c r="E24" s="4" t="n">
        <v>850492</v>
      </c>
    </row>
    <row r="25" spans="1:5">
      <c r="A25" s="3" t="s">
        <v>2043</v>
      </c>
    </row>
    <row r="26" spans="1:5">
      <c r="A26" s="5" t="s">
        <v>2034</v>
      </c>
    </row>
    <row r="27" spans="1:5">
      <c r="A27" s="3" t="s">
        <v>2044</v>
      </c>
      <c r="C27" s="4" t="n">
        <v>227057</v>
      </c>
      <c r="D27" s="4" t="n">
        <v>300530</v>
      </c>
      <c r="E27" s="4" t="n">
        <v>272070</v>
      </c>
    </row>
    <row r="28" spans="1:5">
      <c r="A28" s="3" t="s">
        <v>2045</v>
      </c>
    </row>
    <row r="29" spans="1:5">
      <c r="A29" s="5" t="s">
        <v>2034</v>
      </c>
    </row>
    <row r="30" spans="1:5">
      <c r="A30" s="3" t="s">
        <v>2044</v>
      </c>
      <c r="C30" s="6" t="n">
        <v>28987</v>
      </c>
      <c r="D30" s="6" t="n">
        <v>27618</v>
      </c>
      <c r="E30" s="6" t="n">
        <v>20814</v>
      </c>
    </row>
    <row r="31" spans="1:5"/>
    <row r="32" spans="1:5">
      <c r="A32" s="3" t="s">
        <v>106</v>
      </c>
      <c r="B32" s="3" t="s">
        <v>2025</v>
      </c>
    </row>
  </sheetData>
  <mergeCells count="4">
    <mergeCell ref="A1:B2"/>
    <mergeCell ref="C1:E1"/>
    <mergeCell ref="A31:D31"/>
    <mergeCell ref="B32:D3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26</v>
      </c>
      <c r="C2" s="2" t="s">
        <v>27</v>
      </c>
      <c r="D2" s="2" t="s">
        <v>88</v>
      </c>
    </row>
    <row r="3" spans="1:4">
      <c r="A3" s="5" t="s">
        <v>175</v>
      </c>
    </row>
    <row r="4" spans="1:4">
      <c r="A4" s="3" t="s">
        <v>124</v>
      </c>
      <c r="B4" s="6" t="n">
        <v>577608</v>
      </c>
      <c r="C4" s="6" t="n">
        <v>362440</v>
      </c>
      <c r="D4" s="6" t="n">
        <v>850492</v>
      </c>
    </row>
    <row r="5" spans="1:4">
      <c r="A5" s="3" t="s">
        <v>189</v>
      </c>
      <c r="B5" s="4" t="n">
        <v>-157661</v>
      </c>
      <c r="C5" s="4" t="n">
        <v>1213308</v>
      </c>
      <c r="D5" s="4" t="n">
        <v>241710</v>
      </c>
    </row>
    <row r="6" spans="1:4">
      <c r="A6" s="5" t="s">
        <v>190</v>
      </c>
    </row>
    <row r="7" spans="1:4">
      <c r="A7" s="3" t="s">
        <v>195</v>
      </c>
      <c r="B7" s="4" t="n">
        <v>-1971210</v>
      </c>
      <c r="C7" s="4" t="n">
        <v>-5606627</v>
      </c>
      <c r="D7" s="4" t="n">
        <v>-1923627</v>
      </c>
    </row>
    <row r="8" spans="1:4">
      <c r="A8" s="3" t="s">
        <v>199</v>
      </c>
      <c r="B8" s="4" t="n">
        <v>-292201</v>
      </c>
      <c r="C8" s="4" t="n">
        <v>-430913</v>
      </c>
      <c r="D8" s="4" t="n">
        <v>-388565</v>
      </c>
    </row>
    <row r="9" spans="1:4">
      <c r="A9" s="3" t="s">
        <v>202</v>
      </c>
      <c r="B9" s="4" t="n">
        <v>-4387477</v>
      </c>
      <c r="C9" s="4" t="n">
        <v>-12801572</v>
      </c>
      <c r="D9" s="4" t="n">
        <v>-5978075</v>
      </c>
    </row>
    <row r="10" spans="1:4">
      <c r="A10" s="5" t="s">
        <v>203</v>
      </c>
    </row>
    <row r="11" spans="1:4">
      <c r="A11" s="3" t="s">
        <v>2047</v>
      </c>
      <c r="B11" s="4" t="n">
        <v>257774</v>
      </c>
      <c r="C11" s="4" t="n">
        <v>-589512</v>
      </c>
      <c r="D11" s="4" t="n">
        <v>571901</v>
      </c>
    </row>
    <row r="12" spans="1:4">
      <c r="A12" s="3" t="s">
        <v>208</v>
      </c>
      <c r="B12" s="4" t="n">
        <v>1956007</v>
      </c>
      <c r="C12" s="4" t="n">
        <v>4496041</v>
      </c>
      <c r="D12" s="4" t="n">
        <v>2723168</v>
      </c>
    </row>
    <row r="13" spans="1:4">
      <c r="A13" s="3" t="s">
        <v>209</v>
      </c>
      <c r="B13" s="4" t="n">
        <v>-3310804</v>
      </c>
      <c r="C13" s="4" t="n">
        <v>-4734010</v>
      </c>
      <c r="D13" s="4" t="n">
        <v>-2307082</v>
      </c>
    </row>
    <row r="14" spans="1:4">
      <c r="A14" s="3" t="s">
        <v>212</v>
      </c>
      <c r="B14" s="4" t="n">
        <v>3</v>
      </c>
      <c r="C14" s="4" t="n">
        <v>6</v>
      </c>
      <c r="D14" s="4" t="n">
        <v>5</v>
      </c>
    </row>
    <row r="15" spans="1:4">
      <c r="A15" s="3" t="s">
        <v>150</v>
      </c>
      <c r="B15" s="4" t="n">
        <v>-1611</v>
      </c>
      <c r="C15" s="4" t="n">
        <v>-1435</v>
      </c>
      <c r="D15" s="4" t="n">
        <v>-13</v>
      </c>
    </row>
    <row r="16" spans="1:4">
      <c r="A16" s="3" t="s">
        <v>214</v>
      </c>
      <c r="B16" s="4" t="n">
        <v>-190382</v>
      </c>
      <c r="C16" s="4" t="n">
        <v>-190031</v>
      </c>
      <c r="D16" s="4" t="n">
        <v>-195283</v>
      </c>
    </row>
    <row r="17" spans="1:4">
      <c r="A17" s="3" t="s">
        <v>215</v>
      </c>
      <c r="B17" s="4" t="n">
        <v>4652627</v>
      </c>
      <c r="C17" s="4" t="n">
        <v>11869753</v>
      </c>
      <c r="D17" s="4" t="n">
        <v>5558717</v>
      </c>
    </row>
    <row r="18" spans="1:4">
      <c r="A18" s="3" t="s">
        <v>216</v>
      </c>
      <c r="B18" s="4" t="n">
        <v>-13845</v>
      </c>
      <c r="C18" s="4" t="n">
        <v>-11895</v>
      </c>
      <c r="D18" s="4" t="n">
        <v>-28061</v>
      </c>
    </row>
    <row r="19" spans="1:4">
      <c r="A19" s="3" t="s">
        <v>217</v>
      </c>
      <c r="B19" s="4" t="n">
        <v>93644</v>
      </c>
      <c r="C19" s="4" t="n">
        <v>269594</v>
      </c>
      <c r="D19" s="4" t="n">
        <v>-205709</v>
      </c>
    </row>
    <row r="20" spans="1:4">
      <c r="A20" s="3" t="s">
        <v>218</v>
      </c>
      <c r="B20" s="4" t="n">
        <v>1592191</v>
      </c>
      <c r="C20" s="4" t="n">
        <v>1322597</v>
      </c>
      <c r="D20" s="4" t="n">
        <v>1528306</v>
      </c>
    </row>
    <row r="21" spans="1:4">
      <c r="A21" s="3" t="s">
        <v>219</v>
      </c>
      <c r="B21" s="4" t="n">
        <v>1685835</v>
      </c>
      <c r="C21" s="4" t="n">
        <v>1592191</v>
      </c>
      <c r="D21" s="4" t="n">
        <v>1322597</v>
      </c>
    </row>
    <row r="22" spans="1:4">
      <c r="A22" s="3" t="s">
        <v>1320</v>
      </c>
    </row>
    <row r="23" spans="1:4">
      <c r="A23" s="5" t="s">
        <v>175</v>
      </c>
    </row>
    <row r="24" spans="1:4">
      <c r="A24" s="3" t="s">
        <v>124</v>
      </c>
      <c r="B24" s="4" t="n">
        <v>577608</v>
      </c>
      <c r="C24" s="4" t="n">
        <v>362440</v>
      </c>
      <c r="D24" s="4" t="n">
        <v>850492</v>
      </c>
    </row>
    <row r="25" spans="1:4">
      <c r="A25" s="3" t="s">
        <v>2048</v>
      </c>
      <c r="B25" s="4" t="n">
        <v>-302109</v>
      </c>
      <c r="C25" s="4" t="n">
        <v>-40595</v>
      </c>
      <c r="D25" s="4" t="n">
        <v>-546946</v>
      </c>
    </row>
    <row r="26" spans="1:4">
      <c r="A26" s="3" t="s">
        <v>189</v>
      </c>
      <c r="B26" s="4" t="n">
        <v>275499</v>
      </c>
      <c r="C26" s="4" t="n">
        <v>321845</v>
      </c>
      <c r="D26" s="4" t="n">
        <v>303546</v>
      </c>
    </row>
    <row r="27" spans="1:4">
      <c r="A27" s="5" t="s">
        <v>190</v>
      </c>
    </row>
    <row r="28" spans="1:4">
      <c r="A28" s="3" t="s">
        <v>195</v>
      </c>
      <c r="B28" s="4" t="n">
        <v>-1344323</v>
      </c>
      <c r="C28" s="4" t="n">
        <v>-2022860</v>
      </c>
      <c r="D28" s="4" t="n">
        <v>-479948</v>
      </c>
    </row>
    <row r="29" spans="1:4">
      <c r="A29" s="3" t="s">
        <v>199</v>
      </c>
      <c r="B29" s="4" t="n">
        <v>-6649</v>
      </c>
      <c r="C29" s="4" t="n">
        <v>-40362</v>
      </c>
      <c r="D29" s="4" t="n">
        <v>-165</v>
      </c>
    </row>
    <row r="30" spans="1:4">
      <c r="A30" s="3" t="s">
        <v>2049</v>
      </c>
      <c r="C30" s="4" t="n">
        <v>-65269</v>
      </c>
      <c r="D30" s="4" t="n">
        <v>-2249</v>
      </c>
    </row>
    <row r="31" spans="1:4">
      <c r="A31" s="3" t="s">
        <v>2050</v>
      </c>
      <c r="C31" s="4" t="n">
        <v>13359</v>
      </c>
    </row>
    <row r="32" spans="1:4">
      <c r="A32" s="3" t="s">
        <v>2051</v>
      </c>
      <c r="B32" s="4" t="n">
        <v>-1063</v>
      </c>
      <c r="C32" s="4" t="n">
        <v>6691</v>
      </c>
      <c r="D32" s="4" t="n">
        <v>1872</v>
      </c>
    </row>
    <row r="33" spans="1:4">
      <c r="A33" s="3" t="s">
        <v>202</v>
      </c>
      <c r="B33" s="4" t="n">
        <v>-1352035</v>
      </c>
      <c r="C33" s="4" t="n">
        <v>-2108441</v>
      </c>
      <c r="D33" s="4" t="n">
        <v>-480490</v>
      </c>
    </row>
    <row r="34" spans="1:4">
      <c r="A34" s="5" t="s">
        <v>203</v>
      </c>
    </row>
    <row r="35" spans="1:4">
      <c r="A35" s="3" t="s">
        <v>2047</v>
      </c>
      <c r="B35" s="4" t="n">
        <v>-70000</v>
      </c>
      <c r="C35" s="4" t="n">
        <v>-30000</v>
      </c>
      <c r="D35" s="4" t="n">
        <v>-10000</v>
      </c>
    </row>
    <row r="36" spans="1:4">
      <c r="A36" s="3" t="s">
        <v>208</v>
      </c>
      <c r="B36" s="4" t="n">
        <v>1344323</v>
      </c>
      <c r="C36" s="4" t="n">
        <v>2022860</v>
      </c>
      <c r="D36" s="4" t="n">
        <v>479948</v>
      </c>
    </row>
    <row r="37" spans="1:4">
      <c r="A37" s="3" t="s">
        <v>209</v>
      </c>
      <c r="D37" s="4" t="n">
        <v>-98800</v>
      </c>
    </row>
    <row r="38" spans="1:4">
      <c r="A38" s="3" t="s">
        <v>212</v>
      </c>
      <c r="B38" s="4" t="n">
        <v>3</v>
      </c>
      <c r="C38" s="4" t="n">
        <v>6</v>
      </c>
      <c r="D38" s="4" t="n">
        <v>5</v>
      </c>
    </row>
    <row r="39" spans="1:4">
      <c r="A39" s="3" t="s">
        <v>150</v>
      </c>
      <c r="B39" s="4" t="n">
        <v>-1611</v>
      </c>
      <c r="C39" s="4" t="n">
        <v>-1435</v>
      </c>
      <c r="D39" s="4" t="n">
        <v>-13</v>
      </c>
    </row>
    <row r="40" spans="1:4">
      <c r="A40" s="3" t="s">
        <v>214</v>
      </c>
      <c r="B40" s="4" t="n">
        <v>-190382</v>
      </c>
      <c r="C40" s="4" t="n">
        <v>-190031</v>
      </c>
      <c r="D40" s="4" t="n">
        <v>-195283</v>
      </c>
    </row>
    <row r="41" spans="1:4">
      <c r="A41" s="3" t="s">
        <v>2052</v>
      </c>
      <c r="B41" s="4" t="n">
        <v>555</v>
      </c>
      <c r="C41" s="4" t="n">
        <v>971</v>
      </c>
      <c r="D41" s="4" t="n">
        <v>1001</v>
      </c>
    </row>
    <row r="42" spans="1:4">
      <c r="A42" s="3" t="s">
        <v>215</v>
      </c>
      <c r="B42" s="4" t="n">
        <v>1082888</v>
      </c>
      <c r="C42" s="4" t="n">
        <v>1802371</v>
      </c>
      <c r="D42" s="4" t="n">
        <v>176858</v>
      </c>
    </row>
    <row r="43" spans="1:4">
      <c r="A43" s="3" t="s">
        <v>216</v>
      </c>
      <c r="B43" s="4" t="n">
        <v>0</v>
      </c>
      <c r="C43" s="4" t="n">
        <v>0</v>
      </c>
      <c r="D43" s="4" t="n">
        <v>0</v>
      </c>
    </row>
    <row r="44" spans="1:4">
      <c r="A44" s="3" t="s">
        <v>217</v>
      </c>
      <c r="B44" s="4" t="n">
        <v>6352</v>
      </c>
      <c r="C44" s="4" t="n">
        <v>15775</v>
      </c>
      <c r="D44" s="4" t="n">
        <v>-86</v>
      </c>
    </row>
    <row r="45" spans="1:4">
      <c r="A45" s="3" t="s">
        <v>218</v>
      </c>
      <c r="B45" s="4" t="n">
        <v>15912</v>
      </c>
      <c r="C45" s="4" t="n">
        <v>137</v>
      </c>
      <c r="D45" s="4" t="n">
        <v>223</v>
      </c>
    </row>
    <row r="46" spans="1:4">
      <c r="A46" s="3" t="s">
        <v>219</v>
      </c>
      <c r="B46" s="6" t="n">
        <v>22264</v>
      </c>
      <c r="C46" s="6" t="n">
        <v>15912</v>
      </c>
      <c r="D46" s="6" t="n">
        <v>13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2053</v>
      </c>
      <c r="B1" s="2" t="s">
        <v>2054</v>
      </c>
    </row>
    <row r="2" spans="1:2">
      <c r="A2" s="5" t="s">
        <v>2055</v>
      </c>
    </row>
    <row r="3" spans="1:2">
      <c r="A3" s="3" t="s">
        <v>2056</v>
      </c>
      <c r="B3" s="6" t="n">
        <v>274500</v>
      </c>
    </row>
    <row r="4" spans="1:2">
      <c r="A4" s="3" t="s">
        <v>2057</v>
      </c>
      <c r="B4" s="3" t="s">
        <v>205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5" t="s">
        <v>28</v>
      </c>
    </row>
    <row r="3" spans="1:3">
      <c r="A3" s="3" t="s">
        <v>29</v>
      </c>
      <c r="B3" s="6" t="n">
        <v>1685835</v>
      </c>
      <c r="C3" s="6" t="n">
        <v>1592191</v>
      </c>
    </row>
    <row r="4" spans="1:3">
      <c r="A4" s="3" t="s">
        <v>30</v>
      </c>
      <c r="B4" s="4" t="n">
        <v>46485086</v>
      </c>
      <c r="C4" s="4" t="n">
        <v>45994780</v>
      </c>
    </row>
    <row r="5" spans="1:3">
      <c r="A5" s="3" t="s">
        <v>31</v>
      </c>
      <c r="B5" s="4" t="n">
        <v>720461</v>
      </c>
      <c r="C5" s="4" t="n">
        <v>1037986</v>
      </c>
    </row>
    <row r="6" spans="1:3">
      <c r="A6" s="3" t="s">
        <v>32</v>
      </c>
      <c r="B6" s="4" t="n">
        <v>8080927</v>
      </c>
      <c r="C6" s="4" t="n">
        <v>8967712</v>
      </c>
    </row>
    <row r="7" spans="1:3">
      <c r="A7" s="3" t="s">
        <v>33</v>
      </c>
      <c r="B7" s="4" t="n">
        <v>4408508</v>
      </c>
      <c r="C7" s="4" t="n">
        <v>3350052</v>
      </c>
    </row>
    <row r="8" spans="1:3">
      <c r="A8" s="3" t="s">
        <v>34</v>
      </c>
      <c r="B8" s="4" t="n">
        <v>24302543</v>
      </c>
      <c r="C8" s="4" t="n">
        <v>24998493</v>
      </c>
    </row>
    <row r="9" spans="1:3">
      <c r="A9" s="5" t="s">
        <v>35</v>
      </c>
    </row>
    <row r="10" spans="1:3">
      <c r="A10" s="3" t="s">
        <v>36</v>
      </c>
      <c r="B10" s="4" t="n">
        <v>23665628</v>
      </c>
      <c r="C10" s="4" t="n">
        <v>20557118</v>
      </c>
    </row>
    <row r="11" spans="1:3">
      <c r="A11" s="3" t="s">
        <v>37</v>
      </c>
      <c r="B11" s="4" t="n">
        <v>2517551</v>
      </c>
      <c r="C11" s="4" t="n">
        <v>3817360</v>
      </c>
    </row>
    <row r="12" spans="1:3">
      <c r="A12" s="3" t="s">
        <v>38</v>
      </c>
      <c r="B12" s="4" t="n">
        <v>585896</v>
      </c>
      <c r="C12" s="4" t="n">
        <v>595069</v>
      </c>
    </row>
    <row r="13" spans="1:3">
      <c r="A13" s="3" t="s">
        <v>39</v>
      </c>
      <c r="B13" s="4" t="n">
        <v>83514644</v>
      </c>
      <c r="C13" s="4" t="n">
        <v>82283906</v>
      </c>
    </row>
    <row r="14" spans="1:3">
      <c r="A14" s="3" t="s">
        <v>40</v>
      </c>
      <c r="B14" s="4" t="n">
        <v>-309902</v>
      </c>
      <c r="C14" s="4" t="n">
        <v>-479673</v>
      </c>
    </row>
    <row r="15" spans="1:3">
      <c r="A15" s="3" t="s">
        <v>41</v>
      </c>
      <c r="B15" s="4" t="n">
        <v>83204742</v>
      </c>
      <c r="C15" s="4" t="n">
        <v>81804233</v>
      </c>
    </row>
    <row r="16" spans="1:3">
      <c r="A16" s="3" t="s">
        <v>42</v>
      </c>
      <c r="B16" s="4" t="n">
        <v>2116184</v>
      </c>
      <c r="C16" s="4" t="n">
        <v>2041273</v>
      </c>
    </row>
    <row r="17" spans="1:3">
      <c r="A17" s="3" t="s">
        <v>43</v>
      </c>
      <c r="B17" s="4" t="n">
        <v>212596</v>
      </c>
      <c r="C17" s="4" t="n">
        <v>184171</v>
      </c>
    </row>
    <row r="18" spans="1:3">
      <c r="A18" s="3" t="s">
        <v>44</v>
      </c>
      <c r="B18" s="4" t="n">
        <v>301332</v>
      </c>
      <c r="C18" s="4" t="n">
        <v>270694</v>
      </c>
    </row>
    <row r="19" spans="1:3">
      <c r="A19" s="3" t="s">
        <v>45</v>
      </c>
      <c r="B19" s="4" t="n">
        <v>95184</v>
      </c>
      <c r="C19" s="4" t="n">
        <v>95176</v>
      </c>
    </row>
    <row r="20" spans="1:3">
      <c r="A20" s="3" t="s">
        <v>46</v>
      </c>
      <c r="B20" s="4" t="n">
        <v>84447</v>
      </c>
      <c r="C20" s="4" t="n">
        <v>94147</v>
      </c>
    </row>
    <row r="21" spans="1:3">
      <c r="A21" s="3" t="s">
        <v>47</v>
      </c>
      <c r="B21" s="4" t="n">
        <v>57088</v>
      </c>
      <c r="C21" s="4" t="n">
        <v>63520</v>
      </c>
    </row>
    <row r="22" spans="1:3">
      <c r="A22" s="3" t="s">
        <v>48</v>
      </c>
      <c r="B22" s="4" t="n">
        <v>5731634</v>
      </c>
      <c r="C22" s="4" t="n">
        <v>4992329</v>
      </c>
    </row>
    <row r="23" spans="1:3">
      <c r="A23" s="3" t="s">
        <v>49</v>
      </c>
      <c r="B23" s="4" t="n">
        <v>204255642</v>
      </c>
      <c r="C23" s="4" t="n">
        <v>200456304</v>
      </c>
    </row>
    <row r="24" spans="1:3">
      <c r="A24" s="5" t="s">
        <v>50</v>
      </c>
    </row>
    <row r="25" spans="1:3">
      <c r="A25" s="3" t="s">
        <v>51</v>
      </c>
      <c r="B25" s="4" t="n">
        <v>21068569</v>
      </c>
      <c r="C25" s="4" t="n">
        <v>19063774</v>
      </c>
    </row>
    <row r="26" spans="1:3">
      <c r="A26" s="3" t="s">
        <v>52</v>
      </c>
      <c r="B26" s="4" t="n">
        <v>91206963</v>
      </c>
      <c r="C26" s="4" t="n">
        <v>87358504</v>
      </c>
    </row>
    <row r="27" spans="1:3">
      <c r="A27" s="3" t="s">
        <v>51</v>
      </c>
      <c r="B27" s="4" t="n">
        <v>2257350</v>
      </c>
      <c r="C27" s="4" t="n">
        <v>1996450</v>
      </c>
    </row>
    <row r="28" spans="1:3">
      <c r="A28" s="3" t="s">
        <v>52</v>
      </c>
      <c r="B28" s="4" t="n">
        <v>22351124</v>
      </c>
      <c r="C28" s="4" t="n">
        <v>22766225</v>
      </c>
    </row>
    <row r="29" spans="1:3">
      <c r="A29" s="3" t="s">
        <v>53</v>
      </c>
      <c r="B29" s="4" t="n">
        <v>3992544</v>
      </c>
      <c r="C29" s="4" t="n">
        <v>4123088</v>
      </c>
    </row>
    <row r="30" spans="1:3">
      <c r="A30" s="3" t="s">
        <v>54</v>
      </c>
      <c r="B30" s="4" t="n">
        <v>2105294</v>
      </c>
      <c r="C30" s="4" t="n">
        <v>1255172</v>
      </c>
    </row>
    <row r="31" spans="1:3">
      <c r="A31" s="3" t="s">
        <v>55</v>
      </c>
      <c r="B31" s="4" t="n">
        <v>16656930</v>
      </c>
      <c r="C31" s="4" t="n">
        <v>17969941</v>
      </c>
    </row>
    <row r="32" spans="1:3">
      <c r="A32" s="3" t="s">
        <v>56</v>
      </c>
      <c r="B32" s="4" t="n">
        <v>1832870</v>
      </c>
      <c r="C32" s="4" t="n">
        <v>1919249</v>
      </c>
    </row>
    <row r="33" spans="1:3">
      <c r="A33" s="3" t="s">
        <v>57</v>
      </c>
      <c r="B33" s="4" t="n">
        <v>1688018</v>
      </c>
      <c r="C33" s="4" t="n">
        <v>1476612</v>
      </c>
    </row>
    <row r="34" spans="1:3">
      <c r="A34" s="3" t="s">
        <v>58</v>
      </c>
      <c r="B34" s="4" t="n">
        <v>13115270</v>
      </c>
      <c r="C34" s="4" t="n">
        <v>13591740</v>
      </c>
    </row>
    <row r="35" spans="1:3">
      <c r="A35" s="3" t="s">
        <v>59</v>
      </c>
      <c r="B35" s="4" t="n">
        <v>212596</v>
      </c>
      <c r="C35" s="4" t="n">
        <v>184171</v>
      </c>
    </row>
    <row r="36" spans="1:3">
      <c r="A36" s="3" t="s">
        <v>60</v>
      </c>
      <c r="B36" s="4" t="n">
        <v>64501</v>
      </c>
      <c r="C36" s="4" t="n">
        <v>73598</v>
      </c>
    </row>
    <row r="37" spans="1:3">
      <c r="A37" s="3" t="s">
        <v>61</v>
      </c>
      <c r="B37" s="4" t="n">
        <v>306203</v>
      </c>
      <c r="C37" s="4" t="n">
        <v>140475</v>
      </c>
    </row>
    <row r="38" spans="1:3">
      <c r="A38" s="3" t="s">
        <v>62</v>
      </c>
      <c r="B38" s="4" t="n">
        <v>232885</v>
      </c>
      <c r="C38" s="4" t="n">
        <v>209309</v>
      </c>
    </row>
    <row r="39" spans="1:3">
      <c r="A39" s="3" t="s">
        <v>63</v>
      </c>
      <c r="B39" s="4" t="n">
        <v>12955230</v>
      </c>
      <c r="C39" s="4" t="n">
        <v>14529414</v>
      </c>
    </row>
    <row r="40" spans="1:3">
      <c r="A40" s="3" t="s">
        <v>64</v>
      </c>
      <c r="B40" s="4" t="n">
        <v>4705595</v>
      </c>
      <c r="C40" s="4" t="n">
        <v>5026525</v>
      </c>
    </row>
    <row r="41" spans="1:3">
      <c r="A41" s="3" t="s">
        <v>49</v>
      </c>
      <c r="B41" s="4" t="n">
        <v>194751942</v>
      </c>
      <c r="C41" s="4" t="n">
        <v>191684247</v>
      </c>
    </row>
    <row r="42" spans="1:3">
      <c r="A42" s="3" t="s">
        <v>65</v>
      </c>
      <c r="B42" s="3" t="s">
        <v>66</v>
      </c>
      <c r="C42" s="3" t="s">
        <v>66</v>
      </c>
    </row>
    <row r="43" spans="1:3">
      <c r="A43" s="5" t="s">
        <v>67</v>
      </c>
    </row>
    <row r="44" spans="1:3">
      <c r="A44" s="3" t="s">
        <v>68</v>
      </c>
      <c r="B44" s="4" t="n">
        <v>5826383</v>
      </c>
      <c r="C44" s="4" t="n">
        <v>5826149</v>
      </c>
    </row>
    <row r="45" spans="1:3">
      <c r="A45" s="3" t="s">
        <v>69</v>
      </c>
      <c r="B45" s="4" t="n">
        <v>1306141</v>
      </c>
      <c r="C45" s="4" t="n">
        <v>918894</v>
      </c>
    </row>
    <row r="46" spans="1:3">
      <c r="A46" s="3" t="s">
        <v>70</v>
      </c>
      <c r="B46" s="4" t="n">
        <v>1741894</v>
      </c>
      <c r="C46" s="4" t="n">
        <v>1521163</v>
      </c>
    </row>
    <row r="47" spans="1:3">
      <c r="A47" s="3" t="s">
        <v>71</v>
      </c>
      <c r="B47" s="4" t="n">
        <v>-5997</v>
      </c>
      <c r="C47" s="4" t="n">
        <v>-4849</v>
      </c>
    </row>
    <row r="48" spans="1:3">
      <c r="A48" s="3" t="s">
        <v>72</v>
      </c>
      <c r="B48" s="4" t="n">
        <v>8868421</v>
      </c>
      <c r="C48" s="4" t="n">
        <v>8261357</v>
      </c>
    </row>
    <row r="49" spans="1:3">
      <c r="A49" s="3" t="s">
        <v>73</v>
      </c>
      <c r="B49" s="4" t="n">
        <v>635279</v>
      </c>
      <c r="C49" s="4" t="n">
        <v>510700</v>
      </c>
    </row>
    <row r="50" spans="1:3">
      <c r="A50" s="3" t="s">
        <v>74</v>
      </c>
      <c r="B50" s="4" t="n">
        <v>9503700</v>
      </c>
      <c r="C50" s="4" t="n">
        <v>8772057</v>
      </c>
    </row>
    <row r="51" spans="1:3">
      <c r="A51" s="3" t="s">
        <v>75</v>
      </c>
      <c r="B51" s="4" t="n">
        <v>204255642</v>
      </c>
      <c r="C51" s="4" t="n">
        <v>200456304</v>
      </c>
    </row>
    <row r="52" spans="1:3">
      <c r="A52" s="3" t="s">
        <v>76</v>
      </c>
    </row>
    <row r="53" spans="1:3">
      <c r="A53" s="5" t="s">
        <v>28</v>
      </c>
    </row>
    <row r="54" spans="1:3">
      <c r="A54" s="3" t="s">
        <v>29</v>
      </c>
      <c r="B54" s="4" t="n">
        <v>31435</v>
      </c>
      <c r="C54" s="4" t="n">
        <v>96077</v>
      </c>
    </row>
    <row r="55" spans="1:3">
      <c r="A55" s="3" t="s">
        <v>30</v>
      </c>
      <c r="B55" s="4" t="n">
        <v>95048</v>
      </c>
      <c r="C55" s="4" t="n">
        <v>81807</v>
      </c>
    </row>
    <row r="56" spans="1:3">
      <c r="A56" s="3" t="s">
        <v>34</v>
      </c>
      <c r="B56" s="4" t="n">
        <v>2558186</v>
      </c>
      <c r="C56" s="4" t="n">
        <v>2099890</v>
      </c>
    </row>
    <row r="57" spans="1:3">
      <c r="A57" s="5" t="s">
        <v>35</v>
      </c>
    </row>
    <row r="58" spans="1:3">
      <c r="A58" s="3" t="s">
        <v>77</v>
      </c>
      <c r="B58" s="4" t="n">
        <v>48565</v>
      </c>
      <c r="C58" s="4" t="n">
        <v>46180</v>
      </c>
    </row>
    <row r="59" spans="1:3">
      <c r="A59" s="3" t="s">
        <v>41</v>
      </c>
      <c r="B59" s="4" t="n">
        <v>2323081</v>
      </c>
      <c r="C59" s="4" t="n">
        <v>2149321</v>
      </c>
    </row>
    <row r="60" spans="1:3">
      <c r="A60" s="3" t="s">
        <v>48</v>
      </c>
      <c r="B60" s="4" t="n">
        <v>811453</v>
      </c>
      <c r="C60" s="4" t="n">
        <v>772290</v>
      </c>
    </row>
    <row r="61" spans="1:3">
      <c r="A61" s="3" t="s">
        <v>49</v>
      </c>
      <c r="B61" s="4" t="n">
        <v>5867768</v>
      </c>
      <c r="C61" s="4" t="n">
        <v>5245565</v>
      </c>
    </row>
    <row r="62" spans="1:3">
      <c r="A62" s="5" t="s">
        <v>50</v>
      </c>
    </row>
    <row r="63" spans="1:3">
      <c r="A63" s="3" t="s">
        <v>57</v>
      </c>
      <c r="B63" s="4" t="n">
        <v>31392</v>
      </c>
      <c r="C63" s="4" t="n">
        <v>60575</v>
      </c>
    </row>
    <row r="64" spans="1:3">
      <c r="A64" s="3" t="s">
        <v>58</v>
      </c>
      <c r="B64" s="4" t="n">
        <v>22</v>
      </c>
      <c r="C64" s="4" t="n">
        <v>7723</v>
      </c>
    </row>
    <row r="65" spans="1:3">
      <c r="A65" s="3" t="s">
        <v>63</v>
      </c>
      <c r="B65" s="4" t="n">
        <v>419649</v>
      </c>
      <c r="C65" s="4" t="n">
        <v>431190</v>
      </c>
    </row>
    <row r="66" spans="1:3">
      <c r="A66" s="3" t="s">
        <v>64</v>
      </c>
      <c r="B66" s="4" t="n">
        <v>1305640</v>
      </c>
      <c r="C66" s="4" t="n">
        <v>1147895</v>
      </c>
    </row>
    <row r="67" spans="1:3">
      <c r="A67" s="3" t="s">
        <v>49</v>
      </c>
      <c r="B67" s="6" t="n">
        <v>1756703</v>
      </c>
      <c r="C67" s="6" t="n">
        <v>1647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6</v>
      </c>
    </row>
    <row r="3" spans="1:2">
      <c r="A3" s="3" t="s">
        <v>249</v>
      </c>
      <c r="B3"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6</v>
      </c>
    </row>
    <row r="3" spans="1:2">
      <c r="A3" s="3" t="s">
        <v>141</v>
      </c>
      <c r="B3"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6</v>
      </c>
    </row>
    <row r="3" spans="1:2">
      <c r="A3" s="3" t="s">
        <v>252</v>
      </c>
      <c r="B3"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93</v>
      </c>
      <c r="B1" s="2" t="s">
        <v>1</v>
      </c>
    </row>
    <row r="2" spans="1:2">
      <c r="B2" s="2" t="s">
        <v>26</v>
      </c>
    </row>
    <row r="3" spans="1:2">
      <c r="A3" s="3" t="s">
        <v>93</v>
      </c>
      <c r="B3"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6</v>
      </c>
    </row>
    <row r="3" spans="1:2">
      <c r="A3" s="3" t="s">
        <v>255</v>
      </c>
      <c r="B3"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6</v>
      </c>
    </row>
    <row r="3" spans="1:2">
      <c r="A3" s="3" t="s">
        <v>257</v>
      </c>
      <c r="B3"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6</v>
      </c>
    </row>
    <row r="3" spans="1:2">
      <c r="A3" s="3" t="s">
        <v>259</v>
      </c>
      <c r="B3"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6</v>
      </c>
    </row>
    <row r="3" spans="1:2">
      <c r="A3" s="3" t="s">
        <v>261</v>
      </c>
      <c r="B3"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6</v>
      </c>
    </row>
    <row r="3" spans="1:2">
      <c r="A3" s="3" t="s">
        <v>263</v>
      </c>
      <c r="B3"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6</v>
      </c>
    </row>
    <row r="3" spans="1:2">
      <c r="A3" s="3" t="s">
        <v>265</v>
      </c>
      <c r="B3"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6</v>
      </c>
      <c r="C1" s="2" t="s">
        <v>27</v>
      </c>
    </row>
    <row r="2" spans="1:3">
      <c r="A2" s="3" t="s">
        <v>79</v>
      </c>
      <c r="B2" s="6" t="n">
        <v>4897190</v>
      </c>
      <c r="C2" s="6" t="n">
        <v>5861942</v>
      </c>
    </row>
    <row r="3" spans="1:3">
      <c r="A3" s="3" t="s">
        <v>80</v>
      </c>
      <c r="B3" s="4" t="n">
        <v>932302</v>
      </c>
      <c r="C3" s="4" t="n">
        <v>442775</v>
      </c>
    </row>
    <row r="4" spans="1:3">
      <c r="A4" s="3" t="s">
        <v>81</v>
      </c>
      <c r="B4" s="4" t="n">
        <v>677046</v>
      </c>
      <c r="C4" s="4" t="n">
        <v>1050714</v>
      </c>
    </row>
    <row r="5" spans="1:3">
      <c r="A5" s="3" t="s">
        <v>82</v>
      </c>
      <c r="B5" s="6" t="n">
        <v>1955636</v>
      </c>
      <c r="C5" s="6" t="n">
        <v>1496488</v>
      </c>
    </row>
    <row r="6" spans="1:3">
      <c r="A6" s="3" t="s">
        <v>83</v>
      </c>
      <c r="B6" s="6" t="n">
        <v>0</v>
      </c>
      <c r="C6" s="6" t="n">
        <v>0</v>
      </c>
    </row>
    <row r="7" spans="1:3">
      <c r="A7" s="3" t="s">
        <v>84</v>
      </c>
      <c r="B7" s="4" t="n">
        <v>48000000000</v>
      </c>
      <c r="C7" s="4" t="n">
        <v>48000000000</v>
      </c>
    </row>
    <row r="8" spans="1:3">
      <c r="A8" s="3" t="s">
        <v>85</v>
      </c>
      <c r="B8" s="4" t="n">
        <v>25389644945</v>
      </c>
      <c r="C8" s="4" t="n">
        <v>25386307945</v>
      </c>
    </row>
    <row r="9" spans="1:3">
      <c r="A9" s="3" t="s">
        <v>86</v>
      </c>
      <c r="B9" s="4" t="n">
        <v>24829446</v>
      </c>
      <c r="C9" s="4" t="n">
        <v>19992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6</v>
      </c>
    </row>
    <row r="3" spans="1:2">
      <c r="A3" s="3" t="s">
        <v>267</v>
      </c>
      <c r="B3"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6</v>
      </c>
    </row>
    <row r="3" spans="1:2">
      <c r="A3" s="3" t="s">
        <v>269</v>
      </c>
      <c r="B3" s="3"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6</v>
      </c>
    </row>
    <row r="3" spans="1:2">
      <c r="A3" s="3" t="s">
        <v>271</v>
      </c>
      <c r="B3" s="3"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6</v>
      </c>
    </row>
    <row r="3" spans="1:2">
      <c r="A3" s="3" t="s">
        <v>273</v>
      </c>
      <c r="B3" s="3"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6</v>
      </c>
    </row>
    <row r="3" spans="1:2">
      <c r="A3" s="3" t="s">
        <v>275</v>
      </c>
      <c r="B3"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77</v>
      </c>
      <c r="B1" s="2" t="s">
        <v>1</v>
      </c>
    </row>
    <row r="2" spans="1:2">
      <c r="B2" s="2" t="s">
        <v>26</v>
      </c>
    </row>
    <row r="3" spans="1:2">
      <c r="A3" s="3" t="s">
        <v>277</v>
      </c>
      <c r="B3" s="3"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6</v>
      </c>
    </row>
    <row r="3" spans="1:2">
      <c r="A3" s="3" t="s">
        <v>279</v>
      </c>
      <c r="B3" s="3"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6</v>
      </c>
    </row>
    <row r="3" spans="1:2">
      <c r="A3" s="3" t="s">
        <v>281</v>
      </c>
      <c r="B3" s="3"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6</v>
      </c>
    </row>
    <row r="3" spans="1:2">
      <c r="A3" s="3" t="s">
        <v>283</v>
      </c>
      <c r="B3" s="3"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6</v>
      </c>
    </row>
    <row r="3" spans="1:2">
      <c r="A3" s="3" t="s">
        <v>285</v>
      </c>
      <c r="B3" s="3"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7</v>
      </c>
      <c r="C1" s="2" t="s">
        <v>1</v>
      </c>
    </row>
    <row r="2" spans="1:5">
      <c r="C2" s="2" t="s">
        <v>26</v>
      </c>
      <c r="D2" s="2" t="s">
        <v>27</v>
      </c>
      <c r="E2" s="2" t="s">
        <v>88</v>
      </c>
    </row>
    <row r="3" spans="1:5">
      <c r="A3" s="5" t="s">
        <v>89</v>
      </c>
    </row>
    <row r="4" spans="1:5">
      <c r="A4" s="3" t="s">
        <v>90</v>
      </c>
      <c r="C4" s="6" t="n">
        <v>1109776</v>
      </c>
      <c r="D4" s="6" t="n">
        <v>1009094</v>
      </c>
      <c r="E4" s="6" t="n">
        <v>1030802</v>
      </c>
    </row>
    <row r="5" spans="1:5">
      <c r="A5" s="5" t="s">
        <v>91</v>
      </c>
    </row>
    <row r="6" spans="1:5">
      <c r="A6" s="3" t="s">
        <v>92</v>
      </c>
      <c r="C6" s="4" t="n">
        <v>88319</v>
      </c>
      <c r="D6" s="4" t="n">
        <v>88311</v>
      </c>
      <c r="E6" s="4" t="n">
        <v>110411</v>
      </c>
    </row>
    <row r="7" spans="1:5">
      <c r="A7" s="3" t="s">
        <v>93</v>
      </c>
      <c r="C7" s="4" t="n">
        <v>86066</v>
      </c>
      <c r="D7" s="4" t="n">
        <v>77343</v>
      </c>
      <c r="E7" s="4" t="n">
        <v>79600</v>
      </c>
    </row>
    <row r="8" spans="1:5">
      <c r="A8" s="3" t="s">
        <v>34</v>
      </c>
      <c r="C8" s="4" t="n">
        <v>202125</v>
      </c>
      <c r="D8" s="4" t="n">
        <v>163114</v>
      </c>
      <c r="E8" s="4" t="n">
        <v>151278</v>
      </c>
    </row>
    <row r="9" spans="1:5">
      <c r="A9" s="3" t="s">
        <v>31</v>
      </c>
      <c r="C9" s="4" t="n">
        <v>5699</v>
      </c>
      <c r="D9" s="4" t="n">
        <v>5068</v>
      </c>
      <c r="E9" s="4" t="n">
        <v>6983</v>
      </c>
    </row>
    <row r="10" spans="1:5">
      <c r="A10" s="3" t="s">
        <v>94</v>
      </c>
      <c r="C10" s="4" t="n">
        <v>149197</v>
      </c>
      <c r="D10" s="4" t="n">
        <v>91453</v>
      </c>
      <c r="E10" s="4" t="n">
        <v>53007</v>
      </c>
    </row>
    <row r="11" spans="1:5">
      <c r="A11" s="3" t="s">
        <v>95</v>
      </c>
      <c r="C11" s="4" t="n">
        <v>120704</v>
      </c>
      <c r="D11" s="4" t="n">
        <v>74647</v>
      </c>
      <c r="E11" s="4" t="n">
        <v>68090</v>
      </c>
    </row>
    <row r="12" spans="1:5">
      <c r="A12" s="3" t="s">
        <v>96</v>
      </c>
      <c r="C12" s="4" t="n">
        <v>1761886</v>
      </c>
      <c r="D12" s="4" t="n">
        <v>1509030</v>
      </c>
      <c r="E12" s="4" t="n">
        <v>1500171</v>
      </c>
    </row>
    <row r="13" spans="1:5">
      <c r="A13" s="5" t="s">
        <v>97</v>
      </c>
    </row>
    <row r="14" spans="1:5">
      <c r="A14" s="3" t="s">
        <v>95</v>
      </c>
      <c r="C14" s="4" t="n">
        <v>382706</v>
      </c>
      <c r="D14" s="4" t="n">
        <v>264748</v>
      </c>
      <c r="E14" s="4" t="n">
        <v>213601</v>
      </c>
    </row>
    <row r="15" spans="1:5">
      <c r="A15" s="3" t="s">
        <v>58</v>
      </c>
      <c r="C15" s="4" t="n">
        <v>41514</v>
      </c>
      <c r="D15" s="4" t="n">
        <v>21399</v>
      </c>
      <c r="E15" s="4" t="n">
        <v>21031</v>
      </c>
    </row>
    <row r="16" spans="1:5">
      <c r="A16" s="3" t="s">
        <v>54</v>
      </c>
      <c r="C16" s="4" t="n">
        <v>5031</v>
      </c>
      <c r="D16" s="4" t="n">
        <v>3173</v>
      </c>
      <c r="E16" s="4" t="n">
        <v>7830</v>
      </c>
    </row>
    <row r="17" spans="1:5">
      <c r="A17" s="3" t="s">
        <v>98</v>
      </c>
      <c r="C17" s="4" t="n">
        <v>243569</v>
      </c>
      <c r="D17" s="4" t="n">
        <v>120578</v>
      </c>
      <c r="E17" s="4" t="n">
        <v>66579</v>
      </c>
    </row>
    <row r="18" spans="1:5">
      <c r="A18" s="3" t="s">
        <v>57</v>
      </c>
      <c r="C18" s="4" t="n">
        <v>16166</v>
      </c>
      <c r="D18" s="4" t="n">
        <v>12175</v>
      </c>
      <c r="E18" s="4" t="n">
        <v>6791</v>
      </c>
    </row>
    <row r="19" spans="1:5">
      <c r="A19" s="3" t="s">
        <v>63</v>
      </c>
      <c r="C19" s="4" t="n">
        <v>200950</v>
      </c>
      <c r="D19" s="4" t="n">
        <v>179639</v>
      </c>
      <c r="E19" s="4" t="n">
        <v>179575</v>
      </c>
    </row>
    <row r="20" spans="1:5">
      <c r="A20" s="3" t="s">
        <v>99</v>
      </c>
      <c r="C20" s="4" t="n">
        <v>889936</v>
      </c>
      <c r="D20" s="4" t="n">
        <v>601712</v>
      </c>
      <c r="E20" s="4" t="n">
        <v>495407</v>
      </c>
    </row>
    <row r="21" spans="1:5">
      <c r="A21" s="3" t="s">
        <v>100</v>
      </c>
      <c r="C21" s="4" t="n">
        <v>871950</v>
      </c>
      <c r="D21" s="4" t="n">
        <v>907318</v>
      </c>
      <c r="E21" s="4" t="n">
        <v>1004764</v>
      </c>
    </row>
    <row r="22" spans="1:5">
      <c r="A22" s="3" t="s">
        <v>101</v>
      </c>
      <c r="C22" s="4" t="n">
        <v>-126362</v>
      </c>
      <c r="D22" s="4" t="n">
        <v>37668</v>
      </c>
      <c r="E22" s="4" t="n">
        <v>34560</v>
      </c>
    </row>
    <row r="23" spans="1:5">
      <c r="A23" s="3" t="s">
        <v>102</v>
      </c>
      <c r="C23" s="4" t="n">
        <v>998312</v>
      </c>
      <c r="D23" s="4" t="n">
        <v>869650</v>
      </c>
      <c r="E23" s="4" t="n">
        <v>970204</v>
      </c>
    </row>
    <row r="24" spans="1:5">
      <c r="A24" s="5" t="s">
        <v>103</v>
      </c>
    </row>
    <row r="25" spans="1:5">
      <c r="A25" s="3" t="s">
        <v>104</v>
      </c>
      <c r="C25" s="4" t="n">
        <v>865711</v>
      </c>
      <c r="D25" s="4" t="n">
        <v>825963</v>
      </c>
      <c r="E25" s="4" t="n">
        <v>804756</v>
      </c>
    </row>
    <row r="26" spans="1:5">
      <c r="A26" s="3" t="s">
        <v>105</v>
      </c>
      <c r="B26" s="3" t="s">
        <v>106</v>
      </c>
      <c r="C26" s="4" t="n">
        <v>91793</v>
      </c>
      <c r="D26" s="4" t="n">
        <v>69453</v>
      </c>
      <c r="E26" s="4" t="n">
        <v>113553</v>
      </c>
    </row>
    <row r="27" spans="1:5">
      <c r="A27" s="3" t="s">
        <v>107</v>
      </c>
      <c r="C27" s="4" t="n">
        <v>236982</v>
      </c>
      <c r="D27" s="4" t="n">
        <v>-42481</v>
      </c>
      <c r="E27" s="4" t="n">
        <v>559139</v>
      </c>
    </row>
    <row r="28" spans="1:5">
      <c r="A28" s="3" t="s">
        <v>108</v>
      </c>
      <c r="C28" s="4" t="n">
        <v>297157</v>
      </c>
      <c r="D28" s="4" t="n">
        <v>333270</v>
      </c>
      <c r="E28" s="4" t="n">
        <v>263793</v>
      </c>
    </row>
    <row r="29" spans="1:5">
      <c r="A29" s="3" t="s">
        <v>109</v>
      </c>
      <c r="C29" s="4" t="n">
        <v>24342</v>
      </c>
      <c r="D29" s="4" t="n">
        <v>26785</v>
      </c>
      <c r="E29" s="4" t="n">
        <v>28969</v>
      </c>
    </row>
    <row r="30" spans="1:5">
      <c r="A30" s="3" t="s">
        <v>110</v>
      </c>
      <c r="C30" s="4" t="n">
        <v>8225</v>
      </c>
      <c r="D30" s="4" t="n">
        <v>5638</v>
      </c>
      <c r="E30" s="4" t="n">
        <v>10223</v>
      </c>
    </row>
    <row r="31" spans="1:5">
      <c r="A31" s="3" t="s">
        <v>111</v>
      </c>
      <c r="C31" s="4" t="n">
        <v>80453</v>
      </c>
      <c r="D31" s="4" t="n">
        <v>149404</v>
      </c>
      <c r="E31" s="4" t="n">
        <v>103461</v>
      </c>
    </row>
    <row r="32" spans="1:5">
      <c r="A32" s="3" t="s">
        <v>112</v>
      </c>
      <c r="C32" s="4" t="n">
        <v>1604663</v>
      </c>
      <c r="D32" s="4" t="n">
        <v>1368032</v>
      </c>
      <c r="E32" s="4" t="n">
        <v>1883894</v>
      </c>
    </row>
    <row r="33" spans="1:5">
      <c r="A33" s="5" t="s">
        <v>113</v>
      </c>
    </row>
    <row r="34" spans="1:5">
      <c r="A34" s="3" t="s">
        <v>114</v>
      </c>
      <c r="C34" s="4" t="n">
        <v>688481</v>
      </c>
      <c r="D34" s="4" t="n">
        <v>663166</v>
      </c>
      <c r="E34" s="4" t="n">
        <v>633557</v>
      </c>
    </row>
    <row r="35" spans="1:5">
      <c r="A35" s="3" t="s">
        <v>115</v>
      </c>
      <c r="C35" s="4" t="n">
        <v>585992</v>
      </c>
      <c r="D35" s="4" t="n">
        <v>570897</v>
      </c>
      <c r="E35" s="4" t="n">
        <v>548027</v>
      </c>
    </row>
    <row r="36" spans="1:5">
      <c r="A36" s="3" t="s">
        <v>116</v>
      </c>
      <c r="E36" s="4" t="n">
        <v>6222</v>
      </c>
    </row>
    <row r="37" spans="1:5">
      <c r="A37" s="3" t="s">
        <v>117</v>
      </c>
      <c r="C37" s="4" t="n">
        <v>191592</v>
      </c>
      <c r="D37" s="4" t="n">
        <v>194955</v>
      </c>
      <c r="E37" s="4" t="n">
        <v>195898</v>
      </c>
    </row>
    <row r="38" spans="1:5">
      <c r="A38" s="3" t="s">
        <v>118</v>
      </c>
      <c r="C38" s="4" t="n">
        <v>189187</v>
      </c>
      <c r="D38" s="4" t="n">
        <v>177006</v>
      </c>
      <c r="E38" s="4" t="n">
        <v>164039</v>
      </c>
    </row>
    <row r="39" spans="1:5">
      <c r="A39" s="3" t="s">
        <v>119</v>
      </c>
      <c r="C39" s="4" t="n">
        <v>-30244</v>
      </c>
      <c r="D39" s="4" t="n">
        <v>19464</v>
      </c>
      <c r="E39" s="4" t="n">
        <v>-16447</v>
      </c>
    </row>
    <row r="40" spans="1:5">
      <c r="A40" s="3" t="s">
        <v>120</v>
      </c>
      <c r="C40" s="4" t="n">
        <v>138669</v>
      </c>
      <c r="D40" s="4" t="n">
        <v>131819</v>
      </c>
      <c r="E40" s="4" t="n">
        <v>126197</v>
      </c>
    </row>
    <row r="41" spans="1:5">
      <c r="A41" s="3" t="s">
        <v>121</v>
      </c>
      <c r="C41" s="4" t="n">
        <v>1763677</v>
      </c>
      <c r="D41" s="4" t="n">
        <v>1757307</v>
      </c>
      <c r="E41" s="4" t="n">
        <v>1657493</v>
      </c>
    </row>
    <row r="42" spans="1:5">
      <c r="A42" s="3" t="s">
        <v>122</v>
      </c>
      <c r="C42" s="4" t="n">
        <v>839298</v>
      </c>
      <c r="D42" s="4" t="n">
        <v>480375</v>
      </c>
      <c r="E42" s="4" t="n">
        <v>1196605</v>
      </c>
    </row>
    <row r="43" spans="1:5">
      <c r="A43" s="3" t="s">
        <v>123</v>
      </c>
      <c r="C43" s="4" t="n">
        <v>237604</v>
      </c>
      <c r="D43" s="4" t="n">
        <v>91244</v>
      </c>
      <c r="E43" s="4" t="n">
        <v>346542</v>
      </c>
    </row>
    <row r="44" spans="1:5">
      <c r="A44" s="3" t="s">
        <v>124</v>
      </c>
      <c r="C44" s="4" t="n">
        <v>601694</v>
      </c>
      <c r="D44" s="4" t="n">
        <v>389131</v>
      </c>
      <c r="E44" s="4" t="n">
        <v>850063</v>
      </c>
    </row>
    <row r="45" spans="1:5">
      <c r="A45" s="3" t="s">
        <v>125</v>
      </c>
      <c r="C45" s="4" t="n">
        <v>24086</v>
      </c>
      <c r="D45" s="4" t="n">
        <v>26691</v>
      </c>
      <c r="E45" s="4" t="n">
        <v>-429</v>
      </c>
    </row>
    <row r="46" spans="1:5">
      <c r="A46" s="3" t="s">
        <v>126</v>
      </c>
      <c r="C46" s="6" t="n">
        <v>577608</v>
      </c>
      <c r="D46" s="6" t="n">
        <v>362440</v>
      </c>
      <c r="E46" s="6" t="n">
        <v>850492</v>
      </c>
    </row>
    <row r="47" spans="1:5">
      <c r="A47" s="5" t="s">
        <v>127</v>
      </c>
    </row>
    <row r="48" spans="1:5">
      <c r="A48" s="3" t="s">
        <v>128</v>
      </c>
      <c r="C48" s="7" t="n">
        <v>22.77</v>
      </c>
      <c r="D48" s="7" t="n">
        <v>14.33</v>
      </c>
      <c r="E48" s="7" t="n">
        <v>34.19</v>
      </c>
    </row>
    <row r="49" spans="1:5">
      <c r="A49" s="3" t="s">
        <v>129</v>
      </c>
      <c r="C49" s="7" t="n">
        <v>22.76</v>
      </c>
      <c r="D49" s="7" t="n">
        <v>14.28</v>
      </c>
      <c r="E49" s="7" t="n">
        <v>33.5</v>
      </c>
    </row>
    <row r="50" spans="1:5"/>
    <row r="51" spans="1:5">
      <c r="A51" s="3" t="s">
        <v>106</v>
      </c>
      <c r="B51" s="3" t="s">
        <v>130</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87</v>
      </c>
      <c r="B1" s="2" t="s">
        <v>1</v>
      </c>
    </row>
    <row r="2" spans="1:2">
      <c r="B2" s="2" t="s">
        <v>26</v>
      </c>
    </row>
    <row r="3" spans="1:2">
      <c r="A3" s="3" t="s">
        <v>287</v>
      </c>
      <c r="B3" s="3"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6</v>
      </c>
    </row>
    <row r="3" spans="1:2">
      <c r="A3" s="3" t="s">
        <v>289</v>
      </c>
      <c r="B3" s="3"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6</v>
      </c>
    </row>
    <row r="3" spans="1:2">
      <c r="A3" s="3" t="s">
        <v>291</v>
      </c>
      <c r="B3" s="3"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6</v>
      </c>
    </row>
    <row r="3" spans="1:2">
      <c r="A3" s="3" t="s">
        <v>294</v>
      </c>
      <c r="B3" s="3" t="s">
        <v>295</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c r="B9" s="3" t="s">
        <v>307</v>
      </c>
    </row>
    <row r="10" spans="1:2">
      <c r="A10" s="3" t="s">
        <v>77</v>
      </c>
      <c r="B10" s="3" t="s">
        <v>308</v>
      </c>
    </row>
    <row r="11" spans="1:2">
      <c r="A11" s="3" t="s">
        <v>267</v>
      </c>
      <c r="B11" s="3" t="s">
        <v>309</v>
      </c>
    </row>
    <row r="12" spans="1:2">
      <c r="A12" s="3" t="s">
        <v>236</v>
      </c>
      <c r="B12" s="3" t="s">
        <v>310</v>
      </c>
    </row>
    <row r="13" spans="1:2">
      <c r="A13" s="3" t="s">
        <v>311</v>
      </c>
      <c r="B13" s="3" t="s">
        <v>312</v>
      </c>
    </row>
    <row r="14" spans="1:2">
      <c r="A14" s="3" t="s">
        <v>313</v>
      </c>
      <c r="B14" s="3" t="s">
        <v>314</v>
      </c>
    </row>
    <row r="15" spans="1:2">
      <c r="A15" s="3" t="s">
        <v>239</v>
      </c>
      <c r="B15" s="3" t="s">
        <v>315</v>
      </c>
    </row>
    <row r="16" spans="1:2">
      <c r="A16" s="3" t="s">
        <v>316</v>
      </c>
      <c r="B16" s="3" t="s">
        <v>317</v>
      </c>
    </row>
    <row r="17" spans="1:2">
      <c r="A17" s="3" t="s">
        <v>318</v>
      </c>
      <c r="B17" s="3" t="s">
        <v>319</v>
      </c>
    </row>
    <row r="18" spans="1:2">
      <c r="A18" s="3" t="s">
        <v>320</v>
      </c>
      <c r="B18" s="3" t="s">
        <v>321</v>
      </c>
    </row>
    <row r="19" spans="1:2">
      <c r="A19" s="3" t="s">
        <v>322</v>
      </c>
      <c r="B19" s="3" t="s">
        <v>323</v>
      </c>
    </row>
    <row r="20" spans="1:2">
      <c r="A20" s="3" t="s">
        <v>324</v>
      </c>
      <c r="B20" s="3" t="s">
        <v>325</v>
      </c>
    </row>
    <row r="21" spans="1:2">
      <c r="A21" s="3" t="s">
        <v>265</v>
      </c>
      <c r="B21" s="3" t="s">
        <v>326</v>
      </c>
    </row>
    <row r="22" spans="1:2">
      <c r="A22" s="3" t="s">
        <v>63</v>
      </c>
      <c r="B22" s="3" t="s">
        <v>327</v>
      </c>
    </row>
    <row r="23" spans="1:2">
      <c r="A23" s="3" t="s">
        <v>328</v>
      </c>
      <c r="B23" s="3" t="s">
        <v>329</v>
      </c>
    </row>
    <row r="24" spans="1:2">
      <c r="A24" s="3" t="s">
        <v>330</v>
      </c>
      <c r="B24" s="3" t="s">
        <v>331</v>
      </c>
    </row>
    <row r="25" spans="1:2">
      <c r="A25" s="3" t="s">
        <v>273</v>
      </c>
      <c r="B25" s="3" t="s">
        <v>332</v>
      </c>
    </row>
    <row r="26" spans="1:2">
      <c r="A26" s="3" t="s">
        <v>261</v>
      </c>
      <c r="B26" s="3" t="s">
        <v>333</v>
      </c>
    </row>
    <row r="27" spans="1:2">
      <c r="A27" s="3" t="s">
        <v>259</v>
      </c>
      <c r="B27"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6</v>
      </c>
    </row>
    <row r="3" spans="1:2">
      <c r="A3" s="3" t="s">
        <v>336</v>
      </c>
      <c r="B3" s="3"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6</v>
      </c>
    </row>
    <row r="3" spans="1:2">
      <c r="A3" s="3" t="s">
        <v>339</v>
      </c>
      <c r="B3" s="3"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6</v>
      </c>
    </row>
    <row r="3" spans="1:2">
      <c r="A3" s="3" t="s">
        <v>342</v>
      </c>
      <c r="B3" s="3" t="s">
        <v>343</v>
      </c>
    </row>
    <row r="4" spans="1:2">
      <c r="A4" s="3" t="s">
        <v>344</v>
      </c>
      <c r="B4" s="3" t="s">
        <v>345</v>
      </c>
    </row>
    <row r="5" spans="1:2">
      <c r="A5" s="3" t="s">
        <v>346</v>
      </c>
      <c r="B5" s="3" t="s">
        <v>347</v>
      </c>
    </row>
    <row r="6" spans="1:2">
      <c r="A6" s="3" t="s">
        <v>348</v>
      </c>
      <c r="B6" s="3" t="s">
        <v>349</v>
      </c>
    </row>
    <row r="7" spans="1:2">
      <c r="A7" s="3" t="s">
        <v>350</v>
      </c>
      <c r="B7" s="3" t="s">
        <v>351</v>
      </c>
    </row>
    <row r="8" spans="1:2">
      <c r="A8" s="3" t="s">
        <v>352</v>
      </c>
      <c r="B8" s="3"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6</v>
      </c>
    </row>
    <row r="3" spans="1:2">
      <c r="A3" s="3" t="s">
        <v>355</v>
      </c>
      <c r="B3" s="3" t="s">
        <v>356</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6</v>
      </c>
    </row>
    <row r="3" spans="1:2">
      <c r="A3" s="3" t="s">
        <v>368</v>
      </c>
      <c r="B3" s="3"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6</v>
      </c>
    </row>
    <row r="3" spans="1:2">
      <c r="A3" s="3" t="s">
        <v>371</v>
      </c>
      <c r="B3" s="3"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6</v>
      </c>
      <c r="C2" s="2" t="s">
        <v>27</v>
      </c>
      <c r="D2" s="2" t="s">
        <v>88</v>
      </c>
    </row>
    <row r="3" spans="1:4">
      <c r="A3" s="3" t="s">
        <v>124</v>
      </c>
      <c r="B3" s="6" t="n">
        <v>601694</v>
      </c>
      <c r="C3" s="6" t="n">
        <v>389131</v>
      </c>
      <c r="D3" s="6" t="n">
        <v>850063</v>
      </c>
    </row>
    <row r="4" spans="1:4">
      <c r="A4" s="5" t="s">
        <v>132</v>
      </c>
    </row>
    <row r="5" spans="1:4">
      <c r="A5" s="3" t="s">
        <v>133</v>
      </c>
      <c r="B5" s="4" t="n">
        <v>97428</v>
      </c>
      <c r="C5" s="4" t="n">
        <v>51957</v>
      </c>
      <c r="D5" s="4" t="n">
        <v>-338822</v>
      </c>
    </row>
    <row r="6" spans="1:4">
      <c r="A6" s="3" t="s">
        <v>134</v>
      </c>
      <c r="B6" s="4" t="n">
        <v>-29934</v>
      </c>
      <c r="C6" s="4" t="n">
        <v>-12322</v>
      </c>
      <c r="D6" s="4" t="n">
        <v>-123221</v>
      </c>
    </row>
    <row r="7" spans="1:4">
      <c r="A7" s="3" t="s">
        <v>135</v>
      </c>
      <c r="B7" s="4" t="n">
        <v>155044</v>
      </c>
      <c r="C7" s="4" t="n">
        <v>11922</v>
      </c>
      <c r="D7" s="4" t="n">
        <v>-111599</v>
      </c>
    </row>
    <row r="8" spans="1:4">
      <c r="A8" s="3" t="s">
        <v>136</v>
      </c>
      <c r="B8" s="4" t="n">
        <v>222538</v>
      </c>
      <c r="C8" s="4" t="n">
        <v>51557</v>
      </c>
      <c r="D8" s="4" t="n">
        <v>-573642</v>
      </c>
    </row>
    <row r="9" spans="1:4">
      <c r="A9" s="3" t="s">
        <v>137</v>
      </c>
      <c r="B9" s="4" t="n">
        <v>824232</v>
      </c>
      <c r="C9" s="4" t="n">
        <v>440688</v>
      </c>
      <c r="D9" s="4" t="n">
        <v>276421</v>
      </c>
    </row>
    <row r="10" spans="1:4">
      <c r="A10" s="3" t="s">
        <v>138</v>
      </c>
      <c r="B10" s="4" t="n">
        <v>25893</v>
      </c>
      <c r="C10" s="4" t="n">
        <v>26724</v>
      </c>
      <c r="D10" s="4" t="n">
        <v>-2373</v>
      </c>
    </row>
    <row r="11" spans="1:4">
      <c r="A11" s="3" t="s">
        <v>139</v>
      </c>
      <c r="B11" s="6" t="n">
        <v>798339</v>
      </c>
      <c r="C11" s="6" t="n">
        <v>413964</v>
      </c>
      <c r="D11" s="6" t="n">
        <v>278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6</v>
      </c>
    </row>
    <row r="3" spans="1:2">
      <c r="A3" s="3" t="s">
        <v>374</v>
      </c>
      <c r="B3" s="3" t="s">
        <v>375</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0</v>
      </c>
      <c r="B1" s="2" t="s">
        <v>1</v>
      </c>
    </row>
    <row r="2" spans="1:2">
      <c r="B2" s="2" t="s">
        <v>26</v>
      </c>
    </row>
    <row r="3" spans="1:2">
      <c r="A3" s="3" t="s">
        <v>381</v>
      </c>
      <c r="B3" s="3" t="s">
        <v>382</v>
      </c>
    </row>
    <row r="4" spans="1:2">
      <c r="A4" s="3" t="s">
        <v>383</v>
      </c>
      <c r="B4" s="3"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6</v>
      </c>
    </row>
    <row r="3" spans="1:2">
      <c r="A3" s="3" t="s">
        <v>386</v>
      </c>
      <c r="B3" s="3" t="s">
        <v>387</v>
      </c>
    </row>
    <row r="4" spans="1:2">
      <c r="A4" s="3" t="s">
        <v>388</v>
      </c>
      <c r="B4" s="3"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6</v>
      </c>
    </row>
    <row r="3" spans="1:2">
      <c r="A3" s="3" t="s">
        <v>391</v>
      </c>
      <c r="B3" s="3" t="s">
        <v>392</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6</v>
      </c>
    </row>
    <row r="3" spans="1:2">
      <c r="A3" s="3" t="s">
        <v>400</v>
      </c>
      <c r="B3" s="3"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6</v>
      </c>
    </row>
    <row r="3" spans="1:2">
      <c r="A3" s="3" t="s">
        <v>403</v>
      </c>
      <c r="B3" s="3" t="s">
        <v>404</v>
      </c>
    </row>
    <row r="4" spans="1:2">
      <c r="A4" s="3" t="s">
        <v>141</v>
      </c>
    </row>
    <row r="5" spans="1:2">
      <c r="A5" s="3" t="s">
        <v>405</v>
      </c>
      <c r="B5" s="3" t="s">
        <v>406</v>
      </c>
    </row>
    <row r="6" spans="1:2">
      <c r="A6" s="3" t="s">
        <v>142</v>
      </c>
    </row>
    <row r="7" spans="1:2">
      <c r="A7" s="3" t="s">
        <v>405</v>
      </c>
      <c r="B7" s="3"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6</v>
      </c>
    </row>
    <row r="3" spans="1:2">
      <c r="A3" s="3" t="s">
        <v>409</v>
      </c>
      <c r="B3" s="3"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6</v>
      </c>
    </row>
    <row r="3" spans="1:2">
      <c r="A3" s="3" t="s">
        <v>412</v>
      </c>
      <c r="B3" s="3" t="s">
        <v>413</v>
      </c>
    </row>
    <row r="4" spans="1:2">
      <c r="A4" s="3" t="s">
        <v>414</v>
      </c>
      <c r="B4" s="3"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6</v>
      </c>
    </row>
    <row r="3" spans="1:2">
      <c r="A3" s="3" t="s">
        <v>417</v>
      </c>
      <c r="B3" s="3" t="s">
        <v>418</v>
      </c>
    </row>
    <row r="4" spans="1:2">
      <c r="A4" s="3" t="s">
        <v>419</v>
      </c>
      <c r="B4" s="3"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6</v>
      </c>
    </row>
    <row r="3" spans="1:2">
      <c r="A3" s="3" t="s">
        <v>422</v>
      </c>
      <c r="B3" s="3" t="s">
        <v>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8"/>
    <col customWidth="1" max="6" min="6" width="39"/>
    <col customWidth="1" max="7" min="7" width="15"/>
    <col customWidth="1" max="8" min="8" width="12"/>
    <col customWidth="1" max="9" min="9" width="24"/>
  </cols>
  <sheetData>
    <row r="1" spans="1:9">
      <c r="A1" s="1" t="s">
        <v>140</v>
      </c>
      <c r="B1" s="2" t="s">
        <v>49</v>
      </c>
      <c r="C1" s="2" t="s">
        <v>141</v>
      </c>
      <c r="D1" s="2" t="s">
        <v>142</v>
      </c>
      <c r="E1" s="2" t="s">
        <v>143</v>
      </c>
      <c r="F1" s="2" t="s">
        <v>144</v>
      </c>
      <c r="G1" s="2" t="s">
        <v>145</v>
      </c>
      <c r="H1" s="2" t="s">
        <v>146</v>
      </c>
      <c r="I1" s="2" t="s">
        <v>147</v>
      </c>
    </row>
    <row r="2" spans="1:9">
      <c r="A2" s="3" t="s">
        <v>148</v>
      </c>
      <c r="C2" s="6" t="n">
        <v>213121</v>
      </c>
      <c r="D2" s="6" t="n">
        <v>5590396</v>
      </c>
      <c r="E2" s="6" t="n">
        <v>89432</v>
      </c>
      <c r="F2" s="6" t="n">
        <v>2041005</v>
      </c>
      <c r="G2" s="6" t="n">
        <v>-3616</v>
      </c>
      <c r="I2" s="6" t="n">
        <v>259506</v>
      </c>
    </row>
    <row r="3" spans="1:9">
      <c r="A3" s="3" t="s">
        <v>149</v>
      </c>
      <c r="D3" s="4" t="n">
        <v>114197</v>
      </c>
    </row>
    <row r="4" spans="1:9">
      <c r="A4" s="3" t="s">
        <v>150</v>
      </c>
      <c r="G4" s="4" t="n">
        <v>-653</v>
      </c>
    </row>
    <row r="5" spans="1:9">
      <c r="A5" s="3" t="s">
        <v>151</v>
      </c>
      <c r="C5" s="4" t="n">
        <v>-114197</v>
      </c>
    </row>
    <row r="6" spans="1:9">
      <c r="A6" s="3" t="s">
        <v>152</v>
      </c>
      <c r="E6" s="4" t="n">
        <v>89432</v>
      </c>
      <c r="F6" s="4" t="n">
        <v>2041005</v>
      </c>
      <c r="I6" s="4" t="n">
        <v>259506</v>
      </c>
    </row>
    <row r="7" spans="1:9">
      <c r="A7" s="3" t="s">
        <v>153</v>
      </c>
      <c r="D7" s="4" t="n">
        <v>772</v>
      </c>
    </row>
    <row r="8" spans="1:9">
      <c r="A8" s="3" t="s">
        <v>154</v>
      </c>
      <c r="G8" s="4" t="n">
        <v>659</v>
      </c>
    </row>
    <row r="9" spans="1:9">
      <c r="A9" s="3" t="s">
        <v>155</v>
      </c>
      <c r="I9" s="4" t="n">
        <v>-85809</v>
      </c>
    </row>
    <row r="10" spans="1:9">
      <c r="A10" s="3" t="s">
        <v>126</v>
      </c>
      <c r="B10" s="6" t="n">
        <v>850492</v>
      </c>
      <c r="E10" s="4" t="n">
        <v>850492</v>
      </c>
    </row>
    <row r="11" spans="1:9">
      <c r="A11" s="3" t="s">
        <v>136</v>
      </c>
      <c r="B11" s="4" t="n">
        <v>-573642</v>
      </c>
      <c r="F11" s="4" t="n">
        <v>-571697</v>
      </c>
    </row>
    <row r="12" spans="1:9">
      <c r="A12" s="3" t="s">
        <v>156</v>
      </c>
      <c r="D12" s="4" t="n">
        <v>82</v>
      </c>
    </row>
    <row r="13" spans="1:9">
      <c r="A13" s="3" t="s">
        <v>157</v>
      </c>
      <c r="I13" s="4" t="n">
        <v>-2683</v>
      </c>
    </row>
    <row r="14" spans="1:9">
      <c r="A14" s="3" t="s">
        <v>158</v>
      </c>
      <c r="B14" s="4" t="n">
        <v>-195265</v>
      </c>
      <c r="E14" s="4" t="n">
        <v>-195265</v>
      </c>
    </row>
    <row r="15" spans="1:9">
      <c r="A15" s="3" t="s">
        <v>159</v>
      </c>
      <c r="D15" s="4" t="n">
        <v>-1058</v>
      </c>
    </row>
    <row r="16" spans="1:9">
      <c r="A16" s="3" t="s">
        <v>160</v>
      </c>
      <c r="B16" s="4" t="n">
        <v>429</v>
      </c>
      <c r="I16" s="4" t="n">
        <v>-429</v>
      </c>
    </row>
    <row r="17" spans="1:9">
      <c r="A17" s="3" t="s">
        <v>161</v>
      </c>
      <c r="E17" s="4" t="n">
        <v>2126</v>
      </c>
    </row>
    <row r="18" spans="1:9">
      <c r="A18" s="3" t="s">
        <v>162</v>
      </c>
      <c r="I18" s="4" t="n">
        <v>-674</v>
      </c>
    </row>
    <row r="19" spans="1:9">
      <c r="A19" s="3" t="s">
        <v>163</v>
      </c>
      <c r="D19" s="4" t="n">
        <v>-1245</v>
      </c>
    </row>
    <row r="20" spans="1:9">
      <c r="A20" s="3" t="s">
        <v>164</v>
      </c>
      <c r="I20" s="4" t="n">
        <v>-352</v>
      </c>
    </row>
    <row r="21" spans="1:9">
      <c r="A21" s="3" t="s">
        <v>165</v>
      </c>
      <c r="I21" s="4" t="n">
        <v>-919</v>
      </c>
    </row>
    <row r="22" spans="1:9">
      <c r="A22" s="3" t="s">
        <v>166</v>
      </c>
      <c r="B22" s="4" t="n">
        <v>8183191</v>
      </c>
      <c r="C22" s="4" t="n">
        <v>98924</v>
      </c>
      <c r="D22" s="4" t="n">
        <v>5703144</v>
      </c>
      <c r="E22" s="4" t="n">
        <v>746785</v>
      </c>
      <c r="F22" s="4" t="n">
        <v>1469308</v>
      </c>
      <c r="G22" s="4" t="n">
        <v>-3610</v>
      </c>
      <c r="H22" s="6" t="n">
        <v>8014551</v>
      </c>
      <c r="I22" s="4" t="n">
        <v>168640</v>
      </c>
    </row>
    <row r="23" spans="1:9">
      <c r="A23" s="3" t="s">
        <v>167</v>
      </c>
      <c r="E23" s="4" t="n">
        <v>-329</v>
      </c>
      <c r="F23" s="4" t="n">
        <v>330</v>
      </c>
      <c r="I23" s="4" t="n">
        <v>-10441</v>
      </c>
    </row>
    <row r="24" spans="1:9">
      <c r="A24" s="3" t="s">
        <v>149</v>
      </c>
      <c r="D24" s="4" t="n">
        <v>98924</v>
      </c>
    </row>
    <row r="25" spans="1:9">
      <c r="A25" s="3" t="s">
        <v>150</v>
      </c>
      <c r="G25" s="4" t="n">
        <v>-1903</v>
      </c>
    </row>
    <row r="26" spans="1:9">
      <c r="A26" s="3" t="s">
        <v>151</v>
      </c>
      <c r="C26" s="6" t="n">
        <v>-98924</v>
      </c>
    </row>
    <row r="27" spans="1:9">
      <c r="A27" s="3" t="s">
        <v>168</v>
      </c>
      <c r="E27" s="4" t="n">
        <v>746456</v>
      </c>
      <c r="F27" s="4" t="n">
        <v>1469638</v>
      </c>
      <c r="I27" s="4" t="n">
        <v>158199</v>
      </c>
    </row>
    <row r="28" spans="1:9">
      <c r="A28" s="3" t="s">
        <v>153</v>
      </c>
      <c r="D28" s="4" t="n">
        <v>969</v>
      </c>
    </row>
    <row r="29" spans="1:9">
      <c r="A29" s="3" t="s">
        <v>154</v>
      </c>
      <c r="G29" s="4" t="n">
        <v>663</v>
      </c>
    </row>
    <row r="30" spans="1:9">
      <c r="A30" s="3" t="s">
        <v>155</v>
      </c>
      <c r="I30" s="4" t="n">
        <v>328692</v>
      </c>
    </row>
    <row r="31" spans="1:9">
      <c r="A31" s="3" t="s">
        <v>126</v>
      </c>
      <c r="B31" s="4" t="n">
        <v>362440</v>
      </c>
      <c r="E31" s="4" t="n">
        <v>362440</v>
      </c>
    </row>
    <row r="32" spans="1:9">
      <c r="A32" s="3" t="s">
        <v>136</v>
      </c>
      <c r="B32" s="4" t="n">
        <v>51557</v>
      </c>
      <c r="F32" s="4" t="n">
        <v>51525</v>
      </c>
    </row>
    <row r="33" spans="1:9">
      <c r="A33" s="3" t="s">
        <v>156</v>
      </c>
      <c r="D33" s="4" t="n">
        <v>-56</v>
      </c>
    </row>
    <row r="34" spans="1:9">
      <c r="A34" s="3" t="s">
        <v>157</v>
      </c>
      <c r="I34" s="4" t="n">
        <v>-2914</v>
      </c>
    </row>
    <row r="35" spans="1:9">
      <c r="A35" s="3" t="s">
        <v>158</v>
      </c>
      <c r="B35" s="4" t="n">
        <v>-190002</v>
      </c>
      <c r="E35" s="4" t="n">
        <v>-190002</v>
      </c>
    </row>
    <row r="36" spans="1:9">
      <c r="A36" s="3" t="s">
        <v>159</v>
      </c>
      <c r="D36" s="4" t="n">
        <v>-1009</v>
      </c>
    </row>
    <row r="37" spans="1:9">
      <c r="A37" s="3" t="s">
        <v>160</v>
      </c>
      <c r="B37" s="4" t="n">
        <v>-26691</v>
      </c>
      <c r="I37" s="4" t="n">
        <v>26691</v>
      </c>
    </row>
    <row r="38" spans="1:9">
      <c r="A38" s="3" t="s">
        <v>169</v>
      </c>
      <c r="D38" s="4" t="n">
        <v>354</v>
      </c>
    </row>
    <row r="39" spans="1:9">
      <c r="A39" s="3" t="s">
        <v>162</v>
      </c>
      <c r="I39" s="4" t="n">
        <v>29</v>
      </c>
    </row>
    <row r="40" spans="1:9">
      <c r="A40" s="3" t="s">
        <v>163</v>
      </c>
      <c r="D40" s="4" t="n">
        <v>23824</v>
      </c>
    </row>
    <row r="41" spans="1:9">
      <c r="A41" s="3" t="s">
        <v>164</v>
      </c>
      <c r="I41" s="4" t="n">
        <v>-62</v>
      </c>
    </row>
    <row r="42" spans="1:9">
      <c r="A42" s="3" t="s">
        <v>165</v>
      </c>
      <c r="I42" s="4" t="n">
        <v>65</v>
      </c>
    </row>
    <row r="43" spans="1:9">
      <c r="A43" s="3" t="s">
        <v>170</v>
      </c>
      <c r="D43" s="4" t="n">
        <v>-1</v>
      </c>
      <c r="G43" s="4" t="n">
        <v>1</v>
      </c>
    </row>
    <row r="44" spans="1:9">
      <c r="A44" s="3" t="s">
        <v>171</v>
      </c>
      <c r="B44" s="4" t="n">
        <v>8772057</v>
      </c>
      <c r="D44" s="4" t="n">
        <v>5826149</v>
      </c>
      <c r="E44" s="4" t="n">
        <v>918894</v>
      </c>
      <c r="F44" s="4" t="n">
        <v>1521163</v>
      </c>
      <c r="G44" s="4" t="n">
        <v>-4849</v>
      </c>
      <c r="H44" s="4" t="n">
        <v>8261357</v>
      </c>
      <c r="I44" s="4" t="n">
        <v>510700</v>
      </c>
    </row>
    <row r="45" spans="1:9">
      <c r="A45" s="3" t="s">
        <v>150</v>
      </c>
      <c r="G45" s="4" t="n">
        <v>-2431</v>
      </c>
    </row>
    <row r="46" spans="1:9">
      <c r="A46" s="3" t="s">
        <v>172</v>
      </c>
      <c r="E46" s="4" t="n">
        <v>918894</v>
      </c>
      <c r="F46" s="4" t="n">
        <v>1521163</v>
      </c>
      <c r="I46" s="4" t="n">
        <v>510700</v>
      </c>
    </row>
    <row r="47" spans="1:9">
      <c r="A47" s="3" t="s">
        <v>153</v>
      </c>
      <c r="D47" s="4" t="n">
        <v>546</v>
      </c>
    </row>
    <row r="48" spans="1:9">
      <c r="A48" s="3" t="s">
        <v>154</v>
      </c>
      <c r="G48" s="4" t="n">
        <v>1283</v>
      </c>
    </row>
    <row r="49" spans="1:9">
      <c r="A49" s="3" t="s">
        <v>155</v>
      </c>
      <c r="I49" s="4" t="n">
        <v>106740</v>
      </c>
    </row>
    <row r="50" spans="1:9">
      <c r="A50" s="3" t="s">
        <v>126</v>
      </c>
      <c r="B50" s="4" t="n">
        <v>577608</v>
      </c>
      <c r="E50" s="4" t="n">
        <v>577608</v>
      </c>
    </row>
    <row r="51" spans="1:9">
      <c r="A51" s="3" t="s">
        <v>136</v>
      </c>
      <c r="B51" s="4" t="n">
        <v>222538</v>
      </c>
      <c r="F51" s="4" t="n">
        <v>220731</v>
      </c>
    </row>
    <row r="52" spans="1:9">
      <c r="A52" s="3" t="s">
        <v>156</v>
      </c>
      <c r="D52" s="4" t="n">
        <v>-53</v>
      </c>
    </row>
    <row r="53" spans="1:9">
      <c r="A53" s="3" t="s">
        <v>157</v>
      </c>
      <c r="I53" s="4" t="n">
        <v>-8054</v>
      </c>
    </row>
    <row r="54" spans="1:9">
      <c r="A54" s="3" t="s">
        <v>158</v>
      </c>
      <c r="E54" s="4" t="n">
        <v>-190361</v>
      </c>
    </row>
    <row r="55" spans="1:9">
      <c r="A55" s="3" t="s">
        <v>159</v>
      </c>
      <c r="D55" s="4" t="n">
        <v>-590</v>
      </c>
    </row>
    <row r="56" spans="1:9">
      <c r="A56" s="3" t="s">
        <v>160</v>
      </c>
      <c r="B56" s="4" t="n">
        <v>-24086</v>
      </c>
      <c r="I56" s="4" t="n">
        <v>24086</v>
      </c>
    </row>
    <row r="57" spans="1:9">
      <c r="A57" s="3" t="s">
        <v>169</v>
      </c>
      <c r="D57" s="4" t="n">
        <v>264</v>
      </c>
    </row>
    <row r="58" spans="1:9">
      <c r="A58" s="3" t="s">
        <v>162</v>
      </c>
      <c r="I58" s="4" t="n">
        <v>2145</v>
      </c>
    </row>
    <row r="59" spans="1:9">
      <c r="A59" s="3" t="s">
        <v>163</v>
      </c>
      <c r="D59" s="4" t="n">
        <v>67</v>
      </c>
    </row>
    <row r="60" spans="1:9">
      <c r="A60" s="3" t="s">
        <v>164</v>
      </c>
      <c r="I60" s="4" t="n">
        <v>-393</v>
      </c>
    </row>
    <row r="61" spans="1:9">
      <c r="A61" s="3" t="s">
        <v>165</v>
      </c>
      <c r="I61" s="4" t="n">
        <v>55</v>
      </c>
    </row>
    <row r="62" spans="1:9">
      <c r="A62" s="3" t="s">
        <v>173</v>
      </c>
      <c r="B62" s="6" t="n">
        <v>9503700</v>
      </c>
      <c r="D62" s="6" t="n">
        <v>5826383</v>
      </c>
      <c r="E62" s="6" t="n">
        <v>1306141</v>
      </c>
      <c r="F62" s="6" t="n">
        <v>1741894</v>
      </c>
      <c r="G62" s="6" t="n">
        <v>-5997</v>
      </c>
      <c r="H62" s="6" t="n">
        <v>8868421</v>
      </c>
      <c r="I62" s="6" t="n">
        <v>635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6</v>
      </c>
    </row>
    <row r="3" spans="1:2">
      <c r="A3" s="3" t="s">
        <v>425</v>
      </c>
      <c r="B3" s="3" t="s">
        <v>426</v>
      </c>
    </row>
    <row r="4" spans="1:2">
      <c r="A4" s="3" t="s">
        <v>427</v>
      </c>
      <c r="B4" s="3" t="s">
        <v>428</v>
      </c>
    </row>
    <row r="5" spans="1:2">
      <c r="A5" s="3" t="s">
        <v>429</v>
      </c>
      <c r="B5" s="3" t="s">
        <v>430</v>
      </c>
    </row>
    <row r="6" spans="1:2">
      <c r="A6" s="3" t="s">
        <v>431</v>
      </c>
      <c r="B6" s="3" t="s">
        <v>432</v>
      </c>
    </row>
    <row r="7" spans="1:2">
      <c r="A7" s="3" t="s">
        <v>433</v>
      </c>
      <c r="B7" s="3" t="s">
        <v>434</v>
      </c>
    </row>
    <row r="8" spans="1:2">
      <c r="A8" s="3" t="s">
        <v>435</v>
      </c>
      <c r="B8" s="3" t="s">
        <v>436</v>
      </c>
    </row>
    <row r="9" spans="1:2">
      <c r="A9" s="3" t="s">
        <v>437</v>
      </c>
      <c r="B9" s="3" t="s">
        <v>438</v>
      </c>
    </row>
    <row r="10" spans="1:2">
      <c r="A10" s="3" t="s">
        <v>439</v>
      </c>
      <c r="B10" s="3" t="s">
        <v>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6</v>
      </c>
    </row>
    <row r="3" spans="1:2">
      <c r="A3" s="3" t="s">
        <v>442</v>
      </c>
      <c r="B3" s="3" t="s">
        <v>443</v>
      </c>
    </row>
    <row r="4" spans="1:2">
      <c r="A4" s="3" t="s">
        <v>444</v>
      </c>
      <c r="B4" s="3" t="s">
        <v>445</v>
      </c>
    </row>
    <row r="5" spans="1:2">
      <c r="A5" s="3" t="s">
        <v>446</v>
      </c>
      <c r="B5" s="3" t="s">
        <v>447</v>
      </c>
    </row>
    <row r="6" spans="1:2">
      <c r="A6" s="3" t="s">
        <v>448</v>
      </c>
      <c r="B6" s="3" t="s">
        <v>449</v>
      </c>
    </row>
    <row r="7" spans="1:2">
      <c r="A7" s="3" t="s">
        <v>450</v>
      </c>
      <c r="B7" s="3" t="s">
        <v>451</v>
      </c>
    </row>
    <row r="8" spans="1:2">
      <c r="A8" s="3" t="s">
        <v>452</v>
      </c>
      <c r="B8" s="3" t="s">
        <v>453</v>
      </c>
    </row>
    <row r="9" spans="1:2">
      <c r="A9" s="3" t="s">
        <v>454</v>
      </c>
      <c r="B9" s="3" t="s">
        <v>455</v>
      </c>
    </row>
    <row r="10" spans="1:2">
      <c r="A10" s="3" t="s">
        <v>456</v>
      </c>
      <c r="B10" s="3"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6</v>
      </c>
    </row>
    <row r="3" spans="1:2">
      <c r="A3" s="3" t="s">
        <v>459</v>
      </c>
      <c r="B3" s="3" t="s">
        <v>460</v>
      </c>
    </row>
    <row r="4" spans="1:2">
      <c r="A4" s="3" t="s">
        <v>461</v>
      </c>
      <c r="B4" s="3"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6</v>
      </c>
    </row>
    <row r="3" spans="1:2">
      <c r="A3" s="3" t="s">
        <v>464</v>
      </c>
      <c r="B3" s="3" t="s">
        <v>465</v>
      </c>
    </row>
    <row r="4" spans="1:2">
      <c r="A4" s="3" t="s">
        <v>466</v>
      </c>
      <c r="B4" s="3" t="s">
        <v>467</v>
      </c>
    </row>
    <row r="5" spans="1:2">
      <c r="A5" s="3" t="s">
        <v>468</v>
      </c>
      <c r="B5" s="3" t="s">
        <v>469</v>
      </c>
    </row>
    <row r="6" spans="1:2">
      <c r="A6" s="3" t="s">
        <v>470</v>
      </c>
      <c r="B6" s="3" t="s">
        <v>471</v>
      </c>
    </row>
    <row r="7" spans="1:2">
      <c r="A7" s="3" t="s">
        <v>472</v>
      </c>
    </row>
    <row r="8" spans="1:2">
      <c r="A8" s="3" t="s">
        <v>473</v>
      </c>
      <c r="B8" s="3" t="s">
        <v>474</v>
      </c>
    </row>
    <row r="9" spans="1:2">
      <c r="A9" s="3" t="s">
        <v>475</v>
      </c>
    </row>
    <row r="10" spans="1:2">
      <c r="A10" s="3" t="s">
        <v>473</v>
      </c>
      <c r="B10" s="3" t="s">
        <v>476</v>
      </c>
    </row>
    <row r="11" spans="1:2">
      <c r="A11" s="3" t="s">
        <v>477</v>
      </c>
    </row>
    <row r="12" spans="1:2">
      <c r="A12" s="3" t="s">
        <v>473</v>
      </c>
      <c r="B12" s="3"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6</v>
      </c>
    </row>
    <row r="3" spans="1:2">
      <c r="A3" s="3" t="s">
        <v>480</v>
      </c>
      <c r="B3" s="3" t="s">
        <v>481</v>
      </c>
    </row>
    <row r="4" spans="1:2">
      <c r="A4" s="3" t="s">
        <v>482</v>
      </c>
      <c r="B4" s="3" t="s">
        <v>483</v>
      </c>
    </row>
    <row r="5" spans="1:2">
      <c r="A5" s="3" t="s">
        <v>484</v>
      </c>
      <c r="B5" s="3" t="s">
        <v>485</v>
      </c>
    </row>
    <row r="6" spans="1:2">
      <c r="A6" s="3" t="s">
        <v>486</v>
      </c>
    </row>
    <row r="7" spans="1:2">
      <c r="A7" s="3" t="s">
        <v>480</v>
      </c>
      <c r="B7" s="3"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8</v>
      </c>
      <c r="B1" s="2" t="s">
        <v>1</v>
      </c>
    </row>
    <row r="2" spans="1:2">
      <c r="B2" s="2" t="s">
        <v>26</v>
      </c>
    </row>
    <row r="3" spans="1:2">
      <c r="A3" s="3" t="s">
        <v>489</v>
      </c>
      <c r="B3" s="3" t="s">
        <v>490</v>
      </c>
    </row>
    <row r="4" spans="1:2">
      <c r="A4" s="3" t="s">
        <v>491</v>
      </c>
    </row>
    <row r="5" spans="1:2">
      <c r="A5" s="3" t="s">
        <v>489</v>
      </c>
      <c r="B5" s="3" t="s">
        <v>4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493</v>
      </c>
      <c r="B1" s="2" t="s">
        <v>1</v>
      </c>
    </row>
    <row r="2" spans="1:2">
      <c r="B2" s="2" t="s">
        <v>26</v>
      </c>
    </row>
    <row r="3" spans="1:2">
      <c r="A3" s="3" t="s">
        <v>494</v>
      </c>
      <c r="B3" s="3" t="s">
        <v>4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496</v>
      </c>
      <c r="B1" s="2" t="s">
        <v>1</v>
      </c>
    </row>
    <row r="2" spans="1:2">
      <c r="B2" s="2" t="s">
        <v>26</v>
      </c>
    </row>
    <row r="3" spans="1:2">
      <c r="A3" s="3" t="s">
        <v>497</v>
      </c>
      <c r="B3" s="3" t="s">
        <v>4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6</v>
      </c>
    </row>
    <row r="3" spans="1:2">
      <c r="A3" s="3" t="s">
        <v>500</v>
      </c>
      <c r="B3" s="3" t="s">
        <v>501</v>
      </c>
    </row>
    <row r="4" spans="1:2">
      <c r="A4" s="3" t="s">
        <v>502</v>
      </c>
      <c r="B4" s="3" t="s">
        <v>503</v>
      </c>
    </row>
    <row r="5" spans="1:2">
      <c r="A5" s="3" t="s">
        <v>504</v>
      </c>
      <c r="B5" s="3" t="s">
        <v>505</v>
      </c>
    </row>
    <row r="6" spans="1:2">
      <c r="A6" s="3" t="s">
        <v>506</v>
      </c>
      <c r="B6" s="3" t="s">
        <v>507</v>
      </c>
    </row>
    <row r="7" spans="1:2">
      <c r="A7" s="3" t="s">
        <v>508</v>
      </c>
      <c r="B7" s="3"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510</v>
      </c>
      <c r="B1" s="2" t="s">
        <v>1</v>
      </c>
    </row>
    <row r="2" spans="1:2">
      <c r="B2" s="2" t="s">
        <v>26</v>
      </c>
    </row>
    <row r="3" spans="1:2">
      <c r="A3" s="3" t="s">
        <v>511</v>
      </c>
      <c r="B3" s="3"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6</v>
      </c>
      <c r="C2" s="2" t="s">
        <v>27</v>
      </c>
      <c r="D2" s="2" t="s">
        <v>88</v>
      </c>
    </row>
    <row r="3" spans="1:4">
      <c r="A3" s="5" t="s">
        <v>175</v>
      </c>
    </row>
    <row r="4" spans="1:4">
      <c r="A4" s="3" t="s">
        <v>124</v>
      </c>
      <c r="B4" s="6" t="n">
        <v>601694</v>
      </c>
      <c r="C4" s="6" t="n">
        <v>389131</v>
      </c>
      <c r="D4" s="6" t="n">
        <v>850063</v>
      </c>
    </row>
    <row r="5" spans="1:4">
      <c r="A5" s="3" t="s">
        <v>125</v>
      </c>
      <c r="B5" s="4" t="n">
        <v>24086</v>
      </c>
      <c r="C5" s="4" t="n">
        <v>26691</v>
      </c>
      <c r="D5" s="4" t="n">
        <v>-429</v>
      </c>
    </row>
    <row r="6" spans="1:4">
      <c r="A6" s="3" t="s">
        <v>126</v>
      </c>
      <c r="B6" s="4" t="n">
        <v>577608</v>
      </c>
      <c r="C6" s="4" t="n">
        <v>362440</v>
      </c>
      <c r="D6" s="4" t="n">
        <v>850492</v>
      </c>
    </row>
    <row r="7" spans="1:4">
      <c r="A7" s="5" t="s">
        <v>176</v>
      </c>
    </row>
    <row r="8" spans="1:4">
      <c r="A8" s="3" t="s">
        <v>177</v>
      </c>
      <c r="B8" s="4" t="n">
        <v>179158</v>
      </c>
      <c r="C8" s="4" t="n">
        <v>171202</v>
      </c>
      <c r="D8" s="4" t="n">
        <v>167930</v>
      </c>
    </row>
    <row r="9" spans="1:4">
      <c r="A9" s="3" t="s">
        <v>178</v>
      </c>
      <c r="B9" s="4" t="n">
        <v>-126362</v>
      </c>
      <c r="C9" s="4" t="n">
        <v>37668</v>
      </c>
      <c r="D9" s="4" t="n">
        <v>34560</v>
      </c>
    </row>
    <row r="10" spans="1:4">
      <c r="A10" s="3" t="s">
        <v>179</v>
      </c>
      <c r="B10" s="4" t="n">
        <v>-297157</v>
      </c>
      <c r="C10" s="4" t="n">
        <v>-333270</v>
      </c>
      <c r="D10" s="4" t="n">
        <v>-263793</v>
      </c>
    </row>
    <row r="11" spans="1:4">
      <c r="A11" s="3" t="s">
        <v>180</v>
      </c>
      <c r="B11" s="4" t="n">
        <v>-24342</v>
      </c>
      <c r="C11" s="4" t="n">
        <v>-26785</v>
      </c>
      <c r="D11" s="4" t="n">
        <v>-28969</v>
      </c>
    </row>
    <row r="12" spans="1:4">
      <c r="A12" s="3" t="s">
        <v>181</v>
      </c>
      <c r="B12" s="4" t="n">
        <v>-251613</v>
      </c>
      <c r="C12" s="4" t="n">
        <v>22812</v>
      </c>
      <c r="D12" s="4" t="n">
        <v>-225130</v>
      </c>
    </row>
    <row r="13" spans="1:4">
      <c r="A13" s="3" t="s">
        <v>182</v>
      </c>
      <c r="B13" s="4" t="n">
        <v>60011</v>
      </c>
      <c r="C13" s="4" t="n">
        <v>-107432</v>
      </c>
      <c r="D13" s="4" t="n">
        <v>123125</v>
      </c>
    </row>
    <row r="14" spans="1:4">
      <c r="A14" s="3" t="s">
        <v>183</v>
      </c>
      <c r="B14" s="4" t="n">
        <v>992084</v>
      </c>
      <c r="C14" s="4" t="n">
        <v>4867508</v>
      </c>
      <c r="D14" s="4" t="n">
        <v>-778204</v>
      </c>
    </row>
    <row r="15" spans="1:4">
      <c r="A15" s="3" t="s">
        <v>184</v>
      </c>
      <c r="B15" s="4" t="n">
        <v>-518339</v>
      </c>
      <c r="C15" s="4" t="n">
        <v>-3267060</v>
      </c>
      <c r="D15" s="4" t="n">
        <v>916958</v>
      </c>
    </row>
    <row r="16" spans="1:4">
      <c r="A16" s="3" t="s">
        <v>185</v>
      </c>
      <c r="B16" s="4" t="n">
        <v>-54530</v>
      </c>
      <c r="C16" s="4" t="n">
        <v>-5574</v>
      </c>
      <c r="D16" s="4" t="n">
        <v>-27347</v>
      </c>
    </row>
    <row r="17" spans="1:4">
      <c r="A17" s="3" t="s">
        <v>186</v>
      </c>
      <c r="B17" s="4" t="n">
        <v>-31842</v>
      </c>
      <c r="C17" s="4" t="n">
        <v>7087</v>
      </c>
      <c r="D17" s="4" t="n">
        <v>-2441</v>
      </c>
    </row>
    <row r="18" spans="1:4">
      <c r="A18" s="3" t="s">
        <v>187</v>
      </c>
      <c r="B18" s="4" t="n">
        <v>16517</v>
      </c>
      <c r="C18" s="4" t="n">
        <v>4485</v>
      </c>
      <c r="D18" s="4" t="n">
        <v>-26425</v>
      </c>
    </row>
    <row r="19" spans="1:4">
      <c r="A19" s="3" t="s">
        <v>188</v>
      </c>
      <c r="B19" s="4" t="n">
        <v>-678854</v>
      </c>
      <c r="C19" s="4" t="n">
        <v>-519773</v>
      </c>
      <c r="D19" s="4" t="n">
        <v>-499046</v>
      </c>
    </row>
    <row r="20" spans="1:4">
      <c r="A20" s="3" t="s">
        <v>189</v>
      </c>
      <c r="B20" s="4" t="n">
        <v>-157661</v>
      </c>
      <c r="C20" s="4" t="n">
        <v>1213308</v>
      </c>
      <c r="D20" s="4" t="n">
        <v>241710</v>
      </c>
    </row>
    <row r="21" spans="1:4">
      <c r="A21" s="5" t="s">
        <v>190</v>
      </c>
    </row>
    <row r="22" spans="1:4">
      <c r="A22" s="3" t="s">
        <v>191</v>
      </c>
      <c r="B22" s="4" t="n">
        <v>32908551</v>
      </c>
      <c r="C22" s="4" t="n">
        <v>31139716</v>
      </c>
      <c r="D22" s="4" t="n">
        <v>19830288</v>
      </c>
    </row>
    <row r="23" spans="1:4">
      <c r="A23" s="3" t="s">
        <v>192</v>
      </c>
      <c r="B23" s="4" t="n">
        <v>15081435</v>
      </c>
      <c r="C23" s="4" t="n">
        <v>8099488</v>
      </c>
      <c r="D23" s="4" t="n">
        <v>8669730</v>
      </c>
    </row>
    <row r="24" spans="1:4">
      <c r="A24" s="3" t="s">
        <v>193</v>
      </c>
      <c r="B24" s="4" t="n">
        <v>-49725626</v>
      </c>
      <c r="C24" s="4" t="n">
        <v>-34137270</v>
      </c>
      <c r="D24" s="4" t="n">
        <v>-25046188</v>
      </c>
    </row>
    <row r="25" spans="1:4">
      <c r="A25" s="3" t="s">
        <v>194</v>
      </c>
      <c r="B25" s="4" t="n">
        <v>296260</v>
      </c>
      <c r="C25" s="4" t="n">
        <v>291782</v>
      </c>
      <c r="D25" s="4" t="n">
        <v>197898</v>
      </c>
    </row>
    <row r="26" spans="1:4">
      <c r="A26" s="3" t="s">
        <v>195</v>
      </c>
      <c r="B26" s="4" t="n">
        <v>-1971210</v>
      </c>
      <c r="C26" s="4" t="n">
        <v>-5606627</v>
      </c>
      <c r="D26" s="4" t="n">
        <v>-1923627</v>
      </c>
    </row>
    <row r="27" spans="1:4">
      <c r="A27" s="3" t="s">
        <v>196</v>
      </c>
      <c r="B27" s="4" t="n">
        <v>-762722</v>
      </c>
      <c r="C27" s="4" t="n">
        <v>-10688447</v>
      </c>
      <c r="D27" s="4" t="n">
        <v>-7750251</v>
      </c>
    </row>
    <row r="28" spans="1:4">
      <c r="A28" s="3" t="s">
        <v>197</v>
      </c>
      <c r="B28" s="4" t="n">
        <v>54786</v>
      </c>
      <c r="C28" s="4" t="n">
        <v>-1481661</v>
      </c>
      <c r="D28" s="4" t="n">
        <v>385134</v>
      </c>
    </row>
    <row r="29" spans="1:4">
      <c r="A29" s="3" t="s">
        <v>198</v>
      </c>
      <c r="B29" s="4" t="n">
        <v>22302</v>
      </c>
      <c r="C29" s="4" t="n">
        <v>12059</v>
      </c>
      <c r="D29" s="4" t="n">
        <v>47506</v>
      </c>
    </row>
    <row r="30" spans="1:4">
      <c r="A30" s="3" t="s">
        <v>199</v>
      </c>
      <c r="B30" s="4" t="n">
        <v>-292201</v>
      </c>
      <c r="C30" s="4" t="n">
        <v>-430913</v>
      </c>
      <c r="D30" s="4" t="n">
        <v>-388565</v>
      </c>
    </row>
    <row r="31" spans="1:4">
      <c r="A31" s="3" t="s">
        <v>200</v>
      </c>
      <c r="C31" s="4" t="n">
        <v>301</v>
      </c>
    </row>
    <row r="32" spans="1:4">
      <c r="A32" s="3" t="s">
        <v>201</v>
      </c>
      <c r="B32" s="4" t="n">
        <v>948</v>
      </c>
    </row>
    <row r="33" spans="1:4">
      <c r="A33" s="3" t="s">
        <v>202</v>
      </c>
      <c r="B33" s="4" t="n">
        <v>-4387477</v>
      </c>
      <c r="C33" s="4" t="n">
        <v>-12801572</v>
      </c>
      <c r="D33" s="4" t="n">
        <v>-5978075</v>
      </c>
    </row>
    <row r="34" spans="1:4">
      <c r="A34" s="5" t="s">
        <v>203</v>
      </c>
    </row>
    <row r="35" spans="1:4">
      <c r="A35" s="3" t="s">
        <v>204</v>
      </c>
      <c r="B35" s="4" t="n">
        <v>6083800</v>
      </c>
      <c r="C35" s="4" t="n">
        <v>14005565</v>
      </c>
      <c r="D35" s="4" t="n">
        <v>5441731</v>
      </c>
    </row>
    <row r="36" spans="1:4">
      <c r="A36" s="3" t="s">
        <v>205</v>
      </c>
      <c r="B36" s="4" t="n">
        <v>-67508</v>
      </c>
      <c r="C36" s="4" t="n">
        <v>-771368</v>
      </c>
      <c r="D36" s="4" t="n">
        <v>-3900502</v>
      </c>
    </row>
    <row r="37" spans="1:4">
      <c r="A37" s="3" t="s">
        <v>206</v>
      </c>
      <c r="B37" s="4" t="n">
        <v>-130544</v>
      </c>
      <c r="C37" s="4" t="n">
        <v>-344217</v>
      </c>
      <c r="D37" s="4" t="n">
        <v>3226204</v>
      </c>
    </row>
    <row r="38" spans="1:4">
      <c r="A38" s="3" t="s">
        <v>207</v>
      </c>
      <c r="B38" s="4" t="n">
        <v>257774</v>
      </c>
      <c r="C38" s="4" t="n">
        <v>-589512</v>
      </c>
      <c r="D38" s="4" t="n">
        <v>571901</v>
      </c>
    </row>
    <row r="39" spans="1:4">
      <c r="A39" s="3" t="s">
        <v>208</v>
      </c>
      <c r="B39" s="4" t="n">
        <v>1956007</v>
      </c>
      <c r="C39" s="4" t="n">
        <v>4496041</v>
      </c>
      <c r="D39" s="4" t="n">
        <v>2723168</v>
      </c>
    </row>
    <row r="40" spans="1:4">
      <c r="A40" s="3" t="s">
        <v>209</v>
      </c>
      <c r="B40" s="4" t="n">
        <v>-3310804</v>
      </c>
      <c r="C40" s="4" t="n">
        <v>-4734010</v>
      </c>
      <c r="D40" s="4" t="n">
        <v>-2307082</v>
      </c>
    </row>
    <row r="41" spans="1:4">
      <c r="A41" s="3" t="s">
        <v>210</v>
      </c>
      <c r="B41" s="4" t="n">
        <v>76894</v>
      </c>
      <c r="C41" s="4" t="n">
        <v>3323</v>
      </c>
      <c r="D41" s="4" t="n">
        <v>1354</v>
      </c>
    </row>
    <row r="42" spans="1:4">
      <c r="A42" s="3" t="s">
        <v>211</v>
      </c>
      <c r="B42" s="4" t="n">
        <v>-12949</v>
      </c>
      <c r="C42" s="4" t="n">
        <v>-1696</v>
      </c>
      <c r="D42" s="4" t="n">
        <v>-86</v>
      </c>
    </row>
    <row r="43" spans="1:4">
      <c r="A43" s="3" t="s">
        <v>212</v>
      </c>
      <c r="B43" s="4" t="n">
        <v>3</v>
      </c>
      <c r="C43" s="4" t="n">
        <v>6</v>
      </c>
      <c r="D43" s="4" t="n">
        <v>5</v>
      </c>
    </row>
    <row r="44" spans="1:4">
      <c r="A44" s="3" t="s">
        <v>213</v>
      </c>
      <c r="B44" s="4" t="n">
        <v>1</v>
      </c>
      <c r="C44" s="4" t="n">
        <v>1</v>
      </c>
      <c r="D44" s="4" t="n">
        <v>3</v>
      </c>
    </row>
    <row r="45" spans="1:4">
      <c r="A45" s="3" t="s">
        <v>150</v>
      </c>
      <c r="B45" s="4" t="n">
        <v>-1611</v>
      </c>
      <c r="C45" s="4" t="n">
        <v>-1435</v>
      </c>
      <c r="D45" s="4" t="n">
        <v>-13</v>
      </c>
    </row>
    <row r="46" spans="1:4">
      <c r="A46" s="3" t="s">
        <v>214</v>
      </c>
      <c r="B46" s="4" t="n">
        <v>-190382</v>
      </c>
      <c r="C46" s="4" t="n">
        <v>-190031</v>
      </c>
      <c r="D46" s="4" t="n">
        <v>-195283</v>
      </c>
    </row>
    <row r="47" spans="1:4">
      <c r="A47" s="3" t="s">
        <v>157</v>
      </c>
      <c r="B47" s="4" t="n">
        <v>-8054</v>
      </c>
      <c r="C47" s="4" t="n">
        <v>-2914</v>
      </c>
      <c r="D47" s="4" t="n">
        <v>-2683</v>
      </c>
    </row>
    <row r="48" spans="1:4">
      <c r="A48" s="3" t="s">
        <v>215</v>
      </c>
      <c r="B48" s="4" t="n">
        <v>4652627</v>
      </c>
      <c r="C48" s="4" t="n">
        <v>11869753</v>
      </c>
      <c r="D48" s="4" t="n">
        <v>5558717</v>
      </c>
    </row>
    <row r="49" spans="1:4">
      <c r="A49" s="3" t="s">
        <v>216</v>
      </c>
      <c r="B49" s="4" t="n">
        <v>-13845</v>
      </c>
      <c r="C49" s="4" t="n">
        <v>-11895</v>
      </c>
      <c r="D49" s="4" t="n">
        <v>-28061</v>
      </c>
    </row>
    <row r="50" spans="1:4">
      <c r="A50" s="3" t="s">
        <v>217</v>
      </c>
      <c r="B50" s="4" t="n">
        <v>93644</v>
      </c>
      <c r="C50" s="4" t="n">
        <v>269594</v>
      </c>
      <c r="D50" s="4" t="n">
        <v>-205709</v>
      </c>
    </row>
    <row r="51" spans="1:4">
      <c r="A51" s="3" t="s">
        <v>218</v>
      </c>
      <c r="B51" s="4" t="n">
        <v>1592191</v>
      </c>
      <c r="C51" s="4" t="n">
        <v>1322597</v>
      </c>
      <c r="D51" s="4" t="n">
        <v>1528306</v>
      </c>
    </row>
    <row r="52" spans="1:4">
      <c r="A52" s="3" t="s">
        <v>219</v>
      </c>
      <c r="B52" s="4" t="n">
        <v>1685835</v>
      </c>
      <c r="C52" s="4" t="n">
        <v>1592191</v>
      </c>
      <c r="D52" s="4" t="n">
        <v>1322597</v>
      </c>
    </row>
    <row r="53" spans="1:4">
      <c r="A53" s="5" t="s">
        <v>220</v>
      </c>
    </row>
    <row r="54" spans="1:4">
      <c r="A54" s="3" t="s">
        <v>221</v>
      </c>
      <c r="B54" s="4" t="n">
        <v>818593</v>
      </c>
      <c r="C54" s="4" t="n">
        <v>582947</v>
      </c>
      <c r="D54" s="4" t="n">
        <v>435584</v>
      </c>
    </row>
    <row r="55" spans="1:4">
      <c r="A55" s="3" t="s">
        <v>222</v>
      </c>
      <c r="B55" s="4" t="n">
        <v>172891</v>
      </c>
      <c r="C55" s="4" t="n">
        <v>246802</v>
      </c>
      <c r="D55" s="4" t="n">
        <v>269364</v>
      </c>
    </row>
    <row r="56" spans="1:4">
      <c r="A56" s="5" t="s">
        <v>223</v>
      </c>
    </row>
    <row r="57" spans="1:4">
      <c r="A57" s="3" t="s">
        <v>224</v>
      </c>
      <c r="D57" s="4" t="n">
        <v>63420</v>
      </c>
    </row>
    <row r="58" spans="1:4">
      <c r="A58" s="3" t="s">
        <v>225</v>
      </c>
      <c r="B58" s="6" t="n">
        <v>6586</v>
      </c>
      <c r="C58" s="4" t="n">
        <v>12467</v>
      </c>
      <c r="D58" s="6" t="n">
        <v>16123</v>
      </c>
    </row>
    <row r="59" spans="1:4">
      <c r="A59" s="5" t="s">
        <v>226</v>
      </c>
    </row>
    <row r="60" spans="1:4">
      <c r="A60" s="3" t="s">
        <v>227</v>
      </c>
      <c r="C60" s="4" t="n">
        <v>93049</v>
      </c>
    </row>
    <row r="61" spans="1:4">
      <c r="A61" s="3" t="s">
        <v>228</v>
      </c>
      <c r="C61" s="6" t="n">
        <v>258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6</v>
      </c>
    </row>
    <row r="3" spans="1:2">
      <c r="A3" s="3" t="s">
        <v>514</v>
      </c>
      <c r="B3" s="3" t="s">
        <v>515</v>
      </c>
    </row>
    <row r="4" spans="1:2">
      <c r="A4" s="3" t="s">
        <v>516</v>
      </c>
      <c r="B4" s="3"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6</v>
      </c>
    </row>
    <row r="3" spans="1:2">
      <c r="A3" s="3" t="s">
        <v>519</v>
      </c>
      <c r="B3" s="3" t="s">
        <v>520</v>
      </c>
    </row>
    <row r="4" spans="1:2">
      <c r="A4" s="3" t="s">
        <v>521</v>
      </c>
      <c r="B4" s="3" t="s">
        <v>5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6</v>
      </c>
    </row>
    <row r="3" spans="1:2">
      <c r="A3" s="3" t="s">
        <v>524</v>
      </c>
      <c r="B3" s="3" t="s">
        <v>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6</v>
      </c>
      <c r="B1" s="2" t="s">
        <v>1</v>
      </c>
    </row>
    <row r="2" spans="1:2">
      <c r="B2" s="2" t="s">
        <v>26</v>
      </c>
    </row>
    <row r="3" spans="1:2">
      <c r="A3" s="3" t="s">
        <v>527</v>
      </c>
      <c r="B3" s="3" t="s">
        <v>528</v>
      </c>
    </row>
    <row r="4" spans="1:2">
      <c r="A4" s="3" t="s">
        <v>529</v>
      </c>
      <c r="B4" s="3" t="s">
        <v>530</v>
      </c>
    </row>
    <row r="5" spans="1:2">
      <c r="A5" s="3" t="s">
        <v>531</v>
      </c>
      <c r="B5" s="3" t="s">
        <v>5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533</v>
      </c>
      <c r="B1" s="2" t="s">
        <v>1</v>
      </c>
    </row>
    <row r="2" spans="1:2">
      <c r="B2" s="2" t="s">
        <v>26</v>
      </c>
    </row>
    <row r="3" spans="1:2">
      <c r="A3" s="3" t="s">
        <v>534</v>
      </c>
      <c r="B3" s="3" t="s">
        <v>5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36</v>
      </c>
      <c r="B1" s="2" t="s">
        <v>1</v>
      </c>
    </row>
    <row r="2" spans="1:2">
      <c r="B2" s="2" t="s">
        <v>26</v>
      </c>
    </row>
    <row r="3" spans="1:2">
      <c r="A3" s="3" t="s">
        <v>537</v>
      </c>
    </row>
    <row r="4" spans="1:2">
      <c r="A4" s="5" t="s">
        <v>538</v>
      </c>
    </row>
    <row r="5" spans="1:2">
      <c r="A5" s="3" t="s">
        <v>539</v>
      </c>
      <c r="B5" s="3" t="s">
        <v>540</v>
      </c>
    </row>
    <row r="6" spans="1:2">
      <c r="A6" s="3" t="s">
        <v>541</v>
      </c>
    </row>
    <row r="7" spans="1:2">
      <c r="A7" s="5" t="s">
        <v>538</v>
      </c>
    </row>
    <row r="8" spans="1:2">
      <c r="A8" s="3" t="s">
        <v>542</v>
      </c>
      <c r="B8" s="3" t="s">
        <v>543</v>
      </c>
    </row>
    <row r="9" spans="1:2">
      <c r="A9" s="3" t="s">
        <v>544</v>
      </c>
    </row>
    <row r="10" spans="1:2">
      <c r="A10" s="5" t="s">
        <v>538</v>
      </c>
    </row>
    <row r="11" spans="1:2">
      <c r="A11" s="3" t="s">
        <v>545</v>
      </c>
      <c r="B11" s="3" t="s">
        <v>546</v>
      </c>
    </row>
    <row r="12" spans="1:2">
      <c r="A12" s="3" t="s">
        <v>547</v>
      </c>
    </row>
    <row r="13" spans="1:2">
      <c r="A13" s="5" t="s">
        <v>538</v>
      </c>
    </row>
    <row r="14" spans="1:2">
      <c r="A14" s="3" t="s">
        <v>545</v>
      </c>
      <c r="B14" s="3" t="s">
        <v>548</v>
      </c>
    </row>
    <row r="15" spans="1:2">
      <c r="A15" s="3" t="s">
        <v>549</v>
      </c>
    </row>
    <row r="16" spans="1:2">
      <c r="A16" s="5" t="s">
        <v>538</v>
      </c>
    </row>
    <row r="17" spans="1:2">
      <c r="A17" s="3" t="s">
        <v>550</v>
      </c>
      <c r="B17" s="3" t="s">
        <v>551</v>
      </c>
    </row>
    <row r="18" spans="1:2">
      <c r="A18" s="3" t="s">
        <v>552</v>
      </c>
    </row>
    <row r="19" spans="1:2">
      <c r="A19" s="5" t="s">
        <v>538</v>
      </c>
    </row>
    <row r="20" spans="1:2">
      <c r="A20" s="3" t="s">
        <v>550</v>
      </c>
      <c r="B20" s="3" t="s">
        <v>5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6</v>
      </c>
    </row>
    <row r="3" spans="1:2">
      <c r="A3" s="3" t="s">
        <v>555</v>
      </c>
    </row>
    <row r="4" spans="1:2">
      <c r="A4" s="5" t="s">
        <v>556</v>
      </c>
    </row>
    <row r="5" spans="1:2">
      <c r="A5" s="3" t="s">
        <v>557</v>
      </c>
      <c r="B5" s="3" t="s">
        <v>558</v>
      </c>
    </row>
    <row r="6" spans="1:2">
      <c r="A6" s="3" t="s">
        <v>559</v>
      </c>
    </row>
    <row r="7" spans="1:2">
      <c r="A7" s="5" t="s">
        <v>556</v>
      </c>
    </row>
    <row r="8" spans="1:2">
      <c r="A8" s="3" t="s">
        <v>557</v>
      </c>
      <c r="B8" s="3" t="s">
        <v>560</v>
      </c>
    </row>
    <row r="9" spans="1:2">
      <c r="A9" s="3" t="s">
        <v>561</v>
      </c>
    </row>
    <row r="10" spans="1:2">
      <c r="A10" s="5" t="s">
        <v>556</v>
      </c>
    </row>
    <row r="11" spans="1:2">
      <c r="A11" s="3" t="s">
        <v>557</v>
      </c>
      <c r="B11" s="3" t="s">
        <v>562</v>
      </c>
    </row>
    <row r="12" spans="1:2">
      <c r="A12" s="3" t="s">
        <v>563</v>
      </c>
    </row>
    <row r="13" spans="1:2">
      <c r="A13" s="5" t="s">
        <v>556</v>
      </c>
    </row>
    <row r="14" spans="1:2">
      <c r="A14" s="3" t="s">
        <v>557</v>
      </c>
      <c r="B14" s="3" t="s">
        <v>564</v>
      </c>
    </row>
    <row r="15" spans="1:2">
      <c r="A15" s="3" t="s">
        <v>565</v>
      </c>
    </row>
    <row r="16" spans="1:2">
      <c r="A16" s="5" t="s">
        <v>556</v>
      </c>
    </row>
    <row r="17" spans="1:2">
      <c r="A17" s="3" t="s">
        <v>557</v>
      </c>
      <c r="B17" s="3" t="s">
        <v>558</v>
      </c>
    </row>
    <row r="18" spans="1:2">
      <c r="A18" s="3" t="s">
        <v>566</v>
      </c>
    </row>
    <row r="19" spans="1:2">
      <c r="A19" s="5" t="s">
        <v>556</v>
      </c>
    </row>
    <row r="20" spans="1:2">
      <c r="A20" s="3" t="s">
        <v>557</v>
      </c>
      <c r="B20" s="3" t="s">
        <v>5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6</v>
      </c>
      <c r="C1" s="2" t="s">
        <v>27</v>
      </c>
      <c r="D1" s="2" t="s">
        <v>88</v>
      </c>
    </row>
    <row r="2" spans="1:4">
      <c r="A2" s="3" t="s">
        <v>143</v>
      </c>
    </row>
    <row r="3" spans="1:4">
      <c r="A3" s="5" t="s">
        <v>568</v>
      </c>
    </row>
    <row r="4" spans="1:4">
      <c r="A4" s="3" t="s">
        <v>569</v>
      </c>
      <c r="D4" s="6" t="n">
        <v>-329</v>
      </c>
    </row>
    <row r="5" spans="1:4">
      <c r="A5" s="3" t="s">
        <v>144</v>
      </c>
    </row>
    <row r="6" spans="1:4">
      <c r="A6" s="5" t="s">
        <v>568</v>
      </c>
    </row>
    <row r="7" spans="1:4">
      <c r="A7" s="3" t="s">
        <v>569</v>
      </c>
      <c r="D7" s="6" t="n">
        <v>330</v>
      </c>
    </row>
    <row r="8" spans="1:4">
      <c r="A8" s="3" t="s">
        <v>570</v>
      </c>
    </row>
    <row r="9" spans="1:4">
      <c r="A9" s="5" t="s">
        <v>568</v>
      </c>
    </row>
    <row r="10" spans="1:4">
      <c r="A10" s="3" t="s">
        <v>569</v>
      </c>
      <c r="C10" s="6" t="n">
        <v>-329</v>
      </c>
    </row>
    <row r="11" spans="1:4">
      <c r="A11" s="3" t="s">
        <v>571</v>
      </c>
    </row>
    <row r="12" spans="1:4">
      <c r="A12" s="5" t="s">
        <v>568</v>
      </c>
    </row>
    <row r="13" spans="1:4">
      <c r="A13" s="3" t="s">
        <v>569</v>
      </c>
      <c r="C13" s="6" t="n">
        <v>330</v>
      </c>
    </row>
    <row r="14" spans="1:4">
      <c r="A14" s="3" t="s">
        <v>572</v>
      </c>
    </row>
    <row r="15" spans="1:4">
      <c r="A15" s="5" t="s">
        <v>568</v>
      </c>
    </row>
    <row r="16" spans="1:4">
      <c r="A16" s="3" t="s">
        <v>573</v>
      </c>
      <c r="B16" s="6" t="n">
        <v>243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74</v>
      </c>
      <c r="B1" s="2" t="s">
        <v>575</v>
      </c>
    </row>
    <row r="2" spans="1:2">
      <c r="A2" s="3" t="s">
        <v>576</v>
      </c>
    </row>
    <row r="3" spans="1:2">
      <c r="A3" s="5" t="s">
        <v>577</v>
      </c>
    </row>
    <row r="4" spans="1:2">
      <c r="A4" s="3" t="s">
        <v>578</v>
      </c>
      <c r="B4" s="3" t="s">
        <v>579</v>
      </c>
    </row>
    <row r="5" spans="1:2">
      <c r="A5" s="3" t="s">
        <v>580</v>
      </c>
      <c r="B5" s="6" t="n">
        <v>23829</v>
      </c>
    </row>
    <row r="6" spans="1:2">
      <c r="A6" s="3" t="s">
        <v>581</v>
      </c>
      <c r="B6" s="3" t="s">
        <v>579</v>
      </c>
    </row>
    <row r="7" spans="1:2">
      <c r="A7" s="3" t="s">
        <v>582</v>
      </c>
    </row>
    <row r="8" spans="1:2">
      <c r="A8" s="5" t="s">
        <v>577</v>
      </c>
    </row>
    <row r="9" spans="1:2">
      <c r="A9" s="3" t="s">
        <v>583</v>
      </c>
      <c r="B9" s="6" t="n">
        <v>72106</v>
      </c>
    </row>
    <row r="10" spans="1:2">
      <c r="A10" s="3" t="s">
        <v>584</v>
      </c>
      <c r="B10" s="4" t="n">
        <v>1038408</v>
      </c>
    </row>
    <row r="11" spans="1:2">
      <c r="A11" s="3" t="s">
        <v>585</v>
      </c>
      <c r="B11" s="6" t="n">
        <v>28842</v>
      </c>
    </row>
    <row r="12" spans="1:2">
      <c r="A12" s="3" t="s">
        <v>586</v>
      </c>
      <c r="B12" s="4" t="n">
        <v>43264</v>
      </c>
    </row>
    <row r="13" spans="1:2">
      <c r="A13" s="3" t="s">
        <v>580</v>
      </c>
      <c r="B13" s="6" t="n">
        <v>56226</v>
      </c>
    </row>
    <row r="14" spans="1:2">
      <c r="A14" s="3" t="s">
        <v>581</v>
      </c>
      <c r="B14" s="3" t="s">
        <v>587</v>
      </c>
    </row>
    <row r="15" spans="1:2">
      <c r="A15" s="3" t="s">
        <v>588</v>
      </c>
    </row>
    <row r="16" spans="1:2">
      <c r="A16" s="5" t="s">
        <v>577</v>
      </c>
    </row>
    <row r="17" spans="1:2">
      <c r="A17" s="3" t="s">
        <v>589</v>
      </c>
      <c r="B17" s="3" t="s">
        <v>590</v>
      </c>
    </row>
    <row r="18" spans="1:2">
      <c r="A18" s="3" t="s">
        <v>591</v>
      </c>
      <c r="B18" s="3" t="s">
        <v>5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3</v>
      </c>
      <c r="C1" s="2" t="s">
        <v>594</v>
      </c>
      <c r="D1" s="2" t="s">
        <v>26</v>
      </c>
      <c r="E1" s="2" t="s">
        <v>27</v>
      </c>
      <c r="F1" s="2" t="s">
        <v>88</v>
      </c>
      <c r="G1" s="2" t="s">
        <v>595</v>
      </c>
    </row>
    <row r="2" spans="1:7">
      <c r="A2" s="5" t="s">
        <v>596</v>
      </c>
    </row>
    <row r="3" spans="1:7">
      <c r="A3" s="3" t="s">
        <v>320</v>
      </c>
      <c r="D3" s="6" t="n">
        <v>95184</v>
      </c>
      <c r="E3" s="6" t="n">
        <v>95176</v>
      </c>
      <c r="F3" s="6" t="n">
        <v>19097</v>
      </c>
      <c r="G3" s="6" t="n">
        <v>11703</v>
      </c>
    </row>
    <row r="4" spans="1:7">
      <c r="A4" s="3" t="s">
        <v>582</v>
      </c>
    </row>
    <row r="5" spans="1:7">
      <c r="A5" s="5" t="s">
        <v>597</v>
      </c>
    </row>
    <row r="6" spans="1:7">
      <c r="A6" s="3" t="s">
        <v>598</v>
      </c>
      <c r="C6" s="6" t="n">
        <v>28842</v>
      </c>
    </row>
    <row r="7" spans="1:7">
      <c r="A7" s="3" t="s">
        <v>585</v>
      </c>
      <c r="C7" s="4" t="n">
        <v>28842</v>
      </c>
    </row>
    <row r="8" spans="1:7">
      <c r="A8" s="3" t="s">
        <v>599</v>
      </c>
      <c r="C8" s="4" t="n">
        <v>72106</v>
      </c>
    </row>
    <row r="9" spans="1:7">
      <c r="A9" s="3" t="s">
        <v>600</v>
      </c>
      <c r="C9" s="4" t="n">
        <v>100948</v>
      </c>
    </row>
    <row r="10" spans="1:7">
      <c r="A10" s="5" t="s">
        <v>601</v>
      </c>
    </row>
    <row r="11" spans="1:7">
      <c r="A11" s="3" t="s">
        <v>29</v>
      </c>
      <c r="C11" s="4" t="n">
        <v>831</v>
      </c>
    </row>
    <row r="12" spans="1:7">
      <c r="A12" s="3" t="s">
        <v>30</v>
      </c>
      <c r="C12" s="4" t="n">
        <v>12873</v>
      </c>
    </row>
    <row r="13" spans="1:7">
      <c r="A13" s="3" t="s">
        <v>34</v>
      </c>
      <c r="C13" s="4" t="n">
        <v>266</v>
      </c>
    </row>
    <row r="14" spans="1:7">
      <c r="A14" s="3" t="s">
        <v>77</v>
      </c>
      <c r="C14" s="4" t="n">
        <v>12234</v>
      </c>
    </row>
    <row r="15" spans="1:7">
      <c r="A15" s="3" t="s">
        <v>602</v>
      </c>
      <c r="C15" s="4" t="n">
        <v>3546</v>
      </c>
    </row>
    <row r="16" spans="1:7">
      <c r="A16" s="3" t="s">
        <v>44</v>
      </c>
      <c r="C16" s="4" t="n">
        <v>7882</v>
      </c>
    </row>
    <row r="17" spans="1:7">
      <c r="A17" s="3" t="s">
        <v>322</v>
      </c>
      <c r="B17" s="3" t="s">
        <v>106</v>
      </c>
      <c r="C17" s="4" t="n">
        <v>53037</v>
      </c>
    </row>
    <row r="18" spans="1:7">
      <c r="A18" s="3" t="s">
        <v>47</v>
      </c>
      <c r="C18" s="4" t="n">
        <v>1003</v>
      </c>
    </row>
    <row r="19" spans="1:7">
      <c r="A19" s="3" t="s">
        <v>603</v>
      </c>
      <c r="C19" s="4" t="n">
        <v>2208</v>
      </c>
    </row>
    <row r="20" spans="1:7">
      <c r="A20" s="5" t="s">
        <v>596</v>
      </c>
    </row>
    <row r="21" spans="1:7">
      <c r="A21" s="3" t="s">
        <v>58</v>
      </c>
      <c r="C21" s="4" t="n">
        <v>304</v>
      </c>
    </row>
    <row r="22" spans="1:7">
      <c r="A22" s="3" t="s">
        <v>60</v>
      </c>
      <c r="C22" s="4" t="n">
        <v>918</v>
      </c>
    </row>
    <row r="23" spans="1:7">
      <c r="A23" s="3" t="s">
        <v>604</v>
      </c>
      <c r="C23" s="4" t="n">
        <v>16238</v>
      </c>
    </row>
    <row r="24" spans="1:7">
      <c r="A24" s="3" t="s">
        <v>62</v>
      </c>
      <c r="C24" s="4" t="n">
        <v>5392</v>
      </c>
    </row>
    <row r="25" spans="1:7">
      <c r="A25" s="3" t="s">
        <v>605</v>
      </c>
      <c r="C25" s="4" t="n">
        <v>3041</v>
      </c>
    </row>
    <row r="26" spans="1:7">
      <c r="A26" s="3" t="s">
        <v>606</v>
      </c>
      <c r="C26" s="4" t="n">
        <v>67987</v>
      </c>
    </row>
    <row r="27" spans="1:7">
      <c r="A27" s="3" t="s">
        <v>320</v>
      </c>
      <c r="C27" s="4" t="n">
        <v>76225</v>
      </c>
    </row>
    <row r="28" spans="1:7">
      <c r="A28" s="3" t="s">
        <v>607</v>
      </c>
      <c r="C28" s="4" t="n">
        <v>43264</v>
      </c>
    </row>
    <row r="29" spans="1:7">
      <c r="A29" s="3" t="s">
        <v>608</v>
      </c>
      <c r="C29" s="6" t="n">
        <v>100948</v>
      </c>
    </row>
    <row r="30" spans="1:7"/>
    <row r="31" spans="1:7">
      <c r="A31" s="3" t="s">
        <v>106</v>
      </c>
      <c r="B31" s="3" t="s">
        <v>609</v>
      </c>
    </row>
  </sheetData>
  <mergeCells count="3">
    <mergeCell ref="A1:B1"/>
    <mergeCell ref="A30:F30"/>
    <mergeCell ref="B31:F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6</v>
      </c>
    </row>
    <row r="3" spans="1:2">
      <c r="A3" s="3" t="s">
        <v>229</v>
      </c>
      <c r="B3" s="3"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10</v>
      </c>
      <c r="B1" s="2" t="s">
        <v>611</v>
      </c>
    </row>
    <row r="2" spans="1:2">
      <c r="A2" s="5" t="s">
        <v>577</v>
      </c>
    </row>
    <row r="3" spans="1:2">
      <c r="A3" s="3" t="s">
        <v>612</v>
      </c>
      <c r="B3" s="4" t="n">
        <v>1038408</v>
      </c>
    </row>
    <row r="4" spans="1:2">
      <c r="A4" s="3" t="s">
        <v>613</v>
      </c>
    </row>
    <row r="5" spans="1:2">
      <c r="A5" s="5" t="s">
        <v>577</v>
      </c>
    </row>
    <row r="6" spans="1:2">
      <c r="A6" s="3" t="s">
        <v>550</v>
      </c>
      <c r="B6" s="3" t="s">
        <v>5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6</v>
      </c>
      <c r="D1" s="2" t="s">
        <v>27</v>
      </c>
    </row>
    <row r="2" spans="1:4">
      <c r="A2" s="5" t="s">
        <v>615</v>
      </c>
    </row>
    <row r="3" spans="1:4">
      <c r="A3" s="3" t="s">
        <v>616</v>
      </c>
      <c r="C3" s="6" t="n">
        <v>21181709</v>
      </c>
      <c r="D3" s="6" t="n">
        <v>18213761</v>
      </c>
    </row>
    <row r="4" spans="1:4">
      <c r="A4" s="3" t="s">
        <v>617</v>
      </c>
      <c r="C4" s="4" t="n">
        <v>2521529</v>
      </c>
      <c r="D4" s="4" t="n">
        <v>2376615</v>
      </c>
    </row>
    <row r="5" spans="1:4">
      <c r="A5" s="3" t="s">
        <v>618</v>
      </c>
      <c r="C5" s="4" t="n">
        <v>37610</v>
      </c>
      <c r="D5" s="4" t="n">
        <v>33258</v>
      </c>
    </row>
    <row r="6" spans="1:4">
      <c r="A6" s="3" t="s">
        <v>619</v>
      </c>
      <c r="C6" s="4" t="n">
        <v>23665628</v>
      </c>
      <c r="D6" s="4" t="n">
        <v>20557118</v>
      </c>
    </row>
    <row r="7" spans="1:4">
      <c r="A7" s="3" t="s">
        <v>620</v>
      </c>
      <c r="C7" s="4" t="n">
        <v>2517551</v>
      </c>
      <c r="D7" s="4" t="n">
        <v>3817360</v>
      </c>
    </row>
    <row r="8" spans="1:4">
      <c r="A8" s="3" t="s">
        <v>621</v>
      </c>
      <c r="C8" s="4" t="n">
        <v>24472</v>
      </c>
      <c r="D8" s="4" t="n">
        <v>37289</v>
      </c>
    </row>
    <row r="9" spans="1:4">
      <c r="A9" s="3" t="s">
        <v>622</v>
      </c>
      <c r="C9" s="4" t="n">
        <v>20177</v>
      </c>
      <c r="D9" s="4" t="n">
        <v>7931</v>
      </c>
    </row>
    <row r="10" spans="1:4">
      <c r="A10" s="3" t="s">
        <v>49</v>
      </c>
      <c r="C10" s="4" t="n">
        <v>2521846</v>
      </c>
      <c r="D10" s="4" t="n">
        <v>3846718</v>
      </c>
    </row>
    <row r="11" spans="1:4">
      <c r="A11" s="3" t="s">
        <v>623</v>
      </c>
    </row>
    <row r="12" spans="1:4">
      <c r="A12" s="5" t="s">
        <v>615</v>
      </c>
    </row>
    <row r="13" spans="1:4">
      <c r="A13" s="3" t="s">
        <v>616</v>
      </c>
      <c r="B13" s="3" t="s">
        <v>106</v>
      </c>
      <c r="C13" s="4" t="n">
        <v>882686</v>
      </c>
      <c r="D13" s="4" t="n">
        <v>832738</v>
      </c>
    </row>
    <row r="14" spans="1:4">
      <c r="A14" s="3" t="s">
        <v>617</v>
      </c>
      <c r="B14" s="3" t="s">
        <v>106</v>
      </c>
      <c r="C14" s="4" t="n">
        <v>13356</v>
      </c>
      <c r="D14" s="4" t="n">
        <v>15500</v>
      </c>
    </row>
    <row r="15" spans="1:4">
      <c r="A15" s="3" t="s">
        <v>618</v>
      </c>
      <c r="B15" s="3" t="s">
        <v>624</v>
      </c>
      <c r="C15" s="4" t="n">
        <v>7628</v>
      </c>
      <c r="D15" s="4" t="n">
        <v>5441</v>
      </c>
    </row>
    <row r="16" spans="1:4">
      <c r="A16" s="3" t="s">
        <v>619</v>
      </c>
      <c r="B16" s="3" t="s">
        <v>106</v>
      </c>
      <c r="C16" s="4" t="n">
        <v>888414</v>
      </c>
      <c r="D16" s="4" t="n">
        <v>842797</v>
      </c>
    </row>
    <row r="17" spans="1:4">
      <c r="A17" s="3" t="s">
        <v>620</v>
      </c>
      <c r="B17" s="3" t="s">
        <v>625</v>
      </c>
      <c r="C17" s="4" t="n">
        <v>557641</v>
      </c>
      <c r="D17" s="4" t="n">
        <v>757384</v>
      </c>
    </row>
    <row r="18" spans="1:4">
      <c r="A18" s="3" t="s">
        <v>621</v>
      </c>
      <c r="B18" s="3" t="s">
        <v>625</v>
      </c>
      <c r="D18" s="4" t="n">
        <v>121</v>
      </c>
    </row>
    <row r="19" spans="1:4">
      <c r="A19" s="3" t="s">
        <v>622</v>
      </c>
      <c r="B19" s="3" t="s">
        <v>625</v>
      </c>
      <c r="C19" s="4" t="n">
        <v>20177</v>
      </c>
      <c r="D19" s="4" t="n">
        <v>7931</v>
      </c>
    </row>
    <row r="20" spans="1:4">
      <c r="A20" s="3" t="s">
        <v>49</v>
      </c>
      <c r="B20" s="3" t="s">
        <v>625</v>
      </c>
      <c r="C20" s="4" t="n">
        <v>537464</v>
      </c>
      <c r="D20" s="4" t="n">
        <v>749574</v>
      </c>
    </row>
    <row r="21" spans="1:4">
      <c r="A21" s="3" t="s">
        <v>626</v>
      </c>
    </row>
    <row r="22" spans="1:4">
      <c r="A22" s="5" t="s">
        <v>615</v>
      </c>
    </row>
    <row r="23" spans="1:4">
      <c r="A23" s="3" t="s">
        <v>616</v>
      </c>
      <c r="C23" s="4" t="n">
        <v>13334619</v>
      </c>
      <c r="D23" s="4" t="n">
        <v>10256512</v>
      </c>
    </row>
    <row r="24" spans="1:4">
      <c r="A24" s="3" t="s">
        <v>617</v>
      </c>
      <c r="C24" s="4" t="n">
        <v>7332</v>
      </c>
      <c r="D24" s="4" t="n">
        <v>22782</v>
      </c>
    </row>
    <row r="25" spans="1:4">
      <c r="A25" s="3" t="s">
        <v>618</v>
      </c>
      <c r="C25" s="4" t="n">
        <v>9656</v>
      </c>
      <c r="D25" s="4" t="n">
        <v>16408</v>
      </c>
    </row>
    <row r="26" spans="1:4">
      <c r="A26" s="3" t="s">
        <v>619</v>
      </c>
      <c r="C26" s="4" t="n">
        <v>13332295</v>
      </c>
      <c r="D26" s="4" t="n">
        <v>10262886</v>
      </c>
    </row>
    <row r="27" spans="1:4">
      <c r="A27" s="3" t="s">
        <v>620</v>
      </c>
      <c r="C27" s="4" t="n">
        <v>1959910</v>
      </c>
      <c r="D27" s="4" t="n">
        <v>3059976</v>
      </c>
    </row>
    <row r="28" spans="1:4">
      <c r="A28" s="3" t="s">
        <v>621</v>
      </c>
      <c r="C28" s="4" t="n">
        <v>24472</v>
      </c>
      <c r="D28" s="4" t="n">
        <v>37168</v>
      </c>
    </row>
    <row r="29" spans="1:4">
      <c r="A29" s="3" t="s">
        <v>49</v>
      </c>
      <c r="C29" s="4" t="n">
        <v>1984382</v>
      </c>
      <c r="D29" s="4" t="n">
        <v>3097144</v>
      </c>
    </row>
    <row r="30" spans="1:4">
      <c r="A30" s="3" t="s">
        <v>627</v>
      </c>
    </row>
    <row r="31" spans="1:4">
      <c r="A31" s="5" t="s">
        <v>615</v>
      </c>
    </row>
    <row r="32" spans="1:4">
      <c r="A32" s="3" t="s">
        <v>616</v>
      </c>
      <c r="C32" s="4" t="n">
        <v>236711</v>
      </c>
      <c r="D32" s="4" t="n">
        <v>279864</v>
      </c>
    </row>
    <row r="33" spans="1:4">
      <c r="A33" s="3" t="s">
        <v>617</v>
      </c>
      <c r="C33" s="4" t="n">
        <v>2903</v>
      </c>
      <c r="D33" s="4" t="n">
        <v>4841</v>
      </c>
    </row>
    <row r="34" spans="1:4">
      <c r="A34" s="3" t="s">
        <v>618</v>
      </c>
      <c r="C34" s="4" t="n">
        <v>280</v>
      </c>
      <c r="D34" s="4" t="n">
        <v>233</v>
      </c>
    </row>
    <row r="35" spans="1:4">
      <c r="A35" s="3" t="s">
        <v>619</v>
      </c>
      <c r="C35" s="4" t="n">
        <v>239334</v>
      </c>
      <c r="D35" s="4" t="n">
        <v>284472</v>
      </c>
    </row>
    <row r="36" spans="1:4">
      <c r="A36" s="3" t="s">
        <v>628</v>
      </c>
    </row>
    <row r="37" spans="1:4">
      <c r="A37" s="5" t="s">
        <v>615</v>
      </c>
    </row>
    <row r="38" spans="1:4">
      <c r="A38" s="3" t="s">
        <v>616</v>
      </c>
      <c r="C38" s="4" t="n">
        <v>689297</v>
      </c>
      <c r="D38" s="4" t="n">
        <v>1148389</v>
      </c>
    </row>
    <row r="39" spans="1:4">
      <c r="A39" s="3" t="s">
        <v>617</v>
      </c>
      <c r="C39" s="4" t="n">
        <v>109</v>
      </c>
      <c r="D39" s="4" t="n">
        <v>10</v>
      </c>
    </row>
    <row r="40" spans="1:4">
      <c r="A40" s="3" t="s">
        <v>618</v>
      </c>
      <c r="C40" s="4" t="n">
        <v>3557</v>
      </c>
      <c r="D40" s="4" t="n">
        <v>4578</v>
      </c>
    </row>
    <row r="41" spans="1:4">
      <c r="A41" s="3" t="s">
        <v>619</v>
      </c>
      <c r="C41" s="4" t="n">
        <v>685849</v>
      </c>
      <c r="D41" s="4" t="n">
        <v>1143821</v>
      </c>
    </row>
    <row r="42" spans="1:4">
      <c r="A42" s="3" t="s">
        <v>629</v>
      </c>
    </row>
    <row r="43" spans="1:4">
      <c r="A43" s="5" t="s">
        <v>615</v>
      </c>
    </row>
    <row r="44" spans="1:4">
      <c r="A44" s="3" t="s">
        <v>616</v>
      </c>
      <c r="C44" s="4" t="n">
        <v>1057852</v>
      </c>
      <c r="D44" s="4" t="n">
        <v>933942</v>
      </c>
    </row>
    <row r="45" spans="1:4">
      <c r="A45" s="3" t="s">
        <v>617</v>
      </c>
      <c r="C45" s="4" t="n">
        <v>1043</v>
      </c>
      <c r="D45" s="4" t="n">
        <v>1246</v>
      </c>
    </row>
    <row r="46" spans="1:4">
      <c r="A46" s="3" t="s">
        <v>618</v>
      </c>
      <c r="C46" s="4" t="n">
        <v>1102</v>
      </c>
      <c r="D46" s="4" t="n">
        <v>236</v>
      </c>
    </row>
    <row r="47" spans="1:4">
      <c r="A47" s="3" t="s">
        <v>619</v>
      </c>
      <c r="C47" s="4" t="n">
        <v>1057793</v>
      </c>
      <c r="D47" s="4" t="n">
        <v>934952</v>
      </c>
    </row>
    <row r="48" spans="1:4">
      <c r="A48" s="3" t="s">
        <v>630</v>
      </c>
    </row>
    <row r="49" spans="1:4">
      <c r="A49" s="5" t="s">
        <v>615</v>
      </c>
    </row>
    <row r="50" spans="1:4">
      <c r="A50" s="3" t="s">
        <v>616</v>
      </c>
      <c r="C50" s="4" t="n">
        <v>117870</v>
      </c>
      <c r="D50" s="4" t="n">
        <v>142879</v>
      </c>
    </row>
    <row r="51" spans="1:4">
      <c r="A51" s="3" t="s">
        <v>617</v>
      </c>
      <c r="C51" s="4" t="n">
        <v>1264</v>
      </c>
      <c r="D51" s="4" t="n">
        <v>1838</v>
      </c>
    </row>
    <row r="52" spans="1:4">
      <c r="A52" s="3" t="s">
        <v>618</v>
      </c>
      <c r="C52" s="4" t="n">
        <v>281</v>
      </c>
      <c r="D52" s="4" t="n">
        <v>558</v>
      </c>
    </row>
    <row r="53" spans="1:4">
      <c r="A53" s="3" t="s">
        <v>619</v>
      </c>
      <c r="C53" s="4" t="n">
        <v>118853</v>
      </c>
      <c r="D53" s="4" t="n">
        <v>144159</v>
      </c>
    </row>
    <row r="54" spans="1:4">
      <c r="A54" s="3" t="s">
        <v>631</v>
      </c>
    </row>
    <row r="55" spans="1:4">
      <c r="A55" s="5" t="s">
        <v>615</v>
      </c>
    </row>
    <row r="56" spans="1:4">
      <c r="A56" s="3" t="s">
        <v>616</v>
      </c>
      <c r="C56" s="4" t="n">
        <v>437115</v>
      </c>
      <c r="D56" s="4" t="n">
        <v>223105</v>
      </c>
    </row>
    <row r="57" spans="1:4">
      <c r="A57" s="3" t="s">
        <v>617</v>
      </c>
      <c r="C57" s="4" t="n">
        <v>4132</v>
      </c>
      <c r="D57" s="4" t="n">
        <v>1092</v>
      </c>
    </row>
    <row r="58" spans="1:4">
      <c r="A58" s="3" t="s">
        <v>618</v>
      </c>
      <c r="C58" s="4" t="n">
        <v>323</v>
      </c>
      <c r="D58" s="4" t="n">
        <v>282</v>
      </c>
    </row>
    <row r="59" spans="1:4">
      <c r="A59" s="3" t="s">
        <v>619</v>
      </c>
      <c r="C59" s="4" t="n">
        <v>440924</v>
      </c>
      <c r="D59" s="4" t="n">
        <v>223915</v>
      </c>
    </row>
    <row r="60" spans="1:4">
      <c r="A60" s="3" t="s">
        <v>632</v>
      </c>
    </row>
    <row r="61" spans="1:4">
      <c r="A61" s="5" t="s">
        <v>615</v>
      </c>
    </row>
    <row r="62" spans="1:4">
      <c r="A62" s="3" t="s">
        <v>616</v>
      </c>
      <c r="B62" s="3" t="s">
        <v>633</v>
      </c>
      <c r="C62" s="4" t="n">
        <v>1950947</v>
      </c>
      <c r="D62" s="4" t="n">
        <v>1958472</v>
      </c>
    </row>
    <row r="63" spans="1:4">
      <c r="A63" s="3" t="s">
        <v>617</v>
      </c>
      <c r="B63" s="3" t="s">
        <v>633</v>
      </c>
      <c r="C63" s="4" t="n">
        <v>40290</v>
      </c>
      <c r="D63" s="4" t="n">
        <v>52046</v>
      </c>
    </row>
    <row r="64" spans="1:4">
      <c r="A64" s="3" t="s">
        <v>618</v>
      </c>
      <c r="B64" s="3" t="s">
        <v>633</v>
      </c>
      <c r="C64" s="4" t="n">
        <v>1410</v>
      </c>
      <c r="D64" s="4" t="n">
        <v>2286</v>
      </c>
    </row>
    <row r="65" spans="1:4">
      <c r="A65" s="3" t="s">
        <v>619</v>
      </c>
      <c r="B65" s="3" t="s">
        <v>633</v>
      </c>
      <c r="C65" s="4" t="n">
        <v>1989827</v>
      </c>
      <c r="D65" s="4" t="n">
        <v>2008232</v>
      </c>
    </row>
    <row r="66" spans="1:4">
      <c r="A66" s="3" t="s">
        <v>634</v>
      </c>
    </row>
    <row r="67" spans="1:4">
      <c r="A67" s="5" t="s">
        <v>615</v>
      </c>
    </row>
    <row r="68" spans="1:4">
      <c r="A68" s="3" t="s">
        <v>616</v>
      </c>
      <c r="B68" s="3" t="s">
        <v>635</v>
      </c>
      <c r="C68" s="4" t="n">
        <v>879506</v>
      </c>
      <c r="D68" s="4" t="n">
        <v>909052</v>
      </c>
    </row>
    <row r="69" spans="1:4">
      <c r="A69" s="3" t="s">
        <v>617</v>
      </c>
      <c r="B69" s="3" t="s">
        <v>635</v>
      </c>
      <c r="C69" s="4" t="n">
        <v>1927</v>
      </c>
      <c r="D69" s="4" t="n">
        <v>3377</v>
      </c>
    </row>
    <row r="70" spans="1:4">
      <c r="A70" s="3" t="s">
        <v>618</v>
      </c>
      <c r="B70" s="3" t="s">
        <v>635</v>
      </c>
      <c r="C70" s="4" t="n">
        <v>2082</v>
      </c>
      <c r="D70" s="4" t="n">
        <v>1643</v>
      </c>
    </row>
    <row r="71" spans="1:4">
      <c r="A71" s="3" t="s">
        <v>619</v>
      </c>
      <c r="B71" s="3" t="s">
        <v>635</v>
      </c>
      <c r="C71" s="4" t="n">
        <v>879351</v>
      </c>
      <c r="D71" s="4" t="n">
        <v>910786</v>
      </c>
    </row>
    <row r="72" spans="1:4">
      <c r="A72" s="3" t="s">
        <v>636</v>
      </c>
    </row>
    <row r="73" spans="1:4">
      <c r="A73" s="5" t="s">
        <v>615</v>
      </c>
    </row>
    <row r="74" spans="1:4">
      <c r="A74" s="3" t="s">
        <v>616</v>
      </c>
      <c r="C74" s="4" t="n">
        <v>1595106</v>
      </c>
      <c r="D74" s="4" t="n">
        <v>1528808</v>
      </c>
    </row>
    <row r="75" spans="1:4">
      <c r="A75" s="3" t="s">
        <v>617</v>
      </c>
      <c r="C75" s="4" t="n">
        <v>2449173</v>
      </c>
      <c r="D75" s="4" t="n">
        <v>2273883</v>
      </c>
    </row>
    <row r="76" spans="1:4">
      <c r="A76" s="3" t="s">
        <v>618</v>
      </c>
      <c r="C76" s="4" t="n">
        <v>11291</v>
      </c>
      <c r="D76" s="4" t="n">
        <v>1593</v>
      </c>
    </row>
    <row r="77" spans="1:4">
      <c r="A77" s="3" t="s">
        <v>619</v>
      </c>
      <c r="C77" s="6" t="n">
        <v>4032988</v>
      </c>
      <c r="D77" s="6" t="n">
        <v>3801098</v>
      </c>
    </row>
    <row r="78" spans="1:4"/>
    <row r="79" spans="1:4">
      <c r="A79" s="3" t="s">
        <v>106</v>
      </c>
      <c r="B79" s="3" t="s">
        <v>637</v>
      </c>
    </row>
    <row r="80" spans="1:4">
      <c r="A80" s="3" t="s">
        <v>638</v>
      </c>
      <c r="B80" s="3" t="s">
        <v>639</v>
      </c>
    </row>
    <row r="81" spans="1:4">
      <c r="A81" s="3" t="s">
        <v>625</v>
      </c>
      <c r="B81" s="3" t="s">
        <v>640</v>
      </c>
    </row>
    <row r="82" spans="1:4">
      <c r="A82" s="3" t="s">
        <v>633</v>
      </c>
      <c r="B82" s="3" t="s">
        <v>641</v>
      </c>
    </row>
    <row r="83" spans="1:4">
      <c r="A83" s="3" t="s">
        <v>635</v>
      </c>
      <c r="B83" s="3" t="s">
        <v>642</v>
      </c>
    </row>
  </sheetData>
  <mergeCells count="7">
    <mergeCell ref="A1:B1"/>
    <mergeCell ref="A78:C78"/>
    <mergeCell ref="B79:C79"/>
    <mergeCell ref="B80:C80"/>
    <mergeCell ref="B81:C81"/>
    <mergeCell ref="B82:C82"/>
    <mergeCell ref="B83:C8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6</v>
      </c>
      <c r="D1" s="2" t="s">
        <v>27</v>
      </c>
    </row>
    <row r="2" spans="1:4">
      <c r="A2" s="5" t="s">
        <v>615</v>
      </c>
    </row>
    <row r="3" spans="1:4">
      <c r="A3" s="3" t="s">
        <v>619</v>
      </c>
      <c r="C3" s="6" t="n">
        <v>23665628</v>
      </c>
      <c r="D3" s="6" t="n">
        <v>20557118</v>
      </c>
    </row>
    <row r="4" spans="1:4">
      <c r="A4" s="3" t="s">
        <v>644</v>
      </c>
    </row>
    <row r="5" spans="1:4">
      <c r="A5" s="5" t="s">
        <v>615</v>
      </c>
    </row>
    <row r="6" spans="1:4">
      <c r="A6" s="3" t="s">
        <v>619</v>
      </c>
      <c r="B6" s="3" t="s">
        <v>106</v>
      </c>
      <c r="C6" s="4" t="n">
        <v>888414</v>
      </c>
      <c r="D6" s="4" t="n">
        <v>842797</v>
      </c>
    </row>
    <row r="7" spans="1:4">
      <c r="A7" s="3" t="s">
        <v>645</v>
      </c>
    </row>
    <row r="8" spans="1:4">
      <c r="A8" s="5" t="s">
        <v>615</v>
      </c>
    </row>
    <row r="9" spans="1:4">
      <c r="A9" s="3" t="s">
        <v>619</v>
      </c>
      <c r="C9" s="4" t="n">
        <v>106101</v>
      </c>
      <c r="D9" s="4" t="n">
        <v>155138</v>
      </c>
    </row>
    <row r="10" spans="1:4">
      <c r="A10" s="3" t="s">
        <v>646</v>
      </c>
    </row>
    <row r="11" spans="1:4">
      <c r="A11" s="5" t="s">
        <v>615</v>
      </c>
    </row>
    <row r="12" spans="1:4">
      <c r="A12" s="3" t="s">
        <v>619</v>
      </c>
      <c r="C12" s="4" t="n">
        <v>313164</v>
      </c>
      <c r="D12" s="4" t="n">
        <v>258059</v>
      </c>
    </row>
    <row r="13" spans="1:4">
      <c r="A13" s="3" t="s">
        <v>647</v>
      </c>
    </row>
    <row r="14" spans="1:4">
      <c r="A14" s="5" t="s">
        <v>615</v>
      </c>
    </row>
    <row r="15" spans="1:4">
      <c r="A15" s="3" t="s">
        <v>619</v>
      </c>
      <c r="C15" s="4" t="n">
        <v>742565</v>
      </c>
      <c r="D15" s="4" t="n">
        <v>708557</v>
      </c>
    </row>
    <row r="16" spans="1:4">
      <c r="A16" s="3" t="s">
        <v>648</v>
      </c>
    </row>
    <row r="17" spans="1:4">
      <c r="A17" s="5" t="s">
        <v>615</v>
      </c>
    </row>
    <row r="18" spans="1:4">
      <c r="A18" s="3" t="s">
        <v>619</v>
      </c>
      <c r="C18" s="6" t="n">
        <v>145849</v>
      </c>
      <c r="D18" s="6" t="n">
        <v>134240</v>
      </c>
    </row>
    <row r="19" spans="1:4"/>
    <row r="20" spans="1:4">
      <c r="A20" s="3" t="s">
        <v>106</v>
      </c>
      <c r="B20" s="3" t="s">
        <v>637</v>
      </c>
    </row>
  </sheetData>
  <mergeCells count="3">
    <mergeCell ref="A1:B1"/>
    <mergeCell ref="A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6</v>
      </c>
      <c r="D1" s="2" t="s">
        <v>27</v>
      </c>
    </row>
    <row r="2" spans="1:4">
      <c r="A2" s="5" t="s">
        <v>650</v>
      </c>
    </row>
    <row r="3" spans="1:4">
      <c r="A3" s="3" t="s">
        <v>651</v>
      </c>
      <c r="C3" s="6" t="n">
        <v>8589781</v>
      </c>
    </row>
    <row r="4" spans="1:4">
      <c r="A4" s="3" t="s">
        <v>652</v>
      </c>
      <c r="C4" s="4" t="n">
        <v>6867159</v>
      </c>
    </row>
    <row r="5" spans="1:4">
      <c r="A5" s="3" t="s">
        <v>653</v>
      </c>
      <c r="C5" s="4" t="n">
        <v>2785156</v>
      </c>
    </row>
    <row r="6" spans="1:4">
      <c r="A6" s="3" t="s">
        <v>654</v>
      </c>
      <c r="C6" s="4" t="n">
        <v>1344507</v>
      </c>
    </row>
    <row r="7" spans="1:4">
      <c r="A7" s="3" t="s">
        <v>49</v>
      </c>
      <c r="C7" s="4" t="n">
        <v>19586603</v>
      </c>
    </row>
    <row r="8" spans="1:4">
      <c r="A8" s="3" t="s">
        <v>651</v>
      </c>
      <c r="C8" s="4" t="n">
        <v>840030</v>
      </c>
    </row>
    <row r="9" spans="1:4">
      <c r="A9" s="3" t="s">
        <v>652</v>
      </c>
      <c r="C9" s="4" t="n">
        <v>740103</v>
      </c>
    </row>
    <row r="10" spans="1:4">
      <c r="A10" s="3" t="s">
        <v>655</v>
      </c>
      <c r="C10" s="4" t="n">
        <v>379777</v>
      </c>
    </row>
    <row r="11" spans="1:4">
      <c r="A11" s="3" t="s">
        <v>654</v>
      </c>
      <c r="C11" s="4" t="n">
        <v>557641</v>
      </c>
    </row>
    <row r="12" spans="1:4">
      <c r="A12" s="3" t="s">
        <v>620</v>
      </c>
      <c r="C12" s="4" t="n">
        <v>2517551</v>
      </c>
      <c r="D12" s="6" t="n">
        <v>3817360</v>
      </c>
    </row>
    <row r="13" spans="1:4">
      <c r="A13" s="3" t="s">
        <v>656</v>
      </c>
      <c r="C13" s="4" t="n">
        <v>8586950</v>
      </c>
    </row>
    <row r="14" spans="1:4">
      <c r="A14" s="3" t="s">
        <v>657</v>
      </c>
      <c r="C14" s="4" t="n">
        <v>6904742</v>
      </c>
    </row>
    <row r="15" spans="1:4">
      <c r="A15" s="3" t="s">
        <v>658</v>
      </c>
      <c r="C15" s="4" t="n">
        <v>2786938</v>
      </c>
    </row>
    <row r="16" spans="1:4">
      <c r="A16" s="3" t="s">
        <v>659</v>
      </c>
      <c r="C16" s="4" t="n">
        <v>1354010</v>
      </c>
    </row>
    <row r="17" spans="1:4">
      <c r="A17" s="3" t="s">
        <v>49</v>
      </c>
      <c r="C17" s="4" t="n">
        <v>19632640</v>
      </c>
    </row>
    <row r="18" spans="1:4">
      <c r="A18" s="3" t="s">
        <v>656</v>
      </c>
      <c r="C18" s="4" t="n">
        <v>841850</v>
      </c>
    </row>
    <row r="19" spans="1:4">
      <c r="A19" s="3" t="s">
        <v>657</v>
      </c>
      <c r="C19" s="4" t="n">
        <v>746088</v>
      </c>
    </row>
    <row r="20" spans="1:4">
      <c r="A20" s="3" t="s">
        <v>658</v>
      </c>
      <c r="C20" s="4" t="n">
        <v>396444</v>
      </c>
    </row>
    <row r="21" spans="1:4">
      <c r="A21" s="3" t="s">
        <v>659</v>
      </c>
      <c r="C21" s="4" t="n">
        <v>537464</v>
      </c>
    </row>
    <row r="22" spans="1:4">
      <c r="A22" s="3" t="s">
        <v>49</v>
      </c>
      <c r="C22" s="4" t="n">
        <v>2521846</v>
      </c>
      <c r="D22" s="4" t="n">
        <v>3846718</v>
      </c>
    </row>
    <row r="23" spans="1:4">
      <c r="A23" s="3" t="s">
        <v>626</v>
      </c>
    </row>
    <row r="24" spans="1:4">
      <c r="A24" s="5" t="s">
        <v>650</v>
      </c>
    </row>
    <row r="25" spans="1:4">
      <c r="A25" s="3" t="s">
        <v>651</v>
      </c>
      <c r="C25" s="4" t="n">
        <v>6288570</v>
      </c>
    </row>
    <row r="26" spans="1:4">
      <c r="A26" s="3" t="s">
        <v>652</v>
      </c>
      <c r="C26" s="4" t="n">
        <v>5024258</v>
      </c>
    </row>
    <row r="27" spans="1:4">
      <c r="A27" s="3" t="s">
        <v>653</v>
      </c>
      <c r="C27" s="4" t="n">
        <v>1922141</v>
      </c>
    </row>
    <row r="28" spans="1:4">
      <c r="A28" s="3" t="s">
        <v>654</v>
      </c>
      <c r="C28" s="4" t="n">
        <v>99650</v>
      </c>
    </row>
    <row r="29" spans="1:4">
      <c r="A29" s="3" t="s">
        <v>49</v>
      </c>
      <c r="C29" s="4" t="n">
        <v>13334619</v>
      </c>
    </row>
    <row r="30" spans="1:4">
      <c r="A30" s="3" t="s">
        <v>651</v>
      </c>
      <c r="C30" s="4" t="n">
        <v>840030</v>
      </c>
    </row>
    <row r="31" spans="1:4">
      <c r="A31" s="3" t="s">
        <v>652</v>
      </c>
      <c r="C31" s="4" t="n">
        <v>740103</v>
      </c>
    </row>
    <row r="32" spans="1:4">
      <c r="A32" s="3" t="s">
        <v>655</v>
      </c>
      <c r="C32" s="4" t="n">
        <v>379777</v>
      </c>
    </row>
    <row r="33" spans="1:4">
      <c r="A33" s="3" t="s">
        <v>620</v>
      </c>
      <c r="C33" s="4" t="n">
        <v>1959910</v>
      </c>
      <c r="D33" s="4" t="n">
        <v>3059976</v>
      </c>
    </row>
    <row r="34" spans="1:4">
      <c r="A34" s="3" t="s">
        <v>656</v>
      </c>
      <c r="C34" s="4" t="n">
        <v>6286075</v>
      </c>
    </row>
    <row r="35" spans="1:4">
      <c r="A35" s="3" t="s">
        <v>657</v>
      </c>
      <c r="C35" s="4" t="n">
        <v>5026020</v>
      </c>
    </row>
    <row r="36" spans="1:4">
      <c r="A36" s="3" t="s">
        <v>658</v>
      </c>
      <c r="C36" s="4" t="n">
        <v>1920660</v>
      </c>
    </row>
    <row r="37" spans="1:4">
      <c r="A37" s="3" t="s">
        <v>659</v>
      </c>
      <c r="C37" s="4" t="n">
        <v>99540</v>
      </c>
    </row>
    <row r="38" spans="1:4">
      <c r="A38" s="3" t="s">
        <v>49</v>
      </c>
      <c r="C38" s="4" t="n">
        <v>13332295</v>
      </c>
    </row>
    <row r="39" spans="1:4">
      <c r="A39" s="3" t="s">
        <v>656</v>
      </c>
      <c r="C39" s="4" t="n">
        <v>841850</v>
      </c>
    </row>
    <row r="40" spans="1:4">
      <c r="A40" s="3" t="s">
        <v>657</v>
      </c>
      <c r="C40" s="4" t="n">
        <v>746088</v>
      </c>
    </row>
    <row r="41" spans="1:4">
      <c r="A41" s="3" t="s">
        <v>658</v>
      </c>
      <c r="C41" s="4" t="n">
        <v>396444</v>
      </c>
    </row>
    <row r="42" spans="1:4">
      <c r="A42" s="3" t="s">
        <v>49</v>
      </c>
      <c r="C42" s="4" t="n">
        <v>1984382</v>
      </c>
      <c r="D42" s="4" t="n">
        <v>3097144</v>
      </c>
    </row>
    <row r="43" spans="1:4">
      <c r="A43" s="3" t="s">
        <v>623</v>
      </c>
    </row>
    <row r="44" spans="1:4">
      <c r="A44" s="5" t="s">
        <v>650</v>
      </c>
    </row>
    <row r="45" spans="1:4">
      <c r="A45" s="3" t="s">
        <v>654</v>
      </c>
      <c r="C45" s="4" t="n">
        <v>882686</v>
      </c>
    </row>
    <row r="46" spans="1:4">
      <c r="A46" s="3" t="s">
        <v>49</v>
      </c>
      <c r="C46" s="4" t="n">
        <v>882686</v>
      </c>
    </row>
    <row r="47" spans="1:4">
      <c r="A47" s="3" t="s">
        <v>654</v>
      </c>
      <c r="C47" s="4" t="n">
        <v>557641</v>
      </c>
    </row>
    <row r="48" spans="1:4">
      <c r="A48" s="3" t="s">
        <v>620</v>
      </c>
      <c r="B48" s="3" t="s">
        <v>106</v>
      </c>
      <c r="C48" s="4" t="n">
        <v>557641</v>
      </c>
      <c r="D48" s="4" t="n">
        <v>757384</v>
      </c>
    </row>
    <row r="49" spans="1:4">
      <c r="A49" s="3" t="s">
        <v>659</v>
      </c>
      <c r="C49" s="4" t="n">
        <v>888414</v>
      </c>
    </row>
    <row r="50" spans="1:4">
      <c r="A50" s="3" t="s">
        <v>49</v>
      </c>
      <c r="C50" s="4" t="n">
        <v>888414</v>
      </c>
    </row>
    <row r="51" spans="1:4">
      <c r="A51" s="3" t="s">
        <v>659</v>
      </c>
      <c r="C51" s="4" t="n">
        <v>537464</v>
      </c>
    </row>
    <row r="52" spans="1:4">
      <c r="A52" s="3" t="s">
        <v>49</v>
      </c>
      <c r="B52" s="3" t="s">
        <v>106</v>
      </c>
      <c r="C52" s="4" t="n">
        <v>537464</v>
      </c>
      <c r="D52" s="6" t="n">
        <v>749574</v>
      </c>
    </row>
    <row r="53" spans="1:4">
      <c r="A53" s="3" t="s">
        <v>627</v>
      </c>
    </row>
    <row r="54" spans="1:4">
      <c r="A54" s="5" t="s">
        <v>650</v>
      </c>
    </row>
    <row r="55" spans="1:4">
      <c r="A55" s="3" t="s">
        <v>651</v>
      </c>
      <c r="C55" s="4" t="n">
        <v>31962</v>
      </c>
    </row>
    <row r="56" spans="1:4">
      <c r="A56" s="3" t="s">
        <v>652</v>
      </c>
      <c r="C56" s="4" t="n">
        <v>118445</v>
      </c>
    </row>
    <row r="57" spans="1:4">
      <c r="A57" s="3" t="s">
        <v>653</v>
      </c>
      <c r="C57" s="4" t="n">
        <v>81541</v>
      </c>
    </row>
    <row r="58" spans="1:4">
      <c r="A58" s="3" t="s">
        <v>654</v>
      </c>
      <c r="C58" s="4" t="n">
        <v>4763</v>
      </c>
    </row>
    <row r="59" spans="1:4">
      <c r="A59" s="3" t="s">
        <v>49</v>
      </c>
      <c r="C59" s="4" t="n">
        <v>236711</v>
      </c>
    </row>
    <row r="60" spans="1:4">
      <c r="A60" s="3" t="s">
        <v>656</v>
      </c>
      <c r="C60" s="4" t="n">
        <v>32020</v>
      </c>
    </row>
    <row r="61" spans="1:4">
      <c r="A61" s="3" t="s">
        <v>657</v>
      </c>
      <c r="C61" s="4" t="n">
        <v>119496</v>
      </c>
    </row>
    <row r="62" spans="1:4">
      <c r="A62" s="3" t="s">
        <v>658</v>
      </c>
      <c r="C62" s="4" t="n">
        <v>82991</v>
      </c>
    </row>
    <row r="63" spans="1:4">
      <c r="A63" s="3" t="s">
        <v>659</v>
      </c>
      <c r="C63" s="4" t="n">
        <v>4827</v>
      </c>
    </row>
    <row r="64" spans="1:4">
      <c r="A64" s="3" t="s">
        <v>49</v>
      </c>
      <c r="C64" s="4" t="n">
        <v>239334</v>
      </c>
    </row>
    <row r="65" spans="1:4">
      <c r="A65" s="3" t="s">
        <v>628</v>
      </c>
    </row>
    <row r="66" spans="1:4">
      <c r="A66" s="5" t="s">
        <v>650</v>
      </c>
    </row>
    <row r="67" spans="1:4">
      <c r="A67" s="3" t="s">
        <v>651</v>
      </c>
      <c r="C67" s="4" t="n">
        <v>610995</v>
      </c>
    </row>
    <row r="68" spans="1:4">
      <c r="A68" s="3" t="s">
        <v>653</v>
      </c>
      <c r="C68" s="4" t="n">
        <v>78302</v>
      </c>
    </row>
    <row r="69" spans="1:4">
      <c r="A69" s="3" t="s">
        <v>49</v>
      </c>
      <c r="C69" s="4" t="n">
        <v>689297</v>
      </c>
    </row>
    <row r="70" spans="1:4">
      <c r="A70" s="3" t="s">
        <v>656</v>
      </c>
      <c r="C70" s="4" t="n">
        <v>610406</v>
      </c>
    </row>
    <row r="71" spans="1:4">
      <c r="A71" s="3" t="s">
        <v>658</v>
      </c>
      <c r="C71" s="4" t="n">
        <v>75443</v>
      </c>
    </row>
    <row r="72" spans="1:4">
      <c r="A72" s="3" t="s">
        <v>49</v>
      </c>
      <c r="C72" s="4" t="n">
        <v>685849</v>
      </c>
    </row>
    <row r="73" spans="1:4">
      <c r="A73" s="3" t="s">
        <v>629</v>
      </c>
    </row>
    <row r="74" spans="1:4">
      <c r="A74" s="5" t="s">
        <v>650</v>
      </c>
    </row>
    <row r="75" spans="1:4">
      <c r="A75" s="3" t="s">
        <v>651</v>
      </c>
      <c r="C75" s="4" t="n">
        <v>842041</v>
      </c>
    </row>
    <row r="76" spans="1:4">
      <c r="A76" s="3" t="s">
        <v>652</v>
      </c>
      <c r="C76" s="4" t="n">
        <v>207604</v>
      </c>
    </row>
    <row r="77" spans="1:4">
      <c r="A77" s="3" t="s">
        <v>653</v>
      </c>
      <c r="C77" s="4" t="n">
        <v>8207</v>
      </c>
    </row>
    <row r="78" spans="1:4">
      <c r="A78" s="3" t="s">
        <v>49</v>
      </c>
      <c r="C78" s="4" t="n">
        <v>1057852</v>
      </c>
    </row>
    <row r="79" spans="1:4">
      <c r="A79" s="3" t="s">
        <v>656</v>
      </c>
      <c r="C79" s="4" t="n">
        <v>842068</v>
      </c>
    </row>
    <row r="80" spans="1:4">
      <c r="A80" s="3" t="s">
        <v>657</v>
      </c>
      <c r="C80" s="4" t="n">
        <v>207593</v>
      </c>
    </row>
    <row r="81" spans="1:4">
      <c r="A81" s="3" t="s">
        <v>658</v>
      </c>
      <c r="C81" s="4" t="n">
        <v>8132</v>
      </c>
    </row>
    <row r="82" spans="1:4">
      <c r="A82" s="3" t="s">
        <v>49</v>
      </c>
      <c r="C82" s="4" t="n">
        <v>1057793</v>
      </c>
    </row>
    <row r="83" spans="1:4">
      <c r="A83" s="3" t="s">
        <v>630</v>
      </c>
    </row>
    <row r="84" spans="1:4">
      <c r="A84" s="5" t="s">
        <v>650</v>
      </c>
    </row>
    <row r="85" spans="1:4">
      <c r="A85" s="3" t="s">
        <v>654</v>
      </c>
      <c r="C85" s="4" t="n">
        <v>117870</v>
      </c>
    </row>
    <row r="86" spans="1:4">
      <c r="A86" s="3" t="s">
        <v>49</v>
      </c>
      <c r="C86" s="4" t="n">
        <v>117870</v>
      </c>
    </row>
    <row r="87" spans="1:4">
      <c r="A87" s="3" t="s">
        <v>659</v>
      </c>
      <c r="C87" s="4" t="n">
        <v>118853</v>
      </c>
    </row>
    <row r="88" spans="1:4">
      <c r="A88" s="3" t="s">
        <v>49</v>
      </c>
      <c r="C88" s="4" t="n">
        <v>118853</v>
      </c>
    </row>
    <row r="89" spans="1:4">
      <c r="A89" s="3" t="s">
        <v>631</v>
      </c>
    </row>
    <row r="90" spans="1:4">
      <c r="A90" s="5" t="s">
        <v>650</v>
      </c>
    </row>
    <row r="91" spans="1:4">
      <c r="A91" s="3" t="s">
        <v>651</v>
      </c>
      <c r="C91" s="4" t="n">
        <v>858</v>
      </c>
    </row>
    <row r="92" spans="1:4">
      <c r="A92" s="3" t="s">
        <v>652</v>
      </c>
      <c r="C92" s="4" t="n">
        <v>137409</v>
      </c>
    </row>
    <row r="93" spans="1:4">
      <c r="A93" s="3" t="s">
        <v>653</v>
      </c>
      <c r="C93" s="4" t="n">
        <v>224548</v>
      </c>
    </row>
    <row r="94" spans="1:4">
      <c r="A94" s="3" t="s">
        <v>654</v>
      </c>
      <c r="C94" s="4" t="n">
        <v>74300</v>
      </c>
    </row>
    <row r="95" spans="1:4">
      <c r="A95" s="3" t="s">
        <v>49</v>
      </c>
      <c r="C95" s="4" t="n">
        <v>437115</v>
      </c>
    </row>
    <row r="96" spans="1:4">
      <c r="A96" s="3" t="s">
        <v>656</v>
      </c>
      <c r="C96" s="4" t="n">
        <v>859</v>
      </c>
    </row>
    <row r="97" spans="1:4">
      <c r="A97" s="3" t="s">
        <v>657</v>
      </c>
      <c r="C97" s="4" t="n">
        <v>137554</v>
      </c>
    </row>
    <row r="98" spans="1:4">
      <c r="A98" s="3" t="s">
        <v>658</v>
      </c>
      <c r="C98" s="4" t="n">
        <v>227413</v>
      </c>
    </row>
    <row r="99" spans="1:4">
      <c r="A99" s="3" t="s">
        <v>659</v>
      </c>
      <c r="C99" s="4" t="n">
        <v>75098</v>
      </c>
    </row>
    <row r="100" spans="1:4">
      <c r="A100" s="3" t="s">
        <v>49</v>
      </c>
      <c r="C100" s="4" t="n">
        <v>440924</v>
      </c>
    </row>
    <row r="101" spans="1:4">
      <c r="A101" s="3" t="s">
        <v>632</v>
      </c>
    </row>
    <row r="102" spans="1:4">
      <c r="A102" s="5" t="s">
        <v>650</v>
      </c>
    </row>
    <row r="103" spans="1:4">
      <c r="A103" s="3" t="s">
        <v>651</v>
      </c>
      <c r="C103" s="4" t="n">
        <v>312046</v>
      </c>
    </row>
    <row r="104" spans="1:4">
      <c r="A104" s="3" t="s">
        <v>652</v>
      </c>
      <c r="C104" s="4" t="n">
        <v>1067186</v>
      </c>
    </row>
    <row r="105" spans="1:4">
      <c r="A105" s="3" t="s">
        <v>653</v>
      </c>
      <c r="C105" s="4" t="n">
        <v>409419</v>
      </c>
    </row>
    <row r="106" spans="1:4">
      <c r="A106" s="3" t="s">
        <v>654</v>
      </c>
      <c r="C106" s="4" t="n">
        <v>162296</v>
      </c>
    </row>
    <row r="107" spans="1:4">
      <c r="A107" s="3" t="s">
        <v>49</v>
      </c>
      <c r="C107" s="4" t="n">
        <v>1950947</v>
      </c>
    </row>
    <row r="108" spans="1:4">
      <c r="A108" s="3" t="s">
        <v>656</v>
      </c>
      <c r="C108" s="4" t="n">
        <v>312303</v>
      </c>
    </row>
    <row r="109" spans="1:4">
      <c r="A109" s="3" t="s">
        <v>657</v>
      </c>
      <c r="C109" s="4" t="n">
        <v>1102032</v>
      </c>
    </row>
    <row r="110" spans="1:4">
      <c r="A110" s="3" t="s">
        <v>658</v>
      </c>
      <c r="C110" s="4" t="n">
        <v>411127</v>
      </c>
    </row>
    <row r="111" spans="1:4">
      <c r="A111" s="3" t="s">
        <v>659</v>
      </c>
      <c r="C111" s="4" t="n">
        <v>164365</v>
      </c>
    </row>
    <row r="112" spans="1:4">
      <c r="A112" s="3" t="s">
        <v>49</v>
      </c>
      <c r="C112" s="4" t="n">
        <v>1989827</v>
      </c>
    </row>
    <row r="113" spans="1:4">
      <c r="A113" s="3" t="s">
        <v>634</v>
      </c>
    </row>
    <row r="114" spans="1:4">
      <c r="A114" s="5" t="s">
        <v>650</v>
      </c>
    </row>
    <row r="115" spans="1:4">
      <c r="A115" s="3" t="s">
        <v>651</v>
      </c>
      <c r="C115" s="4" t="n">
        <v>503309</v>
      </c>
    </row>
    <row r="116" spans="1:4">
      <c r="A116" s="3" t="s">
        <v>652</v>
      </c>
      <c r="C116" s="4" t="n">
        <v>312257</v>
      </c>
    </row>
    <row r="117" spans="1:4">
      <c r="A117" s="3" t="s">
        <v>653</v>
      </c>
      <c r="C117" s="4" t="n">
        <v>60998</v>
      </c>
    </row>
    <row r="118" spans="1:4">
      <c r="A118" s="3" t="s">
        <v>654</v>
      </c>
      <c r="C118" s="4" t="n">
        <v>2942</v>
      </c>
    </row>
    <row r="119" spans="1:4">
      <c r="A119" s="3" t="s">
        <v>49</v>
      </c>
      <c r="C119" s="4" t="n">
        <v>879506</v>
      </c>
    </row>
    <row r="120" spans="1:4">
      <c r="A120" s="3" t="s">
        <v>656</v>
      </c>
      <c r="C120" s="4" t="n">
        <v>503219</v>
      </c>
    </row>
    <row r="121" spans="1:4">
      <c r="A121" s="3" t="s">
        <v>657</v>
      </c>
      <c r="C121" s="4" t="n">
        <v>312047</v>
      </c>
    </row>
    <row r="122" spans="1:4">
      <c r="A122" s="3" t="s">
        <v>658</v>
      </c>
      <c r="C122" s="4" t="n">
        <v>61172</v>
      </c>
    </row>
    <row r="123" spans="1:4">
      <c r="A123" s="3" t="s">
        <v>659</v>
      </c>
      <c r="C123" s="4" t="n">
        <v>2913</v>
      </c>
    </row>
    <row r="124" spans="1:4">
      <c r="A124" s="3" t="s">
        <v>49</v>
      </c>
      <c r="C124" s="6" t="n">
        <v>879351</v>
      </c>
    </row>
    <row r="125" spans="1:4"/>
    <row r="126" spans="1:4">
      <c r="A126" s="3" t="s">
        <v>106</v>
      </c>
      <c r="B126" s="3" t="s">
        <v>640</v>
      </c>
    </row>
  </sheetData>
  <mergeCells count="3">
    <mergeCell ref="A1:B1"/>
    <mergeCell ref="A125:C125"/>
    <mergeCell ref="B126:C1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0</v>
      </c>
      <c r="B1" s="2" t="s">
        <v>1</v>
      </c>
    </row>
    <row r="2" spans="1:4">
      <c r="B2" s="2" t="s">
        <v>26</v>
      </c>
      <c r="C2" s="2" t="s">
        <v>27</v>
      </c>
      <c r="D2" s="2" t="s">
        <v>88</v>
      </c>
    </row>
    <row r="3" spans="1:4">
      <c r="A3" s="5" t="s">
        <v>661</v>
      </c>
    </row>
    <row r="4" spans="1:4">
      <c r="A4" s="3" t="s">
        <v>662</v>
      </c>
      <c r="B4" s="6" t="n">
        <v>280666</v>
      </c>
      <c r="C4" s="6" t="n">
        <v>249679</v>
      </c>
    </row>
    <row r="5" spans="1:4">
      <c r="A5" s="3" t="s">
        <v>663</v>
      </c>
    </row>
    <row r="6" spans="1:4">
      <c r="A6" s="5" t="s">
        <v>661</v>
      </c>
    </row>
    <row r="7" spans="1:4">
      <c r="A7" s="3" t="s">
        <v>664</v>
      </c>
      <c r="B7" s="6" t="n">
        <v>0</v>
      </c>
      <c r="C7" s="4" t="n">
        <v>0</v>
      </c>
      <c r="D7" s="6" t="n">
        <v>0</v>
      </c>
    </row>
    <row r="8" spans="1:4">
      <c r="A8" s="3" t="s">
        <v>665</v>
      </c>
    </row>
    <row r="9" spans="1:4">
      <c r="A9" s="5" t="s">
        <v>661</v>
      </c>
    </row>
    <row r="10" spans="1:4">
      <c r="A10" s="3" t="s">
        <v>666</v>
      </c>
      <c r="B10" s="3" t="s">
        <v>667</v>
      </c>
    </row>
    <row r="11" spans="1:4">
      <c r="A11" s="3" t="s">
        <v>636</v>
      </c>
    </row>
    <row r="12" spans="1:4">
      <c r="A12" s="5" t="s">
        <v>661</v>
      </c>
    </row>
    <row r="13" spans="1:4">
      <c r="A13" s="3" t="s">
        <v>662</v>
      </c>
      <c r="B13" s="6" t="n">
        <v>152445</v>
      </c>
      <c r="C13" s="4" t="n">
        <v>132817</v>
      </c>
    </row>
    <row r="14" spans="1:4">
      <c r="A14" s="3" t="s">
        <v>668</v>
      </c>
      <c r="B14" s="6" t="n">
        <v>324239</v>
      </c>
      <c r="C14" s="6" t="n">
        <v>2732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6</v>
      </c>
      <c r="C2" s="2" t="s">
        <v>27</v>
      </c>
      <c r="D2" s="2" t="s">
        <v>88</v>
      </c>
    </row>
    <row r="3" spans="1:4">
      <c r="A3" s="5" t="s">
        <v>661</v>
      </c>
    </row>
    <row r="4" spans="1:4">
      <c r="A4" s="3" t="s">
        <v>670</v>
      </c>
      <c r="B4" s="6" t="n">
        <v>4095</v>
      </c>
      <c r="C4" s="6" t="n">
        <v>12167</v>
      </c>
      <c r="D4" s="6" t="n">
        <v>38061</v>
      </c>
    </row>
    <row r="5" spans="1:4">
      <c r="A5" s="3" t="s">
        <v>671</v>
      </c>
    </row>
    <row r="6" spans="1:4">
      <c r="A6" s="5" t="s">
        <v>661</v>
      </c>
    </row>
    <row r="7" spans="1:4">
      <c r="A7" s="3" t="s">
        <v>670</v>
      </c>
      <c r="B7" s="4" t="n">
        <v>1015</v>
      </c>
      <c r="C7" s="4" t="n">
        <v>138</v>
      </c>
      <c r="D7" s="4" t="n">
        <v>4020</v>
      </c>
    </row>
    <row r="8" spans="1:4">
      <c r="A8" s="3" t="s">
        <v>672</v>
      </c>
    </row>
    <row r="9" spans="1:4">
      <c r="A9" s="5" t="s">
        <v>661</v>
      </c>
    </row>
    <row r="10" spans="1:4">
      <c r="A10" s="3" t="s">
        <v>670</v>
      </c>
      <c r="B10" s="6" t="n">
        <v>3080</v>
      </c>
      <c r="C10" s="6" t="n">
        <v>12029</v>
      </c>
      <c r="D10" s="6" t="n">
        <v>340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6</v>
      </c>
      <c r="D1" s="2" t="s">
        <v>27</v>
      </c>
    </row>
    <row r="2" spans="1:4">
      <c r="A2" s="5" t="s">
        <v>661</v>
      </c>
    </row>
    <row r="3" spans="1:4">
      <c r="A3" s="3" t="s">
        <v>674</v>
      </c>
      <c r="C3" s="6" t="n">
        <v>10402277</v>
      </c>
      <c r="D3" s="6" t="n">
        <v>7895322</v>
      </c>
    </row>
    <row r="4" spans="1:4">
      <c r="A4" s="3" t="s">
        <v>675</v>
      </c>
      <c r="C4" s="4" t="n">
        <v>22884</v>
      </c>
      <c r="D4" s="4" t="n">
        <v>28561</v>
      </c>
    </row>
    <row r="5" spans="1:4">
      <c r="A5" s="3" t="s">
        <v>676</v>
      </c>
      <c r="C5" s="4" t="n">
        <v>3698632</v>
      </c>
      <c r="D5" s="4" t="n">
        <v>433597</v>
      </c>
    </row>
    <row r="6" spans="1:4">
      <c r="A6" s="3" t="s">
        <v>677</v>
      </c>
      <c r="C6" s="4" t="n">
        <v>14726</v>
      </c>
      <c r="D6" s="4" t="n">
        <v>4697</v>
      </c>
    </row>
    <row r="7" spans="1:4">
      <c r="A7" s="3" t="s">
        <v>678</v>
      </c>
      <c r="C7" s="4" t="n">
        <v>14100909</v>
      </c>
      <c r="D7" s="4" t="n">
        <v>8328919</v>
      </c>
    </row>
    <row r="8" spans="1:4">
      <c r="A8" s="3" t="s">
        <v>679</v>
      </c>
      <c r="C8" s="4" t="n">
        <v>37610</v>
      </c>
      <c r="D8" s="4" t="n">
        <v>33258</v>
      </c>
    </row>
    <row r="9" spans="1:4">
      <c r="A9" s="3" t="s">
        <v>680</v>
      </c>
      <c r="C9" s="4" t="n">
        <v>30589</v>
      </c>
      <c r="D9" s="4" t="n">
        <v>460882</v>
      </c>
    </row>
    <row r="10" spans="1:4">
      <c r="A10" s="3" t="s">
        <v>681</v>
      </c>
      <c r="C10" s="4" t="n">
        <v>766</v>
      </c>
      <c r="D10" s="4" t="n">
        <v>3518</v>
      </c>
    </row>
    <row r="11" spans="1:4">
      <c r="A11" s="3" t="s">
        <v>682</v>
      </c>
      <c r="C11" s="4" t="n">
        <v>506875</v>
      </c>
      <c r="D11" s="4" t="n">
        <v>259466</v>
      </c>
    </row>
    <row r="12" spans="1:4">
      <c r="A12" s="3" t="s">
        <v>683</v>
      </c>
      <c r="C12" s="4" t="n">
        <v>19411</v>
      </c>
      <c r="D12" s="4" t="n">
        <v>4413</v>
      </c>
    </row>
    <row r="13" spans="1:4">
      <c r="A13" s="3" t="s">
        <v>684</v>
      </c>
      <c r="C13" s="4" t="n">
        <v>537464</v>
      </c>
      <c r="D13" s="4" t="n">
        <v>720348</v>
      </c>
    </row>
    <row r="14" spans="1:4">
      <c r="A14" s="3" t="s">
        <v>685</v>
      </c>
      <c r="C14" s="4" t="n">
        <v>20177</v>
      </c>
      <c r="D14" s="4" t="n">
        <v>7931</v>
      </c>
    </row>
    <row r="15" spans="1:4">
      <c r="A15" s="3" t="s">
        <v>623</v>
      </c>
    </row>
    <row r="16" spans="1:4">
      <c r="A16" s="5" t="s">
        <v>661</v>
      </c>
    </row>
    <row r="17" spans="1:4">
      <c r="A17" s="3" t="s">
        <v>674</v>
      </c>
      <c r="B17" s="3" t="s">
        <v>106</v>
      </c>
      <c r="C17" s="4" t="n">
        <v>45434</v>
      </c>
      <c r="D17" s="4" t="n">
        <v>195887</v>
      </c>
    </row>
    <row r="18" spans="1:4">
      <c r="A18" s="3" t="s">
        <v>675</v>
      </c>
      <c r="B18" s="3" t="s">
        <v>106</v>
      </c>
      <c r="C18" s="4" t="n">
        <v>1116</v>
      </c>
      <c r="D18" s="4" t="n">
        <v>3705</v>
      </c>
    </row>
    <row r="19" spans="1:4">
      <c r="A19" s="3" t="s">
        <v>676</v>
      </c>
      <c r="B19" s="3" t="s">
        <v>106</v>
      </c>
      <c r="C19" s="4" t="n">
        <v>188326</v>
      </c>
      <c r="D19" s="4" t="n">
        <v>42501</v>
      </c>
    </row>
    <row r="20" spans="1:4">
      <c r="A20" s="3" t="s">
        <v>677</v>
      </c>
      <c r="B20" s="3" t="s">
        <v>106</v>
      </c>
      <c r="C20" s="4" t="n">
        <v>6512</v>
      </c>
      <c r="D20" s="4" t="n">
        <v>1736</v>
      </c>
    </row>
    <row r="21" spans="1:4">
      <c r="A21" s="3" t="s">
        <v>678</v>
      </c>
      <c r="B21" s="3" t="s">
        <v>106</v>
      </c>
      <c r="C21" s="4" t="n">
        <v>233760</v>
      </c>
      <c r="D21" s="4" t="n">
        <v>238388</v>
      </c>
    </row>
    <row r="22" spans="1:4">
      <c r="A22" s="3" t="s">
        <v>679</v>
      </c>
      <c r="B22" s="3" t="s">
        <v>624</v>
      </c>
      <c r="C22" s="4" t="n">
        <v>7628</v>
      </c>
      <c r="D22" s="4" t="n">
        <v>5441</v>
      </c>
    </row>
    <row r="23" spans="1:4">
      <c r="A23" s="3" t="s">
        <v>680</v>
      </c>
      <c r="B23" s="3" t="s">
        <v>625</v>
      </c>
      <c r="C23" s="4" t="n">
        <v>30589</v>
      </c>
      <c r="D23" s="4" t="n">
        <v>460882</v>
      </c>
    </row>
    <row r="24" spans="1:4">
      <c r="A24" s="3" t="s">
        <v>681</v>
      </c>
      <c r="B24" s="3" t="s">
        <v>625</v>
      </c>
      <c r="C24" s="4" t="n">
        <v>766</v>
      </c>
      <c r="D24" s="4" t="n">
        <v>3518</v>
      </c>
    </row>
    <row r="25" spans="1:4">
      <c r="A25" s="3" t="s">
        <v>682</v>
      </c>
      <c r="B25" s="3" t="s">
        <v>625</v>
      </c>
      <c r="C25" s="4" t="n">
        <v>506875</v>
      </c>
      <c r="D25" s="4" t="n">
        <v>259466</v>
      </c>
    </row>
    <row r="26" spans="1:4">
      <c r="A26" s="3" t="s">
        <v>683</v>
      </c>
      <c r="B26" s="3" t="s">
        <v>625</v>
      </c>
      <c r="C26" s="4" t="n">
        <v>19411</v>
      </c>
      <c r="D26" s="4" t="n">
        <v>4413</v>
      </c>
    </row>
    <row r="27" spans="1:4">
      <c r="A27" s="3" t="s">
        <v>684</v>
      </c>
      <c r="B27" s="3" t="s">
        <v>625</v>
      </c>
      <c r="C27" s="4" t="n">
        <v>537464</v>
      </c>
      <c r="D27" s="4" t="n">
        <v>720348</v>
      </c>
    </row>
    <row r="28" spans="1:4">
      <c r="A28" s="3" t="s">
        <v>685</v>
      </c>
      <c r="B28" s="3" t="s">
        <v>625</v>
      </c>
      <c r="C28" s="4" t="n">
        <v>20177</v>
      </c>
      <c r="D28" s="4" t="n">
        <v>7931</v>
      </c>
    </row>
    <row r="29" spans="1:4">
      <c r="A29" s="3" t="s">
        <v>626</v>
      </c>
    </row>
    <row r="30" spans="1:4">
      <c r="A30" s="5" t="s">
        <v>661</v>
      </c>
    </row>
    <row r="31" spans="1:4">
      <c r="A31" s="3" t="s">
        <v>674</v>
      </c>
      <c r="C31" s="4" t="n">
        <v>8052820</v>
      </c>
      <c r="D31" s="4" t="n">
        <v>5574649</v>
      </c>
    </row>
    <row r="32" spans="1:4">
      <c r="A32" s="3" t="s">
        <v>675</v>
      </c>
      <c r="C32" s="4" t="n">
        <v>3716</v>
      </c>
      <c r="D32" s="4" t="n">
        <v>15796</v>
      </c>
    </row>
    <row r="33" spans="1:4">
      <c r="A33" s="3" t="s">
        <v>676</v>
      </c>
      <c r="C33" s="4" t="n">
        <v>2868078</v>
      </c>
      <c r="D33" s="4" t="n">
        <v>95612</v>
      </c>
    </row>
    <row r="34" spans="1:4">
      <c r="A34" s="3" t="s">
        <v>677</v>
      </c>
      <c r="C34" s="4" t="n">
        <v>5940</v>
      </c>
      <c r="D34" s="4" t="n">
        <v>612</v>
      </c>
    </row>
    <row r="35" spans="1:4">
      <c r="A35" s="3" t="s">
        <v>678</v>
      </c>
      <c r="C35" s="4" t="n">
        <v>10920898</v>
      </c>
      <c r="D35" s="4" t="n">
        <v>5670261</v>
      </c>
    </row>
    <row r="36" spans="1:4">
      <c r="A36" s="3" t="s">
        <v>679</v>
      </c>
      <c r="C36" s="4" t="n">
        <v>9656</v>
      </c>
      <c r="D36" s="4" t="n">
        <v>16408</v>
      </c>
    </row>
    <row r="37" spans="1:4">
      <c r="A37" s="3" t="s">
        <v>627</v>
      </c>
    </row>
    <row r="38" spans="1:4">
      <c r="A38" s="5" t="s">
        <v>661</v>
      </c>
    </row>
    <row r="39" spans="1:4">
      <c r="A39" s="3" t="s">
        <v>674</v>
      </c>
      <c r="C39" s="4" t="n">
        <v>28827</v>
      </c>
      <c r="D39" s="4" t="n">
        <v>58700</v>
      </c>
    </row>
    <row r="40" spans="1:4">
      <c r="A40" s="3" t="s">
        <v>675</v>
      </c>
      <c r="C40" s="4" t="n">
        <v>139</v>
      </c>
      <c r="D40" s="4" t="n">
        <v>233</v>
      </c>
    </row>
    <row r="41" spans="1:4">
      <c r="A41" s="3" t="s">
        <v>676</v>
      </c>
      <c r="C41" s="4" t="n">
        <v>58998</v>
      </c>
    </row>
    <row r="42" spans="1:4">
      <c r="A42" s="3" t="s">
        <v>677</v>
      </c>
      <c r="C42" s="4" t="n">
        <v>141</v>
      </c>
    </row>
    <row r="43" spans="1:4">
      <c r="A43" s="3" t="s">
        <v>678</v>
      </c>
      <c r="C43" s="4" t="n">
        <v>87825</v>
      </c>
      <c r="D43" s="4" t="n">
        <v>58700</v>
      </c>
    </row>
    <row r="44" spans="1:4">
      <c r="A44" s="3" t="s">
        <v>679</v>
      </c>
      <c r="C44" s="4" t="n">
        <v>280</v>
      </c>
      <c r="D44" s="4" t="n">
        <v>233</v>
      </c>
    </row>
    <row r="45" spans="1:4">
      <c r="A45" s="3" t="s">
        <v>628</v>
      </c>
    </row>
    <row r="46" spans="1:4">
      <c r="A46" s="5" t="s">
        <v>661</v>
      </c>
    </row>
    <row r="47" spans="1:4">
      <c r="A47" s="3" t="s">
        <v>674</v>
      </c>
      <c r="C47" s="4" t="n">
        <v>515005</v>
      </c>
      <c r="D47" s="4" t="n">
        <v>1013962</v>
      </c>
    </row>
    <row r="48" spans="1:4">
      <c r="A48" s="3" t="s">
        <v>675</v>
      </c>
      <c r="C48" s="4" t="n">
        <v>3557</v>
      </c>
      <c r="D48" s="4" t="n">
        <v>4578</v>
      </c>
    </row>
    <row r="49" spans="1:4">
      <c r="A49" s="3" t="s">
        <v>678</v>
      </c>
      <c r="C49" s="4" t="n">
        <v>515005</v>
      </c>
      <c r="D49" s="4" t="n">
        <v>1013962</v>
      </c>
    </row>
    <row r="50" spans="1:4">
      <c r="A50" s="3" t="s">
        <v>679</v>
      </c>
      <c r="C50" s="4" t="n">
        <v>3557</v>
      </c>
      <c r="D50" s="4" t="n">
        <v>4578</v>
      </c>
    </row>
    <row r="51" spans="1:4">
      <c r="A51" s="3" t="s">
        <v>629</v>
      </c>
    </row>
    <row r="52" spans="1:4">
      <c r="A52" s="5" t="s">
        <v>661</v>
      </c>
    </row>
    <row r="53" spans="1:4">
      <c r="A53" s="3" t="s">
        <v>674</v>
      </c>
      <c r="C53" s="4" t="n">
        <v>419648</v>
      </c>
      <c r="D53" s="4" t="n">
        <v>334300</v>
      </c>
    </row>
    <row r="54" spans="1:4">
      <c r="A54" s="3" t="s">
        <v>675</v>
      </c>
      <c r="C54" s="4" t="n">
        <v>1030</v>
      </c>
      <c r="D54" s="4" t="n">
        <v>230</v>
      </c>
    </row>
    <row r="55" spans="1:4">
      <c r="A55" s="3" t="s">
        <v>676</v>
      </c>
      <c r="C55" s="4" t="n">
        <v>68359</v>
      </c>
      <c r="D55" s="4" t="n">
        <v>8327</v>
      </c>
    </row>
    <row r="56" spans="1:4">
      <c r="A56" s="3" t="s">
        <v>677</v>
      </c>
      <c r="C56" s="4" t="n">
        <v>72</v>
      </c>
      <c r="D56" s="4" t="n">
        <v>6</v>
      </c>
    </row>
    <row r="57" spans="1:4">
      <c r="A57" s="3" t="s">
        <v>678</v>
      </c>
      <c r="C57" s="4" t="n">
        <v>488007</v>
      </c>
      <c r="D57" s="4" t="n">
        <v>342627</v>
      </c>
    </row>
    <row r="58" spans="1:4">
      <c r="A58" s="3" t="s">
        <v>679</v>
      </c>
      <c r="C58" s="4" t="n">
        <v>1102</v>
      </c>
      <c r="D58" s="4" t="n">
        <v>236</v>
      </c>
    </row>
    <row r="59" spans="1:4">
      <c r="A59" s="3" t="s">
        <v>630</v>
      </c>
    </row>
    <row r="60" spans="1:4">
      <c r="A60" s="5" t="s">
        <v>661</v>
      </c>
    </row>
    <row r="61" spans="1:4">
      <c r="A61" s="3" t="s">
        <v>674</v>
      </c>
      <c r="C61" s="4" t="n">
        <v>11336</v>
      </c>
      <c r="D61" s="4" t="n">
        <v>5873</v>
      </c>
    </row>
    <row r="62" spans="1:4">
      <c r="A62" s="3" t="s">
        <v>675</v>
      </c>
      <c r="C62" s="4" t="n">
        <v>14</v>
      </c>
      <c r="D62" s="4" t="n">
        <v>3</v>
      </c>
    </row>
    <row r="63" spans="1:4">
      <c r="A63" s="3" t="s">
        <v>676</v>
      </c>
      <c r="C63" s="4" t="n">
        <v>16129</v>
      </c>
      <c r="D63" s="4" t="n">
        <v>28994</v>
      </c>
    </row>
    <row r="64" spans="1:4">
      <c r="A64" s="3" t="s">
        <v>677</v>
      </c>
      <c r="C64" s="4" t="n">
        <v>267</v>
      </c>
      <c r="D64" s="4" t="n">
        <v>555</v>
      </c>
    </row>
    <row r="65" spans="1:4">
      <c r="A65" s="3" t="s">
        <v>678</v>
      </c>
      <c r="C65" s="4" t="n">
        <v>27465</v>
      </c>
      <c r="D65" s="4" t="n">
        <v>34867</v>
      </c>
    </row>
    <row r="66" spans="1:4">
      <c r="A66" s="3" t="s">
        <v>679</v>
      </c>
      <c r="C66" s="4" t="n">
        <v>281</v>
      </c>
      <c r="D66" s="4" t="n">
        <v>558</v>
      </c>
    </row>
    <row r="67" spans="1:4">
      <c r="A67" s="3" t="s">
        <v>631</v>
      </c>
    </row>
    <row r="68" spans="1:4">
      <c r="A68" s="5" t="s">
        <v>661</v>
      </c>
    </row>
    <row r="69" spans="1:4">
      <c r="A69" s="3" t="s">
        <v>674</v>
      </c>
      <c r="C69" s="4" t="n">
        <v>68723</v>
      </c>
      <c r="D69" s="4" t="n">
        <v>8314</v>
      </c>
    </row>
    <row r="70" spans="1:4">
      <c r="A70" s="3" t="s">
        <v>675</v>
      </c>
      <c r="C70" s="4" t="n">
        <v>242</v>
      </c>
      <c r="D70" s="4" t="n">
        <v>218</v>
      </c>
    </row>
    <row r="71" spans="1:4">
      <c r="A71" s="3" t="s">
        <v>676</v>
      </c>
      <c r="C71" s="4" t="n">
        <v>7835</v>
      </c>
      <c r="D71" s="4" t="n">
        <v>17634</v>
      </c>
    </row>
    <row r="72" spans="1:4">
      <c r="A72" s="3" t="s">
        <v>677</v>
      </c>
      <c r="C72" s="4" t="n">
        <v>81</v>
      </c>
      <c r="D72" s="4" t="n">
        <v>64</v>
      </c>
    </row>
    <row r="73" spans="1:4">
      <c r="A73" s="3" t="s">
        <v>678</v>
      </c>
      <c r="C73" s="4" t="n">
        <v>76558</v>
      </c>
      <c r="D73" s="4" t="n">
        <v>25948</v>
      </c>
    </row>
    <row r="74" spans="1:4">
      <c r="A74" s="3" t="s">
        <v>679</v>
      </c>
      <c r="C74" s="4" t="n">
        <v>323</v>
      </c>
      <c r="D74" s="4" t="n">
        <v>282</v>
      </c>
    </row>
    <row r="75" spans="1:4">
      <c r="A75" s="3" t="s">
        <v>632</v>
      </c>
    </row>
    <row r="76" spans="1:4">
      <c r="A76" s="5" t="s">
        <v>661</v>
      </c>
    </row>
    <row r="77" spans="1:4">
      <c r="A77" s="3" t="s">
        <v>674</v>
      </c>
      <c r="C77" s="4" t="n">
        <v>563831</v>
      </c>
      <c r="D77" s="4" t="n">
        <v>470602</v>
      </c>
    </row>
    <row r="78" spans="1:4">
      <c r="A78" s="3" t="s">
        <v>675</v>
      </c>
      <c r="C78" s="4" t="n">
        <v>933</v>
      </c>
      <c r="D78" s="4" t="n">
        <v>2062</v>
      </c>
    </row>
    <row r="79" spans="1:4">
      <c r="A79" s="3" t="s">
        <v>676</v>
      </c>
      <c r="C79" s="4" t="n">
        <v>403069</v>
      </c>
      <c r="D79" s="4" t="n">
        <v>158713</v>
      </c>
    </row>
    <row r="80" spans="1:4">
      <c r="A80" s="3" t="s">
        <v>677</v>
      </c>
      <c r="C80" s="4" t="n">
        <v>477</v>
      </c>
      <c r="D80" s="4" t="n">
        <v>224</v>
      </c>
    </row>
    <row r="81" spans="1:4">
      <c r="A81" s="3" t="s">
        <v>678</v>
      </c>
      <c r="C81" s="4" t="n">
        <v>966900</v>
      </c>
      <c r="D81" s="4" t="n">
        <v>629315</v>
      </c>
    </row>
    <row r="82" spans="1:4">
      <c r="A82" s="3" t="s">
        <v>679</v>
      </c>
      <c r="B82" s="3" t="s">
        <v>633</v>
      </c>
      <c r="C82" s="4" t="n">
        <v>1410</v>
      </c>
      <c r="D82" s="4" t="n">
        <v>2286</v>
      </c>
    </row>
    <row r="83" spans="1:4">
      <c r="A83" s="3" t="s">
        <v>634</v>
      </c>
    </row>
    <row r="84" spans="1:4">
      <c r="A84" s="5" t="s">
        <v>661</v>
      </c>
    </row>
    <row r="85" spans="1:4">
      <c r="A85" s="3" t="s">
        <v>674</v>
      </c>
      <c r="C85" s="4" t="n">
        <v>358410</v>
      </c>
      <c r="D85" s="4" t="n">
        <v>202347</v>
      </c>
    </row>
    <row r="86" spans="1:4">
      <c r="A86" s="3" t="s">
        <v>675</v>
      </c>
      <c r="C86" s="4" t="n">
        <v>888</v>
      </c>
      <c r="D86" s="4" t="n">
        <v>1353</v>
      </c>
    </row>
    <row r="87" spans="1:4">
      <c r="A87" s="3" t="s">
        <v>676</v>
      </c>
      <c r="C87" s="4" t="n">
        <v>87472</v>
      </c>
      <c r="D87" s="4" t="n">
        <v>77699</v>
      </c>
    </row>
    <row r="88" spans="1:4">
      <c r="A88" s="3" t="s">
        <v>677</v>
      </c>
      <c r="C88" s="4" t="n">
        <v>1194</v>
      </c>
      <c r="D88" s="4" t="n">
        <v>290</v>
      </c>
    </row>
    <row r="89" spans="1:4">
      <c r="A89" s="3" t="s">
        <v>678</v>
      </c>
      <c r="C89" s="4" t="n">
        <v>445882</v>
      </c>
      <c r="D89" s="4" t="n">
        <v>280046</v>
      </c>
    </row>
    <row r="90" spans="1:4">
      <c r="A90" s="3" t="s">
        <v>679</v>
      </c>
      <c r="B90" s="3" t="s">
        <v>635</v>
      </c>
      <c r="C90" s="4" t="n">
        <v>2082</v>
      </c>
      <c r="D90" s="4" t="n">
        <v>1643</v>
      </c>
    </row>
    <row r="91" spans="1:4">
      <c r="A91" s="3" t="s">
        <v>636</v>
      </c>
    </row>
    <row r="92" spans="1:4">
      <c r="A92" s="5" t="s">
        <v>661</v>
      </c>
    </row>
    <row r="93" spans="1:4">
      <c r="A93" s="3" t="s">
        <v>674</v>
      </c>
      <c r="C93" s="4" t="n">
        <v>338243</v>
      </c>
      <c r="D93" s="4" t="n">
        <v>30688</v>
      </c>
    </row>
    <row r="94" spans="1:4">
      <c r="A94" s="3" t="s">
        <v>675</v>
      </c>
      <c r="C94" s="4" t="n">
        <v>11249</v>
      </c>
      <c r="D94" s="4" t="n">
        <v>383</v>
      </c>
    </row>
    <row r="95" spans="1:4">
      <c r="A95" s="3" t="s">
        <v>676</v>
      </c>
      <c r="C95" s="4" t="n">
        <v>366</v>
      </c>
      <c r="D95" s="4" t="n">
        <v>4117</v>
      </c>
    </row>
    <row r="96" spans="1:4">
      <c r="A96" s="3" t="s">
        <v>677</v>
      </c>
      <c r="C96" s="4" t="n">
        <v>42</v>
      </c>
      <c r="D96" s="4" t="n">
        <v>1210</v>
      </c>
    </row>
    <row r="97" spans="1:4">
      <c r="A97" s="3" t="s">
        <v>678</v>
      </c>
      <c r="C97" s="4" t="n">
        <v>338609</v>
      </c>
      <c r="D97" s="4" t="n">
        <v>34805</v>
      </c>
    </row>
    <row r="98" spans="1:4">
      <c r="A98" s="3" t="s">
        <v>679</v>
      </c>
      <c r="C98" s="6" t="n">
        <v>11291</v>
      </c>
      <c r="D98" s="6" t="n">
        <v>1593</v>
      </c>
    </row>
    <row r="99" spans="1:4"/>
    <row r="100" spans="1:4">
      <c r="A100" s="3" t="s">
        <v>106</v>
      </c>
      <c r="B100" s="3" t="s">
        <v>639</v>
      </c>
    </row>
    <row r="101" spans="1:4">
      <c r="A101" s="3" t="s">
        <v>638</v>
      </c>
      <c r="B101" s="3" t="s">
        <v>637</v>
      </c>
    </row>
    <row r="102" spans="1:4">
      <c r="A102" s="3" t="s">
        <v>625</v>
      </c>
      <c r="B102" s="3" t="s">
        <v>640</v>
      </c>
    </row>
    <row r="103" spans="1:4">
      <c r="A103" s="3" t="s">
        <v>633</v>
      </c>
      <c r="B103" s="3" t="s">
        <v>641</v>
      </c>
    </row>
    <row r="104" spans="1:4">
      <c r="A104" s="3" t="s">
        <v>635</v>
      </c>
      <c r="B104" s="3" t="s">
        <v>642</v>
      </c>
    </row>
  </sheetData>
  <mergeCells count="7">
    <mergeCell ref="A1:B1"/>
    <mergeCell ref="A99:C99"/>
    <mergeCell ref="B100:C100"/>
    <mergeCell ref="B101:C101"/>
    <mergeCell ref="B102:C102"/>
    <mergeCell ref="B103:C103"/>
    <mergeCell ref="B104:C10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6</v>
      </c>
      <c r="D1" s="2" t="s">
        <v>27</v>
      </c>
    </row>
    <row r="2" spans="1:4">
      <c r="A2" s="5" t="s">
        <v>661</v>
      </c>
    </row>
    <row r="3" spans="1:4">
      <c r="A3" s="3" t="s">
        <v>619</v>
      </c>
      <c r="C3" s="6" t="n">
        <v>14100909</v>
      </c>
      <c r="D3" s="6" t="n">
        <v>8328919</v>
      </c>
    </row>
    <row r="4" spans="1:4">
      <c r="A4" s="3" t="s">
        <v>644</v>
      </c>
    </row>
    <row r="5" spans="1:4">
      <c r="A5" s="5" t="s">
        <v>661</v>
      </c>
    </row>
    <row r="6" spans="1:4">
      <c r="A6" s="3" t="s">
        <v>619</v>
      </c>
      <c r="B6" s="3" t="s">
        <v>106</v>
      </c>
      <c r="C6" s="4" t="n">
        <v>233760</v>
      </c>
      <c r="D6" s="4" t="n">
        <v>238388</v>
      </c>
    </row>
    <row r="7" spans="1:4">
      <c r="A7" s="3" t="s">
        <v>647</v>
      </c>
    </row>
    <row r="8" spans="1:4">
      <c r="A8" s="5" t="s">
        <v>661</v>
      </c>
    </row>
    <row r="9" spans="1:4">
      <c r="A9" s="3" t="s">
        <v>619</v>
      </c>
      <c r="C9" s="4" t="n">
        <v>145743</v>
      </c>
      <c r="D9" s="4" t="n">
        <v>134118</v>
      </c>
    </row>
    <row r="10" spans="1:4">
      <c r="A10" s="3" t="s">
        <v>648</v>
      </c>
    </row>
    <row r="11" spans="1:4">
      <c r="A11" s="5" t="s">
        <v>661</v>
      </c>
    </row>
    <row r="12" spans="1:4">
      <c r="A12" s="3" t="s">
        <v>619</v>
      </c>
      <c r="C12" s="6" t="n">
        <v>88017</v>
      </c>
      <c r="D12" s="6" t="n">
        <v>104270</v>
      </c>
    </row>
    <row r="13" spans="1:4"/>
    <row r="14" spans="1:4">
      <c r="A14" s="3" t="s">
        <v>106</v>
      </c>
      <c r="B14" s="3" t="s">
        <v>639</v>
      </c>
    </row>
  </sheetData>
  <mergeCells count="3">
    <mergeCell ref="A1:B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6</v>
      </c>
      <c r="C2" s="2" t="s">
        <v>27</v>
      </c>
      <c r="D2" s="2" t="s">
        <v>88</v>
      </c>
    </row>
    <row r="3" spans="1:4">
      <c r="A3" s="5" t="s">
        <v>688</v>
      </c>
    </row>
    <row r="4" spans="1:4">
      <c r="A4" s="3" t="s">
        <v>689</v>
      </c>
      <c r="B4" s="6" t="n">
        <v>314948</v>
      </c>
      <c r="C4" s="6" t="n">
        <v>353036</v>
      </c>
      <c r="D4" s="6" t="n">
        <v>297344</v>
      </c>
    </row>
    <row r="5" spans="1:4">
      <c r="A5" s="3" t="s">
        <v>690</v>
      </c>
      <c r="B5" s="4" t="n">
        <v>-41044</v>
      </c>
      <c r="C5" s="4" t="n">
        <v>-21163</v>
      </c>
      <c r="D5" s="4" t="n">
        <v>-45376</v>
      </c>
    </row>
    <row r="6" spans="1:4">
      <c r="A6" s="3" t="s">
        <v>691</v>
      </c>
      <c r="B6" s="6" t="n">
        <v>273904</v>
      </c>
      <c r="C6" s="6" t="n">
        <v>331873</v>
      </c>
      <c r="D6" s="6" t="n">
        <v>2519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6</v>
      </c>
      <c r="C1" s="2" t="s">
        <v>27</v>
      </c>
    </row>
    <row r="2" spans="1:3">
      <c r="A2" s="5" t="s">
        <v>693</v>
      </c>
    </row>
    <row r="3" spans="1:3">
      <c r="A3" s="3" t="s">
        <v>694</v>
      </c>
      <c r="B3" s="6" t="n">
        <v>280666</v>
      </c>
      <c r="C3" s="6" t="n">
        <v>249679</v>
      </c>
    </row>
    <row r="4" spans="1:3">
      <c r="A4" s="3" t="s">
        <v>695</v>
      </c>
      <c r="B4" s="4" t="n">
        <v>37735</v>
      </c>
      <c r="C4" s="4" t="n">
        <v>37462</v>
      </c>
    </row>
    <row r="5" spans="1:3">
      <c r="A5" s="3" t="s">
        <v>696</v>
      </c>
      <c r="B5" s="4" t="n">
        <v>267495</v>
      </c>
      <c r="C5" s="4" t="n">
        <v>307928</v>
      </c>
    </row>
    <row r="6" spans="1:3">
      <c r="A6" s="3" t="s">
        <v>49</v>
      </c>
      <c r="B6" s="6" t="n">
        <v>585896</v>
      </c>
      <c r="C6" s="6" t="n">
        <v>5950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6</v>
      </c>
    </row>
    <row r="3" spans="1:2">
      <c r="A3" s="3" t="s">
        <v>231</v>
      </c>
      <c r="B3" s="3"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7</v>
      </c>
      <c r="C1" s="2" t="s">
        <v>26</v>
      </c>
      <c r="D1" s="2" t="s">
        <v>27</v>
      </c>
    </row>
    <row r="2" spans="1:4">
      <c r="A2" s="5" t="s">
        <v>698</v>
      </c>
    </row>
    <row r="3" spans="1:4">
      <c r="A3" s="3" t="s">
        <v>699</v>
      </c>
      <c r="B3" s="3" t="s">
        <v>106</v>
      </c>
      <c r="C3" s="6" t="n">
        <v>83661340</v>
      </c>
      <c r="D3" s="6" t="n">
        <v>82439581</v>
      </c>
    </row>
    <row r="4" spans="1:4">
      <c r="A4" s="3" t="s">
        <v>700</v>
      </c>
      <c r="C4" s="4" t="n">
        <v>146696</v>
      </c>
      <c r="D4" s="4" t="n">
        <v>155675</v>
      </c>
    </row>
    <row r="5" spans="1:4">
      <c r="A5" s="3" t="s">
        <v>699</v>
      </c>
      <c r="C5" s="4" t="n">
        <v>83514644</v>
      </c>
      <c r="D5" s="4" t="n">
        <v>82283906</v>
      </c>
    </row>
    <row r="6" spans="1:4">
      <c r="A6" s="3" t="s">
        <v>701</v>
      </c>
    </row>
    <row r="7" spans="1:4">
      <c r="A7" s="5" t="s">
        <v>698</v>
      </c>
    </row>
    <row r="8" spans="1:4">
      <c r="A8" s="3" t="s">
        <v>699</v>
      </c>
      <c r="C8" s="4" t="n">
        <v>58660514</v>
      </c>
      <c r="D8" s="4" t="n">
        <v>57656540</v>
      </c>
    </row>
    <row r="9" spans="1:4">
      <c r="A9" s="3" t="s">
        <v>702</v>
      </c>
    </row>
    <row r="10" spans="1:4">
      <c r="A10" s="5" t="s">
        <v>698</v>
      </c>
    </row>
    <row r="11" spans="1:4">
      <c r="A11" s="3" t="s">
        <v>699</v>
      </c>
      <c r="C11" s="4" t="n">
        <v>8156341</v>
      </c>
      <c r="D11" s="4" t="n">
        <v>8740097</v>
      </c>
    </row>
    <row r="12" spans="1:4">
      <c r="A12" s="3" t="s">
        <v>703</v>
      </c>
    </row>
    <row r="13" spans="1:4">
      <c r="A13" s="5" t="s">
        <v>698</v>
      </c>
    </row>
    <row r="14" spans="1:4">
      <c r="A14" s="3" t="s">
        <v>699</v>
      </c>
      <c r="C14" s="4" t="n">
        <v>8101668</v>
      </c>
      <c r="D14" s="4" t="n">
        <v>7772006</v>
      </c>
    </row>
    <row r="15" spans="1:4">
      <c r="A15" s="3" t="s">
        <v>704</v>
      </c>
    </row>
    <row r="16" spans="1:4">
      <c r="A16" s="5" t="s">
        <v>698</v>
      </c>
    </row>
    <row r="17" spans="1:4">
      <c r="A17" s="3" t="s">
        <v>699</v>
      </c>
      <c r="C17" s="4" t="n">
        <v>5024018</v>
      </c>
      <c r="D17" s="4" t="n">
        <v>4748974</v>
      </c>
    </row>
    <row r="18" spans="1:4">
      <c r="A18" s="3" t="s">
        <v>705</v>
      </c>
    </row>
    <row r="19" spans="1:4">
      <c r="A19" s="5" t="s">
        <v>698</v>
      </c>
    </row>
    <row r="20" spans="1:4">
      <c r="A20" s="3" t="s">
        <v>699</v>
      </c>
      <c r="C20" s="4" t="n">
        <v>5112673</v>
      </c>
      <c r="D20" s="4" t="n">
        <v>5140202</v>
      </c>
    </row>
    <row r="21" spans="1:4">
      <c r="A21" s="3" t="s">
        <v>706</v>
      </c>
    </row>
    <row r="22" spans="1:4">
      <c r="A22" s="5" t="s">
        <v>698</v>
      </c>
    </row>
    <row r="23" spans="1:4">
      <c r="A23" s="3" t="s">
        <v>699</v>
      </c>
      <c r="C23" s="4" t="n">
        <v>3564869</v>
      </c>
      <c r="D23" s="4" t="n">
        <v>3490378</v>
      </c>
    </row>
    <row r="24" spans="1:4">
      <c r="A24" s="3" t="s">
        <v>707</v>
      </c>
    </row>
    <row r="25" spans="1:4">
      <c r="A25" s="5" t="s">
        <v>698</v>
      </c>
    </row>
    <row r="26" spans="1:4">
      <c r="A26" s="3" t="s">
        <v>699</v>
      </c>
      <c r="C26" s="4" t="n">
        <v>4471423</v>
      </c>
      <c r="D26" s="4" t="n">
        <v>4006387</v>
      </c>
    </row>
    <row r="27" spans="1:4">
      <c r="A27" s="3" t="s">
        <v>708</v>
      </c>
    </row>
    <row r="28" spans="1:4">
      <c r="A28" s="5" t="s">
        <v>698</v>
      </c>
    </row>
    <row r="29" spans="1:4">
      <c r="A29" s="3" t="s">
        <v>699</v>
      </c>
      <c r="C29" s="4" t="n">
        <v>8882125</v>
      </c>
      <c r="D29" s="4" t="n">
        <v>8532246</v>
      </c>
    </row>
    <row r="30" spans="1:4">
      <c r="A30" s="3" t="s">
        <v>709</v>
      </c>
    </row>
    <row r="31" spans="1:4">
      <c r="A31" s="5" t="s">
        <v>698</v>
      </c>
    </row>
    <row r="32" spans="1:4">
      <c r="A32" s="3" t="s">
        <v>699</v>
      </c>
      <c r="B32" s="3" t="s">
        <v>638</v>
      </c>
      <c r="C32" s="4" t="n">
        <v>5018387</v>
      </c>
      <c r="D32" s="4" t="n">
        <v>4426233</v>
      </c>
    </row>
    <row r="33" spans="1:4">
      <c r="A33" s="3" t="s">
        <v>710</v>
      </c>
    </row>
    <row r="34" spans="1:4">
      <c r="A34" s="5" t="s">
        <v>698</v>
      </c>
    </row>
    <row r="35" spans="1:4">
      <c r="A35" s="3" t="s">
        <v>699</v>
      </c>
      <c r="C35" s="4" t="n">
        <v>9445286</v>
      </c>
      <c r="D35" s="4" t="n">
        <v>9960176</v>
      </c>
    </row>
    <row r="36" spans="1:4">
      <c r="A36" s="3" t="s">
        <v>711</v>
      </c>
    </row>
    <row r="37" spans="1:4">
      <c r="A37" s="5" t="s">
        <v>698</v>
      </c>
    </row>
    <row r="38" spans="1:4">
      <c r="A38" s="3" t="s">
        <v>699</v>
      </c>
      <c r="C38" s="4" t="n">
        <v>883724</v>
      </c>
      <c r="D38" s="4" t="n">
        <v>839841</v>
      </c>
    </row>
    <row r="39" spans="1:4">
      <c r="A39" s="3" t="s">
        <v>712</v>
      </c>
    </row>
    <row r="40" spans="1:4">
      <c r="A40" s="5" t="s">
        <v>698</v>
      </c>
    </row>
    <row r="41" spans="1:4">
      <c r="A41" s="3" t="s">
        <v>699</v>
      </c>
      <c r="B41" s="3" t="s">
        <v>625</v>
      </c>
      <c r="C41" s="4" t="n">
        <v>25000826</v>
      </c>
      <c r="D41" s="4" t="n">
        <v>24783041</v>
      </c>
    </row>
    <row r="42" spans="1:4">
      <c r="A42" s="3" t="s">
        <v>713</v>
      </c>
    </row>
    <row r="43" spans="1:4">
      <c r="A43" s="5" t="s">
        <v>698</v>
      </c>
    </row>
    <row r="44" spans="1:4">
      <c r="A44" s="3" t="s">
        <v>699</v>
      </c>
      <c r="C44" s="4" t="n">
        <v>6739846</v>
      </c>
      <c r="D44" s="4" t="n">
        <v>6759921</v>
      </c>
    </row>
    <row r="45" spans="1:4">
      <c r="A45" s="3" t="s">
        <v>714</v>
      </c>
    </row>
    <row r="46" spans="1:4">
      <c r="A46" s="5" t="s">
        <v>698</v>
      </c>
    </row>
    <row r="47" spans="1:4">
      <c r="A47" s="3" t="s">
        <v>699</v>
      </c>
      <c r="C47" s="4" t="n">
        <v>1127740</v>
      </c>
      <c r="D47" s="4" t="n">
        <v>959948</v>
      </c>
    </row>
    <row r="48" spans="1:4">
      <c r="A48" s="3" t="s">
        <v>715</v>
      </c>
    </row>
    <row r="49" spans="1:4">
      <c r="A49" s="5" t="s">
        <v>698</v>
      </c>
    </row>
    <row r="50" spans="1:4">
      <c r="A50" s="3" t="s">
        <v>699</v>
      </c>
      <c r="C50" s="4" t="n">
        <v>17095604</v>
      </c>
      <c r="D50" s="4" t="n">
        <v>16872448</v>
      </c>
    </row>
    <row r="51" spans="1:4">
      <c r="A51" s="3" t="s">
        <v>716</v>
      </c>
    </row>
    <row r="52" spans="1:4">
      <c r="A52" s="5" t="s">
        <v>698</v>
      </c>
    </row>
    <row r="53" spans="1:4">
      <c r="A53" s="3" t="s">
        <v>699</v>
      </c>
      <c r="C53" s="6" t="n">
        <v>37636</v>
      </c>
      <c r="D53" s="6" t="n">
        <v>190724</v>
      </c>
    </row>
    <row r="54" spans="1:4"/>
    <row r="55" spans="1:4">
      <c r="A55" s="3" t="s">
        <v>106</v>
      </c>
      <c r="B55" s="3" t="s">
        <v>717</v>
      </c>
    </row>
    <row r="56" spans="1:4">
      <c r="A56" s="3" t="s">
        <v>638</v>
      </c>
      <c r="B56" s="3" t="s">
        <v>718</v>
      </c>
    </row>
    <row r="57" spans="1:4">
      <c r="A57" s="3" t="s">
        <v>625</v>
      </c>
      <c r="B57" s="3" t="s">
        <v>719</v>
      </c>
    </row>
  </sheetData>
  <mergeCells count="5">
    <mergeCell ref="A1:B1"/>
    <mergeCell ref="A54:C54"/>
    <mergeCell ref="B55:C55"/>
    <mergeCell ref="B56:C56"/>
    <mergeCell ref="B57:C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0</v>
      </c>
      <c r="B1" s="2" t="s">
        <v>1</v>
      </c>
    </row>
    <row r="2" spans="1:4">
      <c r="B2" s="2" t="s">
        <v>26</v>
      </c>
      <c r="C2" s="2" t="s">
        <v>27</v>
      </c>
      <c r="D2" s="2" t="s">
        <v>88</v>
      </c>
    </row>
    <row r="3" spans="1:4">
      <c r="A3" s="5" t="s">
        <v>698</v>
      </c>
    </row>
    <row r="4" spans="1:4">
      <c r="A4" s="3" t="s">
        <v>721</v>
      </c>
      <c r="B4" s="6" t="n">
        <v>87</v>
      </c>
      <c r="C4" s="6" t="n">
        <v>919</v>
      </c>
      <c r="D4" s="6" t="n">
        <v>1752</v>
      </c>
    </row>
    <row r="5" spans="1:4">
      <c r="A5" s="3" t="s">
        <v>722</v>
      </c>
    </row>
    <row r="6" spans="1:4">
      <c r="A6" s="5" t="s">
        <v>698</v>
      </c>
    </row>
    <row r="7" spans="1:4">
      <c r="A7" s="3" t="s">
        <v>723</v>
      </c>
      <c r="B7" s="6" t="n">
        <v>29037</v>
      </c>
      <c r="C7" s="6" t="n">
        <v>265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6</v>
      </c>
      <c r="D1" s="2" t="s">
        <v>27</v>
      </c>
    </row>
    <row r="2" spans="1:4">
      <c r="A2" s="5" t="s">
        <v>698</v>
      </c>
    </row>
    <row r="3" spans="1:4">
      <c r="A3" s="3" t="s">
        <v>699</v>
      </c>
      <c r="B3" s="3" t="s">
        <v>106</v>
      </c>
      <c r="C3" s="6" t="n">
        <v>83661340</v>
      </c>
      <c r="D3" s="6" t="n">
        <v>82439581</v>
      </c>
    </row>
    <row r="4" spans="1:4">
      <c r="A4" s="3" t="s">
        <v>701</v>
      </c>
    </row>
    <row r="5" spans="1:4">
      <c r="A5" s="5" t="s">
        <v>698</v>
      </c>
    </row>
    <row r="6" spans="1:4">
      <c r="A6" s="3" t="s">
        <v>699</v>
      </c>
      <c r="C6" s="4" t="n">
        <v>58660514</v>
      </c>
      <c r="D6" s="4" t="n">
        <v>57656540</v>
      </c>
    </row>
    <row r="7" spans="1:4">
      <c r="A7" s="3" t="s">
        <v>702</v>
      </c>
    </row>
    <row r="8" spans="1:4">
      <c r="A8" s="5" t="s">
        <v>698</v>
      </c>
    </row>
    <row r="9" spans="1:4">
      <c r="A9" s="3" t="s">
        <v>699</v>
      </c>
      <c r="C9" s="4" t="n">
        <v>8156341</v>
      </c>
      <c r="D9" s="4" t="n">
        <v>8740097</v>
      </c>
    </row>
    <row r="10" spans="1:4">
      <c r="A10" s="3" t="s">
        <v>703</v>
      </c>
    </row>
    <row r="11" spans="1:4">
      <c r="A11" s="5" t="s">
        <v>698</v>
      </c>
    </row>
    <row r="12" spans="1:4">
      <c r="A12" s="3" t="s">
        <v>699</v>
      </c>
      <c r="C12" s="4" t="n">
        <v>8101668</v>
      </c>
      <c r="D12" s="4" t="n">
        <v>7772006</v>
      </c>
    </row>
    <row r="13" spans="1:4">
      <c r="A13" s="3" t="s">
        <v>704</v>
      </c>
    </row>
    <row r="14" spans="1:4">
      <c r="A14" s="5" t="s">
        <v>698</v>
      </c>
    </row>
    <row r="15" spans="1:4">
      <c r="A15" s="3" t="s">
        <v>699</v>
      </c>
      <c r="C15" s="4" t="n">
        <v>5024018</v>
      </c>
      <c r="D15" s="4" t="n">
        <v>4748974</v>
      </c>
    </row>
    <row r="16" spans="1:4">
      <c r="A16" s="3" t="s">
        <v>705</v>
      </c>
    </row>
    <row r="17" spans="1:4">
      <c r="A17" s="5" t="s">
        <v>698</v>
      </c>
    </row>
    <row r="18" spans="1:4">
      <c r="A18" s="3" t="s">
        <v>699</v>
      </c>
      <c r="C18" s="4" t="n">
        <v>5112673</v>
      </c>
      <c r="D18" s="4" t="n">
        <v>5140202</v>
      </c>
    </row>
    <row r="19" spans="1:4">
      <c r="A19" s="3" t="s">
        <v>706</v>
      </c>
    </row>
    <row r="20" spans="1:4">
      <c r="A20" s="5" t="s">
        <v>698</v>
      </c>
    </row>
    <row r="21" spans="1:4">
      <c r="A21" s="3" t="s">
        <v>699</v>
      </c>
      <c r="C21" s="4" t="n">
        <v>3564869</v>
      </c>
      <c r="D21" s="4" t="n">
        <v>3490378</v>
      </c>
    </row>
    <row r="22" spans="1:4">
      <c r="A22" s="3" t="s">
        <v>707</v>
      </c>
    </row>
    <row r="23" spans="1:4">
      <c r="A23" s="5" t="s">
        <v>698</v>
      </c>
    </row>
    <row r="24" spans="1:4">
      <c r="A24" s="3" t="s">
        <v>699</v>
      </c>
      <c r="C24" s="4" t="n">
        <v>4471423</v>
      </c>
      <c r="D24" s="4" t="n">
        <v>4006387</v>
      </c>
    </row>
    <row r="25" spans="1:4">
      <c r="A25" s="3" t="s">
        <v>708</v>
      </c>
    </row>
    <row r="26" spans="1:4">
      <c r="A26" s="5" t="s">
        <v>698</v>
      </c>
    </row>
    <row r="27" spans="1:4">
      <c r="A27" s="3" t="s">
        <v>699</v>
      </c>
      <c r="C27" s="4" t="n">
        <v>8882125</v>
      </c>
      <c r="D27" s="4" t="n">
        <v>8532246</v>
      </c>
    </row>
    <row r="28" spans="1:4">
      <c r="A28" s="3" t="s">
        <v>709</v>
      </c>
    </row>
    <row r="29" spans="1:4">
      <c r="A29" s="5" t="s">
        <v>698</v>
      </c>
    </row>
    <row r="30" spans="1:4">
      <c r="A30" s="3" t="s">
        <v>699</v>
      </c>
      <c r="B30" s="3" t="s">
        <v>638</v>
      </c>
      <c r="C30" s="4" t="n">
        <v>5018387</v>
      </c>
      <c r="D30" s="4" t="n">
        <v>4426233</v>
      </c>
    </row>
    <row r="31" spans="1:4">
      <c r="A31" s="3" t="s">
        <v>725</v>
      </c>
    </row>
    <row r="32" spans="1:4">
      <c r="A32" s="5" t="s">
        <v>698</v>
      </c>
    </row>
    <row r="33" spans="1:4">
      <c r="A33" s="3" t="s">
        <v>699</v>
      </c>
      <c r="C33" s="4" t="n">
        <v>10329010</v>
      </c>
      <c r="D33" s="4" t="n">
        <v>10800017</v>
      </c>
    </row>
    <row r="34" spans="1:4">
      <c r="A34" s="3" t="s">
        <v>712</v>
      </c>
    </row>
    <row r="35" spans="1:4">
      <c r="A35" s="5" t="s">
        <v>698</v>
      </c>
    </row>
    <row r="36" spans="1:4">
      <c r="A36" s="3" t="s">
        <v>699</v>
      </c>
      <c r="B36" s="3" t="s">
        <v>625</v>
      </c>
      <c r="C36" s="4" t="n">
        <v>25000826</v>
      </c>
      <c r="D36" s="4" t="n">
        <v>24783041</v>
      </c>
    </row>
    <row r="37" spans="1:4">
      <c r="A37" s="3" t="s">
        <v>713</v>
      </c>
    </row>
    <row r="38" spans="1:4">
      <c r="A38" s="5" t="s">
        <v>698</v>
      </c>
    </row>
    <row r="39" spans="1:4">
      <c r="A39" s="3" t="s">
        <v>699</v>
      </c>
      <c r="C39" s="4" t="n">
        <v>6739846</v>
      </c>
      <c r="D39" s="4" t="n">
        <v>6759921</v>
      </c>
    </row>
    <row r="40" spans="1:4">
      <c r="A40" s="3" t="s">
        <v>714</v>
      </c>
    </row>
    <row r="41" spans="1:4">
      <c r="A41" s="5" t="s">
        <v>698</v>
      </c>
    </row>
    <row r="42" spans="1:4">
      <c r="A42" s="3" t="s">
        <v>699</v>
      </c>
      <c r="C42" s="4" t="n">
        <v>1127740</v>
      </c>
      <c r="D42" s="4" t="n">
        <v>959948</v>
      </c>
    </row>
    <row r="43" spans="1:4">
      <c r="A43" s="3" t="s">
        <v>715</v>
      </c>
    </row>
    <row r="44" spans="1:4">
      <c r="A44" s="5" t="s">
        <v>698</v>
      </c>
    </row>
    <row r="45" spans="1:4">
      <c r="A45" s="3" t="s">
        <v>699</v>
      </c>
      <c r="C45" s="4" t="n">
        <v>17095604</v>
      </c>
      <c r="D45" s="4" t="n">
        <v>16872448</v>
      </c>
    </row>
    <row r="46" spans="1:4">
      <c r="A46" s="3" t="s">
        <v>716</v>
      </c>
    </row>
    <row r="47" spans="1:4">
      <c r="A47" s="5" t="s">
        <v>698</v>
      </c>
    </row>
    <row r="48" spans="1:4">
      <c r="A48" s="3" t="s">
        <v>699</v>
      </c>
      <c r="C48" s="4" t="n">
        <v>37636</v>
      </c>
      <c r="D48" s="4" t="n">
        <v>190724</v>
      </c>
    </row>
    <row r="49" spans="1:4">
      <c r="A49" s="3" t="s">
        <v>726</v>
      </c>
    </row>
    <row r="50" spans="1:4">
      <c r="A50" s="5" t="s">
        <v>698</v>
      </c>
    </row>
    <row r="51" spans="1:4">
      <c r="A51" s="3" t="s">
        <v>699</v>
      </c>
      <c r="C51" s="4" t="n">
        <v>59248942</v>
      </c>
      <c r="D51" s="4" t="n">
        <v>59140468</v>
      </c>
    </row>
    <row r="52" spans="1:4">
      <c r="A52" s="3" t="s">
        <v>727</v>
      </c>
    </row>
    <row r="53" spans="1:4">
      <c r="A53" s="5" t="s">
        <v>698</v>
      </c>
    </row>
    <row r="54" spans="1:4">
      <c r="A54" s="3" t="s">
        <v>699</v>
      </c>
      <c r="B54" s="3" t="s">
        <v>633</v>
      </c>
      <c r="C54" s="4" t="n">
        <v>10883141</v>
      </c>
      <c r="D54" s="4" t="n">
        <v>11445049</v>
      </c>
    </row>
    <row r="55" spans="1:4">
      <c r="A55" s="3" t="s">
        <v>728</v>
      </c>
    </row>
    <row r="56" spans="1:4">
      <c r="A56" s="5" t="s">
        <v>698</v>
      </c>
    </row>
    <row r="57" spans="1:4">
      <c r="A57" s="3" t="s">
        <v>699</v>
      </c>
      <c r="B57" s="3" t="s">
        <v>635</v>
      </c>
      <c r="C57" s="4" t="n">
        <v>11467703</v>
      </c>
      <c r="D57" s="4" t="n">
        <v>9413741</v>
      </c>
    </row>
    <row r="58" spans="1:4">
      <c r="A58" s="3" t="s">
        <v>729</v>
      </c>
    </row>
    <row r="59" spans="1:4">
      <c r="A59" s="5" t="s">
        <v>698</v>
      </c>
    </row>
    <row r="60" spans="1:4">
      <c r="A60" s="3" t="s">
        <v>699</v>
      </c>
      <c r="C60" s="4" t="n">
        <v>37803998</v>
      </c>
      <c r="D60" s="4" t="n">
        <v>37831792</v>
      </c>
    </row>
    <row r="61" spans="1:4">
      <c r="A61" s="3" t="s">
        <v>730</v>
      </c>
    </row>
    <row r="62" spans="1:4">
      <c r="A62" s="5" t="s">
        <v>698</v>
      </c>
    </row>
    <row r="63" spans="1:4">
      <c r="A63" s="3" t="s">
        <v>699</v>
      </c>
      <c r="C63" s="4" t="n">
        <v>7705495</v>
      </c>
      <c r="D63" s="4" t="n">
        <v>7912872</v>
      </c>
    </row>
    <row r="64" spans="1:4">
      <c r="A64" s="3" t="s">
        <v>731</v>
      </c>
    </row>
    <row r="65" spans="1:4">
      <c r="A65" s="5" t="s">
        <v>698</v>
      </c>
    </row>
    <row r="66" spans="1:4">
      <c r="A66" s="3" t="s">
        <v>699</v>
      </c>
      <c r="C66" s="4" t="n">
        <v>7317972</v>
      </c>
      <c r="D66" s="4" t="n">
        <v>6926963</v>
      </c>
    </row>
    <row r="67" spans="1:4">
      <c r="A67" s="3" t="s">
        <v>732</v>
      </c>
    </row>
    <row r="68" spans="1:4">
      <c r="A68" s="5" t="s">
        <v>698</v>
      </c>
    </row>
    <row r="69" spans="1:4">
      <c r="A69" s="3" t="s">
        <v>699</v>
      </c>
      <c r="C69" s="4" t="n">
        <v>4535793</v>
      </c>
      <c r="D69" s="4" t="n">
        <v>4381342</v>
      </c>
    </row>
    <row r="70" spans="1:4">
      <c r="A70" s="3" t="s">
        <v>733</v>
      </c>
    </row>
    <row r="71" spans="1:4">
      <c r="A71" s="5" t="s">
        <v>698</v>
      </c>
    </row>
    <row r="72" spans="1:4">
      <c r="A72" s="3" t="s">
        <v>699</v>
      </c>
      <c r="C72" s="4" t="n">
        <v>4636236</v>
      </c>
      <c r="D72" s="4" t="n">
        <v>4612668</v>
      </c>
    </row>
    <row r="73" spans="1:4">
      <c r="A73" s="3" t="s">
        <v>734</v>
      </c>
    </row>
    <row r="74" spans="1:4">
      <c r="A74" s="5" t="s">
        <v>698</v>
      </c>
    </row>
    <row r="75" spans="1:4">
      <c r="A75" s="3" t="s">
        <v>699</v>
      </c>
      <c r="C75" s="4" t="n">
        <v>3414781</v>
      </c>
      <c r="D75" s="4" t="n">
        <v>3324148</v>
      </c>
    </row>
    <row r="76" spans="1:4">
      <c r="A76" s="3" t="s">
        <v>735</v>
      </c>
    </row>
    <row r="77" spans="1:4">
      <c r="A77" s="5" t="s">
        <v>698</v>
      </c>
    </row>
    <row r="78" spans="1:4">
      <c r="A78" s="3" t="s">
        <v>699</v>
      </c>
      <c r="C78" s="4" t="n">
        <v>4244101</v>
      </c>
      <c r="D78" s="4" t="n">
        <v>3938132</v>
      </c>
    </row>
    <row r="79" spans="1:4">
      <c r="A79" s="3" t="s">
        <v>736</v>
      </c>
    </row>
    <row r="80" spans="1:4">
      <c r="A80" s="5" t="s">
        <v>698</v>
      </c>
    </row>
    <row r="81" spans="1:4">
      <c r="A81" s="3" t="s">
        <v>699</v>
      </c>
      <c r="C81" s="4" t="n">
        <v>3010708</v>
      </c>
      <c r="D81" s="4" t="n">
        <v>4060949</v>
      </c>
    </row>
    <row r="82" spans="1:4">
      <c r="A82" s="3" t="s">
        <v>737</v>
      </c>
    </row>
    <row r="83" spans="1:4">
      <c r="A83" s="5" t="s">
        <v>698</v>
      </c>
    </row>
    <row r="84" spans="1:4">
      <c r="A84" s="3" t="s">
        <v>699</v>
      </c>
      <c r="B84" s="3" t="s">
        <v>638</v>
      </c>
      <c r="C84" s="4" t="n">
        <v>2716502</v>
      </c>
      <c r="D84" s="4" t="n">
        <v>2463390</v>
      </c>
    </row>
    <row r="85" spans="1:4">
      <c r="A85" s="3" t="s">
        <v>738</v>
      </c>
    </row>
    <row r="86" spans="1:4">
      <c r="A86" s="5" t="s">
        <v>698</v>
      </c>
    </row>
    <row r="87" spans="1:4">
      <c r="A87" s="3" t="s">
        <v>699</v>
      </c>
      <c r="C87" s="4" t="n">
        <v>222410</v>
      </c>
      <c r="D87" s="4" t="n">
        <v>211328</v>
      </c>
    </row>
    <row r="88" spans="1:4">
      <c r="A88" s="3" t="s">
        <v>739</v>
      </c>
    </row>
    <row r="89" spans="1:4">
      <c r="A89" s="5" t="s">
        <v>698</v>
      </c>
    </row>
    <row r="90" spans="1:4">
      <c r="A90" s="3" t="s">
        <v>699</v>
      </c>
      <c r="B90" s="3" t="s">
        <v>633</v>
      </c>
      <c r="C90" s="4" t="n">
        <v>10873687</v>
      </c>
      <c r="D90" s="4" t="n">
        <v>11435437</v>
      </c>
    </row>
    <row r="91" spans="1:4">
      <c r="A91" s="3" t="s">
        <v>740</v>
      </c>
    </row>
    <row r="92" spans="1:4">
      <c r="A92" s="5" t="s">
        <v>698</v>
      </c>
    </row>
    <row r="93" spans="1:4">
      <c r="A93" s="3" t="s">
        <v>699</v>
      </c>
      <c r="B93" s="3" t="s">
        <v>633</v>
      </c>
      <c r="C93" s="4" t="n">
        <v>77947</v>
      </c>
      <c r="D93" s="4" t="n">
        <v>90761</v>
      </c>
    </row>
    <row r="94" spans="1:4">
      <c r="A94" s="3" t="s">
        <v>741</v>
      </c>
    </row>
    <row r="95" spans="1:4">
      <c r="A95" s="5" t="s">
        <v>698</v>
      </c>
    </row>
    <row r="96" spans="1:4">
      <c r="A96" s="3" t="s">
        <v>699</v>
      </c>
      <c r="B96" s="3" t="s">
        <v>633</v>
      </c>
      <c r="C96" s="4" t="n">
        <v>541778</v>
      </c>
      <c r="D96" s="4" t="n">
        <v>586984</v>
      </c>
    </row>
    <row r="97" spans="1:4">
      <c r="A97" s="3" t="s">
        <v>742</v>
      </c>
    </row>
    <row r="98" spans="1:4">
      <c r="A98" s="5" t="s">
        <v>698</v>
      </c>
    </row>
    <row r="99" spans="1:4">
      <c r="A99" s="3" t="s">
        <v>699</v>
      </c>
      <c r="B99" s="3" t="s">
        <v>633</v>
      </c>
      <c r="C99" s="4" t="n">
        <v>172045</v>
      </c>
      <c r="D99" s="4" t="n">
        <v>181525</v>
      </c>
    </row>
    <row r="100" spans="1:4">
      <c r="A100" s="3" t="s">
        <v>743</v>
      </c>
    </row>
    <row r="101" spans="1:4">
      <c r="A101" s="5" t="s">
        <v>698</v>
      </c>
    </row>
    <row r="102" spans="1:4">
      <c r="A102" s="3" t="s">
        <v>699</v>
      </c>
      <c r="B102" s="3" t="s">
        <v>633</v>
      </c>
      <c r="C102" s="4" t="n">
        <v>177965</v>
      </c>
      <c r="D102" s="4" t="n">
        <v>199590</v>
      </c>
    </row>
    <row r="103" spans="1:4">
      <c r="A103" s="3" t="s">
        <v>744</v>
      </c>
    </row>
    <row r="104" spans="1:4">
      <c r="A104" s="5" t="s">
        <v>698</v>
      </c>
    </row>
    <row r="105" spans="1:4">
      <c r="A105" s="3" t="s">
        <v>699</v>
      </c>
      <c r="B105" s="3" t="s">
        <v>633</v>
      </c>
      <c r="C105" s="4" t="n">
        <v>76532</v>
      </c>
      <c r="D105" s="4" t="n">
        <v>82506</v>
      </c>
    </row>
    <row r="106" spans="1:4">
      <c r="A106" s="3" t="s">
        <v>745</v>
      </c>
    </row>
    <row r="107" spans="1:4">
      <c r="A107" s="5" t="s">
        <v>698</v>
      </c>
    </row>
    <row r="108" spans="1:4">
      <c r="A108" s="3" t="s">
        <v>699</v>
      </c>
      <c r="B108" s="3" t="s">
        <v>633</v>
      </c>
      <c r="C108" s="4" t="n">
        <v>1640</v>
      </c>
      <c r="D108" s="4" t="n">
        <v>1880</v>
      </c>
    </row>
    <row r="109" spans="1:4">
      <c r="A109" s="3" t="s">
        <v>746</v>
      </c>
    </row>
    <row r="110" spans="1:4">
      <c r="A110" s="5" t="s">
        <v>698</v>
      </c>
    </row>
    <row r="111" spans="1:4">
      <c r="A111" s="3" t="s">
        <v>699</v>
      </c>
      <c r="B111" s="3" t="s">
        <v>747</v>
      </c>
      <c r="C111" s="4" t="n">
        <v>3536</v>
      </c>
      <c r="D111" s="4" t="n">
        <v>3275</v>
      </c>
    </row>
    <row r="112" spans="1:4">
      <c r="A112" s="3" t="s">
        <v>748</v>
      </c>
    </row>
    <row r="113" spans="1:4">
      <c r="A113" s="5" t="s">
        <v>698</v>
      </c>
    </row>
    <row r="114" spans="1:4">
      <c r="A114" s="3" t="s">
        <v>699</v>
      </c>
      <c r="B114" s="3" t="s">
        <v>633</v>
      </c>
      <c r="C114" s="4" t="n">
        <v>9822244</v>
      </c>
      <c r="D114" s="4" t="n">
        <v>10288916</v>
      </c>
    </row>
    <row r="115" spans="1:4">
      <c r="A115" s="3" t="s">
        <v>749</v>
      </c>
    </row>
    <row r="116" spans="1:4">
      <c r="A116" s="5" t="s">
        <v>698</v>
      </c>
    </row>
    <row r="117" spans="1:4">
      <c r="A117" s="3" t="s">
        <v>699</v>
      </c>
      <c r="B117" s="3" t="s">
        <v>635</v>
      </c>
      <c r="C117" s="4" t="n">
        <v>8523806</v>
      </c>
      <c r="D117" s="4" t="n">
        <v>6604632</v>
      </c>
    </row>
    <row r="118" spans="1:4">
      <c r="A118" s="3" t="s">
        <v>750</v>
      </c>
    </row>
    <row r="119" spans="1:4">
      <c r="A119" s="5" t="s">
        <v>698</v>
      </c>
    </row>
    <row r="120" spans="1:4">
      <c r="A120" s="3" t="s">
        <v>699</v>
      </c>
      <c r="B120" s="3" t="s">
        <v>635</v>
      </c>
      <c r="C120" s="4" t="n">
        <v>23343</v>
      </c>
      <c r="D120" s="4" t="n">
        <v>67734</v>
      </c>
    </row>
    <row r="121" spans="1:4">
      <c r="A121" s="3" t="s">
        <v>751</v>
      </c>
    </row>
    <row r="122" spans="1:4">
      <c r="A122" s="5" t="s">
        <v>698</v>
      </c>
    </row>
    <row r="123" spans="1:4">
      <c r="A123" s="3" t="s">
        <v>699</v>
      </c>
      <c r="B123" s="3" t="s">
        <v>635</v>
      </c>
      <c r="C123" s="4" t="n">
        <v>13332</v>
      </c>
      <c r="D123" s="4" t="n">
        <v>15585</v>
      </c>
    </row>
    <row r="124" spans="1:4">
      <c r="A124" s="3" t="s">
        <v>752</v>
      </c>
    </row>
    <row r="125" spans="1:4">
      <c r="A125" s="5" t="s">
        <v>698</v>
      </c>
    </row>
    <row r="126" spans="1:4">
      <c r="A126" s="3" t="s">
        <v>699</v>
      </c>
      <c r="B126" s="3" t="s">
        <v>635</v>
      </c>
      <c r="C126" s="4" t="n">
        <v>141718</v>
      </c>
      <c r="D126" s="4" t="n">
        <v>910</v>
      </c>
    </row>
    <row r="127" spans="1:4">
      <c r="A127" s="3" t="s">
        <v>753</v>
      </c>
    </row>
    <row r="128" spans="1:4">
      <c r="A128" s="5" t="s">
        <v>698</v>
      </c>
    </row>
    <row r="129" spans="1:4">
      <c r="A129" s="3" t="s">
        <v>699</v>
      </c>
      <c r="B129" s="3" t="s">
        <v>635</v>
      </c>
      <c r="C129" s="4" t="n">
        <v>17305</v>
      </c>
      <c r="D129" s="4" t="n">
        <v>22785</v>
      </c>
    </row>
    <row r="130" spans="1:4">
      <c r="A130" s="3" t="s">
        <v>754</v>
      </c>
    </row>
    <row r="131" spans="1:4">
      <c r="A131" s="5" t="s">
        <v>698</v>
      </c>
    </row>
    <row r="132" spans="1:4">
      <c r="A132" s="3" t="s">
        <v>699</v>
      </c>
      <c r="B132" s="3" t="s">
        <v>635</v>
      </c>
      <c r="C132" s="4" t="n">
        <v>1774</v>
      </c>
      <c r="D132" s="4" t="n">
        <v>1092</v>
      </c>
    </row>
    <row r="133" spans="1:4">
      <c r="A133" s="3" t="s">
        <v>755</v>
      </c>
    </row>
    <row r="134" spans="1:4">
      <c r="A134" s="5" t="s">
        <v>698</v>
      </c>
    </row>
    <row r="135" spans="1:4">
      <c r="A135" s="3" t="s">
        <v>699</v>
      </c>
      <c r="B135" s="3" t="s">
        <v>635</v>
      </c>
      <c r="C135" s="4" t="n">
        <v>196431</v>
      </c>
      <c r="D135" s="4" t="n">
        <v>37907</v>
      </c>
    </row>
    <row r="136" spans="1:4">
      <c r="A136" s="3" t="s">
        <v>756</v>
      </c>
    </row>
    <row r="137" spans="1:4">
      <c r="A137" s="5" t="s">
        <v>698</v>
      </c>
    </row>
    <row r="138" spans="1:4">
      <c r="A138" s="3" t="s">
        <v>699</v>
      </c>
      <c r="B138" s="3" t="s">
        <v>635</v>
      </c>
      <c r="C138" s="4" t="n">
        <v>5871417</v>
      </c>
      <c r="D138" s="4" t="n">
        <v>4471297</v>
      </c>
    </row>
    <row r="139" spans="1:4">
      <c r="A139" s="3" t="s">
        <v>757</v>
      </c>
    </row>
    <row r="140" spans="1:4">
      <c r="A140" s="5" t="s">
        <v>698</v>
      </c>
    </row>
    <row r="141" spans="1:4">
      <c r="A141" s="3" t="s">
        <v>699</v>
      </c>
      <c r="B141" s="3" t="s">
        <v>758</v>
      </c>
      <c r="C141" s="4" t="n">
        <v>2170442</v>
      </c>
      <c r="D141" s="4" t="n">
        <v>1906756</v>
      </c>
    </row>
    <row r="142" spans="1:4">
      <c r="A142" s="3" t="s">
        <v>759</v>
      </c>
    </row>
    <row r="143" spans="1:4">
      <c r="A143" s="5" t="s">
        <v>698</v>
      </c>
    </row>
    <row r="144" spans="1:4">
      <c r="A144" s="3" t="s">
        <v>699</v>
      </c>
      <c r="B144" s="3" t="s">
        <v>635</v>
      </c>
      <c r="C144" s="4" t="n">
        <v>88044</v>
      </c>
      <c r="D144" s="4" t="n">
        <v>80566</v>
      </c>
    </row>
    <row r="145" spans="1:4">
      <c r="A145" s="3" t="s">
        <v>760</v>
      </c>
    </row>
    <row r="146" spans="1:4">
      <c r="A146" s="5" t="s">
        <v>698</v>
      </c>
    </row>
    <row r="147" spans="1:4">
      <c r="A147" s="3" t="s">
        <v>699</v>
      </c>
      <c r="C147" s="4" t="n">
        <v>21444944</v>
      </c>
      <c r="D147" s="4" t="n">
        <v>21308676</v>
      </c>
    </row>
    <row r="148" spans="1:4">
      <c r="A148" s="3" t="s">
        <v>761</v>
      </c>
    </row>
    <row r="149" spans="1:4">
      <c r="A149" s="5" t="s">
        <v>698</v>
      </c>
    </row>
    <row r="150" spans="1:4">
      <c r="A150" s="3" t="s">
        <v>699</v>
      </c>
      <c r="C150" s="4" t="n">
        <v>6223742</v>
      </c>
      <c r="D150" s="4" t="n">
        <v>6220767</v>
      </c>
    </row>
    <row r="151" spans="1:4">
      <c r="A151" s="3" t="s">
        <v>762</v>
      </c>
    </row>
    <row r="152" spans="1:4">
      <c r="A152" s="5" t="s">
        <v>698</v>
      </c>
    </row>
    <row r="153" spans="1:4">
      <c r="A153" s="3" t="s">
        <v>699</v>
      </c>
      <c r="C153" s="4" t="n">
        <v>1125921</v>
      </c>
      <c r="D153" s="4" t="n">
        <v>956036</v>
      </c>
    </row>
    <row r="154" spans="1:4">
      <c r="A154" s="3" t="s">
        <v>763</v>
      </c>
    </row>
    <row r="155" spans="1:4">
      <c r="A155" s="5" t="s">
        <v>698</v>
      </c>
    </row>
    <row r="156" spans="1:4">
      <c r="A156" s="3" t="s">
        <v>699</v>
      </c>
      <c r="C156" s="4" t="n">
        <v>14093375</v>
      </c>
      <c r="D156" s="4" t="n">
        <v>14125338</v>
      </c>
    </row>
    <row r="157" spans="1:4">
      <c r="A157" s="3" t="s">
        <v>764</v>
      </c>
    </row>
    <row r="158" spans="1:4">
      <c r="A158" s="5" t="s">
        <v>698</v>
      </c>
    </row>
    <row r="159" spans="1:4">
      <c r="A159" s="3" t="s">
        <v>699</v>
      </c>
      <c r="C159" s="4" t="n">
        <v>1906</v>
      </c>
      <c r="D159" s="4" t="n">
        <v>6535</v>
      </c>
    </row>
    <row r="160" spans="1:4">
      <c r="A160" s="3" t="s">
        <v>765</v>
      </c>
    </row>
    <row r="161" spans="1:4">
      <c r="A161" s="5" t="s">
        <v>698</v>
      </c>
    </row>
    <row r="162" spans="1:4">
      <c r="A162" s="3" t="s">
        <v>699</v>
      </c>
      <c r="B162" s="3" t="s">
        <v>633</v>
      </c>
      <c r="C162" s="4" t="n">
        <v>9454</v>
      </c>
      <c r="D162" s="4" t="n">
        <v>9612</v>
      </c>
    </row>
    <row r="163" spans="1:4">
      <c r="A163" s="3" t="s">
        <v>766</v>
      </c>
    </row>
    <row r="164" spans="1:4">
      <c r="A164" s="5" t="s">
        <v>698</v>
      </c>
    </row>
    <row r="165" spans="1:4">
      <c r="A165" s="3" t="s">
        <v>699</v>
      </c>
      <c r="B165" s="3" t="s">
        <v>633</v>
      </c>
      <c r="C165" s="4" t="n">
        <v>209</v>
      </c>
      <c r="D165" s="4" t="n">
        <v>173</v>
      </c>
    </row>
    <row r="166" spans="1:4">
      <c r="A166" s="3" t="s">
        <v>767</v>
      </c>
    </row>
    <row r="167" spans="1:4">
      <c r="A167" s="5" t="s">
        <v>698</v>
      </c>
    </row>
    <row r="168" spans="1:4">
      <c r="A168" s="3" t="s">
        <v>699</v>
      </c>
      <c r="B168" s="3" t="s">
        <v>633</v>
      </c>
      <c r="C168" s="4" t="n">
        <v>9245</v>
      </c>
      <c r="D168" s="4" t="n">
        <v>9439</v>
      </c>
    </row>
    <row r="169" spans="1:4">
      <c r="A169" s="3" t="s">
        <v>768</v>
      </c>
    </row>
    <row r="170" spans="1:4">
      <c r="A170" s="5" t="s">
        <v>698</v>
      </c>
    </row>
    <row r="171" spans="1:4">
      <c r="A171" s="3" t="s">
        <v>699</v>
      </c>
      <c r="B171" s="3" t="s">
        <v>635</v>
      </c>
      <c r="C171" s="4" t="n">
        <v>2943897</v>
      </c>
      <c r="D171" s="4" t="n">
        <v>2809109</v>
      </c>
    </row>
    <row r="172" spans="1:4">
      <c r="A172" s="3" t="s">
        <v>769</v>
      </c>
    </row>
    <row r="173" spans="1:4">
      <c r="A173" s="5" t="s">
        <v>698</v>
      </c>
    </row>
    <row r="174" spans="1:4">
      <c r="A174" s="3" t="s">
        <v>699</v>
      </c>
      <c r="B174" s="3" t="s">
        <v>635</v>
      </c>
      <c r="C174" s="4" t="n">
        <v>487978</v>
      </c>
      <c r="D174" s="4" t="n">
        <v>480806</v>
      </c>
    </row>
    <row r="175" spans="1:4">
      <c r="A175" s="3" t="s">
        <v>770</v>
      </c>
    </row>
    <row r="176" spans="1:4">
      <c r="A176" s="5" t="s">
        <v>698</v>
      </c>
    </row>
    <row r="177" spans="1:4">
      <c r="A177" s="3" t="s">
        <v>699</v>
      </c>
      <c r="B177" s="3" t="s">
        <v>635</v>
      </c>
      <c r="D177" s="4" t="n">
        <v>1082</v>
      </c>
    </row>
    <row r="178" spans="1:4">
      <c r="A178" s="3" t="s">
        <v>771</v>
      </c>
    </row>
    <row r="179" spans="1:4">
      <c r="A179" s="5" t="s">
        <v>698</v>
      </c>
    </row>
    <row r="180" spans="1:4">
      <c r="A180" s="3" t="s">
        <v>699</v>
      </c>
      <c r="B180" s="3" t="s">
        <v>635</v>
      </c>
      <c r="C180" s="4" t="n">
        <v>2432189</v>
      </c>
      <c r="D180" s="4" t="n">
        <v>2153757</v>
      </c>
    </row>
    <row r="181" spans="1:4">
      <c r="A181" s="3" t="s">
        <v>772</v>
      </c>
    </row>
    <row r="182" spans="1:4">
      <c r="A182" s="5" t="s">
        <v>698</v>
      </c>
    </row>
    <row r="183" spans="1:4">
      <c r="A183" s="3" t="s">
        <v>699</v>
      </c>
      <c r="B183" s="3" t="s">
        <v>635</v>
      </c>
      <c r="C183" s="4" t="n">
        <v>23730</v>
      </c>
      <c r="D183" s="4" t="n">
        <v>173464</v>
      </c>
    </row>
    <row r="184" spans="1:4">
      <c r="A184" s="3" t="s">
        <v>773</v>
      </c>
    </row>
    <row r="185" spans="1:4">
      <c r="A185" s="5" t="s">
        <v>698</v>
      </c>
    </row>
    <row r="186" spans="1:4">
      <c r="A186" s="3" t="s">
        <v>699</v>
      </c>
      <c r="C186" s="4" t="n">
        <v>1091660</v>
      </c>
      <c r="D186" s="4" t="n">
        <v>1139768</v>
      </c>
    </row>
    <row r="187" spans="1:4">
      <c r="A187" s="3" t="s">
        <v>774</v>
      </c>
    </row>
    <row r="188" spans="1:4">
      <c r="A188" s="5" t="s">
        <v>698</v>
      </c>
    </row>
    <row r="189" spans="1:4">
      <c r="A189" s="3" t="s">
        <v>699</v>
      </c>
      <c r="B189" s="3" t="s">
        <v>775</v>
      </c>
      <c r="C189" s="4" t="n">
        <v>165250</v>
      </c>
      <c r="D189" s="4" t="n">
        <v>183247</v>
      </c>
    </row>
    <row r="190" spans="1:4">
      <c r="A190" s="3" t="s">
        <v>776</v>
      </c>
    </row>
    <row r="191" spans="1:4">
      <c r="A191" s="5" t="s">
        <v>698</v>
      </c>
    </row>
    <row r="192" spans="1:4">
      <c r="A192" s="3" t="s">
        <v>699</v>
      </c>
      <c r="B192" s="3" t="s">
        <v>777</v>
      </c>
      <c r="C192" s="4" t="n">
        <v>189384</v>
      </c>
      <c r="D192" s="4" t="n">
        <v>136424</v>
      </c>
    </row>
    <row r="193" spans="1:4">
      <c r="A193" s="3" t="s">
        <v>778</v>
      </c>
    </row>
    <row r="194" spans="1:4">
      <c r="A194" s="5" t="s">
        <v>698</v>
      </c>
    </row>
    <row r="195" spans="1:4">
      <c r="A195" s="3" t="s">
        <v>699</v>
      </c>
      <c r="C195" s="4" t="n">
        <v>665061</v>
      </c>
      <c r="D195" s="4" t="n">
        <v>766220</v>
      </c>
    </row>
    <row r="196" spans="1:4">
      <c r="A196" s="3" t="s">
        <v>779</v>
      </c>
    </row>
    <row r="197" spans="1:4">
      <c r="A197" s="5" t="s">
        <v>698</v>
      </c>
    </row>
    <row r="198" spans="1:4">
      <c r="A198" s="3" t="s">
        <v>699</v>
      </c>
      <c r="C198" s="4" t="n">
        <v>197465</v>
      </c>
      <c r="D198" s="4" t="n">
        <v>276771</v>
      </c>
    </row>
    <row r="199" spans="1:4">
      <c r="A199" s="3" t="s">
        <v>780</v>
      </c>
    </row>
    <row r="200" spans="1:4">
      <c r="A200" s="5" t="s">
        <v>698</v>
      </c>
    </row>
    <row r="201" spans="1:4">
      <c r="A201" s="3" t="s">
        <v>699</v>
      </c>
      <c r="C201" s="4" t="n">
        <v>172287</v>
      </c>
      <c r="D201" s="4" t="n">
        <v>168619</v>
      </c>
    </row>
    <row r="202" spans="1:4">
      <c r="A202" s="3" t="s">
        <v>781</v>
      </c>
    </row>
    <row r="203" spans="1:4">
      <c r="A203" s="5" t="s">
        <v>698</v>
      </c>
    </row>
    <row r="204" spans="1:4">
      <c r="A204" s="3" t="s">
        <v>699</v>
      </c>
      <c r="C204" s="4" t="n">
        <v>95223</v>
      </c>
      <c r="D204" s="4" t="n">
        <v>95434</v>
      </c>
    </row>
    <row r="205" spans="1:4">
      <c r="A205" s="3" t="s">
        <v>782</v>
      </c>
    </row>
    <row r="206" spans="1:4">
      <c r="A206" s="5" t="s">
        <v>698</v>
      </c>
    </row>
    <row r="207" spans="1:4">
      <c r="A207" s="3" t="s">
        <v>699</v>
      </c>
      <c r="C207" s="4" t="n">
        <v>121832</v>
      </c>
      <c r="D207" s="4" t="n">
        <v>124846</v>
      </c>
    </row>
    <row r="208" spans="1:4">
      <c r="A208" s="3" t="s">
        <v>783</v>
      </c>
    </row>
    <row r="209" spans="1:4">
      <c r="A209" s="5" t="s">
        <v>698</v>
      </c>
    </row>
    <row r="210" spans="1:4">
      <c r="A210" s="3" t="s">
        <v>699</v>
      </c>
      <c r="C210" s="4" t="n">
        <v>35339</v>
      </c>
      <c r="D210" s="4" t="n">
        <v>50319</v>
      </c>
    </row>
    <row r="211" spans="1:4">
      <c r="A211" s="3" t="s">
        <v>784</v>
      </c>
    </row>
    <row r="212" spans="1:4">
      <c r="A212" s="5" t="s">
        <v>698</v>
      </c>
    </row>
    <row r="213" spans="1:4">
      <c r="A213" s="3" t="s">
        <v>699</v>
      </c>
      <c r="C213" s="4" t="n">
        <v>16716</v>
      </c>
      <c r="D213" s="4" t="n">
        <v>21574</v>
      </c>
    </row>
    <row r="214" spans="1:4">
      <c r="A214" s="3" t="s">
        <v>785</v>
      </c>
    </row>
    <row r="215" spans="1:4">
      <c r="A215" s="5" t="s">
        <v>698</v>
      </c>
    </row>
    <row r="216" spans="1:4">
      <c r="A216" s="3" t="s">
        <v>699</v>
      </c>
      <c r="B216" s="3" t="s">
        <v>638</v>
      </c>
      <c r="C216" s="4" t="n">
        <v>2708</v>
      </c>
      <c r="D216" s="4" t="n">
        <v>4613</v>
      </c>
    </row>
    <row r="217" spans="1:4">
      <c r="A217" s="3" t="s">
        <v>786</v>
      </c>
    </row>
    <row r="218" spans="1:4">
      <c r="A218" s="5" t="s">
        <v>698</v>
      </c>
    </row>
    <row r="219" spans="1:4">
      <c r="A219" s="3" t="s">
        <v>699</v>
      </c>
      <c r="C219" s="4" t="n">
        <v>23491</v>
      </c>
      <c r="D219" s="4" t="n">
        <v>24044</v>
      </c>
    </row>
    <row r="220" spans="1:4">
      <c r="A220" s="3" t="s">
        <v>787</v>
      </c>
    </row>
    <row r="221" spans="1:4">
      <c r="A221" s="5" t="s">
        <v>698</v>
      </c>
    </row>
    <row r="222" spans="1:4">
      <c r="A222" s="3" t="s">
        <v>699</v>
      </c>
      <c r="B222" s="3" t="s">
        <v>775</v>
      </c>
      <c r="C222" s="4" t="n">
        <v>165244</v>
      </c>
      <c r="D222" s="4" t="n">
        <v>183239</v>
      </c>
    </row>
    <row r="223" spans="1:4">
      <c r="A223" s="3" t="s">
        <v>788</v>
      </c>
    </row>
    <row r="224" spans="1:4">
      <c r="A224" s="5" t="s">
        <v>698</v>
      </c>
    </row>
    <row r="225" spans="1:4">
      <c r="A225" s="3" t="s">
        <v>699</v>
      </c>
      <c r="B225" s="3" t="s">
        <v>775</v>
      </c>
      <c r="C225" s="4" t="n">
        <v>9775</v>
      </c>
      <c r="D225" s="4" t="n">
        <v>11589</v>
      </c>
    </row>
    <row r="226" spans="1:4">
      <c r="A226" s="3" t="s">
        <v>789</v>
      </c>
    </row>
    <row r="227" spans="1:4">
      <c r="A227" s="5" t="s">
        <v>698</v>
      </c>
    </row>
    <row r="228" spans="1:4">
      <c r="A228" s="3" t="s">
        <v>699</v>
      </c>
      <c r="B228" s="3" t="s">
        <v>775</v>
      </c>
      <c r="C228" s="4" t="n">
        <v>15466</v>
      </c>
      <c r="D228" s="4" t="n">
        <v>16062</v>
      </c>
    </row>
    <row r="229" spans="1:4">
      <c r="A229" s="3" t="s">
        <v>790</v>
      </c>
    </row>
    <row r="230" spans="1:4">
      <c r="A230" s="5" t="s">
        <v>698</v>
      </c>
    </row>
    <row r="231" spans="1:4">
      <c r="A231" s="3" t="s">
        <v>699</v>
      </c>
      <c r="B231" s="3" t="s">
        <v>775</v>
      </c>
      <c r="C231" s="4" t="n">
        <v>21109</v>
      </c>
      <c r="D231" s="4" t="n">
        <v>23189</v>
      </c>
    </row>
    <row r="232" spans="1:4">
      <c r="A232" s="3" t="s">
        <v>791</v>
      </c>
    </row>
    <row r="233" spans="1:4">
      <c r="A233" s="5" t="s">
        <v>698</v>
      </c>
    </row>
    <row r="234" spans="1:4">
      <c r="A234" s="3" t="s">
        <v>699</v>
      </c>
      <c r="B234" s="3" t="s">
        <v>775</v>
      </c>
      <c r="C234" s="4" t="n">
        <v>27975</v>
      </c>
      <c r="D234" s="4" t="n">
        <v>32911</v>
      </c>
    </row>
    <row r="235" spans="1:4">
      <c r="A235" s="3" t="s">
        <v>792</v>
      </c>
    </row>
    <row r="236" spans="1:4">
      <c r="A236" s="5" t="s">
        <v>698</v>
      </c>
    </row>
    <row r="237" spans="1:4">
      <c r="A237" s="3" t="s">
        <v>699</v>
      </c>
      <c r="B237" s="3" t="s">
        <v>775</v>
      </c>
      <c r="C237" s="4" t="n">
        <v>8916</v>
      </c>
      <c r="D237" s="4" t="n">
        <v>9698</v>
      </c>
    </row>
    <row r="238" spans="1:4">
      <c r="A238" s="3" t="s">
        <v>793</v>
      </c>
    </row>
    <row r="239" spans="1:4">
      <c r="A239" s="5" t="s">
        <v>698</v>
      </c>
    </row>
    <row r="240" spans="1:4">
      <c r="A240" s="3" t="s">
        <v>699</v>
      </c>
      <c r="B240" s="3" t="s">
        <v>775</v>
      </c>
      <c r="C240" s="4" t="n">
        <v>194</v>
      </c>
      <c r="D240" s="4" t="n">
        <v>353</v>
      </c>
    </row>
    <row r="241" spans="1:4">
      <c r="A241" s="3" t="s">
        <v>794</v>
      </c>
    </row>
    <row r="242" spans="1:4">
      <c r="A242" s="5" t="s">
        <v>698</v>
      </c>
    </row>
    <row r="243" spans="1:4">
      <c r="A243" s="3" t="s">
        <v>699</v>
      </c>
      <c r="B243" s="3" t="s">
        <v>795</v>
      </c>
      <c r="C243" s="4" t="n">
        <v>259</v>
      </c>
      <c r="D243" s="4" t="n">
        <v>410</v>
      </c>
    </row>
    <row r="244" spans="1:4">
      <c r="A244" s="3" t="s">
        <v>796</v>
      </c>
    </row>
    <row r="245" spans="1:4">
      <c r="A245" s="5" t="s">
        <v>698</v>
      </c>
    </row>
    <row r="246" spans="1:4">
      <c r="A246" s="3" t="s">
        <v>699</v>
      </c>
      <c r="B246" s="3" t="s">
        <v>775</v>
      </c>
      <c r="C246" s="4" t="n">
        <v>81550</v>
      </c>
      <c r="D246" s="4" t="n">
        <v>89027</v>
      </c>
    </row>
    <row r="247" spans="1:4">
      <c r="A247" s="3" t="s">
        <v>797</v>
      </c>
    </row>
    <row r="248" spans="1:4">
      <c r="A248" s="5" t="s">
        <v>698</v>
      </c>
    </row>
    <row r="249" spans="1:4">
      <c r="A249" s="3" t="s">
        <v>699</v>
      </c>
      <c r="B249" s="3" t="s">
        <v>777</v>
      </c>
      <c r="C249" s="4" t="n">
        <v>123087</v>
      </c>
      <c r="D249" s="4" t="n">
        <v>44949</v>
      </c>
    </row>
    <row r="250" spans="1:4">
      <c r="A250" s="3" t="s">
        <v>798</v>
      </c>
    </row>
    <row r="251" spans="1:4">
      <c r="A251" s="5" t="s">
        <v>698</v>
      </c>
    </row>
    <row r="252" spans="1:4">
      <c r="A252" s="3" t="s">
        <v>699</v>
      </c>
      <c r="B252" s="3" t="s">
        <v>777</v>
      </c>
      <c r="C252" s="4" t="n">
        <v>246</v>
      </c>
      <c r="D252" s="4" t="n">
        <v>1314</v>
      </c>
    </row>
    <row r="253" spans="1:4">
      <c r="A253" s="3" t="s">
        <v>799</v>
      </c>
    </row>
    <row r="254" spans="1:4">
      <c r="A254" s="5" t="s">
        <v>698</v>
      </c>
    </row>
    <row r="255" spans="1:4">
      <c r="A255" s="3" t="s">
        <v>699</v>
      </c>
      <c r="B255" s="3" t="s">
        <v>777</v>
      </c>
      <c r="D255" s="4" t="n">
        <v>317</v>
      </c>
    </row>
    <row r="256" spans="1:4">
      <c r="A256" s="3" t="s">
        <v>800</v>
      </c>
    </row>
    <row r="257" spans="1:4">
      <c r="A257" s="5" t="s">
        <v>698</v>
      </c>
    </row>
    <row r="258" spans="1:4">
      <c r="A258" s="3" t="s">
        <v>699</v>
      </c>
      <c r="B258" s="3" t="s">
        <v>777</v>
      </c>
      <c r="C258" s="4" t="n">
        <v>55</v>
      </c>
      <c r="D258" s="4" t="n">
        <v>204</v>
      </c>
    </row>
    <row r="259" spans="1:4">
      <c r="A259" s="3" t="s">
        <v>801</v>
      </c>
    </row>
    <row r="260" spans="1:4">
      <c r="A260" s="5" t="s">
        <v>698</v>
      </c>
    </row>
    <row r="261" spans="1:4">
      <c r="A261" s="3" t="s">
        <v>699</v>
      </c>
      <c r="B261" s="3" t="s">
        <v>777</v>
      </c>
      <c r="C261" s="4" t="n">
        <v>476</v>
      </c>
      <c r="D261" s="4" t="n">
        <v>501</v>
      </c>
    </row>
    <row r="262" spans="1:4">
      <c r="A262" s="3" t="s">
        <v>802</v>
      </c>
    </row>
    <row r="263" spans="1:4">
      <c r="A263" s="5" t="s">
        <v>698</v>
      </c>
    </row>
    <row r="264" spans="1:4">
      <c r="A264" s="3" t="s">
        <v>699</v>
      </c>
      <c r="B264" s="3" t="s">
        <v>803</v>
      </c>
      <c r="C264" s="4" t="n">
        <v>121201</v>
      </c>
      <c r="D264" s="4" t="n">
        <v>41179</v>
      </c>
    </row>
    <row r="265" spans="1:4">
      <c r="A265" s="3" t="s">
        <v>804</v>
      </c>
    </row>
    <row r="266" spans="1:4">
      <c r="A266" s="5" t="s">
        <v>698</v>
      </c>
    </row>
    <row r="267" spans="1:4">
      <c r="A267" s="3" t="s">
        <v>699</v>
      </c>
      <c r="B267" s="3" t="s">
        <v>777</v>
      </c>
      <c r="C267" s="4" t="n">
        <v>1109</v>
      </c>
      <c r="D267" s="4" t="n">
        <v>1434</v>
      </c>
    </row>
    <row r="268" spans="1:4">
      <c r="A268" s="3" t="s">
        <v>805</v>
      </c>
    </row>
    <row r="269" spans="1:4">
      <c r="A269" s="5" t="s">
        <v>698</v>
      </c>
    </row>
    <row r="270" spans="1:4">
      <c r="A270" s="3" t="s">
        <v>699</v>
      </c>
      <c r="C270" s="4" t="n">
        <v>426599</v>
      </c>
      <c r="D270" s="4" t="n">
        <v>373548</v>
      </c>
    </row>
    <row r="271" spans="1:4">
      <c r="A271" s="3" t="s">
        <v>806</v>
      </c>
    </row>
    <row r="272" spans="1:4">
      <c r="A272" s="5" t="s">
        <v>698</v>
      </c>
    </row>
    <row r="273" spans="1:4">
      <c r="A273" s="3" t="s">
        <v>699</v>
      </c>
      <c r="C273" s="4" t="n">
        <v>28126</v>
      </c>
      <c r="D273" s="4" t="n">
        <v>58348</v>
      </c>
    </row>
    <row r="274" spans="1:4">
      <c r="A274" s="3" t="s">
        <v>807</v>
      </c>
    </row>
    <row r="275" spans="1:4">
      <c r="A275" s="5" t="s">
        <v>698</v>
      </c>
    </row>
    <row r="276" spans="1:4">
      <c r="A276" s="3" t="s">
        <v>699</v>
      </c>
      <c r="D276" s="4" t="n">
        <v>2801</v>
      </c>
    </row>
    <row r="277" spans="1:4">
      <c r="A277" s="3" t="s">
        <v>808</v>
      </c>
    </row>
    <row r="278" spans="1:4">
      <c r="A278" s="5" t="s">
        <v>698</v>
      </c>
    </row>
    <row r="279" spans="1:4">
      <c r="A279" s="3" t="s">
        <v>699</v>
      </c>
      <c r="C279" s="4" t="n">
        <v>398231</v>
      </c>
      <c r="D279" s="4" t="n">
        <v>312275</v>
      </c>
    </row>
    <row r="280" spans="1:4">
      <c r="A280" s="3" t="s">
        <v>809</v>
      </c>
    </row>
    <row r="281" spans="1:4">
      <c r="A281" s="5" t="s">
        <v>698</v>
      </c>
    </row>
    <row r="282" spans="1:4">
      <c r="A282" s="3" t="s">
        <v>699</v>
      </c>
      <c r="C282" s="4" t="n">
        <v>242</v>
      </c>
      <c r="D282" s="4" t="n">
        <v>124</v>
      </c>
    </row>
    <row r="283" spans="1:4">
      <c r="A283" s="3" t="s">
        <v>810</v>
      </c>
    </row>
    <row r="284" spans="1:4">
      <c r="A284" s="5" t="s">
        <v>698</v>
      </c>
    </row>
    <row r="285" spans="1:4">
      <c r="A285" s="3" t="s">
        <v>699</v>
      </c>
      <c r="B285" s="3" t="s">
        <v>775</v>
      </c>
      <c r="C285" s="4" t="n">
        <v>6</v>
      </c>
      <c r="D285" s="4" t="n">
        <v>8</v>
      </c>
    </row>
    <row r="286" spans="1:4">
      <c r="A286" s="3" t="s">
        <v>811</v>
      </c>
    </row>
    <row r="287" spans="1:4">
      <c r="A287" s="5" t="s">
        <v>698</v>
      </c>
    </row>
    <row r="288" spans="1:4">
      <c r="A288" s="3" t="s">
        <v>699</v>
      </c>
      <c r="B288" s="3" t="s">
        <v>775</v>
      </c>
      <c r="C288" s="4" t="n">
        <v>6</v>
      </c>
      <c r="D288" s="4" t="n">
        <v>8</v>
      </c>
    </row>
    <row r="289" spans="1:4">
      <c r="A289" s="3" t="s">
        <v>812</v>
      </c>
    </row>
    <row r="290" spans="1:4">
      <c r="A290" s="5" t="s">
        <v>698</v>
      </c>
    </row>
    <row r="291" spans="1:4">
      <c r="A291" s="3" t="s">
        <v>699</v>
      </c>
      <c r="B291" s="3" t="s">
        <v>777</v>
      </c>
      <c r="C291" s="4" t="n">
        <v>66297</v>
      </c>
      <c r="D291" s="4" t="n">
        <v>91475</v>
      </c>
    </row>
    <row r="292" spans="1:4">
      <c r="A292" s="3" t="s">
        <v>813</v>
      </c>
    </row>
    <row r="293" spans="1:4">
      <c r="A293" s="5" t="s">
        <v>698</v>
      </c>
    </row>
    <row r="294" spans="1:4">
      <c r="A294" s="3" t="s">
        <v>699</v>
      </c>
      <c r="B294" s="3" t="s">
        <v>777</v>
      </c>
      <c r="C294" s="4" t="n">
        <v>64950</v>
      </c>
      <c r="D294" s="4" t="n">
        <v>90722</v>
      </c>
    </row>
    <row r="295" spans="1:4">
      <c r="A295" s="3" t="s">
        <v>814</v>
      </c>
    </row>
    <row r="296" spans="1:4">
      <c r="A296" s="5" t="s">
        <v>698</v>
      </c>
    </row>
    <row r="297" spans="1:4">
      <c r="A297" s="3" t="s">
        <v>699</v>
      </c>
      <c r="B297" s="3" t="s">
        <v>777</v>
      </c>
      <c r="C297" s="4" t="n">
        <v>1347</v>
      </c>
      <c r="D297" s="4" t="n">
        <v>753</v>
      </c>
    </row>
    <row r="298" spans="1:4">
      <c r="A298" s="3" t="s">
        <v>815</v>
      </c>
    </row>
    <row r="299" spans="1:4">
      <c r="A299" s="5" t="s">
        <v>698</v>
      </c>
    </row>
    <row r="300" spans="1:4">
      <c r="A300" s="3" t="s">
        <v>699</v>
      </c>
      <c r="C300" s="4" t="n">
        <v>615260</v>
      </c>
      <c r="D300" s="4" t="n">
        <v>980884</v>
      </c>
    </row>
    <row r="301" spans="1:4">
      <c r="A301" s="3" t="s">
        <v>816</v>
      </c>
    </row>
    <row r="302" spans="1:4">
      <c r="A302" s="5" t="s">
        <v>698</v>
      </c>
    </row>
    <row r="303" spans="1:4">
      <c r="A303" s="3" t="s">
        <v>699</v>
      </c>
      <c r="C303" s="4" t="n">
        <v>505631</v>
      </c>
      <c r="D303" s="4" t="n">
        <v>790271</v>
      </c>
    </row>
    <row r="304" spans="1:4">
      <c r="A304" s="3" t="s">
        <v>817</v>
      </c>
    </row>
    <row r="305" spans="1:4">
      <c r="A305" s="5" t="s">
        <v>698</v>
      </c>
    </row>
    <row r="306" spans="1:4">
      <c r="A306" s="3" t="s">
        <v>699</v>
      </c>
      <c r="C306" s="4" t="n">
        <v>142070</v>
      </c>
      <c r="D306" s="4" t="n">
        <v>379056</v>
      </c>
    </row>
    <row r="307" spans="1:4">
      <c r="A307" s="3" t="s">
        <v>818</v>
      </c>
    </row>
    <row r="308" spans="1:4">
      <c r="A308" s="5" t="s">
        <v>698</v>
      </c>
    </row>
    <row r="309" spans="1:4">
      <c r="A309" s="3" t="s">
        <v>699</v>
      </c>
      <c r="C309" s="4" t="n">
        <v>40833</v>
      </c>
      <c r="D309" s="4" t="n">
        <v>57476</v>
      </c>
    </row>
    <row r="310" spans="1:4">
      <c r="A310" s="3" t="s">
        <v>819</v>
      </c>
    </row>
    <row r="311" spans="1:4">
      <c r="A311" s="5" t="s">
        <v>698</v>
      </c>
    </row>
    <row r="312" spans="1:4">
      <c r="A312" s="3" t="s">
        <v>699</v>
      </c>
      <c r="C312" s="4" t="n">
        <v>58075</v>
      </c>
      <c r="D312" s="4" t="n">
        <v>66370</v>
      </c>
    </row>
    <row r="313" spans="1:4">
      <c r="A313" s="3" t="s">
        <v>820</v>
      </c>
    </row>
    <row r="314" spans="1:4">
      <c r="A314" s="5" t="s">
        <v>698</v>
      </c>
    </row>
    <row r="315" spans="1:4">
      <c r="A315" s="3" t="s">
        <v>699</v>
      </c>
      <c r="C315" s="4" t="n">
        <v>130884</v>
      </c>
      <c r="D315" s="4" t="n">
        <v>146901</v>
      </c>
    </row>
    <row r="316" spans="1:4">
      <c r="A316" s="3" t="s">
        <v>821</v>
      </c>
    </row>
    <row r="317" spans="1:4">
      <c r="A317" s="5" t="s">
        <v>698</v>
      </c>
    </row>
    <row r="318" spans="1:4">
      <c r="A318" s="3" t="s">
        <v>699</v>
      </c>
      <c r="C318" s="4" t="n">
        <v>27527</v>
      </c>
      <c r="D318" s="4" t="n">
        <v>22615</v>
      </c>
    </row>
    <row r="319" spans="1:4">
      <c r="A319" s="3" t="s">
        <v>822</v>
      </c>
    </row>
    <row r="320" spans="1:4">
      <c r="A320" s="5" t="s">
        <v>698</v>
      </c>
    </row>
    <row r="321" spans="1:4">
      <c r="A321" s="3" t="s">
        <v>699</v>
      </c>
      <c r="C321" s="4" t="n">
        <v>12341</v>
      </c>
      <c r="D321" s="4" t="n">
        <v>6541</v>
      </c>
    </row>
    <row r="322" spans="1:4">
      <c r="A322" s="3" t="s">
        <v>823</v>
      </c>
    </row>
    <row r="323" spans="1:4">
      <c r="A323" s="5" t="s">
        <v>698</v>
      </c>
    </row>
    <row r="324" spans="1:4">
      <c r="A324" s="3" t="s">
        <v>699</v>
      </c>
      <c r="B324" s="3" t="s">
        <v>638</v>
      </c>
      <c r="C324" s="4" t="n">
        <v>3739</v>
      </c>
      <c r="D324" s="4" t="n">
        <v>6610</v>
      </c>
    </row>
    <row r="325" spans="1:4">
      <c r="A325" s="3" t="s">
        <v>824</v>
      </c>
    </row>
    <row r="326" spans="1:4">
      <c r="A326" s="5" t="s">
        <v>698</v>
      </c>
    </row>
    <row r="327" spans="1:4">
      <c r="A327" s="3" t="s">
        <v>699</v>
      </c>
      <c r="C327" s="4" t="n">
        <v>90162</v>
      </c>
      <c r="D327" s="4" t="n">
        <v>104702</v>
      </c>
    </row>
    <row r="328" spans="1:4">
      <c r="A328" s="3" t="s">
        <v>825</v>
      </c>
    </row>
    <row r="329" spans="1:4">
      <c r="A329" s="5" t="s">
        <v>698</v>
      </c>
    </row>
    <row r="330" spans="1:4">
      <c r="A330" s="3" t="s">
        <v>699</v>
      </c>
      <c r="C330" s="4" t="n">
        <v>109629</v>
      </c>
      <c r="D330" s="4" t="n">
        <v>190613</v>
      </c>
    </row>
    <row r="331" spans="1:4">
      <c r="A331" s="3" t="s">
        <v>826</v>
      </c>
    </row>
    <row r="332" spans="1:4">
      <c r="A332" s="5" t="s">
        <v>698</v>
      </c>
    </row>
    <row r="333" spans="1:4">
      <c r="A333" s="3" t="s">
        <v>699</v>
      </c>
      <c r="C333" s="4" t="n">
        <v>1819</v>
      </c>
      <c r="D333" s="4" t="n">
        <v>29</v>
      </c>
    </row>
    <row r="334" spans="1:4">
      <c r="A334" s="3" t="s">
        <v>827</v>
      </c>
    </row>
    <row r="335" spans="1:4">
      <c r="A335" s="5" t="s">
        <v>698</v>
      </c>
    </row>
    <row r="336" spans="1:4">
      <c r="A336" s="3" t="s">
        <v>699</v>
      </c>
      <c r="C336" s="4" t="n">
        <v>106650</v>
      </c>
      <c r="D336" s="4" t="n">
        <v>190183</v>
      </c>
    </row>
    <row r="337" spans="1:4">
      <c r="A337" s="3" t="s">
        <v>828</v>
      </c>
    </row>
    <row r="338" spans="1:4">
      <c r="A338" s="5" t="s">
        <v>698</v>
      </c>
    </row>
    <row r="339" spans="1:4">
      <c r="A339" s="3" t="s">
        <v>699</v>
      </c>
      <c r="C339" s="6" t="n">
        <v>1160</v>
      </c>
      <c r="D339" s="6" t="n">
        <v>401</v>
      </c>
    </row>
    <row r="340" spans="1:4"/>
    <row r="341" spans="1:4">
      <c r="A341" s="3" t="s">
        <v>106</v>
      </c>
      <c r="B341" s="3" t="s">
        <v>717</v>
      </c>
    </row>
    <row r="342" spans="1:4">
      <c r="A342" s="3" t="s">
        <v>638</v>
      </c>
      <c r="B342" s="3" t="s">
        <v>718</v>
      </c>
    </row>
    <row r="343" spans="1:4">
      <c r="A343" s="3" t="s">
        <v>625</v>
      </c>
      <c r="B343" s="3" t="s">
        <v>719</v>
      </c>
    </row>
    <row r="344" spans="1:4">
      <c r="A344" s="3" t="s">
        <v>633</v>
      </c>
      <c r="B344" s="3" t="s">
        <v>829</v>
      </c>
    </row>
    <row r="345" spans="1:4">
      <c r="A345" s="3" t="s">
        <v>635</v>
      </c>
      <c r="B345" s="3" t="s">
        <v>830</v>
      </c>
    </row>
    <row r="346" spans="1:4">
      <c r="A346" s="3" t="s">
        <v>831</v>
      </c>
      <c r="B346" s="3" t="s">
        <v>832</v>
      </c>
    </row>
  </sheetData>
  <mergeCells count="8">
    <mergeCell ref="A1:B1"/>
    <mergeCell ref="A340:C340"/>
    <mergeCell ref="B341:C341"/>
    <mergeCell ref="B342:C342"/>
    <mergeCell ref="B343:C343"/>
    <mergeCell ref="B344:C344"/>
    <mergeCell ref="B345:C345"/>
    <mergeCell ref="B346:C34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833</v>
      </c>
      <c r="C1" s="2" t="s">
        <v>1</v>
      </c>
    </row>
    <row r="2" spans="1:4">
      <c r="C2" s="2" t="s">
        <v>26</v>
      </c>
      <c r="D2" s="2" t="s">
        <v>27</v>
      </c>
    </row>
    <row r="3" spans="1:4">
      <c r="A3" s="5" t="s">
        <v>698</v>
      </c>
    </row>
    <row r="4" spans="1:4">
      <c r="A4" s="3" t="s">
        <v>834</v>
      </c>
      <c r="B4" s="3" t="s">
        <v>106</v>
      </c>
      <c r="C4" s="6" t="n">
        <v>478527</v>
      </c>
      <c r="D4" s="6" t="n">
        <v>851130</v>
      </c>
    </row>
    <row r="5" spans="1:4">
      <c r="A5" s="3" t="s">
        <v>835</v>
      </c>
      <c r="B5" s="3" t="s">
        <v>624</v>
      </c>
      <c r="C5" s="4" t="n">
        <v>136733</v>
      </c>
      <c r="D5" s="4" t="n">
        <v>129754</v>
      </c>
    </row>
    <row r="6" spans="1:4">
      <c r="A6" s="3" t="s">
        <v>49</v>
      </c>
      <c r="C6" s="4" t="n">
        <v>615260</v>
      </c>
      <c r="D6" s="4" t="n">
        <v>980884</v>
      </c>
    </row>
    <row r="7" spans="1:4">
      <c r="A7" s="3" t="s">
        <v>836</v>
      </c>
      <c r="C7" s="4" t="n">
        <v>664870</v>
      </c>
      <c r="D7" s="4" t="n">
        <v>1038292</v>
      </c>
    </row>
    <row r="8" spans="1:4">
      <c r="A8" s="3" t="s">
        <v>837</v>
      </c>
      <c r="B8" s="3" t="s">
        <v>625</v>
      </c>
      <c r="C8" s="4" t="n">
        <v>152513</v>
      </c>
      <c r="D8" s="4" t="n">
        <v>302573</v>
      </c>
    </row>
    <row r="9" spans="1:4">
      <c r="A9" s="3" t="s">
        <v>838</v>
      </c>
      <c r="C9" s="4" t="n">
        <v>756205</v>
      </c>
      <c r="D9" s="4" t="n">
        <v>976295</v>
      </c>
    </row>
    <row r="10" spans="1:4">
      <c r="A10" s="3" t="s">
        <v>839</v>
      </c>
      <c r="B10" s="3" t="s">
        <v>633</v>
      </c>
      <c r="C10" s="4" t="n">
        <v>8091</v>
      </c>
      <c r="D10" s="4" t="n">
        <v>11418</v>
      </c>
    </row>
    <row r="11" spans="1:4">
      <c r="A11" s="3" t="s">
        <v>701</v>
      </c>
    </row>
    <row r="12" spans="1:4">
      <c r="A12" s="5" t="s">
        <v>698</v>
      </c>
    </row>
    <row r="13" spans="1:4">
      <c r="A13" s="3" t="s">
        <v>834</v>
      </c>
      <c r="B13" s="3" t="s">
        <v>106</v>
      </c>
      <c r="C13" s="4" t="n">
        <v>415181</v>
      </c>
      <c r="D13" s="4" t="n">
        <v>690567</v>
      </c>
    </row>
    <row r="14" spans="1:4">
      <c r="A14" s="3" t="s">
        <v>835</v>
      </c>
      <c r="B14" s="3" t="s">
        <v>624</v>
      </c>
      <c r="C14" s="4" t="n">
        <v>90450</v>
      </c>
      <c r="D14" s="4" t="n">
        <v>99704</v>
      </c>
    </row>
    <row r="15" spans="1:4">
      <c r="A15" s="3" t="s">
        <v>49</v>
      </c>
      <c r="C15" s="4" t="n">
        <v>505631</v>
      </c>
      <c r="D15" s="4" t="n">
        <v>790271</v>
      </c>
    </row>
    <row r="16" spans="1:4">
      <c r="A16" s="3" t="s">
        <v>836</v>
      </c>
      <c r="C16" s="4" t="n">
        <v>539541</v>
      </c>
      <c r="D16" s="4" t="n">
        <v>829163</v>
      </c>
    </row>
    <row r="17" spans="1:4">
      <c r="A17" s="3" t="s">
        <v>837</v>
      </c>
      <c r="B17" s="3" t="s">
        <v>625</v>
      </c>
      <c r="C17" s="4" t="n">
        <v>124180</v>
      </c>
      <c r="D17" s="4" t="n">
        <v>241471</v>
      </c>
    </row>
    <row r="18" spans="1:4">
      <c r="A18" s="3" t="s">
        <v>838</v>
      </c>
      <c r="C18" s="4" t="n">
        <v>604617</v>
      </c>
      <c r="D18" s="4" t="n">
        <v>807103</v>
      </c>
    </row>
    <row r="19" spans="1:4">
      <c r="A19" s="3" t="s">
        <v>839</v>
      </c>
      <c r="B19" s="3" t="s">
        <v>633</v>
      </c>
      <c r="C19" s="4" t="n">
        <v>7049</v>
      </c>
      <c r="D19" s="4" t="n">
        <v>9378</v>
      </c>
    </row>
    <row r="20" spans="1:4">
      <c r="A20" s="3" t="s">
        <v>702</v>
      </c>
    </row>
    <row r="21" spans="1:4">
      <c r="A21" s="5" t="s">
        <v>698</v>
      </c>
    </row>
    <row r="22" spans="1:4">
      <c r="A22" s="3" t="s">
        <v>834</v>
      </c>
      <c r="B22" s="3" t="s">
        <v>106</v>
      </c>
      <c r="C22" s="4" t="n">
        <v>135083</v>
      </c>
      <c r="D22" s="4" t="n">
        <v>372241</v>
      </c>
    </row>
    <row r="23" spans="1:4">
      <c r="A23" s="3" t="s">
        <v>835</v>
      </c>
      <c r="B23" s="3" t="s">
        <v>624</v>
      </c>
      <c r="C23" s="4" t="n">
        <v>6987</v>
      </c>
      <c r="D23" s="4" t="n">
        <v>6815</v>
      </c>
    </row>
    <row r="24" spans="1:4">
      <c r="A24" s="3" t="s">
        <v>49</v>
      </c>
      <c r="C24" s="4" t="n">
        <v>142070</v>
      </c>
      <c r="D24" s="4" t="n">
        <v>379056</v>
      </c>
    </row>
    <row r="25" spans="1:4">
      <c r="A25" s="3" t="s">
        <v>836</v>
      </c>
      <c r="C25" s="4" t="n">
        <v>146857</v>
      </c>
      <c r="D25" s="4" t="n">
        <v>383812</v>
      </c>
    </row>
    <row r="26" spans="1:4">
      <c r="A26" s="3" t="s">
        <v>837</v>
      </c>
      <c r="B26" s="3" t="s">
        <v>625</v>
      </c>
      <c r="C26" s="4" t="n">
        <v>45750</v>
      </c>
      <c r="D26" s="4" t="n">
        <v>148777</v>
      </c>
    </row>
    <row r="27" spans="1:4">
      <c r="A27" s="3" t="s">
        <v>838</v>
      </c>
      <c r="C27" s="4" t="n">
        <v>218899</v>
      </c>
      <c r="D27" s="4" t="n">
        <v>375895</v>
      </c>
    </row>
    <row r="28" spans="1:4">
      <c r="A28" s="3" t="s">
        <v>839</v>
      </c>
      <c r="B28" s="3" t="s">
        <v>633</v>
      </c>
      <c r="C28" s="4" t="n">
        <v>1869</v>
      </c>
      <c r="D28" s="4" t="n">
        <v>2859</v>
      </c>
    </row>
    <row r="29" spans="1:4">
      <c r="A29" s="3" t="s">
        <v>703</v>
      </c>
    </row>
    <row r="30" spans="1:4">
      <c r="A30" s="5" t="s">
        <v>698</v>
      </c>
    </row>
    <row r="31" spans="1:4">
      <c r="A31" s="3" t="s">
        <v>834</v>
      </c>
      <c r="B31" s="3" t="s">
        <v>106</v>
      </c>
      <c r="C31" s="4" t="n">
        <v>31557</v>
      </c>
      <c r="D31" s="4" t="n">
        <v>46130</v>
      </c>
    </row>
    <row r="32" spans="1:4">
      <c r="A32" s="3" t="s">
        <v>835</v>
      </c>
      <c r="B32" s="3" t="s">
        <v>624</v>
      </c>
      <c r="C32" s="4" t="n">
        <v>9276</v>
      </c>
      <c r="D32" s="4" t="n">
        <v>11346</v>
      </c>
    </row>
    <row r="33" spans="1:4">
      <c r="A33" s="3" t="s">
        <v>49</v>
      </c>
      <c r="C33" s="4" t="n">
        <v>40833</v>
      </c>
      <c r="D33" s="4" t="n">
        <v>57476</v>
      </c>
    </row>
    <row r="34" spans="1:4">
      <c r="A34" s="3" t="s">
        <v>836</v>
      </c>
      <c r="C34" s="4" t="n">
        <v>48752</v>
      </c>
      <c r="D34" s="4" t="n">
        <v>66006</v>
      </c>
    </row>
    <row r="35" spans="1:4">
      <c r="A35" s="3" t="s">
        <v>837</v>
      </c>
      <c r="B35" s="3" t="s">
        <v>625</v>
      </c>
      <c r="C35" s="4" t="n">
        <v>4411</v>
      </c>
      <c r="D35" s="4" t="n">
        <v>6367</v>
      </c>
    </row>
    <row r="36" spans="1:4">
      <c r="A36" s="3" t="s">
        <v>838</v>
      </c>
      <c r="C36" s="4" t="n">
        <v>49926</v>
      </c>
      <c r="D36" s="4" t="n">
        <v>66796</v>
      </c>
    </row>
    <row r="37" spans="1:4">
      <c r="A37" s="3" t="s">
        <v>839</v>
      </c>
      <c r="B37" s="3" t="s">
        <v>633</v>
      </c>
      <c r="C37" s="4" t="n">
        <v>516</v>
      </c>
      <c r="D37" s="4" t="n">
        <v>877</v>
      </c>
    </row>
    <row r="38" spans="1:4">
      <c r="A38" s="3" t="s">
        <v>704</v>
      </c>
    </row>
    <row r="39" spans="1:4">
      <c r="A39" s="5" t="s">
        <v>698</v>
      </c>
    </row>
    <row r="40" spans="1:4">
      <c r="A40" s="3" t="s">
        <v>834</v>
      </c>
      <c r="B40" s="3" t="s">
        <v>106</v>
      </c>
      <c r="C40" s="4" t="n">
        <v>48691</v>
      </c>
      <c r="D40" s="4" t="n">
        <v>58366</v>
      </c>
    </row>
    <row r="41" spans="1:4">
      <c r="A41" s="3" t="s">
        <v>835</v>
      </c>
      <c r="B41" s="3" t="s">
        <v>624</v>
      </c>
      <c r="C41" s="4" t="n">
        <v>9384</v>
      </c>
      <c r="D41" s="4" t="n">
        <v>8004</v>
      </c>
    </row>
    <row r="42" spans="1:4">
      <c r="A42" s="3" t="s">
        <v>49</v>
      </c>
      <c r="C42" s="4" t="n">
        <v>58075</v>
      </c>
      <c r="D42" s="4" t="n">
        <v>66370</v>
      </c>
    </row>
    <row r="43" spans="1:4">
      <c r="A43" s="3" t="s">
        <v>836</v>
      </c>
      <c r="C43" s="4" t="n">
        <v>64348</v>
      </c>
      <c r="D43" s="4" t="n">
        <v>72261</v>
      </c>
    </row>
    <row r="44" spans="1:4">
      <c r="A44" s="3" t="s">
        <v>837</v>
      </c>
      <c r="B44" s="3" t="s">
        <v>625</v>
      </c>
      <c r="C44" s="4" t="n">
        <v>13305</v>
      </c>
      <c r="D44" s="4" t="n">
        <v>20122</v>
      </c>
    </row>
    <row r="45" spans="1:4">
      <c r="A45" s="3" t="s">
        <v>838</v>
      </c>
      <c r="C45" s="4" t="n">
        <v>60198</v>
      </c>
      <c r="D45" s="4" t="n">
        <v>66050</v>
      </c>
    </row>
    <row r="46" spans="1:4">
      <c r="A46" s="3" t="s">
        <v>839</v>
      </c>
      <c r="B46" s="3" t="s">
        <v>633</v>
      </c>
      <c r="C46" s="4" t="n">
        <v>919</v>
      </c>
      <c r="D46" s="4" t="n">
        <v>1173</v>
      </c>
    </row>
    <row r="47" spans="1:4">
      <c r="A47" s="3" t="s">
        <v>705</v>
      </c>
    </row>
    <row r="48" spans="1:4">
      <c r="A48" s="5" t="s">
        <v>698</v>
      </c>
    </row>
    <row r="49" spans="1:4">
      <c r="A49" s="3" t="s">
        <v>834</v>
      </c>
      <c r="B49" s="3" t="s">
        <v>106</v>
      </c>
      <c r="C49" s="4" t="n">
        <v>119463</v>
      </c>
      <c r="D49" s="4" t="n">
        <v>133466</v>
      </c>
    </row>
    <row r="50" spans="1:4">
      <c r="A50" s="3" t="s">
        <v>835</v>
      </c>
      <c r="B50" s="3" t="s">
        <v>624</v>
      </c>
      <c r="C50" s="4" t="n">
        <v>11421</v>
      </c>
      <c r="D50" s="4" t="n">
        <v>13435</v>
      </c>
    </row>
    <row r="51" spans="1:4">
      <c r="A51" s="3" t="s">
        <v>49</v>
      </c>
      <c r="C51" s="4" t="n">
        <v>130884</v>
      </c>
      <c r="D51" s="4" t="n">
        <v>146901</v>
      </c>
    </row>
    <row r="52" spans="1:4">
      <c r="A52" s="3" t="s">
        <v>836</v>
      </c>
      <c r="C52" s="4" t="n">
        <v>139556</v>
      </c>
      <c r="D52" s="4" t="n">
        <v>155023</v>
      </c>
    </row>
    <row r="53" spans="1:4">
      <c r="A53" s="3" t="s">
        <v>837</v>
      </c>
      <c r="B53" s="3" t="s">
        <v>625</v>
      </c>
      <c r="C53" s="4" t="n">
        <v>42798</v>
      </c>
      <c r="D53" s="4" t="n">
        <v>52341</v>
      </c>
    </row>
    <row r="54" spans="1:4">
      <c r="A54" s="3" t="s">
        <v>838</v>
      </c>
      <c r="C54" s="4" t="n">
        <v>139333</v>
      </c>
      <c r="D54" s="4" t="n">
        <v>148865</v>
      </c>
    </row>
    <row r="55" spans="1:4">
      <c r="A55" s="3" t="s">
        <v>839</v>
      </c>
      <c r="B55" s="3" t="s">
        <v>633</v>
      </c>
      <c r="C55" s="4" t="n">
        <v>1842</v>
      </c>
      <c r="D55" s="4" t="n">
        <v>2261</v>
      </c>
    </row>
    <row r="56" spans="1:4">
      <c r="A56" s="3" t="s">
        <v>706</v>
      </c>
    </row>
    <row r="57" spans="1:4">
      <c r="A57" s="5" t="s">
        <v>698</v>
      </c>
    </row>
    <row r="58" spans="1:4">
      <c r="A58" s="3" t="s">
        <v>834</v>
      </c>
      <c r="B58" s="3" t="s">
        <v>106</v>
      </c>
      <c r="C58" s="4" t="n">
        <v>25019</v>
      </c>
      <c r="D58" s="4" t="n">
        <v>19386</v>
      </c>
    </row>
    <row r="59" spans="1:4">
      <c r="A59" s="3" t="s">
        <v>835</v>
      </c>
      <c r="B59" s="3" t="s">
        <v>624</v>
      </c>
      <c r="C59" s="4" t="n">
        <v>2508</v>
      </c>
      <c r="D59" s="4" t="n">
        <v>3229</v>
      </c>
    </row>
    <row r="60" spans="1:4">
      <c r="A60" s="3" t="s">
        <v>49</v>
      </c>
      <c r="C60" s="4" t="n">
        <v>27527</v>
      </c>
      <c r="D60" s="4" t="n">
        <v>22615</v>
      </c>
    </row>
    <row r="61" spans="1:4">
      <c r="A61" s="3" t="s">
        <v>836</v>
      </c>
      <c r="C61" s="4" t="n">
        <v>28480</v>
      </c>
      <c r="D61" s="4" t="n">
        <v>23568</v>
      </c>
    </row>
    <row r="62" spans="1:4">
      <c r="A62" s="3" t="s">
        <v>837</v>
      </c>
      <c r="B62" s="3" t="s">
        <v>625</v>
      </c>
      <c r="C62" s="4" t="n">
        <v>6862</v>
      </c>
      <c r="D62" s="4" t="n">
        <v>5968</v>
      </c>
    </row>
    <row r="63" spans="1:4">
      <c r="A63" s="3" t="s">
        <v>838</v>
      </c>
      <c r="C63" s="4" t="n">
        <v>25672</v>
      </c>
      <c r="D63" s="4" t="n">
        <v>24035</v>
      </c>
    </row>
    <row r="64" spans="1:4">
      <c r="A64" s="3" t="s">
        <v>839</v>
      </c>
      <c r="B64" s="3" t="s">
        <v>633</v>
      </c>
      <c r="C64" s="4" t="n">
        <v>370</v>
      </c>
      <c r="D64" s="4" t="n">
        <v>371</v>
      </c>
    </row>
    <row r="65" spans="1:4">
      <c r="A65" s="3" t="s">
        <v>707</v>
      </c>
    </row>
    <row r="66" spans="1:4">
      <c r="A66" s="5" t="s">
        <v>698</v>
      </c>
    </row>
    <row r="67" spans="1:4">
      <c r="A67" s="3" t="s">
        <v>834</v>
      </c>
      <c r="B67" s="3" t="s">
        <v>106</v>
      </c>
      <c r="C67" s="4" t="n">
        <v>8392</v>
      </c>
      <c r="D67" s="4" t="n">
        <v>2601</v>
      </c>
    </row>
    <row r="68" spans="1:4">
      <c r="A68" s="3" t="s">
        <v>835</v>
      </c>
      <c r="B68" s="3" t="s">
        <v>624</v>
      </c>
      <c r="C68" s="4" t="n">
        <v>3949</v>
      </c>
      <c r="D68" s="4" t="n">
        <v>3940</v>
      </c>
    </row>
    <row r="69" spans="1:4">
      <c r="A69" s="3" t="s">
        <v>49</v>
      </c>
      <c r="C69" s="4" t="n">
        <v>12341</v>
      </c>
      <c r="D69" s="4" t="n">
        <v>6541</v>
      </c>
    </row>
    <row r="70" spans="1:4">
      <c r="A70" s="3" t="s">
        <v>836</v>
      </c>
      <c r="C70" s="4" t="n">
        <v>12341</v>
      </c>
      <c r="D70" s="4" t="n">
        <v>6873</v>
      </c>
    </row>
    <row r="71" spans="1:4">
      <c r="A71" s="3" t="s">
        <v>837</v>
      </c>
      <c r="B71" s="3" t="s">
        <v>625</v>
      </c>
      <c r="C71" s="4" t="n">
        <v>3176</v>
      </c>
      <c r="D71" s="4" t="n">
        <v>962</v>
      </c>
    </row>
    <row r="72" spans="1:4">
      <c r="A72" s="3" t="s">
        <v>838</v>
      </c>
      <c r="C72" s="4" t="n">
        <v>8648</v>
      </c>
      <c r="D72" s="4" t="n">
        <v>5305</v>
      </c>
    </row>
    <row r="73" spans="1:4">
      <c r="A73" s="3" t="s">
        <v>839</v>
      </c>
      <c r="B73" s="3" t="s">
        <v>633</v>
      </c>
      <c r="C73" s="4" t="n">
        <v>78</v>
      </c>
      <c r="D73" s="4" t="n">
        <v>50</v>
      </c>
    </row>
    <row r="74" spans="1:4">
      <c r="A74" s="3" t="s">
        <v>709</v>
      </c>
    </row>
    <row r="75" spans="1:4">
      <c r="A75" s="5" t="s">
        <v>698</v>
      </c>
    </row>
    <row r="76" spans="1:4">
      <c r="A76" s="3" t="s">
        <v>834</v>
      </c>
      <c r="B76" s="3" t="s">
        <v>106</v>
      </c>
      <c r="C76" s="4" t="n">
        <v>3650</v>
      </c>
      <c r="D76" s="4" t="n">
        <v>6484</v>
      </c>
    </row>
    <row r="77" spans="1:4">
      <c r="A77" s="3" t="s">
        <v>835</v>
      </c>
      <c r="B77" s="3" t="s">
        <v>624</v>
      </c>
      <c r="C77" s="4" t="n">
        <v>89</v>
      </c>
      <c r="D77" s="4" t="n">
        <v>126</v>
      </c>
    </row>
    <row r="78" spans="1:4">
      <c r="A78" s="3" t="s">
        <v>49</v>
      </c>
      <c r="C78" s="4" t="n">
        <v>3739</v>
      </c>
      <c r="D78" s="4" t="n">
        <v>6610</v>
      </c>
    </row>
    <row r="79" spans="1:4">
      <c r="A79" s="3" t="s">
        <v>836</v>
      </c>
      <c r="C79" s="4" t="n">
        <v>3869</v>
      </c>
      <c r="D79" s="4" t="n">
        <v>6740</v>
      </c>
    </row>
    <row r="80" spans="1:4">
      <c r="A80" s="3" t="s">
        <v>837</v>
      </c>
      <c r="B80" s="3" t="s">
        <v>625</v>
      </c>
      <c r="C80" s="4" t="n">
        <v>3563</v>
      </c>
      <c r="D80" s="4" t="n">
        <v>1999</v>
      </c>
    </row>
    <row r="81" spans="1:4">
      <c r="A81" s="3" t="s">
        <v>838</v>
      </c>
      <c r="C81" s="4" t="n">
        <v>4537</v>
      </c>
      <c r="D81" s="4" t="n">
        <v>6053</v>
      </c>
    </row>
    <row r="82" spans="1:4">
      <c r="A82" s="3" t="s">
        <v>839</v>
      </c>
      <c r="B82" s="3" t="s">
        <v>633</v>
      </c>
      <c r="C82" s="4" t="n">
        <v>53</v>
      </c>
      <c r="D82" s="4" t="n">
        <v>91</v>
      </c>
    </row>
    <row r="83" spans="1:4">
      <c r="A83" s="3" t="s">
        <v>725</v>
      </c>
    </row>
    <row r="84" spans="1:4">
      <c r="A84" s="5" t="s">
        <v>698</v>
      </c>
    </row>
    <row r="85" spans="1:4">
      <c r="A85" s="3" t="s">
        <v>834</v>
      </c>
      <c r="B85" s="3" t="s">
        <v>106</v>
      </c>
      <c r="C85" s="4" t="n">
        <v>43326</v>
      </c>
      <c r="D85" s="4" t="n">
        <v>51893</v>
      </c>
    </row>
    <row r="86" spans="1:4">
      <c r="A86" s="3" t="s">
        <v>835</v>
      </c>
      <c r="B86" s="3" t="s">
        <v>624</v>
      </c>
      <c r="C86" s="4" t="n">
        <v>46836</v>
      </c>
      <c r="D86" s="4" t="n">
        <v>52809</v>
      </c>
    </row>
    <row r="87" spans="1:4">
      <c r="A87" s="3" t="s">
        <v>49</v>
      </c>
      <c r="C87" s="4" t="n">
        <v>90162</v>
      </c>
      <c r="D87" s="4" t="n">
        <v>104702</v>
      </c>
    </row>
    <row r="88" spans="1:4">
      <c r="A88" s="3" t="s">
        <v>836</v>
      </c>
      <c r="C88" s="4" t="n">
        <v>95338</v>
      </c>
      <c r="D88" s="4" t="n">
        <v>114880</v>
      </c>
    </row>
    <row r="89" spans="1:4">
      <c r="A89" s="3" t="s">
        <v>837</v>
      </c>
      <c r="B89" s="3" t="s">
        <v>625</v>
      </c>
      <c r="C89" s="4" t="n">
        <v>4315</v>
      </c>
      <c r="D89" s="4" t="n">
        <v>4935</v>
      </c>
    </row>
    <row r="90" spans="1:4">
      <c r="A90" s="3" t="s">
        <v>838</v>
      </c>
      <c r="C90" s="4" t="n">
        <v>97404</v>
      </c>
      <c r="D90" s="4" t="n">
        <v>114104</v>
      </c>
    </row>
    <row r="91" spans="1:4">
      <c r="A91" s="3" t="s">
        <v>839</v>
      </c>
      <c r="B91" s="3" t="s">
        <v>633</v>
      </c>
      <c r="C91" s="4" t="n">
        <v>1402</v>
      </c>
      <c r="D91" s="4" t="n">
        <v>1696</v>
      </c>
    </row>
    <row r="92" spans="1:4">
      <c r="A92" s="3" t="s">
        <v>712</v>
      </c>
    </row>
    <row r="93" spans="1:4">
      <c r="A93" s="5" t="s">
        <v>698</v>
      </c>
    </row>
    <row r="94" spans="1:4">
      <c r="A94" s="3" t="s">
        <v>834</v>
      </c>
      <c r="B94" s="3" t="s">
        <v>840</v>
      </c>
      <c r="C94" s="4" t="n">
        <v>63346</v>
      </c>
      <c r="D94" s="4" t="n">
        <v>160563</v>
      </c>
    </row>
    <row r="95" spans="1:4">
      <c r="A95" s="3" t="s">
        <v>835</v>
      </c>
      <c r="B95" s="3" t="s">
        <v>841</v>
      </c>
      <c r="C95" s="4" t="n">
        <v>46283</v>
      </c>
      <c r="D95" s="4" t="n">
        <v>30050</v>
      </c>
    </row>
    <row r="96" spans="1:4">
      <c r="A96" s="3" t="s">
        <v>49</v>
      </c>
      <c r="B96" s="3" t="s">
        <v>635</v>
      </c>
      <c r="C96" s="4" t="n">
        <v>109629</v>
      </c>
      <c r="D96" s="4" t="n">
        <v>190613</v>
      </c>
    </row>
    <row r="97" spans="1:4">
      <c r="A97" s="3" t="s">
        <v>836</v>
      </c>
      <c r="B97" s="3" t="s">
        <v>635</v>
      </c>
      <c r="C97" s="4" t="n">
        <v>125329</v>
      </c>
      <c r="D97" s="4" t="n">
        <v>209129</v>
      </c>
    </row>
    <row r="98" spans="1:4">
      <c r="A98" s="3" t="s">
        <v>837</v>
      </c>
      <c r="B98" s="3" t="s">
        <v>842</v>
      </c>
      <c r="C98" s="4" t="n">
        <v>28333</v>
      </c>
      <c r="D98" s="4" t="n">
        <v>61102</v>
      </c>
    </row>
    <row r="99" spans="1:4">
      <c r="A99" s="3" t="s">
        <v>838</v>
      </c>
      <c r="B99" s="3" t="s">
        <v>635</v>
      </c>
      <c r="C99" s="4" t="n">
        <v>151588</v>
      </c>
      <c r="D99" s="4" t="n">
        <v>169192</v>
      </c>
    </row>
    <row r="100" spans="1:4">
      <c r="A100" s="3" t="s">
        <v>839</v>
      </c>
      <c r="B100" s="3" t="s">
        <v>843</v>
      </c>
      <c r="C100" s="6" t="n">
        <v>1042</v>
      </c>
      <c r="D100" s="6" t="n">
        <v>2040</v>
      </c>
    </row>
    <row r="101" spans="1:4"/>
    <row r="102" spans="1:4">
      <c r="A102" s="3" t="s">
        <v>106</v>
      </c>
      <c r="B102" s="3" t="s">
        <v>844</v>
      </c>
    </row>
    <row r="103" spans="1:4">
      <c r="A103" s="3" t="s">
        <v>638</v>
      </c>
      <c r="B103" s="3" t="s">
        <v>845</v>
      </c>
    </row>
    <row r="104" spans="1:4">
      <c r="A104" s="3" t="s">
        <v>625</v>
      </c>
      <c r="B104" s="3" t="s">
        <v>846</v>
      </c>
    </row>
    <row r="105" spans="1:4">
      <c r="A105" s="3" t="s">
        <v>633</v>
      </c>
      <c r="B105" s="3" t="s">
        <v>847</v>
      </c>
    </row>
    <row r="106" spans="1:4">
      <c r="A106" s="3" t="s">
        <v>635</v>
      </c>
      <c r="B106" s="3" t="s">
        <v>719</v>
      </c>
    </row>
  </sheetData>
  <mergeCells count="8">
    <mergeCell ref="A1:B2"/>
    <mergeCell ref="C1:D1"/>
    <mergeCell ref="A101:C101"/>
    <mergeCell ref="B102:C102"/>
    <mergeCell ref="B103:C103"/>
    <mergeCell ref="B104:C104"/>
    <mergeCell ref="B105:C105"/>
    <mergeCell ref="B106:C10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6</v>
      </c>
      <c r="C1" s="2" t="s">
        <v>27</v>
      </c>
    </row>
    <row r="2" spans="1:3">
      <c r="A2" s="5" t="s">
        <v>698</v>
      </c>
    </row>
    <row r="3" spans="1:3">
      <c r="A3" s="3" t="s">
        <v>849</v>
      </c>
      <c r="B3" s="6" t="n">
        <v>615260</v>
      </c>
      <c r="C3" s="6" t="n">
        <v>980884</v>
      </c>
    </row>
    <row r="4" spans="1:3">
      <c r="A4" s="3" t="s">
        <v>850</v>
      </c>
    </row>
    <row r="5" spans="1:3">
      <c r="A5" s="5" t="s">
        <v>698</v>
      </c>
    </row>
    <row r="6" spans="1:3">
      <c r="A6" s="3" t="s">
        <v>849</v>
      </c>
      <c r="B6" s="6" t="n">
        <v>245809</v>
      </c>
      <c r="C6" s="6" t="n">
        <v>3022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1</v>
      </c>
      <c r="C1" s="2" t="s">
        <v>1</v>
      </c>
    </row>
    <row r="2" spans="1:4">
      <c r="C2" s="2" t="s">
        <v>26</v>
      </c>
      <c r="D2" s="2" t="s">
        <v>27</v>
      </c>
    </row>
    <row r="3" spans="1:4">
      <c r="A3" s="5" t="s">
        <v>852</v>
      </c>
    </row>
    <row r="4" spans="1:4">
      <c r="A4" s="3" t="s">
        <v>853</v>
      </c>
      <c r="B4" s="3" t="s">
        <v>106</v>
      </c>
      <c r="C4" s="6" t="n">
        <v>0</v>
      </c>
      <c r="D4" s="6" t="n">
        <v>0</v>
      </c>
    </row>
    <row r="5" spans="1:4">
      <c r="A5" s="3" t="s">
        <v>854</v>
      </c>
      <c r="C5" s="4" t="n">
        <v>0</v>
      </c>
      <c r="D5" s="4" t="n">
        <v>0</v>
      </c>
    </row>
    <row r="6" spans="1:4">
      <c r="A6" s="3" t="s">
        <v>855</v>
      </c>
      <c r="C6" s="4" t="n">
        <v>408427</v>
      </c>
      <c r="D6" s="4" t="n">
        <v>411071</v>
      </c>
    </row>
    <row r="7" spans="1:4">
      <c r="A7" s="3" t="s">
        <v>701</v>
      </c>
    </row>
    <row r="8" spans="1:4">
      <c r="A8" s="5" t="s">
        <v>852</v>
      </c>
    </row>
    <row r="9" spans="1:4">
      <c r="A9" s="3" t="s">
        <v>853</v>
      </c>
      <c r="B9" s="3" t="s">
        <v>106</v>
      </c>
      <c r="C9" s="4" t="n">
        <v>0</v>
      </c>
      <c r="D9" s="4" t="n">
        <v>0</v>
      </c>
    </row>
    <row r="10" spans="1:4">
      <c r="A10" s="3" t="s">
        <v>854</v>
      </c>
      <c r="C10" s="4" t="n">
        <v>0</v>
      </c>
      <c r="D10" s="4" t="n">
        <v>0</v>
      </c>
    </row>
    <row r="11" spans="1:4">
      <c r="A11" s="3" t="s">
        <v>855</v>
      </c>
      <c r="C11" s="4" t="n">
        <v>364417</v>
      </c>
      <c r="D11" s="4" t="n">
        <v>375386</v>
      </c>
    </row>
    <row r="12" spans="1:4">
      <c r="A12" s="3" t="s">
        <v>702</v>
      </c>
    </row>
    <row r="13" spans="1:4">
      <c r="A13" s="5" t="s">
        <v>852</v>
      </c>
    </row>
    <row r="14" spans="1:4">
      <c r="A14" s="3" t="s">
        <v>853</v>
      </c>
      <c r="B14" s="3" t="s">
        <v>106</v>
      </c>
      <c r="C14" s="4" t="n">
        <v>0</v>
      </c>
      <c r="D14" s="4" t="n">
        <v>0</v>
      </c>
    </row>
    <row r="15" spans="1:4">
      <c r="A15" s="3" t="s">
        <v>854</v>
      </c>
      <c r="C15" s="4" t="n">
        <v>0</v>
      </c>
      <c r="D15" s="4" t="n">
        <v>0</v>
      </c>
    </row>
    <row r="16" spans="1:4">
      <c r="A16" s="3" t="s">
        <v>855</v>
      </c>
      <c r="C16" s="4" t="n">
        <v>110624</v>
      </c>
      <c r="D16" s="4" t="n">
        <v>106697</v>
      </c>
    </row>
    <row r="17" spans="1:4">
      <c r="A17" s="3" t="s">
        <v>703</v>
      </c>
    </row>
    <row r="18" spans="1:4">
      <c r="A18" s="5" t="s">
        <v>852</v>
      </c>
    </row>
    <row r="19" spans="1:4">
      <c r="A19" s="3" t="s">
        <v>853</v>
      </c>
      <c r="B19" s="3" t="s">
        <v>106</v>
      </c>
      <c r="C19" s="4" t="n">
        <v>0</v>
      </c>
      <c r="D19" s="4" t="n">
        <v>0</v>
      </c>
    </row>
    <row r="20" spans="1:4">
      <c r="A20" s="3" t="s">
        <v>854</v>
      </c>
      <c r="C20" s="4" t="n">
        <v>0</v>
      </c>
      <c r="D20" s="4" t="n">
        <v>0</v>
      </c>
    </row>
    <row r="21" spans="1:4">
      <c r="A21" s="3" t="s">
        <v>855</v>
      </c>
      <c r="C21" s="4" t="n">
        <v>13430</v>
      </c>
      <c r="D21" s="4" t="n">
        <v>18818</v>
      </c>
    </row>
    <row r="22" spans="1:4">
      <c r="A22" s="3" t="s">
        <v>704</v>
      </c>
    </row>
    <row r="23" spans="1:4">
      <c r="A23" s="5" t="s">
        <v>852</v>
      </c>
    </row>
    <row r="24" spans="1:4">
      <c r="A24" s="3" t="s">
        <v>853</v>
      </c>
      <c r="B24" s="3" t="s">
        <v>106</v>
      </c>
      <c r="C24" s="4" t="n">
        <v>0</v>
      </c>
      <c r="D24" s="4" t="n">
        <v>0</v>
      </c>
    </row>
    <row r="25" spans="1:4">
      <c r="A25" s="3" t="s">
        <v>854</v>
      </c>
      <c r="C25" s="4" t="n">
        <v>0</v>
      </c>
      <c r="D25" s="4" t="n">
        <v>0</v>
      </c>
    </row>
    <row r="26" spans="1:4">
      <c r="A26" s="3" t="s">
        <v>855</v>
      </c>
      <c r="C26" s="4" t="n">
        <v>40774</v>
      </c>
      <c r="D26" s="4" t="n">
        <v>45287</v>
      </c>
    </row>
    <row r="27" spans="1:4">
      <c r="A27" s="3" t="s">
        <v>705</v>
      </c>
    </row>
    <row r="28" spans="1:4">
      <c r="A28" s="5" t="s">
        <v>852</v>
      </c>
    </row>
    <row r="29" spans="1:4">
      <c r="A29" s="3" t="s">
        <v>853</v>
      </c>
      <c r="B29" s="3" t="s">
        <v>106</v>
      </c>
      <c r="C29" s="4" t="n">
        <v>0</v>
      </c>
      <c r="D29" s="4" t="n">
        <v>0</v>
      </c>
    </row>
    <row r="30" spans="1:4">
      <c r="A30" s="3" t="s">
        <v>854</v>
      </c>
      <c r="C30" s="4" t="n">
        <v>0</v>
      </c>
      <c r="D30" s="4" t="n">
        <v>0</v>
      </c>
    </row>
    <row r="31" spans="1:4">
      <c r="A31" s="3" t="s">
        <v>855</v>
      </c>
      <c r="C31" s="4" t="n">
        <v>148560</v>
      </c>
      <c r="D31" s="4" t="n">
        <v>159649</v>
      </c>
    </row>
    <row r="32" spans="1:4">
      <c r="A32" s="3" t="s">
        <v>706</v>
      </c>
    </row>
    <row r="33" spans="1:4">
      <c r="A33" s="5" t="s">
        <v>852</v>
      </c>
    </row>
    <row r="34" spans="1:4">
      <c r="A34" s="3" t="s">
        <v>853</v>
      </c>
      <c r="B34" s="3" t="s">
        <v>106</v>
      </c>
      <c r="C34" s="4" t="n">
        <v>0</v>
      </c>
      <c r="D34" s="4" t="n">
        <v>0</v>
      </c>
    </row>
    <row r="35" spans="1:4">
      <c r="A35" s="3" t="s">
        <v>854</v>
      </c>
      <c r="C35" s="4" t="n">
        <v>0</v>
      </c>
      <c r="D35" s="4" t="n">
        <v>0</v>
      </c>
    </row>
    <row r="36" spans="1:4">
      <c r="A36" s="3" t="s">
        <v>855</v>
      </c>
      <c r="C36" s="4" t="n">
        <v>27294</v>
      </c>
      <c r="D36" s="4" t="n">
        <v>17417</v>
      </c>
    </row>
    <row r="37" spans="1:4">
      <c r="A37" s="3" t="s">
        <v>707</v>
      </c>
    </row>
    <row r="38" spans="1:4">
      <c r="A38" s="5" t="s">
        <v>852</v>
      </c>
    </row>
    <row r="39" spans="1:4">
      <c r="A39" s="3" t="s">
        <v>853</v>
      </c>
      <c r="B39" s="3" t="s">
        <v>106</v>
      </c>
      <c r="C39" s="4" t="n">
        <v>0</v>
      </c>
      <c r="D39" s="4" t="n">
        <v>0</v>
      </c>
    </row>
    <row r="40" spans="1:4">
      <c r="A40" s="3" t="s">
        <v>854</v>
      </c>
      <c r="C40" s="4" t="n">
        <v>0</v>
      </c>
      <c r="D40" s="4" t="n">
        <v>0</v>
      </c>
    </row>
    <row r="41" spans="1:4">
      <c r="A41" s="3" t="s">
        <v>855</v>
      </c>
      <c r="C41" s="4" t="n">
        <v>8529</v>
      </c>
      <c r="D41" s="4" t="n">
        <v>7933</v>
      </c>
    </row>
    <row r="42" spans="1:4">
      <c r="A42" s="3" t="s">
        <v>709</v>
      </c>
    </row>
    <row r="43" spans="1:4">
      <c r="A43" s="5" t="s">
        <v>852</v>
      </c>
    </row>
    <row r="44" spans="1:4">
      <c r="A44" s="3" t="s">
        <v>853</v>
      </c>
      <c r="B44" s="3" t="s">
        <v>106</v>
      </c>
      <c r="C44" s="4" t="n">
        <v>0</v>
      </c>
      <c r="D44" s="4" t="n">
        <v>0</v>
      </c>
    </row>
    <row r="45" spans="1:4">
      <c r="A45" s="3" t="s">
        <v>854</v>
      </c>
      <c r="C45" s="4" t="n">
        <v>0</v>
      </c>
      <c r="D45" s="4" t="n">
        <v>0</v>
      </c>
    </row>
    <row r="46" spans="1:4">
      <c r="A46" s="3" t="s">
        <v>855</v>
      </c>
      <c r="C46" s="4" t="n">
        <v>246</v>
      </c>
      <c r="D46" s="4" t="n">
        <v>2518</v>
      </c>
    </row>
    <row r="47" spans="1:4">
      <c r="A47" s="3" t="s">
        <v>725</v>
      </c>
    </row>
    <row r="48" spans="1:4">
      <c r="A48" s="5" t="s">
        <v>852</v>
      </c>
    </row>
    <row r="49" spans="1:4">
      <c r="A49" s="3" t="s">
        <v>853</v>
      </c>
      <c r="B49" s="3" t="s">
        <v>106</v>
      </c>
      <c r="C49" s="4" t="n">
        <v>0</v>
      </c>
      <c r="D49" s="4" t="n">
        <v>0</v>
      </c>
    </row>
    <row r="50" spans="1:4">
      <c r="A50" s="3" t="s">
        <v>854</v>
      </c>
      <c r="C50" s="4" t="n">
        <v>0</v>
      </c>
      <c r="D50" s="4" t="n">
        <v>0</v>
      </c>
    </row>
    <row r="51" spans="1:4">
      <c r="A51" s="3" t="s">
        <v>855</v>
      </c>
      <c r="C51" s="4" t="n">
        <v>14960</v>
      </c>
      <c r="D51" s="4" t="n">
        <v>17067</v>
      </c>
    </row>
    <row r="52" spans="1:4">
      <c r="A52" s="3" t="s">
        <v>712</v>
      </c>
    </row>
    <row r="53" spans="1:4">
      <c r="A53" s="5" t="s">
        <v>852</v>
      </c>
    </row>
    <row r="54" spans="1:4">
      <c r="A54" s="3" t="s">
        <v>853</v>
      </c>
      <c r="B54" s="3" t="s">
        <v>624</v>
      </c>
      <c r="C54" s="4" t="n">
        <v>0</v>
      </c>
      <c r="D54" s="4" t="n">
        <v>0</v>
      </c>
    </row>
    <row r="55" spans="1:4">
      <c r="A55" s="3" t="s">
        <v>854</v>
      </c>
      <c r="B55" s="3" t="s">
        <v>638</v>
      </c>
      <c r="C55" s="4" t="n">
        <v>0</v>
      </c>
      <c r="D55" s="4" t="n">
        <v>0</v>
      </c>
    </row>
    <row r="56" spans="1:4">
      <c r="A56" s="3" t="s">
        <v>855</v>
      </c>
      <c r="B56" s="3" t="s">
        <v>638</v>
      </c>
      <c r="C56" s="6" t="n">
        <v>44010</v>
      </c>
      <c r="D56" s="6" t="n">
        <v>35685</v>
      </c>
    </row>
    <row r="57" spans="1:4"/>
    <row r="58" spans="1:4">
      <c r="A58" s="3" t="s">
        <v>106</v>
      </c>
      <c r="B58" s="3" t="s">
        <v>856</v>
      </c>
    </row>
    <row r="59" spans="1:4">
      <c r="A59" s="3" t="s">
        <v>638</v>
      </c>
      <c r="B59" s="3" t="s">
        <v>719</v>
      </c>
    </row>
  </sheetData>
  <mergeCells count="5">
    <mergeCell ref="A1:B2"/>
    <mergeCell ref="C1:D1"/>
    <mergeCell ref="A57:C57"/>
    <mergeCell ref="B58:C58"/>
    <mergeCell ref="B59:C5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6</v>
      </c>
      <c r="C2" s="2" t="s">
        <v>27</v>
      </c>
    </row>
    <row r="3" spans="1:3">
      <c r="A3" s="5" t="s">
        <v>852</v>
      </c>
    </row>
    <row r="4" spans="1:3">
      <c r="A4" s="3" t="s">
        <v>849</v>
      </c>
      <c r="B4" s="6" t="n">
        <v>41079</v>
      </c>
      <c r="C4" s="6" t="n">
        <v>28948</v>
      </c>
    </row>
    <row r="5" spans="1:3">
      <c r="A5" s="3" t="s">
        <v>858</v>
      </c>
    </row>
    <row r="6" spans="1:3">
      <c r="A6" s="5" t="s">
        <v>852</v>
      </c>
    </row>
    <row r="7" spans="1:3">
      <c r="A7" s="3" t="s">
        <v>849</v>
      </c>
      <c r="B7" s="4" t="n">
        <v>130</v>
      </c>
      <c r="C7" s="4" t="n">
        <v>14</v>
      </c>
    </row>
    <row r="8" spans="1:3">
      <c r="A8" s="3" t="s">
        <v>701</v>
      </c>
    </row>
    <row r="9" spans="1:3">
      <c r="A9" s="5" t="s">
        <v>852</v>
      </c>
    </row>
    <row r="10" spans="1:3">
      <c r="A10" s="3" t="s">
        <v>849</v>
      </c>
      <c r="B10" s="4" t="n">
        <v>36491</v>
      </c>
      <c r="C10" s="4" t="n">
        <v>25735</v>
      </c>
    </row>
    <row r="11" spans="1:3">
      <c r="A11" s="3" t="s">
        <v>702</v>
      </c>
    </row>
    <row r="12" spans="1:3">
      <c r="A12" s="5" t="s">
        <v>852</v>
      </c>
    </row>
    <row r="13" spans="1:3">
      <c r="A13" s="3" t="s">
        <v>849</v>
      </c>
      <c r="B13" s="4" t="n">
        <v>4019</v>
      </c>
      <c r="C13" s="4" t="n">
        <v>5164</v>
      </c>
    </row>
    <row r="14" spans="1:3">
      <c r="A14" s="3" t="s">
        <v>703</v>
      </c>
    </row>
    <row r="15" spans="1:3">
      <c r="A15" s="5" t="s">
        <v>852</v>
      </c>
    </row>
    <row r="16" spans="1:3">
      <c r="A16" s="3" t="s">
        <v>849</v>
      </c>
      <c r="B16" s="4" t="n">
        <v>80</v>
      </c>
      <c r="C16" s="4" t="n">
        <v>2887</v>
      </c>
    </row>
    <row r="17" spans="1:3">
      <c r="A17" s="3" t="s">
        <v>704</v>
      </c>
    </row>
    <row r="18" spans="1:3">
      <c r="A18" s="5" t="s">
        <v>852</v>
      </c>
    </row>
    <row r="19" spans="1:3">
      <c r="A19" s="3" t="s">
        <v>849</v>
      </c>
      <c r="B19" s="4" t="n">
        <v>4469</v>
      </c>
      <c r="C19" s="4" t="n">
        <v>4471</v>
      </c>
    </row>
    <row r="20" spans="1:3">
      <c r="A20" s="3" t="s">
        <v>705</v>
      </c>
    </row>
    <row r="21" spans="1:3">
      <c r="A21" s="5" t="s">
        <v>852</v>
      </c>
    </row>
    <row r="22" spans="1:3">
      <c r="A22" s="3" t="s">
        <v>849</v>
      </c>
      <c r="B22" s="4" t="n">
        <v>25710</v>
      </c>
      <c r="C22" s="4" t="n">
        <v>10116</v>
      </c>
    </row>
    <row r="23" spans="1:3">
      <c r="A23" s="3" t="s">
        <v>706</v>
      </c>
    </row>
    <row r="24" spans="1:3">
      <c r="A24" s="5" t="s">
        <v>852</v>
      </c>
    </row>
    <row r="25" spans="1:3">
      <c r="A25" s="3" t="s">
        <v>849</v>
      </c>
      <c r="B25" s="4" t="n">
        <v>264</v>
      </c>
      <c r="C25" s="4" t="n">
        <v>795</v>
      </c>
    </row>
    <row r="26" spans="1:3">
      <c r="A26" s="3" t="s">
        <v>725</v>
      </c>
    </row>
    <row r="27" spans="1:3">
      <c r="A27" s="5" t="s">
        <v>852</v>
      </c>
    </row>
    <row r="28" spans="1:3">
      <c r="A28" s="3" t="s">
        <v>849</v>
      </c>
      <c r="B28" s="4" t="n">
        <v>1819</v>
      </c>
      <c r="C28" s="4" t="n">
        <v>2288</v>
      </c>
    </row>
    <row r="29" spans="1:3">
      <c r="A29" s="3" t="s">
        <v>712</v>
      </c>
    </row>
    <row r="30" spans="1:3">
      <c r="A30" s="5" t="s">
        <v>852</v>
      </c>
    </row>
    <row r="31" spans="1:3">
      <c r="A31" s="3" t="s">
        <v>849</v>
      </c>
      <c r="B31" s="6" t="n">
        <v>4588</v>
      </c>
      <c r="C31" s="6" t="n">
        <v>32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59</v>
      </c>
      <c r="C1" s="2" t="s">
        <v>26</v>
      </c>
      <c r="D1" s="2" t="s">
        <v>27</v>
      </c>
    </row>
    <row r="2" spans="1:4">
      <c r="A2" s="5" t="s">
        <v>698</v>
      </c>
    </row>
    <row r="3" spans="1:4">
      <c r="A3" s="3" t="s">
        <v>860</v>
      </c>
      <c r="C3" s="6" t="n">
        <v>179741</v>
      </c>
      <c r="D3" s="6" t="n">
        <v>242397</v>
      </c>
    </row>
    <row r="4" spans="1:4">
      <c r="A4" s="3" t="s">
        <v>861</v>
      </c>
      <c r="C4" s="4" t="n">
        <v>83481599</v>
      </c>
      <c r="D4" s="4" t="n">
        <v>82197184</v>
      </c>
    </row>
    <row r="5" spans="1:4">
      <c r="A5" s="3" t="s">
        <v>49</v>
      </c>
      <c r="B5" s="3" t="s">
        <v>106</v>
      </c>
      <c r="C5" s="4" t="n">
        <v>83661340</v>
      </c>
      <c r="D5" s="4" t="n">
        <v>82439581</v>
      </c>
    </row>
    <row r="6" spans="1:4">
      <c r="A6" s="3" t="s">
        <v>701</v>
      </c>
    </row>
    <row r="7" spans="1:4">
      <c r="A7" s="5" t="s">
        <v>698</v>
      </c>
    </row>
    <row r="8" spans="1:4">
      <c r="A8" s="3" t="s">
        <v>860</v>
      </c>
      <c r="C8" s="4" t="n">
        <v>137078</v>
      </c>
      <c r="D8" s="4" t="n">
        <v>145916</v>
      </c>
    </row>
    <row r="9" spans="1:4">
      <c r="A9" s="3" t="s">
        <v>861</v>
      </c>
      <c r="C9" s="4" t="n">
        <v>58523436</v>
      </c>
      <c r="D9" s="4" t="n">
        <v>57510624</v>
      </c>
    </row>
    <row r="10" spans="1:4">
      <c r="A10" s="3" t="s">
        <v>49</v>
      </c>
      <c r="C10" s="4" t="n">
        <v>58660514</v>
      </c>
      <c r="D10" s="4" t="n">
        <v>57656540</v>
      </c>
    </row>
    <row r="11" spans="1:4">
      <c r="A11" s="3" t="s">
        <v>702</v>
      </c>
    </row>
    <row r="12" spans="1:4">
      <c r="A12" s="5" t="s">
        <v>698</v>
      </c>
    </row>
    <row r="13" spans="1:4">
      <c r="A13" s="3" t="s">
        <v>860</v>
      </c>
      <c r="C13" s="4" t="n">
        <v>9092</v>
      </c>
      <c r="D13" s="4" t="n">
        <v>10065</v>
      </c>
    </row>
    <row r="14" spans="1:4">
      <c r="A14" s="3" t="s">
        <v>861</v>
      </c>
      <c r="C14" s="4" t="n">
        <v>8147249</v>
      </c>
      <c r="D14" s="4" t="n">
        <v>8730032</v>
      </c>
    </row>
    <row r="15" spans="1:4">
      <c r="A15" s="3" t="s">
        <v>49</v>
      </c>
      <c r="C15" s="4" t="n">
        <v>8156341</v>
      </c>
      <c r="D15" s="4" t="n">
        <v>8740097</v>
      </c>
    </row>
    <row r="16" spans="1:4">
      <c r="A16" s="3" t="s">
        <v>703</v>
      </c>
    </row>
    <row r="17" spans="1:4">
      <c r="A17" s="5" t="s">
        <v>698</v>
      </c>
    </row>
    <row r="18" spans="1:4">
      <c r="A18" s="3" t="s">
        <v>860</v>
      </c>
      <c r="C18" s="4" t="n">
        <v>30748</v>
      </c>
      <c r="D18" s="4" t="n">
        <v>36531</v>
      </c>
    </row>
    <row r="19" spans="1:4">
      <c r="A19" s="3" t="s">
        <v>861</v>
      </c>
      <c r="C19" s="4" t="n">
        <v>8070920</v>
      </c>
      <c r="D19" s="4" t="n">
        <v>7735475</v>
      </c>
    </row>
    <row r="20" spans="1:4">
      <c r="A20" s="3" t="s">
        <v>49</v>
      </c>
      <c r="C20" s="4" t="n">
        <v>8101668</v>
      </c>
      <c r="D20" s="4" t="n">
        <v>7772006</v>
      </c>
    </row>
    <row r="21" spans="1:4">
      <c r="A21" s="3" t="s">
        <v>704</v>
      </c>
    </row>
    <row r="22" spans="1:4">
      <c r="A22" s="5" t="s">
        <v>698</v>
      </c>
    </row>
    <row r="23" spans="1:4">
      <c r="A23" s="3" t="s">
        <v>860</v>
      </c>
      <c r="C23" s="4" t="n">
        <v>8170</v>
      </c>
      <c r="D23" s="4" t="n">
        <v>7048</v>
      </c>
    </row>
    <row r="24" spans="1:4">
      <c r="A24" s="3" t="s">
        <v>861</v>
      </c>
      <c r="C24" s="4" t="n">
        <v>5015848</v>
      </c>
      <c r="D24" s="4" t="n">
        <v>4741926</v>
      </c>
    </row>
    <row r="25" spans="1:4">
      <c r="A25" s="3" t="s">
        <v>49</v>
      </c>
      <c r="C25" s="4" t="n">
        <v>5024018</v>
      </c>
      <c r="D25" s="4" t="n">
        <v>4748974</v>
      </c>
    </row>
    <row r="26" spans="1:4">
      <c r="A26" s="3" t="s">
        <v>705</v>
      </c>
    </row>
    <row r="27" spans="1:4">
      <c r="A27" s="5" t="s">
        <v>698</v>
      </c>
    </row>
    <row r="28" spans="1:4">
      <c r="A28" s="3" t="s">
        <v>860</v>
      </c>
      <c r="C28" s="4" t="n">
        <v>9426</v>
      </c>
      <c r="D28" s="4" t="n">
        <v>9749</v>
      </c>
    </row>
    <row r="29" spans="1:4">
      <c r="A29" s="3" t="s">
        <v>861</v>
      </c>
      <c r="C29" s="4" t="n">
        <v>5103247</v>
      </c>
      <c r="D29" s="4" t="n">
        <v>5130453</v>
      </c>
    </row>
    <row r="30" spans="1:4">
      <c r="A30" s="3" t="s">
        <v>49</v>
      </c>
      <c r="C30" s="4" t="n">
        <v>5112673</v>
      </c>
      <c r="D30" s="4" t="n">
        <v>5140202</v>
      </c>
    </row>
    <row r="31" spans="1:4">
      <c r="A31" s="3" t="s">
        <v>706</v>
      </c>
    </row>
    <row r="32" spans="1:4">
      <c r="A32" s="5" t="s">
        <v>698</v>
      </c>
    </row>
    <row r="33" spans="1:4">
      <c r="A33" s="3" t="s">
        <v>860</v>
      </c>
      <c r="C33" s="4" t="n">
        <v>2823</v>
      </c>
      <c r="D33" s="4" t="n">
        <v>2565</v>
      </c>
    </row>
    <row r="34" spans="1:4">
      <c r="A34" s="3" t="s">
        <v>861</v>
      </c>
      <c r="C34" s="4" t="n">
        <v>3562046</v>
      </c>
      <c r="D34" s="4" t="n">
        <v>3487813</v>
      </c>
    </row>
    <row r="35" spans="1:4">
      <c r="A35" s="3" t="s">
        <v>49</v>
      </c>
      <c r="C35" s="4" t="n">
        <v>3564869</v>
      </c>
      <c r="D35" s="4" t="n">
        <v>3490378</v>
      </c>
    </row>
    <row r="36" spans="1:4">
      <c r="A36" s="3" t="s">
        <v>707</v>
      </c>
    </row>
    <row r="37" spans="1:4">
      <c r="A37" s="5" t="s">
        <v>698</v>
      </c>
    </row>
    <row r="38" spans="1:4">
      <c r="A38" s="3" t="s">
        <v>860</v>
      </c>
      <c r="C38" s="4" t="n">
        <v>1301</v>
      </c>
    </row>
    <row r="39" spans="1:4">
      <c r="A39" s="3" t="s">
        <v>861</v>
      </c>
      <c r="C39" s="4" t="n">
        <v>4470122</v>
      </c>
      <c r="D39" s="4" t="n">
        <v>4006387</v>
      </c>
    </row>
    <row r="40" spans="1:4">
      <c r="A40" s="3" t="s">
        <v>49</v>
      </c>
      <c r="C40" s="4" t="n">
        <v>4471423</v>
      </c>
      <c r="D40" s="4" t="n">
        <v>4006387</v>
      </c>
    </row>
    <row r="41" spans="1:4">
      <c r="A41" s="3" t="s">
        <v>708</v>
      </c>
    </row>
    <row r="42" spans="1:4">
      <c r="A42" s="5" t="s">
        <v>698</v>
      </c>
    </row>
    <row r="43" spans="1:4">
      <c r="A43" s="3" t="s">
        <v>861</v>
      </c>
      <c r="C43" s="4" t="n">
        <v>8882125</v>
      </c>
      <c r="D43" s="4" t="n">
        <v>8532246</v>
      </c>
    </row>
    <row r="44" spans="1:4">
      <c r="A44" s="3" t="s">
        <v>49</v>
      </c>
      <c r="C44" s="4" t="n">
        <v>8882125</v>
      </c>
      <c r="D44" s="4" t="n">
        <v>8532246</v>
      </c>
    </row>
    <row r="45" spans="1:4">
      <c r="A45" s="3" t="s">
        <v>709</v>
      </c>
    </row>
    <row r="46" spans="1:4">
      <c r="A46" s="5" t="s">
        <v>698</v>
      </c>
    </row>
    <row r="47" spans="1:4">
      <c r="A47" s="3" t="s">
        <v>860</v>
      </c>
      <c r="C47" s="4" t="n">
        <v>82</v>
      </c>
      <c r="D47" s="4" t="n">
        <v>69</v>
      </c>
    </row>
    <row r="48" spans="1:4">
      <c r="A48" s="3" t="s">
        <v>861</v>
      </c>
      <c r="C48" s="4" t="n">
        <v>5018305</v>
      </c>
      <c r="D48" s="4" t="n">
        <v>4426164</v>
      </c>
    </row>
    <row r="49" spans="1:4">
      <c r="A49" s="3" t="s">
        <v>49</v>
      </c>
      <c r="B49" s="3" t="s">
        <v>638</v>
      </c>
      <c r="C49" s="4" t="n">
        <v>5018387</v>
      </c>
      <c r="D49" s="4" t="n">
        <v>4426233</v>
      </c>
    </row>
    <row r="50" spans="1:4">
      <c r="A50" s="3" t="s">
        <v>725</v>
      </c>
    </row>
    <row r="51" spans="1:4">
      <c r="A51" s="5" t="s">
        <v>698</v>
      </c>
    </row>
    <row r="52" spans="1:4">
      <c r="A52" s="3" t="s">
        <v>860</v>
      </c>
      <c r="C52" s="4" t="n">
        <v>75436</v>
      </c>
      <c r="D52" s="4" t="n">
        <v>79889</v>
      </c>
    </row>
    <row r="53" spans="1:4">
      <c r="A53" s="3" t="s">
        <v>861</v>
      </c>
      <c r="C53" s="4" t="n">
        <v>10253574</v>
      </c>
      <c r="D53" s="4" t="n">
        <v>10720128</v>
      </c>
    </row>
    <row r="54" spans="1:4">
      <c r="A54" s="3" t="s">
        <v>49</v>
      </c>
      <c r="C54" s="4" t="n">
        <v>10329010</v>
      </c>
      <c r="D54" s="4" t="n">
        <v>10800017</v>
      </c>
    </row>
    <row r="55" spans="1:4">
      <c r="A55" s="3" t="s">
        <v>712</v>
      </c>
    </row>
    <row r="56" spans="1:4">
      <c r="A56" s="5" t="s">
        <v>698</v>
      </c>
    </row>
    <row r="57" spans="1:4">
      <c r="A57" s="3" t="s">
        <v>860</v>
      </c>
      <c r="B57" s="3" t="s">
        <v>625</v>
      </c>
      <c r="C57" s="4" t="n">
        <v>42663</v>
      </c>
      <c r="D57" s="4" t="n">
        <v>96481</v>
      </c>
    </row>
    <row r="58" spans="1:4">
      <c r="A58" s="3" t="s">
        <v>861</v>
      </c>
      <c r="B58" s="3" t="s">
        <v>625</v>
      </c>
      <c r="C58" s="4" t="n">
        <v>24958163</v>
      </c>
      <c r="D58" s="4" t="n">
        <v>24686560</v>
      </c>
    </row>
    <row r="59" spans="1:4">
      <c r="A59" s="3" t="s">
        <v>49</v>
      </c>
      <c r="B59" s="3" t="s">
        <v>625</v>
      </c>
      <c r="C59" s="4" t="n">
        <v>25000826</v>
      </c>
      <c r="D59" s="4" t="n">
        <v>24783041</v>
      </c>
    </row>
    <row r="60" spans="1:4">
      <c r="A60" s="3" t="s">
        <v>713</v>
      </c>
    </row>
    <row r="61" spans="1:4">
      <c r="A61" s="5" t="s">
        <v>698</v>
      </c>
    </row>
    <row r="62" spans="1:4">
      <c r="A62" s="3" t="s">
        <v>49</v>
      </c>
      <c r="C62" s="4" t="n">
        <v>6739846</v>
      </c>
      <c r="D62" s="4" t="n">
        <v>6759921</v>
      </c>
    </row>
    <row r="63" spans="1:4">
      <c r="A63" s="3" t="s">
        <v>714</v>
      </c>
    </row>
    <row r="64" spans="1:4">
      <c r="A64" s="5" t="s">
        <v>698</v>
      </c>
    </row>
    <row r="65" spans="1:4">
      <c r="A65" s="3" t="s">
        <v>49</v>
      </c>
      <c r="C65" s="4" t="n">
        <v>1127740</v>
      </c>
      <c r="D65" s="4" t="n">
        <v>959948</v>
      </c>
    </row>
    <row r="66" spans="1:4">
      <c r="A66" s="3" t="s">
        <v>862</v>
      </c>
    </row>
    <row r="67" spans="1:4">
      <c r="A67" s="5" t="s">
        <v>698</v>
      </c>
    </row>
    <row r="68" spans="1:4">
      <c r="A68" s="3" t="s">
        <v>860</v>
      </c>
      <c r="C68" s="4" t="n">
        <v>38759</v>
      </c>
      <c r="D68" s="4" t="n">
        <v>40928</v>
      </c>
    </row>
    <row r="69" spans="1:4">
      <c r="A69" s="3" t="s">
        <v>863</v>
      </c>
    </row>
    <row r="70" spans="1:4">
      <c r="A70" s="5" t="s">
        <v>698</v>
      </c>
    </row>
    <row r="71" spans="1:4">
      <c r="A71" s="3" t="s">
        <v>860</v>
      </c>
      <c r="C71" s="4" t="n">
        <v>37862</v>
      </c>
      <c r="D71" s="4" t="n">
        <v>40382</v>
      </c>
    </row>
    <row r="72" spans="1:4">
      <c r="A72" s="3" t="s">
        <v>864</v>
      </c>
    </row>
    <row r="73" spans="1:4">
      <c r="A73" s="5" t="s">
        <v>698</v>
      </c>
    </row>
    <row r="74" spans="1:4">
      <c r="A74" s="3" t="s">
        <v>860</v>
      </c>
      <c r="C74" s="4" t="n">
        <v>585</v>
      </c>
      <c r="D74" s="4" t="n">
        <v>1938</v>
      </c>
    </row>
    <row r="75" spans="1:4">
      <c r="A75" s="3" t="s">
        <v>865</v>
      </c>
    </row>
    <row r="76" spans="1:4">
      <c r="A76" s="5" t="s">
        <v>698</v>
      </c>
    </row>
    <row r="77" spans="1:4">
      <c r="A77" s="3" t="s">
        <v>860</v>
      </c>
      <c r="C77" s="4" t="n">
        <v>1641</v>
      </c>
      <c r="D77" s="4" t="n">
        <v>3061</v>
      </c>
    </row>
    <row r="78" spans="1:4">
      <c r="A78" s="3" t="s">
        <v>866</v>
      </c>
    </row>
    <row r="79" spans="1:4">
      <c r="A79" s="5" t="s">
        <v>698</v>
      </c>
    </row>
    <row r="80" spans="1:4">
      <c r="A80" s="3" t="s">
        <v>860</v>
      </c>
      <c r="C80" s="4" t="n">
        <v>1977</v>
      </c>
      <c r="D80" s="4" t="n">
        <v>917</v>
      </c>
    </row>
    <row r="81" spans="1:4">
      <c r="A81" s="3" t="s">
        <v>867</v>
      </c>
    </row>
    <row r="82" spans="1:4">
      <c r="A82" s="5" t="s">
        <v>698</v>
      </c>
    </row>
    <row r="83" spans="1:4">
      <c r="A83" s="3" t="s">
        <v>860</v>
      </c>
      <c r="C83" s="4" t="n">
        <v>1704</v>
      </c>
      <c r="D83" s="4" t="n">
        <v>1330</v>
      </c>
    </row>
    <row r="84" spans="1:4">
      <c r="A84" s="3" t="s">
        <v>868</v>
      </c>
    </row>
    <row r="85" spans="1:4">
      <c r="A85" s="5" t="s">
        <v>698</v>
      </c>
    </row>
    <row r="86" spans="1:4">
      <c r="A86" s="3" t="s">
        <v>860</v>
      </c>
      <c r="C86" s="4" t="n">
        <v>356</v>
      </c>
      <c r="D86" s="4" t="n">
        <v>384</v>
      </c>
    </row>
    <row r="87" spans="1:4">
      <c r="A87" s="3" t="s">
        <v>869</v>
      </c>
    </row>
    <row r="88" spans="1:4">
      <c r="A88" s="5" t="s">
        <v>698</v>
      </c>
    </row>
    <row r="89" spans="1:4">
      <c r="A89" s="3" t="s">
        <v>860</v>
      </c>
      <c r="C89" s="4" t="n">
        <v>33</v>
      </c>
    </row>
    <row r="90" spans="1:4">
      <c r="A90" s="3" t="s">
        <v>870</v>
      </c>
    </row>
    <row r="91" spans="1:4">
      <c r="A91" s="5" t="s">
        <v>698</v>
      </c>
    </row>
    <row r="92" spans="1:4">
      <c r="A92" s="3" t="s">
        <v>860</v>
      </c>
      <c r="C92" s="4" t="n">
        <v>31566</v>
      </c>
      <c r="D92" s="4" t="n">
        <v>32752</v>
      </c>
    </row>
    <row r="93" spans="1:4">
      <c r="A93" s="3" t="s">
        <v>871</v>
      </c>
    </row>
    <row r="94" spans="1:4">
      <c r="A94" s="5" t="s">
        <v>698</v>
      </c>
    </row>
    <row r="95" spans="1:4">
      <c r="A95" s="3" t="s">
        <v>860</v>
      </c>
      <c r="B95" s="3" t="s">
        <v>625</v>
      </c>
      <c r="C95" s="4" t="n">
        <v>897</v>
      </c>
      <c r="D95" s="4" t="n">
        <v>546</v>
      </c>
    </row>
    <row r="96" spans="1:4">
      <c r="A96" s="3" t="s">
        <v>872</v>
      </c>
    </row>
    <row r="97" spans="1:4">
      <c r="A97" s="5" t="s">
        <v>698</v>
      </c>
    </row>
    <row r="98" spans="1:4">
      <c r="A98" s="3" t="s">
        <v>860</v>
      </c>
      <c r="C98" s="4" t="n">
        <v>17997</v>
      </c>
      <c r="D98" s="4" t="n">
        <v>17187</v>
      </c>
    </row>
    <row r="99" spans="1:4">
      <c r="A99" s="3" t="s">
        <v>873</v>
      </c>
    </row>
    <row r="100" spans="1:4">
      <c r="A100" s="5" t="s">
        <v>698</v>
      </c>
    </row>
    <row r="101" spans="1:4">
      <c r="A101" s="3" t="s">
        <v>860</v>
      </c>
      <c r="C101" s="4" t="n">
        <v>17547</v>
      </c>
      <c r="D101" s="4" t="n">
        <v>16971</v>
      </c>
    </row>
    <row r="102" spans="1:4">
      <c r="A102" s="3" t="s">
        <v>874</v>
      </c>
    </row>
    <row r="103" spans="1:4">
      <c r="A103" s="5" t="s">
        <v>698</v>
      </c>
    </row>
    <row r="104" spans="1:4">
      <c r="A104" s="3" t="s">
        <v>860</v>
      </c>
      <c r="C104" s="4" t="n">
        <v>470</v>
      </c>
      <c r="D104" s="4" t="n">
        <v>360</v>
      </c>
    </row>
    <row r="105" spans="1:4">
      <c r="A105" s="3" t="s">
        <v>875</v>
      </c>
    </row>
    <row r="106" spans="1:4">
      <c r="A106" s="5" t="s">
        <v>698</v>
      </c>
    </row>
    <row r="107" spans="1:4">
      <c r="A107" s="3" t="s">
        <v>860</v>
      </c>
      <c r="C107" s="4" t="n">
        <v>474</v>
      </c>
      <c r="D107" s="4" t="n">
        <v>947</v>
      </c>
    </row>
    <row r="108" spans="1:4">
      <c r="A108" s="3" t="s">
        <v>876</v>
      </c>
    </row>
    <row r="109" spans="1:4">
      <c r="A109" s="5" t="s">
        <v>698</v>
      </c>
    </row>
    <row r="110" spans="1:4">
      <c r="A110" s="3" t="s">
        <v>860</v>
      </c>
      <c r="C110" s="4" t="n">
        <v>1142</v>
      </c>
      <c r="D110" s="4" t="n">
        <v>217</v>
      </c>
    </row>
    <row r="111" spans="1:4">
      <c r="A111" s="3" t="s">
        <v>877</v>
      </c>
    </row>
    <row r="112" spans="1:4">
      <c r="A112" s="5" t="s">
        <v>698</v>
      </c>
    </row>
    <row r="113" spans="1:4">
      <c r="A113" s="3" t="s">
        <v>860</v>
      </c>
      <c r="C113" s="4" t="n">
        <v>1083</v>
      </c>
      <c r="D113" s="4" t="n">
        <v>2834</v>
      </c>
    </row>
    <row r="114" spans="1:4">
      <c r="A114" s="3" t="s">
        <v>878</v>
      </c>
    </row>
    <row r="115" spans="1:4">
      <c r="A115" s="5" t="s">
        <v>698</v>
      </c>
    </row>
    <row r="116" spans="1:4">
      <c r="A116" s="3" t="s">
        <v>860</v>
      </c>
      <c r="C116" s="4" t="n">
        <v>639</v>
      </c>
      <c r="D116" s="4" t="n">
        <v>322</v>
      </c>
    </row>
    <row r="117" spans="1:4">
      <c r="A117" s="3" t="s">
        <v>879</v>
      </c>
    </row>
    <row r="118" spans="1:4">
      <c r="A118" s="5" t="s">
        <v>698</v>
      </c>
    </row>
    <row r="119" spans="1:4">
      <c r="A119" s="3" t="s">
        <v>860</v>
      </c>
      <c r="C119" s="4" t="n">
        <v>1301</v>
      </c>
    </row>
    <row r="120" spans="1:4">
      <c r="A120" s="3" t="s">
        <v>880</v>
      </c>
    </row>
    <row r="121" spans="1:4">
      <c r="A121" s="5" t="s">
        <v>698</v>
      </c>
    </row>
    <row r="122" spans="1:4">
      <c r="A122" s="3" t="s">
        <v>860</v>
      </c>
      <c r="C122" s="4" t="n">
        <v>12</v>
      </c>
    </row>
    <row r="123" spans="1:4">
      <c r="A123" s="3" t="s">
        <v>881</v>
      </c>
    </row>
    <row r="124" spans="1:4">
      <c r="A124" s="5" t="s">
        <v>698</v>
      </c>
    </row>
    <row r="125" spans="1:4">
      <c r="A125" s="3" t="s">
        <v>860</v>
      </c>
      <c r="C125" s="4" t="n">
        <v>12426</v>
      </c>
      <c r="D125" s="4" t="n">
        <v>12291</v>
      </c>
    </row>
    <row r="126" spans="1:4">
      <c r="A126" s="3" t="s">
        <v>882</v>
      </c>
    </row>
    <row r="127" spans="1:4">
      <c r="A127" s="5" t="s">
        <v>698</v>
      </c>
    </row>
    <row r="128" spans="1:4">
      <c r="A128" s="3" t="s">
        <v>860</v>
      </c>
      <c r="B128" s="3" t="s">
        <v>625</v>
      </c>
      <c r="C128" s="4" t="n">
        <v>450</v>
      </c>
      <c r="D128" s="4" t="n">
        <v>216</v>
      </c>
    </row>
    <row r="129" spans="1:4">
      <c r="A129" s="3" t="s">
        <v>883</v>
      </c>
    </row>
    <row r="130" spans="1:4">
      <c r="A130" s="5" t="s">
        <v>698</v>
      </c>
    </row>
    <row r="131" spans="1:4">
      <c r="A131" s="3" t="s">
        <v>860</v>
      </c>
      <c r="C131" s="4" t="n">
        <v>122985</v>
      </c>
      <c r="D131" s="4" t="n">
        <v>184282</v>
      </c>
    </row>
    <row r="132" spans="1:4">
      <c r="A132" s="3" t="s">
        <v>884</v>
      </c>
    </row>
    <row r="133" spans="1:4">
      <c r="A133" s="5" t="s">
        <v>698</v>
      </c>
    </row>
    <row r="134" spans="1:4">
      <c r="A134" s="3" t="s">
        <v>860</v>
      </c>
      <c r="C134" s="4" t="n">
        <v>81669</v>
      </c>
      <c r="D134" s="4" t="n">
        <v>88563</v>
      </c>
    </row>
    <row r="135" spans="1:4">
      <c r="A135" s="3" t="s">
        <v>885</v>
      </c>
    </row>
    <row r="136" spans="1:4">
      <c r="A136" s="5" t="s">
        <v>698</v>
      </c>
    </row>
    <row r="137" spans="1:4">
      <c r="A137" s="3" t="s">
        <v>860</v>
      </c>
      <c r="C137" s="4" t="n">
        <v>8037</v>
      </c>
      <c r="D137" s="4" t="n">
        <v>7767</v>
      </c>
    </row>
    <row r="138" spans="1:4">
      <c r="A138" s="3" t="s">
        <v>886</v>
      </c>
    </row>
    <row r="139" spans="1:4">
      <c r="A139" s="5" t="s">
        <v>698</v>
      </c>
    </row>
    <row r="140" spans="1:4">
      <c r="A140" s="3" t="s">
        <v>860</v>
      </c>
      <c r="C140" s="4" t="n">
        <v>28633</v>
      </c>
      <c r="D140" s="4" t="n">
        <v>32523</v>
      </c>
    </row>
    <row r="141" spans="1:4">
      <c r="A141" s="3" t="s">
        <v>887</v>
      </c>
    </row>
    <row r="142" spans="1:4">
      <c r="A142" s="5" t="s">
        <v>698</v>
      </c>
    </row>
    <row r="143" spans="1:4">
      <c r="A143" s="3" t="s">
        <v>860</v>
      </c>
      <c r="C143" s="4" t="n">
        <v>5051</v>
      </c>
      <c r="D143" s="4" t="n">
        <v>5914</v>
      </c>
    </row>
    <row r="144" spans="1:4">
      <c r="A144" s="3" t="s">
        <v>888</v>
      </c>
    </row>
    <row r="145" spans="1:4">
      <c r="A145" s="5" t="s">
        <v>698</v>
      </c>
    </row>
    <row r="146" spans="1:4">
      <c r="A146" s="3" t="s">
        <v>860</v>
      </c>
      <c r="C146" s="4" t="n">
        <v>6639</v>
      </c>
      <c r="D146" s="4" t="n">
        <v>5585</v>
      </c>
    </row>
    <row r="147" spans="1:4">
      <c r="A147" s="3" t="s">
        <v>889</v>
      </c>
    </row>
    <row r="148" spans="1:4">
      <c r="A148" s="5" t="s">
        <v>698</v>
      </c>
    </row>
    <row r="149" spans="1:4">
      <c r="A149" s="3" t="s">
        <v>860</v>
      </c>
      <c r="C149" s="4" t="n">
        <v>1828</v>
      </c>
      <c r="D149" s="4" t="n">
        <v>1859</v>
      </c>
    </row>
    <row r="150" spans="1:4">
      <c r="A150" s="3" t="s">
        <v>890</v>
      </c>
    </row>
    <row r="151" spans="1:4">
      <c r="A151" s="5" t="s">
        <v>698</v>
      </c>
    </row>
    <row r="152" spans="1:4">
      <c r="A152" s="3" t="s">
        <v>860</v>
      </c>
      <c r="C152" s="4" t="n">
        <v>37</v>
      </c>
      <c r="D152" s="4" t="n">
        <v>69</v>
      </c>
    </row>
    <row r="153" spans="1:4">
      <c r="A153" s="3" t="s">
        <v>891</v>
      </c>
    </row>
    <row r="154" spans="1:4">
      <c r="A154" s="5" t="s">
        <v>698</v>
      </c>
    </row>
    <row r="155" spans="1:4">
      <c r="A155" s="3" t="s">
        <v>860</v>
      </c>
      <c r="C155" s="4" t="n">
        <v>31444</v>
      </c>
      <c r="D155" s="4" t="n">
        <v>34846</v>
      </c>
    </row>
    <row r="156" spans="1:4">
      <c r="A156" s="3" t="s">
        <v>892</v>
      </c>
    </row>
    <row r="157" spans="1:4">
      <c r="A157" s="5" t="s">
        <v>698</v>
      </c>
    </row>
    <row r="158" spans="1:4">
      <c r="A158" s="3" t="s">
        <v>860</v>
      </c>
      <c r="B158" s="3" t="s">
        <v>625</v>
      </c>
      <c r="C158" s="6" t="n">
        <v>41316</v>
      </c>
      <c r="D158" s="6" t="n">
        <v>95719</v>
      </c>
    </row>
    <row r="159" spans="1:4"/>
    <row r="160" spans="1:4">
      <c r="A160" s="3" t="s">
        <v>106</v>
      </c>
      <c r="B160" s="3" t="s">
        <v>717</v>
      </c>
    </row>
    <row r="161" spans="1:4">
      <c r="A161" s="3" t="s">
        <v>638</v>
      </c>
      <c r="B161" s="3" t="s">
        <v>718</v>
      </c>
    </row>
    <row r="162" spans="1:4">
      <c r="A162" s="3" t="s">
        <v>625</v>
      </c>
      <c r="B162" s="3" t="s">
        <v>719</v>
      </c>
    </row>
  </sheetData>
  <mergeCells count="5">
    <mergeCell ref="A1:B1"/>
    <mergeCell ref="A159:C159"/>
    <mergeCell ref="B160:C160"/>
    <mergeCell ref="B161:C161"/>
    <mergeCell ref="B162:C16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3</v>
      </c>
      <c r="C1" s="2" t="s">
        <v>1</v>
      </c>
    </row>
    <row r="2" spans="1:5">
      <c r="C2" s="2" t="s">
        <v>26</v>
      </c>
      <c r="D2" s="2" t="s">
        <v>27</v>
      </c>
      <c r="E2" s="2" t="s">
        <v>88</v>
      </c>
    </row>
    <row r="3" spans="1:5">
      <c r="A3" s="5" t="s">
        <v>698</v>
      </c>
    </row>
    <row r="4" spans="1:5">
      <c r="A4" s="3" t="s">
        <v>894</v>
      </c>
      <c r="C4" s="6" t="n">
        <v>479673</v>
      </c>
      <c r="D4" s="6" t="n">
        <v>451247</v>
      </c>
      <c r="E4" s="6" t="n">
        <v>520259</v>
      </c>
    </row>
    <row r="5" spans="1:5">
      <c r="A5" s="3" t="s">
        <v>178</v>
      </c>
      <c r="C5" s="4" t="n">
        <v>-126362</v>
      </c>
      <c r="D5" s="4" t="n">
        <v>37668</v>
      </c>
      <c r="E5" s="4" t="n">
        <v>34560</v>
      </c>
    </row>
    <row r="6" spans="1:5">
      <c r="A6" s="3" t="s">
        <v>895</v>
      </c>
      <c r="C6" s="4" t="n">
        <v>-55862</v>
      </c>
      <c r="D6" s="4" t="n">
        <v>-31252</v>
      </c>
      <c r="E6" s="4" t="n">
        <v>-112319</v>
      </c>
    </row>
    <row r="7" spans="1:5">
      <c r="A7" s="3" t="s">
        <v>896</v>
      </c>
      <c r="C7" s="4" t="n">
        <v>15220</v>
      </c>
      <c r="D7" s="4" t="n">
        <v>25600</v>
      </c>
      <c r="E7" s="4" t="n">
        <v>20665</v>
      </c>
    </row>
    <row r="8" spans="1:5">
      <c r="A8" s="3" t="s">
        <v>897</v>
      </c>
      <c r="C8" s="4" t="n">
        <v>-40642</v>
      </c>
      <c r="D8" s="4" t="n">
        <v>-5652</v>
      </c>
      <c r="E8" s="4" t="n">
        <v>-91654</v>
      </c>
    </row>
    <row r="9" spans="1:5">
      <c r="A9" s="3" t="s">
        <v>898</v>
      </c>
      <c r="B9" s="3" t="s">
        <v>106</v>
      </c>
      <c r="C9" s="4" t="n">
        <v>-2767</v>
      </c>
      <c r="D9" s="4" t="n">
        <v>-3590</v>
      </c>
      <c r="E9" s="4" t="n">
        <v>-11918</v>
      </c>
    </row>
    <row r="10" spans="1:5">
      <c r="A10" s="3" t="s">
        <v>899</v>
      </c>
      <c r="C10" s="4" t="n">
        <v>309902</v>
      </c>
      <c r="D10" s="4" t="n">
        <v>479673</v>
      </c>
      <c r="E10" s="4" t="n">
        <v>451247</v>
      </c>
    </row>
    <row r="11" spans="1:5">
      <c r="A11" s="3" t="s">
        <v>900</v>
      </c>
      <c r="C11" s="4" t="n">
        <v>139774</v>
      </c>
      <c r="D11" s="4" t="n">
        <v>288942</v>
      </c>
    </row>
    <row r="12" spans="1:5">
      <c r="A12" s="3" t="s">
        <v>901</v>
      </c>
      <c r="C12" s="4" t="n">
        <v>170128</v>
      </c>
      <c r="D12" s="4" t="n">
        <v>190731</v>
      </c>
    </row>
    <row r="13" spans="1:5">
      <c r="A13" s="3" t="s">
        <v>236</v>
      </c>
      <c r="B13" s="3" t="s">
        <v>638</v>
      </c>
      <c r="C13" s="4" t="n">
        <v>83661340</v>
      </c>
      <c r="D13" s="4" t="n">
        <v>82439581</v>
      </c>
    </row>
    <row r="14" spans="1:5">
      <c r="A14" s="3" t="s">
        <v>902</v>
      </c>
      <c r="B14" s="3" t="s">
        <v>638</v>
      </c>
      <c r="C14" s="4" t="n">
        <v>675440</v>
      </c>
      <c r="D14" s="4" t="n">
        <v>861144</v>
      </c>
    </row>
    <row r="15" spans="1:5">
      <c r="A15" s="3" t="s">
        <v>903</v>
      </c>
      <c r="B15" s="3" t="s">
        <v>638</v>
      </c>
      <c r="C15" s="4" t="n">
        <v>82985900</v>
      </c>
      <c r="D15" s="4" t="n">
        <v>81578437</v>
      </c>
    </row>
    <row r="16" spans="1:5">
      <c r="A16" s="3" t="s">
        <v>904</v>
      </c>
    </row>
    <row r="17" spans="1:5">
      <c r="A17" s="5" t="s">
        <v>698</v>
      </c>
    </row>
    <row r="18" spans="1:5">
      <c r="A18" s="3" t="s">
        <v>894</v>
      </c>
      <c r="C18" s="4" t="n">
        <v>407327</v>
      </c>
      <c r="D18" s="4" t="n">
        <v>367739</v>
      </c>
      <c r="E18" s="4" t="n">
        <v>423177</v>
      </c>
    </row>
    <row r="19" spans="1:5">
      <c r="A19" s="3" t="s">
        <v>178</v>
      </c>
      <c r="C19" s="4" t="n">
        <v>-123470</v>
      </c>
      <c r="D19" s="4" t="n">
        <v>45059</v>
      </c>
      <c r="E19" s="4" t="n">
        <v>33532</v>
      </c>
    </row>
    <row r="20" spans="1:5">
      <c r="A20" s="3" t="s">
        <v>895</v>
      </c>
      <c r="C20" s="4" t="n">
        <v>-44621</v>
      </c>
      <c r="D20" s="4" t="n">
        <v>-22901</v>
      </c>
      <c r="E20" s="4" t="n">
        <v>-97536</v>
      </c>
    </row>
    <row r="21" spans="1:5">
      <c r="A21" s="3" t="s">
        <v>896</v>
      </c>
      <c r="C21" s="4" t="n">
        <v>12924</v>
      </c>
      <c r="D21" s="4" t="n">
        <v>18320</v>
      </c>
      <c r="E21" s="4" t="n">
        <v>17232</v>
      </c>
    </row>
    <row r="22" spans="1:5">
      <c r="A22" s="3" t="s">
        <v>897</v>
      </c>
      <c r="C22" s="4" t="n">
        <v>-31697</v>
      </c>
      <c r="D22" s="4" t="n">
        <v>-4581</v>
      </c>
      <c r="E22" s="4" t="n">
        <v>-80304</v>
      </c>
    </row>
    <row r="23" spans="1:5">
      <c r="A23" s="3" t="s">
        <v>898</v>
      </c>
      <c r="B23" s="3" t="s">
        <v>106</v>
      </c>
      <c r="C23" s="4" t="n">
        <v>-3088</v>
      </c>
      <c r="D23" s="4" t="n">
        <v>-890</v>
      </c>
      <c r="E23" s="4" t="n">
        <v>-8666</v>
      </c>
    </row>
    <row r="24" spans="1:5">
      <c r="A24" s="3" t="s">
        <v>899</v>
      </c>
      <c r="C24" s="4" t="n">
        <v>249072</v>
      </c>
      <c r="D24" s="4" t="n">
        <v>407327</v>
      </c>
      <c r="E24" s="4" t="n">
        <v>367739</v>
      </c>
    </row>
    <row r="25" spans="1:5">
      <c r="A25" s="3" t="s">
        <v>900</v>
      </c>
      <c r="C25" s="4" t="n">
        <v>129789</v>
      </c>
      <c r="D25" s="4" t="n">
        <v>272714</v>
      </c>
    </row>
    <row r="26" spans="1:5">
      <c r="A26" s="3" t="s">
        <v>901</v>
      </c>
      <c r="C26" s="4" t="n">
        <v>119283</v>
      </c>
      <c r="D26" s="4" t="n">
        <v>134613</v>
      </c>
    </row>
    <row r="27" spans="1:5">
      <c r="A27" s="3" t="s">
        <v>236</v>
      </c>
      <c r="B27" s="3" t="s">
        <v>638</v>
      </c>
      <c r="C27" s="4" t="n">
        <v>60837559</v>
      </c>
      <c r="D27" s="4" t="n">
        <v>61120654</v>
      </c>
    </row>
    <row r="28" spans="1:5">
      <c r="A28" s="3" t="s">
        <v>902</v>
      </c>
      <c r="B28" s="3" t="s">
        <v>638</v>
      </c>
      <c r="C28" s="4" t="n">
        <v>593053</v>
      </c>
      <c r="D28" s="4" t="n">
        <v>772647</v>
      </c>
    </row>
    <row r="29" spans="1:5">
      <c r="A29" s="3" t="s">
        <v>903</v>
      </c>
      <c r="B29" s="3" t="s">
        <v>638</v>
      </c>
      <c r="C29" s="4" t="n">
        <v>60244506</v>
      </c>
      <c r="D29" s="4" t="n">
        <v>60348007</v>
      </c>
    </row>
    <row r="30" spans="1:5">
      <c r="A30" s="3" t="s">
        <v>905</v>
      </c>
    </row>
    <row r="31" spans="1:5">
      <c r="A31" s="5" t="s">
        <v>698</v>
      </c>
    </row>
    <row r="32" spans="1:5">
      <c r="A32" s="3" t="s">
        <v>894</v>
      </c>
      <c r="C32" s="4" t="n">
        <v>36923</v>
      </c>
      <c r="D32" s="4" t="n">
        <v>44221</v>
      </c>
      <c r="E32" s="4" t="n">
        <v>60469</v>
      </c>
    </row>
    <row r="33" spans="1:5">
      <c r="A33" s="3" t="s">
        <v>178</v>
      </c>
      <c r="C33" s="4" t="n">
        <v>-7427</v>
      </c>
      <c r="D33" s="4" t="n">
        <v>-10666</v>
      </c>
      <c r="E33" s="4" t="n">
        <v>-15474</v>
      </c>
    </row>
    <row r="34" spans="1:5">
      <c r="A34" s="3" t="s">
        <v>895</v>
      </c>
      <c r="C34" s="4" t="n">
        <v>-2118</v>
      </c>
      <c r="D34" s="4" t="n">
        <v>-1754</v>
      </c>
      <c r="E34" s="4" t="n">
        <v>-2173</v>
      </c>
    </row>
    <row r="35" spans="1:5">
      <c r="A35" s="3" t="s">
        <v>896</v>
      </c>
      <c r="C35" s="4" t="n">
        <v>814</v>
      </c>
      <c r="D35" s="4" t="n">
        <v>5122</v>
      </c>
      <c r="E35" s="4" t="n">
        <v>1399</v>
      </c>
    </row>
    <row r="36" spans="1:5">
      <c r="A36" s="3" t="s">
        <v>897</v>
      </c>
      <c r="C36" s="4" t="n">
        <v>-1304</v>
      </c>
      <c r="D36" s="4" t="n">
        <v>3368</v>
      </c>
      <c r="E36" s="4" t="n">
        <v>-774</v>
      </c>
    </row>
    <row r="37" spans="1:5">
      <c r="A37" s="3" t="s">
        <v>899</v>
      </c>
      <c r="C37" s="4" t="n">
        <v>28192</v>
      </c>
      <c r="D37" s="4" t="n">
        <v>36923</v>
      </c>
      <c r="E37" s="4" t="n">
        <v>44221</v>
      </c>
    </row>
    <row r="38" spans="1:5">
      <c r="A38" s="3" t="s">
        <v>900</v>
      </c>
      <c r="C38" s="4" t="n">
        <v>2602</v>
      </c>
      <c r="D38" s="4" t="n">
        <v>2922</v>
      </c>
    </row>
    <row r="39" spans="1:5">
      <c r="A39" s="3" t="s">
        <v>901</v>
      </c>
      <c r="C39" s="4" t="n">
        <v>25590</v>
      </c>
      <c r="D39" s="4" t="n">
        <v>34001</v>
      </c>
    </row>
    <row r="40" spans="1:5">
      <c r="A40" s="3" t="s">
        <v>236</v>
      </c>
      <c r="B40" s="3" t="s">
        <v>638</v>
      </c>
      <c r="C40" s="4" t="n">
        <v>11133862</v>
      </c>
      <c r="D40" s="4" t="n">
        <v>11722726</v>
      </c>
    </row>
    <row r="41" spans="1:5">
      <c r="A41" s="3" t="s">
        <v>902</v>
      </c>
      <c r="B41" s="3" t="s">
        <v>638</v>
      </c>
      <c r="C41" s="4" t="n">
        <v>21364</v>
      </c>
      <c r="D41" s="4" t="n">
        <v>23422</v>
      </c>
    </row>
    <row r="42" spans="1:5">
      <c r="A42" s="3" t="s">
        <v>903</v>
      </c>
      <c r="B42" s="3" t="s">
        <v>638</v>
      </c>
      <c r="C42" s="4" t="n">
        <v>11112498</v>
      </c>
      <c r="D42" s="4" t="n">
        <v>11699304</v>
      </c>
    </row>
    <row r="43" spans="1:5">
      <c r="A43" s="3" t="s">
        <v>161</v>
      </c>
    </row>
    <row r="44" spans="1:5">
      <c r="A44" s="5" t="s">
        <v>698</v>
      </c>
    </row>
    <row r="45" spans="1:5">
      <c r="A45" s="3" t="s">
        <v>894</v>
      </c>
      <c r="C45" s="4" t="n">
        <v>35423</v>
      </c>
      <c r="D45" s="4" t="n">
        <v>39287</v>
      </c>
      <c r="E45" s="4" t="n">
        <v>36613</v>
      </c>
    </row>
    <row r="46" spans="1:5">
      <c r="A46" s="3" t="s">
        <v>178</v>
      </c>
      <c r="C46" s="4" t="n">
        <v>4535</v>
      </c>
      <c r="D46" s="4" t="n">
        <v>3275</v>
      </c>
      <c r="E46" s="4" t="n">
        <v>16502</v>
      </c>
    </row>
    <row r="47" spans="1:5">
      <c r="A47" s="3" t="s">
        <v>895</v>
      </c>
      <c r="C47" s="4" t="n">
        <v>-9123</v>
      </c>
      <c r="D47" s="4" t="n">
        <v>-6597</v>
      </c>
      <c r="E47" s="4" t="n">
        <v>-12610</v>
      </c>
    </row>
    <row r="48" spans="1:5">
      <c r="A48" s="3" t="s">
        <v>896</v>
      </c>
      <c r="C48" s="4" t="n">
        <v>1482</v>
      </c>
      <c r="D48" s="4" t="n">
        <v>2158</v>
      </c>
      <c r="E48" s="4" t="n">
        <v>2034</v>
      </c>
    </row>
    <row r="49" spans="1:5">
      <c r="A49" s="3" t="s">
        <v>897</v>
      </c>
      <c r="C49" s="4" t="n">
        <v>-7641</v>
      </c>
      <c r="D49" s="4" t="n">
        <v>-4439</v>
      </c>
      <c r="E49" s="4" t="n">
        <v>-10576</v>
      </c>
    </row>
    <row r="50" spans="1:5">
      <c r="A50" s="3" t="s">
        <v>898</v>
      </c>
      <c r="B50" s="3" t="s">
        <v>106</v>
      </c>
      <c r="C50" s="4" t="n">
        <v>321</v>
      </c>
      <c r="D50" s="4" t="n">
        <v>-2700</v>
      </c>
      <c r="E50" s="4" t="n">
        <v>-3252</v>
      </c>
    </row>
    <row r="51" spans="1:5">
      <c r="A51" s="3" t="s">
        <v>899</v>
      </c>
      <c r="C51" s="4" t="n">
        <v>32638</v>
      </c>
      <c r="D51" s="4" t="n">
        <v>35423</v>
      </c>
      <c r="E51" s="6" t="n">
        <v>39287</v>
      </c>
    </row>
    <row r="52" spans="1:5">
      <c r="A52" s="3" t="s">
        <v>900</v>
      </c>
      <c r="C52" s="4" t="n">
        <v>7383</v>
      </c>
      <c r="D52" s="4" t="n">
        <v>13306</v>
      </c>
    </row>
    <row r="53" spans="1:5">
      <c r="A53" s="3" t="s">
        <v>901</v>
      </c>
      <c r="C53" s="4" t="n">
        <v>25255</v>
      </c>
      <c r="D53" s="4" t="n">
        <v>22117</v>
      </c>
    </row>
    <row r="54" spans="1:5">
      <c r="A54" s="3" t="s">
        <v>236</v>
      </c>
      <c r="B54" s="3" t="s">
        <v>638</v>
      </c>
      <c r="C54" s="4" t="n">
        <v>11689919</v>
      </c>
      <c r="D54" s="4" t="n">
        <v>9596201</v>
      </c>
    </row>
    <row r="55" spans="1:5">
      <c r="A55" s="3" t="s">
        <v>902</v>
      </c>
      <c r="B55" s="3" t="s">
        <v>638</v>
      </c>
      <c r="C55" s="4" t="n">
        <v>61023</v>
      </c>
      <c r="D55" s="4" t="n">
        <v>65075</v>
      </c>
    </row>
    <row r="56" spans="1:5">
      <c r="A56" s="3" t="s">
        <v>903</v>
      </c>
      <c r="B56" s="3" t="s">
        <v>638</v>
      </c>
      <c r="C56" s="6" t="n">
        <v>11628896</v>
      </c>
      <c r="D56" s="6" t="n">
        <v>9531126</v>
      </c>
    </row>
    <row r="57" spans="1:5"/>
    <row r="58" spans="1:5">
      <c r="A58" s="3" t="s">
        <v>106</v>
      </c>
      <c r="B58" s="3" t="s">
        <v>906</v>
      </c>
    </row>
    <row r="59" spans="1:5">
      <c r="A59" s="3" t="s">
        <v>638</v>
      </c>
      <c r="B59" s="3" t="s">
        <v>717</v>
      </c>
    </row>
  </sheetData>
  <mergeCells count="5">
    <mergeCell ref="A1:B2"/>
    <mergeCell ref="C1:E1"/>
    <mergeCell ref="A57:D57"/>
    <mergeCell ref="B58:D58"/>
    <mergeCell ref="B59:D5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6</v>
      </c>
      <c r="C1" s="2" t="s">
        <v>27</v>
      </c>
    </row>
    <row r="2" spans="1:3">
      <c r="A2" s="5" t="s">
        <v>908</v>
      </c>
    </row>
    <row r="3" spans="1:3">
      <c r="A3" s="3" t="s">
        <v>909</v>
      </c>
      <c r="B3" s="6" t="n">
        <v>3448754</v>
      </c>
      <c r="C3" s="6" t="n">
        <v>3293125</v>
      </c>
    </row>
    <row r="4" spans="1:3">
      <c r="A4" s="3" t="s">
        <v>910</v>
      </c>
      <c r="B4" s="4" t="n">
        <v>1332570</v>
      </c>
      <c r="C4" s="4" t="n">
        <v>1251852</v>
      </c>
    </row>
    <row r="5" spans="1:3">
      <c r="A5" s="3" t="s">
        <v>602</v>
      </c>
      <c r="B5" s="4" t="n">
        <v>2116184</v>
      </c>
      <c r="C5" s="4" t="n">
        <v>2041273</v>
      </c>
    </row>
    <row r="6" spans="1:3">
      <c r="A6" s="3" t="s">
        <v>911</v>
      </c>
    </row>
    <row r="7" spans="1:3">
      <c r="A7" s="5" t="s">
        <v>908</v>
      </c>
    </row>
    <row r="8" spans="1:3">
      <c r="A8" s="3" t="s">
        <v>909</v>
      </c>
      <c r="B8" s="4" t="n">
        <v>566040</v>
      </c>
      <c r="C8" s="4" t="n">
        <v>575054</v>
      </c>
    </row>
    <row r="9" spans="1:3">
      <c r="A9" s="3" t="s">
        <v>912</v>
      </c>
    </row>
    <row r="10" spans="1:3">
      <c r="A10" s="5" t="s">
        <v>908</v>
      </c>
    </row>
    <row r="11" spans="1:3">
      <c r="A11" s="3" t="s">
        <v>909</v>
      </c>
      <c r="B11" s="4" t="n">
        <v>811911</v>
      </c>
      <c r="C11" s="4" t="n">
        <v>807312</v>
      </c>
    </row>
    <row r="12" spans="1:3">
      <c r="A12" s="3" t="s">
        <v>913</v>
      </c>
    </row>
    <row r="13" spans="1:3">
      <c r="A13" s="5" t="s">
        <v>908</v>
      </c>
    </row>
    <row r="14" spans="1:3">
      <c r="A14" s="3" t="s">
        <v>909</v>
      </c>
      <c r="B14" s="4" t="n">
        <v>484102</v>
      </c>
      <c r="C14" s="4" t="n">
        <v>485407</v>
      </c>
    </row>
    <row r="15" spans="1:3">
      <c r="A15" s="3" t="s">
        <v>914</v>
      </c>
    </row>
    <row r="16" spans="1:3">
      <c r="A16" s="5" t="s">
        <v>908</v>
      </c>
    </row>
    <row r="17" spans="1:3">
      <c r="A17" s="3" t="s">
        <v>909</v>
      </c>
      <c r="B17" s="4" t="n">
        <v>97066</v>
      </c>
      <c r="C17" s="4" t="n">
        <v>93967</v>
      </c>
    </row>
    <row r="18" spans="1:3">
      <c r="A18" s="3" t="s">
        <v>915</v>
      </c>
    </row>
    <row r="19" spans="1:3">
      <c r="A19" s="5" t="s">
        <v>908</v>
      </c>
    </row>
    <row r="20" spans="1:3">
      <c r="A20" s="3" t="s">
        <v>909</v>
      </c>
      <c r="B20" s="4" t="n">
        <v>25849</v>
      </c>
      <c r="C20" s="4" t="n">
        <v>23093</v>
      </c>
    </row>
    <row r="21" spans="1:3">
      <c r="A21" s="3" t="s">
        <v>916</v>
      </c>
    </row>
    <row r="22" spans="1:3">
      <c r="A22" s="5" t="s">
        <v>908</v>
      </c>
    </row>
    <row r="23" spans="1:3">
      <c r="A23" s="3" t="s">
        <v>909</v>
      </c>
      <c r="B23" s="6" t="n">
        <v>1463786</v>
      </c>
      <c r="C23" s="6" t="n">
        <v>13082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06:38:41Z</dcterms:created>
  <dcterms:modified xmlns:dcterms="http://purl.org/dc/terms/" xmlns:xsi="http://www.w3.org/2001/XMLSchema-instance" xsi:type="dcterms:W3CDTF">2018-07-03T06:38:41Z</dcterms:modified>
</cp:coreProperties>
</file>